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and Summary "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Earnings Per Share" sheetId="14" state="visible" r:id="rId14"/>
    <sheet xmlns:r="http://schemas.openxmlformats.org/officeDocument/2006/relationships" name="Assets Held for Sale" sheetId="15" state="visible" r:id="rId15"/>
    <sheet xmlns:r="http://schemas.openxmlformats.org/officeDocument/2006/relationships" name="Equity Method Investments" sheetId="16" state="visible" r:id="rId16"/>
    <sheet xmlns:r="http://schemas.openxmlformats.org/officeDocument/2006/relationships" name="Balance Sheet Components" sheetId="17" state="visible" r:id="rId17"/>
    <sheet xmlns:r="http://schemas.openxmlformats.org/officeDocument/2006/relationships" name="Derivatives and Hedging Instrum"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bt Faciliti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Quarterly Financial Information" sheetId="29" state="visible" r:id="rId29"/>
    <sheet xmlns:r="http://schemas.openxmlformats.org/officeDocument/2006/relationships" name="Schedule III - Real Estate and " sheetId="30" state="visible" r:id="rId30"/>
    <sheet xmlns:r="http://schemas.openxmlformats.org/officeDocument/2006/relationships" name="Nature of Business and Summar_2" sheetId="31" state="visible" r:id="rId31"/>
    <sheet xmlns:r="http://schemas.openxmlformats.org/officeDocument/2006/relationships" name="Nature of Business and Summar_3" sheetId="32" state="visible" r:id="rId32"/>
    <sheet xmlns:r="http://schemas.openxmlformats.org/officeDocument/2006/relationships" name="Revenue Recognition (Tables)" sheetId="33" state="visible" r:id="rId33"/>
    <sheet xmlns:r="http://schemas.openxmlformats.org/officeDocument/2006/relationships" name="Acquisitions (Tables)" sheetId="34" state="visible" r:id="rId34"/>
    <sheet xmlns:r="http://schemas.openxmlformats.org/officeDocument/2006/relationships" name="Earnings Per Share (Tables)" sheetId="35" state="visible" r:id="rId35"/>
    <sheet xmlns:r="http://schemas.openxmlformats.org/officeDocument/2006/relationships" name="Balance Sheet Components (Table" sheetId="36" state="visible" r:id="rId36"/>
    <sheet xmlns:r="http://schemas.openxmlformats.org/officeDocument/2006/relationships" name="Derivatives and Hedging Instr_2"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Debt Facilities (Tables)" sheetId="40" state="visible" r:id="rId40"/>
    <sheet xmlns:r="http://schemas.openxmlformats.org/officeDocument/2006/relationships" name="Stockholders' Equity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Related Party Transactions (Tab" sheetId="44" state="visible" r:id="rId44"/>
    <sheet xmlns:r="http://schemas.openxmlformats.org/officeDocument/2006/relationships" name="Segment Information (Tables)" sheetId="45" state="visible" r:id="rId45"/>
    <sheet xmlns:r="http://schemas.openxmlformats.org/officeDocument/2006/relationships" name="Quarterly Financial Informati_2" sheetId="46" state="visible" r:id="rId46"/>
    <sheet xmlns:r="http://schemas.openxmlformats.org/officeDocument/2006/relationships" name="Nature of Business and Summar_4" sheetId="47" state="visible" r:id="rId47"/>
    <sheet xmlns:r="http://schemas.openxmlformats.org/officeDocument/2006/relationships" name="Nature of Business and Summar_5" sheetId="48" state="visible" r:id="rId48"/>
    <sheet xmlns:r="http://schemas.openxmlformats.org/officeDocument/2006/relationships" name="Nature of Business and Summar_6" sheetId="49" state="visible" r:id="rId49"/>
    <sheet xmlns:r="http://schemas.openxmlformats.org/officeDocument/2006/relationships" name="Nature of Business and Summar_7" sheetId="50" state="visible" r:id="rId50"/>
    <sheet xmlns:r="http://schemas.openxmlformats.org/officeDocument/2006/relationships" name="Revenue Recognition - Opening a" sheetId="51" state="visible" r:id="rId51"/>
    <sheet xmlns:r="http://schemas.openxmlformats.org/officeDocument/2006/relationships" name="Revenue Recognition Revenue Rec" sheetId="52" state="visible" r:id="rId52"/>
    <sheet xmlns:r="http://schemas.openxmlformats.org/officeDocument/2006/relationships" name="Revenue Recognition - Remaining" sheetId="53" state="visible" r:id="rId53"/>
    <sheet xmlns:r="http://schemas.openxmlformats.org/officeDocument/2006/relationships" name="Acquisitions - Additional Infor" sheetId="54" state="visible" r:id="rId54"/>
    <sheet xmlns:r="http://schemas.openxmlformats.org/officeDocument/2006/relationships" name="Acquisitions - Preliminary Purc" sheetId="55" state="visible" r:id="rId55"/>
    <sheet xmlns:r="http://schemas.openxmlformats.org/officeDocument/2006/relationships" name="Acquisitions - Acquired Identif" sheetId="56" state="visible" r:id="rId56"/>
    <sheet xmlns:r="http://schemas.openxmlformats.org/officeDocument/2006/relationships" name="Earnings Per Share - Computatio" sheetId="57" state="visible" r:id="rId57"/>
    <sheet xmlns:r="http://schemas.openxmlformats.org/officeDocument/2006/relationships" name="Earnings Per Share - Anti-dilut" sheetId="58" state="visible" r:id="rId58"/>
    <sheet xmlns:r="http://schemas.openxmlformats.org/officeDocument/2006/relationships" name="Assets Held for Sale (Detail)" sheetId="59" state="visible" r:id="rId59"/>
    <sheet xmlns:r="http://schemas.openxmlformats.org/officeDocument/2006/relationships" name="Equity Method Investments (Deta" sheetId="60" state="visible" r:id="rId60"/>
    <sheet xmlns:r="http://schemas.openxmlformats.org/officeDocument/2006/relationships" name="Balance Sheet Components - Cash" sheetId="61" state="visible" r:id="rId61"/>
    <sheet xmlns:r="http://schemas.openxmlformats.org/officeDocument/2006/relationships" name="Balance Sheet Components - Acco" sheetId="62" state="visible" r:id="rId62"/>
    <sheet xmlns:r="http://schemas.openxmlformats.org/officeDocument/2006/relationships" name="Balance Sheet Components - Acti" sheetId="63" state="visible" r:id="rId63"/>
    <sheet xmlns:r="http://schemas.openxmlformats.org/officeDocument/2006/relationships" name="Balance Sheet Components - Othe" sheetId="64" state="visible" r:id="rId64"/>
    <sheet xmlns:r="http://schemas.openxmlformats.org/officeDocument/2006/relationships" name="Balance Sheet Components - Prop" sheetId="65" state="visible" r:id="rId65"/>
    <sheet xmlns:r="http://schemas.openxmlformats.org/officeDocument/2006/relationships" name="Balance Sheet Components - Good" sheetId="66" state="visible" r:id="rId66"/>
    <sheet xmlns:r="http://schemas.openxmlformats.org/officeDocument/2006/relationships" name="Balance Sheet Components - Carr" sheetId="67" state="visible" r:id="rId67"/>
    <sheet xmlns:r="http://schemas.openxmlformats.org/officeDocument/2006/relationships" name="Balance Sheet Components - Net " sheetId="68" state="visible" r:id="rId68"/>
    <sheet xmlns:r="http://schemas.openxmlformats.org/officeDocument/2006/relationships" name="Balance Sheet Components - Esti" sheetId="69" state="visible" r:id="rId69"/>
    <sheet xmlns:r="http://schemas.openxmlformats.org/officeDocument/2006/relationships" name="Balance Sheet Components - Ot_2" sheetId="70" state="visible" r:id="rId70"/>
    <sheet xmlns:r="http://schemas.openxmlformats.org/officeDocument/2006/relationships" name="Balance Sheet Components - Ac_2" sheetId="71" state="visible" r:id="rId71"/>
    <sheet xmlns:r="http://schemas.openxmlformats.org/officeDocument/2006/relationships" name="Balance Sheet Components - Ot_3" sheetId="72" state="visible" r:id="rId72"/>
    <sheet xmlns:r="http://schemas.openxmlformats.org/officeDocument/2006/relationships" name="Balance Sheet Components - Ot_4" sheetId="73" state="visible" r:id="rId73"/>
    <sheet xmlns:r="http://schemas.openxmlformats.org/officeDocument/2006/relationships" name="Balance Sheet Components - Summ" sheetId="74" state="visible" r:id="rId74"/>
    <sheet xmlns:r="http://schemas.openxmlformats.org/officeDocument/2006/relationships" name="Derivatives and Hedging Instr_3" sheetId="75" state="visible" r:id="rId75"/>
    <sheet xmlns:r="http://schemas.openxmlformats.org/officeDocument/2006/relationships" name="Derivatives and Hedging Instr_4" sheetId="76" state="visible" r:id="rId76"/>
    <sheet xmlns:r="http://schemas.openxmlformats.org/officeDocument/2006/relationships" name="Derivatives and Hedging Instr_5" sheetId="77" state="visible" r:id="rId77"/>
    <sheet xmlns:r="http://schemas.openxmlformats.org/officeDocument/2006/relationships" name="Derivatives and Hedging Instr_6" sheetId="78" state="visible" r:id="rId78"/>
    <sheet xmlns:r="http://schemas.openxmlformats.org/officeDocument/2006/relationships" name="Derivatives and Hedging Instr_7" sheetId="79" state="visible" r:id="rId79"/>
    <sheet xmlns:r="http://schemas.openxmlformats.org/officeDocument/2006/relationships" name="Fair Value Measurements - Finan" sheetId="80" state="visible" r:id="rId80"/>
    <sheet xmlns:r="http://schemas.openxmlformats.org/officeDocument/2006/relationships" name="Leases - Additional Information" sheetId="81" state="visible" r:id="rId81"/>
    <sheet xmlns:r="http://schemas.openxmlformats.org/officeDocument/2006/relationships" name="Leases - Lease Expenses (Detail" sheetId="82" state="visible" r:id="rId82"/>
    <sheet xmlns:r="http://schemas.openxmlformats.org/officeDocument/2006/relationships" name="Leases - Other Information (Det" sheetId="83" state="visible" r:id="rId83"/>
    <sheet xmlns:r="http://schemas.openxmlformats.org/officeDocument/2006/relationships" name="Leases - Maturities of Lease Li" sheetId="84" state="visible" r:id="rId84"/>
    <sheet xmlns:r="http://schemas.openxmlformats.org/officeDocument/2006/relationships" name="Debt Facilities - Mortgage and " sheetId="85" state="visible" r:id="rId85"/>
    <sheet xmlns:r="http://schemas.openxmlformats.org/officeDocument/2006/relationships" name="Debt Facilities - Senior Credit" sheetId="86" state="visible" r:id="rId86"/>
    <sheet xmlns:r="http://schemas.openxmlformats.org/officeDocument/2006/relationships" name="Debt Facilities - Term Loan Fac" sheetId="87" state="visible" r:id="rId87"/>
    <sheet xmlns:r="http://schemas.openxmlformats.org/officeDocument/2006/relationships" name="Debt Facilities - Mortgage Paya" sheetId="88" state="visible" r:id="rId88"/>
    <sheet xmlns:r="http://schemas.openxmlformats.org/officeDocument/2006/relationships" name="Debt Facilities - Summary of Se" sheetId="89" state="visible" r:id="rId89"/>
    <sheet xmlns:r="http://schemas.openxmlformats.org/officeDocument/2006/relationships" name="Debt Facilities - Senior Notes " sheetId="90" state="visible" r:id="rId90"/>
    <sheet xmlns:r="http://schemas.openxmlformats.org/officeDocument/2006/relationships" name="Debt Facilities - Optional Rede" sheetId="91" state="visible" r:id="rId91"/>
    <sheet xmlns:r="http://schemas.openxmlformats.org/officeDocument/2006/relationships" name="Debt Facilities - Loss on Debt " sheetId="92" state="visible" r:id="rId92"/>
    <sheet xmlns:r="http://schemas.openxmlformats.org/officeDocument/2006/relationships" name="Debt Facilities - Summary of Ma" sheetId="93" state="visible" r:id="rId93"/>
    <sheet xmlns:r="http://schemas.openxmlformats.org/officeDocument/2006/relationships" name="Debt Facilities - Fair Value of" sheetId="94" state="visible" r:id="rId94"/>
    <sheet xmlns:r="http://schemas.openxmlformats.org/officeDocument/2006/relationships" name="Debt Facilities - Interest Char" sheetId="95" state="visible" r:id="rId95"/>
    <sheet xmlns:r="http://schemas.openxmlformats.org/officeDocument/2006/relationships" name="Stockholders' Equity - Addition" sheetId="96" state="visible" r:id="rId96"/>
    <sheet xmlns:r="http://schemas.openxmlformats.org/officeDocument/2006/relationships" name="Stockholders' Equity - Schedule" sheetId="97" state="visible" r:id="rId97"/>
    <sheet xmlns:r="http://schemas.openxmlformats.org/officeDocument/2006/relationships" name="Stockholders' Equity - Componen" sheetId="98" state="visible" r:id="rId98"/>
    <sheet xmlns:r="http://schemas.openxmlformats.org/officeDocument/2006/relationships" name="Stockholders' Equity - Quarterl" sheetId="99" state="visible" r:id="rId99"/>
    <sheet xmlns:r="http://schemas.openxmlformats.org/officeDocument/2006/relationships" name="Stock-Based Compensation - Addi" sheetId="100" state="visible" r:id="rId100"/>
    <sheet xmlns:r="http://schemas.openxmlformats.org/officeDocument/2006/relationships" name="Stock-Based Compensation - Shar" sheetId="101" state="visible" r:id="rId101"/>
    <sheet xmlns:r="http://schemas.openxmlformats.org/officeDocument/2006/relationships" name="Stock-Based Compensation - Summ" sheetId="102" state="visible" r:id="rId102"/>
    <sheet xmlns:r="http://schemas.openxmlformats.org/officeDocument/2006/relationships" name="Stock-Based Compensation - Disc" sheetId="103" state="visible" r:id="rId103"/>
    <sheet xmlns:r="http://schemas.openxmlformats.org/officeDocument/2006/relationships" name="Stock-Based Compensation - Assu" sheetId="104" state="visible" r:id="rId104"/>
    <sheet xmlns:r="http://schemas.openxmlformats.org/officeDocument/2006/relationships" name="Stock-Based Compensation - Stoc" sheetId="105" state="visible" r:id="rId105"/>
    <sheet xmlns:r="http://schemas.openxmlformats.org/officeDocument/2006/relationships" name="Income Taxes - Income from Cont" sheetId="106" state="visible" r:id="rId106"/>
    <sheet xmlns:r="http://schemas.openxmlformats.org/officeDocument/2006/relationships" name="Income Taxes - Components of Ta" sheetId="107" state="visible" r:id="rId107"/>
    <sheet xmlns:r="http://schemas.openxmlformats.org/officeDocument/2006/relationships" name="Income Taxes - Income Tax Recon" sheetId="108" state="visible" r:id="rId108"/>
    <sheet xmlns:r="http://schemas.openxmlformats.org/officeDocument/2006/relationships" name="Income Taxes - Additional Infor" sheetId="109" state="visible" r:id="rId109"/>
    <sheet xmlns:r="http://schemas.openxmlformats.org/officeDocument/2006/relationships" name="Income Taxes - Schedule of Defe" sheetId="110" state="visible" r:id="rId110"/>
    <sheet xmlns:r="http://schemas.openxmlformats.org/officeDocument/2006/relationships" name="Income Taxes - Changes in Valua" sheetId="111" state="visible" r:id="rId111"/>
    <sheet xmlns:r="http://schemas.openxmlformats.org/officeDocument/2006/relationships" name="Income Taxes - Schedule of Net " sheetId="112" state="visible" r:id="rId112"/>
    <sheet xmlns:r="http://schemas.openxmlformats.org/officeDocument/2006/relationships" name="Income Taxes - Reconciliation o" sheetId="113" state="visible" r:id="rId113"/>
    <sheet xmlns:r="http://schemas.openxmlformats.org/officeDocument/2006/relationships" name="Commitments and Contingencies (" sheetId="114" state="visible" r:id="rId114"/>
    <sheet xmlns:r="http://schemas.openxmlformats.org/officeDocument/2006/relationships" name="Related Party Transactions - Ad" sheetId="115" state="visible" r:id="rId115"/>
    <sheet xmlns:r="http://schemas.openxmlformats.org/officeDocument/2006/relationships" name="Related Party Transactions - Ac" sheetId="116" state="visible" r:id="rId116"/>
    <sheet xmlns:r="http://schemas.openxmlformats.org/officeDocument/2006/relationships" name="Segment Information - Additiona" sheetId="117" state="visible" r:id="rId117"/>
    <sheet xmlns:r="http://schemas.openxmlformats.org/officeDocument/2006/relationships" name="Segment Information - Revenue I" sheetId="118" state="visible" r:id="rId118"/>
    <sheet xmlns:r="http://schemas.openxmlformats.org/officeDocument/2006/relationships" name="Segment Information - Schedule " sheetId="119" state="visible" r:id="rId119"/>
    <sheet xmlns:r="http://schemas.openxmlformats.org/officeDocument/2006/relationships" name="Segment Information - Segment D" sheetId="120" state="visible" r:id="rId120"/>
    <sheet xmlns:r="http://schemas.openxmlformats.org/officeDocument/2006/relationships" name="Segment Information - Long-Live" sheetId="121" state="visible" r:id="rId121"/>
    <sheet xmlns:r="http://schemas.openxmlformats.org/officeDocument/2006/relationships" name="Segment Information - Operating" sheetId="122" state="visible" r:id="rId122"/>
    <sheet xmlns:r="http://schemas.openxmlformats.org/officeDocument/2006/relationships" name="Subsequent Events (Detail)" sheetId="123" state="visible" r:id="rId123"/>
    <sheet xmlns:r="http://schemas.openxmlformats.org/officeDocument/2006/relationships" name="Quarterly Financial Informati_3" sheetId="124" state="visible" r:id="rId124"/>
    <sheet xmlns:r="http://schemas.openxmlformats.org/officeDocument/2006/relationships" name="Schedule III - Real Estate an_2" sheetId="125" state="visible" r:id="rId125"/>
    <sheet xmlns:r="http://schemas.openxmlformats.org/officeDocument/2006/relationships" name="Schedule III - Real Estate an_3" sheetId="126" state="visible" r:id="rId126"/>
    <sheet xmlns:r="http://schemas.openxmlformats.org/officeDocument/2006/relationships" name="Schedule III - Real Estate an_4" sheetId="127" state="visible" r:id="rId127"/>
    <sheet xmlns:r="http://schemas.openxmlformats.org/officeDocument/2006/relationships" name="Uncategorized Items - eqix20191" sheetId="128" state="visible" r:id="rId128"/>
  </sheets>
  <definedNames/>
  <calcPr calcId="124519" fullCalcOnLoad="1"/>
</workbook>
</file>

<file path=xl/sharedStrings.xml><?xml version="1.0" encoding="utf-8"?>
<sst xmlns="http://schemas.openxmlformats.org/spreadsheetml/2006/main" uniqueCount="1745">
  <si>
    <t>Cover Page - USD ($) $ in Billions</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0-31293</t>
  </si>
  <si>
    <t>Entity Registrant Name</t>
  </si>
  <si>
    <t>EQUINIX, INC.</t>
  </si>
  <si>
    <t>Amendment Flag</t>
  </si>
  <si>
    <t>Document Fiscal Year Focus</t>
  </si>
  <si>
    <t>2019</t>
  </si>
  <si>
    <t>Document Fiscal Period Focus</t>
  </si>
  <si>
    <t>FY</t>
  </si>
  <si>
    <t>Entity Central Index Key</t>
  </si>
  <si>
    <t>0001101239</t>
  </si>
  <si>
    <t>Current Fiscal Year End Date</t>
  </si>
  <si>
    <t>--12-31</t>
  </si>
  <si>
    <t>Entity Incorporation, State or Country Code</t>
  </si>
  <si>
    <t>DE</t>
  </si>
  <si>
    <t>Entity Tax Identification Number</t>
  </si>
  <si>
    <t>77-0487526</t>
  </si>
  <si>
    <t>Entity Address, Address Line One</t>
  </si>
  <si>
    <t>One Lagoon Drive</t>
  </si>
  <si>
    <t>Entity Address, City or Town</t>
  </si>
  <si>
    <t>Redwood City</t>
  </si>
  <si>
    <t>Entity Address, State or Province</t>
  </si>
  <si>
    <t>CA</t>
  </si>
  <si>
    <t>Entity Address, Postal Zip Code</t>
  </si>
  <si>
    <t>94065</t>
  </si>
  <si>
    <t>City Area Code</t>
  </si>
  <si>
    <t>650</t>
  </si>
  <si>
    <t>Local Phone Number</t>
  </si>
  <si>
    <t>598-6000</t>
  </si>
  <si>
    <t>Title of 12(b) Security</t>
  </si>
  <si>
    <t>Common Stock, $0.001</t>
  </si>
  <si>
    <t>Trading Symbol</t>
  </si>
  <si>
    <t>EQI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 Portions of the registrant's definitive proxy statement to be issued in conjunction with the registrant's 2020 Annual Meeting of Stockholders, which is expected to be filed not later than 120 days after the registrant's fiscal year ended December 31, 2019</t>
  </si>
  <si>
    <t>Consolidated Balance Sheets - USD ($) $ in Thousands</t>
  </si>
  <si>
    <t>Dec. 31, 2018</t>
  </si>
  <si>
    <t>Current assets:</t>
  </si>
  <si>
    <t>Cash and cash equivalents</t>
  </si>
  <si>
    <t>Short-term investments</t>
  </si>
  <si>
    <t>Accounts receivable, net of allowance for doubtful accounts of $13,026 and $15,950</t>
  </si>
  <si>
    <t>Other current assets</t>
  </si>
  <si>
    <t>Total current assets</t>
  </si>
  <si>
    <t>Property, plant and equipment, net</t>
  </si>
  <si>
    <t>Operating lease right-of-use assets</t>
  </si>
  <si>
    <t>Goodwill</t>
  </si>
  <si>
    <t>Intangible assets, net</t>
  </si>
  <si>
    <t>Other assets</t>
  </si>
  <si>
    <t>Total assets</t>
  </si>
  <si>
    <t>Current liabilities:</t>
  </si>
  <si>
    <t>Accounts payable and accrued expenses</t>
  </si>
  <si>
    <t>Accrued property, plant and equipment</t>
  </si>
  <si>
    <t>Current portion of operating lease liabilities</t>
  </si>
  <si>
    <t>Current portion of finance lease liabilities</t>
  </si>
  <si>
    <t>Current portion of mortgage and loans payable</t>
  </si>
  <si>
    <t>Current portion of senior notes</t>
  </si>
  <si>
    <t>Other current liabilities</t>
  </si>
  <si>
    <t>Total current liabilities</t>
  </si>
  <si>
    <t>Operating lease liabilities, less current portion</t>
  </si>
  <si>
    <t>Finance lease liabilities, less current portion</t>
  </si>
  <si>
    <t>Mortgage and loans payable, less current portion</t>
  </si>
  <si>
    <t>Senior notes, less current portion</t>
  </si>
  <si>
    <t>Other liabilities</t>
  </si>
  <si>
    <t>Total liabilities</t>
  </si>
  <si>
    <t>Commitments and contingencies (Note 15)</t>
  </si>
  <si>
    <t xml:space="preserve"> </t>
  </si>
  <si>
    <t>Equinix stockholders' equity:</t>
  </si>
  <si>
    <t>Preferred stock, $0.001 par value per share: 100,000,000 shares authorized in 2019 and 2018; zero shares issued and outstanding</t>
  </si>
  <si>
    <t>Common stock, $0.001 par value per share: 300,000,000 shares authorized in 2019 and 2018; 85,700,953 issued and 85,308,386 outstanding in 2019 and 81,119,117 issued and 80,722,258 outstanding in 2018</t>
  </si>
  <si>
    <t>Additional paid-in capital</t>
  </si>
  <si>
    <t>Treasury stock, at cost; 392,567 shares in 2019 and 396,859 shares in 2018</t>
  </si>
  <si>
    <t>Accumulated dividends</t>
  </si>
  <si>
    <t>Accumulated other comprehensive loss</t>
  </si>
  <si>
    <t>Retained earnings</t>
  </si>
  <si>
    <t>Total Equinix stockholders' equity</t>
  </si>
  <si>
    <t>Non-controlling interests</t>
  </si>
  <si>
    <t>Total stockholders' equity</t>
  </si>
  <si>
    <t>Total liabilities and stockholders' equity</t>
  </si>
  <si>
    <t>Consolidated Balance Sheets (Parenthetical) - USD ($) $ in Thousand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Treasury stock, at cost (in shares)</t>
  </si>
  <si>
    <t>Consolidated Statements of Operations - USD ($) shares in Thousands, $ in Thousands</t>
  </si>
  <si>
    <t>Dec. 31, 2017</t>
  </si>
  <si>
    <t>Income Statement [Abstract]</t>
  </si>
  <si>
    <t>Revenues</t>
  </si>
  <si>
    <t>Costs and operating expenses:</t>
  </si>
  <si>
    <t>Cost of revenues</t>
  </si>
  <si>
    <t>Sales and marketing</t>
  </si>
  <si>
    <t>General and administrative</t>
  </si>
  <si>
    <t>Transaction costs</t>
  </si>
  <si>
    <t>Impairment charges</t>
  </si>
  <si>
    <t>Gain on asset sales</t>
  </si>
  <si>
    <t>Total costs and operating expenses</t>
  </si>
  <si>
    <t>Income from operations</t>
  </si>
  <si>
    <t>Interest income</t>
  </si>
  <si>
    <t>Interest expense</t>
  </si>
  <si>
    <t>Other income</t>
  </si>
  <si>
    <t>Loss on debt extinguishment</t>
  </si>
  <si>
    <t>Income before income taxes</t>
  </si>
  <si>
    <t>Income tax expense</t>
  </si>
  <si>
    <t>Net income</t>
  </si>
  <si>
    <t>Net loss attributable to non-controlling interests</t>
  </si>
  <si>
    <t>Net income attributable to Equinix</t>
  </si>
  <si>
    <t>Earnings per share (EPS) attributable to Equinix:</t>
  </si>
  <si>
    <t>Basic EPS (in dollars per share)</t>
  </si>
  <si>
    <t>Weighted-average shares for basic EPS (in shares)</t>
  </si>
  <si>
    <t>Diluted EPS (in dollars per share)</t>
  </si>
  <si>
    <t>Weighted-average shares for diluted EPS (in shares)</t>
  </si>
  <si>
    <t>Consolidated Statements of Comprehensive Income (Loss) - USD ($) $ in Thousands</t>
  </si>
  <si>
    <t>Statement of Comprehensive Income [Abstract]</t>
  </si>
  <si>
    <t>Other comprehensive income (loss), net of tax:</t>
  </si>
  <si>
    <t>Foreign currency translation adjustment (CTA) gain (loss), net of tax effects of $(51), $4,419 and $0</t>
  </si>
  <si>
    <t>Net investment hedge CTA gain (loss), net of tax effects of $10, $1,358 and $0</t>
  </si>
  <si>
    <t>Unrealized gain on available-for-sale securities, net of tax effects of $0, $0 and $(10)</t>
  </si>
  <si>
    <t>Unrealized gain (loss) on cash flow hedges, net of tax effects of $2,938, $(14,557) and $18,542</t>
  </si>
  <si>
    <t>Net actuarial gain (loss) on defined benefit plans, net of tax effects of $(9), $(15) and $39</t>
  </si>
  <si>
    <t>Total other comprehensive income (loss), net of tax</t>
  </si>
  <si>
    <t>Comprehensive income, net of tax</t>
  </si>
  <si>
    <t>Other comprehensive loss attributable to non-controlling interests</t>
  </si>
  <si>
    <t>Comprehensive income attributable to Equinix</t>
  </si>
  <si>
    <t>Consolidated Statements of Comprehensive Income (Loss) (Parenthetical) - USD ($) $ in Thousands</t>
  </si>
  <si>
    <t>Foreign currency translation adjustment, tax</t>
  </si>
  <si>
    <t>Net investment hedge CTA gain (loss), tax</t>
  </si>
  <si>
    <t>Unrealized gain on available-for-sale securities, tax</t>
  </si>
  <si>
    <t>Unrealized gain (loss) on cash flow hedges, tax</t>
  </si>
  <si>
    <t>Net actuarial gain (loss) on defined benefit plans, tax</t>
  </si>
  <si>
    <t>Consolidated Statements of Stockholders’ Equity and Other Comprehensive Income (Loss) - USD ($) $ in Thousands</t>
  </si>
  <si>
    <t>Total</t>
  </si>
  <si>
    <t>Public offering</t>
  </si>
  <si>
    <t>ATM Program</t>
  </si>
  <si>
    <t>Equinix Stockholders' Equity</t>
  </si>
  <si>
    <t>Equinix Stockholders' EquityPublic offering</t>
  </si>
  <si>
    <t>Equinix Stockholders' EquityATM Program</t>
  </si>
  <si>
    <t>Common stock</t>
  </si>
  <si>
    <t>Common stockPublic offering</t>
  </si>
  <si>
    <t>Common stockATM Program</t>
  </si>
  <si>
    <t>Treasury stock</t>
  </si>
  <si>
    <t>Additional Paid-in Capital</t>
  </si>
  <si>
    <t>Additional Paid-in CapitalPublic offering</t>
  </si>
  <si>
    <t>Additional Paid-in CapitalATM Program</t>
  </si>
  <si>
    <t>Accumulated Dividends</t>
  </si>
  <si>
    <t>AOCI (Loss)</t>
  </si>
  <si>
    <t>Retained Earnings</t>
  </si>
  <si>
    <t>Non-controlling Interests</t>
  </si>
  <si>
    <t>Beginning balance (in shares) at Dec. 31, 2016</t>
  </si>
  <si>
    <t>Beginning balance at Dec. 31, 2016</t>
  </si>
  <si>
    <t>Increase (Decrease) in Stockholders' Equity [Roll Forward]</t>
  </si>
  <si>
    <t>Net income (loss)</t>
  </si>
  <si>
    <t>Other comprehensive income (loss)</t>
  </si>
  <si>
    <t>Issuance of common stock, net (in shares)</t>
  </si>
  <si>
    <t>Issuance of common stock, net</t>
  </si>
  <si>
    <t>Issuance of common stock and release of treasury stock for employee equity awards (in shares)</t>
  </si>
  <si>
    <t>Issuance of common stock and release of treasury stock for employee equity awards</t>
  </si>
  <si>
    <t>Dividend distributions</t>
  </si>
  <si>
    <t>Settlement of accrued dividends on vested equity awards</t>
  </si>
  <si>
    <t>Accrued dividends on unvested equity awards</t>
  </si>
  <si>
    <t>Stock-based compensation, net of estimated forfeitures</t>
  </si>
  <si>
    <t>Ending balance (in shares) at Dec. 31, 2017</t>
  </si>
  <si>
    <t>Ending balance at Dec. 31, 2017</t>
  </si>
  <si>
    <t>Noncontrolling interests</t>
  </si>
  <si>
    <t>Ending balance (in shares) at Dec. 31, 2018</t>
  </si>
  <si>
    <t>Ending balance at Dec. 31, 2018</t>
  </si>
  <si>
    <t>Ending balance (in shares) at Dec. 31, 2019</t>
  </si>
  <si>
    <t>Ending balance at Dec. 31, 2019</t>
  </si>
  <si>
    <t>Consolidated Statements of Stockholders’ Equity and Other Comprehensive Income (Loss) (Parenthetical) - $ / shares</t>
  </si>
  <si>
    <t>3 Months Ended</t>
  </si>
  <si>
    <t>Sep. 30, 2019</t>
  </si>
  <si>
    <t>Mar. 31, 2019</t>
  </si>
  <si>
    <t>Sep. 30, 2018</t>
  </si>
  <si>
    <t>Jun. 30, 2018</t>
  </si>
  <si>
    <t>Mar. 31, 2018</t>
  </si>
  <si>
    <t>Sep. 30, 2017</t>
  </si>
  <si>
    <t>Jun. 30, 2017</t>
  </si>
  <si>
    <t>Mar. 31, 2017</t>
  </si>
  <si>
    <t>Statement of Stockholders' Equity [Abstract]</t>
  </si>
  <si>
    <t>Dividends per share (in dollars per share)</t>
  </si>
  <si>
    <t>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costs and debt discounts and premiums</t>
  </si>
  <si>
    <t>Provision for allowance for doubtful accounts</t>
  </si>
  <si>
    <t>Other items</t>
  </si>
  <si>
    <t>Changes in operating assets and liabilities:</t>
  </si>
  <si>
    <t>Accounts receivable</t>
  </si>
  <si>
    <t>Income taxes, net</t>
  </si>
  <si>
    <t>Operating lease liabilities</t>
  </si>
  <si>
    <t>Net cash provided by operating activities</t>
  </si>
  <si>
    <t>Cash flows from investing activities:</t>
  </si>
  <si>
    <t>Purchases of investments</t>
  </si>
  <si>
    <t>Sales and maturities of investments</t>
  </si>
  <si>
    <t>Business acquisitions, net of cash and restricted cash acquired</t>
  </si>
  <si>
    <t>Purchases of real estate</t>
  </si>
  <si>
    <t>Purchases of other property, plant and equipment</t>
  </si>
  <si>
    <t>Proceeds from sale of assets, net of cash transferred</t>
  </si>
  <si>
    <t>Net cash used in investing activities</t>
  </si>
  <si>
    <t>Cash flows from financing activities:</t>
  </si>
  <si>
    <t>Proceeds from employee equity awards</t>
  </si>
  <si>
    <t>Payment of dividends and special distribution</t>
  </si>
  <si>
    <t>Proceeds from public offering of common stock, net of issuance costs</t>
  </si>
  <si>
    <t>Proceeds from senior notes, net of debt discounts</t>
  </si>
  <si>
    <t>Proceeds from loans payable</t>
  </si>
  <si>
    <t>Repayment of senior notes</t>
  </si>
  <si>
    <t>Repayment of finance lease liabilities</t>
  </si>
  <si>
    <t>Repayment of mortgage and loans payable</t>
  </si>
  <si>
    <t>Debt extinguishment costs</t>
  </si>
  <si>
    <t>Debt issuance costs</t>
  </si>
  <si>
    <t>Other financing activities</t>
  </si>
  <si>
    <t>Net cash provid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taxes</t>
  </si>
  <si>
    <t>Cash paid for interest</t>
  </si>
  <si>
    <t>Total cash, cash equivalents, and restricted cash shown in the consolidated statement of cash flows</t>
  </si>
  <si>
    <t>Consolidated Statements of Cash Flows - Supplemental Cash Flow Information - USD ($) $ in Thousands</t>
  </si>
  <si>
    <t>Statement of Cash Flows [Abstract]</t>
  </si>
  <si>
    <t>Current portion of restricted cash included in other current assets</t>
  </si>
  <si>
    <t>Non-current portion of restricted cash included in other assets</t>
  </si>
  <si>
    <t>Cash, Cash Equivalents, Restricted Cash and Restricted Cash Equivalents</t>
  </si>
  <si>
    <t>Nature of Business and Summary of Significant Accounting Policies</t>
  </si>
  <si>
    <t>Accounting Policies [Abstract]</t>
  </si>
  <si>
    <t>Nature of Business and Summary of Significant Accounting Policies Nature of Business Equinix, Inc. ("Equinix" or the "Company") was incorporated in Delaware on June 22, 1998. Equinix provides colocation space and related offerings. Global enterprises, content providers, financial companies and network service providers rely upon Equinix's insight and expertise to safehouse and connect their most valued information assets. The Company operates International Business Exchange TM ("IBX ® ") data centers, or IBX data centers, across the Americas; Europe, Middle East and Africa ("EMEA") and Asia-Pacific geographic regions where customers directly interconnect with a network ecosystem of partners and customers. More than 1,800 network service providers offer access to the world's internet routes inside the Company's IBX data centers. This access to internet routes provides Equinix customers improved reliability and streamlined connectivity while significantly reducing costs by reaching a critical mass of networks within a centralized physical location. As of December 31, 2019, the Company operated 204 IBX data centers in 53 markets across five continents. The Company has been operating as a real estate investment trust for federal income tax purposes ("REIT") effective January 1, 2015. See "Income Taxes" in Note 14 below for additional information. Basis of Presentation, Consolidation and Foreign Currency The accompanying consolidated financial statements include the accounts of Equinix and its subsidiaries, including the acquisitions of: • Switch Datacenters' AMS1 data center business in Amsterdam, Netherlands from April 18, 2019; • Metronode from the Ontario Teachers' Pension Plan Board (the "Metronode Acquisition") from April 18, 2018; • Infomart Dallas, including its operations and tenants, from ASB Real Estate Investments (the "Infomart Dallas Acquisition") from April 2, 2018; • Itconic, a data center business in Spain and Portugal from October 9, 2017; • Zenium's data center business in Istanbul from October 6, 2017; • certain colocation business from Verizon Communications Inc. ("Verizon") consisting of 29 data center buildings located in the United States ("U.S."), Brazil and Colombia (the "Verizon Data Center Acquisition") from May 1, 2017; • IO UK's data center operating business in Slough, United Kingdom ("IO Acquisition") from February 3, 2017. All intercompany accounts and transactions have been eliminated in consolidation. Foreign exchange gains or losses resulting from foreign currency transactions, including intercompany foreign currency transactions, that are anticipated to be repaid within the foreseeable future, are reported within other income (expense) on the Company's accompanying consolidated statements of operations. For additional information on the impact of foreign currencies to the Company's consolidated financial statements, see "Accumulated Other Comprehensive Loss" in Note 12. Use of Estimates The preparation of consolidated financial statements in conformity with the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and assets acquired and liabilities assumed from acquisitions, useful lives of intangible assets and property, plant and equipment, leases, asset retirement obligations, other accruals, and income taxes. The Company bases its estimates on historical experience and on various other assumptions that are believed to be reasonable. Cash, Cash Equivalents and Short-Term Investments The Company considers all highly liquid instruments with an original maturity from the date of purchase of 90 days or less to be cash equivalents. Cash equivalents consist of money market mutual funds and certificates of deposit with original maturities up to 90 days. Short-term investments generally consist of certificates of deposit with original maturities of between 90 days and 1 year. Publicly traded equity securities are measured at fair value with changes in the fair values recognized within other income (expense) in the Company's consolidated statements of operations. The Company reviews its investment portfolio quarterly to determine if any securities may be other-than-temporarily impaired due to increased credit risk, changes in industry or sector of a certain instrument or ratings downgrades. Equity Method Investments The Company enters into joint venture or partnership arrangements to invest in certain entities for business development objectives. At the inception of these arrangements, the Company assesses its interests with other entities to determine whether any of such entities meet the definition of a variable interest entity ("VIE"). A VIE is an entity that either (i) has insufficient equity to permit the entity to finance its activities without additional subordinated financial support, or (ii) has equity investors who lack the characteristics of a controlling financial interest. The Company is required to consolidate the assets and liabilities of VIEs when it is deemed to be the primary beneficiary. The primary beneficiary of a VIE is the enti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As of December 31, 2019, the Company concluded that it did not have any significant investments in entities that are deemed to be VIEs. The Company’s investments in joint ventures and partnerships are generally accounted for under the equity method of accounting, as the Company concluded it does not have control, but has the ability to exercise significant influence over the investees. Equity method investments are initially measured at cost, or at fair value for a retained investment in the common stock of an investee in a deconsolidation transaction. Equity investments are subsequently adjusted for cash contributions, distributions and the Company's share of the income and losses of the investees. The Company records its equity method investments in other assets in the consolidated balance sheet. The Company's proportionate share of the income or loss from its equity method investments are recorded in other income in the consolidated statement of operations. The Company reviews its investments periodically to determine if any investments may be impaired considering both qualitative and quantitative factors that may have a significant impact on the investees' fair value. The Company did no t record any impairment charges related to its equity method investments for the years ended December 31, 2019, 2018 and 2017. Non-marketable Equity Investments The Company also has investments in non-marketable equity securities, where the Company does not have the ability to exercise significant influence over the investees. The Company elected the measurement alternative under which the securities are measured at cost minus impairment, if any, and adjusted for changes resulting from qualifying observable price changes. The Company records non-marketable equity investment in other assets in the consolidated balance sheet. The Company reviews its non-marketable equity investments quarterly to determine if any investments may be impaired considering both qualitative and quantitative factors that may have a significant impact on the investees' fair value. The Company did no t record any impairment charges related to its non-marketable equity investments for the years ended December 31, 2019, 2018 and 2017. Financial Instruments and Concentration of Credit Risk Financial instruments which potentially subject the Company to concentrations of credit risk consist of cash and cash equivalents, short-term investments and accounts receivable. Risks associated with cash and cash equivalents and short-term investments are mitigated by the Company's investment policy, which limits the Company's investing to only those marketable securities rated at least A-1/P-1 Short Term Rating or A-/A3 Long Term Rating, as determined by independent credit rating agencies. A significant portion of the Company's customer base is comprised of businesses throughout the Americas. However, a portion of the Company's revenues are derived from the Company's EMEA and Asia-Pacific operations. The following table sets forth percentages of the Company's revenues by geographic region for the years ended December 31: 2019 2018 2017 Americas 47 % 49 % 50 % EMEA 32 % 31 % 31 % Asia-Pacific 21 % 20 % 19 % No single customer accounted for greater than 10% of accounts receivable or revenues as of or for the years ended December 31, 2019 , 2018 and 2017 . Property, Plant and Equipment Property, plant and equipment are stated at the Company's original cost or at fair value for property, plant and equipment acquired through acquisitions, net of depreciation.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Leasehold improvements acquired through acquisition are amortized over the shorter of the useful life of the assets or terms that include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 The Company's estimated useful lives of its property, plant and equipment are as follows: Core systems 3-40 years Buildings 12-58 years Leasehold improvements 12-40 years Personal Property 3-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 The Company reviews its property, plant and equipment for impairment whenever events or changes in circumstances indicate that the carrying amount of an asset may not be recoverable such as a significant decrease in market price of an asset, a significant adverse change in the extent or manner in which an asset is being used or in its physical condition, a significant adverse change in legal factors or business climate that could affect the value of an asset or a continuous deterioration of the Company's financial condition.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y the amount by which the carrying amount of the asset exceeds the fair value of the asset. The Company did not record any impairment charges related to its property, plant and equipment during the years ended December 31, 2019, 2018 and 2017. The Company enters into non-cancellable lease arrangements as the lessee primarily for its data center spaces, office spaces and equipment. Assets acquired through finance leases are included in property, plant and equipment, net on the consolidated balance sheets. In addition, a portion of the Company's property, plant and equipment are used for revenue arrangements which are accounted for as operating leases where the Company is the lessor. Assets Held for Sale Assets and liabilities to be disposed of that meet all of the criteria to be classified as held for sale are reported at the lower of their carrying amounts or fair values less costs to sell. The Company recorded an impairment charge of $15.8 million relating to assets held for sale for the year ended December 31, 2019. Assets are not depreciated or amortized while they are classified as held for sale. For further information on the Company's assets held for sale, see Note 5. Asset Retirement Costs and Asset Retirement Obligations The fair value of a liability for an asset retirement obligation is recognized in the period in which it is incurred. The associated retirement costs are capitalized and included as part of the carrying value of the long-lived asset and amortized over the useful life of the asset. Subsequent to the initial measurement, the Company accretes the liability in relation to the asset retirement obligations over time and the accretion expense is recorded as a cost of revenue. The Company's asset retirement obligations are primarily related to its IBX data centers, of which the majority are leased under long-term arrangements and are required to be returned to the landlords in their original condition. The majority of the Company's IBX data center leases have been subject to significant development by the Company in order to convert them from, in most cases, vacant buildings or warehouses into IBX data centers. For further information on the Company's leases, see Note 10. Goodwill and Other Intangible Assets The Company has three reportable segments comprised of the 1) Americas, 2) EMEA and 3) Asia-Pacific geographic regions, which the Company also determined are its reporting units. Goodwill is not amortized and is tested for impairment at least annually or more often if and when circumstances indicate that goodwill is not recoverable. The Company assesse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the Company determines that it is not more likely than not that the fair value of a reporting unit is less than its carrying value, then performing a quantitative impairment test is unnecessary. However, if the Company concludes otherwise, then it is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As of December 31, 2019, 2018 and 2017,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 Substantially all of the Company's intangible assets are subject to amortization and are amortized using the straight-line method over their estimated period of benefit. The Company performs a review of intangible assets for impairment by assessing events or changes in circumstances that indicate the carrying amount of an asset may not be recoverable. Recoverability of assets to be held and used is assessed by comparing the carrying amount of an asset to estimated undiscounted future net cash flows expected to be generated by the asset. If the carrying amount of the asset exceeds its estimated undiscounted future cash flows, an impairment charge is recognized by the amount by which the carrying amount of the asset exceeds the fair value of the asset. The Company did not record any impairment charges related to its other intangible assets during the years ended December 31, 2019 , 2018 and 2017 . For further information on goodwill and other intangible assets, see Note 3 and Note 7 below. Debt Issuance Costs Costs and fees incurred upon debt issuances are capitalized and are amortized over the life of the related debt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Derivatives and Hedging Activities The Company uses derivative instruments, including foreign currency forwards and options and cross-currency interest rate swaps, to manage certain foreign currency exposures. Derivative instruments are viewed as risk management tools by the Company and are not used for speculative purposes. The Company recognizes all derivatives on the Company's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the Company uses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The Company uses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The Company uses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that are discontinued because the forecasted transaction is not expected to occur according to the original strategy, then any related derivative amounts recorded in other comprehensive income (loss) are immediately recognized in earnings. From time to time, the Company enters into treasury lock agreements to add stability to interest expense and to manage its exposure to interest rate movements. A treasury lock is a synthetic forward sale of a U.S. treasury note which is settled in cash based upon the difference between an agreed upon treasury rate and the prevailing treasury rate at settlement. It is entered into to effectively fix the treasury rate component of an upcoming debt issuance. The treasury lock transactions are designated as cash flow hedges, with all changes in value reported in other comprehensive income (loss). Subsequent to settlement, amounts in other comprehensive income are reclassified to interest expense as interest payments are accrued on the debt. The Company uses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the Company also uses foreign exchange forward contracts to hedge against the effect of foreign exchange rate fluctuations on a portion of its net investment in the foreign subsidiaries. The Company uses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oreign currency gains or losses associated with derivatives that are not designated as hedging instruments for accounting purposes are recorded within other income (expense) in the Company's condensed consolidated statements of operations, with the exception of (i) foreign currency embedded derivatives contained in certain of the Company's customer contracts and (ii) foreign exchange forward contracts that are entered into to hedge the accounting impact of the foreign currency embedded derivatives, which are recorded within revenues in the Company's condensed consolidated statements of operations. For further information on derivatives and hedging activities, see Note 8 below. Fair Value of Financial Instruments The carrying value of the Company's cash and cash equivalents, short-term investments and derivative instru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certificates of deposit,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and • Asset retirement obligations initially measured at fair value but not subsequently measured at fair value. For further information on fair value measurements, see Note 9 below. Leases The Company determines if an arrangement is or contains a lease at its inception. The Company enters into lease arrangements primarily for data center spaces, office spaces and equipment. The Company recognizes a right-of-use ("ROU") asset and lease liability on the consolidated balance sheet for all leases with a term longer than 12 months, including renewals. ROU assets represent the Company's right to use an underlying asset for the lease term. Lease liabilities represent the Company's obligation to make lease payments arising from the lease. ROU assets and liabilities are classified and recognized at the commencement date. ROU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comparable credit rating composite curves; (ii) sovereign rates; (iii) yields on our outstanding public debt; and (iv) historical difference in yields on the curves of our secured and unsecured rated debt. The Company also applies adjustments to account for considerations related to (i) tenor; and (ii) country credit rating that may not be fully incorporated by the aforementioned data sets. The majority of the Company's lease arrangements include options to extend the lease. If the Company is reasonably certain to exercise such options, the periods covered by the options are included in the lease term. The depreciable lives of certain fixed assets and leasehold improvements are limited by the expected lease term. The Company has certain leases with an initial term of 12 months or less. For such leases, the Company elected not to recognize any ROU asset or lease liability on the consolidated balance sheet. The Company has lease agreements with lease and non-lease components. The Company elected to account for the lease and non-lease components as a single lease component for all classes of underlying assets for which the Company has identified lease arrangements. 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professional services, contract settlements and equipment sales. Revenues by service lines and geographic areas are included in segment information (see Note 17). Under the revenue accounting guidance,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3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Revenue from contract settlements, when a customer wishes to terminate their contract early, is treated as a contract modification and recognized ratably over the remaining term of the contract, if any.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reduce revenue for any credits or cash payments given to the customer. Historically, these credits and cash payments have not been significant. The Company enters into revenue contracts with customers for data centers and office spaces, which contain both lease and non-lease components. The Company elected to adopt the practical expedient which allows lessors to combine lease and non-lease components, by underlying class of asset, and account for them as one component if they have the same timing and pattern of transfer. The combined component is accounted for in accordance with the current lease accounting guidance ("Topic 842") if the lease component is predominant, and in accordance with the current revenue accounting guidance ("Topic 606") if the non-lease compon</t>
  </si>
  <si>
    <t>Revenue Recognition</t>
  </si>
  <si>
    <t>Revenue from Contract with Customer [Abstract]</t>
  </si>
  <si>
    <t>Revenue Recognition Contract Balances 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9 $ 630,119 $ 9,778 $ 16,396 $ 73,143 $ 46,641 Closing balances as of December 31, 2019 689,134 10,033 31,521 76,193 46,555 Increase/(decrease) $ 59,015 $ 255 $ 15,125 $ 3,050 $ (86 ) Beginning balances as of January 1, 2018 (1) $ 576,313 $ 9,002 $ 16,186 $ 71,085 $ 53,101 Closing balances as of December 31, 2018 630,119 9,778 16,396 73,143 46,641 Increase/(decrease) $ 53,806 $ 776 $ 210 $ 2,058 $ (6,460 ) (1) Includes cumulative adjustments made to these accounts on January 1, 2018 from the adoption of Topic 606. The difference between the opening and closing balances of the Company's accounts receivable, net, contract assets and deferred revenues primarily results from the timing difference between the satisfaction of the Company's performance obligation and the customer's payment, as well as business combinations closed during the years ended December 31, 2019 and 2018. The amounts of revenue recognized during the years ended December 31, 2019 and 2018 from the opening deferred revenue balance were approximately $87.3 million and $81.8 million , respectively. For the years ended December 31, 2019 and 2018, no impairment loss related to contract balances was recognized in the consolidated statement of operations. Contract Costs The ending balances of net capitalized contract costs as of December 31, 2019 and 2018 were $229.2 million and $188.2 million , respectively, which were included in other assets in the consolidated balance sheet. $72.9 million and $73.1 million of contract costs were amortized during years ended December 31, 2019 and 2018, respectively, which were included in sales and marketing expense in the consolidated statement of operations. Remaining performance obligations As of December 31, 2019 , approximately $7.4 billion of total revenues and deferred installation revenues are expected to be recognized in future periods, the majority of which will be recognized over the next 24 months . While initial contract terms vary in length, substantially all contracts thereafter automatically renew in one-year increments. Included in the remaining performance obligations is either 1) remaining performance obligations under the initial contract terms or 2) remaining performance obligations related to contracts in the renewal period once the initial terms have lapsed. The remaining performance obligations do not include variable consideration related to unsatisfied performance obligations such as the usage of metered power, service fees from xScale data centers, which are calculated based on future events or actual costs incurred in the future, or any contracts that could be terminated without any significant penalties such as the majority of interconnection revenues. The remaining performance obligations above include revenues to be recognized in the future related to arrangements where the Company is considered the lessor.</t>
  </si>
  <si>
    <t>Acquisitions</t>
  </si>
  <si>
    <t>Business Combinations [Abstract]</t>
  </si>
  <si>
    <t>Acquisitions 2019 Acquisitions On April 18, 2019, the Company completed the acquisition of Switch Datacenters' AMS1 data center business in Amsterdam, Netherlands, for a cash purchase price of approximately €30.6 million or approximately $34.3 million , at the exchange rate in effect on April 18, 2019. As of September 30, 2019, the Company had completed the detailed valuation analysis to derive the fair value of assets acquired and liabilities assumed and updated the final allocation of purchase price. The operating results of the acquisition were reported in the EMEA region following the date of acquisition and were not significant to the Company's total operations for the year ended December 31, 2019. 2018 Acquisitions On April 18, 2018, the Company acquired all of the equity interests in Metronode from the Ontario Teachers' Pension Plan Board for a cash purchase price of A$1.034 billion , or approximately $804.6 million at the exchange rate in effect on April 18, 2018. Metronode operated 10 data centers in six metro areas in Australia. The acquisition supports the Company's ongoing global expansion to meet customer demand in the Asia-Pacific region. On April 2, 2018, the Company completed the acquisition of Infomart Dallas, including its operations and tenants, from ASB Real Estate Investments, for total consideration of approximately $804.0 million . The consideration was comprised of approximately $45.8 million in cash, subject to customary adjustments and $758.2 million aggregate fair value of 5.000% senior unsecured notes. Prior to the acquisition, a portion of the building was leased to the Company and was being used as its Dallas 1, 2, 3 and 6 data centers, which were all accounted for as build-to-suit leases. Upon acquisition, the Company effectively terminated the leases and settled the related financing obligations and other liabilities related to the leases for approximately $170.3 million and $1.9 million , respectively, and recognized a loss on debt extinguishment of $19.5 million . The acquisition of this highly interconnected facility and tenants adds to the Company's global platform and secures the ability to further expand in the Americas market in the future. Both acquisitions constitute a business under the accounting standard for business combinations and, therefore, were accounted for as business combinations using the acquisition method of accounting. Under the acquisition method of accounting, the total purchase price is allocated to the assets acquired and liabilities assumed measured at fair value on the date of acquisition. During the three months ended March 31, 2019, the Company completed the detailed valuation analysis of Metronode and Infomart Dallas to derive the fair value of assets acquired and liabilities assumed and finalized the allocation of purchase price for Metronode and Infomart Dallas. For the Metronode Acquisition, the adjustments made during the three months ended March 31, 2019 primarily resulted in a decrease in deferred tax liability and goodwill of $4.2 million and $3.7 million , respectively. No purchase price allocation adjustments were made during the three months ended March 31, 2019 for the Infomart Dallas Acquisition. For the Metronode Acquisition, the adjustments made from the provisional amounts reported as of June 30, 2018 primarily resulted in a decrease in property, plant and equipment, other assets, other liabilities and deferred tax assets of $10.1 million , $10.0 million , $9.7 million and $4.1 million , respectively, and an increase in goodwill, intangible assets and deferred tax liabilities of $41.6 million , $4.8 million and $31.3 million , respectively. The adjustments for the Infomart Dallas Acquisition made from the provisional amounts reported as of June 30, 2018 primarily resulted in a decrease in goodwill of $6.2 million and an increase in intangible assets of $4.6 million . The changes in fair value of acquired assets and liabilities assumed did not have a significant impact on the Company's results of operations for any reporting periods prior to March 31, 2019. A summary of the final allocation of total purchase consideration is presented as follows (in thousands): Metronode Infomart Dallas Cash and cash equivalents $ 3,206 $ 17,432 Accounts receivable 8,318 637 Other current assets 9,421 395 Property, plant and equipment 297,092 362,023 Intangible assets 128,229 65,847 Goodwill 410,188 197,378 Other assets (1) 44,373 — Total assets acquired 900,827 643,712 Accounts payable and accrued liabilities (17,104 ) (5,056 ) Other current liabilities (2,038 ) (2,141 ) Deferred tax liabilities (31,281 ) — Other liabilities (1) (45,851 ) (4,723 ) Net assets acquired $ 804,553 $ 631,792 (1) In connection with the Metronode Acquisition, the Company recorded indemnification assets of $44.4 million , which represented the seller's obligation under the purchase agreement to reimburse pre-acquisition tax liabilities settled after the acquisition. The following table presents certain information on the acquired intangible assets (in thousands): Intangible Assets Fair Value Estimated Useful Lives (Years) Weighted-average Estimated Useful Lives (Years) Customer relationships (Metronode) $ 128,229 20.0 20.0 Customer relationships (Infomart Dallas) 35,860 20.0 20.0 In-place leases (Infomart Dallas) 19,960 3.6 - 7.5 6.8 Trade names (Infomart Dallas) 9,552 20.0 20.0 Favorable leases (Infomart Dallas) 475 3.6 - 7.5 7.0 The fair value of customer relationships was estimated by applying an income approach, by calculating the present value of estimated future operating cash flows generated from existing customers less costs to realize the revenue. The Company applied discount rates of 7.3% for Metronode and 8.2% for Infomart Dallas, which reflected the nature of the assets as they relate to the risk and uncertainty of the estimated future operating cash flows. Other assumptions used to estimate the fair value of customer relationships included projected revenue growth, capital expenditures, probability of renewal, customer attrition rates and operating margins. The fair value of Infomart Dallas' trade name was estimated using the relief from royalty method under the income approach. The Company applied a relief from royalty rate of 1.5% and a discount rate of 8.2% . The fair value of in-place leases was estimated by projecting the avoided costs, such as the cost of originating the acquired in-place leases, during a typical lease up period.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with the exception of land, which was estimated by applying the market approach, for the Metronode Acquisition. For the Infomart Dallas Acquisition, the fair values of land, building and personal property were estimated by applying the market approach, residual income method and cost approach, respectively. The cost approach uses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The residual income method estimates the fair value of the Infomart Dallas building using an income approach less the fair values attributed to land, personal property, in-place leases and favorable and unfavorable leases. Goodwill represents the excess of the purchase price over the fair value of the net tangible and intangible assets acquired and liabilities assumed. Goodwill is attributable to the workforce of the acquired business and the projected revenue increase expected to arise from future customers after the Metronode and Infomart Dallas acquisitions. Goodwill from the acquisition of Metronode is not amortizable for local tax purposes and is attributable to the Company's Asia-Pacific region. Goodwill from the acquisition of Infomart Dallas is expected to be deductible for local tax purposes and is attributable to the Company's Americas region. Operating results of Metronode and Infomart Dallas have been reported in the Asia-Pacific and Americas regions, respectively. The Company incurred transaction costs of approximately $31.1 million during the year ended December 31, 2018 for both acquisitions. The Company's results of operations include $78.7 million of revenues and an insignificant amount of net income from operations from the combined operations of Metronode and Infomart Dallas during the year ended December 31, 2018. Certain Verizon Data Center Assets Acquisition On May 1, 2017, the Company completed the acquisition of certain colocation business from Verizon consisting of 29 data center buildings located in the United States, Brazil and Colombia, for a cash purchase price of approximately $3.6 billion . The addition of these facilities and customers adds to the Company's global platform, increases interconnections and assists with the Company's penetration of the enterprise and strategic markets, including government and energy. The Company funded the Verizon Data Center Acquisition with proceeds from debt and equity financings, which closed in January and March 2017. Purchase Price Allocation The Verizon Data Center Acquisition constitutes a business under the accounting standard for business combinations and, therefore, was accounted for as a business combination using the acquisition method of accounting. During the three months ended March 31, 2018, the Company had completed the detailed valuation analysis to derive the fair value of assets acquired and liabilities assumed and updated the final allocation of purchase price from provisional amounts reported as of June 30, 2017, which primarily resulted in a decrease in intangible assets of $9.0 million and an increase in goodwill of $7.7 million . The changes in fair value of acquired assets and liabilities assumed did not have a significant impact on the Company's results of operations for any reporting periods prior to and including December 31, 2018. The final purchase price allocation is as follows (in thousands): Certain Verizon Data Center Assets Cash and cash equivalents $ 1,073 Accounts receivable 2,019 Other current assets 7,319 Property, plant and equipment 840,335 Intangible assets (1) 1,693,900 Goodwill 1,095,262 Total assets acquired 3,639,908 Accounts payable and accrued liabilities (1,725 ) Other current liabilities (2,020 ) Capital lease and other financing obligations (17,659 ) Deferred tax liabilities (18,129 ) Other liabilities (5,689 ) Net assets acquired $ 3,594,686 (1) The nature of the intangible assets acquired is customer relationships with an estimated useful life of 15 years. Included in this amount is a customer relationship intangible asset for Verizon totaling $245.3 million . Pursuant to the acquisition agreement, the Company formalized agreements to provide pre-existing space and services to Verizon at the acquired data centers. The fair value of customer relationships was estimated by applying an income approach. The Company applied discount rates ranging from 7.7% to 12.2% , which reflected the nature of the assets as they relate to the risk and uncertainty of the estimated future operating cash flows. Other assumptions used to estimate the fair value of customer relationships include projected revenue growth, customer attrition rates, sales and marketing expenses and operating margins. The fair value measurements were based on significant inputs that are not observable in the market and thus represent Level 3 measurements as defined in the accounting standard for fair value measurements. The fair value of property, plant and equipment was estimated by applying the cost approach, with the exception of land which was estimated by applying the market approach. The cost approach is to use the replacement or reproduction cost as an indicator of fair value. The assumptions of the cost approach include replacement cost new, physical deterioration, functional and economic obsolescence, economic useful life, remaining useful life, age and effective age. Goodwill is attributable to the workforce of the acquired business and the projected revenue increase expected to arise from future customers after the Verizon Data Center Acquisition. Goodwill is deductible for U.S. tax purposes and is attributable to the Company's Americas region. The Company incurred transaction costs of approximately $28.5 million during the year ended December 31, 2017 related to the Verizon Data Center Acquisition. The Company's results of operations include the Verizon Data Center Acquisition's revenues of $359.1 million and net income of $87.8 million for the period May 1, 2017 through December 31, 2017. Other 2017 Acquisitions In addition to the Verizon Data Center Acquisition, the Company also acquired Itconic, Zenium's data center business in Istanbul, Turkey and IO UK's data center business during 2017. The Company incurred transaction costs of approximately $8.1 million in total during the year ended December 31, 2017 related to these acquisitions. On October 9, 2017, the Company completed the acquisition of Itconic for a cash purchase price of €220.5 million , or $259.1 million at the exchange rate in effect on October 9, 2017. Itconic is a data center provider in Spain and Portugal, and also includes CloudMas, an Itconic subsidiary which is focused on supporting enterprise adoption and use of cloud services. The acquisition includes five data centers in four metro areas, with two located in Madrid and one each in Barcelona, Seville and Lisbon. Itconic's operating results have been reported in the EMEA region following the date of acquisition. The nature of the intangible assets acquired from the Itconic acquisition is customer relationships with an estimated useful life of 15 years . The fair value of customer relationships was estimated by applying an income approach. The Company applied a discount rate of 16.0% , which reflects the risk and uncertainty of the estimated future operating cash flows. Other assumptions include projected revenue growth, customer attrition rates and operating margins. The fair value measurements were based on significant inputs that are not observable in the market and thus represent Level 3 measurements as defined in the accounting standard for fair value measurements. Goodwill is attributable to the workforce of the acquired business and the projected revenue increase from future customers expected to arise after the acquisition. On October 6, 2017, the Company acquired Zenium's data center business in Istanbul for a cash payment of approximately $92.0 million . Zenium's operating results have been reported in the EMEA region following the date of acquisition. The nature of the intangible assets acquired from this acquisition is customer relationships with an estimated useful life of 15 years . As of December 31, 2018, the Company completed the detailed valuation analysis to derive the fair value of assets acquired and liabilities assumed from the Itconic and the Zenium data center acquisitions and updated the final allocation of purchase price from the provisional amounts reported as of December 31, 2017. The adjustments for the Zenium data center acquisition primarily resulted in an increase in property, plant and equipment of $5.2 million and a corresponding decrease in other assets of $5.2 million . The adjustments for Itconic primarily resulted in a decrease in property, plant and equipment of $3.6 million and an increase in goodwill of $2.6 million . The changes in fair value of acquired assets and liabilities assumed did not have a significant impact on the Company's results of operations for any reporting periods prior to and including December 31, 2018. On February 3, 2017, the Company acquired IO UK's data center operating business in Slough, United Kingdom, for a cash payment of £29.1 million , or approximately $36.3 million at the exchange rate in effect on February 3, 2017. The acquired facility was renamed London 10 ("LD10") data center. LD10's operating results have been reported in the EMEA region following the date of acquisition. The nature of the intangible assets acquired from this acquisition is customer relationships with an estimated useful life of 10 years . As of December 31, 2017, the Company had finalized the allocation of purchase price for the IO Acquisition from the provisional amounts first reported as of March 31, 2017 and the adjustments made during the year ended December 31, 2017 were not significant. The changes in fair value of acquired assets and liabilities assumed did not have a significant impact on the Company's results of operations for any reporting periods prior to and including December 31, 2017. The final purchase price allocations for the three acquisitions are as follows (in thousands): Itconic Zenium data center IO UK's Cash and cash equivalents $ 15,659 $ 692 $ 1,388 Accounts receivable 16,429 198 7 Other current assets 1,885 6,430 1,082 Property, plant and equipment 64,499 58,931 40,251 Intangible assets 101,755 7,900 6,252 Goodwill 127,711 21,834 15,804 Deferred tax assets — — 6,714 Other assets 4,025 313 3,396 Total assets acquired 331,963 96,298 74,894 Accounts payable and accrued liabilities (15,846 ) (1,012 ) (439 ) Other current liabilities (12,374 ) (451 ) (168 ) Capital lease and other financing obligations (30,666 ) — (33,091 ) Loans payable (3,253 ) — (4,067 ) Deferred tax liabilities (3,198 ) (2,227 ) — Other liabilities (7,515 ) (614 ) (828 ) Net assets acquired $ 259,111 $ 91,994 $ 36,301 Goodwill from the acquisitions of Itconic, the Zenium data center and IO UK's data center is not deductible for local tax purposes and is attributable to the Company's EMEA region. The Company's results of operations include $22.4 million</t>
  </si>
  <si>
    <t>Earnings Per Share</t>
  </si>
  <si>
    <t>Earnings Per Share [Abstract]</t>
  </si>
  <si>
    <t>Earnings Per Share The following table sets forth the computation of basic and diluted EPS for the years ended December 31 (in thousands, except per share amounts): 2019 2018 2017 Net income $ 507,245 $ 365,359 $ 232,982 Net loss attributable to non-controlling interests 205 — — Net income attributable to Equinix $ 507,450 $ 365,359 $ 232,982 Weighted-average shares used to calculate basic EPS 84,140 79,779 76,854 Effect of dilutive securities: Employee equity awards 539 418 681 Weighted-average shares used to calculate diluted EPS 84,679 80,197 77,535 EPS attributable to Equinix: Basic EPS $ 6.03 $ 4.58 $ 3.03 Diluted EPS $ 5.99 $ 4.56 $ 3.00 The following table sets forth potential shares of common stock that are not included in the diluted EPS calculation above because to do so would be anti-dilutive for the years ended December 31 (in thousands): 2019 2018 2017 Common stock related to employee equity awards 21 265 63 Total 21 265 63</t>
  </si>
  <si>
    <t>Assets Held for Sale</t>
  </si>
  <si>
    <t>Discontinued Operations and Disposal Groups [Abstract]</t>
  </si>
  <si>
    <t>Assets Held for Sale Sale of xScale™ data center facilities in Europe In June 2019, the Company entered into an agreement to form a joint venture in the form of a limited liability partnership with GIC, Singapore's sovereign wealth fund (the "Joint Venture"), to develop and operate xScale data centers in Europe. The Company agreed to sell certain data center facilities in Europe to the Joint Venture. The assets and liabilities of these data center facilities, which were included within the Company's EMEA operating segment, were classified as held for sale as of June 30, 2019 and through September 30, 2019. On October 8, 2019, the Company closed the Joint Venture and sold both its London 10 and Paris 8 data centers, as well as certain construction development and leases in London and Frankfurt, to the Joint Venture in exchange for a total consideration of $433.0 million , which is comprised of 1) net cash proceeds of $351.8 million , 2) a 20% partnership interest in the Joint Venture with a fair value of $41.9 million , and 3) a contingent consideration with fair value of approximately $39.3 million , receivable upon completion of certain performance milestones. As part of the transaction, the Company recorded liabilities of $41.4 million within other liabilities on the consolidated balance sheet, which represents its obligation to complete future construction for certain sites sold. During the year ended December 31, 2019 , the Company recognized a total gain of $45.1 million on the sale of its xScale data center facilities in Europe to the Joint Venture. The milestone payments are primarily contingent on the receipt of local regulatory approval for certain sites. The contingent consideration is considered a derivative and is remeasured at its fair value each reporting period using inputs such as probabilities of payment, discount rates, foreign currency forward rates and projected payment dates. The fair value measurements were based on significant inputs that are not observable in the market and thus represent Level 3 measurements. The fair value of the contingent consideration of $40.1 million at December 31, 2019 , of which $34.3 million was included in other current assets and the remaining $5.8 million was included in other assets on the consolidated balance sheet. Future changes in the fair value of the contingent consideration will continue to be recorded in gain (loss) on asset sales on the consolidated statement of operations. For further information on the Joint Venture, see Note 6 below. Sale of New York 12 ("NY12") data center In January 2019, the Company entered into an agreement to sell its NY12 data center, which was reported in its Americas' region. The assets of the NY12 data center to be divested were classified as held for sale. During the year ended December 31, 2019 , the Company recorded an impairment charge of $15.8 million , reducing the carrying value of NY12 assets to the estimated fair value less cost to sell. The transaction closed in October 2019 and the gain on sale recognized was insignificant.</t>
  </si>
  <si>
    <t>Equity Method Investments</t>
  </si>
  <si>
    <t>Equity Method Investments and Joint Ventures [Abstract]</t>
  </si>
  <si>
    <t>Equity Method Investments As described in Note 5 above, the Company and GIC closed their Joint Venture on October 8, 2019. Upon closing, GIC contributed €152.6 million in cash, or $167.4 million at the exchange rate in effect on October 8, 2019, for an 80% partnership interest in the Joint Venture. Equinix sold certain xScale data center facilities to the Joint Venture in exchange for net cash proceeds of $351.8 million and a 20% partnership interest in the Joint Venture with a fair value of $41.9 million . The Company accounts for its investments in the Joint Venture using the equity method of accounting, whereby the investments were recorded initially at fair value, which equals to the cost of the Company's initial equity contribution, and subsequently adjusted for cash contributions and the Company's share of the income and losses of the investees. As of December 31, 2019, the Company had equity method investments of $59.7 million within other assets on the consolidated balance sheet. The Company's share of the income and losses of the equity method investments was not significant for the years ended December 31, 2019, and was included in other income on the consolidated statement of operations.</t>
  </si>
  <si>
    <t>Balance Sheet Components</t>
  </si>
  <si>
    <t>Organization, Consolidation and Presentation of Financial Statements [Abstract]</t>
  </si>
  <si>
    <t>Balance Sheet Components Cash, Cash Equivalents and Short-Term Investments Cash, cash equivalents and short-term investments consisted of the following as of December 31 (in thousands): 2019 2018 Cash and cash equivalents: Cash $ 983,030 $ 486,648 Cash equivalents: Money market funds 886,547 119,518 Total cash and cash equivalents 1,869,577 606,166 Short-term investments: Certificates of deposit 7,583 2,823 Publicly traded equity securities 2,779 1,717 Total short-term investments 10,362 4,540 Total cash, cash equivalents and short-term investments $ 1,879,939 $ 610,706 As of December 31, 2019 and 2018 , cash and cash equivalents included investments which were readily convertible to cash and had original maturity dates of 90 days or less. The maturities of certificates of deposit classified as short-term investments were one year or less as of December 31, 2019 and 2018 . The Company does not have any certificates of deposits with maturities greater than one year as of December 31, 2019 and 2018 . Accounts Receivable Accounts receivable, net, consisted of the following as of December 31 (in thousands): 2019 2018 Accounts receivable $ 702,160 $ 646,069 Allowance for doubtful accounts (13,026 ) (15,950 ) Accounts receivable, net $ 689,134 $ 630,119 Trade accounts receivable are recorded at the invoiced amount and generally do not bear interest. The following table summarizes the activity of the Company's allowance for doubtful accounts (in thousands): Balance as of December 31, 2016 $ 15,675 Provision for allowance for doubtful accounts 5,627 Net write-offs (4,546 ) Impact of foreign currency exchange 1,472 Balance as of December 31, 2017 18,228 Provision for allowance for doubtful accounts 7,236 Net write-offs (8,396 ) Impact of foreign currency exchange (1,118 ) Balance as of December 31, 2018 15,950 Provision for allowance for doubtful accounts 8,459 Net write-offs (11,341 ) Impact of foreign currency exchange (42 ) Balance as of December 31, 2019 $ 13,026 Other Current Assets Other current assets consisted of the following as of December 31 (in thousands): 2019 2018 Prepaid expenses $ 55,954 $ 70,433 Taxes receivable 122,823 98,245 Restricted cash, current 7,090 10,887 Other receivables 36,350 12,611 Derivative instruments 25,426 62,170 Contract asset, current 10,033 9,778 Other current assets (1) 45,867 10,733 Total other current assets $ 303,543 $ 274,857 (1) The December 31, 2019 balance included $34.3 million representing the current portion of the fair value of the contingent consideration from the sale of xScale data center facilities to the Joint Venture. See Note 5 for further discussion. Property, Plant and Equipment, Net Property, plant and equipment, net consisted of the following as of December 31 (in thousands): 2019 2018 Core systems $ 8,131,835 $ 7,073,912 Buildings 5,398,525 4,822,501 Leasehold improvements 1,764,058 1,637,133 Construction in progress 1,002,104 974,152 Personal property 1,009,701 857,585 Land 781,024 631,367 18,087,247 15,996,650 Less accumulated depreciation (5,934,650 ) (4,970,630 ) Property, plant and equipment, net $ 12,152,597 $ 11,026,020 Goodwill and Other Intangibles The following table presents goodwill and other intangible assets, net, for the years ended December 31, 2019 and 2018 (in thousands): 2019 2018 Goodwill: Americas $ 1,741,689 $ 1,745,804 EMEA 2,426,306 2,474,164 Asia-Pacific 613,863 616,420 $ 4,781,858 $ 4,836,388 Intangible assets, net: Intangible assets - customer relationships $ 2,712,701 $ 2,733,864 Intangible assets - trade names 46,601 71,778 Intangible assets - favorable leases — 35,969 Intangible assets - in-place leases 33,295 33,671 Intangible assets - licenses 9,697 9,697 Intangible assets - other 6,402 — 2,808,696 2,884,979 Accumulated amortization - customer relationships (646,632 ) (467,111 ) Accumulated amortization - trade names (37,885 ) (62,585 ) Accumulated amortization - favorable leases — (9,986 ) Accumulated amortization - in-place leases (14,329 ) (8,118 ) Accumulated amortization - licenses (4,529 ) (3,883 ) Accumulated amortization - other (2,932 ) — (706,307 ) (551,683 ) Total intangible assets, net $ 2,102,389 $ 2,333,296 Changes in the carrying amount of goodwill by geographic regions are as follows (in thousands): Americas EMEA Asia-Pacific Total Balance as of December 31, 2017 $ 1,561,512 $ 2,610,899 $ 239,351 $ 4,411,762 Purchase accounting - Infomart Dallas acquisition 197,378 — — 197,378 Purchase accounting - Metronode acquisition — — 413,871 413,871 Purchase accounting - other acquisitions 333 1,357 — 1,690 Impact of foreign currency exchange (13,419 ) (138,092 ) (36,802 ) (188,313 ) Balance as of December 31, 2018 1,745,804 2,474,164 616,420 4,836,388 Purchase accounting - acquisition — 25,863 (3,683 ) 22,180 Asset sales - xScale data center facilities — (59,246 ) — (59,246 ) Asset sales - NY12 data center (950 ) — — (950 ) Impact of foreign currency exchange (3,165 ) (14,475 ) 1,126 (16,514 ) Balance as of December 31, 2019 $ 1,741,689 $ 2,426,306 $ 613,863 $ 4,781,858 Changes in the net book value of intangible assets by geographic regions are as follows (in thousands): Americas EMEA Asia-Pacific Total Balance as of December 31, 2016 $ 40,117 $ 562,361 $ 116,753 $ 719,231 Verizon Data Center acquisition 1,693,900 — — 1,693,900 Other 2017 acquisitions — 112,645 — 112,645 Write-off of intangible asset — (725 ) — (725 ) Amortization of intangibles (84,749 ) (79,105 ) (13,154 ) (177,008 ) Impact of foreign currency exchange (2,895 ) 36,043 3,781 36,929 Balance as of December 31, 2017 1,646,373 631,219 107,380 2,384,972 Infomart Dallas acquisition 65,847 — — 65,847 Metronode acquisition — — 128,229 128,229 Other acquisitions — 8,342 — 8,342 Write-off of intangible asset (334 ) (1,661 ) (3 ) (1,998 ) Amortization of intangibles (125,683 ) (62,283 ) (15,450 ) (203,416 ) Impact of foreign currency exchange (7,232 ) (31,757 ) (9,691 ) (48,680 ) Balance as of December 31, 2018 1,578,971 543,860 210,465 2,333,296 ASC 842 adoption adjustment (108 ) (20,692 ) (2,405 ) (23,205 ) Switch AMS1 data center acquisition — 4,889 — 4,889 Asset sales - NY12 data center (8,412 ) — — (8,412 ) Other — 1,096 472 1,568 Amortization of intangibles (125,390 ) (54,432 ) (16,456 ) (196,278 ) Impact of foreign currency exchange (1,769 ) (8,157 ) 457 (9,469 ) Balance as of December 31, 2019 $ 1,443,292 $ 466,564 $ 192,533 $ 2,102,389 The Company's goodwill and intangible assets which are denominated in currencies other than the U.S. Dollar are subject to foreign currency fluctuations. The Company's foreign currency translation gains and losses, including goodwill and intangibles, are a component of other comprehensive income and loss. Estimated future amortization expense related to these intangibles is as follows (in thousands): Years ending: 2020 $ 190,222 2021 182,765 2022 178,780 2023 178,513 2024 177,733 Thereafter 1,194,376 Total $ 2,102,389 Other Assets Other assets consisted of the following as of December 31 (in thousands): 2019 2018 Deferred tax assets, net $ 35,806 $ 58,300 Prepaid expenses 61,690 125,158 Debt issuance costs, net 6,395 8,532 Deposits 56,567 54,986 Restricted cash 9,946 10,551 Derivative instruments 32,280 10,904 Contract assets, non-current 31,521 16,396 Contract costs 229,205 188,200 Equity method investments 59,737 10,000 Other assets 57,641 50,225 Total other assets $ 580,788 $ 533,252 Accounts Payable and Accrued Expenses Accounts payable and accrued expenses consisted of the following as of December 31 (in thousands): 2019 2018 Accounts payable $ 52,232 $ 96,980 Accrued compensation and benefits 241,361 235,697 Accrued interest 103,345 126,142 Accrued taxes (1) 135,099 118,818 Accrued utilities and security 107,404 78,547 Accrued professional fees 20,741 17,010 Accrued repairs and maintenance 10,699 10,736 Accrued other 89,837 72,762 Total accounts payable and accrued expenses $ 760,718 $ 756,692 (1) Includes income taxes payable of $57.7 million and $67.9 million , respectively, as of December 31, 2019 and 2018 . Other Current Liabilities Other current liabilities consisted of the following as of December 31 (in thousands): 2019 2018 Deferred revenue, current $ 76,193 $ 73,143 Customer deposits 16,707 20,430 Derivative instruments 31,596 8,812 Deferred rent — 6,466 Dividends payable 9,029 8,795 Asset retirement obligations 2,081 6,776 Other current liabilities 18,332 2,573 Total other current liabilities $ 153,938 $ 126,995 Other Liabilities Other liabilities consisted of the following as of December 31 (in thousands): 2019 2018 Asset retirement obligations $ 100,334 $ 89,887 Deferred tax liabilities, net 247,179 247,849 Deferred revenue, non-current 46,555 46,641 Deferred rent — 108,693 Accrued taxes 146,046 116,735 Dividends payable 7,108 6,545 Customer deposits 9,306 9,671 Derivative instruments 4,017 928 Other liabilities (1) 61,180 2,814 Total other liabilities $ 621,725 $ 629,763 (1) The balance as of December 31, 2019 includes $41.4 million of liabilities recorded upon the closing of the Joint Venture, which represents the Company’s obligation to pay for future construction that was not completed at the close of the transaction. See Note 5 for further discussion. The following table summarizes the activities of the Company's asset retirement obligation ("ARO") (in thousands): Asset retirement obligations as of December 31, 2016 $ 103,015 Additions 17,736 Adjustments (1) (34,576 ) Accretion expense 7,335 Impact of foreign currency exchange 5,029 Asset retirement obligations as of December 31, 2017 98,539 Additions 5,126 Adjustments (1) (11,288 ) Accretion expense 6,285 Impact of foreign currency exchange (1,999 ) Asset retirement obligations as of December 31, 2018 96,663 Additions 6,980 Adjustments (1) (7,969 ) Accretion expense 6,290 Impact of foreign currency exchange 451 Asset retirement obligations as of December 31, 2019 $ 102,415 (1) The ARO adjustments are primarily due to lease amendments and acquisition of real estate assets, as well as other adjustments.</t>
  </si>
  <si>
    <t>Derivatives and Hedging Instruments</t>
  </si>
  <si>
    <t>Derivative Instruments and Hedging Activities Disclosure [Abstract]</t>
  </si>
  <si>
    <t>Derivatives and Hedging Instruments Derivatives Designated as Hedging Instruments Net Investment Hedges. The Company is exposed to the impact of foreign exchange rate fluctuations on the value of investments in its foreign subsidiaries whose functional currencies are other than the U.S. Dollar. In order to mitigate the impact of foreign currency exchange rates, the Company has entered into various foreign currency debt obligations, which are designated as hedges against the Company's net investments in foreign subsidiaries. As of December 31, 2019 and 2018 , the total principal amounts of foreign currency debt obligations designated as net investment hedges were $4,078.7 million and $4,139.8 million , respectively. The Company also uses cross-currency interest rate swaps to hedge a portion of its net investment in its European operations. As of December 31, 2019 , U.S. Dollar to Euro cross-currency interest rate swap contracts with a total notional amount of $750.0 million were outstanding, with maturity dates in April 2022, January 2024 and January 2025. At maturity of each outstanding contract, the Company will receive U.S. Dollars from and pay Euros to the contract counterparty. During the term of each contract, the Company receives interest payments in U.S. Dollars and makes interest payments in Euros based on a notional amount and fixed interest rates determined at contract inception. The Company did not have any cross-currency interest rate swaps outstanding as of December 31, 2018 . The effect of net investment hedges on accumulated other comprehensive income and the consolidated statements of operations for the years ended December 31, 2019 , 2018 and 2017 was as follows (in thousands): Amount of gain or (loss) recognized in accumulated other comprehensive income: Years Ended December 31, 2019 2018 2017 Foreign currency debt $ 47,033 $ 218,269 $ (235,292 ) Cross-currency interest rate swaps (included component) (1) 15,514 — — Cross-currency interest rate swaps (excluded component) (2) 10,737 — — Total $ 73,284 $ 218,269 $ (235,292 ) Amount of gain or (loss) recognized in earnings: Location of gain or (loss) Years Ended December 31, 2019 2018 2017 Cross-currency interest rate swaps (excluded component) (2) Interest expense $ 19,261 $ — $ — Total $ 19,261 $ — $ — (1) Included component represents foreign exchange spot rates. (2) Excluded component represents cross-currency basis spread and interest rates. Cash Flow Hedges . The Company hedges its foreign currency translation exposure for forecasted revenues and expenses in its EMEA region between the U.S. Dollar and the British Pound, Euro, Swedish Krona and Swiss Franc. The foreign currency forward and option contracts that the Company uses to hedge this exposure are designated as cash flow hedges. As of December 31, 2019 and 2018 , the total notional amounts of these foreign exchange contracts were $824.8 million and $760.9 million , respectively. The Company hedges the interest rate exposure created by anticipated fixed rate debt issuances through the use of treasury locks, which are designated as cash flow hedges. During the fourth quarter of 2019, we entered into and settled ten treasury locks designated as cash flow hedges with an aggregate notional amount of $1.5 billion , hedging anticipated fixed-rate debt issuances. The settlement of these contracts during the fourth quarter of 2019, resulted in a gain of $5.1 million , which was deferred and included as a component of other comprehensive income (loss), and is being amortized to interest expense over the life of the associated debt. The Company enters into intercompany hedging instruments ("intercompany derivatives") with wholly-owned subsidiaries of the Company in order to hedge certain forecasted revenues and expenses denominated in currencies other than the U.S. Dollar. Simultaneously, the Company enters into derivative contracts with unrelated third parties to externally hedge the net exposure created by such intercompany derivatives. The effect of cash flow hedges on accumulated other comprehensive income and the consolidated statements of operations for the years ended December 31, 2019 , 2018 and 2017 was as follows (in thousands): Amount of gain or (loss) recognized in accumulated other comprehensive income: Years Ended December 31, 2019 2018 2017 Foreign currency forward and option contracts (included component) (1) $ (9,945 ) $ 58,227 $ (73,437 ) Foreign currency option contracts (excluded component) (2) (1,807 ) — — Treasury locks 4,972 — — Total $ (6,780 ) $ 58,227 $ (73,437 ) Amount of gain or (loss) reclassified from accumulated other comprehensive income to income: Years Ended December 31, Location of gain or (loss) 2019 2018 2017 Foreign currency forward contracts Revenues $ 80,046 $ (30,603 ) $ 20,845 Foreign currency forward contracts Costs and operating expenses (41,262 ) 15,341 (11,183 ) Treasury locks Interest Expense 79 — — Total $ 38,863 $ (15,262 ) $ 9,662 Amount of gain or (loss) excluded from effectiveness testing and included in income: Years Ended December 31, Location of gain or (loss) 2019 2018 2017 Foreign currency forward contracts Other income (expense) $ 88 $ 16,470 $ 3,805 Foreign currency option contracts (excluded component) (2) Revenues (1,082 ) — — Total $ (994 ) $ 16,470 $ 3,805 (1) Included component represents foreign exchange spot rates. (2) Excluded component represents option's time value. As of December 31, 2019 , the Company's foreign currency cash flow hedge instruments had maturity dates ranging from January 2020 to December 2021 and the Company recorded a net gain of $16.3 million within accumulated other comprehensive income (loss) relating to cash flow hedges that will be reclassified to revenues and expenses as they mature in the next 12 months. As of December 31, 2018 , the Company's foreign currency cash flow hedge instruments had maturity dates ranging from January 2019 to December 2020 and the Company recorded a net gain of $21.4 million within accumulated other comprehensive income (loss) relating to cash flow hedges that will be reclassified to revenues and expenses as they mature in the next 12 months. As of December 31, 2019 , the Company had no interest rate cash flow hedges outstanding. The net gain in accumulated other comprehensive income (loss) to be reclassified to interest expense in the next 12 months for settled interest rate cash flow hedges is $0.7 million . Derivatives Not Designated as Hedging Instruments Embedded Derivatives . The Company is deemed to have foreign currency forward contracts embedded in certain of the Company's customer agreements that are priced in currencies different from the functional or local currencies of the parties involved. These embedded derivatives are separated from their host contracts and carried on the Company's balance sheet at their fair value. The majority of these embedded derivatives arise as a result of the Company's foreign subsidiaries pricing their customer contracts in U.S. Dollars. Economic Hedges of Embedded Derivatives . The Company uses foreign currency forward contracts to manage the foreign exchange risk associated with the Company's customer agreements that are priced in currencies different from the functional or local currencies of the parties involved ("economic hedges of embedded derivatives"). Foreign currency forward contracts represent agreements to exchange the currency of one country for the currency of another country at an agreed-upon price on an agreed-upon settlement date. Foreign Currency Forward Contracts . The Company also uses foreign currency forward contracts to manage the foreign exchange risk associated with certain foreign currency-denominated monetary assets and liabilities. As a result of foreign currency fluctuations, the U.S. Dollar equivalent values of its foreign currency-denominated monetary assets and liabilities change. Gains and losses on these contracts are included in other income (expense), on a net basis, along with the foreign currency gains and losses of the related foreign currency-denominated monetary assets and liabilities associated with these foreign currency forward contracts. As of December 31, 2019 and 2018 , the total notional amounts of these foreign currency contracts were $2,467.0 million and $1,500.4 million , respectively. The following table presents the effect of derivatives not designated as hedging instruments in the Company's consolidated statements of operations (in thousands): Amount of gain or (loss) recognized in earnings: Years Ended December 31, Location of gain or (loss) 2019 2018 2017 Embedded derivatives Revenues $ 63 $ 618 $ (6,756 ) Economic hedge of embedded derivatives Revenues 550 (877 ) 1,655 Foreign currency forward contracts Other income (expense) 36,846 91,233 (68,962 ) Total $ 37,459 $ 90,974 $ (74,063 ) Fair Value of Derivative Instruments The following table presents the fair value of derivative instruments recognized in the Company's consolidated balance sheets as of December 31, 2019 and 2018 (in thousands): December 31, 2019 December 31, 2018 Assets (1) Liabilities (2) Assets (1) Liabilities (2) Designated as hedging instruments: Cash flow hedges Foreign currency forward and option contracts $ 24,853 $ 5,898 $ 38,606 $ 865 Net investment hedges Cross-currency interest rate swaps 26,251 — — — Total designated as hedging 51,104 5,898 38,606 865 Not designated as hedging instruments: Embedded derivatives 4,595 2,268 4,656 2,426 Economic hedges of embedded derivatives 1,367 — 525 180 Foreign currency forward contracts 641 27,446 29,287 6,269 Total not designated as hedging 6,603 29,714 34,468 8,875 Total Derivatives $ 57,707 $ 35,612 $ 73,074 $ 9,740 (1) As presented in the Company's condensed consolidated balance sheets within other current assets and other assets. (2) As presented in the Company's condensed consolidated balance sheets within other current liabilities and other liabilities. Offsetting Derivative Assets and Liabilities The Company presents its derivative instruments and the accrued interest related to cross-currency interest rate swaps at gross fair values in the condensed consolidated balance sheets. The Company enters into master netting agreements with its counterparties for transactions other than embedded derivatives to mitigate credit risk exposure to any single counterparty. Master netting agreements allow for individual derivative contracts with a single counterparty to offset in the event of default. For presentation on the consolidated balance sheets, the Company does not offset fair value amounts recognized for derivative instruments or the accrued interest related to cross-currency interest rate swaps under master netting arrangements. The following table presents information related to these offsetting arrangements as of December 31, 2019 and 2018 (in thousands): Gross Amounts Offset in Consolidated Balance Sheet Gross Amounts Gross Amounts Offset in the Balance Sheet Net Amounts Gross Amounts not Offset in the Balance Sheet Net December 31, 2019 Derivative assets $ 76,640 $ — $ 76,640 $ (37,820 ) $ 38,820 Derivative liabilities 45,832 — 45,832 (37,820 ) 8,012 December 31, 2018 Derivative assets $ 73,074 $ — $ 73,074 $ (6,517 ) $ 66,557 Derivative liabilities 9,740 — 9,740 (6,517 ) 3,223</t>
  </si>
  <si>
    <t>Fair Value Measurements</t>
  </si>
  <si>
    <t>Fair Value Disclosures [Abstract]</t>
  </si>
  <si>
    <t>Fair Value Measurements Valuation Methods 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 Cash Equivalents and Investments. The fair value of the Company's investments in money market funds approximates their face value. Such instruments are included in cash equivalents. The Company's money market funds and publicly traded equity securities are classified within Level 1 of the fair value hierarchy because they are valued using quoted prices for identical instruments in active markets. The fair value of the Company's other investments, including certificates of deposit, approximates their face value. The fair value of these investments is priced based on the quoted market price for similar instruments or nonbinding market prices that are corroborated by observable market data. Such instruments are classified within Level 2 of the fair value hierarchy. The Company determines the fair values of its Level 2 investments by using inputs such as actual trade data, benchmark yields, broker/dealer quotes and other similar data, which are obtained from quoted market prices, custody bank, third-party pricing vendors or other sources. The Company uses such pricing data as the primary input to make its assessments and determinations as to the ultimate valuation of its investment portfolio and has not made, during the periods presented, any material adjustments to such inputs. The Company is responsible for its consolidated financial statements and underlying estimates. The Company uses the specific identification method in computing realized gains and losses. Realized gains and losses from the sale of investments are included within other income (expense) in the Company's consolidated statements of operations. The Company's investments in publicly traded equity securities are carried at fair value. Subsequent to the adoption of ASU 2016-01, unrealized gains and losses on publicly traded equity securities are reported within other income (expense) in the Company's consolidated statements of operations. Prior to the adoption of ASU 2016-01, unrealized gains and losses on publicly traded equity securities were reported in stockholders' equity as a component of other comprehensive income or loss. Upon adoption of ASU 2016-01, the Company recorded a net cumulative effect increase of $2.1 million to retained earnings. Derivative Assets and Liabilities . Inputs used for valuations of derivative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The significant inputs used include spot currency rates and forward points, interest rate curves, and published credit default swap rates of its foreign exchange trading counterparties and other comparable companies. The Company has determined that the inputs used to value its derivatives fall within Level 2 of the fair value hierarchy, therefore the derivatives are categorized as Level 2. During the years ended December 31, 2019 and 2018 , the Company did not have any nonfinancial assets or liabilities measured at fair value on a recurring basis. The Company's financial assets and liabilities measured at fair value on a recurring basis as of December 31, 2019 were as follows (in thousands): Fair Value at December 31, Fair Value Measurement Using 2019 Level 1 Level 2 Assets: Money market and deposit accounts $ 886,547 $ 886,547 $ — Publicly traded equity securities 2,779 2,779 — Certificates of deposit 7,583 — 7,583 Derivative instruments 57,707 — 57,707 $ 954,616 $ 889,326 $ 65,290 Liabilities: Derivative instruments $ 35,612 $ — $ 35,612 The Company's financial assets and liabilities measured at fair value on a recurring basis at December 31, 2018 were as follows (in thousands): Fair Value at December 31, Fair Value Measurement Using 2018 Level 1 Level 2 Assets: Money market and deposit accounts $ 119,518 $ 119,518 $ — Publicly traded equity securities 1,717 1,717 — Certificates of deposit 2,823 — 2,823 Derivative instruments 73,074 — 73,074 $ 197,132 $ 121,235 $ 75,897 Liabilities: Derivative instruments $ 9,740 $ — $ 9,740 The Company did not have any Level 3 financial assets or financial liabilities during the years ended December 31, 2019 and 2018 .</t>
  </si>
  <si>
    <t>Leases</t>
  </si>
  <si>
    <t>Leases [Abstract]</t>
  </si>
  <si>
    <t>Leases Significant Lease Transactions Hong Kong 4 ("HK4") Data Center In August 2018, the Company entered into a lease agreement with the landlord to lease the remaining floors of the HK4 Data Center. The lease did not commence until May 2019. The lease has an initial term of 9.4 years and one 10 -year renewal option which the Company determined it was not reasonably certain to exercise. The Company therefore excluded the renewal option from the lease term. The Company assessed the lease classification of the HK4 lease at the commencement date and determined the lease should be accounted for as an operating lease. During the three months ended June 30, 2019, the Company recorded operating lease ROU asset and liability of 317.3 million Hong Kong dollars, or $40.6 million at the exchange rate in effect on June 30, 2019. Seoul 1 ("SL1") Data Center In October 2018, the Company entered into a lease agreement with the landlord for several leased spaces in SL1 Data Center. Phase 1 commenced in August 2019 with an initial term of 5 years . The lease includes three 5 -year renewal options. The Company concluded that one renewal option of 5 years is reasonably certain to be exercised after considering all relevant factors that create an economic incentive for the Company. The Company assessed the lease classification of the SL1 lease at the commencement date and determined the lease should be accounted for as a finance lease. During the three months ended September 30, 2019, the Company recorded finance lease ROU asset and liability of 35,747 million Korean Won and 34,804 million Korean Won, respectively, or $29.9 million and $29.1 million , respectively, at the exchange rate in effect on September 30, 2019. Tokyo 11 ("TY11") Data Center In July 2019, the Company entered into two new lease agreements for building I and building II in TY11 Data Center for a lease term of 28.6 years . At the same time, the Company terminated the original lease agreement of certain leased space in building I. The new spaces in building I and building II provide additional right-of-use assets that are not included in the original lease agreement and the lease payments for the new spaces are commensurate with the stand-alone price of the additional right-of-use assets. As a result, the Company concluded the new spaces in building I and building II met the criteria to be treated as a separate contract and did not modify the accounting treatment of the original leased space. The Company assessed the lease classification of TY11 leases at the commencement date and determined that the leases for both the new spaces in building I and building II should be accounted for as finance leases. During the three months ended September 30, 2019, the Company recorded finance lease ROU asset and liability of ¥6,922.3 million in aggregate for both new spaces in building I and II, or approximately $64.0 million at the exchange rate in effect on September 30, 2019. Singapore 4 ("SG4") Data Center In July 2019, the Company entered into a lease agreement with the landlord to lease the land and building for its new SG4 Data Center. The initial lease term is 25 years with a renewal option to extend the lease until 2053 . The Company determined the renewal option was not reasonably certain to exercise; therefore, the renewal option was not included in the lease term. The Company assessed the lease classification of the SG4 lease at the commencement date and determined that the lease for the building and land components should be accounted for as a finance lease and an operating lease, respectively. During the three months ended September 30, 2019, the Company recorded finance lease ROU asset and liability of 75.5 million Singapore dollars, or approximately $54.6 million , and operating lease ROU asset and liability of 48.5 million Singapore dollars, or approximately $35.1 million , at the exchange rate in effect on September 30, 2019. Silicon Valley 3 ("SV3") Data Center In July 2019, the Company entered into a lease agreement with the landlord to extend the term of the SV3 lease for an additional 12 years . The lease includes two 5 -year renewal options which the Company determined it was not reasonably certain to exercise; therefore, the renewal options were not included in the lease term. The SV3 lease renewal is accounted for as a lease modification. The Company assessed the lease classification of the SV3 lease at modification date and determined that the lease for the building and land components should be accounted for as a finance lease and an operating lease, respectively. During the three months ended September 30, 2019, the Company recorded incremental finance lease ROU asset and liability of $39.9 million . The Company also recorded an incremental operating lease ROU asset and liability of $13.1 million . Hong Kong 1 ("HK1") Data Center In October 2019, the Company extended certain leased spaces in HK1 Data Center for another 18 years . The HK1 lease is accounted for as a lease modification. The Company assessed the lease classification of the HK1 lease at modification date and determined that the lease should be accounted for as a finance lease. The Company recorded finance lease ROU asset and liability of 426.0 million Hong Kong dollars, or approximately $54.7 million at the exchange rate in effect on December 31, 2019. Toronto 2 ("TR2") Data Center In October 2019, the Company entered into an agreement with the landlord to purchase the TR2 Data Center for 223 million Canadian dollars, or approximately $171.8 million at the exchange rate in effect on December 31, 2019. The deal was closed on December 18, 2019. As part of the transaction, the Company assumed the outstanding mortgage financing on the property of 56.9 million Canadian dollars, or approximately $43.8 million , at the exchange rate in effect on December 31, 2019 (see Note 11). The cash consideration was reduced by the outstanding mortgage amount. The Company had previously accounted for the TR2 land and building as operating and finance leases, respectively. Upon the purchase, the Company effectively terminated the leases and settled the operating and finance lease liabilities of 13.1 million Canadian dollars and 61.7 million Canadian dollars, respectively, or approximately $10.1 million and $47.5 million , respectively, at the exchange rate in effect on December 31, 2019. The Company also derecognized operating lease and finance lease ROU assets of 13.1 million Canadian dollars and 49.2 million Canadian dollars, respectively, or approximately $10.1 million and $37.9 million , respectively, at the exchange rate in effect on December 31, 2019. The Company recorded land and building of 135.3 million Canadian dollars and 85.0 million Canadian dollars, respectively, or approximately $104.3 million and $65.5 million , respectively, at the exchange rate in effect on December 31, 2019. London 10 ("LD10") Data Center In October 2019, the Company signed a sub-lease agreement with the Joint Venture to sub-lease a portion of Equinix's former LD10 Data Center for 15 years . The sub-lease agreement includes one 5 -year renewal option which the Company determined it was not reasonably certain to exercise; therefore, the renewal option was not included in the lease term. Additionally, Equinix and the Joint Venture signed an agreement for the Joint Venture to operate the leased space for 15 years . The Company determined that the sub-lease and other agreements should be combined into a single contract as the contracts were negotiated at the same time and with the same commercial objective to operate a data center. The Company assessed the lease classification of the lease at the commencement date and determined the lease should be accounted for as a finance lease. The Company recorded finance lease ROU asset and liability of £103.2 million , or approximately $136.7 million at the exchange rate in effect on December 31, 2019. Lease Expenses The components of lease expenses are as follows (in thousands): Twelve Months Ended December 31, 2019 Finance lease cost Amortization of right-of-use assets (1) $ 82,893 Interest on lease liabilities 110,688 Total finance lease cost 193,581 Operating lease cost 219,021 Total lease cost $ 412,602 (1) Amortization of right-of-use assets is included with depreciation expense, and is recorded within cost of revenues, sales and marketing and general and administrative expenses in the consolidated statements of operations. Other Information Other information related to leases is as follows (in thousands, except years and percent): Twelve Months Ended December 31, 2019 Cash paid for amounts included in the measurement of lease liabilities: Operating cash flows from finance leases $ 107,000 Operating cash flows from operating leases 210,848 Financing cash flows from finance leases 126,486 Right-of-use assets obtained in exchange for lease obligations: (1) Finance leases $ 387,808 Operating leases 145,025 As of December 31, 2019 Weighted-average remaining lease term - finance leases (2) 15 years Weighted-average remaining lease term - operating leases (2) 13 years Weighted-average discount rate - finance leases 9 % Weighted-average discount rate - operating leases 4 % Finance lease assets (3) $ 1,277,614 (1) Represents all non-cash changes in ROU assets. (2) Includes lease renewal options that are reasonably certain to be exercised. (3) Finance lease assets, net of accumulated amortization of $474.8 million , are recorded within property, plant and equipment, net on the consolidated balance sheets. Maturities of Lease Liabilities Maturities of lease liabilities under Topic 842 as of December 31, 2019 are as follows (in thousands): Operating Leases Finance Leases Total 2020 $ 193,663 $ 173,994 $ 367,657 2021 191,954 176,357 368,311 2022 183,908 176,992 360,900 2023 168,353 178,289 346,642 2024 156,502 177,338 333,840 Thereafter 1,106,944 1,739,235 2,846,179 Total lease payments 2,001,324 2,622,205 4,623,529 Plus amount representing residual property value — 18,164 18,164 Less imputed interest (540,062 ) (1,134,248 ) (1,674,310 ) Total $ 1,461,262 $ 1,506,121 $ 2,967,383 For the year ended December 31, 2018, the Company's operating lease, capital lease and other financing obligations under ASC Topic 840 are summarized as follows (in thousands): Capital Lease Obligations Other Financing Obligations (1) Total Capital Lease and Other Financing Obligations Operating Leases 2019 $ 103,859 $ 80,292 $ 184,151 $ 187,280 2020 97,326 73,266 170,592 179,515 2021 95,414 73,672 169,086 166,159 2022 94,954 73,856 168,810 158,115 2023 95,463 69,423 164,886 147,677 Thereafter 878,755 722,496 1,601,251 1,130,494 Total minimum lease payments 1,365,771 1,093,005 2,458,776 1,969,240 Plus amount representing residual property value — 389,643 389,643 — Less amount representing interest (602,026 ) (727,472 ) (1,329,498 ) — Present value of net minimum lease payments 763,745 755,176 1,518,921 1,969,240 Less current portion (43,498 ) (34,346 ) (77,844 ) — Total $ 720,247 $ 720,830 $ 1,441,077 $ 1,969,240 (1) Other financing obligations are primarily related to build-to-suit arrangements. The Company entered into lease agreements with various landlords primarily for data center spaces and ground lease which have not yet commenced as of December 31, 2019 . These leases will commence between fiscal years 2020 and 2022 , with lease terms of 10 to 49 years and a total lease commitment of approximately $608.1 million .</t>
  </si>
  <si>
    <t>Debt Facilities</t>
  </si>
  <si>
    <t>Debt Disclosure [Abstract]</t>
  </si>
  <si>
    <t>Debt Facilities Mortgage and Loans Payable The Company's mortgage and loans payable consisted of the following as of December 31 (in thousands): 2019 2018 Term loans $ 1,287,151 $ 1,344,482 Mortgage payable and other loans payable 82,967 44,042 1,370,118 1,388,524 Less the amount representing unamortized debt discount and debt issuance cost (4,849 ) (6,614 ) Add the amount representing unamortized mortgage premium 1,768 1,882 1,367,037 1,383,792 Less current portion (77,603 ) (73,129 ) $ 1,289,434 $ 1,310,663 Senior Credit Facility On December 12, 2017, the Company entered into a credit agreement with a group of lenders for a $3,000.0 million credit facility ("Senior Credit Facility"), comprised of a $2,000.0 million senior unsecured multicurrency revolving credit facility ("Revolving Facility") and an approximately $1,000.0 million senior unsecured multicurrency term loan facility ("Term Loan Facility"). The Senior Credit Facility contains customary covenants, including financial covenants which require the Company to maintain certain financial coverage and leverage ratios, as well as customary events of default. The Senior Credit Facility has a 5 year term, maturing on December 12, 2022. Revolving Facility The Revolving Facility allows the Company to borrow, repay and reborrow over its term. The Revolving Facility provides a sublimit for the issuance of letters of credit of up to $250.0 million at any one time. Borrowings under the Revolving Facility bear interest at a rate based on a benchmark rate defined in the credit agreement plus a margin that can vary from 0.85% to 1.40% or, at the Company's option, the base rate, which is defined as the highest of (a) the Federal Funds Rate plus 0.5% , (b) the Bank of America prime rate and (c) one-month LIBOR plus 1% plus a margin that can vary from 0.0% to 0.4% . The Company is required to pay a quarterly letter of credit fee on the face amount of each letter of credit, which fee is based on the same margin that applies from time to time to borrowings under the Revolving Facility. The Company is also required to pay a quarterly facility fee ranging from 0.15% to 0.30% per annum based on the total Revolving Facility amount. Term Loan Facility On December 12, 2017, the Company borrowed £500.0 million and SEK 2,800.0 million under the Term Loan Facility, or approximately $997.1 million at the exchange rates in effect on that date. The Company is required to repay the Term Loan Facility at the rate of 5% of the original principal amount per annum with the remaining balance to be repaid in full at the maturity of the Senior Credit Facility. The Term Loan Facility bears interest at a rate based on LIBOR plus a margin that can vary from 1.00% to 1.70% . As of December 31, 2019 , the Company had £456.3 million and SEK2,555.0 million , or approximately $877.0 million in U.S. dollars at the exchange rates in effect as of December 31, 2019 , outstanding under the Term Loan Facility with a weighted average effective interest rate of 1.86% per annum. Debt issuance costs related to the Term Loan Facility, net of amortization, were $1.7 million as of December 31, 2019 . On July 26, 2018, the Company entered into an amendment to its Senior Credit Facility. The amendment provided for a senior unsecured term loan in an aggregate principal amount of ¥47.5 billion (the "JPY Term Loan"). On July 31, 2018, the Company drew down the full ¥47.5 billion of the JPY Term Loan, or approximately $424.7 million at the exchange rate effective on July 31, 2018, and prepaid the remaining principal of its existing Japanese Yen Term Loan of ¥43.8 billion or approximately $391.3 million . The Company is required to repay the JPY Term Loan at the rate of 5% of the original principal amount per annum with the remaining balance to be repaid in full at the maturity of the Senior Credit Facility. The JPY Term Loan bears interest at a rate based on LIBOR plus a margin that can vary from 1.00% to 1.70% and contains customary covenants consistent with the Senior Credit Facility. As of December 31, 2019 , total outstanding borrowings under the JPY Term Loan were ¥44.5 billion , or approximately $410.1 million at the exchange rate effective on that date, with an effective interest rate of 1.74% . Debt issuance costs, net of amortization, related to the JPY Term Loan were $3.2 million as of December 31, 2019 . Mortgage Payable In October 2013, as a result of the Frankfurt Kleyer 90 Carrier Hotel Acquisition, the Company assumed a mortgage payable of $42.9 million with an effective interest rate of 4.25% . The mortgage payable has monthly principal and interest payments and has an expiration date of August 2022. In December 2019, as a result of the TR2 Data Center purchase as described in Note 10 above, the Company assumed a mortgage payable of $43.8 million with an effective interest rate of 3.63% . The mortgage payable has monthly principal and interest payments and has an expiration date of November 2029. Senior Notes The Company's senior notes consisted of the following as of December 31 (in thousands): 2019 2018 Senior Notes Issuance Date Maturity Date Amount Effective Rate Amount Effective Rate 5.000% Infomart Senior Notes April 2018 April 2019 - April 2021 $ 450,000 4.46 % $ 750,000 4.40 % 5.375% Senior Notes due 2022 November 2014 January 2022 343,711 5.56 % 750,000 5.56 % 5.375% Senior Notes due 2023 March 2013 April 2023 — — % 1,000,000 5.51 % 2.625% Senior Notes due 2024 November 2019 November 2024 1,000,000 2.79 % — — % 2.875% Euro Senior Notes due 2024 March 2018 March 2024 841,500 3.08 % 859,125 3.08 % 5.750% Senior Notes due 2025 November 2014 January 2025 — — % 500,000 5.88 % 2.875% Euro Senior Notes due 2025 September 2017 October 2025 1,122,000 3.04 % 1,145,500 3.04 % 2.900% Senior Notes due 2026 November 2019 November 2026 600,000 3.04 % — — % 5.875% Senior Notes due 2026 December 2015 January 2026 1,100,000 6.03 % 1,100,000 6.03 % 2.875% Euro Senior Notes due 2026 December 2017 February 2026 1,122,000 3.04 % 1,145,500 3.04 % 5.375% Senior Notes due 2027 March 2017 May 2027 1,250,000 5.51 % 1,250,000 5.51 % 3.200% Senior Notes due 2029 November 2019 November 2029 1,200,000 3.30 % — — % 9,029,211 8,500,125 Less amount representing unamortized debt discount and debt issuance cost (78,030 ) (75,372 ) Add amount representing unamortized debt premium 1,716 5,031 8,952,897 8,429,784 Less current portion (643,224 ) (300,999 ) $ 8,309,673 $ 8,128,785 2.625% Senior Notes due 2024, 2.900% Senior Notes due 2026 and 3.200% Senior Notes due 2029 On November 18, 2019, the Company issued $1.0 billion aggregate principal amount of 2.625% senior notes due 2024 (the “2024 Notes”), $600.0 million aggregate principal amount of 2.900% senior notes due 2026 (the “2026 Notes”) and $1.2 billion aggregate principal amount of 3.200% senior notes due 2029 (the “2029 Notes”). Interest on these notes is payable semi-annually on May 18 and November 18 of each year, commencing on May 18, 2020. Debt issuance costs and debt discounts related to the 2024 Notes, the 2026 Notes and the 2029 Notes were $8.1 million , $5.9 million and $11.5 million , respectively. Tender and Redemption of 5.375% Senior Notes due 2022, 5.375% Senior Notes due 2023 and 5.750% Senior Notes due 2025 On November 6, 2019, the Company announced a cash tender offer to purchase any and all of its outstanding 5.375% Senior Notes due 2022 (the “2022 Notes”), 5.375% Senior Notes due 2023 (the “2023 Notes”) and 5.750% Senior Notes due 2025 (the “2025 Notes”), with an aggregated principal amount of $2.25 billion . On November 18, 2019, the Company closed the tender offer and completed the purchase of $1.24 billion in aggregate principal amount of the 2022, 2023 and 2025 Notes. In connection with this tender offer, the Company paid a tender premium of $27.2 million . On December 16, 2019, the Company redeemed the remaining $662.7 million principal amount of the 2023 and 2025 Notes. The purchase of the 2022, 2023 and 2025 Notes under the tender offer and the subsequent redemption of the 2023 and 2025 Notes were funded with a portion of the net cash proceeds from the issuance of 2024, 2026 and 2029 Notes as described above. All of the Company's senior notes are unsecured and rank equal in right of payment to the Company's existing or future senior indebtedness and senior in right of payment to the Company's existing and future subordinated indebtedness. Interest on the senior notes is paid semi-annually in arrears. The senior notes are effectively subordinated to all of the existing and future secured debt, including debt outstanding under any bank facility or secured by any mortgage, to the extent of the assets securing such debt. They are also structurally subordinated to any existing and future indebtedness and other liabilities (including trade payables) of any of the Company's subsidiaries. Each series of senior notes is governed by an indenture and a supplemental indenture between the Company and U.S. Bank National Association, as trustee. These supplemental indentures contain covenants that limit the Company's ability and the ability of its subsidiaries to, among other things: • purchase, redeem or retire capital stock or subordinated debt; • incur liens (1) ; • enter into sale-leaseback transactions (1) ; • make investments; and • merge or consolidate with any other person (1) . (1) The supplemental indentures for the 5.000% Infomart Senior Notes, 2.875% Euro Senior Notes due 2024, 2.625% Senior Notes due 2024, 2.875% Euro Senior Notes due 2026, 2.900% Senior Notes due 2026, and 3.200% Senior Notes due 2029 only contain covenants footnoted with (1) . As of December 31, 2019, the Company was in compliance with all covenants. Subject to compliance with the limitations described above, the Company may issue an unlimited principal amount of additional notes at later dates under the same indenture as the senior notes. The Company is not required to make any mandatory redemption with respect to the senior notes; however, upon the event of a change in control, the Company may be required to offer to purchase the senior notes. Optional Redemption Schedule Each series of the Company's senior notes, with the exception of 5.000% Infomart Senior Notes, provide for optional redemption. Six series of the Company’s senior notes provide for optional redemption as summarized below: Senior Notes Description Early Equity Redemption Price (1) First Scheduled Redemption Date (2) First Scheduled Redemption Price Second Year Redemption Price Third Year Redemption Price Fourth Year (if scheduled) Redemption Price 5.375% Senior Notes due 2022 105.375% January 1, 2018 104.031% 102.688% 101.344% 100.000% 2.875% Euro Senior Notes due 2024 102.875% September 15, 2020 101.438% 100.719% 100.000% 2.875% Euro Senior Notes due 2025 102.875% October 1, 2020 101.438% 100.719% 100.000% 5.875% Senior Notes due 2026 105.875% January 15, 2021 102.938% 101.958% 100.979% 100.000% 2.875% Euro Senior Notes due 2026 102.875% February 1, 2021 101.438% 100.719% 100.000% 5.375% Senior Notes due 2027 105.375% May 15, 2022 102.688% 101.792% 100.896% 100.000% (1) Within 90 days of the closing of one or more equity offerings and at any time prior to the first scheduled redemption date, the Company may redeem up to 35% of the aggregate principal amount of any series of senior notes outstanding, at the respective early equity redemption price, plus accrued and unpaid interest to the redemption date, provided that at least 65% of the aggregate principal amount of the senior notes issued in such series remains outstanding immediately after such redemption(s). (2) On or after the first scheduled redemption date, the Company may redeem all or a part of a series of senior notes at the first scheduled redemption price plus accrued and unpaid interest thereon, if redeemed during the 12 month period beginning on the first scheduled redemption date and at reduced scheduled redemption prices during the 12 or 18 month periods beginning on the anniversaries of the first scheduled redemption date. At any time prior to the first scheduled redemption date, the Company may redeem all or a part of any series of senior notes at a redemption price equal to 100% of the principal amount of such senior notes redeemed plus an applicable premium and accrued and unpaid interest, subject to the rights of the holders of record of such senior notes on the relevant record date to receive interest due on the relevant interest payment date. With respect to the 2024 Notes, the 2026 Notes and the 2029 Notes, the Company may redeem at its election, at any time or from time to time, some or all of the notes of any series before they mature. The redemption price will equal the sum of (1) an amount equal to one hundred percent (100%) of the principal amount of the notes being redeemed plus accrued and unpaid interest up to, but not including, the redemption date and (2) a make-whole premium. If the 2024 Notes are redeemed on or after October 18, 2024, the 2026 Notes are redeemed on or after September 18, 2026, or the 2029 Notes are redeemed on or after August 18, 2029, in each case, the redemption price will not include a make-whole premium for the applicable notes. Loss on Debt Extinguishment During the year ended December 31, 2019 , the Company recorded $52.8 million of loss on debt extinguishment primarily comprised of: • $52.9 million of loss on debt extinguishment from the tender and subsequent redemption of the 2022, 2023 and 2025 Notes, which included $43.3 million tender and redemption premium that was paid in cash and $9.6 million related to the write-off of unamortized debt issuance costs. During the year ended December 31, 2018, the Company recorded $51.4 million of loss on debt extinguishment comprised of: • $17.1 million of loss on debt extinguishment as a result of amendments to leases impacting the related financing obligations; • $19.5 million of loss on debt extinguishment from the settlement of financing obligations as a result of the Infomart Dallas Acquisition; • $12.6 million of loss on debt extinguishment as a result of the settlement of financing obligations for properties purchased; and • $2.2 million of loss on debt extinguishment as a result of the redemption of the Japanese Yen Term Loan. During the year ended December 31, 2017, the Company recorded $65.8 million of loss on debt extinguishment comprised of: • $14.6 million of loss on debt extinguishment from the redemption of senior notes, which included $12.2 million redemption premium that was paid in cash and $2.4 million related to the write-off of unamortized debt issuance costs; • $22.5 million of loss on debt extinguishment from the redemption of term loans; • $16.7 million of loss on debt extinguishment as a result of amendments to leases and financing obligations; and • $12.0 million of loss on debt extinguishment from the settlement of financing obligations as a result of properties purchased. Maturities of Debt Instruments The following table sets forth maturities of the Company's debt, including mortgage and loans payable, and senior notes, gross of debt issuance costs, debt discounts and debt premiums, as of December 31, 2019 (in thousands): Years ending: 2020 $ 721,314 2021 227,654 2022 1,180,017 2023 6,683 2024 1,847,714 Thereafter 6,417,715 $ 10,401,097 Fair Value of Debt Instruments The following table sets forth the estimated fair values of the Company's mortgage and loans payable and senior notes as of December 31 (in thousands): 2019 2018 Mortgage and loans payable $ 1,378,429 $ 1,389,632 Senior notes 9,339,497 8,422,211 The fair values of the mortgage and loans payable and 5.000% Infomart Senior Notes, which were not publicly traded, were estimated by considering the Company's credit rating, current rates available to the Company for debt of the same remaining maturities and terms of the debt (level 2). The fair value of the senior notes, which were traded in the public debt market, was based on quoted market prices (level 1). Interest Charges The following table sets forth total interest costs incurred and total interest costs capitalized for the years ended December 31 (in thousands): 2019 2018 2017 Interest expense $ 479,684 $ 521,494 $ 478,698 Interest capitalized 32,173 19,880 22,625 Interest charges incurred $ 511,857 $ 541,374 $ 501,323 Total interest paid, net of capitalized interest, during the years ended December 31, 2019 , 2018 and 2017 was $521.6 million , $476.9 million and $422.2 million , respectively.</t>
  </si>
  <si>
    <t>Stockholders' Equity</t>
  </si>
  <si>
    <t>Equity [Abstract]</t>
  </si>
  <si>
    <t>Stockholders' Equity The Company's authorized share capital is 300,000,000 shares of common stock and 100,000,000 shares of preferred stock, of which 25,000,000 is designated Series A, 25,000,000 is designated as Series A-1 and 50,000,000 is undesignated. As of December 31, 2019 and 2018 , the Company had no preferred stock issued and outstanding. Common Stock In March 2017, the Company issued and sold 6,069,444 shares of its common stock in a public offering pursuant to a registration statement and a related prospectus and prospectus supplement. The Company received net proceeds of approximately $2,126.3 million , net of underwriting discounts, commissions and offering expenses. In March 2019, the Company issued and sold 2,985,575 shares of common stock in a public offering pursuant to a registration statement and a related prospectus and prospectus supplement. The Company received net proceeds of approximately $1,213.4 million , net of underwriting discounts, commissions and offering expenses. In August 2017, the Company established an "at the market" equity offering program (the "2017 ATM Program"), under which the Company may, from time to time, offer and sell shares of its common stock to or through sales agents up to an aggregate of $750.0 million . For the year ended December 31, 2018 and 2017, the Company sold 930,934 shares and 763,201 shares, respectively, for approximately $388.2 million and $355.1 million , respectively, net of payment of commissions to the sales agents and estimated equity offering costs. As of December 31, 2018, no shares remained available for sale under the 2017 ATM Program. In December 2018, the Company established another ATM program, under which it may, from time to time, offer and sell up to an aggregate of $750.0 million of its common stock to or through sales agents in "at the market" transactions (the "2018 ATM Program"). For the year ended December 31, 2019 , the Company sold 903,555 shares for approximately $447.5 million , net of payment of commissions to sales agents and other offering expenses, under the 2018 ATM Program. As of December 31, 2019 , the Company had reserved the following authorized but unissued shares of common stock for future issuances: Common stock options and restricted stock units 3,334,130 Common stock employee purchase plans 2,973,785 Total 6,307,915 Accumulated Other Comprehensive Loss The changes in accumulated other comprehensive loss, net of tax, by components are as follows (in thousands): December 31, 2016 Net December 31, 2017 Net Cumulative Effect Adjustment December 31, 2018 Net December 31, 2019 Foreign currency translation adjustment ("CTA") gain (loss) $ (1,031,129 ) $ 454,269 $ (576,860 ) $ (421,743 ) $ — $ (998,603 ) $ (58,315 ) $ (1,056,918 ) Unrealized gain (loss) on cash flow hedges (1) 30,704 (54,895 ) (24,191 ) 43,671 — 19,480 (3,842 ) 15,638 Net investment hedge CTA gain (loss) (1) 49,989 (235,292 ) (185,303 ) 219,628 — 34,325 73,294 107,619 Unrealized gain (loss) on available for sale securities (2) 2,110 14 2,124 — (2,124 ) — — — Net actuarial gain (loss) on defined benefit plans (3) (816 ) (143 ) (959 ) 55 — (904 ) (48 ) (952 ) $ (949,142 ) $ 163,953 $ (785,189 ) $ (158,389 ) $ (2,124 ) $ (945,702 ) $ 11,089 $ (934,613 ) (1) Refer to Note 8 for a discussion of the amounts reclassified from accumulated other comprehensive loss to net income. (2) Upon adoption of ASU 2016-01 during the three months ended March 31, 2018, the Company recorded a net cumulative effect adjustment of $2.1 million from accumulated other comprehensive loss to retained earnings. The realized gains and losses reclassified from accumulated other comprehensive loss to net income as a result of sale of available for sale securities were not significant for the years ended December 31, 2017 and 2016.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 Changes in foreign currencies can have a significant impact to the Company's consolidated balance sheets (as evidenced above in the Company's foreign currency translation loss), as well as its consolidated results of operations, as amounts in foreign currencies are generally translated into more U.S. dollars when the U.S. dollar weakens or less U.S. dollars when the U.S. dollar strengthens. As of December 31, 2019 , the U.S. dollar was generally stronger relative to certain of the currencies of the foreign countries in which the Company operates as compared to December 31, 2018 . This overall strengthening of the U.S. dollar had an overall negative impact on the Company's consolidated financial position because the foreign denominations translated into less U.S. dollars as evidenced by the increase in foreign currency translation loss for the year ended December 31, 2019 as reflected in the above table. In future periods, the volatility of the U.S. dollar as compared to the other currencies in which the Company does business could have a significant impact on its consolidated financial position and results of operations including the amount of revenue that the Company reports in future periods. Dividends During the years ended December 31, 2019 , 2018 and 2017 , the Company's Board of Directors declared quarterly dividends whose treatment for federal income tax purposes were as follows: Declaration Date Record Date Payment Date Total Distribution (1) Nonqualified Ordinary Dividend (2) Total Distribution Amount (per share) (in thousands) Fiscal 2019 2/13/2019 2/27/2019 3/20/2019 $ 2.460000 $ 2.460000 $ 198,933 5/1/2019 5/22/2019 6/19/2019 2.460000 2.460000 207,949 7/31/2019 8/21/2019 9/18/2019 2.460000 2.460000 209,226 10/30/2019 11/20/2019 12/11/2019 2.460000 2.460000 209,785 Total $ 9.840000 $ 9.840000 $ 825,893 Fiscal 2018 2/14/2018 2/26/2018 3/21/2018 $ 2.280000 $ 2.280000 $ 180,640 5/2/2018 5/23/2018 6/20/2018 2.280000 2.280000 181,207 8/8/2018 8/22/2018 9/19/2018 2.280000 2.280000 182,304 11/1/2018 11/14/2018 12/12/2018 2.280000 2.280000 183,297 Total $ 9.120000 $ 9.120000 $ 727,448 Fiscal 2017 2/15/2017 2/27/2017 3/22/2017 $ 2.000000 $ 2.000000 $ 143,275 4/26/2017 5/24/2017 6/21/2017 2.000000 2.000000 155,824 8/2/2017 8/23/2017 9/20/2017 2.000000 2.000000 156,055 11/1/2017 11/15/2017 12/13/2017 2.000000 2.000000 156,931 Total $ 8.000000 $ 8.000000 $ 612,085 (1) Common stock dividends are characterized for federal income tax purposes as nonqualified ordinary dividend, qualified ordinary dividend, capital gains or return of capital. During the years ended December 31, 2019 , 2018 and 2017 , the Company did not classify any portion of the distributions as qualified ordinary dividend, capital gains or return of capital. (2) All 2019 and 2018 nonqualified ordinary dividends are eligible for the 20% deduction generally allowable to non-corporate shareholders under Internal Revenue Code Section 199A. In addition, as of December 31, 2019 , for dividends and special distributions attributed to the restricted stock units, the Company recorded a short term dividend payable of $9.0 million and a long term dividend payable of $7.1 million for the restricted stock units that have not yet vested. As of December 31, 2018 , for dividends and special distributions attributed to the restricted stock units, the Company recorded a short term dividend payable of $8.8 million and a long term dividend payable of $6.5 million for the restricted stock units that have not yet vested.</t>
  </si>
  <si>
    <t>Stock-Based Compensation</t>
  </si>
  <si>
    <t>Share-based Payment Arrangement [Abstract]</t>
  </si>
  <si>
    <t>Stock-Based Compensation Equity Compensation Plans As of December 31, 2019 , The Company’s equity compensation plans include: • 2000 Equity Incentive Plan: Under the 2000 Equity Incentive Plan, nonstatutory stock options, restricted shares, restricted stock units and stock appreciation rights may be granted to employees, outside directors and consultants at not less than 85% of the fair value on the date of grant, and incentive stock options may be granted to employees at not less than 100% of the fair value on the date of grant. Equity awards granted under the 2000 Equity Incentive Plan generally vest over 4 years . • 2000 Director Option Plan : Under the 2000 Director Option Plan, each non-employee board member who was not previously an employee of the Company would receive an automatic initial nonstatutory stock option grant as well as an annual non-statutory stock option grant on the date of the Company's regular Annual Meeting of Stockholders. On December 18, 2008, the Company's Board of Directors passed resolutions eliminating all automatic stock option grant mechanisms under the 2000 Director Option Plan and replaced them with an automatic restricted stock unit grant mechanism under the 2000 Equity Incentive Plan. • 2001 Supplemental Stock Plan : Under the 2001 Supplemental Stock Plan, non-statutory stock options and restricted shares/restricted stock units may be granted to consultants and employees who are not executive officers or board members, at not less than 85% of the fair value on the date of grant. Current stock options granted under the 2001 Supplemental Stock Plan generally vest over 4 years . • 2004 Employee Stock Purchase Plan (2004 Purchase Plan) : The 2004 Purchase Plan permits eligible employees to purchase common stock on favorable terms via payroll deductions of up to 15% of the employee's cash compensation, subject to certain share and statutory dollar limits. Two overlapping offering periods commence during each calendar year, on each February 15 and August 15 or such other periods or dates as determined by the Compensation Committee from time to time, and the offering periods last up to 24 months with a purchase date every 6 months . The price of each share purchased is 85% of the lower of a) the fair value per share of common stock on the last trading day before the commencement of the applicable offering period or b) the fair value per share of common stock on the purchase date. The Equity compensation plans are administered by the Compensation Committee of the Board of Directors (the "Compensation Committee"), and the Compensation Committee may terminate or amend these plans, with approval of the stockholders as may be required by applicable law, at any time. As of December 31, 2019 , shares reserved and available for issuance under the equity compensation plans are as follows: Shares reserved Shares available for grant 2000 Equity Incentive Plan 16,636,172 1,255,261 2000 Director Option Plan 594,403 505,646 2001 Supplemental Stock Plan 1,494,275 260,498 2004 Purchase Plan 5,392,206 2,973,785 Restricted Stock Units Since 2008, the Company primarily grants restricted stock units to its employees, including executives and non-employee directors, in lieu of stock options. The Company generally grants restricted stock units that have a service condition only or have both a service and performance condition. Each restricted stock unit is not considered issued and outstanding and does not have voting rights until it is converted into one share of the Company's common stock upon vesting. Restricted stock unit activity is summarized as follows: Number of Shares Outstanding Weighted Average Grant Date Fair Value per Share Weighted Average Remaining Contractual Life (Years) Aggregate Intrinsic Value (1) (Dollars in Thousands) Restricted stock units outstanding, December 31, 2016 1,347,879 $ 192.59 Restricted stock units granted 658,196 389.60 Restricted stock units released, vested (606,064 ) 260.75 Special distribution shares released (15,667 ) 243.06 Restricted stock units canceled (79,451 ) 313.83 Special distribution shares canceled (1,002 ) 282.49 Restricted stock units outstanding, December 31, 2017 1,303,891 252.30 Restricted stock units granted 704,249 387.31 Restricted stock units released, vested (593,528 ) 299.07 Special distribution shares released (13,880 ) 283.14 Restricted stock units canceled (173,460 ) 336.75 Special distribution shares canceled (485 ) 295.77 Restricted stock units outstanding, December 31, 2018 1,226,787 361.22 Restricted stock units granted 779,478 448.16 Restricted stock units released, vested (549,259 ) 362.66 Special distribution shares released (1,781 ) 295.31 Restricted stock units canceled (142,477 ) 364.42 Special distribution shares canceled (23 ) 297.04 Restricted stock units outstanding, December 31, 2019 1,312,725 $ 411.99 1.29 $ 766,238 (1) The intrinsic value is calculated based on the market value of the stock as of December 31, 2019 . The total fair value of restricted stock units vested and released during the years ended December 31, 2019 , 2018 and 2017 was $269.1 million , $249.8 million and $259.1 million , respectively. Employee Stock Purchase Plan The Company provides the following disclosures for the 2004 Purchase Plan as of December 31 (dollars, except shares): 2019 2018 2017 Weighted-average purchase price per share $ 354.72 $ 341.48 $ 250.65 Weighted average grant-date fair value per share of shares purchased $ 104.84 $ 90.04 $ 72.21 Number of shares purchased 146,640 145,346 162,076 The Company uses the Black-Scholes option-pricing model to determine the fair value of shares under the 2004 Purchase Plan with the following assumptions during the years ended December 31: 2019 2018 2017 Range of dividend yield 2.07 - 2.09% 1.97 - 2.00% 2.10 - 2.31% Range of risk-free interest rate 1.55 - 2.58% 1.79 - 2.68% 0.70 - 1.35% Range of expected volatility 19.27 - 25.55% 19.04 - 24.33% 16.42 - 24.27% Weighted-average expected volatility 22.95 % 20.74 % 20.30 % Weighted average expected life (in years) 1.24 1.43 1.52 Stock-Based Compensation The following table presents, by operating expense, the Company's stock-based compensation expense recognized in the Company's consolidated statement of operations for the years ended December 31 (in thousands): 2019 2018 2017 Cost of revenues $ 25,355 $ 18,247 $ 13,621 Sales and marketing 56,719 53,448 50,094 General and administrative 154,465 109,021 111,785 Total $ 236,539 $ 180,716 $ 175,500 The Company's stock-based compensation recognized in the consolidated statement of operations was comprised of the following types of equity awards for the years ended December 31 (in thousands): 2019 2018 2017 Restricted stock units $ 217,541 $ 165,141 $ 164,321 Employee stock purchase plan 18,998 15,575 11,179 Total $ 236,539 $ 180,716 $ 175,500 During the years ended December 31, 2019 , 2018 and 2017 , the Company capitalized $9.1 million , $9.1 million and $6.2 million , respectively, of stock-based compensation expense as construction in progress in property, plant and equipment. As of December 31, 2019 , the total stock-based compensation cost related to unvested equity awards not yet recognized, net of estimated forfeitures, totaled $413.8 million which is expected to be recognized over a weighted-average period of 2.25 years .</t>
  </si>
  <si>
    <t>Income Taxes</t>
  </si>
  <si>
    <t>Income Tax Disclosure [Abstract]</t>
  </si>
  <si>
    <t>Income Taxes Income (loss) before income taxes is attributable to the following geographic locations for the years ended December 31, (in thousands): 2019 2018 2017 Domestic $ 328,806 $ 298,009 $ 148,500 Foreign 363,791 135,029 138,332 Income before income taxes $ 692,597 $ 433,038 $ 286,832 The tax benefit (expenses) for income taxes consisted of the following components for the years ended December 31, (in thousands): 2019 2018 2017 Current: Federal $ (17,906 ) $ 7,085 $ 9,346 State and local (4,624 ) (2,663 ) (849 ) Foreign (135,356 ) (118,175 ) (109,032 ) Subtotal (157,886 ) (113,753 ) (100,535 ) Deferred: Federal (7,459 ) (27,874 ) 9,684 State and local (1,775 ) (1,165 ) 2,018 Foreign (18,232 ) 75,113 34,983 Subtotal (27,466 ) 46,074 46,685 Income tax expense $ (185,352 ) $ (67,679 ) $ (53,850 ) State and foreign taxes not based on income are included in general and administrative expenses and the aggregate amounts were not significant for the years ended December 31, 2019 , 2018 and 2017 . The fiscal 2019 , 2018 , and 2017 income tax benefit (expenses) differed from the amounts computed by applying the U.S. federal income tax rate of 21% , 21% and 35% , respectively, to pre-tax income as a result of the following for the years ended December 31 (in thousands): 2019 2018 2017 Federal tax at statutory rate $ (145,445 ) $ (90,938 ) $ (100,391 ) State and local tax (expense) benefit (5,852 ) (3,616 ) 1,000 Deferred tax assets generated in current year not benefited (5,398 ) (3,777 ) (7,643 ) Foreign income tax rate differential (11,610 ) (4,072 ) 26,151 Non-deductible expenses (1,021 ) (756 ) (2,629 ) Stock-based compensation expense (2,105 ) (2,308 ) (616 ) Change in valuation allowance (2,870 ) 38,684 (716 ) Foreign financing activities (18,738 ) (17,548 ) 1,319 Loss on debt extinguishment — — (1,604 ) Loss on divestments (3,277 ) — — Uncertain tax positions reserve (35,724 ) (20,440 ) (66 ) Tax adjustments related to REIT 63,614 32,189 41,973 Enactment of the US tax reform — — (6,513 ) Change in deferred tax adjustments (10,574 ) — — Other, net (6,352 ) 4,903 (4,115 ) Total income tax expense $ (185,352 ) $ (67,679 ) $ (53,850 ) Legislation commonly referred to as the Tax Cuts and Jobs Act ("TCJA"), which was signed into law on December 22, 2017, contained many significant changes to the U.S. federal income tax laws. Among other things, the TCJA reduced the U.S. corporate income tax rate from 35% to 21% effective January 1, 2018, limited the tax deductibility of interest expense, accelerated expensing of certain business assets and transitioned the U.S. international taxation from a worldwide tax system to a territorial tax system by imposing a one-time mandatory repatriation of undistributed foreign earnings. As a result of the reduced corporate tax rate, the Company recognized an income tax expense of $6.5 million during the fourth quarter of 2017 as a provisional estimate due to the remeasurement of the net deferred tax assets in the U.S. TRS. In the fourth quarter of 2018, the Company completed the analysis of the TCJA's income tax effects and the adjustment to the provisional amount was insignificant. The TCJA included a Global Intangible Low-Taxed Income ("GILTI") provision that increases U.S. federal taxable income by certain foreign subsidiary income in the year it is earned. The Company's accounting policy is to treat any tax on GILTI inclusions as a current period cost included in the tax expense in the year incurred. The Company believes the GILTI inclusion provision will result in no financial statement impact provided the Company satisfies its REIT distribution requirement with respect to the GILTI inclusions. As a result of the Company's conversion to a REIT effective January 1, 2015, it is no longer the Company's intent to indefinitely reinvest undistributed foreign earnings. However, no deferred tax liability has been recognized to account for this change because the expected recovery of the basis difference will not result in U.S. taxes in the post-REIT conversion periods due to the fact that none of its foreign subsidiaries is owned by a U.S. taxable REIT subsidiary and the withholding tax effect would be immaterial. The Company continues to assess the foreign withholding tax impact of its current policy and does not believe the distribution of its foreign earnings would trigger any significant foreign withholding taxes, as a majority of the foreign jurisdictions where the Company operates do not impose withholding taxes on dividend distributions to a corporate U.S. parent. The types of temporary differences that give rise to significant portions of the Company's deferred tax assets and liabilities are set out below as of December 31 (in thousands): 2019 2018 Deferred tax assets: Reserves and accruals $ 7,670 $ 24,136 Stock-based compensation expense 2,675 2,524 Unrealized losses 6,492 1,471 Operating loss carryforwards 59,735 49,169 Gross deferred tax assets 76,572 77,300 Valuation allowance (57,812 ) (57,003 ) Total deferred tax assets, net 18,760 20,297 Deferred tax liabilities: Property, plant and equipment (85,729 ) (50,610 ) Intangible assets (144,404 ) (159,237 ) Total deferred tax liabilities (230,133 ) (209,847 ) Net deferred tax liabilities $ (211,373 ) $ (189,550 ) The tax basis of REIT assets, excluding investments in TRSs, is greater than the amounts reported for such assets in the accompanying consolidated balance sheet by approximately $1.9 billion as of December 31, 2019 . The Company's accounting for deferred taxes involves weighing positive and negative evidence concerning the realizability of the Company's deferred tax assets in each tax jurisdiction. After considering such evidence as the nature, frequency and severity of current and cumulative financial reporting losses, and the sources of future taxable income and tax planning strategies, the Company concluded that valuation allowances were required in certain foreign jurisdictions. The operations in the jurisdictions for which a valuation allowance has been established have a history of significant losses as of December 31, 2019 . As such, the Company does not believe these operations have established a sustained history of profitability and that a valuation allowance is, therefore, necessary. The Company also provided a valuation allowance against certain gross deferred tax assets in certain tax jurisdictions as these deferred tax assets are not expected to be realizable in the foreseeable future. Changes in the valuation allowance for deferred tax assets for the years ended December 31, 2019 , 2018 and 2017 are as follows (in thousands): 2019 2018 2017 Beginning balance $ 57,003 $ 84,573 $ 29,167 Amounts from acquisitions (2,707 ) 33,070 25,283 Divested balances (351 ) — — Amounts recognized into income 2,870 (38,684 ) 716 Current increase (decrease) 697 (13,086 ) 28,431 Impact of foreign currency exchange 300 (8,870 ) 976 Ending balance $ 57,812 $ 57,003 $ 84,573 The Company's NOL carryforwards for federal, state and foreign tax purposes which expire, if not utilized, at various intervals from 2020 , are outlined below (in thousands): Expiration Date Federal (1) State Foreign (2) (3) Total 2020 $ 78,458 $ — $ 9,739 $ 88,197 2021 to 2023 149,057 — 6,191 155,248 2024 to 2026 15,564 — 19,867 35,431 2027 to 2029 6,065 — 14,383 20,448 2030 to 2032 — — — — 2033 to 2035 — 197 — 197 Thereafter — — 322,729 322,729 $ 249,144 $ 197 $ 372,909 $ 622,250 (1) The total amount of NOL carryforwards that will not be available to offset the Company's future taxable income after dividend paid deduction due to Section 382 limitations was $241.8 million for federal. (2) In certain jurisdictions, the net operating loss carryforwards can only be used to offset a percentage of taxable income in a given year. (3) If certain substantial changes in the entity's ownership occur or have determined to have occurred, there may be a limitation on the amount of the carryforwards that can be utilized. As of December 31, 2019, the Company had tax credit carryforwards of $8.6 million , which expire, if not utilized, from 2020 to 2031. The beginning and ending balances of the Company's unrecognized tax benefits are reconciled below for the years ended December 31 (in thousands): 2019 2018 2017 Beginning balance $ 150,930 $ 82,390 $ 72,187 Gross increases related to prior year tax positions — 33,436 6,095 Gross decreases related to prior year tax positions (1,160 ) — — Gross increases related to current year tax positions 31,332 48,685 19,832 Decreases resulting from expiration of statute of limitation (2,112 ) (1,276 ) (15,410 ) Decreases resulting from settlements (5,264 ) (12,305 ) (314 ) Ending balance $ 173,726 $ 150,930 $ 82,390 The Company recognizes interest and penalties related to unrecognized tax benefits within income tax expense in the consolidated statements of operations. The Company accrued $14.2 million and $8.4 million for interest and penalties as of December 31, 2019 and 2018 , respectively. The unrecognized tax benefits of $173.7 million as of December 31, 2019 , if subsequently recognized, will affect the Company's effective tax rate favorably at the time when such a benefit is recognized, of which $30.8 million is subject to an indemnification agreement. Due to various tax years open for examination and the ongoing tax audits and inquiries by the tax authorities in different jurisdictions, it is reasonably possible that the balance of unrecognized tax benefits could significantly increase or decrease over the next 12 months as the Company may be subject to either examination by tax authorities, tax audit settlements, or a lapse in statute of limitations. The Company is currently unable to estimate the range of possible adjustments to the balance of unrecognized tax benefits. The Company's income tax returns for the years from 2016 through current year remain open to examination by federal and state taxing authorities. In addition, the Company's tax years of 2007 through current year remain open and subject to examination by local tax authorities in certain foreign jurisdictions in which the Company has major operations.</t>
  </si>
  <si>
    <t>Commitments and Contingencies</t>
  </si>
  <si>
    <t>Commitments and Contingencies Disclosure [Abstract]</t>
  </si>
  <si>
    <t>Commitments and Contingencies Purchase Commitments Primarily as a result of the Company's various IBX expansion projects, as of December 31, 2019 , the Company was contractually committed for $0.8 billion of unaccrued capital expenditures, primarily for IBX equipment not yet delivered and labor not yet provided, in connection with the work necessary to open these IBX data centers and make them available to customers for installation. In addition, the Company had numerous other, non-capital purchase commitments in place as of December 31, 2019 , such as commitments to purchase power in select locations through 2020 and thereafter, and other open purchase orders for goods, services or arrangements to be delivered or provided during 2020 and thereafter. Such other miscellaneous purchase commitments totaled $1.0 billion as of December 31, 2019 . In addition, the Company entered into lease agreements with various landlords primarily for data center spaces and ground lease which have not yet commenced as of December 31, 2019 . These leases will commence between fiscal years 2020 and 2022 , with lease terms of 10 to 49 years and a total lease commitment of approximately $608.1 million . Equity Contribution Commitments In connection with the Joint Venture closed in October 2019, the Company agreed to make future equity contributions to the Joint Venture of €17.6 million and £15.7 million , or $40.6 million in total at the exchange rate in effect on December 31, 2019 . Contingent Liabilities The Company estimates exposure on certain liabilities, such as indirect and property taxes, based on the best information available at the time of determination. With respect to real and personal property taxes, the Company records what it can reasonably estimate based on prior payment history, current landlord estimates or estimates based on current or changing fixed asset values in each specific municipality, as applicable. However, there are circumstances beyond the Company's control whereby the underlying value of the property or basis for which the tax is calculated on the property may change, such as a landlord selling the underlying property of one of the Company's IBX data center leases or a municipality changing the assessment value in a jurisdiction and, as a result, the Company's property tax obligations may vary from period to period. Based upon the most current facts and circumstances, the Company makes the necessary property tax accruals for each of its reporting periods. However, revisions in the Company's estimates of the potential or actual liability could materially impact the financial position, results of operations or cash flows of the Company. The Company's indirect and property tax filings in various jurisdictions are subject to examination by local tax authorities. Although we believe that we have adequately assessed and accounted for our potential tax liabilities, and that our tax estimates are reasonable, there can be no certainty that additional taxes will not be due upon audit of our tax returns or as a result of further changes to the tax laws and interpretations thereof. For example, we are currently undergoing audits and appealing the tentative assessments in a number of jurisdictions where we operate, such as France and Brazil. The final results of these audits and outcome of the appeals are uncertain and may not be resolved in our favor. The Company regularly assesses the likelihood of adverse outcomes resulting from these examinations and appeals that would affect the adequacy of its tax accruals for each of the reporting periods. If any issues arising from the tax examinations and appeals are resolved in a manner inconsistent with the Company's expectations, the revision of the estimates of the potential or actual liabilities could materially impact the financial position, results of operations, or cash flows of the Company.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in the financial position, results of operations or cash flows of the Company. Employment Agreements The Company has entered into a severance agreement with certain of its executive officers that provides for a severance payment equal to 100% of the executive officer's annual base salary and maximum bonus in the event his or her employment is terminated for any reason other than cause or he or she voluntarily resigns under certain circumstances as described in the agreement, or 200% of the executive officer's annual base salary and maximum bonus in the event this occurs after a change-in-control of the Company. For certain other executive officers, these benefits are only triggered after a change-in-control of the Company, in which case the officer is entitled to 200% of the executive officer's annual base salary and maximum bonus. In addition, under these agreements, the executive officer is entitled to the payment of his or her monthly health care premiums under the Consolidated Omnibus Budget Reconciliation Act for up to 24 months. Indemnification and Guarantor Arrangements As permitted under Delaware law, the Company has agreements whereby the Company indemnifies its officers and directors for certain events or occurrences while the officer or director is, or was serving, at the Company's request in such capacity. The term of the indemnification period is for the officer's or director's lifetime.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19 . The Company enters into standard indemnification agreements in the ordinary course of business. Pursuant to these agreements, the Company indemnifies, holds harmless, and agrees to reimburse the indemnified party for losses suffered or incurred by the indemnified party, generally the Company's business partners or customers, in connection with any U.S. patent, or any copyright or other intellectual property infringement claim by any third party with respect to the Company's offerings. The term of these indemnification agreements is generally perpetual any time after execution of the agreement. The maximum potential amount of future payments the Company could be required to make under these indemnification agreements is unlimited; however,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9 . The Company enters into arrangements with its business partners, whereby the business partner agrees to provide services as a subcontractor for the Company's installations. Accordingly, the Company enters into standard indemnification agreements with its customers, whereby the Company indemnifies them for other acts, such as personal property damage, of its subcontractors. The maximum potential amount of future payments the Company could be required to make under these indemnification agreements is unlimited; however, the Company has general and umbrella insurance policies that enable the Company to recover a portion of any amounts paid. The Company has never incurred costs to defend lawsuits or settle claims related to these indemnification agreements. As a result, the Company believes the estimated fair value of these agreements is minimal. The Company has no liabilities recorded for these agreements as of December 31, 2019 . The Company has service level commitment obligations to certain of its customers. As a result, service interruptions or significant equipment damage in the Company's IBX data centers, whether or not within the Company's control, could result in service level commitments to these customers. The Company's liability insurance may not be adequate to cover those expenses. In addition, any loss of services, equipment damage or inability to meet the Company's service level commitment obligations could reduce the confidence of the Company's customers and could consequently impair the Company's ability to obtain and retain customers, which would adversely affect both the Company's ability to generate revenues and the Company's operating results. The Company generally has the ability to determine such service level credits prior to the associated revenue being recognized. The Company does not have significant liabilities in connection with service level credits as of December 31, 2019 .</t>
  </si>
  <si>
    <t>Related Party Transactions</t>
  </si>
  <si>
    <t>Related Party Transactions [Abstract]</t>
  </si>
  <si>
    <t>Related Party Transactions Related Party Transactions with the Joint Venture Upon closing of the Joint Venture, the Company sold certain data center facilities in Europe to the Joint Venture and recognized a gain on assets sale of $45.1 million during the year ended December 31, 2019 . For further information on the transaction, see Note 5 above. The Company entered into a sub-lease agreement with the Joint Venture to sub-lease a portion of Equinix's former LD10 Data Center. The Company accounted for the lease as a finance lease. As of December 31, 2019, the Company recorded a finance lease ROU asset and liability of £103.2 million , or approximately $136.7 million at the exchange rate in effect on December 31, 2019. For further information on the lease, see Note 10 above. The Company also entered an agreement to lease to the Joint Venture a portion of land at its Frankfurt 2 data center site and a new building that is under construction at the land. The lease will have an initial term of 30 years and 2 renewal options of 10 years each. The consideration of the lease agreement will be based on the total cost of construction as determined when the construction is completed. As of December 31, 2019, the lease has not commenced yet. In connection with the Joint Venture investment, the Company entered into multiple agreements to provide various services to the Joint Venture, including sales and marketing, development management, facilities management, and asset management services. During the year ended December 31, 2019, the total revenue recorded from these services was insignificant. Other Related Party Transactions The Company has several significant stockholders and other related parties that are also customers and/or vendors. The Company's activity of related party transactions was as follows (in thousands): Years ended December 31, 2019 2018 2017 Revenues $ 25,905 $ 19,439 $ 13,726 Costs and services 15,844 19,708 11,211 As of December 31, 2019 2018 Accounts receivable $ 3,345 $ 4,031 Accounts payable 800 585</t>
  </si>
  <si>
    <t>Segment Information</t>
  </si>
  <si>
    <t>Segment Reporting [Abstract]</t>
  </si>
  <si>
    <t>Segment Information While the Company has a single line of business, which is the design, build-out and operation of IBX data centers, it has determined that it has three reportable segments comprised of its Americas, EMEA and Asia-Pacific geographic regions. The following tables present revenue information disaggregated by service lines and geographic areas (in thousands): Twelve Months Ended December 31, 2019 Americas (2) EMEA Asia-Pacific Total Colocation (1) $ 1,769,654 $ 1,395,544 $ 857,009 $ 4,022,207 Interconnection 576,709 161,552 155,328 893,589 Managed infrastructure 90,262 113,631 88,735 292,628 Other (1) 19,743 10,019 — 29,762 Recurring revenues 2,456,368 1,680,746 1,101,072 5,238,186 Non-recurring revenues 131,359 125,698 66,897 323,954 Total $ 2,587,727 $ 1,806,444 $ 1,167,969 $ 5,562,140 (1) Includes some leasing and hedging activities. For further information on revenue recognition, see Note 1 and Note 2 above. (2) Includes revenues of $2.4 billion attributed to the U.S. Twelve Months Ended December 31, 2018 Americas (2) EMEA Asia-Pacific Total Colocation (1) $ 1,732,998 $ 1,201,769 $ 735,404 $ 3,670,171 Interconnection 532,163 138,874 130,928 801,965 Managed infrastructure 75,595 118,685 85,352 279,632 Other (1) 16,570 8,164 — 24,734 Recurring revenues 2,357,326 1,467,492 951,684 4,776,502 Non-recurring revenues 127,408 95,145 72,599 295,152 Total $ 2,484,734 $ 1,562,637 $ 1,024,283 $ 5,071,654 (1) Includes some leasing and hedging activities. For further information on revenue recognition, see Note 1 and Note 2 above. (2) Includes revenues of $2.3 billion attributed to the U.S. Twelve Months Ended December 31, 2017 Americas (2) EMEA Asia-Pacific Total Colocation (1) $ 1,518,929 $ 1,063,543 $ 595,673 $ 3,178,145 Interconnection 469,268 104,891 107,014 681,173 Managed infrastructure 68,937 88,122 88,110 245,169 Other (1) 5,218 10,415 — 15,633 Recurring revenues 2,062,352 1,266,971 790,797 4,120,120 Non-recurring revenues 110,408 79,285 58,615 248,308 Total $ 2,172,760 $ 1,346,256 $ 849,412 $ 4,368,428 (1) Includes some leasing and hedging activities. For further information on revenue recognition, see Note 1 and Note 2 above. (2) Includes revenues of $2.0 billion attributed to the U.S. The Company's chief operating decision-maker evaluates performance, makes operating decisions and allocates resources based on the Company's revenues and adjusted EBITDA performance both on a consolidated basis and these three reportable segments. The Company defines adjusted EBITDA as income from operations excluding depreciation, amortization, accretion, stock-based compensation expense, restructuring charges, impairment charges, transaction costs and gain on asset sales as presented below for the years ended December 31 (in thousands): 2019 2018 2017 Adjusted EBITDA: Americas $ 1,237,622 $ 1,183,831 $ 1,034,694 EMEA 827,980 698,280 582,697 Asia-Pacific 622,125 531,129 434,650 Total adjusted EBITDA 2,687,727 2,413,240 2,052,041 Depreciation, amortization and accretion expense (1,285,296 ) (1,226,741 ) (1,028,892 ) Stock-based compensation expense (236,539 ) (180,716 ) (175,500 ) Transaction costs (24,781 ) (34,413 ) (38,635 ) Impairment charges (15,790 ) — — Gain on asset sales 44,310 6,013 — Income from operations $ 1,169,631 $ 977,383 $ 809,014 The Company provides the following segment disclosures related to its operations as follows for the years ended December 31 (in thousands): 2019 2018 2017 Depreciation and amortization: Americas $ 669,498 $ 636,214 $ 515,726 EMEA 353,765 355,895 316,250 Asia-Pacific 261,574 235,380 210,504 Total $ 1,284,837 $ 1,227,489 $ 1,042,480 Capital expenditures: Americas $ 805,360 $ 773,514 $ 621,158 EMEA 733,326 884,790 555,346 Asia-Pacific 540,835 437,870 202,221 Total $ 2,079,521 $ 2,096,174 $ 1,378,725 The Company's long-lived assets, including property, plant and equipment, net and operating lease right-of-use assets, are located in the following geographic areas as of December 31 (in thousands): 2019 2018 Americas (1) $ 5,400,287 $ 5,010,507 EMEA 4,051,701 3,726,596 Asia-Pacific 2,700,609 2,288,917 Total Property, plant and equipment, net $ 12,152,597 $ 11,026,020 (1) Includes $4.8 billion and $4.6 billion , respectively, of property, plant and equipment, net attributed to the U.S. as of December 31, 2019 and 2018 . 2019 2018 Americas (1) $ 387,598 $ — EMEA 521,129 — Asia-Pacific 566,640 — Total Operating lease right-of-use assets $ 1,475,367 $ — (1) Includes $373.7 million of operating lease right-of-use assets attributed to the U.S. as of December 31, 2019.</t>
  </si>
  <si>
    <t>Subsequent Events</t>
  </si>
  <si>
    <t>Subsequent Events [Abstract]</t>
  </si>
  <si>
    <t>Subsequent Events On February 12, 2020 , the Company's Board of Directors declared a quarterly cash dividend of $2.66 per share, which is payable on March 18, 2020 to the Company's common stockholders of record as of the close of business on February 26, 2020 . On January 14, 2020, the Company entered into an agreement to acquire Packet Host, Inc., the bare metal automation company. The acquisition is expected to close in the first quarter of 2020, subject to customary closing conditions. On January 8, 2020, the Company completed the acquisition of three data centers in Mexico for a cash purchase price of approximately $175.0 million . The operating results of the acquisition are reported in the Americas region following the date of acquisition. The valuation of assets acquired and liabilities assumed are still being appraised by a third-party and the purchase price allocation is not yet complete. On January 2, 2020, the Company redeemed the remaining $343.7 million principal amount of the 5.375% Senior Notes due 2022, using a portion of the net cash proceeds from the 2024, 2026 and 2029 Notes as described in Note 11 above. In connection with the redemption, the Company incurred $5.9 million of loss on debt extinguishment, including $4.6 million redemption premium that was paid in cash and $1.3 million</t>
  </si>
  <si>
    <t>Quarterly Financial Information (Unaudited)</t>
  </si>
  <si>
    <t>Quarterly Financial Information Disclosure [Abstract]</t>
  </si>
  <si>
    <t>Quarterly Financial Information (Unaudited) The Company believes that period-to-period comparisons of its financial results should not be relied upon as an indication of future performance. The Company's revenues and results of operations have been subject to significant fluctuations, particularly on a quarterly basis, and the Company's revenues and results of operations could fluctuate significantly quarter-to-quarter and year-to-year. Significant quarterly fluctuations in revenues will cause fluctuations in the Company's cash flows and the cash and cash equivalents and accounts receivable accounts on the Company's consolidated balance sheet. Causes of such fluctuations may include the volume and timing of new orders and renewals, the timing of the opening of new IBX data centers, the sales cycle for the Company's offerings, the introduction of new offerings, changes in prices and pricing models, trends in the internet infrastructure industry, general economic conditions, extraordinary events such as acquisitions or litigation and the occurrence of unexpected events. The unaudited quarterly financial information presented below has been prepared by the Company and reflects all adjustments, consisting only of normal recurring adjustments, which in the opinion of management are necessary to present fairly the financial position and results of operations for the interim periods presented. The following tables present selected quarterly information (in thousands, except per share data): 2019 Quarters Ended March 31 June 30 September 30 December 31 Revenues $ 1,363,218 $ 1,384,977 $ 1,396,810 $ 1,417,135 Gross profit 681,188 686,798 692,471 691,499 Net income attributable to Equinix 118,078 143,527 120,850 124,995 Earnings per share attributable to Equinix: Basic 1.44 1.70 1.42 1.47 Diluted 1.44 1.69 1.41 1.46 2018 Quarters Ended March 31 June 30 September 30 December 31 Revenues $ 1,215,877 $ 1,261,943 $ 1,283,751 $ 1,310,083 Gross profit 593,447 610,142 623,442 639,148 Net income attributable to Equinix 62,894 67,618 124,825 110,022 Earnings per share attributable to Equinix: Basic 0.79 0.85 1.56 1.37 Diluted 0.79 0.85 1.55 1.36</t>
  </si>
  <si>
    <t>Schedule III - Real Estate and Accumulated Depreciation</t>
  </si>
  <si>
    <t>SEC Schedule, 12-28, Real Estate Companies, Investment in Real Estate and Accumulated Depreciation Disclosure [Abstract]</t>
  </si>
  <si>
    <t>SCHEDULE III - SCHEDULE OF REAL ESTATE AND ACCUMULATED DEPRECIATION DECEMBER 31, 2019 (Dollars in Thousands) Initial Costs to Company (1) Costs Capitalized Subsequent to Acquisition or Lease Total Costs Encumbrances Land Buildings and Improvements (2) Land Buildings and Improvements (2) Land Buildings and Improvements (2) Accumulated Depreciation (3) Date of Acquisition or Lease (4) Americas: AT1 ATLANTA (METRO) $— $— $— $— $147,120 $— $147,120 $(60,777) 2010 AT2 ATLANTA (METRO) — — — — 39,988 — 39,988 (23,173) 2010 AT3 ATLANTA (METRO) — — — — 4,571 — 4,571 (2,638) 2010 AT4 ATLANTA (METRO) — 5,400 20,209 — 16,914 5,400 37,123 (8,279) 2017 AT5 ATLANTA (METRO) — — 5,011 — 1,962 — 6,973 (3,193) 2017 BG1 BOGOTÁ (METRO), COLOMBIA — — 8,779 899 4,859 899 13,638 (3,097) 2017 BO1 BOSTON (METRO) — — — — 10,770 — 10,770 (8,928) 2010 BO2 BOSTON (METRO) — 2,500 30,383 — 19,941 2,500 50,324 (9,841) 2017 CH1 CHICAGO (METRO) — — — — 153,749 — 153,749 (95,232) 1999 CH2 CHICAGO (METRO) — — — — 110,736 — 110,736 (60,803) 2005 CH3 CHICAGO (METRO) — 9,759 — 351 319,029 10,110 319,029 (121,456) 2006 CH4 CHICAGO (METRO) — — — — 22,444 — 22,444 (12,658) 2009 CH7 CHICAGO (METRO) — 670 10,564 — 5,077 670 15,641 (3,679) 2017 CU1 CULPEPER (METRO) — 1,019 37,581 — 4,523 1,019 42,104 (10,596) 2017 CU2 CULPEPER (METRO) — 1,244 48,000 — 7,813 1,244 55,813 (11,365) 2017 CU3 CULPEPER (METRO) — 1,088 37,387 — 1,010 1,088 38,397 (8,692) 2017 CU4 CULPEPER (METRO) — 1,372 27,832 — 32,477 1,372 60,309 (6,588) 2017 DA1 DALLAS (METRO) — — — — 70,861 — 70,861 (38,772) 2000 DA2 DALLAS (METRO) — — — — 80,240 — 80,240 (28,647) 2010 DA3 DALLAS (METRO) — — — — 96,101 — 96,101 (37,901) 2010 DA4 DALLAS (METRO) — — — — 17,206 — 17,206 (8,878) 2010 DA6 DALLAS (METRO) — — 20,522 — 162,223 — 182,745 (30,483) 2012 DA7 DALLAS (METRO) — — — — 29,417 — 29,417 (10,489) 2015 DA9 DALLAS (METRO) — 610 15,398 — 4,212 610 19,610 (4,730) 2017 DA10 DALLAS (METRO) — — 117 — 4,633 — 4,750 (3,105) 2017 DA11 DALLAS (METRO) — — — — 107,889 — 107,889 — 2018 INFOMART BUILDING DALLAS (METRO) — 24,380 337,643 — 9,111 24,380 346,754 (19,765) 2018 DC1 WASHINGTON, DC (METRO) — — — — 4,762 — 4,762 (1,245) 1999 DC2 WASHINGTON, DC (METRO) — — — 5,047 124,621 5,047 124,621 (95,146) 1999 DC3 WASHINGTON, DC (METRO) — — 37,451 — 50,453 — 87,904 (52,127) 2004 DC4 WASHINGTON, DC (METRO) — 1,906 7,272 — 72,553 1,906 79,825 (53,710) 2005 DC5 WASHINGTON, DC (METRO) — 1,429 4,983 — 89,414 1,429 94,397 (63,448) 2005 Initial Costs to Company (1) Costs Capitalized Subsequent to Acquisition or Lease Total Costs Encumbrances Land Buildings and Improvements (2) Land Buildings and Improvements (2) Land Buildings and Improvements (2) Accumulated Depreciation (3) Date of Acquisition or Lease (4) DC6 WASHINGTON, DC (METRO) — 1,429 5,082 — 92,078 1,429 97,160 (49,377) 2005 DC7 WASHINGTON, DC (METRO) — — — — 18,939 — 18,939 (12,156) 2010 DC8 WASHINGTON, DC (METRO) — — — — 4,598 — 4,598 (4,495) 2010 DC10 WASHINGTON, DC (METRO) — — 44,601 — 76,413 — 121,014 (72,826) 2011 DC11 WASHINGTON, DC (METRO) — 1,429 5,082 — 181,683 1,429 186,765 (50,834) 2005 DC12 WASHINGTON, DC (METRO) — — 101,783 — 64,510 — 166,293 (17,654) 2017 DC13 WASHINGTON, DC (METRO) — 5,500 25,423 — 9,680 5,500 35,103 (10,464) 2017 DC14 WASHINGTON, DC (METRO) — 2,560 33,511 — 9,565 2,560 43,076 (8,427) 2017 DC15 WASHINGTON, DC (METRO) — — — — 91,836 — 91,836 — 2018 DC21 WASHINGTON, DC (METRO) — — — — 15,176 — 15,176 — 2019 DC97 WASHINGTON, DC (METRO) — — 2,021 — 971 — 2,992 (1,108) 2017 DE1 DENVER (METRO) — — — — 9,764 — 9,764 (8,662) 2010 DE2 DENVER (METRO) — 5,240 23,053 — 29,163 5,240 52,216 (11,831) 2017 HO1 HOUSTON (METRO) — 1,440 23,780 — 32,179 1,440 55,959 (11,094) 2017 LA1 LOS ANGELES (METRO) — — — — 107,714 — 107,714 (67,186) 1999 LA2 LOS ANGELES (METRO) — — — — 10,904 — 10,904 (8,869) 2000 LA3 LOS ANGELES (METRO) — — 34,727 3,959 21,283 3,959 56,010 (46,154) 2005 LA4 LOS ANGELES (METRO) — 19,333 137,630 — 47,458 19,333 185,088 (85,994) 2009 LA7 LOS ANGELES (METRO) — 7,800 33,621 — 7,584 7,800 41,205 (10,070) 2017 MI1 MIAMI (METRO) — 18,920 127,194 — 94,472 18,920 221,666 (42,736) 2017 MI2 MIAMI (METRO) — — — — 23,223 — 23,223 (13,246) 2010 MI3 MIAMI (METRO) — — — — 32,602 — 32,602 (15,320) 2012 MI6 MIAMI (METRO) — 4,750 23,017 — 8,286 4,750 31,303 (9,083) 2017 NY1 NEW YORK (METRO) — — — — 71,186 — 71,186 (41,346) 1999 NY2 NEW YORK (METRO) — — — 17,859 204,510 17,859 204,510 (130,020) 2000 NY4 NEW YORK (METRO) — — — — 352,069 — 352,069 (188,961) 2006 NY5 NEW YORK (METRO) — — — — 269,478 — 269,478 (67,199) 2010 NY6 NEW YORK (METRO) — — — — 66,897 — 66,897 (12,312) 2010 NY7 NEW YORK (METRO) — — 24,660 — 167,514 — 192,174 (123,495) 2010 NY8 NEW YORK (METRO) — — — — 11,267 — 11,267 (7,928) 2010 NY9 NEW YORK (METRO) — — — — 50,868 — 50,868 (33,241) 2010 NY11 NEW YORK (METRO) — 2,050 58,717 — 10,940 2,050 69,657 (17,997) 2017 NY13 NEW YORK (METRO) — — 31,603 — 6,463 — 38,066 (11,081) 2017 PH1 PHILADELPHIA (METRO) — — — — 43,724 — 43,724 (16,725) 2010 RJ1 RIO DE JANEIRO (METRO), BRAZIL — — — — 22,642 — 22,642 (15,816) 2011 RJ2 RIO DE JANEIRO (METRO), BRAZIL — — 2,012 1,635 56,081 1,635 58,093 (18,176) 2012 SE2 SEATTLE (METRO) — — — — 27,912 — 27,912 (23,071) 2010 Initial Costs to Company (1) Costs Capitalized Subsequent to Acquisition or Lease Total Costs Encumbrances Land Buildings and Improvements (2) Land Buildings and Improvements (2) Land Buildings and Improvements (2) Accumulated Depreciation (3) Date of Acquisition or Lease (4) SE3 SEATTLE (METRO) — — 1,760 — 99,026 — 100,786 (48,609) 2011 SE4 SEATTLE (METRO) — 4,000 12,903 — 30,171 4,000 43,074 (4,990) 2017 SP1 SÃO PAULO (METRO), BRAZIL — — 10,188 — 20,427 — 30,615 (24,774) 2011 SP2 SÃO PAULO (METRO), BRAZIL — — — 3,979 67,644 3,979 67,644 (52,426) 2011 SP3 SÃO PAULO (METRO), BRAZIL — 9,998 72,997 — 33,856 9,998 106,853 (21,392) 2017 SP4 SÃO PAULO (METRO), BRAZIL — — 22,027 — 46,673 — 68,700 (8,156) 2017 SV1 SILICON VALLEY (METRO) — — — 15,545 142,396 15,545 142,396 (92,746) 1999 SV2 SILICON VALLEY (METRO) — — — — 150,225 — 150,225 (85,449) 2003 SV3 SILICON VALLEY (METRO) — — — — 80,591 — 80,591 (38,156) 1999 SV4 SILICON VALLEY (METRO) — — — — 25,031 — 25,031 (21,991) 2005 SV5 SILICON VALLEY (METRO) — 6,238 98,991 — 98,181 6,238 197,172 (73,271) 2010 SV6 SILICON VALLEY (METRO) — — 15,585 — 28,778 — 44,363 (33,612) 2010 SV8 SILICON VALLEY (METRO) — — — — 51,084 — 51,084 (32,480) 2010 SV10 SILICON VALLEY (METRO) — 12,646 123,594 — 85,811 12,646 209,405 (19,993) 2017 SV11 SILICON VALLEY (METRO) — — — — 2,809 — 2,809 — 2019 SV12 SILICON VALLEY (METRO) — 20,313 — — 6,925 20,313 6,925 — 2015 SV13 SILICON VALLEY (METRO) — — 3,828 — 73 — 3,901 (2,459) 2017 SV14 SILICON VALLEY (METRO) — 3,638 5,503 — 3,742 3,638 9,245 (1,768) 2017 SV15 SILICON VALLEY (METRO) — 7,651 23,060 — 1,188 7,651 24,248 (5,827) 2017 SV16 SILICON VALLEY (METRO) — 4,271 15,018 — 1,384 4,271 16,402 (4,237) 2017 SV17 SILICON VALLEY (METRO) — — 17,493 — 3,805 — 21,298 (10,830) 2017 TR1 TORONTO (METRO), CANADA — — — — 90,620 — 90,620 (30,501) 2010 TR2 TORONTO (METRO), CANADA — — 21,113 104,289 120,080 104,289 141,193 (19,385) 2015 OTHERS (5) — 77,527 21,580 227 36,770 77,754 58,350 (2,876) Various EMEA: AD1 ABU DHABI (METRO), UNITED ARAB EMIRATES — — — — 353 — 353 (108) 2017 AM1 AMSTERDAM (METRO), THE NETHERLANDS — — — — 86,937 — 86,937 (42,564) 2008 AM2 AMSTERDAM (METRO), THE NETHERLANDS — — — — 80,238 — 80,238 (30,339) 2008 AM3 AMSTERDAM (METRO), THE NETHERLANDS — — 27,099 — 125,459 — 152,558 (52,150) 2011 AM4 AMSTERDAM (METRO), THE NETHERLANDS — — — — 190,025 — 190,025 (14,637) 2016 AM5 AMSTERDAM (METRO), THE NETHERLANDS — — 92,199 — 12,882 — 105,081 (25,529) 2016 AM6 AMSTERDAM (METRO), THE NETHERLANDS — 6,616 50,876 437 81,635 7,053 132,511 (18,039) 2016 Initial Costs to Company (1) Costs Capitalized Subsequent to Acquisition or Lease Total Costs Encumbrances Land Buildings and Improvements (2) Land Buildings and Improvements (2) Land Buildings and Improvements (2) Accumulated Depreciation (3) Date of Acquisition or Lease (4) AM7 AMSTERDAM (METRO), THE NETHERLANDS — — 7,397 — 62,235 — 69,632 (5,773) 2016 AM8 AMSTERDAM (METRO), THE NETHERLANDS — — — — 11,060 — 11,060 (4,178) 2016 AM11 AMSTERDAM (METRO), THE NETHERLANDS — — 6,405 410 1,314 410 7,719 (410) 2019 BA1 BARCELONA (METRO), SPAIN — — 9,443 — 6,785 — 16,228 (3,710) 2017 DB1 DUBLIN (METRO), IRELAND — — — — 3,597 — 3,597 (2,446) 2016 DB2 DUBLIN (METRO), IRELAND — — 12,460 — 3,734 — 16,194 (6,469) 2016 DB3 DUBLIN (METRO), IRELAND — 3,334 54,387 220 14,652 3,554 69,039 (15,205) 2016 DB4 DUBLIN (METRO), IRELAND — — 26,875 — 14,977 — 41,852 (6,898) 2016 DU1 DÜSSELDORF (METRO), GERMANY — — — 8,117 30,189 8,117 30,189 (18,332) 2000 DX1 DUBAI (METRO), UNITED ARAB EMIRATES — — — — 89,340 — 89,340 (25,114) 2008 DX2 DUBAI (METRO), UNITED ARAB EMIRATES — — — — 653 — 653 (175) 2017 EN1 ENSCHEDE (METRO), THE NETHERLANDS — — — — 31,702 — 31,702 (21,705) 2008 FR1 FRANKFURT (METRO), GERMANY — — — — 4,151 — 4,151 (3,800) 2007 FR2 FRANKFURT (METRO), GERMANY — — — 24,342 497,924 24,342 497,924 (126,263) 2007 FR4 FRANKFURT (METRO), GERMANY — 11,578 9,307 764 80,031 12,342 89,338 (28,865) 2009 FR5 FRANKFURT (METRO), GERMANY 30,310 — — 14,002 189,912 14,002 189,912 (41,597) 2012 FR6 FRANKFURT (METRO), GERMANY — — — — 135,071 — 135,071 (16,536) 2016 FR7 FRANKFURT (METRO), GERMANY — — 43,634 — 27,003 — 70,637 (18,717) 2016 GV1 GENEVA (METRO), SWITZERLAND — — — — 15,117 — 15,117 (3,841) 2004 GV2 GENEVA (METRO), SWITZERLAND — — — — 24,648 — 24,648 (21,916) 2009 HE1 HELSINKI (METRO), FINLAND — — — — 3,626 — 3,626 (2,541) 2016 HE3 HELSINKI (METRO), FINLAND — — — — 13,920 — 13,920 (8,134) 2016 HE4 HELSINKI (METRO), FINLAND — — 29,092 — 5,841 — 34,933 (13,389) 2016 HE5 HELSINKI (METRO), FINLAND — — 7,564 — 5,856 — 13,420 (3,627) 2016 HE6 HELSINKI (METRO), FINLAND — — 17,204 1,571 25,830 1,571 43,034 (8,828) 2016 HE7 HELSINKI (METRO), FINLAND — 7,348 6,946 1,019 16,128 8,367 23,074 (1,310) 2018 HH1 HAMBURG (METRO), GERMANY 3,612 5,360 549 26,734 4,161 32,094 (290) 2018 IL2 ISTANBUL (METRO), TURKEY — 14,460 39,289 — 12,428 14,460 51,717 (4,603) 2017 LD3 LONDON (METRO), UNITED KINGDOM — — — — 17,513 — 17,513 (15,831) 2000 LD4 LONDON (METRO), UNITED KINGDOM — — 23,044 — 119,830 — 142,874 (43,675) 2007 LD5 LONDON (METRO), UNITED KINGDOM — — 16,412 — 181,903 — 198,315 (88,458) 2010 LD6 LONDON (METRO), UNITED KINGDOM — — — — 138,942 — 138,942 (27,330) 2013 LD7 LONDON (METRO), UNITED KINGDOM — — — — 130,759 — 130,759 (3,320) 2018 Initial Costs to Company (1) Costs Capitalized Subsequent to Acquisition or Lease Total Costs Encumbrances Land Buildings and Improvements (2) Land Buildings and Improvements (2) Land Buildings and Improvements (2) Accumulated Depreciation (3) Date of Acquisition or Lease (4) LD8 LONDON (METRO), UNITED KINGDOM — — 107,544 — 37,898 — 145,442 (38,935) 2016 LD9 LONDON (METRO), UNITED KINGDOM — — 181,431 — 152,279 — 333,710 (58,823) 2016 LD10 LONDON (METRO), UNITED KINGDOM — — 40,251 — 98,955 — 139,206 (3,115) 2017 LS1 LISBON (METRO), PORTUGAL — — 7,374 3,467 4,061 3,467 11,435 (2,313) 2017 MA1 MANCHESTER (METRO), UNITED KINGDOM — — — — 10,480 — 10,480 (4,260) 2016 MA2 MANCHESTER (METRO), UNITED KINGDOM — — — — 10,211 — 10,211 (5,824) 2016 MA3 MANCHESTER (METRO), UNITED KINGDOM — — 44,931 — 5,883 — 50,814 (20,007) 2016 MA4 MANCHESTER (METRO), UNITED KINGDOM — — 6,697 — 2,403 — 9,100 (6,634) 2016 MD1 MADRID (METRO), SPAIN — — 7,917 10,961 1,086 10,961 9,003 (3,074) 2017 MD2 MADRID (METRO), SPAIN — — 40,952 — 29,913 — 70,865 (18,467) 2017 ML2 MILAN (METRO), ITALY — — — — 18,941 — 18,941 (8,119) 2016 ML3 MILAN (METRO), ITALY — — — 3,564 41,678 3,564 41,678 (11,036) 2016 ML4 MILAN (METRO), ITALY — — — — 8,978 — 8,978 (4,812) 2016 ML5 MILAN (METRO), ITALY — 7,741 20,952 — — 7,741 20,952 — 2019 MU1 MUNICH (METRO), GERMANY — — — — 26,282 — 26,282 (15,088) 2007 MU3 MUNICH (METRO), GERMANY — — — — 4,759 — 4,759 (2,001) 2010 PA1 PARIS (METRO), FRANCE — — — — 21,810 — 21,810 (11,154) 2007 PA2 &amp; PA3 PARIS (METRO), FRANCE — — 29,615 25,290 286,113 25,290 315,728 (121,808) 2007 PA4 PARIS (METRO), FRANCE — 1,598 9,503 — 225,703 1,598 235,206 (61,380) 2011 PA5 PARIS (METRO), FRANCE — — 16,554 — 442 — 16,996 (5,081) 2016 PA6 PARIS (METRO), FRANCE — — — — 66,720 — 66,720 (25,375) 2016 PA7 PARIS (METRO), FRANCE — — — — 18,611 — 18,611 (7,477) 2016 PA9x PARIS (METRO), FRANCE — — — — 54,834 — 54,834 — 2019 SA1 SEVILLE (METRO), SPAIN — — 1,567 — 809 — 2,376 (1,459) 2017 SK1 STOCKHOLM, (METRO), SWEDEN — — 15,495 — 7,865 — 23,360 (7,424) 2016 SK2 STOCKHOLM, (METRO), SWEDEN — — 80,148 3,775 59,319 3,775 139,467 (20,755) 2016 SK3 STOCKHOLM, (METRO), SWEDEN — — — — 15,769 — 15,769 (3,738) 2016 SO1 SOFIA (METRO), BULGARIA — — 5,236 — 2,471 — 7,707 (1,780) 2016 SO2 SOFIA (METRO), BULGARIA — 2,719 — — 17,074 2,719 17,074 (454) 2017 WA1 WARSAW (METRO), POLAND — — 5,950 — 10,951 — 16,901 (5,390) 2016 WA2 WARSAW (METRO), POLAND — — 4,709 — 8,536 — 13,245 (3,528) 2016 WA3 WARSAW (METRO), POLAND — 2,784 — — 33,930 2,784 33,930 (67) 2017 ZH1 ZURICH (METRO), SWITZERLAND — — — — 36 — 36 — 2007 ZH2 ZURICH (METRO), SWITZERLAND — — — — 3,158 — 3,158 (2,579) 2002 ZH4 ZURICH (METRO), SWITZERLAND — — 11,284 — 23,137 — 34,421 (23,774) 2009 Initial Costs to Company (1) Costs Capitalized Subsequent to Acquisition or Lease Total Costs Encumbrances Land Buildings and Improvements (2) Land Buildings and Improvements (2) Land Buildings and Improvements (2) Accumulated Depreciation (3) Date of Acquisition or Lease (4) ZH5 ZURICH (METRO), SWITZERLAND — — — 7,613 122,801 7,613 122,801 (20,735) 2009 ZW1 ZWOLLE (METRO), THE NETHERLANDS — — — — 9,934 — 9,934 (6,829) 2008 OTHERS (5) — 16,652 7,956 16,763 54,557 33,415 62,513 (3,756) Various Asia-Pacific: AE1 ADELAIDE (METRO), AUSTRALIA — 2,654 1,015 — 1,689 2,654 2,704 (400) 2018 BR1 BRISBANE (METRO), AUSTRALIA — 3,159 1,053 — 1,712 3,159 2,765 (249) 2018 CA1 CANBERRA (METRO), AUSTRALIA — — 18,410 — 1,416 — 19,826 (1,397) 2018 HK1 HONG KONG (METRO), CHINA — — — — 217,236 — 217,236 (102,231) 2003 HK2 HONG KONG (METRO), CHINA — — — — 230,373 — 230,373 (117,462) 2010 HK3 HONG KONG (METRO), CHINA — — — — 137,773 — 137,773 (70,771) 2012 HK4 HONG KONG (METRO), CHINA — — — — 67,853 — 67,853 (7,278) 2012 HK5 HONG KONG (METRO), CHINA — — 70,002 — 36,845 — 106,847 (13,545) 2017 ME1 MELBOURNE (METRO), AUSTRALIA — 14,926 — — 83,929 14,926 83,929 (18,291) 2013 ME2 MELBOURNE (METRO), AUSTRALIA — — — — 74,262 — 74,262 (130) 2018 ME4 MELBOURNE (METRO), AUSTRALIA — 3,426 84,175 — 7,387 3,426 91,562 (10,436) 2018 ME5 MELBOURNE (METRO), AUSTRALIA — 6,655 4,094 — 3,523 6,655 7,617 (1,167) 2018 OS1 OSAKA (METRO), JAPAN — — 14,876 — 97,754 — 112,630 (26,774) 2013 OS2x OSAKA (METRO), JAPAN — 12,023 — 651 4,255 12,674 4,255 — 2018 PE1 PERTH (METRO), AUSTRALIA — 1,348 1,337 — 1,064 1,348 2,401 (184) 2018 PE2 PERTH (METRO), AUSTRALIA — — 16,327 — 12,344 — 28,671 (3,003) 2018 SG1 SINGAPORE (METRO) — — — — 173,068 — 173,068 (116,934) 2003 SG2 SINGAPORE (METRO) — — — — 293,336 — 293,336 (188,277) 2008 SG3 SINGAPORE (METRO) — — 34,844 — 210,664 — 245,508 (50,346) 2013 SG4 SINGAPORE (METRO) — — 54,602 — 72,084 — 126,686 (287) 2019 SG5 SINGAPORE (METRO) — — — — 24,320 — 24,320 — 2019 SH2 SHANGHAI (METRO), CHINA — — — — 5,037 — 5,037 (1,919) 2012 SH3 SHANGHAI (METRO), CHINA — — 7,066 — 9,950 — 17,016 (5,570) 2012 SH5 SHANGHAI (METRO), CHINA — — 11,284 — 20,369 — 31,653 (11,965) 2012 SH6 SHANGHAI (METRO), CHINA — — 16,545 — 12,469 — 29,014 (1,448) 2017 SL1 SEOUL (METRO), SOUTH KOREA — — 29,236 — 4,729 — 33,965 (1,306) 2019 SY1 SYDNEY (METRO), AUSTRALIA — — — — 28,195 — 28,195 (17,494) 2003 SY2 SYDNEY (METRO), AUSTRALIA — — 3,080 — 23,572 — 26,652 (20,289) 2008 SY3 SYDNEY (METRO), AUSTRALIA — — 8,712 — 140,746 — 149,458 (68,935) 2010 SY4 SYDNEY (METRO), AUSTRALIA — — — — 160,001 — 160,001 (28,402) 2014 SY5 SYDNEY (METRO), AUSTRALIA — 82,091 — — 167,426 82,091 167,426 (374) 2018 SY6 SYDNEY (METRO), AUSTRALIA — 8,859 64,197 — 5,540 8,859 69,737 (5,847) 2018 Initial Costs to Company (1) Costs Capitalized Subsequent to Acquisition or Lease Total Costs Encumbrances Land Buildings and Improvements (2) Land Buildings and Improvements (2) Land Buildings and Improvements (2) Accumulated Depreciation (3) Date of Acquisition or Lease (4) SY7 SYDNEY (METRO), AUSTRALIA — 2,745 47,350 — 3,057 2,745 50,407 (3,921) 2018 SY8 SYDNEY (METRO), AUSTRALIA — — 1,073 — 367 — 1,440 (487) 2018 TY1 TOKYO (METRO), JAPAN — — — — 23,400 — 23,400 (18,214) 2000 TY2 TOKYO (METRO), JAPAN — — — — 90,190 — 90,190 (65,613) 2006 TY3 TOKYO (METRO), JAPAN — — — — 78,646 — 78,646 (39,806) 2010 TY4 TOKYO (METRO), JAPAN — — — — 75,422 — 75,422 (26,281) 2012 TY5 TOKYO (METRO), JAPAN — — 102 — 57,228 — 57,330 (13,578) 2014 TY6 TOKYO (METRO), JAPAN — — 37,941 — 11,992 — 49,933 (25,728) 2015 TY7 TOKYO (METRO), JAPAN — — 13,175 — 5,958 — 19,133 (11,043) 2015 TY8 TOKYO (METRO), JAPAN — — 53,848 — 7,981 — 61,829 (22,012) 2015 TY9 TOKYO (METRO), JAPAN — — 106,710 — 20,043 — 126,753 (63,550) 2015 TY10 TOKYO (METRO), JAPAN — — 69,881 — 17,422 — 87,303 (20,679) 2015 TY11 TOKYO (METRO), JAPAN — — 22,099 — 134,708 — 156,807 (3,320) 2018 TY12x TOKYO (METRO), JAPAN — 10,285 — 101 66,560 10,386 66,560 — 2018 OTHERS (5) — 14,536 875 — 14,593 14,536 15,468 (8,213) Various TOTAL LOCATIONS $30,310 $509,259 $3,777,257 $277,406 $12,363,410 $786,665 $16,140,667 $(5,329,182) (1) The initial cost was $0 if the lease of the respective IBX was classified as an operating lease. (2) Building and improvements include all fixed assets except for land. (3) Buildings and improvements are depreciated on a straight line basis over estimated useful live as described under described in Note 1 within the Consolidated Financial Statements. (4) Date of lease or acquisition represents the date the Company leased the facility or acquired the facility through purchase or acquisition. (5) Includes various IBXs that are under initial development and costs incurred at certain central locations supporting various IBX functions. The aggregate gross cost of the Company's properties for federal income tax purpose approximated $23,111.1 million (unaudited) as of December 31, 2019 . The following table reconciles the historical cost of the Company's properties for financial reporting purposes for each of the years in the three-year period ended December 31, 2019 (in thousands). Gross Fixed Assets: 2019 2018 2017 Balance, beginning of period $ 15,020,198 $ 12,947,735 $ 9,855,811 ASC 842 adoption impact (1) (276,671 ) — — Additions (including acquisitions and improvements) 2,632,472 2,756,218 2,508,333 Disposals (463,485 ) (289,157 ) (78,886 ) Foreign currency transaction adjustments and others 14,818 (394,598 ) 662,477 Balance, end of year $ 16,927,332 $ 15,020,198 $ 12,947,735 Accumulated Depreciation: 2019 2018 2017 Balance, beginning of period $ (4,517,016 ) $ (3,980,198 ) $ (3,175,972 ) ASC 842 adoption impact (1) (7,846 ) — — Additions (depreciation expense) (926,046 ) (882,848 ) (748,942 ) Disposals 128,352 261,928 65,922 Foreign currency transaction adjustments and others (6,626 ) 84,102 (121,206 ) Balance, end of year $ (5,329,182 ) $ (4,517,016 ) $ (3,980,198 ) (1) Upon the adoption of Topic 842 on January 1, 2019, the Company de-recognized certain fixed assets under built-to-suite leases due to the conversion of certain build-to-suit leases to operating leases. See Note 1 within the Consolidated Financial Statements.</t>
  </si>
  <si>
    <t>Nature of Business and Summary of Significant Accounting Policies (Policies)</t>
  </si>
  <si>
    <t>Basis of Presentation, Consolidation and Foreign Currency</t>
  </si>
  <si>
    <t>Basis of Presentation, Consolidation and Foreign Currency The accompanying consolidated financial statements include the accounts of Equinix and its subsidiaries, including the acquisitions of: • Switch Datacenters' AMS1 data center business in Amsterdam, Netherlands from April 18, 2019; • Metronode from the Ontario Teachers' Pension Plan Board (the "Metronode Acquisition") from April 18, 2018; • Infomart Dallas, including its operations and tenants, from ASB Real Estate Investments (the "Infomart Dallas Acquisition") from April 2, 2018; • Itconic, a data center business in Spain and Portugal from October 9, 2017; • Zenium's data center business in Istanbul from October 6, 2017; • certain colocation business from Verizon Communications Inc. ("Verizon") consisting of 29 data center buildings located in the United States ("U.S."), Brazil and Colombia (the "Verizon Data Center Acquisition") from May 1, 2017; • IO UK's data center operating business in Slough, United Kingdom ("IO Acquisition") from February 3, 2017.</t>
  </si>
  <si>
    <t>Use of Estimates</t>
  </si>
  <si>
    <t>Use of Estimates The preparation of consolidated financial statements in conformity with the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On an ongoing basis, the Company evaluates its estimates, including, but not limited to, those related to the allowance for doubtful accounts, fair values of financial instruments, intangible assets and goodwill, and assets acquired and liabilities assumed from acquisitions, useful lives of intangible assets and property, plant and equipment, leases, asset retirement obligations, other accruals, and income taxes. The Company bases its estimates on historical experience and on various other assumptions that are believed to be reasonable.</t>
  </si>
  <si>
    <t>Cash, Cash Equivalents and Short-Term Investments</t>
  </si>
  <si>
    <t>Cash, Cash Equivalents and Short-Term Investments The Company considers all highly liquid instruments with an original maturity from the date of purchase of 90 days or less to be cash equivalents. Cash equivalents consist of money market mutual funds and certificates of deposit with original maturities up to 90 days. Short-term investments generally consist of certificates of deposit with original maturities of between 90 days and 1 year. Publicly traded equity securities are measured at fair value with changes in the fair values recognized within other income (expense) in the Company's consolidated statements of operations. The Company reviews its investment portfolio quarterly to determine if any securities may be other-than-temporarily impaired due to increased credit risk, changes in industry or sector of a certain instrument or ratings downgrades.</t>
  </si>
  <si>
    <t>Equity Method Investments and Non-marketable Equity Investments</t>
  </si>
  <si>
    <t>Equity Method Investments The Company enters into joint venture or partnership arrangements to invest in certain entities for business development objectives. At the inception of these arrangements, the Company assesses its interests with other entities to determine whether any of such entities meet the definition of a variable interest entity ("VIE"). A VIE is an entity that either (i) has insufficient equity to permit the entity to finance its activities without additional subordinated financial support, or (ii) has equity investors who lack the characteristics of a controlling financial interest. The Company is required to consolidate the assets and liabilities of VIEs when it is deemed to be the primary beneficiary. The primary beneficiary of a VIE is the enti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As of December 31, 2019, the Company concluded that it did not have any significant investments in entities that are deemed to be VIEs. The Company’s investments in joint ventures and partnerships are generally accounted for under the equity method of accounting, as the Company concluded it does not have control, but has the ability to exercise significant influence over the investees. Equity method investments are initially measured at cost, or at fair value for a retained investment in the common stock of an investee in a deconsolidation transaction. Equity investments are subsequently adjusted for cash contributions, distributions and the Company's share of the income and losses of the investees. The Company records its equity method investments in other assets in the consolidated balance sheet. The Company's proportionate share of the income or loss from its equity method investments are recorded in other income in the consolidated statement of operations. The Company reviews its investments periodically to determine if any investments may be impaired considering both qualitative and quantitative factors that may have a significant impact on the investees' fair value. The Company did no t record any impairment charges related to its equity method investments for the years ended December 31, 2019, 2018 and 2017. Non-marketable Equity Investments The Company also has investments in non-marketable equity securities, where the Company does not have the ability to exercise significant influence over the investees. The Company elected the measurement alternative under which the securities are measured at cost minus impairment, if any, and adjusted for changes resulting from qualifying observable price changes. The Company records non-marketable equity investment in other assets in the consolidated balance sheet. The Company reviews its non-marketable equity investments quarterly to determine if any investments may be impaired considering both qualitative and quantitative factors that may have a significant impact on the investees' fair value. The Company did no t record any impairment charges related to its non-marketable equity investments for the years ended December 31, 2019, 2018 and 2017.</t>
  </si>
  <si>
    <t>Financial Instruments and Concentration of Credit Risk</t>
  </si>
  <si>
    <t>&amp;lt;div style="font-family:Times New Roman;font-size:10pt;"&amp;gt;&amp;lt;div style="line-height:120%;padding-bottom:16px;padding-top:16px;text-align:left;font-size:10pt;"&amp;gt;&amp;lt;font style="font-family:Arial;font-size:10pt;font-style:italic;font-weight:bold;"&amp;gt;Financial Instruments and Concentration of Credit Risk&amp;lt;/font&amp;gt;&amp;lt;/div&amp;gt;&amp;lt;div style="line-height:120%;padding-bottom:12px;padding-top:16px;text-align:justify;text-indent:24px;font-size:10pt;"&amp;gt;&amp;lt;font style="font-family:Arial;font-size:10pt;"&amp;gt;Financial instruments which potentially subject the Company to concentrations of credit risk consist of cash and cash equivalents, short-term investments and accounts receivable. Risks associated with cash and cash equivalents and short-term investments are mitigated by the Company's investment policy, which limits the Company's investing to only those marketable securities rated at least A-1/P-1 Short Term Rating or A-/A3 Long Term Rating, as determined by independent credit rating agencies.&amp;lt;/font&amp;gt;&amp;lt;/div&amp;gt;&amp;lt;div style="line-height:120%;padding-bottom:4px;padding-top:12px;text-align:justify;text-indent:24px;font-size:10pt;"&amp;gt;&amp;lt;font style="font-family:Arial;font-size:10pt;"&amp;gt;A significant portion of the Company's customer base is comprised of businesses throughout the Americas. However, a portion of the Company's revenues are derived from the Company's EMEA and Asia-Pacific operations. &amp;lt;/font&amp;gt;&amp;lt;/div&amp;gt;&amp;lt;/div&amp;gt;</t>
  </si>
  <si>
    <t>Property, Plant and Equipment</t>
  </si>
  <si>
    <t>Property, Plant and Equipment Property, plant and equipment are stated at the Company's original cost or at fair value for property, plant and equipment acquired through acquisitions, net of depreciation. Depreciation is computed using the straight-line method over the estimated useful lives of the respective assets. Leasehold improvements and integral equipment at leased locations are amortized over the shorter of the lease term or the estimated useful life of the asset or improvement. Leasehold improvements acquired through acquisition are amortized over the shorter of the useful life of the assets or terms that include required lease periods and renewals that are deemed to be reasonably assured at the date of acquisition. Leasehold improvements that are placed into service significantly after and not contemplated at or near the beginning of the lease term are amortized over the shorter of the useful life of the assets or a term that includes required lease periods and renewals that are deemed to be reasonably assured at the date the leasehold improvements are purchased. The Company's estimated useful lives of its property, plant and equipment are as follows: Core systems 3-40 years Buildings 12-58 years Leasehold improvements 12-40 years Personal Property 3-10 years The Company's construction in progress includes direct and indirect expenditures for the construction and expansion of IBX data centers and is stated at original cost. The Company has contracted out substantially all of the construction and expansion efforts of its IBX data centers to independent contractors under construction contracts. Construction in progress includes costs incurred under construction contracts including project management services, engineering and schematic design services, design development, construction services and other construction-related fees and services. In addition, the Company has capitalized interest costs during the construction phase. Once an IBX data center or expansion project becomes operational, these capitalized costs are allocated to certain property, plant and equipment categories and are depreciated over the estimated useful life of the underlying assets.</t>
  </si>
  <si>
    <t>Assets Held for Sale Assets and liabilities to be disposed of that meet all of the criteria to be classified as held for sale are reported at the lower of their carrying amounts or fair values less costs to sell. The Company recorded an impairment charge of $15.8 million</t>
  </si>
  <si>
    <t>Asset Retirement Costs and Asset Retirement Obligations</t>
  </si>
  <si>
    <t>Goodwill and Other Intangible Assets</t>
  </si>
  <si>
    <t>Goodwill and Other Intangible Assets The Company has three reportable segments comprised of the 1) Americas, 2) EMEA and 3) Asia-Pacific geographic regions, which the Company also determined are its reporting units. Goodwill is not amortized and is tested for impairment at least annually or more often if and when circumstances indicate that goodwill is not recoverable. The Company assesses qualitative factors to determine whether it is more likely than not that the fair value of a reporting unit is less than its carrying value. Qualitative factors considered in the assessment include industry and market conditions, overall financial performance, and other relevant events and factors affecting the reporting unit. If, after assessing the qualitative factors, the Company determines that it is not more likely than not that the fair value of a reporting unit is less than its carrying value, then performing a quantitative impairment test is unnecessary. However, if the Company concludes otherwise, then it is required to perform a quantitative goodwill impairment test. The quantitative impairment test, which is used to identify both the existence of impairment and the amount of impairment loss, compares the fair value of a reporting unit with its carrying amount, including goodwill. If the fair value of a reporting unit exceeds its carrying amount, goodwill of the reporting unit is not considered impaired. If the carrying value of the reporting unit exceeds its fair value, any excess of the reporting unit goodwill carrying value over the respective implied fair value is recognized as an impairment loss. As of December 31, 2019, 2018 and 2017, the Company concluded that it was more likely than not that goodwill attributed to the Company's Americas, EMEA and Asia-Pacific reporting units was not impaired as the fair value of each reporting unit exceeded the carrying value of its respective reporting unit, including goodwill.</t>
  </si>
  <si>
    <t>Debt Issuance Costs</t>
  </si>
  <si>
    <t xml:space="preserve">Debt Issuance Costs Costs and fees incurred upon debt issuances are capitalized and are amortized over the life of the related debt based on the effective interest method. Such amortization is included as a component of interest expense. Debt issuance costs related to outstanding debt are presented as a reduction of the carrying amount of the debt obligation and debt issuance costs related to the revolving credit facility are presented as other assets. </t>
  </si>
  <si>
    <t>Derivatives and Hedging Activities</t>
  </si>
  <si>
    <t>Derivatives and Hedging Activities The Company uses derivative instruments, including foreign currency forwards and options and cross-currency interest rate swaps, to manage certain foreign currency exposures. Derivative instruments are viewed as risk management tools by the Company and are not used for speculative purposes. The Company recognizes all derivatives on the Company's consolidated balance sheets at fair value. The accounting for changes in the value of a derivative depends on whether the contract qualifies and has been designated for hedge accounting. In order to qualify for hedge accounting, a derivative must be considered highly effective at reducing the risk associated with the exposure being hedged and there must be documentation of the risk management objective and strategy, including identification of the hedging instrument, the hedged item and the risk exposure, and the effectiveness assessment methodology. For cash flow hedges, the Company uses regression analysis at the time they are designated to assess their effectiveness. Hedge designations are reviewed on a quarterly basis to assess whether circumstances have changed that would disrupt the hedge instrument's relationship to the forecasted transactions or net investment. The Company uses the forward method to assess effectiveness of qualifying foreign currency forwards that are designated as cash flow hedges, whereby, the change in the fair value of the derivative is recorded in other comprehensive income (loss) and reclassified to the same line item in the consolidated statement of operations that is used to present the earnings effect of the hedged item when the hedged item affects earnings. The Company uses the spot method to assess effectiveness of qualifying foreign currency exchange options that are designated as cash flow hedges, whereby, the change in fair value due to foreign currency exchange spot rates is recorded in other comprehensive income (loss) and reclassified to the same line item in the consolidated statement of operations that is used to present the earnings effect of the hedged item when the hedged item affects earnings, and the change in fair value of the excluded component is recorded in other comprehensive income (loss) and amortized on a straight-line basis to the same line item in the consolidated statement of operations that is used to present the earnings effect of the hedged item. When two or more derivative instruments in combination are jointly designated as a cash flow hedging instrument, as with foreign currency exchange option collars, they are treated as a single instrument. If the hedge relationship is terminated for any derivatives designated as cash flow hedges, then the change in fair value of the derivative recorded in other comprehensive income (loss) is recognized in earnings when the previously hedged item affects earnings, consistent with the original hedge strategy. For hedge relationships that are discontinued because the forecasted transaction is not expected to occur according to the original strategy, then any related derivative amounts recorded in other comprehensive income (loss) are immediately recognized in earnings. From time to time, the Company enters into treasury lock agreements to add stability to interest expense and to manage its exposure to interest rate movements. A treasury lock is a synthetic forward sale of a U.S. treasury note which is settled in cash based upon the difference between an agreed upon treasury rate and the prevailing treasury rate at settlement. It is entered into to effectively fix the treasury rate component of an upcoming debt issuance. The treasury lock transactions are designated as cash flow hedges, with all changes in value reported in other comprehensive income (loss). Subsequent to settlement, amounts in other comprehensive income are reclassified to interest expense as interest payments are accrued on the debt. The Company uses the spot method to assess effectiveness of cross-currency interest rate swap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rom time to time, the Company also uses foreign exchange forward contracts to hedge against the effect of foreign exchange rate fluctuations on a portion of its net investment in the foreign subsidiaries. The Company uses the spot method to assess effectiveness of qualifying foreign currency forwards that are designated as net investment hedges, whereby, the change in fair value due to foreign currency exchange spot rates is recorded in other comprehensive income (loss) and the change in fair value of the excluded component is recorded in other comprehensive income (loss) and amortized to interest expense on a straight-line basis. Foreign currency gains or losses associated with derivatives that are not designated as hedging instruments for accounting purposes are recorded within other income (expense) in the Company's condensed consolidated statements of operations, with the exception of (i) foreign currency embedded derivatives contained in certain of the Company's customer contracts and (ii) foreign exchange forward contracts that are entered into to hedge the accounting impact of the foreign currency embedded derivatives, which are recorded within revenues in the Company's condensed consolidated statements of operations. Derivative Assets and Liabilities</t>
  </si>
  <si>
    <t>Fair Value of Financial Instruments and Fair Value Measurements</t>
  </si>
  <si>
    <t>Fair Value of Financial Instruments The carrying value of the Company's cash and cash equivalents, short-term investments and derivative instruments represent their fair value, while the Company's accounts receivable, accounts payable and accrued expenses and accrued property, plant and equipment approximate their fair value due primarily to the short-term maturity of the related instruments. The fair value of the Company's debt, which is traded in the public debt market, is based on quoted market prices. The fair value of the Company's debt, which is not publicly traded, is estimated by considering the Company's credit rating, current rates available to the Company for debt of the same remaining maturities and terms of the debt. Fair Value Measurements The Company measures and reports certain financial assets and liabilities at fair value on a recurring basis, including its investments in money market funds, certificates of deposit, publicly traded equity securities and derivatives. The Company also follows the accounting standard for the measurement of fair value for non-financial assets and liabilities on a nonrecurring basis. These include: • Non-financial assets and non-financial liabilities initially measured at fair value in a business combination or other new basis event, but not measured at fair value in subsequent reporting periods; • Reporting units and non-financial assets and non-financial liabilities measured at fair value for goodwill impairment tests; • Indefinite-lived intangible assets measured at fair value for impairment assessments; • Non-financial long-lived assets or asset groups measured at fair value for impairment assessments or disposal; and • Asset retirement obligations initially measured at fair value but not subsequently measured at fair value.</t>
  </si>
  <si>
    <t xml:space="preserve">Leases The Company determines if an arrangement is or contains a lease at its inception. The Company enters into lease arrangements primarily for data center spaces, office spaces and equipment. The Company recognizes a right-of-use ("ROU") asset and lease liability on the consolidated balance sheet for all leases with a term longer than 12 months, including renewals. ROU assets represent the Company's right to use an underlying asset for the lease term. Lease liabilities represent the Company's obligation to make lease payments arising from the lease. ROU assets and liabilities are classified and recognized at the commencement date. ROU liabilities are measured based on the present value of fixed lease payments over the lease term. ROU assets consist of (i) initial measurement of the lease liability; (ii) lease payments made to the lessor at or before the commencement date less any lease incentives received; and (iii) initial direct costs incurred by the Company. Lease payments may vary because of changes in facts or circumstances occurring after the commencement, including changes in inflation indices. Variable lease payments that depend on an index or a rate (such as the Consumer Price Index or a market interest rate) are included in the measurement of ROU assets and lease liabilities using the index or rate at the commencement date. Variable lease payments that do not depend on an index or a rate are excluded from the measurement of ROU assets and lease liabilities and are recognized in the period in which the obligation for those payments is incurred. Since most of the Company's leases do not provide an implicit rate, the Company uses its own incremental borrowing rate ("IBR") on a collateralized basis in determining the present value of lease payments. The Company utilizes a market-based approach to estimate the IBR. The approach requires significant judgment. Therefore, the Company utilizes different data sets to estimate IBRs via an analysis of (i) yields on comparable credit rating composite curves; (ii) sovereign rates; (iii) yields on our outstanding public debt; and (iv) historical difference in yields on the curves of our secured and unsecured rated debt. The Company also applies adjustments to account for considerations related to (i) tenor; and (ii) country credit rating that may not be fully incorporated by the aforementioned data sets. The majority of the Company's lease arrangements include options to extend the lease. If the Company is reasonably certain to exercise such options, the periods covered by the options are included in the lease term. The depreciable lives of certain fixed assets and leasehold improvements are limited by the expected lease term. The Company has certain leases with an initial term of 12 months or less. For such leases, the Company elected not to recognize any ROU asset or lease liability on the consolidated balance sheet. The Company has lease agreements with lease and non-lease components. The Company elected to account for the lease and non-lease components as a single lease component for all classes of underlying assets for which the Company has identified lease arrangements. </t>
  </si>
  <si>
    <t>Revenue</t>
  </si>
  <si>
    <t>Revenue Revenue Recognition Equinix derives more than 90% of its revenues from recurring revenue streams, consisting primarily of (1) colocation, which includes the licensing of cabinet space and power; (2) interconnection offerings, such as cross connects and Equinix Exchange ports; (3) managed infrastructure solutions and (4) other revenues consisting of rental income from tenants or subtenants. The remainder of the Company's revenues are from non-recurring revenue streams, such as installation revenues, professional services, contract settlements and equipment sales. Revenues by service lines and geographic areas are included in segment information (see Note 17). Under the revenue accounting guidance, revenues are recognized when control of these products and services is transferred to its customers, in an amount that reflects the consideration it expects to be entitled to in exchange for the products and services. Revenues from recurring revenue streams are generally billed monthly and recognized ratably over the term of the contract, generally 1 to 3 years for IBX data center colocation customers. Non-recurring installation fees, although generally paid upfront upon installation, are deferred and recognized ratably over the contract term. Professional service fees and equipment sales are recognized in the period when the services were provided. For the contracts with customers that contain multiple performance obligations, the Company accounts for individual performance obligations separately if they are distinct or as a series of distinct obligations if the individual performance obligations meet the series criteria. Determining whether products and services are considered distinct performance obligations that should be accounted for separately versus together may require significant judgment. The transaction price is allocated to the separate performance obligation on a relative standalone selling price basis. The standalone selling price is determined based on overall pricing objectives, taking into consideration market conditions, geographic locations and other factors. Other judgments include determining if any variable consideration should be included in the total contract value of the arrangement such as price increases. Revenue is generally recognized on a gross basis as a principal versus on a net basis as an agent, as the Company is primarily responsible for fulfilling the contract, bears inventory risk and has discretion in establishing the price when selling to the customer. To the extent the Company does not meet the criteria for recognizing revenue on a gross basis, the Company records the revenue on a net basis. Revenue from contract settlements, when a customer wishes to terminate their contract early, is treated as a contract modification and recognized ratably over the remaining term of the contract, if any. The Company guarantees certain service levels, such as uptime, as outlined in individual customer contracts. If these service levels are not achieved due to any failure of the physical infrastructure or offerings, or in the event of certain instances of damage to customer infrastructure within the Company's IBX data centers, the Company would reduce revenue for any credits or cash payments given to the customer. Historically, these credits and cash payments have not been significant. The Company enters into revenue contracts with customers for data centers and office spaces, which contain both lease and non-lease components. The Company elected to adopt the practical expedient which allows lessors to combine lease and non-lease components, by underlying class of asset, and account for them as one component if they have the same timing and pattern of transfer. The combined component is accounted for in accordance with the current lease accounting guidance ("Topic 842") if the lease component is predominant, and in accordance with the current revenue accounting guidance ("Topic 606") if the non-lease component is predominant. Lessors are permitted to adopt this practical expedient on a retrospective or prospective basis. The Company elected to apply the practical expedient prospectively based on classes of underlying assets. In general, customer contracts for data centers are accounted for under Topic 606 and Customer contracts for the use of office space are accounted for under Topic 842, which are generally classified as operating leases and are recognized on a straight-line basis over the lease term. Certain customer agreements are denominated in currencies other than the functional currencies of the parties involved. Under applicable accounting rules, the Company is deemed to have foreign currency forward contracts embedded in these contracts. The Company assessed these embedded contracts and concluded them to be foreign currency embedded derivatives (see Note 8). These instruments are separated from their host contracts and held on the Company's consolidated balance sheet at their fair value. The majority of these foreign currency embedded derivatives arise in certain of the Company's subsidiaries where the local currency is the subsidiary's functional currency and the customer contract is denominated in the U.S. dollar. Changes in their fair values are recognized within revenues in the Company's consolidated statements of operations. Contract Balances The timing of revenue recognition, billings and cash collections result in accounts receivables, contract assets and deferred revenues. A receivable is recorded at the invoice amount, net of an allowance for doubtful account and is recognized in the period when the Company has transferred products or provided services to its customers and when its right to consideration is unconditional. Payment terms and conditions vary by contract type, although terms generally include a requirement of payment within 30 to 45 days. In instances where the timing of revenue recognition differs from the timing of invoicing, the Company has determined that the Company's contracts generally do not include a significant financing component. The Company assesses collectability based on a number of factors, including past transaction history with the customer and the credit-worthiness of the customer. The Company generally does not request collateral from its customers although in certain cases the Company obtains a security interest in a customer's equipment placed in its IBX data centers or obtains a deposit. The Company also maintains an allowance for doubtful accounts for estimated losses resulting from the inability of its customers to make required payments for which the Company had expected to collect the revenues. If the financial condition of the Company's customers were to deteriorate or if they became insolvent, resulting in an impairment of their ability to make payments, greater allowances for doubtful accounts may be required. Management specifically analyzes accounts receivable and current economic news and trends, historical bad debts, customer concentrations, customer credit-worthiness and changes in customer payment terms when evaluating revenue recognition and the adequacy of the Company's reserves. Any amounts that were previously recognized as revenue and subsequently determined to be uncollectable are charged to bad debt expense included in sales and marketing expense in the consolidated statements of operations. A specific bad debt reserve of up to the full amount of a particular invoice value is provided for certain problematic customer balances. An additional reserve is established for all other accounts based on the age of the invoices and an analysis of historical credits issued. Delinquent account balances are written off after management has determined that the likelihood of collection is not probable. A contract asset exists when the Company has transferred products or provided services to its customers, but customer payment is contingent upon satisfaction of additional performance obligations. Certain contracts include terms related to price arrangements such as price increases and free months. The Company recognizes revenues ratably over the contract term, which could potentially give rise to contract assets during certain periods of the contract term. Contract assets are recorded in other current assets and other assets in the consolidated balance sheet. Deferred revenue (a contract liability) is recognized when the Company has an unconditional right to a payment before it transfers products or services to customers. Deferred revenue is included in other current liabilities and other liabilities, respectively, in the consolidated balance sheet. Contract Costs Direct and indirect incremental costs solely related to obtaining revenue contracts are capitalized as costs of obtaining a contract, when they are incremental and if they are expected to be recovered. Such costs consist primarily of commission fees and sales bonuses, as well as indirect related payroll costs. Contract costs are amortized over the estimated period of benefit on a straight-line basis. The Company elected to apply the practical expedient which allows the Company to expense contract costs when incurred, if the amortization period is one year or less.</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A tax benefit from an uncertain income tax position may be recognized in the financial statements only if it is more likely than not that the position is sustainable, based solely on its technical merits and consideration of the relevant taxing authority's widely understood administrative practices and precedents. Recognized income tax positions are measured at the largest amount that has a greater than 50 percent likelihood of being realized. Any subsequent changes in recognition or measurement are reflected in the period in which the change in judgment occurs. The Company elected to be taxed as a REIT for U.S. federal income tax purposes beginning with its 2015 taxable year. As a result, the Company may deduct the distributions made to its stockholders from taxable income generated by the Company and its qualified REIT subsidiaries ("QRSs"). The Company's dividends paid deduction generally eliminates the U.S. federal taxable income of the Company and its QRSs, resulting in no U.S. income tax due. However, the Company's taxable REIT subsidiaries ("TRSs") will continue to be subject to the U.S. corporate income taxes on any taxable income generated by them. In addition, the foreign operations of the Company will continue to be subject to local income taxes regardless of whether the foreign operations are operated as QRSs or TRSs. The Company's qualification and taxation as a REIT depends on its satisfaction of certain asset, income, organizational, distribution, stockholder ownership and other requirements on a continuing basis. The Company's ability to satisfy quarterly asset tests depends upon its analysis and the fair market values of its REIT and non-REIT assets. For purposes of the quarterly REIT asset tests, the Company estimates the fair market value of assets within its QRSs and TRSs using a discounted cash flow approach, by calculating the present value of forecasted future cash flows. The Company applies discount rates based on industry benchmarks relative to the market and forecasting risks. Other significant assumptions used to estimate the fair market value of assets in QRSs and TRSs include projected revenue growth, projected operating margins, and projected capital expenditures. The Company revisits significant assumptions periodically to reflect any changes due to business or economic environment.</t>
  </si>
  <si>
    <t>Stock-Based Compensation Stock-based compensation cost is measured at the grant date for all stock-based awards made to employees and directors based on the fair value of the award. The Company generally recognizes stock-based compensation expense on a straight-line basis over the requisite service period of the awards, which is generally the vesting period. However, for awards with market conditions or performance conditions, stock-based compensation expense is recognized on a straight-line basis over the requisite service period for each vesting tranche of the award. The Company elected to estimate forfeitures based on historical forfeiture rates. The Company grants restricted stock units to its employees and these equity awards generally have only a service condition. The Company grants restricted stock units to its executives and these awards generally have a service and performance condition or a service and market condition. To date, any performance conditions contained in an equity award are tied to the financial performance of the Company or a specific region of the Company. The Company assesses the probability of meeting these performance conditions on a quarterly basis. The majority of the Company's equity awards vest over 4 years, although certain of the equity awards for executives vest over a range of 2 to 4 years. The valuation of restricted stock units with only a service condition or a service and performance condition requires no significant assumptions as the fair value for these types of equity awards is based solely on the fair value of the Company's stock price on the date of grant. The Company uses a Monte Carlo simulation option-pricing model to determine the fair value of restricted stock units with a service and market condition. The Company uses the Black-Scholes option-pricing model to determine the fair value of its employee stock purchase plan. The determination of the fair value of shares purchased under the employee stock purchase plan is affected by assumptions regarding a number of complex and subjective variables including the Company's expected stock price volatility over the term of the awards and actual and projected employee stock purchase behaviors. The Company estimated the expected volatility by using the average historical volatility of its common stock that it believed was best representative of future volatility. The risk-free interest rate used was based on U.S. Treasury zero-coupon issues with remaining terms similar to the expected term of the equity awards. The expected dividend rate used was based on average dividend yields and the expected term used was equal to the term of each purchase window. The accounting standard for stock-based compensation does not allow the recognition of unrealized tax benefits associated with the tax deductions in excess of the compensation recorded (excess tax benefit) until the excess tax benefit is realized (i.e., reduces taxes payable). The Company records the excess tax benefits from stock-based compensation as income tax expense through the statement of operations.</t>
  </si>
  <si>
    <t>Foreign Currency Translation</t>
  </si>
  <si>
    <t>Foreign Currency Translation The financial position of foreign subsidiaries is translated using the exchange rates in effect at the end of the period, while income and expense items are translated at average rates of exchange during the period. Gains or losses from translation of foreign operations where the local currency is the functional currency are included as other comprehensive income (loss). The net gains and losses resulting from foreign currency transactions are recorded in net income in the period incurred and recorded within other income (expense). Certain inter-company balances are designated as loans of a long-term investment-type nature. Accordingly, exchange gains and losses associated with these long-term inter-company balances are recorded as a component of other comprehensive income (loss), along with translation adjustments.</t>
  </si>
  <si>
    <t>Treasury Stock</t>
  </si>
  <si>
    <t>Treasury Stock The Company accounts for treasury stock under the cost method.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retained earnings.</t>
  </si>
  <si>
    <t>Recent Accounting Pronouncements</t>
  </si>
  <si>
    <t>Recent Accounting Pronouncements Accounting Standards Not Yet Adopted In December 2019, Financial Accounting Standards Board ("FASB") issued Accounting Standards Update ("ASU") 2019-12, Income Taxes ("Topic 740"): Simplifying the Accounting for Income T axes. The ASU simplifies accounting for income taxes by removing certain exceptions to the general principles in Topic 740. The ASU also improves consistent application of and simplifies GAAP for other areas of Topic 740 by clarifying and amending existing guidance. For public entities, the ASU is effective for fiscal years, and interim periods within those fiscal years, beginning after December 15, 2020, with early adoption permitted including adoption in any interim period for periods for which financial statements have not yet been issued. The Company is currently evaluating the extent of the impact that the adoption of this standard will have on its condensed consolidated financial statements. In June 2016, FASB issued ASU 2016-13, Financial Instruments - Credit Losses ("Topic 326"): Measurement of Credit Losses on Financial Instruments. The ASU requires the measurement of all expected credit losses for financial assets held at the reporting date based on historical experience, current conditions, and reasonable and supportable forecasts. The ASU requires enhanced qualitative and quantitative disclosures to help investors and other financial statement users better understand significant estimates and judgments used in estimating credit losses, as well as the credit quality and underwriting standards of an organization's portfolio. In addition, the ASU amends the accounting for credit losses on available-for-sale debt securities and purchased financial assets with credit deterioration. The ASU is effective for fiscal years, and interim periods within those fiscal years, beginning after December 15, 2019, with early adoption permitted for all organizations for fiscal years, and interim periods within those fiscal years, beginning after December 15, 2018. The Company will adopt this new ASU on January 1, 2020. The Company is assessing the impact of this ASU on its accounting for allowances for doubtful accounts, but does not expect the adoption of this standard to have a significant impact on its condensed consolidated financial statements. Accounting Standards Recently Adopted Revenue In May 2014, the FASB issued ASU 2014-09, Revenue from Contracts with Customers ("ASU 2014-09") and issued subsequent amendments to the initial guidance, collectively referred as "Topic 606." On January 1, 2018, the Company adopted Topic 606 using the modified retrospective approach applied to those contracts, which were not completed as of January 1, 2018, and recognized a net increase to the opening retained earnings of $269.8 million , net of tax impacts. Results for reporting periods beginning after January 1, 2018 are presented under Topic 606, while the comparative information has not been restated and continues to be reported under accounting standards in effect for those periods. Derivatives and Hedging In August 2017, FASB issued ASU 2017-12 Derivatives and Hedging ("Topic 815"): Targeted Improvements to Accounting for Hedging Activities. This ASU was issued to improve the financial reporting of hedging relationships to better portray the economic results of an entity's risk management activities in its financial statements and to simplify the application of the hedge accounting guidance in current GAAP. This ASU permits hedge accounting for risk components involving nonfinancial risk and interest rate risk, requires an entity to present the earnings effect of the hedging instrument in the same income statement line item in which the hedged item is reported, no longer requires separate measurement and reporting of hedge ineffectiveness, eases the requirement for hedge effectiveness assessment, and requires a tabular disclosure related to the effect on the income statement of fair value and cash flow hedges. This ASU is effective for annual or any interim reporting periods beginning after December 15, 2018 with early adoption permitted. The Company adopted ASU 2017-12 on January 1, 2019 using the modified retrospective approach. For cash flow hedges existing on the date of adoption, the Company recognized the cumulative effect of the change on the opening balance of accumulated other comprehensive income (loss) with a corresponding adjustment to the opening balance of retained earnings for amounts previously recognized in earnings related to ineffectiveness. The adoption of this standard did not have a material impact on the Company's condensed consolidated financial statements. Leases In February 2016, FASB issued ASU 2016-02, Leases and issued subsequent amendments to the initial guidance, collectively referred to as "Topic 842." Topic 842 replaces the guidance in former ASC Topic 840, Leases. The new lease guidance increases transparency and comparability among organizations by requiring the recognition of the following for all leases (with the exception of short-term leases) at the commencement date: (1) a lease liability, which is a lessee's future obligation to make lease payments arising from a lease, measured on a discounted basis; and (2) a right-of-use ("ROU") asset, which is an asset that represents the lessee's right to use, or control the use of, a specified asset for the lease term. Topic 842 allows entities to adopt with one of two methods: the modified retrospective transition method or the alternative transition method. On January 1, 2019, the Company adopted Topic 842 using the alternative transition method. Therefore, results for reporting periods beginning after January 1, 2019 are presented under Topic 842, while comparative information has not been restated and continues to be reported under accounting standards in effect for those periods. The Company recognized the cumulative effects of initially applying the standard as an adjustment to the opening balance of retained earnings in the period of adoption. In adopting the new guidance, the Company elected to apply the package of practical expedients permitted under the transition guidance which allows the Company not to reassess (1) whether any expired or existing contracts contain leases under the new definition of a lease; (2) lease classification for any expired or existing leases; and (3) whether previously capitalized initial direct costs would qualify for capitalization under Topic 842. The Company also elected to apply the land easements practical expedient which permits the Company not to assess at transition whether any expired or existing land easements are, or contain, leases if they were not previously accounted for as leases under Topic 840. Adoption of the standard had a significant impact on the Company's financial results, including the (1) recognition of new ROU assets and liabilities on its balance sheet for all operating leases; and (2) de-recognition of existing build-to-suit assets and liabilities with cumulative effects of initially applying the standard as an adjustment to the retained earnings. 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 258,908 Property, plant and equipment, net 11,026,020 (293,111 ) 10,732,909 Operating lease right-of-use assets — 1,468,762 1,468,762 Intangible assets, net 2,333,296 (23,205 ) 2,310,091 Other assets 533,252 (63,468 ) 469,784 Liabilities Current portion of operating lease liabilities — 144,405 144,405 Current portion of finance lease liabilities — 70,795 70,795 Current portion of capital lease and other financing obligations 77,844 (77,844 ) — Other current liabilities 126,995 (6,455 ) 120,540 Operating lease liabilities, less current portion — 1,312,262 1,312,262 Finance lease liabilities, less current portion — 1,165,188 1,165,188 Capital lease and other financing obligations, less current portion 1,441,077 (1,441,077 ) — Other liabilities 629,763 (88,272 ) 541,491 Equity Retained Earnings 889,948 (5,973 ) 883,975</t>
  </si>
  <si>
    <t>Fair Value Valuation Methods</t>
  </si>
  <si>
    <t>Fair value estimates are made as of a specific point in time based on methods using the market approach valuation method which uses prices and other relevant information generated by market transactions involving identical or comparable assets or liabilities or other valuation techniques. These techniques involve uncertainties and are affected by the assumptions used and the judgments made regarding risk characteristics of various financial instruments, discount rates, estimates of future cash flows, future expected loss experience and other factors.</t>
  </si>
  <si>
    <t>While the Company has a single line of business, which is the design, build-out and operation of IBX data centers, it has determined that it has three reportable segments comprised of its Americas, EMEA and Asia-Pacific geographic regions.</t>
  </si>
  <si>
    <t>Nature of Business and Summary of Significant Accounting Policies (Tables)</t>
  </si>
  <si>
    <t>Schedule of Revenue by Geographical Region</t>
  </si>
  <si>
    <t>&amp;lt;div style="font-family:Times New Roman;font-size:10pt;"&amp;gt;&amp;lt;div style="line-height:120%;padding-bottom:4px;padding-top:12px;text-align:justify;text-indent:24px;font-size:10pt;"&amp;gt;&amp;lt;font style="font-family:Arial;font-size:10pt;"&amp;gt;The following table sets forth percentages of the Company's revenues by geographic region for the years ended December 31:&amp;lt;/font&amp;gt;&amp;lt;/div&amp;gt;&amp;lt;div style="line-height:120%;padding-bottom:16px;text-align:justify;padding-left:0px;text-indent:0px;font-size:10pt;"&amp;gt;&amp;lt;div style="padding-left:0px;text-indent:0px;line-height:normal;padding-top:10px;"&amp;gt;&amp;lt;table cellpadding="0" cellspacing="0" style="font-family:Times New Roman;font-size:10pt;width:100%;border-collapse:collapse;text-align:left;"&amp;gt;&amp;lt;tr&amp;gt;&amp;lt;td colspan="9" rowspan="1"&amp;gt;&amp;lt;/td&amp;gt;&amp;lt;/tr&amp;gt;&amp;lt;tr&amp;gt;&amp;lt;td style="width:59%;"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d style="width:1%;" rowspan="1" colspan="1"&amp;gt;&amp;lt;/td&amp;gt;&amp;lt;td style="width:12%;" rowspan="1" colspan="1"&amp;gt;&amp;lt;/td&amp;gt;&amp;lt;td style="width:1%;" rowspan="1" colspan="1"&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Arial;font-size:9pt;font-weight:bold;"&amp;gt;2019&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Arial;font-size:9pt;font-weight:bold;"&amp;gt;2018&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colspan="2" style="vertical-align:bottom;border-bottom:1px solid #000000;padding-left:2px;padding-top:2px;padding-bottom:2px;padding-right:2px;" rowspan="1"&amp;gt;&amp;lt;div style="text-align:center;font-size:9pt;"&amp;gt;&amp;lt;font style="font-family:Arial;font-size:9pt;font-weight:bold;"&amp;gt;2017&amp;lt;/font&amp;gt;&amp;lt;/div&amp;gt;&amp;lt;/td&amp;gt;&amp;lt;/tr&amp;gt;&amp;lt;tr&amp;gt;&amp;lt;td style="vertical-align:bottom;background-color:#e9e9eb;padding-left:2px;padding-top:2px;padding-bottom:2px;padding-right:2px;" rowspan="1" colspan="1"&amp;gt;&amp;lt;div style="text-align:left;font-size:10pt;"&amp;gt;&amp;lt;font style="font-family:Arial;font-size:10pt;"&amp;gt;Americas&amp;lt;/font&amp;gt;&amp;lt;/div&amp;gt;&amp;lt;/td&amp;gt;&amp;lt;td style="vertical-align:bottom;background-color:#e9e9eb;padding-left:2px;padding-top:2px;padding-bottom:2px;border-top:1px solid #000000;" rowspan="1" colspan="1"&amp;gt;&amp;lt;div style="text-align:right;font-size:10pt;"&amp;gt;&amp;lt;font style="font-family:Arial;font-size:10pt;"&amp;gt;47&amp;lt;/font&amp;gt;&amp;lt;/div&amp;gt;&amp;lt;/td&amp;gt;&amp;lt;td style="vertical-align:bottom;background-color:#e9e9eb;padding-right:2px;padding-top:2px;padding-bottom:2px;border-top:1px solid #000000;" rowspan="1" colspan="1"&amp;gt;&amp;lt;div style="text-align:left;font-size:10pt;"&amp;gt;&amp;lt;font style="font-family:Arial;font-size:10pt;"&amp;gt;%&amp;lt;/font&amp;gt;&amp;lt;/div&amp;gt;&amp;lt;/td&amp;gt;&amp;lt;td style="vertical-align:bottom;background-color:#e9e9eb;padding-left:2px;padding-top:2px;padding-bottom:2px;padding-right:2px;" rowspan="1" colspan="1"&amp;gt;&amp;lt;div style="overflow:hidden;font-size:10pt;"&amp;gt;&amp;lt;font style="font-family:inherit;font-size:10pt;"&amp;gt;&amp;amp;#160;&amp;lt;/font&amp;gt;&amp;lt;/div&amp;gt;&amp;lt;/td&amp;gt;&amp;lt;td style="vertical-align:bottom;background-color:#e9e9eb;padding-left:2px;padding-top:2px;padding-bottom:2px;border-top:1px solid #000000;" rowspan="1" colspan="1"&amp;gt;&amp;lt;div style="text-align:right;font-size:10pt;"&amp;gt;&amp;lt;font style="font-family:Arial;font-size:10pt;"&amp;gt;49&amp;lt;/font&amp;gt;&amp;lt;/div&amp;gt;&amp;lt;/td&amp;gt;&amp;lt;td style="vertical-align:bottom;background-color:#e9e9eb;padding-right:2px;padding-top:2px;padding-bottom:2px;border-top:1px solid #000000;" rowspan="1" colspan="1"&amp;gt;&amp;lt;div style="text-align:left;font-size:10pt;"&amp;gt;&amp;lt;font style="font-family:Arial;font-size:10pt;"&amp;gt;%&amp;lt;/font&amp;gt;&amp;lt;/div&amp;gt;&amp;lt;/td&amp;gt;&amp;lt;td style="vertical-align:bottom;background-color:#e9e9eb;padding-left:2px;padding-top:2px;padding-bottom:2px;padding-right:2px;" rowspan="1" colspan="1"&amp;gt;&amp;lt;div style="overflow:hidden;font-size:10pt;"&amp;gt;&amp;lt;font style="font-family:inherit;font-size:10pt;"&amp;gt;&amp;amp;#160;&amp;lt;/font&amp;gt;&amp;lt;/div&amp;gt;&amp;lt;/td&amp;gt;&amp;lt;td style="vertical-align:bottom;background-color:#e9e9eb;padding-left:2px;padding-top:2px;padding-bottom:2px;border-top:1px solid #000000;" rowspan="1" colspan="1"&amp;gt;&amp;lt;div style="text-align:right;font-size:10pt;"&amp;gt;&amp;lt;font style="font-family:Arial;font-size:10pt;"&amp;gt;50&amp;lt;/font&amp;gt;&amp;lt;/div&amp;gt;&amp;lt;/td&amp;gt;&amp;lt;td style="vertical-align:bottom;background-color:#e9e9eb;padding-right:2px;padding-top:2px;padding-bottom:2px;border-top:1px solid #000000;" rowspan="1" colspan="1"&amp;gt;&amp;lt;div style="text-align:left;font-size:10pt;"&amp;gt;&amp;lt;font style="font-family:Arial;font-size:10pt;"&amp;gt;%&amp;lt;/font&amp;gt;&amp;lt;/div&amp;gt;&amp;lt;/td&amp;gt;&amp;lt;/tr&amp;gt;&amp;lt;tr&amp;gt;&amp;lt;td style="vertical-align:bottom;padding-left:2px;padding-top:2px;padding-bottom:2px;padding-right:2px;" rowspan="1" colspan="1"&amp;gt;&amp;lt;div style="text-align:left;font-size:10pt;"&amp;gt;&amp;lt;font style="font-family:Arial;font-size:10pt;"&amp;gt;EMEA&amp;lt;/font&amp;gt;&amp;lt;/div&amp;gt;&amp;lt;/td&amp;gt;&amp;lt;td style="vertical-align:bottom;padding-left:2px;padding-top:2px;padding-bottom:2px;" rowspan="1" colspan="1"&amp;gt;&amp;lt;div style="text-align:right;font-size:10pt;"&amp;gt;&amp;lt;font style="font-family:Arial;font-size:10pt;"&amp;gt;32&amp;lt;/font&amp;gt;&amp;lt;/div&amp;gt;&amp;lt;/td&amp;gt;&amp;lt;td style="vertical-align:bottom;padding-right:2px;padding-top:2px;padding-bottom:2px;" rowspan="1" colspan="1"&amp;gt;&amp;lt;div style="text-align:left;font-size:10pt;"&amp;gt;&amp;lt;font style="font-family:Arial;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Arial;font-size:10pt;"&amp;gt;31&amp;lt;/font&amp;gt;&amp;lt;/div&amp;gt;&amp;lt;/td&amp;gt;&amp;lt;td style="vertical-align:bottom;padding-right:2px;padding-top:2px;padding-bottom:2px;" rowspan="1" colspan="1"&amp;gt;&amp;lt;div style="text-align:left;font-size:10pt;"&amp;gt;&amp;lt;font style="font-family:Arial;font-size:10pt;"&amp;gt;%&amp;lt;/font&amp;gt;&amp;lt;/div&amp;gt;&amp;lt;/td&amp;gt;&amp;lt;td style="vertical-align:bottom;padding-left:2px;padding-top:2px;padding-bottom:2px;padding-right:2px;" rowspan="1" colspan="1"&amp;gt;&amp;lt;div style="overflow:hidden;font-size:10pt;"&amp;gt;&amp;lt;font style="font-family:inherit;font-size:10pt;"&amp;gt;&amp;amp;#160;&amp;lt;/font&amp;gt;&amp;lt;/div&amp;gt;&amp;lt;/td&amp;gt;&amp;lt;td style="vertical-align:bottom;padding-left:2px;padding-top:2px;padding-bottom:2px;" rowspan="1" colspan="1"&amp;gt;&amp;lt;div style="text-align:right;font-size:10pt;"&amp;gt;&amp;lt;font style="font-family:Arial;font-size:10pt;"&amp;gt;31&amp;lt;/font&amp;gt;&amp;lt;/div&amp;gt;&amp;lt;/td&amp;gt;&amp;lt;td style="vertical-align:bottom;padding-right:2px;padding-top:2px;padding-bottom:2px;" rowspan="1" colspan="1"&amp;gt;&amp;lt;div style="text-align:left;font-size:10pt;"&amp;gt;&amp;lt;font style="font-family:Arial;font-size:10pt;"&amp;gt;%&amp;lt;/font&amp;gt;&amp;lt;/div&amp;gt;&amp;lt;/td&amp;gt;&amp;lt;/tr&amp;gt;&amp;lt;tr&amp;gt;&amp;lt;td style="vertical-align:bottom;background-color:#e9e9eb;padding-left:2px;padding-top:2px;padding-bottom:2px;padding-right:2px;" rowspan="1" colspan="1"&amp;gt;&amp;lt;div style="text-align:left;font-size:10pt;"&amp;gt;&amp;lt;font style="font-family:Arial;font-size:10pt;"&amp;gt;Asia-Pacific&amp;lt;/font&amp;gt;&amp;lt;/div&amp;gt;&amp;lt;/td&amp;gt;&amp;lt;td style="vertical-align:bottom;background-color:#e9e9eb;padding-left:2px;padding-top:2px;padding-bottom:2px;" rowspan="1" colspan="1"&amp;gt;&amp;lt;div style="text-align:right;font-size:10pt;"&amp;gt;&amp;lt;font style="font-family:Arial;font-size:10pt;"&amp;gt;21&amp;lt;/font&amp;gt;&amp;lt;/div&amp;gt;&amp;lt;/td&amp;gt;&amp;lt;td style="vertical-align:bottom;background-color:#e9e9eb;padding-right:2px;padding-top:2px;padding-bottom:2px;" rowspan="1" colspan="1"&amp;gt;&amp;lt;div style="text-align:left;font-size:10pt;"&amp;gt;&amp;lt;font style="font-family:Arial;font-size:10pt;"&amp;gt;%&amp;lt;/font&amp;gt;&amp;lt;/div&amp;gt;&amp;lt;/td&amp;gt;&amp;lt;td style="vertical-align:bottom;background-color:#e9e9eb;padding-left:2px;padding-top:2px;padding-bottom:2px;padding-right:2px;" rowspan="1" colspan="1"&amp;gt;&amp;lt;div style="overflow:hidden;font-size:10pt;"&amp;gt;&amp;lt;font style="font-family:inherit;font-size:10pt;"&amp;gt;&amp;amp;#160;&amp;lt;/font&amp;gt;&amp;lt;/div&amp;gt;&amp;lt;/td&amp;gt;&amp;lt;td style="vertical-align:bottom;background-color:#e9e9eb;padding-left:2px;padding-top:2px;padding-bottom:2px;" rowspan="1" colspan="1"&amp;gt;&amp;lt;div style="text-align:right;font-size:10pt;"&amp;gt;&amp;lt;font style="font-family:Arial;font-size:10pt;"&amp;gt;20&amp;lt;/font&amp;gt;&amp;lt;/div&amp;gt;&amp;lt;/td&amp;gt;&amp;lt;td style="vertical-align:bottom;background-color:#e9e9eb;padding-right:2px;padding-top:2px;padding-bottom:2px;" rowspan="1" colspan="1"&amp;gt;&amp;lt;div style="text-align:left;font-size:10pt;"&amp;gt;&amp;lt;font style="font-family:Arial;font-size:10pt;"&amp;gt;%&amp;lt;/font&amp;gt;&amp;lt;/div&amp;gt;&amp;lt;/td&amp;gt;&amp;lt;td style="vertical-align:bottom;background-color:#e9e9eb;padding-left:2px;padding-top:2px;padding-bottom:2px;padding-right:2px;" rowspan="1" colspan="1"&amp;gt;&amp;lt;div style="overflow:hidden;font-size:10pt;"&amp;gt;&amp;lt;font style="font-family:inherit;font-size:10pt;"&amp;gt;&amp;amp;#160;&amp;lt;/font&amp;gt;&amp;lt;/div&amp;gt;&amp;lt;/td&amp;gt;&amp;lt;td style="vertical-align:bottom;background-color:#e9e9eb;padding-left:2px;padding-top:2px;padding-bottom:2px;" rowspan="1" colspan="1"&amp;gt;&amp;lt;div style="text-align:right;font-size:10pt;"&amp;gt;&amp;lt;font style="font-family:Arial;font-size:10pt;"&amp;gt;19&amp;lt;/font&amp;gt;&amp;lt;/div&amp;gt;&amp;lt;/td&amp;gt;&amp;lt;td style="vertical-align:bottom;background-color:#e9e9eb;padding-right:2px;padding-top:2px;padding-bottom:2px;" rowspan="1" colspan="1"&amp;gt;&amp;lt;div style="text-align:left;font-size:10pt;"&amp;gt;&amp;lt;font style="font-family:Arial;font-size:10pt;"&amp;gt;%&amp;lt;/font&amp;gt;&amp;lt;/div&amp;gt;&amp;lt;/td&amp;gt;&amp;lt;/tr&amp;gt;&amp;lt;/table&amp;gt;&amp;lt;/div&amp;gt;&amp;lt;/div&amp;gt;&amp;lt;/div&amp;gt;</t>
  </si>
  <si>
    <t>Property, Plant and Equipment, Net</t>
  </si>
  <si>
    <t>The Company's estimated useful lives of its property, plant and equipment are as follows: Core systems 3-40 years Buildings 12-58 years Leasehold improvements 12-40 years Personal Property 3-10 years Property, plant and equipment, net consisted of the following as of December 31 (in thousands): 2019 2018 Core systems $ 8,131,835 $ 7,073,912 Buildings 5,398,525 4,822,501 Leasehold improvements 1,764,058 1,637,133 Construction in progress 1,002,104 974,152 Personal property 1,009,701 857,585 Land 781,024 631,367 18,087,247 15,996,650 Less accumulated depreciation (5,934,650 ) (4,970,630 ) Property, plant and equipment, net $ 12,152,597 $ 11,026,020</t>
  </si>
  <si>
    <t>Schedule of Topic 842 Adoption</t>
  </si>
  <si>
    <t>The cumulative effect of the changes made to its consolidated January 1, 2019 balance sheet from the adoption of Topic 842 was as follows (in thousands): Balance Sheet Balances at December 31, 2018 Adjustments due to adoption of Topic 842 Balances at January 1, 2019 Assets Other current assets $ 274,857 $ (15,949 ) $ 258,908 Property, plant and equipment, net 11,026,020 (293,111 ) 10,732,909 Operating lease right-of-use assets — 1,468,762 1,468,762 Intangible assets, net 2,333,296 (23,205 ) 2,310,091 Other assets 533,252 (63,468 ) 469,784 Liabilities Current portion of operating lease liabilities — 144,405 144,405 Current portion of finance lease liabilities — 70,795 70,795 Current portion of capital lease and other financing obligations 77,844 (77,844 ) — Other current liabilities 126,995 (6,455 ) 120,540 Operating lease liabilities, less current portion — 1,312,262 1,312,262 Finance lease liabilities, less current portion — 1,165,188 1,165,188 Capital lease and other financing obligations, less current portion 1,441,077 (1,441,077 ) — Other liabilities 629,763 (88,272 ) 541,491 Equity Retained Earnings 889,948 (5,973 ) 883,975</t>
  </si>
  <si>
    <t>Revenue Recognition (Tables)</t>
  </si>
  <si>
    <t>Contract Balances, Opening and Closing Balances</t>
  </si>
  <si>
    <t>The following table summarizes the opening and closing balances of the Company's accounts receivable, net; contract asset, current; contract asset, non-current; deferred revenue, current; and deferred revenue, non-current (in thousands): Accounts receivable, net Contract asset, current Contract asset, non-current Deferred revenue, current Deferred revenue, non-current Beginning balances as of January 1, 2019 $ 630,119 $ 9,778 $ 16,396 $ 73,143 $ 46,641 Closing balances as of December 31, 2019 689,134 10,033 31,521 76,193 46,555 Increase/(decrease) $ 59,015 $ 255 $ 15,125 $ 3,050 $ (86 ) Beginning balances as of January 1, 2018 (1) $ 576,313 $ 9,002 $ 16,186 $ 71,085 $ 53,101 Closing balances as of December 31, 2018 630,119 9,778 16,396 73,143 46,641 Increase/(decrease) $ 53,806 $ 776 $ 210 $ 2,058 $ (6,460 ) (1) Includes cumulative adjustments made to these accounts on January 1, 2018 from the adoption of Topic 606.</t>
  </si>
  <si>
    <t>Acquisitions (Tables)</t>
  </si>
  <si>
    <t>Preliminary Purchase Price Allocation</t>
  </si>
  <si>
    <t>The final purchase price allocation is as follows (in thousands): Certain Verizon Data Center Assets Cash and cash equivalents $ 1,073 Accounts receivable 2,019 Other current assets 7,319 Property, plant and equipment 840,335 Intangible assets (1) 1,693,900 Goodwill 1,095,262 Total assets acquired 3,639,908 Accounts payable and accrued liabilities (1,725 ) Other current liabilities (2,020 ) Capital lease and other financing obligations (17,659 ) Deferred tax liabilities (18,129 ) Other liabilities (5,689 ) Net assets acquired $ 3,594,686 (1) The nature of the intangible assets acquired is customer relationships with an estimated useful life of 15 years. Included in this amount is a customer relationship intangible asset for Verizon totaling $245.3 million . Pursuant to the acquisition agreement, the Company formalized agreements to provide pre-existing space and services to Verizon at the acquired data centers. The final purchase price allocations for the three acquisitions are as follows (in thousands): Itconic Zenium data center IO UK's Cash and cash equivalents $ 15,659 $ 692 $ 1,388 Accounts receivable 16,429 198 7 Other current assets 1,885 6,430 1,082 Property, plant and equipment 64,499 58,931 40,251 Intangible assets 101,755 7,900 6,252 Goodwill 127,711 21,834 15,804 Deferred tax assets — — 6,714 Other assets 4,025 313 3,396 Total assets acquired 331,963 96,298 74,894 Accounts payable and accrued liabilities (15,846 ) (1,012 ) (439 ) Other current liabilities (12,374 ) (451 ) (168 ) Capital lease and other financing obligations (30,666 ) — (33,091 ) Loans payable (3,253 ) — (4,067 ) Deferred tax liabilities (3,198 ) (2,227 ) — Other liabilities (7,515 ) (614 ) (828 ) Net assets acquired $ 259,111 $ 91,994 $ 36,301 A summary of the final allocation of total purchase consideration is presented as follows (in thousands): Metronode Infomart Dallas Cash and cash equivalents $ 3,206 $ 17,432 Accounts receivable 8,318 637 Other current assets 9,421 395 Property, plant and equipment 297,092 362,023 Intangible assets 128,229 65,847 Goodwill 410,188 197,378 Other assets (1) 44,373 — Total assets acquired 900,827 643,712 Accounts payable and accrued liabilities (17,104 ) (5,056 ) Other current liabilities (2,038 ) (2,141 ) Deferred tax liabilities (31,281 ) — Other liabilities (1) (45,851 ) (4,723 ) Net assets acquired $ 804,553 $ 631,792 (1) In connection with the Metronode Acquisition, the Company recorded indemnification assets of $44.4 million , which represented the seller's obligation under the purchase agreement to reimburse pre-acquisition tax liabilities settled after the acquisition.</t>
  </si>
  <si>
    <t>Acquired Identifiable Intangible Assets</t>
  </si>
  <si>
    <t>The following table presents certain information on the acquired intangible assets (in thousands): Intangible Assets Fair Value Estimated Useful Lives (Years) Weighted-average Estimated Useful Lives (Years) Customer relationships (Metronode) $ 128,229 20.0 20.0 Customer relationships (Infomart Dallas) 35,860 20.0 20.0 In-place leases (Infomart Dallas) 19,960 3.6 - 7.5 6.8 Trade names (Infomart Dallas) 9,552 20.0 20.0 Favorable leases (Infomart Dallas) 475 3.6 - 7.5 7.0</t>
  </si>
  <si>
    <t>Earnings Per Share (Tables)</t>
  </si>
  <si>
    <t>Computation of Basic and Diluted Earnings Per Share</t>
  </si>
  <si>
    <t>The following table sets forth the computation of basic and diluted EPS for the years ended December 31 (in thousands, except per share amounts): 2019 2018 2017 Net income $ 507,245 $ 365,359 $ 232,982 Net loss attributable to non-controlling interests 205 — — Net income attributable to Equinix $ 507,450 $ 365,359 $ 232,982 Weighted-average shares used to calculate basic EPS 84,140 79,779 76,854 Effect of dilutive securities: Employee equity awards 539 418 681 Weighted-average shares used to calculate diluted EPS 84,679 80,197 77,535 EPS attributable to Equinix: Basic EPS $ 6.03 $ 4.58 $ 3.03 Diluted EPS $ 5.99 $ 4.56 $ 3.00</t>
  </si>
  <si>
    <t>Anti-dilutive Potential Shares of Common Stock Excluded from Computation of Earnings Per Share</t>
  </si>
  <si>
    <t>The following table sets forth potential shares of common stock that are not included in the diluted EPS calculation above because to do so would be anti-dilutive for the years ended December 31 (in thousands): 2019 2018 2017 Common stock related to employee equity awards 21 265 63 Total 21 265 63</t>
  </si>
  <si>
    <t>Balance Sheet Components (Tables)</t>
  </si>
  <si>
    <t>Cash, Cash Equivalents and Short-Term and Long-Term Investments</t>
  </si>
  <si>
    <t>Cash, cash equivalents and short-term investments consisted of the following as of December 31 (in thousands): 2019 2018 Cash and cash equivalents: Cash $ 983,030 $ 486,648 Cash equivalents: Money market funds 886,547 119,518 Total cash and cash equivalents 1,869,577 606,166 Short-term investments: Certificates of deposit 7,583 2,823 Publicly traded equity securities 2,779 1,717 Total short-term investments 10,362 4,540 Total cash, cash equivalents and short-term investments $ 1,879,939 $ 610,706</t>
  </si>
  <si>
    <t>Accounts Receivable, Net</t>
  </si>
  <si>
    <t>Accounts receivable, net, consisted of the following as of December 31 (in thousands): 2019 2018 Accounts receivable $ 702,160 $ 646,069 Allowance for doubtful accounts (13,026 ) (15,950 ) Accounts receivable, net $ 689,134 $ 630,119</t>
  </si>
  <si>
    <t>Activities of Allowance for Doubtful Accounts</t>
  </si>
  <si>
    <t>The following table summarizes the activity of the Company's allowance for doubtful accounts (in thousands): Balance as of December 31, 2016 $ 15,675 Provision for allowance for doubtful accounts 5,627 Net write-offs (4,546 ) Impact of foreign currency exchange 1,472 Balance as of December 31, 2017 18,228 Provision for allowance for doubtful accounts 7,236 Net write-offs (8,396 ) Impact of foreign currency exchange (1,118 ) Balance as of December 31, 2018 15,950 Provision for allowance for doubtful accounts 8,459 Net write-offs (11,341 ) Impact of foreign currency exchange (42 ) Balance as of December 31, 2019 $ 13,026</t>
  </si>
  <si>
    <t>Other Current Assets</t>
  </si>
  <si>
    <t xml:space="preserve">Other current assets consisted of the following as of December 31 (in thousands): 2019 2018 Prepaid expenses $ 55,954 $ 70,433 Taxes receivable 122,823 98,245 Restricted cash, current 7,090 10,887 Other receivables 36,350 12,611 Derivative instruments 25,426 62,170 Contract asset, current 10,033 9,778 Other current assets (1) 45,867 10,733 Total other current assets $ 303,543 $ 274,857 (1) The December 31, 2019 balance included $34.3 million representing the current portion of the fair value of the contingent consideration from the sale of xScale data center facilities to the Joint Venture. See Note 5 for further discussion. </t>
  </si>
  <si>
    <t>The following table presents goodwill and other intangible assets, net, for the years ended December 31, 2019 and 2018 (in thousands): 2019 2018 Goodwill: Americas $ 1,741,689 $ 1,745,804 EMEA 2,426,306 2,474,164 Asia-Pacific 613,863 616,420 $ 4,781,858 $ 4,836,388 Intangible assets, net: Intangible assets - customer relationships $ 2,712,701 $ 2,733,864 Intangible assets - trade names 46,601 71,778 Intangible assets - favorable leases — 35,969 Intangible assets - in-place leases 33,295 33,671 Intangible assets - licenses 9,697 9,697 Intangible assets - other 6,402 — 2,808,696 2,884,979 Accumulated amortization - customer relationships (646,632 ) (467,111 ) Accumulated amortization - trade names (37,885 ) (62,585 ) Accumulated amortization - favorable leases — (9,986 ) Accumulated amortization - in-place leases (14,329 ) (8,118 ) Accumulated amortization - licenses (4,529 ) (3,883 ) Accumulated amortization - other (2,932 ) — (706,307 ) (551,683 ) Total intangible assets, net $ 2,102,389 $ 2,333,296</t>
  </si>
  <si>
    <t>Carrying Amount of Goodwill by Geographic Regions</t>
  </si>
  <si>
    <t>Changes in the carrying amount of goodwill by geographic regions are as follows (in thousands): Americas EMEA Asia-Pacific Total Balance as of December 31, 2017 $ 1,561,512 $ 2,610,899 $ 239,351 $ 4,411,762 Purchase accounting - Infomart Dallas acquisition 197,378 — — 197,378 Purchase accounting - Metronode acquisition — — 413,871 413,871 Purchase accounting - other acquisitions 333 1,357 — 1,690 Impact of foreign currency exchange (13,419 ) (138,092 ) (36,802 ) (188,313 ) Balance as of December 31, 2018 1,745,804 2,474,164 616,420 4,836,388 Purchase accounting - acquisition — 25,863 (3,683 ) 22,180 Asset sales - xScale data center facilities — (59,246 ) — (59,246 ) Asset sales - NY12 data center (950 ) — — (950 ) Impact of foreign currency exchange (3,165 ) (14,475 ) 1,126 (16,514 ) Balance as of December 31, 2019 $ 1,741,689 $ 2,426,306 $ 613,863 $ 4,781,858</t>
  </si>
  <si>
    <t>Net Book Value of Intangible Assets by Geographic Regions</t>
  </si>
  <si>
    <t>Changes in the net book value of intangible assets by geographic regions are as follows (in thousands): Americas EMEA Asia-Pacific Total Balance as of December 31, 2016 $ 40,117 $ 562,361 $ 116,753 $ 719,231 Verizon Data Center acquisition 1,693,900 — — 1,693,900 Other 2017 acquisitions — 112,645 — 112,645 Write-off of intangible asset — (725 ) — (725 ) Amortization of intangibles (84,749 ) (79,105 ) (13,154 ) (177,008 ) Impact of foreign currency exchange (2,895 ) 36,043 3,781 36,929 Balance as of December 31, 2017 1,646,373 631,219 107,380 2,384,972 Infomart Dallas acquisition 65,847 — — 65,847 Metronode acquisition — — 128,229 128,229 Other acquisitions — 8,342 — 8,342 Write-off of intangible asset (334 ) (1,661 ) (3 ) (1,998 ) Amortization of intangibles (125,683 ) (62,283 ) (15,450 ) (203,416 ) Impact of foreign currency exchange (7,232 ) (31,757 ) (9,691 ) (48,680 ) Balance as of December 31, 2018 1,578,971 543,860 210,465 2,333,296 ASC 842 adoption adjustment (108 ) (20,692 ) (2,405 ) (23,205 ) Switch AMS1 data center acquisition — 4,889 — 4,889 Asset sales - NY12 data center (8,412 ) — — (8,412 ) Other — 1,096 472 1,568 Amortization of intangibles (125,390 ) (54,432 ) (16,456 ) (196,278 ) Impact of foreign currency exchange (1,769 ) (8,157 ) 457 (9,469 ) Balance as of December 31, 2019 $ 1,443,292 $ 466,564 $ 192,533 $ 2,102,389</t>
  </si>
  <si>
    <t>Estimated Future Amortization Expense Related to Intangibles</t>
  </si>
  <si>
    <t>Estimated future amortization expense related to these intangibles is as follows (in thousands): Years ending: 2020 $ 190,222 2021 182,765 2022 178,780 2023 178,513 2024 177,733 Thereafter 1,194,376 Total $ 2,102,389</t>
  </si>
  <si>
    <t>Other Assets</t>
  </si>
  <si>
    <t>Other assets consisted of the following as of December 31 (in thousands): 2019 2018 Deferred tax assets, net $ 35,806 $ 58,300 Prepaid expenses 61,690 125,158 Debt issuance costs, net 6,395 8,532 Deposits 56,567 54,986 Restricted cash 9,946 10,551 Derivative instruments 32,280 10,904 Contract assets, non-current 31,521 16,396 Contract costs 229,205 188,200 Equity method investments 59,737 10,000 Other assets 57,641 50,225 Total other assets $ 580,788 $ 533,252</t>
  </si>
  <si>
    <t>Accounts Payable and Accrued Expenses</t>
  </si>
  <si>
    <t>Accounts payable and accrued expenses consisted of the following as of December 31 (in thousands): 2019 2018 Accounts payable $ 52,232 $ 96,980 Accrued compensation and benefits 241,361 235,697 Accrued interest 103,345 126,142 Accrued taxes (1) 135,099 118,818 Accrued utilities and security 107,404 78,547 Accrued professional fees 20,741 17,010 Accrued repairs and maintenance 10,699 10,736 Accrued other 89,837 72,762 Total accounts payable and accrued expenses $ 760,718 $ 756,692 (1) Includes income taxes payable of $57.7 million and $67.9 million , respectively, as of December 31, 2019 and 2018 .</t>
  </si>
  <si>
    <t>Other Current Liabilities</t>
  </si>
  <si>
    <t>Other current liabilities consisted of the following as of December 31 (in thousands): 2019 2018 Deferred revenue, current $ 76,193 $ 73,143 Customer deposits 16,707 20,430 Derivative instruments 31,596 8,812 Deferred rent — 6,466 Dividends payable 9,029 8,795 Asset retirement obligations 2,081 6,776 Other current liabilities 18,332 2,573 Total other current liabilities $ 153,938 $ 126,995</t>
  </si>
  <si>
    <t>Other Liabilities</t>
  </si>
  <si>
    <t>Other liabilities consisted of the following as of December 31 (in thousands): 2019 2018 Asset retirement obligations $ 100,334 $ 89,887 Deferred tax liabilities, net 247,179 247,849 Deferred revenue, non-current 46,555 46,641 Deferred rent — 108,693 Accrued taxes 146,046 116,735 Dividends payable 7,108 6,545 Customer deposits 9,306 9,671 Derivative instruments 4,017 928 Other liabilities (1) 61,180 2,814 Total other liabilities $ 621,725 $ 629,763 (1) The balance as of December 31, 2019 includes $41.4 million</t>
  </si>
  <si>
    <t>Summary of Asset Retirement Obligation Liability</t>
  </si>
  <si>
    <t>The following table summarizes the activities of the Company's asset retirement obligation ("ARO") (in thousands): Asset retirement obligations as of December 31, 2016 $ 103,015 Additions 17,736 Adjustments (1) (34,576 ) Accretion expense 7,335 Impact of foreign currency exchange 5,029 Asset retirement obligations as of December 31, 2017 98,539 Additions 5,126 Adjustments (1) (11,288 ) Accretion expense 6,285 Impact of foreign currency exchange (1,999 ) Asset retirement obligations as of December 31, 2018 96,663 Additions 6,980 Adjustments (1) (7,969 ) Accretion expense 6,290 Impact of foreign currency exchange 451 Asset retirement obligations as of December 31, 2019 $ 102,415 (1) The ARO adjustments are primarily due to lease amendments and acquisition of real estate assets, as well as other adjustments.</t>
  </si>
  <si>
    <t>Derivatives and Hedging Instruments (Tables)</t>
  </si>
  <si>
    <t>Schedule of Net Investment Hedges</t>
  </si>
  <si>
    <t>The effect of net investment hedges on accumulated other comprehensive income and the consolidated statements of operations for the years ended December 31, 2019 , 2018 and 2017 was as follows (in thousands): Amount of gain or (loss) recognized in accumulated other comprehensive income: Years Ended December 31, 2019 2018 2017 Foreign currency debt $ 47,033 $ 218,269 $ (235,292 ) Cross-currency interest rate swaps (included component) (1) 15,514 — — Cross-currency interest rate swaps (excluded component) (2) 10,737 — — Total $ 73,284 $ 218,269 $ (235,292 ) Amount of gain or (loss) recognized in earnings: Location of gain or (loss) Years Ended December 31, 2019 2018 2017 Cross-currency interest rate swaps (excluded component) (2) Interest expense $ 19,261 $ — $ — Total $ 19,261 $ — $ — (1) Included component represents foreign exchange spot rates. (2) Excluded component represents cross-currency basis spread and interest rates.</t>
  </si>
  <si>
    <t>Summary of Cash Flow Hedge Instruments</t>
  </si>
  <si>
    <t>The effect of cash flow hedges on accumulated other comprehensive income and the consolidated statements of operations for the years ended December 31, 2019 , 2018 and 2017 was as follows (in thousands): Amount of gain or (loss) recognized in accumulated other comprehensive income: Years Ended December 31, 2019 2018 2017 Foreign currency forward and option contracts (included component) (1) $ (9,945 ) $ 58,227 $ (73,437 ) Foreign currency option contracts (excluded component) (2) (1,807 ) — — Treasury locks 4,972 — — Total $ (6,780 ) $ 58,227 $ (73,437 ) Amount of gain or (loss) reclassified from accumulated other comprehensive income to income: Years Ended December 31, Location of gain or (loss) 2019 2018 2017 Foreign currency forward contracts Revenues $ 80,046 $ (30,603 ) $ 20,845 Foreign currency forward contracts Costs and operating expenses (41,262 ) 15,341 (11,183 ) Treasury locks Interest Expense 79 — — Total $ 38,863 $ (15,262 ) $ 9,662 Amount of gain or (loss) excluded from effectiveness testing and included in income: Years Ended December 31, Location of gain or (loss) 2019 2018 2017 Foreign currency forward contracts Other income (expense) $ 88 $ 16,470 $ 3,805 Foreign currency option contracts (excluded component) (2) Revenues (1,082 ) — — Total $ (994 ) $ 16,470 $ 3,805 (1) Included component represents foreign exchange spot rates. (2) Excluded component represents option's time value.</t>
  </si>
  <si>
    <t>Schedule of Derivatives Not Designated as Hedging Instruments in the Company's Condensed Consolidated Statements of Operations</t>
  </si>
  <si>
    <t>The following table presents the effect of derivatives not designated as hedging instruments in the Company's consolidated statements of operations (in thousands): Amount of gain or (loss) recognized in earnings: Years Ended December 31, Location of gain or (loss) 2019 2018 2017 Embedded derivatives Revenues $ 63 $ 618 $ (6,756 ) Economic hedge of embedded derivatives Revenues 550 (877 ) 1,655 Foreign currency forward contracts Other income (expense) 36,846 91,233 (68,962 ) Total $ 37,459 $ 90,974 $ (74,063 )</t>
  </si>
  <si>
    <t>Schedule of Derivative Instruments Recognized in the Company's Condensed Consolidated Balance Sheets</t>
  </si>
  <si>
    <t>The following table presents the fair value of derivative instruments recognized in the Company's consolidated balance sheets as of December 31, 2019 and 2018 (in thousands): December 31, 2019 December 31, 2018 Assets (1) Liabilities (2) Assets (1) Liabilities (2) Designated as hedging instruments: Cash flow hedges Foreign currency forward and option contracts $ 24,853 $ 5,898 $ 38,606 $ 865 Net investment hedges Cross-currency interest rate swaps 26,251 — — — Total designated as hedging 51,104 5,898 38,606 865 Not designated as hedging instruments: Embedded derivatives 4,595 2,268 4,656 2,426 Economic hedges of embedded derivatives 1,367 — 525 180 Foreign currency forward contracts 641 27,446 29,287 6,269 Total not designated as hedging 6,603 29,714 34,468 8,875 Total Derivatives $ 57,707 $ 35,612 $ 73,074 $ 9,740 (1) As presented in the Company's condensed consolidated balance sheets within other current assets and other assets. (2) As presented in the Company's condensed consolidated balance sheets within other current liabilities and other liabilities.</t>
  </si>
  <si>
    <t>Schedule of Offsetting Derivative Assets and Liabilities</t>
  </si>
  <si>
    <t>The following table presents information related to these offsetting arrangements as of December 31, 2019 and 2018 (in thousands): Gross Amounts Offset in Consolidated Balance Sheet Gross Amounts Gross Amounts Offset in the Balance Sheet Net Amounts Gross Amounts not Offset in the Balance Sheet Net December 31, 2019 Derivative assets $ 76,640 $ — $ 76,640 $ (37,820 ) $ 38,820 Derivative liabilities 45,832 — 45,832 (37,820 ) 8,012 December 31, 2018 Derivative assets $ 73,074 $ — $ 73,074 $ (6,517 ) $ 66,557 Derivative liabilities 9,740 — 9,740 (6,517 ) 3,223</t>
  </si>
  <si>
    <t>Fair Value Measurements (Tables)</t>
  </si>
  <si>
    <t>Financial Assets and Liabilities Measured at Fair Value on Recurring Basis</t>
  </si>
  <si>
    <t>The Company's financial assets and liabilities measured at fair value on a recurring basis as of December 31, 2019 were as follows (in thousands): Fair Value at December 31, Fair Value Measurement Using 2019 Level 1 Level 2 Assets: Money market and deposit accounts $ 886,547 $ 886,547 $ — Publicly traded equity securities 2,779 2,779 — Certificates of deposit 7,583 — 7,583 Derivative instruments 57,707 — 57,707 $ 954,616 $ 889,326 $ 65,290 Liabilities: Derivative instruments $ 35,612 $ — $ 35,612 The Company's financial assets and liabilities measured at fair value on a recurring basis at December 31, 2018 were as follows (in thousands): Fair Value at December 31, Fair Value Measurement Using 2018 Level 1 Level 2 Assets: Money market and deposit accounts $ 119,518 $ 119,518 $ — Publicly traded equity securities 1,717 1,717 — Certificates of deposit 2,823 — 2,823 Derivative instruments 73,074 — 73,074 $ 197,132 $ 121,235 $ 75,897 Liabilities: Derivative instruments $ 9,740 $ — $ 9,740</t>
  </si>
  <si>
    <t>Leases (Tables)</t>
  </si>
  <si>
    <t>Components of Lease Expenses</t>
  </si>
  <si>
    <t>The components of lease expenses are as follows (in thousands): Twelve Months Ended December 31, 2019 Finance lease cost Amortization of right-of-use assets (1) $ 82,893 Interest on lease liabilities 110,688 Total finance lease cost 193,581 Operating lease cost 219,021 Total lease cost $ 412,602 (1) Amortization of right-of-use assets is included with depreciation expense, and is recorded within cost of revenues, sales and marketing and general and administrative expenses in the consolidated statements of operations.</t>
  </si>
  <si>
    <t>Other Information Related to Leases</t>
  </si>
  <si>
    <t>Other information related to leases is as follows (in thousands, except years and percent): Twelve Months Ended December 31, 2019 Cash paid for amounts included in the measurement of lease liabilities: Operating cash flows from finance leases $ 107,000 Operating cash flows from operating leases 210,848 Financing cash flows from finance leases 126,486 Right-of-use assets obtained in exchange for lease obligations: (1) Finance leases $ 387,808 Operating leases 145,025 As of December 31, 2019 Weighted-average remaining lease term - finance leases (2) 15 years Weighted-average remaining lease term - operating leases (2) 13 years Weighted-average discount rate - finance leases 9 % Weighted-average discount rate - operating leases 4 % Finance lease assets (3) $ 1,277,614 (1) Represents all non-cash changes in ROU assets. (2) Includes lease renewal options that are reasonably certain to be exercised. (3) Finance lease assets, net of accumulated amortization of $474.8 million , are recorded within property, plant and equipment, net on the consolidated balance sheets.</t>
  </si>
  <si>
    <t>Maturities of Lease Liabilities</t>
  </si>
  <si>
    <t>Maturities of lease liabilities under Topic 842 as of December 31, 2019 are as follows (in thousands): Operating Leases Finance Leases Total 2020 $ 193,663 $ 173,994 $ 367,657 2021 191,954 176,357 368,311 2022 183,908 176,992 360,900 2023 168,353 178,289 346,642 2024 156,502 177,338 333,840 Thereafter 1,106,944 1,739,235 2,846,179 Total lease payments 2,001,324 2,622,205 4,623,529 Plus amount representing residual property value — 18,164 18,164 Less imputed interest (540,062 ) (1,134,248 ) (1,674,310 ) Total $ 1,461,262 $ 1,506,121 $ 2,967,383</t>
  </si>
  <si>
    <t>Maturity of Lease Liabilities</t>
  </si>
  <si>
    <t xml:space="preserve">Maturities of lease liabilities under Topic 842 as of December 31, 2019 are as follows (in thousands): Operating Leases Finance Leases Total 2020 $ 193,663 $ 173,994 $ 367,657 2021 191,954 176,357 368,311 2022 183,908 176,992 360,900 2023 168,353 178,289 346,642 2024 156,502 177,338 333,840 Thereafter 1,106,944 1,739,235 2,846,179 Total lease payments 2,001,324 2,622,205 4,623,529 Plus amount representing residual property value — 18,164 18,164 Less imputed interest (540,062 ) (1,134,248 ) (1,674,310 ) Total $ 1,461,262 $ 1,506,121 $ 2,967,383 For the year ended December 31, 2018, the Company's operating lease, capital lease and other financing obligations under ASC Topic 840 are summarized as follows (in thousands): Capital Lease Obligations Other Financing Obligations (1) Total Capital Lease and Other Financing Obligations Operating Leases 2019 $ 103,859 $ 80,292 $ 184,151 $ 187,280 2020 97,326 73,266 170,592 179,515 2021 95,414 73,672 169,086 166,159 2022 94,954 73,856 168,810 158,115 2023 95,463 69,423 164,886 147,677 Thereafter 878,755 722,496 1,601,251 1,130,494 Total minimum lease payments 1,365,771 1,093,005 2,458,776 1,969,240 Plus amount representing residual property value — 389,643 389,643 — Less amount representing interest (602,026 ) (727,472 ) (1,329,498 ) — Present value of net minimum lease payments 763,745 755,176 1,518,921 1,969,240 Less current portion (43,498 ) (34,346 ) (77,844 ) — Total $ 720,247 $ 720,830 $ 1,441,077 $ 1,969,240 (1) Other financing obligations are primarily related to build-to-suit arrangements. </t>
  </si>
  <si>
    <t xml:space="preserve">For the year ended December 31, 2018, the Company's operating lease, capital lease and other financing obligations under ASC Topic 840 are summarized as follows (in thousands): Capital Lease Obligations Other Financing Obligations (1) Total Capital Lease and Other Financing Obligations Operating Leases 2019 $ 103,859 $ 80,292 $ 184,151 $ 187,280 2020 97,326 73,266 170,592 179,515 2021 95,414 73,672 169,086 166,159 2022 94,954 73,856 168,810 158,115 2023 95,463 69,423 164,886 147,677 Thereafter 878,755 722,496 1,601,251 1,130,494 Total minimum lease payments 1,365,771 1,093,005 2,458,776 1,969,240 Plus amount representing residual property value — 389,643 389,643 — Less amount representing interest (602,026 ) (727,472 ) (1,329,498 ) — Present value of net minimum lease payments 763,745 755,176 1,518,921 1,969,240 Less current portion (43,498 ) (34,346 ) (77,844 ) — Total $ 720,247 $ 720,830 $ 1,441,077 $ 1,969,240 (1) </t>
  </si>
  <si>
    <t xml:space="preserve">For the year ended December 31, 2018, the Company's operating lease, capital lease and other financing obligations under ASC Topic 840 are summarized as follows (in thousands): Capital Lease Obligations Other Financing Obligations (1) Total Capital Lease and Other Financing Obligations Operating Leases 2019 $ 103,859 $ 80,292 $ 184,151 $ 187,280 2020 97,326 73,266 170,592 179,515 2021 95,414 73,672 169,086 166,159 2022 94,954 73,856 168,810 158,115 2023 95,463 69,423 164,886 147,677 Thereafter 878,755 722,496 1,601,251 1,130,494 Total minimum lease payments 1,365,771 1,093,005 2,458,776 1,969,240 Plus amount representing residual property value — 389,643 389,643 — Less amount representing interest (602,026 ) (727,472 ) (1,329,498 ) — Present value of net minimum lease payments 763,745 755,176 1,518,921 1,969,240 Less current portion (43,498 ) (34,346 ) (77,844 ) — Total $ 720,247 $ 720,830 $ 1,441,077 $ 1,969,240 (1) Other financing obligations are primarily related to build-to-suit arrangements. </t>
  </si>
  <si>
    <t>Debt Facilities (Tables)</t>
  </si>
  <si>
    <t>Summary of Debt</t>
  </si>
  <si>
    <t xml:space="preserve">The Company's mortgage and loans payable consisted of the following as of December 31 (in thousands): 2019 2018 Term loans $ 1,287,151 $ 1,344,482 Mortgage payable and other loans payable 82,967 44,042 1,370,118 1,388,524 Less the amount representing unamortized debt discount and debt issuance cost (4,849 ) (6,614 ) Add the amount representing unamortized mortgage premium 1,768 1,882 1,367,037 1,383,792 Less current portion (77,603 ) (73,129 ) $ 1,289,434 $ 1,310,663 The Company's senior notes consisted of the following as of December 31 (in thousands): 2019 2018 Senior Notes Issuance Date Maturity Date Amount Effective Rate Amount Effective Rate 5.000% Infomart Senior Notes April 2018 April 2019 - April 2021 $ 450,000 4.46 % $ 750,000 4.40 % 5.375% Senior Notes due 2022 November 2014 January 2022 343,711 5.56 % 750,000 5.56 % 5.375% Senior Notes due 2023 March 2013 April 2023 — — % 1,000,000 5.51 % 2.625% Senior Notes due 2024 November 2019 November 2024 1,000,000 2.79 % — — % 2.875% Euro Senior Notes due 2024 March 2018 March 2024 841,500 3.08 % 859,125 3.08 % 5.750% Senior Notes due 2025 November 2014 January 2025 — — % 500,000 5.88 % 2.875% Euro Senior Notes due 2025 September 2017 October 2025 1,122,000 3.04 % 1,145,500 3.04 % 2.900% Senior Notes due 2026 November 2019 November 2026 600,000 3.04 % — — % 5.875% Senior Notes due 2026 December 2015 January 2026 1,100,000 6.03 % 1,100,000 6.03 % 2.875% Euro Senior Notes due 2026 December 2017 February 2026 1,122,000 3.04 % 1,145,500 3.04 % 5.375% Senior Notes due 2027 March 2017 May 2027 1,250,000 5.51 % 1,250,000 5.51 % 3.200% Senior Notes due 2029 November 2019 November 2029 1,200,000 3.30 % — — % 9,029,211 8,500,125 Less amount representing unamortized debt discount and debt issuance cost (78,030 ) (75,372 ) Add amount representing unamortized debt premium 1,716 5,031 8,952,897 8,429,784 Less current portion (643,224 ) (300,999 ) $ 8,309,673 $ 8,128,785 </t>
  </si>
  <si>
    <t>Optional Redemption Schedule</t>
  </si>
  <si>
    <t>Each series of the Company's senior notes, with the exception of 5.000% Infomart Senior Notes, provide for optional redemption. Six series of the Company’s senior notes provide for optional redemption as summarized below: Senior Notes Description Early Equity Redemption Price (1) First Scheduled Redemption Date (2) First Scheduled Redemption Price Second Year Redemption Price Third Year Redemption Price Fourth Year (if scheduled) Redemption Price 5.375% Senior Notes due 2022 105.375% January 1, 2018 104.031% 102.688% 101.344% 100.000% 2.875% Euro Senior Notes due 2024 102.875% September 15, 2020 101.438% 100.719% 100.000% 2.875% Euro Senior Notes due 2025 102.875% October 1, 2020 101.438% 100.719% 100.000% 5.875% Senior Notes due 2026 105.875% January 15, 2021 102.938% 101.958% 100.979% 100.000% 2.875% Euro Senior Notes due 2026 102.875% February 1, 2021 101.438% 100.719% 100.000% 5.375% Senior Notes due 2027 105.375% May 15, 2022 102.688% 101.792% 100.896% 100.000% (1) Within 90 days of the closing of one or more equity offerings and at any time prior to the first scheduled redemption date, the Company may redeem up to 35% of the aggregate principal amount of any series of senior notes outstanding, at the respective early equity redemption price, plus accrued and unpaid interest to the redemption date, provided that at least 65% of the aggregate principal amount of the senior notes issued in such series remains outstanding immediately after such redemption(s). (2) On or after the first scheduled redemption date, the Company may redeem all or a part of a series of senior notes at the first scheduled redemption price plus accrued and unpaid interest thereon, if redeemed during the 12 month period beginning on the first scheduled redemption date and at reduced scheduled redemption prices during the 12 or 18 month periods beginning on the anniversaries of the first scheduled redemption date. At any time prior to the first scheduled redemption date, the Company may redeem all or a part of any series of senior notes at a redemption price equal to 100%</t>
  </si>
  <si>
    <t>Summary of Maturities of Debt Facilities</t>
  </si>
  <si>
    <t>The following table sets forth maturities of the Company's debt, including mortgage and loans payable, and senior notes, gross of debt issuance costs, debt discounts and debt premiums, as of December 31, 2019 (in thousands): Years ending: 2020 $ 721,314 2021 227,654 2022 1,180,017 2023 6,683 2024 1,847,714 Thereafter 6,417,715 $ 10,401,097</t>
  </si>
  <si>
    <t>Fair Value of Debt Facilities</t>
  </si>
  <si>
    <t>The following table sets forth the estimated fair values of the Company's mortgage and loans payable and senior notes as of December 31 (in thousands): 2019 2018 Mortgage and loans payable $ 1,378,429 $ 1,389,632 Senior notes 9,339,497 8,422,211</t>
  </si>
  <si>
    <t>Schedule of Interest Charges Incurred</t>
  </si>
  <si>
    <t>The following table sets forth total interest costs incurred and total interest costs capitalized for the years ended December 31 (in thousands): 2019 2018 2017 Interest expense $ 479,684 $ 521,494 $ 478,698 Interest capitalized 32,173 19,880 22,625 Interest charges incurred $ 511,857 $ 541,374 $ 501,323</t>
  </si>
  <si>
    <t>Stockholders' Equity (Tables)</t>
  </si>
  <si>
    <t>Schedule of Reserve for Authorized But Unissued Shares of Common Stock</t>
  </si>
  <si>
    <t>As of December 31, 2019 , the Company had reserved the following authorized but unissued shares of common stock for future issuances: Common stock options and restricted stock units 3,334,130 Common stock employee purchase plans 2,973,785 Total 6,307,915</t>
  </si>
  <si>
    <t>Components of Accumulated Other Comprehensive Loss, Net of Tax</t>
  </si>
  <si>
    <t>The changes in accumulated other comprehensive loss, net of tax, by components are as follows (in thousands): December 31, 2016 Net December 31, 2017 Net Cumulative Effect Adjustment December 31, 2018 Net December 31, 2019 Foreign currency translation adjustment ("CTA") gain (loss) $ (1,031,129 ) $ 454,269 $ (576,860 ) $ (421,743 ) $ — $ (998,603 ) $ (58,315 ) $ (1,056,918 ) Unrealized gain (loss) on cash flow hedges (1) 30,704 (54,895 ) (24,191 ) 43,671 — 19,480 (3,842 ) 15,638 Net investment hedge CTA gain (loss) (1) 49,989 (235,292 ) (185,303 ) 219,628 — 34,325 73,294 107,619 Unrealized gain (loss) on available for sale securities (2) 2,110 14 2,124 — (2,124 ) — — — Net actuarial gain (loss) on defined benefit plans (3) (816 ) (143 ) (959 ) 55 — (904 ) (48 ) (952 ) $ (949,142 ) $ 163,953 $ (785,189 ) $ (158,389 ) $ (2,124 ) $ (945,702 ) $ 11,089 $ (934,613 ) (1) Refer to Note 8 for a discussion of the amounts reclassified from accumulated other comprehensive loss to net income. (2) Upon adoption of ASU 2016-01 during the three months ended March 31, 2018, the Company recorded a net cumulative effect adjustment of $2.1 million from accumulated other comprehensive loss to retained earnings. The realized gains and losses reclassified from accumulated other comprehensive loss to net income as a result of sale of available for sale securities were not significant for the years ended December 31, 2017 and 2016. (3) The Company has a defined benefit pension plan covering all employees in one country where such plans are mandated by law. The Company does not have any defined benefit plans in any other countries. The unamortized gain (loss) on defined benefit plans includes gains or losses resulting from a change in the value of either the projected benefit obligation or the plan assets resulting from a change in an actuarial assumption, net of amortization.</t>
  </si>
  <si>
    <t>Quarterly Dividend and Special Distributions</t>
  </si>
  <si>
    <t>During the years ended December 31, 2019 , 2018 and 2017 , the Company's Board of Directors declared quarterly dividends whose treatment for federal income tax purposes were as follows: Declaration Date Record Date Payment Date Total Distribution (1) Nonqualified Ordinary Dividend (2) Total Distribution Amount (per share) (in thousands) Fiscal 2019 2/13/2019 2/27/2019 3/20/2019 $ 2.460000 $ 2.460000 $ 198,933 5/1/2019 5/22/2019 6/19/2019 2.460000 2.460000 207,949 7/31/2019 8/21/2019 9/18/2019 2.460000 2.460000 209,226 10/30/2019 11/20/2019 12/11/2019 2.460000 2.460000 209,785 Total $ 9.840000 $ 9.840000 $ 825,893 Fiscal 2018 2/14/2018 2/26/2018 3/21/2018 $ 2.280000 $ 2.280000 $ 180,640 5/2/2018 5/23/2018 6/20/2018 2.280000 2.280000 181,207 8/8/2018 8/22/2018 9/19/2018 2.280000 2.280000 182,304 11/1/2018 11/14/2018 12/12/2018 2.280000 2.280000 183,297 Total $ 9.120000 $ 9.120000 $ 727,448 Fiscal 2017 2/15/2017 2/27/2017 3/22/2017 $ 2.000000 $ 2.000000 $ 143,275 4/26/2017 5/24/2017 6/21/2017 2.000000 2.000000 155,824 8/2/2017 8/23/2017 9/20/2017 2.000000 2.000000 156,055 11/1/2017 11/15/2017 12/13/2017 2.000000 2.000000 156,931 Total $ 8.000000 $ 8.000000 $ 612,085 (1) Common stock dividends are characterized for federal income tax purposes as nonqualified ordinary dividend, qualified ordinary dividend, capital gains or return of capital. During the years ended December 31, 2019 , 2018 and 2017 , the Company did not classify any portion of the distributions as qualified ordinary dividend, capital gains or return of capital. (2)</t>
  </si>
  <si>
    <t>Stock-Based Compensation (Tables)</t>
  </si>
  <si>
    <t>Summary of Restricted Stock Unit Activity</t>
  </si>
  <si>
    <t>Restricted stock unit activity is summarized as follows: Number of Shares Outstanding Weighted Average Grant Date Fair Value per Share Weighted Average Remaining Contractual Life (Years) Aggregate Intrinsic Value (1) (Dollars in Thousands) Restricted stock units outstanding, December 31, 2016 1,347,879 $ 192.59 Restricted stock units granted 658,196 389.60 Restricted stock units released, vested (606,064 ) 260.75 Special distribution shares released (15,667 ) 243.06 Restricted stock units canceled (79,451 ) 313.83 Special distribution shares canceled (1,002 ) 282.49 Restricted stock units outstanding, December 31, 2017 1,303,891 252.30 Restricted stock units granted 704,249 387.31 Restricted stock units released, vested (593,528 ) 299.07 Special distribution shares released (13,880 ) 283.14 Restricted stock units canceled (173,460 ) 336.75 Special distribution shares canceled (485 ) 295.77 Restricted stock units outstanding, December 31, 2018 1,226,787 361.22 Restricted stock units granted 779,478 448.16 Restricted stock units released, vested (549,259 ) 362.66 Special distribution shares released (1,781 ) 295.31 Restricted stock units canceled (142,477 ) 364.42 Special distribution shares canceled (23 ) 297.04 Restricted stock units outstanding, December 31, 2019 1,312,725 $ 411.99 1.29 $ 766,238 (1) The intrinsic value is calculated based on the market value of the stock as of December 31, 2019 .</t>
  </si>
  <si>
    <t>Disclosures for 2004 Purchase Plan</t>
  </si>
  <si>
    <t>The Company provides the following disclosures for the 2004 Purchase Plan as of December 31 (dollars, except shares): 2019 2018 2017 Weighted-average purchase price per share $ 354.72 $ 341.48 $ 250.65 Weighted average grant-date fair value per share of shares purchased $ 104.84 $ 90.04 $ 72.21 Number of shares purchased 146,640 145,346 162,076</t>
  </si>
  <si>
    <t>Assumptions in Computation of Fair Value</t>
  </si>
  <si>
    <t>The Company uses the Black-Scholes option-pricing model to determine the fair value of shares under the 2004 Purchase Plan with the following assumptions during the years ended December 31: 2019 2018 2017 Range of dividend yield 2.07 - 2.09% 1.97 - 2.00% 2.10 - 2.31% Range of risk-free interest rate 1.55 - 2.58% 1.79 - 2.68% 0.70 - 1.35% Range of expected volatility 19.27 - 25.55% 19.04 - 24.33% 16.42 - 24.27% Weighted-average expected volatility 22.95 % 20.74 % 20.30 % Weighted average expected life (in years) 1.24 1.43 1.52</t>
  </si>
  <si>
    <t>Schedule of Allocated Share-based Compensation</t>
  </si>
  <si>
    <t>The following table presents, by operating expense, the Company's stock-based compensation expense recognized in the Company's consolidated statement of operations for the years ended December 31 (in thousands): 2019 2018 2017 Cost of revenues $ 25,355 $ 18,247 $ 13,621 Sales and marketing 56,719 53,448 50,094 General and administrative 154,465 109,021 111,785 Total $ 236,539 $ 180,716 $ 175,500</t>
  </si>
  <si>
    <t>Schedule of Share-based Compensation by Plan</t>
  </si>
  <si>
    <t>The Company's stock-based compensation recognized in the consolidated statement of operations was comprised of the following types of equity awards for the years ended December 31 (in thousands): 2019 2018 2017 Restricted stock units $ 217,541 $ 165,141 $ 164,321 Employee stock purchase plan 18,998 15,575 11,179 Total $ 236,539 $ 180,716 $ 175,500</t>
  </si>
  <si>
    <t>Income Taxes (Tables)</t>
  </si>
  <si>
    <t>Income Before Income Taxes Attributable to Geographic Locations</t>
  </si>
  <si>
    <t>Income (loss) before income taxes is attributable to the following geographic locations for the years ended December 31, (in thousands): 2019 2018 2017 Domestic $ 328,806 $ 298,009 $ 148,500 Foreign 363,791 135,029 138,332 Income before income taxes $ 692,597 $ 433,038 $ 286,832</t>
  </si>
  <si>
    <t>Components of Tax Benefit (Expenses) for Income Taxes</t>
  </si>
  <si>
    <t>The tax benefit (expenses) for income taxes consisted of the following components for the years ended December 31, (in thousands): 2019 2018 2017 Current: Federal $ (17,906 ) $ 7,085 $ 9,346 State and local (4,624 ) (2,663 ) (849 ) Foreign (135,356 ) (118,175 ) (109,032 ) Subtotal (157,886 ) (113,753 ) (100,535 ) Deferred: Federal (7,459 ) (27,874 ) 9,684 State and local (1,775 ) (1,165 ) 2,018 Foreign (18,232 ) 75,113 34,983 Subtotal (27,466 ) 46,074 46,685 Income tax expense $ (185,352 ) $ (67,679 ) $ (53,850 )</t>
  </si>
  <si>
    <t>Income Tax Reconciliation</t>
  </si>
  <si>
    <t>The fiscal 2019 , 2018 , and 2017 income tax benefit (expenses) differed from the amounts computed by applying the U.S. federal income tax rate of 21% , 21% and 35% , respectively, to pre-tax income as a result of the following for the years ended December 31 (in thousands): 2019 2018 2017 Federal tax at statutory rate $ (145,445 ) $ (90,938 ) $ (100,391 ) State and local tax (expense) benefit (5,852 ) (3,616 ) 1,000 Deferred tax assets generated in current year not benefited (5,398 ) (3,777 ) (7,643 ) Foreign income tax rate differential (11,610 ) (4,072 ) 26,151 Non-deductible expenses (1,021 ) (756 ) (2,629 ) Stock-based compensation expense (2,105 ) (2,308 ) (616 ) Change in valuation allowance (2,870 ) 38,684 (716 ) Foreign financing activities (18,738 ) (17,548 ) 1,319 Loss on debt extinguishment — — (1,604 ) Loss on divestments (3,277 ) — — Uncertain tax positions reserve (35,724 ) (20,440 ) (66 ) Tax adjustments related to REIT 63,614 32,189 41,973 Enactment of the US tax reform — — (6,513 ) Change in deferred tax adjustments (10,574 ) — — Other, net (6,352 ) 4,903 (4,115 ) Total income tax expense $ (185,352 ) $ (67,679 ) $ (53,850 )</t>
  </si>
  <si>
    <t>Schedule of Deferred Tax Assets and Liabilities</t>
  </si>
  <si>
    <t>The types of temporary differences that give rise to significant portions of the Company's deferred tax assets and liabilities are set out below as of December 31 (in thousands): 2019 2018 Deferred tax assets: Reserves and accruals $ 7,670 $ 24,136 Stock-based compensation expense 2,675 2,524 Unrealized losses 6,492 1,471 Operating loss carryforwards 59,735 49,169 Gross deferred tax assets 76,572 77,300 Valuation allowance (57,812 ) (57,003 ) Total deferred tax assets, net 18,760 20,297 Deferred tax liabilities: Property, plant and equipment (85,729 ) (50,610 ) Intangible assets (144,404 ) (159,237 ) Total deferred tax liabilities (230,133 ) (209,847 ) Net deferred tax liabilities $ (211,373 ) $ (189,550 )</t>
  </si>
  <si>
    <t>Changes in Valuation Allowance for Deferred Tax Assets</t>
  </si>
  <si>
    <t>Changes in the valuation allowance for deferred tax assets for the years ended December 31, 2019 , 2018 and 2017 are as follows (in thousands): 2019 2018 2017 Beginning balance $ 57,003 $ 84,573 $ 29,167 Amounts from acquisitions (2,707 ) 33,070 25,283 Divested balances (351 ) — — Amounts recognized into income 2,870 (38,684 ) 716 Current increase (decrease) 697 (13,086 ) 28,431 Impact of foreign currency exchange 300 (8,870 ) 976 Ending balance $ 57,812 $ 57,003 $ 84,573</t>
  </si>
  <si>
    <t>Schedule of Net Operating Loss Carryforwards</t>
  </si>
  <si>
    <t>The Company's NOL carryforwards for federal, state and foreign tax purposes which expire, if not utilized, at various intervals from 2020 , are outlined below (in thousands): Expiration Date Federal (1) State Foreign (2) (3) Total 2020 $ 78,458 $ — $ 9,739 $ 88,197 2021 to 2023 149,057 — 6,191 155,248 2024 to 2026 15,564 — 19,867 35,431 2027 to 2029 6,065 — 14,383 20,448 2030 to 2032 — — — — 2033 to 2035 — 197 — 197 Thereafter — — 322,729 322,729 $ 249,144 $ 197 $ 372,909 $ 622,250 (1) The total amount of NOL carryforwards that will not be available to offset the Company's future taxable income after dividend paid deduction due to Section 382 limitations was $241.8 million for federal. (2) In certain jurisdictions, the net operating loss carryforwards can only be used to offset a percentage of taxable income in a given year. (3) If certain substantial changes in the entity's ownership occur or have determined to have occurred, there may be a limitation on the amount of the carryforwards that can be utilized.</t>
  </si>
  <si>
    <t>Reconciliation of Unrecognized Tax Benefits</t>
  </si>
  <si>
    <t>The beginning and ending balances of the Company's unrecognized tax benefits are reconciled below for the years ended December 31 (in thousands): 2019 2018 2017 Beginning balance $ 150,930 $ 82,390 $ 72,187 Gross increases related to prior year tax positions — 33,436 6,095 Gross decreases related to prior year tax positions (1,160 ) — — Gross increases related to current year tax positions 31,332 48,685 19,832 Decreases resulting from expiration of statute of limitation (2,112 ) (1,276 ) (15,410 ) Decreases resulting from settlements (5,264 ) (12,305 ) (314 ) Ending balance $ 173,726 $ 150,930 $ 82,390</t>
  </si>
  <si>
    <t>Related Party Transactions (Tables)</t>
  </si>
  <si>
    <t>Activity of Related Party Transactions</t>
  </si>
  <si>
    <t>The Company's activity of related party transactions was as follows (in thousands): Years ended December 31, 2019 2018 2017 Revenues $ 25,905 $ 19,439 $ 13,726 Costs and services 15,844 19,708 11,211 As of December 31, 2019 2018 Accounts receivable $ 3,345 $ 4,031 Accounts payable 800 585</t>
  </si>
  <si>
    <t>Segment Information (Tables)</t>
  </si>
  <si>
    <t>Revenue Information by Category</t>
  </si>
  <si>
    <t xml:space="preserve">The following tables present revenue information disaggregated by service lines and geographic areas (in thousands): Twelve Months Ended December 31, 2019 Americas (2) EMEA Asia-Pacific Total Colocation (1) $ 1,769,654 $ 1,395,544 $ 857,009 $ 4,022,207 Interconnection 576,709 161,552 155,328 893,589 Managed infrastructure 90,262 113,631 88,735 292,628 Other (1) 19,743 10,019 — 29,762 Recurring revenues 2,456,368 1,680,746 1,101,072 5,238,186 Non-recurring revenues 131,359 125,698 66,897 323,954 Total $ 2,587,727 $ 1,806,444 $ 1,167,969 $ 5,562,140 (1) Includes some leasing and hedging activities. For further information on revenue recognition, see Note 1 and Note 2 above. (2) Includes revenues of $2.4 billion attributed to the U.S. Twelve Months Ended December 31, 2018 Americas (2) EMEA Asia-Pacific Total Colocation (1) $ 1,732,998 $ 1,201,769 $ 735,404 $ 3,670,171 Interconnection 532,163 138,874 130,928 801,965 Managed infrastructure 75,595 118,685 85,352 279,632 Other (1) 16,570 8,164 — 24,734 Recurring revenues 2,357,326 1,467,492 951,684 4,776,502 Non-recurring revenues 127,408 95,145 72,599 295,152 Total $ 2,484,734 $ 1,562,637 $ 1,024,283 $ 5,071,654 (1) Includes some leasing and hedging activities. For further information on revenue recognition, see Note 1 and Note 2 above. (2) Includes revenues of $2.3 billion attributed to the U.S. Twelve Months Ended December 31, 2017 Americas (2) EMEA Asia-Pacific Total Colocation (1) $ 1,518,929 $ 1,063,543 $ 595,673 $ 3,178,145 Interconnection 469,268 104,891 107,014 681,173 Managed infrastructure 68,937 88,122 88,110 245,169 Other (1) 5,218 10,415 — 15,633 Recurring revenues 2,062,352 1,266,971 790,797 4,120,120 Non-recurring revenues 110,408 79,285 58,615 248,308 Total $ 2,172,760 $ 1,346,256 $ 849,412 $ 4,368,428 (1) Includes some leasing and hedging activities. For further information on revenue recognition, see Note 1 and Note 2 above. </t>
  </si>
  <si>
    <t>Schedule of Adjusted EBITDA</t>
  </si>
  <si>
    <t>The Company defines adjusted EBITDA as income from operations excluding depreciation, amortization, accretion, stock-based compensation expense, restructuring charges, impairment charges, transaction costs and gain on asset sales as presented below for the years ended December 31 (in thousands): 2019 2018 2017 Adjusted EBITDA: Americas $ 1,237,622 $ 1,183,831 $ 1,034,694 EMEA 827,980 698,280 582,697 Asia-Pacific 622,125 531,129 434,650 Total adjusted EBITDA 2,687,727 2,413,240 2,052,041 Depreciation, amortization and accretion expense (1,285,296 ) (1,226,741 ) (1,028,892 ) Stock-based compensation expense (236,539 ) (180,716 ) (175,500 ) Transaction costs (24,781 ) (34,413 ) (38,635 ) Impairment charges (15,790 ) — — Gain on asset sales 44,310 6,013 — Income from operations $ 1,169,631 $ 977,383 $ 809,014</t>
  </si>
  <si>
    <t>Continuing Operations</t>
  </si>
  <si>
    <t>The Company's long-lived assets, including property, plant and equipment, net and operating lease right-of-use assets, are located in the following geographic areas as of December 31 (in thousands): 2019 2018 Americas (1) $ 5,400,287 $ 5,010,507 EMEA 4,051,701 3,726,596 Asia-Pacific 2,700,609 2,288,917 Total Property, plant and equipment, net $ 12,152,597 $ 11,026,020 (1) Includes $4.8 billion and $4.6 billion , respectively, of property, plant and equipment, net attributed to the U.S. as of December 31, 2019 and 2018 . 2019 2018 Americas (1) $ 387,598 $ — EMEA 521,129 — Asia-Pacific 566,640 — Total Operating lease right-of-use assets $ 1,475,367 $ — (1) Includes $373.7 million of operating lease right-of-use assets attributed to the U.S. as of December 31, 2019. The Company provides the following segment disclosures related to its operations as follows for the years ended December 31 (in thousands): 2019 2018 2017 Depreciation and amortization: Americas $ 669,498 $ 636,214 $ 515,726 EMEA 353,765 355,895 316,250 Asia-Pacific 261,574 235,380 210,504 Total $ 1,284,837 $ 1,227,489 $ 1,042,480 Capital expenditures: Americas $ 805,360 $ 773,514 $ 621,158 EMEA 733,326 884,790 555,346 Asia-Pacific 540,835 437,870 202,221 Total $ 2,079,521 $ 2,096,174 $ 1,378,725</t>
  </si>
  <si>
    <t>Quarterly Financial Information (Unaudited) (Tables)</t>
  </si>
  <si>
    <t>Quarterly Information</t>
  </si>
  <si>
    <t>The following tables present selected quarterly information (in thousands, except per share data): 2019 Quarters Ended March 31 June 30 September 30 December 31 Revenues $ 1,363,218 $ 1,384,977 $ 1,396,810 $ 1,417,135 Gross profit 681,188 686,798 692,471 691,499 Net income attributable to Equinix 118,078 143,527 120,850 124,995 Earnings per share attributable to Equinix: Basic 1.44 1.70 1.42 1.47 Diluted 1.44 1.69 1.41 1.46 2018 Quarters Ended March 31 June 30 September 30 December 31 Revenues $ 1,215,877 $ 1,261,943 $ 1,283,751 $ 1,310,083 Gross profit 593,447 610,142 623,442 639,148 Net income attributable to Equinix 62,894 67,618 124,825 110,022 Earnings per share attributable to Equinix: Basic 0.79 0.85 1.56 1.37 Diluted 0.79 0.85 1.55 1.36</t>
  </si>
  <si>
    <t>Nature of Business and Summary of Significant Accounting Policies - Additional Information (Detail)</t>
  </si>
  <si>
    <t>Dec. 31, 2019data_center</t>
  </si>
  <si>
    <t>Dec. 31, 2019service_providerdata_center</t>
  </si>
  <si>
    <t>Dec. 31, 2019reporting_segmentdata_center</t>
  </si>
  <si>
    <t>Dec. 31, 2019marketdata_center</t>
  </si>
  <si>
    <t>Dec. 31, 2019data_centercontinent</t>
  </si>
  <si>
    <t>Dec. 31, 2019USD ($)data_center</t>
  </si>
  <si>
    <t>Dec. 31, 2019data_centersegment</t>
  </si>
  <si>
    <t>Dec. 31, 2018USD ($)</t>
  </si>
  <si>
    <t>Dec. 31, 2017USD ($)</t>
  </si>
  <si>
    <t>Jan. 01, 2019USD ($)</t>
  </si>
  <si>
    <t>Jan. 01, 2018USD ($)</t>
  </si>
  <si>
    <t>May 01, 2017Center</t>
  </si>
  <si>
    <t>Jan. 01, 2017USD ($)</t>
  </si>
  <si>
    <t>Item Effected [Line Items]</t>
  </si>
  <si>
    <t>Number of network providers that provide internet access | service_provider</t>
  </si>
  <si>
    <t>Data centers sites | data_center</t>
  </si>
  <si>
    <t>Number of markets data center operates in | market</t>
  </si>
  <si>
    <t>Data centers operates In number of continents | continent</t>
  </si>
  <si>
    <t>Data center buildings | Center</t>
  </si>
  <si>
    <t>Cash equivalents maturity period (in days)</t>
  </si>
  <si>
    <t>90 days</t>
  </si>
  <si>
    <t>Equity method investments, impairment charges</t>
  </si>
  <si>
    <t>Non-marketable equity investments, impairment charges</t>
  </si>
  <si>
    <t>Number of reportable segments</t>
  </si>
  <si>
    <t>Impairment charges, intangible assets</t>
  </si>
  <si>
    <t>Percentage of recurring revenue</t>
  </si>
  <si>
    <t>90.00%</t>
  </si>
  <si>
    <t>Vesting period</t>
  </si>
  <si>
    <t>4 years</t>
  </si>
  <si>
    <t>Cumulative adjustment</t>
  </si>
  <si>
    <t>Property, plant and equipment</t>
  </si>
  <si>
    <t>Minimum</t>
  </si>
  <si>
    <t>Short term investment maturity (in days and years)</t>
  </si>
  <si>
    <t>Payment terms</t>
  </si>
  <si>
    <t>P30D</t>
  </si>
  <si>
    <t>Maximum</t>
  </si>
  <si>
    <t>1 year</t>
  </si>
  <si>
    <t>P45D</t>
  </si>
  <si>
    <t>Paris IBX Data Center | Minimum</t>
  </si>
  <si>
    <t>Revenue, requirement of payment, terms</t>
  </si>
  <si>
    <t>P1Y</t>
  </si>
  <si>
    <t>Paris IBX Data Center | Maximum</t>
  </si>
  <si>
    <t>P3Y</t>
  </si>
  <si>
    <t>Executive Officer | Minimum</t>
  </si>
  <si>
    <t>2 years</t>
  </si>
  <si>
    <t>Executive Officer | Maximum</t>
  </si>
  <si>
    <t>Retained Earnings | Accounting Standards Update 2014-09</t>
  </si>
  <si>
    <t>Nature of Business and Summary of Significant Accounting Policies - Schedule of Revenue by Geographical Region (Detail) - Geographic concentration risk - Sales</t>
  </si>
  <si>
    <t>Americas</t>
  </si>
  <si>
    <t>Nature Of Operations And Summary Of Significant Accounting Policies [Line Items]</t>
  </si>
  <si>
    <t>Percentages of revenue by geographic regions</t>
  </si>
  <si>
    <t>47.00%</t>
  </si>
  <si>
    <t>49.00%</t>
  </si>
  <si>
    <t>50.00%</t>
  </si>
  <si>
    <t>EMEA</t>
  </si>
  <si>
    <t>32.00%</t>
  </si>
  <si>
    <t>31.00%</t>
  </si>
  <si>
    <t>Asia-Pacific</t>
  </si>
  <si>
    <t>21.00%</t>
  </si>
  <si>
    <t>20.00%</t>
  </si>
  <si>
    <t>19.00%</t>
  </si>
  <si>
    <t>Nature of Business and Summary of Significant Accounting Policies - Estimated Useful Lives of Property, Plant and Equipment (Detail)</t>
  </si>
  <si>
    <t>Core systems | Minimum</t>
  </si>
  <si>
    <t>Estimated useful life, in years</t>
  </si>
  <si>
    <t>3 years</t>
  </si>
  <si>
    <t>Core systems | Maximum</t>
  </si>
  <si>
    <t>40 years</t>
  </si>
  <si>
    <t>Buildings | Minimum</t>
  </si>
  <si>
    <t>12 years</t>
  </si>
  <si>
    <t>Buildings | Maximum</t>
  </si>
  <si>
    <t>58 years</t>
  </si>
  <si>
    <t>Leasehold improvements | Minimum</t>
  </si>
  <si>
    <t>Leasehold improvements | Maximum</t>
  </si>
  <si>
    <t>Personal property | Minimum</t>
  </si>
  <si>
    <t>Personal property | Maximum</t>
  </si>
  <si>
    <t>10 years</t>
  </si>
  <si>
    <t>Nature of Business and Summary of Significant Accounting Policies - Effects of Adopting Topic 842 (Details) - USD ($) $ in Thousands</t>
  </si>
  <si>
    <t>Jan. 01, 2019</t>
  </si>
  <si>
    <t>Dec. 31, 2016</t>
  </si>
  <si>
    <t>Assets</t>
  </si>
  <si>
    <t>Liabilities</t>
  </si>
  <si>
    <t>Current portion of capital lease and other financing obligations</t>
  </si>
  <si>
    <t>Capital lease and other financing obligations, less current portion</t>
  </si>
  <si>
    <t>Equity</t>
  </si>
  <si>
    <t>Accounting Standards Update 2016-02</t>
  </si>
  <si>
    <t>Revenue Recognition - Opening and Closing Balances (Details) - USD ($) $ in Thousands</t>
  </si>
  <si>
    <t>Jan. 01, 2018</t>
  </si>
  <si>
    <t>Accounts receivable, net</t>
  </si>
  <si>
    <t>Increase (decrease) in accounts receivables</t>
  </si>
  <si>
    <t>Contract asset, current</t>
  </si>
  <si>
    <t>Increase (decrease) in contract asset, current</t>
  </si>
  <si>
    <t>Contract assets, non-current</t>
  </si>
  <si>
    <t>Increase (decrease) in contract asset, non-current</t>
  </si>
  <si>
    <t>Customer deposits</t>
  </si>
  <si>
    <t>Increase (decrease) in deferred revenue, current</t>
  </si>
  <si>
    <t>Deferred revenue, non-current</t>
  </si>
  <si>
    <t>Increase (decrease) in deferred revenue, non-current</t>
  </si>
  <si>
    <t>Revenue Recognition Revenue Recognition - Additional Information (Details) - USD ($) $ in Thousands</t>
  </si>
  <si>
    <t>Deferred revenue, revenue recognized</t>
  </si>
  <si>
    <t>Contract costs</t>
  </si>
  <si>
    <t>Capitalized contract cost, amortization</t>
  </si>
  <si>
    <t>Revenue Recognition - Remaining Performance Obligation (Details) $ in Billions</t>
  </si>
  <si>
    <t>Dec. 31, 2019USD ($)</t>
  </si>
  <si>
    <t>Revenue, remaining performance obligation</t>
  </si>
  <si>
    <t>Revenue, Remaining Performance Obligation, Expected Timing of Satisfaction, Start Date [Axis]: 2020-01-01</t>
  </si>
  <si>
    <t>Revenue, Remaining Performance Obligation, Expected Timing of Satisfaction [Line Items]</t>
  </si>
  <si>
    <t>24 months</t>
  </si>
  <si>
    <t>Acquisitions - Additional Information (Detail) $ in Thousands, € in Millions, £ in Millions, $ in Millions</t>
  </si>
  <si>
    <t>Apr. 18, 2019EUR (€)</t>
  </si>
  <si>
    <t>Apr. 18, 2019USD ($)</t>
  </si>
  <si>
    <t>Apr. 18, 2018AUD ($)data_center_sitemetro_area</t>
  </si>
  <si>
    <t>Apr. 18, 2018USD ($)data_center_sitemetro_area</t>
  </si>
  <si>
    <t>Apr. 02, 2018USD ($)</t>
  </si>
  <si>
    <t>Oct. 09, 2017EUR (€)metro_areadata_center</t>
  </si>
  <si>
    <t>Oct. 09, 2017USD ($)metro_areadata_center</t>
  </si>
  <si>
    <t>Oct. 06, 2017USD ($)</t>
  </si>
  <si>
    <t>May 01, 2017USD ($)Centerdata_center_building</t>
  </si>
  <si>
    <t>Feb. 03, 2017GBP (£)</t>
  </si>
  <si>
    <t>Feb. 03, 2017USD ($)</t>
  </si>
  <si>
    <t>Sep. 30, 2019USD ($)</t>
  </si>
  <si>
    <t>Jun. 30, 2019USD ($)</t>
  </si>
  <si>
    <t>Mar. 31, 2019USD ($)</t>
  </si>
  <si>
    <t>Sep. 30, 2018USD ($)</t>
  </si>
  <si>
    <t>Jun. 30, 2018USD ($)</t>
  </si>
  <si>
    <t>Mar. 31, 2018USD ($)</t>
  </si>
  <si>
    <t>Business Acquisition [Line Items]</t>
  </si>
  <si>
    <t>Repayment of capital lease and other financing obligations</t>
  </si>
  <si>
    <t>Switch Datacenters' AMS1</t>
  </si>
  <si>
    <t>Cash consideration for acquisition</t>
  </si>
  <si>
    <t>Metronode</t>
  </si>
  <si>
    <t>Data centers sites | data_center_site</t>
  </si>
  <si>
    <t>Number data centers, metro areas | metro_area</t>
  </si>
  <si>
    <t>Provisional information, adjustment, deferred tax liabilities</t>
  </si>
  <si>
    <t>Provisional information, adjustment, goodwill</t>
  </si>
  <si>
    <t>Provisional information, adjustment property, plant and equipment</t>
  </si>
  <si>
    <t>Provisional information, adjustment other assets</t>
  </si>
  <si>
    <t>Provisional information, adjustment other liabilities</t>
  </si>
  <si>
    <t>Provisional information, adjustment deferred tax assets</t>
  </si>
  <si>
    <t>Provisional information, adjustment, intangible assets</t>
  </si>
  <si>
    <t>Metronode | Customer relationships</t>
  </si>
  <si>
    <t>Acquired intangible assets, estimated useful lives (years)</t>
  </si>
  <si>
    <t>20 years</t>
  </si>
  <si>
    <t>Metronode | Discount rate | Customer relationships</t>
  </si>
  <si>
    <t>Measurement input</t>
  </si>
  <si>
    <t>Infomart Dallas</t>
  </si>
  <si>
    <t>Consideration transferred</t>
  </si>
  <si>
    <t>Debt instrument, fair value</t>
  </si>
  <si>
    <t>Interest rate (percent)</t>
  </si>
  <si>
    <t>5.00%</t>
  </si>
  <si>
    <t>Asset retirement obligation, liabilities settled</t>
  </si>
  <si>
    <t>Infomart Dallas | Customer relationships</t>
  </si>
  <si>
    <t>Infomart Dallas | Discount rate | Customer relationships</t>
  </si>
  <si>
    <t>Infomart Dallas | Royalty rate | Customer relationships</t>
  </si>
  <si>
    <t>Metronode and Infomart Dallas</t>
  </si>
  <si>
    <t>Acquisition costs</t>
  </si>
  <si>
    <t>Verizon</t>
  </si>
  <si>
    <t>Data center buildings | data_center_building</t>
  </si>
  <si>
    <t>Verizon | Customer relationships</t>
  </si>
  <si>
    <t>15 years</t>
  </si>
  <si>
    <t>Verizon | Discount rate | Minimum | Customer relationships</t>
  </si>
  <si>
    <t>Verizon | Discount rate | Maximum | Customer relationships</t>
  </si>
  <si>
    <t>Itconic, Zenium and IO</t>
  </si>
  <si>
    <t>Itconic</t>
  </si>
  <si>
    <t>Itconic | Madrid</t>
  </si>
  <si>
    <t>Itconic | Barcelona</t>
  </si>
  <si>
    <t>Itconic | Seville</t>
  </si>
  <si>
    <t>Itconic | Lisbon</t>
  </si>
  <si>
    <t>Itconic | Customer relationships</t>
  </si>
  <si>
    <t>Itconic | Discount rate | Customer relationships</t>
  </si>
  <si>
    <t>Zenium data center</t>
  </si>
  <si>
    <t>Zenium data center | Customer relationships</t>
  </si>
  <si>
    <t>IO UK's data center</t>
  </si>
  <si>
    <t>IO UK's data center | Customer relationships</t>
  </si>
  <si>
    <t>Acquisitions - Preliminary Purchase Price Allocation (Detail) - USD ($) $ in Thousands</t>
  </si>
  <si>
    <t>Apr. 18, 2018</t>
  </si>
  <si>
    <t>Apr. 02, 2018</t>
  </si>
  <si>
    <t>Oct. 09, 2017</t>
  </si>
  <si>
    <t>Oct. 06, 2017</t>
  </si>
  <si>
    <t>May 01, 2017</t>
  </si>
  <si>
    <t>Feb. 03, 2017</t>
  </si>
  <si>
    <t>Intangible assets</t>
  </si>
  <si>
    <t>Total assets acquired</t>
  </si>
  <si>
    <t>Accounts payable and accrued liabilities</t>
  </si>
  <si>
    <t>Deferred tax liabilities</t>
  </si>
  <si>
    <t>Net assets acquired</t>
  </si>
  <si>
    <t>Indemnification assets</t>
  </si>
  <si>
    <t>Capital lease and other financing obligations</t>
  </si>
  <si>
    <t>Deferred tax assets</t>
  </si>
  <si>
    <t>Mortgage and loans payable</t>
  </si>
  <si>
    <t>Acquisitions - Acquired Identifiable Intangible Assets (Detail) - USD ($) $ in Thousands</t>
  </si>
  <si>
    <t>Fair value of intangible assets acquired</t>
  </si>
  <si>
    <t>Weighted-average estimated useful lives (years)</t>
  </si>
  <si>
    <t>Infomart Dallas | In-place leases</t>
  </si>
  <si>
    <t>6 years 9 months 18 days</t>
  </si>
  <si>
    <t>Infomart Dallas | In-place leases | Minimum</t>
  </si>
  <si>
    <t>3 years 7 months 6 days</t>
  </si>
  <si>
    <t>Infomart Dallas | In-place leases | Maximum</t>
  </si>
  <si>
    <t>7 years 6 months</t>
  </si>
  <si>
    <t>Infomart Dallas | Trade names</t>
  </si>
  <si>
    <t>Infomart Dallas | Favorable leases</t>
  </si>
  <si>
    <t>7 years</t>
  </si>
  <si>
    <t>Infomart Dallas | Favorable leases | Minimum</t>
  </si>
  <si>
    <t>Infomart Dallas | Favorable leases | Maximum</t>
  </si>
  <si>
    <t>Earnings Per Share - Computation of Basic and Diluted Earnings Per Share (Detail) - USD ($) $ / shares in Units, shares in Thousands, $ in Thousands</t>
  </si>
  <si>
    <t>Weighted-average shares used to calculate basic EPS (in shares)</t>
  </si>
  <si>
    <t>Effect of dilutive securities:</t>
  </si>
  <si>
    <t>Employee equity awards (in shares)</t>
  </si>
  <si>
    <t>Weighted-average shares used to calculate diluted EPS (in shares)</t>
  </si>
  <si>
    <t>Earnings Per Share - Anti-dilutive Potential Shares of Common Stock Excluded from Computation of Earnings Per Share (Detail) - shares shares in Thousands</t>
  </si>
  <si>
    <t>Antidilutive Securities Excluded from Computation of Earnings Per Share [Line Items]</t>
  </si>
  <si>
    <t>Common stock related to employee equity awards (in shares)</t>
  </si>
  <si>
    <t>Common stock related to employee equity awards</t>
  </si>
  <si>
    <t>Assets Held for Sale (Detail) - USD ($) $ in Thousands</t>
  </si>
  <si>
    <t>Oct. 08, 2019</t>
  </si>
  <si>
    <t>Income Statement, Balance Sheet and Additional Disclosures by Disposal Groups, Including Discontinued Operations [Line Items]</t>
  </si>
  <si>
    <t>Held-for-sale | New York 12</t>
  </si>
  <si>
    <t>Joint Venture | Equinix, Inc.</t>
  </si>
  <si>
    <t>Ownership interest</t>
  </si>
  <si>
    <t>Joint Venture | Equinix, Inc. | Disposed of by sale | London 10 And Paris 8 Data Centers</t>
  </si>
  <si>
    <t>Consideration</t>
  </si>
  <si>
    <t>Proceeds from sale of data centers</t>
  </si>
  <si>
    <t>Interest in Joint Venture</t>
  </si>
  <si>
    <t>Contingent consideration</t>
  </si>
  <si>
    <t>Obligation to complete future construction</t>
  </si>
  <si>
    <t>Joint Venture | Equinix, Inc. | Disposed of by sale | xScale</t>
  </si>
  <si>
    <t>Gain (loss) on sale</t>
  </si>
  <si>
    <t>Joint Venture | Equinix, Inc. | Disposed of by sale | xScale | Contingency consideration</t>
  </si>
  <si>
    <t>Joint Venture | Other Current Assets [Member] | Equinix, Inc. | Disposed of by sale | xScale | Contingency consideration</t>
  </si>
  <si>
    <t>Joint Venture | Other Assets [Member] | Equinix, Inc. | Disposed of by sale | xScale | Contingency consideration</t>
  </si>
  <si>
    <t>Equity Method Investments (Details) $ in Thousands, € in Millions</t>
  </si>
  <si>
    <t>Oct. 08, 2019EUR (€)</t>
  </si>
  <si>
    <t>Oct. 08, 2019USD ($)</t>
  </si>
  <si>
    <t>Schedule of Equity Method Investments [Line Items]</t>
  </si>
  <si>
    <t>Equity method investments</t>
  </si>
  <si>
    <t>Joint Venture | GIC, Singapore Sovereign Wealth Fund</t>
  </si>
  <si>
    <t>Investments in unconsolidated joint ventures</t>
  </si>
  <si>
    <t>80.00%</t>
  </si>
  <si>
    <t>Joint Venture | Disposed of by sale | London 10 And Paris 8 Data Centers | Equinix, Inc.</t>
  </si>
  <si>
    <t>Balance Sheet Components - Cash, Cash Equivalents and Short-Term Investments (Detail) - USD ($) $ in Thousands</t>
  </si>
  <si>
    <t>Investment Holdings [Line Items]</t>
  </si>
  <si>
    <t>Certificates of deposit</t>
  </si>
  <si>
    <t>Publicly traded equity securities</t>
  </si>
  <si>
    <t>Total short-term investments</t>
  </si>
  <si>
    <t>Total cash, cash equivalents and short-term and long-term investments</t>
  </si>
  <si>
    <t>Cash</t>
  </si>
  <si>
    <t>Money market funds</t>
  </si>
  <si>
    <t>Balance Sheet Components - Accounts Receivable, Net (Detail) - USD ($) $ in Thousands</t>
  </si>
  <si>
    <t>Receivables [Abstract]</t>
  </si>
  <si>
    <t>Balance Sheet Components - Activities of Allowance for Doubtful Accounts (Detail) - USD ($) $ in Thousands</t>
  </si>
  <si>
    <t>Accounts Receivable, Allowance for Credit Loss [Roll Forward]</t>
  </si>
  <si>
    <t>Beginning Balance</t>
  </si>
  <si>
    <t>Net write-offs</t>
  </si>
  <si>
    <t>Impact of foreign currency exchange</t>
  </si>
  <si>
    <t>Ending Balance</t>
  </si>
  <si>
    <t>Balance Sheet Components - Other Current Assets (Detail) - USD ($) $ in Thousands</t>
  </si>
  <si>
    <t>Deferred Costs, Capitalized, Prepaid, and Other Assets Disclosure [Abstract]</t>
  </si>
  <si>
    <t>Prepaid expenses</t>
  </si>
  <si>
    <t>Taxes receivable</t>
  </si>
  <si>
    <t>Restricted cash, current</t>
  </si>
  <si>
    <t>Other receivables</t>
  </si>
  <si>
    <t>Derivative instruments</t>
  </si>
  <si>
    <t>Other current assets, total</t>
  </si>
  <si>
    <t>Balance Sheet Components - Property, Plant and Equipment, Net (Detail) - USD ($) $ in Thousands</t>
  </si>
  <si>
    <t>Property, Plant and Equipment [Line Items]</t>
  </si>
  <si>
    <t>Property, plant and equipment, gross</t>
  </si>
  <si>
    <t>Less accumulated depreciation</t>
  </si>
  <si>
    <t>Core systems</t>
  </si>
  <si>
    <t>Buildings</t>
  </si>
  <si>
    <t>Leasehold improvements</t>
  </si>
  <si>
    <t>Construction in progress</t>
  </si>
  <si>
    <t>Personal property</t>
  </si>
  <si>
    <t>Land</t>
  </si>
  <si>
    <t>Balance Sheet Components - Goodwill and Other Intangible Assets (Detail) - USD ($) $ in Thousands</t>
  </si>
  <si>
    <t>Goodwill And Intangible Assets [Line Items]</t>
  </si>
  <si>
    <t>Intangible assets, gross</t>
  </si>
  <si>
    <t>Accumulated amortization</t>
  </si>
  <si>
    <t>Customer relationships</t>
  </si>
  <si>
    <t>Trade names</t>
  </si>
  <si>
    <t>Favorable leases</t>
  </si>
  <si>
    <t>In-place leases</t>
  </si>
  <si>
    <t>Licenses</t>
  </si>
  <si>
    <t>Others</t>
  </si>
  <si>
    <t>Balance Sheet Components - Carrying Amount of Goodwill by Geographical Regions (Detail) - USD ($) $ in Thousands</t>
  </si>
  <si>
    <t>Goodwill [Roll Forward]</t>
  </si>
  <si>
    <t>Balance, Beginning</t>
  </si>
  <si>
    <t>Balance, Ending</t>
  </si>
  <si>
    <t>xScale</t>
  </si>
  <si>
    <t>Asset sales</t>
  </si>
  <si>
    <t>New York 12</t>
  </si>
  <si>
    <t>Purchase accounting adjustments</t>
  </si>
  <si>
    <t>Other 2018 acquisitions</t>
  </si>
  <si>
    <t>2019 acquisitions</t>
  </si>
  <si>
    <t>Americas | xScale</t>
  </si>
  <si>
    <t>Americas | New York 12</t>
  </si>
  <si>
    <t>Americas | Infomart Dallas</t>
  </si>
  <si>
    <t>Americas | Metronode</t>
  </si>
  <si>
    <t>Americas | Other 2018 acquisitions</t>
  </si>
  <si>
    <t>Americas | 2019 acquisitions</t>
  </si>
  <si>
    <t>EMEA | xScale</t>
  </si>
  <si>
    <t>EMEA | New York 12</t>
  </si>
  <si>
    <t>EMEA | Infomart Dallas</t>
  </si>
  <si>
    <t>EMEA | Metronode</t>
  </si>
  <si>
    <t>EMEA | Other 2018 acquisitions</t>
  </si>
  <si>
    <t>EMEA | 2019 acquisitions</t>
  </si>
  <si>
    <t>Asia-Pacific | xScale</t>
  </si>
  <si>
    <t>Asia-Pacific | New York 12</t>
  </si>
  <si>
    <t>Asia-Pacific | Infomart Dallas</t>
  </si>
  <si>
    <t>Asia-Pacific | Metronode</t>
  </si>
  <si>
    <t>Asia-Pacific | Other 2018 acquisitions</t>
  </si>
  <si>
    <t>Asia-Pacific | 2019 acquisitions</t>
  </si>
  <si>
    <t>Balance Sheet Components - Net Book Value of Intangible Assets by Geographic Regions (Detail) - USD ($) $ in Thousands</t>
  </si>
  <si>
    <t>Finite-lived Intangible Assets [Roll Forward]</t>
  </si>
  <si>
    <t>Intangible assets, net beginning balance</t>
  </si>
  <si>
    <t>ASC 842 adoption adjustment</t>
  </si>
  <si>
    <t>Intangible assets acquired during period</t>
  </si>
  <si>
    <t>Write-off of intangible asset</t>
  </si>
  <si>
    <t>Amortization of intangibles</t>
  </si>
  <si>
    <t>Intangible assets, net ending balance</t>
  </si>
  <si>
    <t>Asset sales - NY12 data center</t>
  </si>
  <si>
    <t>Other 2017 acquisitions</t>
  </si>
  <si>
    <t>Switch AMS1</t>
  </si>
  <si>
    <t>Americas | Verizon</t>
  </si>
  <si>
    <t>Americas | Other 2017 acquisitions</t>
  </si>
  <si>
    <t>Americas | Switch AMS1</t>
  </si>
  <si>
    <t>EMEA | Verizon</t>
  </si>
  <si>
    <t>EMEA | Other 2017 acquisitions</t>
  </si>
  <si>
    <t>EMEA | Switch AMS1</t>
  </si>
  <si>
    <t>Asia-Pacific | Verizon</t>
  </si>
  <si>
    <t>Asia-Pacific | Other 2017 acquisitions</t>
  </si>
  <si>
    <t>Balance Sheet Components - Estimated Future Amortization Expense Related to Intangibles (Detail) - USD ($) $ in Thousands</t>
  </si>
  <si>
    <t>Goodwill and Intangible Assets Disclosure [Abstract]</t>
  </si>
  <si>
    <t>2020</t>
  </si>
  <si>
    <t>2021</t>
  </si>
  <si>
    <t>2022</t>
  </si>
  <si>
    <t>2023</t>
  </si>
  <si>
    <t>2024</t>
  </si>
  <si>
    <t>Thereafter</t>
  </si>
  <si>
    <t>Balance Sheet Components - Other Assets (Detail) - USD ($) $ in Thousands</t>
  </si>
  <si>
    <t>Deferred tax assets, net</t>
  </si>
  <si>
    <t>Debt issuance costs, net</t>
  </si>
  <si>
    <t>Deposits</t>
  </si>
  <si>
    <t>Restricted cash</t>
  </si>
  <si>
    <t>Total other assets</t>
  </si>
  <si>
    <t>Balance Sheet Components - Accounts Payable and Accrued Expenses (Detail) - USD ($) $ in Thousands</t>
  </si>
  <si>
    <t>Payables and Accruals [Abstract]</t>
  </si>
  <si>
    <t>Accounts payable</t>
  </si>
  <si>
    <t>Accrued compensation and benefits</t>
  </si>
  <si>
    <t>Accrued interest</t>
  </si>
  <si>
    <t>Accrued taxes</t>
  </si>
  <si>
    <t>Accrued utilities and security</t>
  </si>
  <si>
    <t>Accrued professional fees</t>
  </si>
  <si>
    <t>Accrued repairs and maintenance</t>
  </si>
  <si>
    <t>Accrued other</t>
  </si>
  <si>
    <t>Total accounts payable and accrued expenses</t>
  </si>
  <si>
    <t>Income taxes payable</t>
  </si>
  <si>
    <t>Balance Sheet Components - Other Current Liabilities (Detail) - USD ($) $ in Thousands</t>
  </si>
  <si>
    <t>Other Liabilities Disclosure [Abstract]</t>
  </si>
  <si>
    <t>Deferred revenue, current</t>
  </si>
  <si>
    <t>Deferred rent</t>
  </si>
  <si>
    <t>Dividends payable</t>
  </si>
  <si>
    <t>Asset retirement obligations</t>
  </si>
  <si>
    <t>Total other current liabilities</t>
  </si>
  <si>
    <t>Balance Sheet Components - Other Liabilities (Detail) - USD ($) $ in Thousands</t>
  </si>
  <si>
    <t>Deferred tax liabilities, net</t>
  </si>
  <si>
    <t>Total other liabilities</t>
  </si>
  <si>
    <t>Joint Venture | London 10 And Paris 8 Data Centers | Disposed of by sale | Equinix, Inc.</t>
  </si>
  <si>
    <t>Balance Sheet Components - Summary of Asset Retirement Obligation Liability (Detail) - USD ($) $ in Thousands</t>
  </si>
  <si>
    <t>Asset Retirement Obligation, Roll Forward Analysis [Roll Forward]</t>
  </si>
  <si>
    <t>Asset retirement obligations, beginning balance</t>
  </si>
  <si>
    <t>Additions</t>
  </si>
  <si>
    <t>Adjustments</t>
  </si>
  <si>
    <t>Accretion expense</t>
  </si>
  <si>
    <t>Asset retirement obligations, ending balance</t>
  </si>
  <si>
    <t>Derivatives and Hedging Instruments - Additional Information (Detail)</t>
  </si>
  <si>
    <t>Dec. 31, 2019USD ($)derivative</t>
  </si>
  <si>
    <t>Derivative [Line Items]</t>
  </si>
  <si>
    <t>Foreign currency cash flow hedge in AOCI to be reclassified in next 12 months</t>
  </si>
  <si>
    <t>Interest rate cash flow hedge in AOCI to be reclassified in next 12 months</t>
  </si>
  <si>
    <t>Cross-currency interest rate swaps | Designated as hedging instruments</t>
  </si>
  <si>
    <t>Derivative notional amount</t>
  </si>
  <si>
    <t>Foreign currency forward contracts | Not designated as hedging instruments</t>
  </si>
  <si>
    <t>Net Investment Hedging | Foreign currency debt | Designated as hedging instruments</t>
  </si>
  <si>
    <t>Cash flow hedge instruments | Foreign currency forward and option contracts</t>
  </si>
  <si>
    <t>Cash flow hedge instruments | Treasury locks</t>
  </si>
  <si>
    <t>Derivative, number of derivatives held | derivative</t>
  </si>
  <si>
    <t>Cash flow hedges, gain (loss)</t>
  </si>
  <si>
    <t>Derivatives and Hedging Instruments - Hedges (Details) - USD ($) $ in Thousands</t>
  </si>
  <si>
    <t>Net Investment Hedging</t>
  </si>
  <si>
    <t>Amount of gain or (loss) recognized in accumulated other comprehensive income</t>
  </si>
  <si>
    <t>Amount of gain or (loss) excluded from effectiveness testing included in income</t>
  </si>
  <si>
    <t>Amount of gain or (loss) recognized in earnings</t>
  </si>
  <si>
    <t>Net Investment Hedging | Foreign currency debt</t>
  </si>
  <si>
    <t>Net Investment Hedging | Cross-currency interest rate swaps</t>
  </si>
  <si>
    <t>Cash flow hedge instruments</t>
  </si>
  <si>
    <t>Amount of gain or (loss) reclassified from accumulated other comprehensive income to income</t>
  </si>
  <si>
    <t>Cash flow hedge instruments | Foreign currency option contracts</t>
  </si>
  <si>
    <t>Revenues | Cash flow hedge instruments | Foreign currency option contracts</t>
  </si>
  <si>
    <t>Revenues | Cash flow hedge instruments | Foreign currency forward contracts</t>
  </si>
  <si>
    <t>Costs and operating expenses | Cash flow hedge instruments | Foreign currency forward contracts</t>
  </si>
  <si>
    <t>Interest expense | Net Investment Hedging | Cross-currency interest rate swaps</t>
  </si>
  <si>
    <t>Interest expense | Cash flow hedge instruments | Treasury locks</t>
  </si>
  <si>
    <t>Other income (expense) | Cash flow hedge instruments | Foreign currency forward contracts</t>
  </si>
  <si>
    <t>Derivatives and Hedging Instruments - Derivatives Not Designated as Hedging Instruments (Details) - USD ($) $ in Thousands</t>
  </si>
  <si>
    <t>Derivative Instruments and Hedging Activities Disclosures [Line Items]</t>
  </si>
  <si>
    <t>Derivatives not designated as hedging instruments, gain (loss)</t>
  </si>
  <si>
    <t>Embedded derivatives | Revenues</t>
  </si>
  <si>
    <t>Economic hedges of embedded derivatives | Revenues</t>
  </si>
  <si>
    <t>Foreign currency forward contracts | Other income (expense)</t>
  </si>
  <si>
    <t>Derivatives and Hedging Instruments - Schedule of Fair Value of Derivative Instruments Recognized in Consolidated Balance Sheets (Detail) - USD ($) $ in Thousands</t>
  </si>
  <si>
    <t>Derivative assets</t>
  </si>
  <si>
    <t>Derivative liabilities</t>
  </si>
  <si>
    <t>Designated as hedging instruments</t>
  </si>
  <si>
    <t>Designated as hedging instruments | Foreign currency forward and option contracts</t>
  </si>
  <si>
    <t>Designated as hedging instruments | Cross-currency interest rate swaps</t>
  </si>
  <si>
    <t>Not designated as hedging instruments</t>
  </si>
  <si>
    <t>Not designated as hedging instruments | Embedded derivatives</t>
  </si>
  <si>
    <t>Not designated as hedging instruments | Economic hedges of embedded derivatives</t>
  </si>
  <si>
    <t>Not designated as hedging instruments | Foreign currency forward contracts</t>
  </si>
  <si>
    <t>Derivatives and Hedging Instruments - Offsetting Derivative Assets and Liabilities (Details) - USD ($) $ in Thousands</t>
  </si>
  <si>
    <t>Gross Amounts</t>
  </si>
  <si>
    <t>Gross Amounts Offset in the Balance Sheet</t>
  </si>
  <si>
    <t>Net Amounts</t>
  </si>
  <si>
    <t>Gross Amounts not Offset in the Balance Sheet</t>
  </si>
  <si>
    <t>Net</t>
  </si>
  <si>
    <t>Fair Value Measurements - Financial Assets and Liabilities Measured at Fair Value on Recurring Basis (Detail) - USD ($) $ in Thousands</t>
  </si>
  <si>
    <t>Jan. 01, 2017</t>
  </si>
  <si>
    <t>Fair Value, Assets and Liabilities Measured on Recurring and Nonrecurring Basis [Line Items]</t>
  </si>
  <si>
    <t>Adjustment from adoption of new accounting standard</t>
  </si>
  <si>
    <t>Assets:</t>
  </si>
  <si>
    <t>Liabilities:</t>
  </si>
  <si>
    <t>Fair value, measurements, recurring</t>
  </si>
  <si>
    <t>Fair value, measurements, recurring | Money market and deposit accounts</t>
  </si>
  <si>
    <t>Investments</t>
  </si>
  <si>
    <t>Fair value, measurements, recurring | Certificates of deposit</t>
  </si>
  <si>
    <t>Fair value, measurements, recurring | Fair value, Inputs, Level 1</t>
  </si>
  <si>
    <t>Fair value, measurements, recurring | Fair value, Inputs, Level 1 | Money market and deposit accounts</t>
  </si>
  <si>
    <t>Fair value, measurements, recurring | Fair value, Inputs, Level 1 | Certificates of deposit</t>
  </si>
  <si>
    <t>Fair value, measurements, recurring | Fair value, Inputs, Level 2</t>
  </si>
  <si>
    <t>Fair value, measurements, recurring | Fair value, Inputs, Level 2 | Money market and deposit accounts</t>
  </si>
  <si>
    <t>Fair value, measurements, recurring | Fair value, Inputs, Level 2 | Certificates of deposit</t>
  </si>
  <si>
    <t>Accounting Standards Update 2016-01</t>
  </si>
  <si>
    <t>Retained Earnings | Accounting Standards Update 2016-01</t>
  </si>
  <si>
    <t>Leases - Additional Information (Detail) $ in Thousands, ₩ in Millions, ¥ in Millions, £ in Millions, $ in Millions, $ in Millions, $ in Millions</t>
  </si>
  <si>
    <t>Oct. 31, 2019CAD ($)renewal_option</t>
  </si>
  <si>
    <t>Jul. 31, 2019leaserenewal_option</t>
  </si>
  <si>
    <t>Dec. 31, 2019GBP (£)</t>
  </si>
  <si>
    <t>Dec. 31, 2019HKD ($)</t>
  </si>
  <si>
    <t>Dec. 18, 2019CAD ($)</t>
  </si>
  <si>
    <t>Sep. 30, 2019SGD ($)</t>
  </si>
  <si>
    <t>Sep. 30, 2019JPY (¥)</t>
  </si>
  <si>
    <t>Sep. 30, 2019KRW (₩)</t>
  </si>
  <si>
    <t>Jun. 30, 2019HKD ($)</t>
  </si>
  <si>
    <t>Oct. 31, 2018renewal_option</t>
  </si>
  <si>
    <t>Aug. 31, 2018renewal_option</t>
  </si>
  <si>
    <t>Lessee, Lease, Description [Line Items]</t>
  </si>
  <si>
    <t>Operating lease liability</t>
  </si>
  <si>
    <t>Finance lease right-of-use assets</t>
  </si>
  <si>
    <t>Finance lease liability</t>
  </si>
  <si>
    <t>Property</t>
  </si>
  <si>
    <t>Lease commitment</t>
  </si>
  <si>
    <t>Hong Kong 4 Data Center</t>
  </si>
  <si>
    <t>Operating lease, term of contract</t>
  </si>
  <si>
    <t>9 years 4 months 24 days</t>
  </si>
  <si>
    <t>Operating lease, number of renewal term options | renewal_option</t>
  </si>
  <si>
    <t>Operating lease, renewal term</t>
  </si>
  <si>
    <t>Seoul 1 Data Center</t>
  </si>
  <si>
    <t>Finance lease, term of contract</t>
  </si>
  <si>
    <t>5 years</t>
  </si>
  <si>
    <t>Financing lease, number of renewal options | renewal_option</t>
  </si>
  <si>
    <t>Finance lease, renewal term</t>
  </si>
  <si>
    <t>Financing lease, number of renewal options, reasonably certain | renewal_option</t>
  </si>
  <si>
    <t>Tokyo 11 Data Center</t>
  </si>
  <si>
    <t>28 years 7 months 6 days</t>
  </si>
  <si>
    <t>Finance lease, number of leases | lease</t>
  </si>
  <si>
    <t>Singapore 4 Data Center</t>
  </si>
  <si>
    <t>25 years</t>
  </si>
  <si>
    <t>Silicon Valley 3 Data Center</t>
  </si>
  <si>
    <t>Term of contract</t>
  </si>
  <si>
    <t>Silicon Valley 3 Data Center Lease Extension</t>
  </si>
  <si>
    <t>Hong Kong 1 Data Center</t>
  </si>
  <si>
    <t>18 years</t>
  </si>
  <si>
    <t>Toronto 2 Data Center</t>
  </si>
  <si>
    <t>Toronto 2 Data Center | Land</t>
  </si>
  <si>
    <t>Toronto 2 Data Center | Buildings</t>
  </si>
  <si>
    <t>Toronto 2 Data Center | Mortgage Payable | Toronto 2 Data Center</t>
  </si>
  <si>
    <t>Loans payable</t>
  </si>
  <si>
    <t>Toronto 2 Data, Derecognition</t>
  </si>
  <si>
    <t>London 10 Data Center</t>
  </si>
  <si>
    <t>Finance lease, term operated by JV</t>
  </si>
  <si>
    <t>Leases - Lease Expenses (Details) $ in Thousands</t>
  </si>
  <si>
    <t>Finance lease cost</t>
  </si>
  <si>
    <t>Amortization of right-of-use assets</t>
  </si>
  <si>
    <t>Interest on lease liabilities</t>
  </si>
  <si>
    <t>Total finance lease cost</t>
  </si>
  <si>
    <t>Operating lease cost</t>
  </si>
  <si>
    <t>Total lease cost</t>
  </si>
  <si>
    <t>Leases - Other Information (Details) $ in Thousand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lease obligations:</t>
  </si>
  <si>
    <t>Finance leases</t>
  </si>
  <si>
    <t>Operating leases</t>
  </si>
  <si>
    <t>Weighted-average remaining lease term - finance leases</t>
  </si>
  <si>
    <t>Weighted-average remaining lease term - operating leases</t>
  </si>
  <si>
    <t>13 years</t>
  </si>
  <si>
    <t>Weighted-average discount rate - finance leases</t>
  </si>
  <si>
    <t>9.00%</t>
  </si>
  <si>
    <t>Weighted-average discount rate - operating leases</t>
  </si>
  <si>
    <t>4.00%</t>
  </si>
  <si>
    <t>Finance lease assets</t>
  </si>
  <si>
    <t>Financing lease, right-of-use assets, accumulated amortization</t>
  </si>
  <si>
    <t>Leases - Maturities of Lease Liabilities (Details) - USD ($) $ in Thousands</t>
  </si>
  <si>
    <t>Operating Leases</t>
  </si>
  <si>
    <t>Total lease payments</t>
  </si>
  <si>
    <t>Plus amount representing residual property value</t>
  </si>
  <si>
    <t>Less imputed interest</t>
  </si>
  <si>
    <t>Finance Leases</t>
  </si>
  <si>
    <t>Total Capital Lease and Other Financing Obligations</t>
  </si>
  <si>
    <t>Less current portion</t>
  </si>
  <si>
    <t>Total minimum lease payments</t>
  </si>
  <si>
    <t>Capital Lease Obligations</t>
  </si>
  <si>
    <t>Less amount representing interest</t>
  </si>
  <si>
    <t>Present value of net minimum lease payments</t>
  </si>
  <si>
    <t>Other Financing Obligations</t>
  </si>
  <si>
    <t>Debt Facilities - Mortgage and Loans Payable (Detail) - USD ($) $ in Thousands</t>
  </si>
  <si>
    <t>Debt Instrument [Line Items]</t>
  </si>
  <si>
    <t>Long term debt, gross</t>
  </si>
  <si>
    <t>Less the amount representing unamortized debt discount and debt issuance cost</t>
  </si>
  <si>
    <t>Add the amount representing unamortized mortgage premium</t>
  </si>
  <si>
    <t>Mortgage and loans payable, noncurrent</t>
  </si>
  <si>
    <t>Term loans</t>
  </si>
  <si>
    <t>Mortgage payable and other loans payable</t>
  </si>
  <si>
    <t>Debt Facilities - Senior Credit Facility and Revolving Facility (Detail) - Revolving credit facility borrowings - USD ($)</t>
  </si>
  <si>
    <t>Dec. 12, 2017</t>
  </si>
  <si>
    <t>Letter of Credit</t>
  </si>
  <si>
    <t>Maximum borrowing capacity</t>
  </si>
  <si>
    <t>Letter of Credit | Minimum</t>
  </si>
  <si>
    <t>Margin rate (percent)</t>
  </si>
  <si>
    <t>0.00%</t>
  </si>
  <si>
    <t>Quarterly facility fee (percent)</t>
  </si>
  <si>
    <t>0.15%</t>
  </si>
  <si>
    <t>Letter of Credit | Maximum</t>
  </si>
  <si>
    <t>0.40%</t>
  </si>
  <si>
    <t>0.30%</t>
  </si>
  <si>
    <t>Letter of Credit | LIBOR | Minimum</t>
  </si>
  <si>
    <t>Variable rate (percent)</t>
  </si>
  <si>
    <t>0.85%</t>
  </si>
  <si>
    <t>Letter of Credit | LIBOR | Maximum</t>
  </si>
  <si>
    <t>1.40%</t>
  </si>
  <si>
    <t>Letter of Credit | Federal Funds Rate</t>
  </si>
  <si>
    <t>0.50%</t>
  </si>
  <si>
    <t>Letter of Credit | One month LIBOR</t>
  </si>
  <si>
    <t>1.00%</t>
  </si>
  <si>
    <t>Senior Credit Facility</t>
  </si>
  <si>
    <t>Debt instrument, term</t>
  </si>
  <si>
    <t>Revolving Credit Facility</t>
  </si>
  <si>
    <t>Term Loan Facility</t>
  </si>
  <si>
    <t>Debt Facilities - Term Loan Facility (Detail) $ in Thousands</t>
  </si>
  <si>
    <t>Jul. 31, 2018USD ($)</t>
  </si>
  <si>
    <t>Jul. 31, 2018JPY (¥)</t>
  </si>
  <si>
    <t>Jul. 26, 2018JPY (¥)</t>
  </si>
  <si>
    <t>Dec. 12, 2017GBP (£)</t>
  </si>
  <si>
    <t>Dec. 31, 2019JPY (¥)</t>
  </si>
  <si>
    <t>Dec. 31, 2019SEK (kr)</t>
  </si>
  <si>
    <t>Dec. 12, 2017USD ($)</t>
  </si>
  <si>
    <t>Dec. 12, 2017SEK (kr)</t>
  </si>
  <si>
    <t>Short-term Debt [Line Items]</t>
  </si>
  <si>
    <t>Revolving credit facility borrowings | Revolving credit facility borrowings</t>
  </si>
  <si>
    <t>Line of credit outstanding</t>
  </si>
  <si>
    <t>Repay percentage</t>
  </si>
  <si>
    <t>Debt weighted average interest rate</t>
  </si>
  <si>
    <t>1.86%</t>
  </si>
  <si>
    <t>Unsecured debt | Revolving credit facility borrowings | JPY Term Loan</t>
  </si>
  <si>
    <t>Aggregate principal debt amount issued</t>
  </si>
  <si>
    <t>Effective interest rate (percent)</t>
  </si>
  <si>
    <t>1.74%</t>
  </si>
  <si>
    <t>Unsecured debt | Revolving credit facility borrowings | Japanese Yen Term Loan</t>
  </si>
  <si>
    <t>Repayment of debt</t>
  </si>
  <si>
    <t>Minimum | Revolving credit facility borrowings | Revolving credit facility borrowings</t>
  </si>
  <si>
    <t>Maximum | Revolving credit facility borrowings | Revolving credit facility borrowings</t>
  </si>
  <si>
    <t>1.70%</t>
  </si>
  <si>
    <t>Debt Facilities - Mortgage Payable (Detail) - Mortgage Payable - USD ($) $ in Millions</t>
  </si>
  <si>
    <t>Oct. 31, 2013</t>
  </si>
  <si>
    <t>Frankfurt Kleyer 90 Carrier Hotel</t>
  </si>
  <si>
    <t>4.25%</t>
  </si>
  <si>
    <t>3.63%</t>
  </si>
  <si>
    <t>Debt Facilities - Summary of Senior Notes (Detail) - USD ($) $ in Thousands</t>
  </si>
  <si>
    <t>Nov. 18, 2019</t>
  </si>
  <si>
    <t>Add amount representing unamortized debt premium</t>
  </si>
  <si>
    <t>Total long term debt</t>
  </si>
  <si>
    <t>Senior Notes</t>
  </si>
  <si>
    <t>Less amount representing unamortized debt discount and debt issuance cost</t>
  </si>
  <si>
    <t>Long term debt, excluding current maturities</t>
  </si>
  <si>
    <t>Senior Notes | 5.000% Infomart Senior Notes</t>
  </si>
  <si>
    <t>4.46%</t>
  </si>
  <si>
    <t>4.40%</t>
  </si>
  <si>
    <t>Senior Notes | 5.375% Senior Notes due 2022</t>
  </si>
  <si>
    <t>5.375%</t>
  </si>
  <si>
    <t>5.56%</t>
  </si>
  <si>
    <t>Senior Notes | 5.375% Senior Notes due 2023</t>
  </si>
  <si>
    <t>5.51%</t>
  </si>
  <si>
    <t>Senior Notes | 2.625% Senior Notes due 2024</t>
  </si>
  <si>
    <t>2.625%</t>
  </si>
  <si>
    <t>2.79%</t>
  </si>
  <si>
    <t>Senior Notes | 2.875% Euro Senior Notes due 2024</t>
  </si>
  <si>
    <t>2.875%</t>
  </si>
  <si>
    <t>3.08%</t>
  </si>
  <si>
    <t>Senior Notes | 5.750% Senior Notes due 2025</t>
  </si>
  <si>
    <t>5.75%</t>
  </si>
  <si>
    <t>5.88%</t>
  </si>
  <si>
    <t>Senior Notes | 2.875% Euro Senior Notes due 2025</t>
  </si>
  <si>
    <t>3.04%</t>
  </si>
  <si>
    <t>Senior Notes | 2.900% Senior Notes due 2026</t>
  </si>
  <si>
    <t>2.90%</t>
  </si>
  <si>
    <t>Senior Notes | 5.875% Senior Notes due 2026</t>
  </si>
  <si>
    <t>5.875%</t>
  </si>
  <si>
    <t>6.03%</t>
  </si>
  <si>
    <t>Senior Notes | 2.875% Euro Senior Notes due 2026</t>
  </si>
  <si>
    <t>Senior Notes | 5.375% Senior Notes due 2027</t>
  </si>
  <si>
    <t>Senior Notes | 3.200% Senior Notes due 2029</t>
  </si>
  <si>
    <t>3.20%</t>
  </si>
  <si>
    <t>3.30%</t>
  </si>
  <si>
    <t>Debt Facilities - Senior Notes (Detail) - Senior Notes - USD ($)</t>
  </si>
  <si>
    <t>Dec. 16, 2019</t>
  </si>
  <si>
    <t>Nov. 06, 2019</t>
  </si>
  <si>
    <t>2.625% Senior Notes due 2024</t>
  </si>
  <si>
    <t>2.900% Senior Notes due 2026</t>
  </si>
  <si>
    <t>3.200% Senior Notes due 2029</t>
  </si>
  <si>
    <t>5.375% Senior Notes due 2022</t>
  </si>
  <si>
    <t>5.375% Senior Notes due 2023</t>
  </si>
  <si>
    <t>5.750% Senior Notes due 2025</t>
  </si>
  <si>
    <t>5.375% Senior Notes Due 2022, 5.375% Senior Notes Due 2023 and 5.750% Senior Notes Due 2025</t>
  </si>
  <si>
    <t>Payments of tender premium</t>
  </si>
  <si>
    <t>5.375% Senior Notes Due 2023 and 5.750% Senior Notes Due 2025</t>
  </si>
  <si>
    <t>5.000% Infomart Senior Notes</t>
  </si>
  <si>
    <t>2.875% Euro Senior Notes due 2024</t>
  </si>
  <si>
    <t>2.875% Euro Senior Notes due 2026</t>
  </si>
  <si>
    <t>Debt Facilities - Optional Redemption Schedule (Detail) - Senior Notes</t>
  </si>
  <si>
    <t>Debt instrument redemption period prior to January 1, 2018</t>
  </si>
  <si>
    <t>Debt Instrument, Redemption [Line Items]</t>
  </si>
  <si>
    <t>Redemption price, percentage</t>
  </si>
  <si>
    <t>100.00%</t>
  </si>
  <si>
    <t>Redemption, period</t>
  </si>
  <si>
    <t>Debt instrument redemption period prior to January 1, 2018 | Redemption by Company of up to 35% of Aggregate Principal</t>
  </si>
  <si>
    <t>Percentage of aggregate principal amount for redemption</t>
  </si>
  <si>
    <t>35.00%</t>
  </si>
  <si>
    <t>Senior notes indenture outstanding</t>
  </si>
  <si>
    <t>65.00%</t>
  </si>
  <si>
    <t>First Scheduled Redemption Price</t>
  </si>
  <si>
    <t>12 months</t>
  </si>
  <si>
    <t>First Scheduled Redemption Price | Minimum</t>
  </si>
  <si>
    <t>First Scheduled Redemption Price | Maximum</t>
  </si>
  <si>
    <t>18 months</t>
  </si>
  <si>
    <t>5.375% Senior Notes due 2022 | Early Equity Redemption Price</t>
  </si>
  <si>
    <t>105.375%</t>
  </si>
  <si>
    <t>5.375% Senior Notes due 2022 | First Scheduled Redemption Price</t>
  </si>
  <si>
    <t>104.031%</t>
  </si>
  <si>
    <t>5.375% Senior Notes due 2022 | Second Year Redemption Price</t>
  </si>
  <si>
    <t>102.688%</t>
  </si>
  <si>
    <t>5.375% Senior Notes due 2022 | Third Year Redemption Price</t>
  </si>
  <si>
    <t>101.344%</t>
  </si>
  <si>
    <t>5.375% Senior Notes due 2022 | Fourth Year (if scheduled) Redemption Price</t>
  </si>
  <si>
    <t>2.875% Euro Senior Notes due 2024 | Early Equity Redemption Price</t>
  </si>
  <si>
    <t>102.875%</t>
  </si>
  <si>
    <t>2.875% Euro Senior Notes due 2024 | First Scheduled Redemption Price</t>
  </si>
  <si>
    <t>101.438%</t>
  </si>
  <si>
    <t>2.875% Euro Senior Notes due 2024 | Second Year Redemption Price</t>
  </si>
  <si>
    <t>100.719%</t>
  </si>
  <si>
    <t>2.875% Euro Senior Notes due 2024 | Third Year Redemption Price</t>
  </si>
  <si>
    <t>2.875% Euro Senior Notes due 2025</t>
  </si>
  <si>
    <t>2.875% Euro Senior Notes due 2025 | Early Equity Redemption Price</t>
  </si>
  <si>
    <t>2.875% Euro Senior Notes due 2025 | First Scheduled Redemption Price</t>
  </si>
  <si>
    <t>2.875% Euro Senior Notes due 2025 | Second Year Redemption Price</t>
  </si>
  <si>
    <t>2.875% Euro Senior Notes due 2025 | Third Year Redemption Price</t>
  </si>
  <si>
    <t>5.875% Senior Notes due 2026</t>
  </si>
  <si>
    <t>5.875% Senior Notes due 2026 | Early Equity Redemption Price</t>
  </si>
  <si>
    <t>105.875%</t>
  </si>
  <si>
    <t>5.875% Senior Notes due 2026 | First Scheduled Redemption Price</t>
  </si>
  <si>
    <t>102.938%</t>
  </si>
  <si>
    <t>5.875% Senior Notes due 2026 | Second Year Redemption Price</t>
  </si>
  <si>
    <t>101.958%</t>
  </si>
  <si>
    <t>5.875% Senior Notes due 2026 | Third Year Redemption Price</t>
  </si>
  <si>
    <t>100.979%</t>
  </si>
  <si>
    <t>5.875% Senior Notes due 2026 | Fourth Year (if scheduled) Redemption Price</t>
  </si>
  <si>
    <t>2.875% Euro Senior Notes due 2026 | Early Equity Redemption Price</t>
  </si>
  <si>
    <t>2.875% Euro Senior Notes due 2026 | First Scheduled Redemption Price</t>
  </si>
  <si>
    <t>2.875% Euro Senior Notes due 2026 | Second Year Redemption Price</t>
  </si>
  <si>
    <t>2.875% Euro Senior Notes due 2026 | Third Year Redemption Price</t>
  </si>
  <si>
    <t>5.375% Senior Notes due 2027</t>
  </si>
  <si>
    <t>5.375% Senior Notes due 2027 | Early Equity Redemption Price</t>
  </si>
  <si>
    <t>5.375% Senior Notes due 2027 | First Scheduled Redemption Price</t>
  </si>
  <si>
    <t>5.375% Senior Notes due 2027 | Second Year Redemption Price</t>
  </si>
  <si>
    <t>101.792%</t>
  </si>
  <si>
    <t>5.375% Senior Notes due 2027 | Third Year Redemption Price</t>
  </si>
  <si>
    <t>100.896%</t>
  </si>
  <si>
    <t>5.375% Senior Notes due 2027 | Fourth Year (if scheduled) Redemption Price</t>
  </si>
  <si>
    <t>Debt Facilities - Loss on Debt Extinguishment (Detail) - USD ($) $ in Thousands</t>
  </si>
  <si>
    <t>Japanese Yen Term Loan</t>
  </si>
  <si>
    <t>Amendments to leases and financing obligations</t>
  </si>
  <si>
    <t>Settlement of financing obligations for property purchased</t>
  </si>
  <si>
    <t>Redemption premium</t>
  </si>
  <si>
    <t>Write-off of unamortized debt issuance costs</t>
  </si>
  <si>
    <t>Old Credit facility | Revolving credit facility borrowings</t>
  </si>
  <si>
    <t>Debt Facilities - Summary of Maturities of Debt Facilities (Detail) $ in Thousands</t>
  </si>
  <si>
    <t>Long-term Debt, Fiscal Year Maturity [Abstract]</t>
  </si>
  <si>
    <t>Debt Facilities - Fair Value of Debt Facilities (Detail) - USD ($) $ in Thousands</t>
  </si>
  <si>
    <t>Senior notes</t>
  </si>
  <si>
    <t>Debt Facilities - Interest Charges (Detail) - USD ($) $ in Thousands</t>
  </si>
  <si>
    <t>Interest capitalized</t>
  </si>
  <si>
    <t>Interest charges incurred</t>
  </si>
  <si>
    <t>Stockholders' Equity - Additional Information (Detail) - USD ($)</t>
  </si>
  <si>
    <t>1 Months Ended</t>
  </si>
  <si>
    <t>Aug. 31, 2017</t>
  </si>
  <si>
    <t>Share-based Compensation Arrangement by Share-based Payment Award [Line Items]</t>
  </si>
  <si>
    <t>Issuance of common stock in public offering of common stock, shares (in shares)</t>
  </si>
  <si>
    <t>Issuance of common stock in public offering of common stock, net</t>
  </si>
  <si>
    <t>Dividends distributions</t>
  </si>
  <si>
    <t>Short term dividend payable</t>
  </si>
  <si>
    <t>Long term dividend payable</t>
  </si>
  <si>
    <t>Special Distribution</t>
  </si>
  <si>
    <t>2017 ATM Program</t>
  </si>
  <si>
    <t>Sale of stock, equity offering agreement, authorized</t>
  </si>
  <si>
    <t>2018 ATM Program</t>
  </si>
  <si>
    <t>Series A</t>
  </si>
  <si>
    <t>Series A-1</t>
  </si>
  <si>
    <t>Undesignated</t>
  </si>
  <si>
    <t>Stockholders' Equity - Schedule of Reserve for Authorized but Unissued Shares of Common Stock (Detail)</t>
  </si>
  <si>
    <t>Dec. 31, 2019shares</t>
  </si>
  <si>
    <t>Common shares reserved for issuance (in shares)</t>
  </si>
  <si>
    <t>Common stock options and restricted stock units</t>
  </si>
  <si>
    <t>Common stock employee purchase plans</t>
  </si>
  <si>
    <t>Stockholders' Equity - Components of Accumulated Other Comprehensive Loss (Detail) - USD ($) $ in Thousands</t>
  </si>
  <si>
    <t>Accumulated Other Comprehensive Loss, Net of Tax [Roll Forward]</t>
  </si>
  <si>
    <t>Beginning balance</t>
  </si>
  <si>
    <t>Ending balance</t>
  </si>
  <si>
    <t>AOCI</t>
  </si>
  <si>
    <t>Foreign currency translation adjustment (CTA) gain (loss)</t>
  </si>
  <si>
    <t>Unrealized gain (loss) on cash flow hedges</t>
  </si>
  <si>
    <t>Net investment hedge CTA gain (loss)</t>
  </si>
  <si>
    <t>Unrealized gain (loss) on available for sale securities</t>
  </si>
  <si>
    <t>Net actuarial loss on defined benefit plans</t>
  </si>
  <si>
    <t>Accounting Standards Update 2016-01 | AOCI</t>
  </si>
  <si>
    <t>Accounting Standards Update 2016-01 | Unrealized gain (loss) on available for sale securities</t>
  </si>
  <si>
    <t>Stockholders' Equity - Quarterly Dividend and Special Distributions (Detail) - USD ($) $ / shares in Units, $ in Thousands</t>
  </si>
  <si>
    <t>Total distribution per share (in dollars per share)</t>
  </si>
  <si>
    <t>Nonqualified Ordinary Dividend (in dollars per share)</t>
  </si>
  <si>
    <t>Total Distribution Amount</t>
  </si>
  <si>
    <t>Stock-Based Compensation - Additional Information (Detail) $ in Millions</t>
  </si>
  <si>
    <t>Dec. 31, 2019USD ($)period</t>
  </si>
  <si>
    <t>Capitalized stock-based compensation expense</t>
  </si>
  <si>
    <t>Share-based compensation expense not yet recognized</t>
  </si>
  <si>
    <t>Expected recognized period (in years)</t>
  </si>
  <si>
    <t>2 years 3 months</t>
  </si>
  <si>
    <t>2000 Equity Incentive Plan</t>
  </si>
  <si>
    <t>Vesting period (in years)</t>
  </si>
  <si>
    <t>2001 Supplemental Stock Plan</t>
  </si>
  <si>
    <t>Minimum percentage of fair value of grant</t>
  </si>
  <si>
    <t>85.00%</t>
  </si>
  <si>
    <t>Percentage of purchase price reductions</t>
  </si>
  <si>
    <t>15.00%</t>
  </si>
  <si>
    <t>Number of offering periods | period</t>
  </si>
  <si>
    <t>Offering period (in months)</t>
  </si>
  <si>
    <t>Offering interval (in months)</t>
  </si>
  <si>
    <t>6 months</t>
  </si>
  <si>
    <t>Purchase discount from market price (percent)</t>
  </si>
  <si>
    <t>Nonstatutory stock options, restricted shares, restricted stock units and stock appreciation rights | 2000 Equity Incentive Plan</t>
  </si>
  <si>
    <t>Percentage of fair market value of common stock on the grant date</t>
  </si>
  <si>
    <t>Incentive stock options | 2000 Equity Incentive Plan</t>
  </si>
  <si>
    <t>Restricted Stock Units</t>
  </si>
  <si>
    <t>Restricted stock units vested and released, net</t>
  </si>
  <si>
    <t>Stock-Based Compensation - Shares Reserved (Details)</t>
  </si>
  <si>
    <t>Number of shares in reserve (in shares)</t>
  </si>
  <si>
    <t>Number of shares available for grant (in shares)</t>
  </si>
  <si>
    <t>2000 Director Option Plan</t>
  </si>
  <si>
    <t>2004 Purchase Plan</t>
  </si>
  <si>
    <t>Stock-Based Compensation - Summary of Restricted Stock Unit Activity (Detail) - Restricted Stock Units - USD ($) $ / shares in Units, $ in Thousands</t>
  </si>
  <si>
    <t>Share-based Compensation Arrangement by Share-based Payment Award, Equity Instruments Other than Options, Nonvested, Number of Shares [Roll Forward]</t>
  </si>
  <si>
    <t>Restricted stock units outstanding, beginning balance (in shares)</t>
  </si>
  <si>
    <t>Restricted stock units granted (in shares)</t>
  </si>
  <si>
    <t>Restricted stock units released, vested (in shares)</t>
  </si>
  <si>
    <t>Special distribution shares released (in shares)</t>
  </si>
  <si>
    <t>Restricted stock units canceled (in shares)</t>
  </si>
  <si>
    <t>Special distribution shares canceled (in shares)</t>
  </si>
  <si>
    <t>Restricted stock units outstanding, ending balance (in shares)</t>
  </si>
  <si>
    <t>Share-based Compensation Arrangement by Share-based Payment Award, Equity Instruments Other than Options, Nonvested, Weighted Average Grant Date Fair Value [Abstract]</t>
  </si>
  <si>
    <t>Restricted stock units outstanding, weighted-average grant date fair value, beginning balance (in dollars per share)</t>
  </si>
  <si>
    <t>Restricted stock units granted, weighted-average grant date fair value (in dollars per share)</t>
  </si>
  <si>
    <t>Restricted stock units released, vested, weighted-average grant date fair value (in dollars per share)</t>
  </si>
  <si>
    <t>Special distribution shares released, weighted-average grant date fair value (in dollars per share)</t>
  </si>
  <si>
    <t>Restricted stock units canceled, weighted-average grant date fair value (in dollars per share)</t>
  </si>
  <si>
    <t>Special distribution shares canceled, weighted-average grant date fair value (in dollars per share)</t>
  </si>
  <si>
    <t>Restricted stock units outstanding, weighted-average grant date fair value, ending balance (in dollars per share)</t>
  </si>
  <si>
    <t>Restricted stock units outstanding, weighted-average remaining contractual life (years)</t>
  </si>
  <si>
    <t>1 year 3 months 14 days</t>
  </si>
  <si>
    <t>Restricted stock units outstanding, aggregate intrinsic value</t>
  </si>
  <si>
    <t>Stock-Based Compensation - Disclosures for 2004 Purchase Plan (Detail) - $ / shares</t>
  </si>
  <si>
    <t>Weighted-average purchase price per share (in dollars per share)</t>
  </si>
  <si>
    <t>Weighted average grant-date fair value per share of shares purchased</t>
  </si>
  <si>
    <t>Number of shares purchased (in shares)</t>
  </si>
  <si>
    <t>Stock-Based Compensation - Assumptions in Computation of Fair Value (Detail) - Employee stock purchase plan</t>
  </si>
  <si>
    <t>Weighted-average expected volatility</t>
  </si>
  <si>
    <t>22.95%</t>
  </si>
  <si>
    <t>20.74%</t>
  </si>
  <si>
    <t>20.30%</t>
  </si>
  <si>
    <t>Weighted average expected life (in years)</t>
  </si>
  <si>
    <t>1 year 2 months 26 days</t>
  </si>
  <si>
    <t>1 year 5 months 4 days</t>
  </si>
  <si>
    <t>1 year 6 months 7 days</t>
  </si>
  <si>
    <t>Range of dividend yield</t>
  </si>
  <si>
    <t>2.07%</t>
  </si>
  <si>
    <t>1.97%</t>
  </si>
  <si>
    <t>2.10%</t>
  </si>
  <si>
    <t>Range of risk-free interest rate</t>
  </si>
  <si>
    <t>1.55%</t>
  </si>
  <si>
    <t>1.79%</t>
  </si>
  <si>
    <t>0.70%</t>
  </si>
  <si>
    <t>Range of expected volatility</t>
  </si>
  <si>
    <t>19.27%</t>
  </si>
  <si>
    <t>19.04%</t>
  </si>
  <si>
    <t>16.42%</t>
  </si>
  <si>
    <t>2.09%</t>
  </si>
  <si>
    <t>2.00%</t>
  </si>
  <si>
    <t>2.31%</t>
  </si>
  <si>
    <t>2.58%</t>
  </si>
  <si>
    <t>2.68%</t>
  </si>
  <si>
    <t>1.35%</t>
  </si>
  <si>
    <t>25.55%</t>
  </si>
  <si>
    <t>24.33%</t>
  </si>
  <si>
    <t>24.27%</t>
  </si>
  <si>
    <t>Stock-Based Compensation - Stock-Based Compensation Expense Recognized in Company's Consolidated Statement of Operations (Detail) - USD ($) $ in Thousands</t>
  </si>
  <si>
    <t>Share-based Payment Arrangement, Expensed and Capitalized, Amount [Line Items]</t>
  </si>
  <si>
    <t>Stock-based compensation expense</t>
  </si>
  <si>
    <t>Restricted stock units</t>
  </si>
  <si>
    <t>Employee stock purchase plan</t>
  </si>
  <si>
    <t>Income Taxes - Income from Continuing Operations before Income Taxes Attributable to Geographic Locations (Detail) - USD ($) $ in Thousands</t>
  </si>
  <si>
    <t>Domestic</t>
  </si>
  <si>
    <t>Foreign</t>
  </si>
  <si>
    <t>Income Taxes - Components of Tax Benefit (Expenses) for Income Taxes from Continuing Operations (Detail) - USD ($) $ in Thousands</t>
  </si>
  <si>
    <t>Current:</t>
  </si>
  <si>
    <t>Federal</t>
  </si>
  <si>
    <t>State and local</t>
  </si>
  <si>
    <t>Subtotal</t>
  </si>
  <si>
    <t>Deferred:</t>
  </si>
  <si>
    <t>Income Taxes - Income Tax Reconciliation (Detail) - USD ($) $ in Thousands</t>
  </si>
  <si>
    <t>Effective Income Tax Rate Reconciliation, Amount [Abstract]</t>
  </si>
  <si>
    <t>Federal tax at statutory rate</t>
  </si>
  <si>
    <t>State and local tax (expense) benefit</t>
  </si>
  <si>
    <t>Deferred tax assets generated in current year not benefited</t>
  </si>
  <si>
    <t>Foreign income tax rate differential</t>
  </si>
  <si>
    <t>Non-deductible expenses</t>
  </si>
  <si>
    <t>Change in valuation allowance</t>
  </si>
  <si>
    <t>Foreign financing activities</t>
  </si>
  <si>
    <t>Loss on divestments</t>
  </si>
  <si>
    <t>Uncertain tax positions reserve</t>
  </si>
  <si>
    <t>Tax adjustments related to REIT</t>
  </si>
  <si>
    <t>Enactment of the US tax reform</t>
  </si>
  <si>
    <t>Change in deferred tax adjustments</t>
  </si>
  <si>
    <t>Other, net</t>
  </si>
  <si>
    <t>Income Taxes - Additional Information (Detail) - USD ($) $ in Millions</t>
  </si>
  <si>
    <t>Tax Cuts and Jobs Act, incomplete accounting, change in tax rate, deferred tax asset, provisional income tax expense</t>
  </si>
  <si>
    <t>Tax basis of REIT assets in excess of balance sheet</t>
  </si>
  <si>
    <t>Tax credit carryforward</t>
  </si>
  <si>
    <t>Unrecognized tax benefits, interest and penalties accrued</t>
  </si>
  <si>
    <t>Income Tax Contingency [Line Items]</t>
  </si>
  <si>
    <t>Unrecognized tax benefits that would impact effective tax rate</t>
  </si>
  <si>
    <t>Indemnification of officers and directors</t>
  </si>
  <si>
    <t>Income Taxes - Schedule of Deferred Tax Assets and Liabilities (Detail) - USD ($) $ in Thousands</t>
  </si>
  <si>
    <t>Deferred tax assets:</t>
  </si>
  <si>
    <t>Reserves and accruals</t>
  </si>
  <si>
    <t>Unrealized losses</t>
  </si>
  <si>
    <t>Operating loss carryforwards</t>
  </si>
  <si>
    <t>Gross deferred tax assets</t>
  </si>
  <si>
    <t>Valuation allowance</t>
  </si>
  <si>
    <t>Total deferred tax assets, net</t>
  </si>
  <si>
    <t>Deferred tax liabilities:</t>
  </si>
  <si>
    <t>Total deferred tax liabilities</t>
  </si>
  <si>
    <t>Net deferred tax liabilities</t>
  </si>
  <si>
    <t>Income Taxes - Changes in Valuation Allowance for Deferred Tax Assets (Detail) - USD ($) $ in Thousands</t>
  </si>
  <si>
    <t>Deferred Tax Assets, Valuation Allowance [Roll Forward]</t>
  </si>
  <si>
    <t>Amounts from acquisitions</t>
  </si>
  <si>
    <t>Divested balances</t>
  </si>
  <si>
    <t>Amounts recognized into income</t>
  </si>
  <si>
    <t>Current increase (decrease)</t>
  </si>
  <si>
    <t>Income Taxes - Schedule of Net Operating Loss Carryforwards (Detail) $ in Thousands</t>
  </si>
  <si>
    <t>Operating Loss Carryforwards [Line Items]</t>
  </si>
  <si>
    <t>2021 to 2023</t>
  </si>
  <si>
    <t>2024 to 2026</t>
  </si>
  <si>
    <t>2027 to 2029</t>
  </si>
  <si>
    <t>2030 to 2032</t>
  </si>
  <si>
    <t>2033 to 2035</t>
  </si>
  <si>
    <t>Net operating loss carryforwards that will not be available to offset</t>
  </si>
  <si>
    <t>Federal | 2020</t>
  </si>
  <si>
    <t>Federal | 2021 to 2023</t>
  </si>
  <si>
    <t>Federal | 2024 to 2026</t>
  </si>
  <si>
    <t>Federal | 2027 to 2029</t>
  </si>
  <si>
    <t>Federal | 2030 to 2032</t>
  </si>
  <si>
    <t>Federal | 2033 to 2035</t>
  </si>
  <si>
    <t>Federal | Thereafter</t>
  </si>
  <si>
    <t>State</t>
  </si>
  <si>
    <t>State | 2020</t>
  </si>
  <si>
    <t>State | 2021 to 2023</t>
  </si>
  <si>
    <t>State | 2024 to 2026</t>
  </si>
  <si>
    <t>State | 2027 to 2029</t>
  </si>
  <si>
    <t>State | 2030 to 2032</t>
  </si>
  <si>
    <t>State | 2033 to 2035</t>
  </si>
  <si>
    <t>State | Thereafter</t>
  </si>
  <si>
    <t>Foreign (2) (3)</t>
  </si>
  <si>
    <t>Foreign (2) (3) | 2020</t>
  </si>
  <si>
    <t>Foreign (2) (3) | 2021 to 2023</t>
  </si>
  <si>
    <t>Foreign (2) (3) | 2024 to 2026</t>
  </si>
  <si>
    <t>Foreign (2) (3) | 2027 to 2029</t>
  </si>
  <si>
    <t>Foreign (2) (3) | 2030 to 2032</t>
  </si>
  <si>
    <t>Foreign (2) (3) | 2033 to 2035</t>
  </si>
  <si>
    <t>Foreign (2) (3) | Thereafter</t>
  </si>
  <si>
    <t>Income Taxes - Reconciliation of Unrecognized Tax Benefits (Detail) - USD ($) $ in Thousands</t>
  </si>
  <si>
    <t>Reconciliation of Unrecognized Tax Benefits, Excluding Amounts Pertaining to Examined Tax Returns [Roll Forward]</t>
  </si>
  <si>
    <t>Gross increases related to prior year tax positions</t>
  </si>
  <si>
    <t>Gross decreases related to prior year tax positions</t>
  </si>
  <si>
    <t>Gross increases related to current year tax positions</t>
  </si>
  <si>
    <t>Decreases resulting from expiration of statute of limitation</t>
  </si>
  <si>
    <t>Decreases resulting from settlements</t>
  </si>
  <si>
    <t>Commitments and Contingencies (Detail) - 12 months ended Dec. 31, 2019 € in Millions, £ in Millions</t>
  </si>
  <si>
    <t>EUR (€)claim</t>
  </si>
  <si>
    <t>GBP (£)claim</t>
  </si>
  <si>
    <t>USD ($)claim</t>
  </si>
  <si>
    <t>Other Commitments [Line Items]</t>
  </si>
  <si>
    <t>Number of pending claims | claim</t>
  </si>
  <si>
    <t>Severance payment percent, scenario one</t>
  </si>
  <si>
    <t>Severance payment percent, scenario two</t>
  </si>
  <si>
    <t>200.00%</t>
  </si>
  <si>
    <t>Severance payment percent, scenario three</t>
  </si>
  <si>
    <t>Liabilities under guarantor agreements</t>
  </si>
  <si>
    <t>General indemnification</t>
  </si>
  <si>
    <t>Indemnification of business partners</t>
  </si>
  <si>
    <t>Lease not yet commenced, remaining lease term</t>
  </si>
  <si>
    <t>49 years</t>
  </si>
  <si>
    <t>Capital expenditures</t>
  </si>
  <si>
    <t>Purchase commitments</t>
  </si>
  <si>
    <t>Miscellaneous purchase commitments</t>
  </si>
  <si>
    <t>Equity contribution commitment | Equinix, Inc. | Joint Venture | Equity contribution commitment</t>
  </si>
  <si>
    <t>Other commitment</t>
  </si>
  <si>
    <t>Related Party Transactions - Additional Information (Details) - 12 months ended Dec. 31, 2019 $ in Thousands, £ in Millions</t>
  </si>
  <si>
    <t>USD ($)renewal_option</t>
  </si>
  <si>
    <t>GBP (£)</t>
  </si>
  <si>
    <t>USD ($)</t>
  </si>
  <si>
    <t>Related Party Transaction [Line Items]</t>
  </si>
  <si>
    <t>Joint Venture | Frankfurt 2 Data Center</t>
  </si>
  <si>
    <t>Initial lease term</t>
  </si>
  <si>
    <t>30 years</t>
  </si>
  <si>
    <t>Number of renewal options | renewal_option</t>
  </si>
  <si>
    <t>Renewal term</t>
  </si>
  <si>
    <t>Joint Venture | Disposed of by sale | Equinix, Inc. | xScale</t>
  </si>
  <si>
    <t>Related Party Transactions - Activity of Related Party Transactions (Detail) - USD ($) $ in Thousands</t>
  </si>
  <si>
    <t>Costs and services</t>
  </si>
  <si>
    <t>Segment Information - Additional Information (Detail) - 12 months ended Dec. 31, 2019</t>
  </si>
  <si>
    <t>reporting_segment</t>
  </si>
  <si>
    <t>segment</t>
  </si>
  <si>
    <t>Segment Information - Revenue Information by Category (Detail) - USD ($) $ in Thousands</t>
  </si>
  <si>
    <t>Revenue from External Customer [Line Items]</t>
  </si>
  <si>
    <t>Operating segments | Recurring revenues</t>
  </si>
  <si>
    <t>Operating segments | Colocation</t>
  </si>
  <si>
    <t>Operating segments | Interconnection</t>
  </si>
  <si>
    <t>Operating segments | Managed infrastructure</t>
  </si>
  <si>
    <t>Operating segments | Other</t>
  </si>
  <si>
    <t>Operating segments | Non-recurring revenues</t>
  </si>
  <si>
    <t>Americas | U.S.</t>
  </si>
  <si>
    <t>Americas | Operating segments | Recurring revenues</t>
  </si>
  <si>
    <t>Americas | Operating segments | Colocation</t>
  </si>
  <si>
    <t>Americas | Operating segments | Interconnection</t>
  </si>
  <si>
    <t>Americas | Operating segments | Managed infrastructure</t>
  </si>
  <si>
    <t>Americas | Operating segments | Other</t>
  </si>
  <si>
    <t>Americas | Operating segments | Non-recurring revenues</t>
  </si>
  <si>
    <t>EMEA | Operating segments | Recurring revenues</t>
  </si>
  <si>
    <t>EMEA | Operating segments | Colocation</t>
  </si>
  <si>
    <t>EMEA | Operating segments | Interconnection</t>
  </si>
  <si>
    <t>EMEA | Operating segments | Managed infrastructure</t>
  </si>
  <si>
    <t>EMEA | Operating segments | Other</t>
  </si>
  <si>
    <t>EMEA | Operating segments | Non-recurring revenues</t>
  </si>
  <si>
    <t>Asia-Pacific | Operating segments | Recurring revenues</t>
  </si>
  <si>
    <t>Asia-Pacific | Operating segments | Colocation</t>
  </si>
  <si>
    <t>Asia-Pacific | Operating segments | Interconnection</t>
  </si>
  <si>
    <t>Asia-Pacific | Operating segments | Managed infrastructure</t>
  </si>
  <si>
    <t>Asia-Pacific | Operating segments | Other</t>
  </si>
  <si>
    <t>Asia-Pacific | Operating segments | Non-recurring revenues</t>
  </si>
  <si>
    <t>Segment Information - Schedule of Adjusted EBITDA (Detail) - USD ($) $ in Thousands</t>
  </si>
  <si>
    <t>Segment Reporting Information [Line Items]</t>
  </si>
  <si>
    <t>Adjusted EBITDA</t>
  </si>
  <si>
    <t>Depreciation, amortization and accretion expense</t>
  </si>
  <si>
    <t>Segment Information - Segment Disclosures (Detail) - USD ($) $ in Thousands</t>
  </si>
  <si>
    <t>Depreciation and amortization</t>
  </si>
  <si>
    <t>Segment Information - Long-Lived Assets (Detail) - USD ($) $ in Thousands</t>
  </si>
  <si>
    <t>Revenues from External Customers and Long-Lived Assets [Line Items]</t>
  </si>
  <si>
    <t>Segment Information - Operating Lease Right-of-Use Assets (Details) - USD ($) $ in Thousands</t>
  </si>
  <si>
    <t>Subsequent Events (Detail) $ / shares in Units, $ in Thousands</t>
  </si>
  <si>
    <t>Feb. 12, 2020$ / shares</t>
  </si>
  <si>
    <t>Jan. 08, 2020USD ($)data_center</t>
  </si>
  <si>
    <t>Jan. 02, 2020USD ($)</t>
  </si>
  <si>
    <t>Subsequent Event [Line Items]</t>
  </si>
  <si>
    <t>Data centers | data_center</t>
  </si>
  <si>
    <t>Payments of redemption premium</t>
  </si>
  <si>
    <t>Subsequent event</t>
  </si>
  <si>
    <t>Cash dividends declared per share (in dollars per share) | $ / shares</t>
  </si>
  <si>
    <t>Subsequent event | Senior Notes | 5.375% Senior Notes due 2022</t>
  </si>
  <si>
    <t>Debt redemption</t>
  </si>
  <si>
    <t>Subsequent event | Three data centers, Mexico</t>
  </si>
  <si>
    <t>Quarterly Financial Information (Unaudited) (Detail) - USD ($) $ / shares in Units, $ in Thousands</t>
  </si>
  <si>
    <t>Gross profit</t>
  </si>
  <si>
    <t>Earnings per share attributable to Equinix:</t>
  </si>
  <si>
    <t>Basic (in dollars per share)</t>
  </si>
  <si>
    <t>Diluted (in dollars per share)</t>
  </si>
  <si>
    <t>Schedule III - Real Estate and Accumulated Depreciation - Real Estate and Accumulated Depreciation, by Property (Detail) - USD ($)</t>
  </si>
  <si>
    <t>Initial Costs to Company</t>
  </si>
  <si>
    <t>Encumbrances</t>
  </si>
  <si>
    <t>Buildings and Improvements</t>
  </si>
  <si>
    <t>Costs Capitalized Subsequent to Acquisition or Lease</t>
  </si>
  <si>
    <t>Total Costs</t>
  </si>
  <si>
    <t>Accumulated Depreciation</t>
  </si>
  <si>
    <t>Taxable basis in aggregate initial cost</t>
  </si>
  <si>
    <t>Operating lease</t>
  </si>
  <si>
    <t>Initial cost</t>
  </si>
  <si>
    <t>Americas | AT1 ATLANTA (METRO)</t>
  </si>
  <si>
    <t>Americas | AT2 ATLANTA (METRO)</t>
  </si>
  <si>
    <t>Americas | AT3 ATLANTA (METRO)</t>
  </si>
  <si>
    <t>Americas | AT4 ATLANTA (METRO)</t>
  </si>
  <si>
    <t>Americas | AT5 ATLANTA (METRO)</t>
  </si>
  <si>
    <t>Americas | BG1 BOGOTÁ (METRO), COLOMBIA</t>
  </si>
  <si>
    <t>Americas | BO1 BOSTON (METRO)</t>
  </si>
  <si>
    <t>Americas | BO2 BOSTON (METRO)</t>
  </si>
  <si>
    <t>Americas | CH1 CHICAGO (METRO)</t>
  </si>
  <si>
    <t>Americas | CH2 CHICAGO (METRO)</t>
  </si>
  <si>
    <t>Americas | CH3 CHICAGO (METRO)</t>
  </si>
  <si>
    <t>Americas | CH4 CHICAGO (METRO)</t>
  </si>
  <si>
    <t>Americas | CH7 CHICAGO (METRO)</t>
  </si>
  <si>
    <t>Americas | CU1 CULPEPER (METRO)</t>
  </si>
  <si>
    <t>Americas | CU2 CULPEPER (METRO)</t>
  </si>
  <si>
    <t>Americas | CU3 CULPEPER (METRO)</t>
  </si>
  <si>
    <t>Americas | CU4 CULPEPER (METRO)</t>
  </si>
  <si>
    <t>Americas | DA1 DALLAS (METRO)</t>
  </si>
  <si>
    <t>Americas | DA2 DALLAS (METRO)</t>
  </si>
  <si>
    <t>Americas | DA3 DALLAS (METRO)</t>
  </si>
  <si>
    <t>Americas | DA4 DALLAS (METRO)</t>
  </si>
  <si>
    <t>Americas | DA6 DALLAS (METRO)</t>
  </si>
  <si>
    <t>Americas | DA7 DALLAS (METRO)</t>
  </si>
  <si>
    <t>Americas | DA9 DALLAS (METRO)</t>
  </si>
  <si>
    <t>Americas | DA10 DALLAS (METRO)</t>
  </si>
  <si>
    <t>Americas | DA11 DALLAS (METRO)</t>
  </si>
  <si>
    <t>Americas | INFOMART BUILDING DALLAS (METRO)</t>
  </si>
  <si>
    <t>Americas | DC1 WASHINGTON, DC (METRO)</t>
  </si>
  <si>
    <t>Americas | DC2 WASHINGTON, DC (METRO)</t>
  </si>
  <si>
    <t>Americas | DC3 WASHINGTON, DC (METRO)</t>
  </si>
  <si>
    <t>Americas | DC4 WASHINGTON, DC (METRO)</t>
  </si>
  <si>
    <t>Americas | DC5 WASHINGTON, DC (METRO)</t>
  </si>
  <si>
    <t>Americas | DC6 WASHINGTON, DC (METRO)</t>
  </si>
  <si>
    <t>Americas | DC7 WASHINGTON, DC (METRO)</t>
  </si>
  <si>
    <t>Americas | DC8 WASHINGTON, DC (METRO)</t>
  </si>
  <si>
    <t>Americas | DC10 WASHINGTON, DC (METRO)</t>
  </si>
  <si>
    <t>Americas | DC11 WASHINGTON, DC (METRO)</t>
  </si>
  <si>
    <t>Americas | DC12 WASHINGTON, DC (METRO)</t>
  </si>
  <si>
    <t>Americas | DC13 WASHINGTON, DC (METRO)</t>
  </si>
  <si>
    <t>Americas | DC14 WASHINGTON, DC (METRO)</t>
  </si>
  <si>
    <t>Americas | DC15 WASHINGTON, DC (METRO)</t>
  </si>
  <si>
    <t>Americas | DC21 WASHINGTON, DC (METRO)</t>
  </si>
  <si>
    <t>Americas | DC97 WASHINGTON, DC (METRO)</t>
  </si>
  <si>
    <t>Americas | DE1 DENVER (METRO)</t>
  </si>
  <si>
    <t>Americas | DE2 DENVER (METRO)</t>
  </si>
  <si>
    <t>Americas | HO1 HOUSTON (METRO)</t>
  </si>
  <si>
    <t>Americas | LA1 LOS ANGELES (METRO)</t>
  </si>
  <si>
    <t>Americas | LA2 LOS ANGELES (METRO)</t>
  </si>
  <si>
    <t>Americas | LA3 LOS ANGELES (METRO)</t>
  </si>
  <si>
    <t>Americas | LA4 LOS ANGELES (METRO)</t>
  </si>
  <si>
    <t>Americas | LA7 LOS ANGELES (METRO)</t>
  </si>
  <si>
    <t>Americas | MI1 MIAMI (METRO)</t>
  </si>
  <si>
    <t>Americas | MI2 MIAMI (METRO)</t>
  </si>
  <si>
    <t>Americas | MI3 MIAMI (METRO)</t>
  </si>
  <si>
    <t>Americas | MI6 MIAMI (METRO)</t>
  </si>
  <si>
    <t>Americas | NY1 NEW YORK (METRO)</t>
  </si>
  <si>
    <t>Americas | NY2 NEW YORK (METRO)</t>
  </si>
  <si>
    <t>Americas | NY4 NEW YORK (METRO)</t>
  </si>
  <si>
    <t>Americas | NY5 NEW YORK (METRO)</t>
  </si>
  <si>
    <t>Americas | NY6 NEW YORK (METRO)</t>
  </si>
  <si>
    <t>Americas | NY7 NEW YORK (METRO)</t>
  </si>
  <si>
    <t>Americas | NY8 NEW YORK (METRO)</t>
  </si>
  <si>
    <t>Americas | NY9 NEW YORK (METRO)</t>
  </si>
  <si>
    <t>Americas | NY11 NEW YORK (METRO)</t>
  </si>
  <si>
    <t>Americas | NY13 NEW YORK (METRO)</t>
  </si>
  <si>
    <t>Americas | PH1 PHILADELPHIA (METRO)</t>
  </si>
  <si>
    <t>Americas | RJ1 RIO DE JANEIRO (METRO), BRAZIL</t>
  </si>
  <si>
    <t>Americas | RJ2 RIO DE JANEIRO (METRO), BRAZIL</t>
  </si>
  <si>
    <t>Americas | SE2 SEATTLE (METRO)</t>
  </si>
  <si>
    <t>Americas | SE3 SEATTLE (METRO)</t>
  </si>
  <si>
    <t>Americas | SE4 SEATTLE (METRO)</t>
  </si>
  <si>
    <t>Americas | SP1 SÃO PAULO (METRO), BRAZIL</t>
  </si>
  <si>
    <t>Americas | SP2 SÃO PAULO (METRO), BRAZIL</t>
  </si>
  <si>
    <t>Americas | SP3 SÃO PAULO (METRO), BRAZIL</t>
  </si>
  <si>
    <t>Americas | SP4 SÃO PAULO (METRO), BRAZIL</t>
  </si>
  <si>
    <t>Americas | SV1 SILICON VALLEY (METRO)</t>
  </si>
  <si>
    <t>Americas | SV2 SILICON VALLEY (METRO)</t>
  </si>
  <si>
    <t>Americas | SV3 SILICON VALLEY (METRO)</t>
  </si>
  <si>
    <t>Americas | SV4 SILICON VALLEY (METRO)</t>
  </si>
  <si>
    <t>Americas | SV5 SILICON VALLEY (METRO)</t>
  </si>
  <si>
    <t>Americas | SV6 SILICON VALLEY (METRO)</t>
  </si>
  <si>
    <t>Americas | SV8 SILICON VALLEY (METRO)</t>
  </si>
  <si>
    <t>Americas | SV10 SILICON VALLEY (METRO)</t>
  </si>
  <si>
    <t>Americas | SV11 SILICON VALLEY (METRO)</t>
  </si>
  <si>
    <t>Americas | SV12 SILICON VALLEY (METRO)</t>
  </si>
  <si>
    <t>Americas | SV13 SILICON VALLEY (METRO)</t>
  </si>
  <si>
    <t>Americas | SV14 SILICON VALLEY (METRO)</t>
  </si>
  <si>
    <t>Americas | SV15 SILICON VALLEY (METRO)</t>
  </si>
  <si>
    <t>Americas | SV16 SILICON VALLEY (METRO)</t>
  </si>
  <si>
    <t>Americas | SV17 SILICON VALLEY (METRO)</t>
  </si>
  <si>
    <t>Americas | TR1 TORONTO (METRO), CANADA</t>
  </si>
  <si>
    <t>Americas | TR2 TORONTO (METRO), CANADA</t>
  </si>
  <si>
    <t>Americas | OTHERS</t>
  </si>
  <si>
    <t>EMEA | OTHERS</t>
  </si>
  <si>
    <t>EMEA | AD1 ABU DHABI (METRO), UNITED ARAB EMIRATES</t>
  </si>
  <si>
    <t>EMEA | AM1 AMSTERDAM (METRO), THE NETHERLANDS</t>
  </si>
  <si>
    <t>EMEA | AM2 AMSTERDAM (METRO), THE NETHERLANDS</t>
  </si>
  <si>
    <t>EMEA | AM3 AMSTERDAM (METRO), THE NETHERLANDS</t>
  </si>
  <si>
    <t>EMEA | AM4 AMSTERDAM (METRO), THE NETHERLANDS</t>
  </si>
  <si>
    <t>EMEA | AM5 AMSTERDAM (METRO), THE NETHERLANDS</t>
  </si>
  <si>
    <t>EMEA | AM6 AMSTERDAM (METRO), THE NETHERLANDS</t>
  </si>
  <si>
    <t>EMEA | AM7 AMSTERDAM (METRO), THE NETHERLANDS</t>
  </si>
  <si>
    <t>EMEA | AM8 AMSTERDAM (METRO), THE NETHERLANDS</t>
  </si>
  <si>
    <t>EMEA | AM11 AMSTERDAM (METRO), THE NETHERLANDS</t>
  </si>
  <si>
    <t>EMEA | BA1 BARCELONA (METRO), SPAIN</t>
  </si>
  <si>
    <t>EMEA | DB1 DUBLIN (METRO), IRELAND</t>
  </si>
  <si>
    <t>EMEA | DB2 DUBLIN (METRO), IRELAND</t>
  </si>
  <si>
    <t>EMEA | DB3 DUBLIN (METRO), IRELAND</t>
  </si>
  <si>
    <t>EMEA | DB4 DUBLIN (METRO), IRELAND</t>
  </si>
  <si>
    <t>EMEA | DU1 DÜSSELDORF (METRO), GERMANY</t>
  </si>
  <si>
    <t>EMEA | DX1 DUBAI (METRO), UNITED ARAB EMIRATES</t>
  </si>
  <si>
    <t>EMEA | DX2 DUBAI (METRO), UNITED ARAB EMIRATES</t>
  </si>
  <si>
    <t>EMEA | EN1 ENSCHEDE (METRO), THE NETHERLANDS</t>
  </si>
  <si>
    <t>EMEA | FR1 FRANKFURT (METRO), GERMANY</t>
  </si>
  <si>
    <t>EMEA | FR2 FRANKFURT (METRO), GERMANY</t>
  </si>
  <si>
    <t>EMEA | FR4 FRANKFURT (METRO), GERMANY</t>
  </si>
  <si>
    <t>EMEA | FR5 FRANKFURT (METRO), GERMANY</t>
  </si>
  <si>
    <t>EMEA | FR6 FRANKFURT (METRO), GERMANY</t>
  </si>
  <si>
    <t>EMEA | FR7 FRANKFURT (METRO), GERMANY</t>
  </si>
  <si>
    <t>EMEA | GV1 GENEVA (METRO), SWITZERLAND</t>
  </si>
  <si>
    <t>EMEA | GV2 GENEVA (METRO), SWITZERLAND</t>
  </si>
  <si>
    <t>EMEA | HE1 HELSINKI (METRO), FINLAND</t>
  </si>
  <si>
    <t>EMEA | HE3 HELSINKI (METRO), FINLAND</t>
  </si>
  <si>
    <t>EMEA | HE4 HELSINKI (METRO), FINLAND</t>
  </si>
  <si>
    <t>EMEA | HE5 HELSINKI (METRO), FINLAND</t>
  </si>
  <si>
    <t>EMEA | HE6 HELSINKI (METRO), FINLAND</t>
  </si>
  <si>
    <t>EMEA | HE7 HELSINKI (METRO), FINLAND</t>
  </si>
  <si>
    <t>EMEA | HH1 HAMBURG (METRO), GERMANY</t>
  </si>
  <si>
    <t>EMEA | IL2 ISTANBUL (METRO), TURKEY</t>
  </si>
  <si>
    <t>EMEA | LD3 LONDON (METRO), UNITED KINGDOM</t>
  </si>
  <si>
    <t>EMEA | LD4 LONDON (METRO), UNITED KINGDOM</t>
  </si>
  <si>
    <t>EMEA | LD5 LONDON (METRO), UNITED KINGDOM</t>
  </si>
  <si>
    <t>EMEA | LD6 LONDON (METRO), UNITED KINGDOM</t>
  </si>
  <si>
    <t>EMEA | LD7 LONDON (METRO), UNITED KINGDOM</t>
  </si>
  <si>
    <t>EMEA | LD8 LONDON (METRO), UNITED KINGDOM</t>
  </si>
  <si>
    <t>EMEA | LD9 LONDON (METRO), UNITED KINGDOM</t>
  </si>
  <si>
    <t>EMEA | LD10 LONDON (METRO), UNITED KINGDOM</t>
  </si>
  <si>
    <t>EMEA | LS1 LISBON (METRO), PORTUGAL</t>
  </si>
  <si>
    <t>EMEA | MA1 MANCHESTER (METRO), UNITED KINGDOM</t>
  </si>
  <si>
    <t>EMEA | MA2 MANCHESTER (METRO), UNITED KINGDOM</t>
  </si>
  <si>
    <t>EMEA | MA3 MANCHESTER (METRO), UNITED KINGDOM</t>
  </si>
  <si>
    <t>EMEA | MA4 MANCHESTER (METRO), UNITED KINGDOM</t>
  </si>
  <si>
    <t>EMEA | MD1 MADRID (METRO), SPAIN</t>
  </si>
  <si>
    <t>EMEA | MD2 MADRID (METRO), SPAIN</t>
  </si>
  <si>
    <t>EMEA | ML2 MILAN (METRO), ITALY</t>
  </si>
  <si>
    <t>EMEA | ML3 MILAN (METRO), ITALY</t>
  </si>
  <si>
    <t>EMEA | ML4 MILAN (METRO), ITALY</t>
  </si>
  <si>
    <t>EMEA | ML5 MILAN (METRO), ITALY</t>
  </si>
  <si>
    <t>EMEA | MU1 MUNICH (METRO), GERMANY</t>
  </si>
  <si>
    <t>EMEA | MU3 MUNICH (METRO), GERMANY</t>
  </si>
  <si>
    <t>EMEA | PA1 PARIS (METRO), FRANCE</t>
  </si>
  <si>
    <t>EMEA | PA2 &amp; PA3 PARIS (METRO), FRANCE</t>
  </si>
  <si>
    <t>EMEA | PA4 PARIS (METRO), FRANCE</t>
  </si>
  <si>
    <t>EMEA | PA5 PARIS (METRO), FRANCE</t>
  </si>
  <si>
    <t>EMEA | PA6 PARIS (METRO), FRANCE</t>
  </si>
  <si>
    <t>EMEA | PA7 PARIS (METRO), FRANCE</t>
  </si>
  <si>
    <t>EMEA | PA9x PARIS (METRO), FRANCE</t>
  </si>
  <si>
    <t>EMEA | SA1 SEVILLE (METRO), SPAIN</t>
  </si>
  <si>
    <t>EMEA | SK1 STOCKHOLM, (METRO), SWEDEN</t>
  </si>
  <si>
    <t>EMEA | SK2 STOCKHOLM, (METRO), SWEDEN</t>
  </si>
  <si>
    <t>EMEA | SK3 STOCKHOLM, (METRO), SWEDEN</t>
  </si>
  <si>
    <t>EMEA | SO1 SOFIA (METRO), BULGARIA</t>
  </si>
  <si>
    <t>EMEA | SO2 SOFIA (METRO), BULGARIA</t>
  </si>
  <si>
    <t>EMEA | WA1 WARSAW (METRO), POLAND</t>
  </si>
  <si>
    <t>EMEA | WA2 WARSAW (METRO), POLAND</t>
  </si>
  <si>
    <t>EMEA | WA3 WARSAW (METRO), POLAND</t>
  </si>
  <si>
    <t>EMEA | ZH1 ZURICH (METRO), SWITZERLAND</t>
  </si>
  <si>
    <t>EMEA | ZH2 ZURICH (METRO), SWITZERLAND</t>
  </si>
  <si>
    <t>EMEA | ZH4 ZURICH (METRO), SWITZERLAND</t>
  </si>
  <si>
    <t>EMEA | ZH5 ZURICH (METRO), SWITZERLAND</t>
  </si>
  <si>
    <t>EMEA | ZW1 ZWOLLE (METRO), THE NETHERLANDS</t>
  </si>
  <si>
    <t>Asia-Pacific | OTHERS</t>
  </si>
  <si>
    <t>Asia-Pacific | AE1 ADELAIDE (METRO), AUSTRALIA</t>
  </si>
  <si>
    <t>Asia-Pacific | BR1 BRISBANE (METRO), AUSTRALIA</t>
  </si>
  <si>
    <t>Asia-Pacific | CA1 CANBERRA (METRO), AUSTRALIA</t>
  </si>
  <si>
    <t>Asia-Pacific | HK1 HONG KONG (METRO), CHINA</t>
  </si>
  <si>
    <t>Asia-Pacific | HK2 HONG KONG (METRO), CHINA</t>
  </si>
  <si>
    <t>Asia-Pacific | HK3 HONG KONG (METRO), CHINA</t>
  </si>
  <si>
    <t>Asia-Pacific | HK4 HONG KONG (METRO), CHINA</t>
  </si>
  <si>
    <t>Asia-Pacific | HK5 HONG KONG (METRO), CHINA</t>
  </si>
  <si>
    <t>Asia-Pacific | ME1 MELBOURNE (METRO), AUSTRALIA</t>
  </si>
  <si>
    <t>Asia-Pacific | ME2 MELBOURNE (METRO), AUSTRALIA</t>
  </si>
  <si>
    <t>Asia-Pacific | ME4 MELBOURNE (METRO), AUSTRALIA</t>
  </si>
  <si>
    <t>Asia-Pacific | ME5 MELBOURNE (METRO), AUSTRALIA</t>
  </si>
  <si>
    <t>Asia-Pacific | OS1 OSAKA (METRO), JAPAN</t>
  </si>
  <si>
    <t>Asia-Pacific | OS2x OSAKA (METRO), JAPAN</t>
  </si>
  <si>
    <t>Asia-Pacific | PE1 PERTH (METRO), AUSTRALIA</t>
  </si>
  <si>
    <t>Asia-Pacific | PE2 PERTH (METRO), AUSTRALIA</t>
  </si>
  <si>
    <t>Asia-Pacific | SG1 SINGAPORE (METRO)</t>
  </si>
  <si>
    <t>Asia-Pacific | SG2 SINGAPORE (METRO)</t>
  </si>
  <si>
    <t>Asia-Pacific | SG3 SINGAPORE (METRO)</t>
  </si>
  <si>
    <t>Asia-Pacific | SG4 SINGAPORE (METRO)</t>
  </si>
  <si>
    <t>Asia-Pacific | SG5 SINGAPORE (METRO)</t>
  </si>
  <si>
    <t>Asia-Pacific | SH2 SHANGHAI (METRO), CHINA</t>
  </si>
  <si>
    <t>Asia-Pacific | SH3 SHANGHAI (METRO), CHINA</t>
  </si>
  <si>
    <t>Asia-Pacific | SH5 SHANGHAI (METRO), CHINA</t>
  </si>
  <si>
    <t>Asia-Pacific | SH6 SHANGHAI (METRO), CHINA</t>
  </si>
  <si>
    <t>Asia-Pacific | SL1 SEOUL (METRO), SOUTH KOREA</t>
  </si>
  <si>
    <t>Asia-Pacific | SY1 SYDNEY (METRO), AUSTRALIA</t>
  </si>
  <si>
    <t>Asia-Pacific | SY2 SYDNEY (METRO), AUSTRALIA</t>
  </si>
  <si>
    <t>Asia-Pacific | SY3 SYDNEY (METRO), AUSTRALIA</t>
  </si>
  <si>
    <t>Asia-Pacific | SY4 SYDNEY (METRO), AUSTRALIA</t>
  </si>
  <si>
    <t>Asia-Pacific | SY5 SYDNEY (METRO), AUSTRALIA</t>
  </si>
  <si>
    <t>Asia-Pacific | SY6 SYDNEY (METRO), AUSTRALIA</t>
  </si>
  <si>
    <t>Asia-Pacific | SY7 SYDNEY (METRO), AUSTRALIA</t>
  </si>
  <si>
    <t>Asia-Pacific | SY8 SYDNEY (METRO), AUSTRALIA</t>
  </si>
  <si>
    <t>Asia-Pacific | TY1 TOKYO (METRO), JAPAN</t>
  </si>
  <si>
    <t>Asia-Pacific | TY2 TOKYO (METRO), JAPAN</t>
  </si>
  <si>
    <t>Asia-Pacific | TY3 TOKYO (METRO), JAPAN</t>
  </si>
  <si>
    <t>Asia-Pacific | TY4 TOKYO (METRO), JAPAN</t>
  </si>
  <si>
    <t>Asia-Pacific | TY5 TOKYO (METRO), JAPAN</t>
  </si>
  <si>
    <t>Asia-Pacific | TY6 TOKYO (METRO), JAPAN</t>
  </si>
  <si>
    <t>Asia-Pacific | TY7 TOKYO (METRO), JAPAN</t>
  </si>
  <si>
    <t>Asia-Pacific | TY8 TOKYO (METRO), JAPAN</t>
  </si>
  <si>
    <t>Asia-Pacific | TY9 TOKYO (METRO), JAPAN</t>
  </si>
  <si>
    <t>Asia-Pacific | TY10 TOKYO (METRO), JAPAN</t>
  </si>
  <si>
    <t>Asia-Pacific | TY11 TOKYO (METRO), JAPAN</t>
  </si>
  <si>
    <t>Asia-Pacific | TY12x TOKYO (METRO), JAPAN</t>
  </si>
  <si>
    <t>Schedule III - Real Estate and Accumulated Depreciation - Reconciliation of Carrying Amount of Real Estate Investments (Detail) - USD ($) $ in Thousands</t>
  </si>
  <si>
    <t>SEC Schedule, 12-28, Real Estate Companies, Investment in Real Estate [Roll Forward]</t>
  </si>
  <si>
    <t>Balance, beginning of period</t>
  </si>
  <si>
    <t>ASC 842 adoption impact (1)</t>
  </si>
  <si>
    <t>Additions (including acquisitions and improvements)</t>
  </si>
  <si>
    <t>Disposals</t>
  </si>
  <si>
    <t>Foreign currency transaction adjustments and others</t>
  </si>
  <si>
    <t>Balance, end of year</t>
  </si>
  <si>
    <t>Schedule III - Real Estate and Accumulated Depreciation - Reconciliation of Real Estate Accumulated Depreciation (Detail) - USD ($) $ in Thousands</t>
  </si>
  <si>
    <t>SEC Schedule, 12-28, Real Estate Companies, Investment in Real Estate, Accumulated Depreciation [Roll Forward]</t>
  </si>
  <si>
    <t>Additions (depreciation expense)</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14">
    <numFmt formatCode="_(&quot;$ &quot;#,##0.0_);_(&quot;$ &quot;(#,##0.0)" numFmtId="164"/>
    <numFmt formatCode="_(&quot;$ &quot;#,##0_);_(&quot;$ &quot;(#,##0)" numFmtId="165"/>
    <numFmt formatCode="_(&quot;$ &quot;#,##0.000_);_(&quot;$ &quot;(#,##0.000)" numFmtId="166"/>
    <numFmt formatCode="_(&quot;$ &quot;#,##0.00_);_(&quot;$ &quot;(#,##0.00)" numFmtId="167"/>
    <numFmt formatCode="_(&quot;$ &quot;#,##0.000000_);_(&quot;$ &quot;(#,##0.000000)" numFmtId="168"/>
    <numFmt formatCode="_(&quot;€ &quot;#,##0.0_);_(&quot;€ &quot;(#,##0.0)" numFmtId="169"/>
    <numFmt formatCode="#,##0.000_);(#,##0.000)" numFmtId="170"/>
    <numFmt formatCode="_(&quot;£ &quot;#,##0.0_);_(&quot;£ &quot;(#,##0.0)" numFmtId="171"/>
    <numFmt formatCode="_(&quot;₩ &quot;#,##0_);_(&quot;₩ &quot;(#,##0)" numFmtId="172"/>
    <numFmt formatCode="_(&quot;¥ &quot;#,##0.0_);_(&quot;¥ &quot;(#,##0.0)" numFmtId="173"/>
    <numFmt formatCode="#,##0.0_);(#,##0.0)" numFmtId="174"/>
    <numFmt formatCode="_(&quot;£ &quot;#,##0_);_(&quot;£ &quot;(#,##0)" numFmtId="175"/>
    <numFmt formatCode="_(&quot;kr &quot;#,##0_);_(&quot;kr &quot;(#,##0)" numFmtId="176"/>
    <numFmt formatCode="_(&quot;¥ &quot;#,##0_);_(&quot;¥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42.8</v>
      </c>
    </row>
    <row r="35" spans="1:4">
      <c r="A35" s="4" t="s">
        <v>61</v>
      </c>
      <c r="C35" s="6" t="n">
        <v>85443883</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65</v>
      </c>
      <c r="D1" s="2" t="s">
        <v>120</v>
      </c>
    </row>
    <row r="2" spans="1:4">
      <c r="A2" s="3" t="s">
        <v>258</v>
      </c>
    </row>
    <row r="3" spans="1:4">
      <c r="A3" s="4" t="s">
        <v>67</v>
      </c>
      <c r="B3" s="7" t="n">
        <v>1869577</v>
      </c>
      <c r="C3" s="7" t="n">
        <v>606166</v>
      </c>
      <c r="D3" s="7" t="n">
        <v>1412517</v>
      </c>
    </row>
    <row r="4" spans="1:4">
      <c r="A4" s="4" t="s">
        <v>259</v>
      </c>
      <c r="B4" s="6" t="n">
        <v>7090</v>
      </c>
      <c r="C4" s="6" t="n">
        <v>10887</v>
      </c>
      <c r="D4" s="6" t="n">
        <v>26919</v>
      </c>
    </row>
    <row r="5" spans="1:4">
      <c r="A5" s="4" t="s">
        <v>260</v>
      </c>
      <c r="B5" s="6" t="n">
        <v>9946</v>
      </c>
      <c r="C5" s="6" t="n">
        <v>10551</v>
      </c>
      <c r="D5" s="6" t="n">
        <v>11265</v>
      </c>
    </row>
    <row r="6" spans="1:4">
      <c r="A6" s="4" t="s">
        <v>261</v>
      </c>
      <c r="B6" s="7" t="n">
        <v>1886613</v>
      </c>
      <c r="C6" s="7" t="n">
        <v>627604</v>
      </c>
      <c r="D6" s="7" t="n">
        <v>1450701</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237</v>
      </c>
      <c r="B1" s="2" t="s">
        <v>1</v>
      </c>
    </row>
    <row r="2" spans="1:4">
      <c r="B2" s="2" t="s">
        <v>1238</v>
      </c>
      <c r="C2" s="2" t="s">
        <v>495</v>
      </c>
      <c r="D2" s="2" t="s">
        <v>496</v>
      </c>
    </row>
    <row r="3" spans="1:4">
      <c r="A3" s="3" t="s">
        <v>1203</v>
      </c>
    </row>
    <row r="4" spans="1:4">
      <c r="A4" s="4" t="s">
        <v>1239</v>
      </c>
      <c r="B4" s="5" t="n">
        <v>9.1</v>
      </c>
      <c r="C4" s="5" t="n">
        <v>9.1</v>
      </c>
      <c r="D4" s="5" t="n">
        <v>6.2</v>
      </c>
    </row>
    <row r="5" spans="1:4">
      <c r="A5" s="4" t="s">
        <v>1240</v>
      </c>
      <c r="B5" s="5" t="n">
        <v>413.8</v>
      </c>
    </row>
    <row r="6" spans="1:4">
      <c r="A6" s="4" t="s">
        <v>1241</v>
      </c>
      <c r="B6" s="4" t="s">
        <v>1242</v>
      </c>
    </row>
    <row r="7" spans="1:4">
      <c r="A7" s="4" t="s">
        <v>1243</v>
      </c>
    </row>
    <row r="8" spans="1:4">
      <c r="A8" s="3" t="s">
        <v>1203</v>
      </c>
    </row>
    <row r="9" spans="1:4">
      <c r="A9" s="4" t="s">
        <v>1244</v>
      </c>
      <c r="B9" s="4" t="s">
        <v>516</v>
      </c>
    </row>
    <row r="10" spans="1:4">
      <c r="A10" s="4" t="s">
        <v>1245</v>
      </c>
    </row>
    <row r="11" spans="1:4">
      <c r="A11" s="3" t="s">
        <v>1203</v>
      </c>
    </row>
    <row r="12" spans="1:4">
      <c r="A12" s="4" t="s">
        <v>1244</v>
      </c>
      <c r="B12" s="4" t="s">
        <v>516</v>
      </c>
    </row>
    <row r="13" spans="1:4">
      <c r="A13" s="4" t="s">
        <v>1246</v>
      </c>
      <c r="B13" s="4" t="s">
        <v>1247</v>
      </c>
    </row>
    <row r="14" spans="1:4">
      <c r="A14" s="4" t="s">
        <v>1220</v>
      </c>
    </row>
    <row r="15" spans="1:4">
      <c r="A15" s="3" t="s">
        <v>1203</v>
      </c>
    </row>
    <row r="16" spans="1:4">
      <c r="A16" s="4" t="s">
        <v>1248</v>
      </c>
      <c r="B16" s="4" t="s">
        <v>1249</v>
      </c>
    </row>
    <row r="17" spans="1:4">
      <c r="A17" s="4" t="s">
        <v>1250</v>
      </c>
      <c r="B17" s="6" t="n">
        <v>2</v>
      </c>
    </row>
    <row r="18" spans="1:4">
      <c r="A18" s="4" t="s">
        <v>1251</v>
      </c>
      <c r="B18" s="4" t="s">
        <v>594</v>
      </c>
    </row>
    <row r="19" spans="1:4">
      <c r="A19" s="4" t="s">
        <v>1252</v>
      </c>
      <c r="B19" s="4" t="s">
        <v>1253</v>
      </c>
    </row>
    <row r="20" spans="1:4">
      <c r="A20" s="4" t="s">
        <v>1254</v>
      </c>
      <c r="B20" s="4" t="s">
        <v>1247</v>
      </c>
    </row>
    <row r="21" spans="1:4">
      <c r="A21" s="4" t="s">
        <v>1255</v>
      </c>
    </row>
    <row r="22" spans="1:4">
      <c r="A22" s="3" t="s">
        <v>1203</v>
      </c>
    </row>
    <row r="23" spans="1:4">
      <c r="A23" s="4" t="s">
        <v>1256</v>
      </c>
      <c r="B23" s="4" t="s">
        <v>1247</v>
      </c>
    </row>
    <row r="24" spans="1:4">
      <c r="A24" s="4" t="s">
        <v>1257</v>
      </c>
    </row>
    <row r="25" spans="1:4">
      <c r="A25" s="3" t="s">
        <v>1203</v>
      </c>
    </row>
    <row r="26" spans="1:4">
      <c r="A26" s="4" t="s">
        <v>1256</v>
      </c>
      <c r="B26" s="4" t="s">
        <v>1131</v>
      </c>
    </row>
    <row r="27" spans="1:4">
      <c r="A27" s="4" t="s">
        <v>1258</v>
      </c>
    </row>
    <row r="28" spans="1:4">
      <c r="A28" s="3" t="s">
        <v>1203</v>
      </c>
    </row>
    <row r="29" spans="1:4">
      <c r="A29" s="4" t="s">
        <v>1259</v>
      </c>
      <c r="B29" s="5" t="n">
        <v>269.1</v>
      </c>
      <c r="C29" s="5" t="n">
        <v>249.8</v>
      </c>
      <c r="D29" s="5" t="n">
        <v>259.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0"/>
  </cols>
  <sheetData>
    <row r="1" spans="1:2">
      <c r="A1" s="1" t="s">
        <v>1260</v>
      </c>
      <c r="B1" s="2" t="s">
        <v>1217</v>
      </c>
    </row>
    <row r="2" spans="1:2">
      <c r="A2" s="4" t="s">
        <v>1243</v>
      </c>
    </row>
    <row r="3" spans="1:2">
      <c r="A3" s="3" t="s">
        <v>1203</v>
      </c>
    </row>
    <row r="4" spans="1:2">
      <c r="A4" s="4" t="s">
        <v>1261</v>
      </c>
      <c r="B4" s="6" t="n">
        <v>16636172</v>
      </c>
    </row>
    <row r="5" spans="1:2">
      <c r="A5" s="4" t="s">
        <v>1262</v>
      </c>
      <c r="B5" s="6" t="n">
        <v>1255261</v>
      </c>
    </row>
    <row r="6" spans="1:2">
      <c r="A6" s="4" t="s">
        <v>1263</v>
      </c>
    </row>
    <row r="7" spans="1:2">
      <c r="A7" s="3" t="s">
        <v>1203</v>
      </c>
    </row>
    <row r="8" spans="1:2">
      <c r="A8" s="4" t="s">
        <v>1261</v>
      </c>
      <c r="B8" s="6" t="n">
        <v>594403</v>
      </c>
    </row>
    <row r="9" spans="1:2">
      <c r="A9" s="4" t="s">
        <v>1262</v>
      </c>
      <c r="B9" s="6" t="n">
        <v>505646</v>
      </c>
    </row>
    <row r="10" spans="1:2">
      <c r="A10" s="4" t="s">
        <v>1245</v>
      </c>
    </row>
    <row r="11" spans="1:2">
      <c r="A11" s="3" t="s">
        <v>1203</v>
      </c>
    </row>
    <row r="12" spans="1:2">
      <c r="A12" s="4" t="s">
        <v>1261</v>
      </c>
      <c r="B12" s="6" t="n">
        <v>1494275</v>
      </c>
    </row>
    <row r="13" spans="1:2">
      <c r="A13" s="4" t="s">
        <v>1262</v>
      </c>
      <c r="B13" s="6" t="n">
        <v>260498</v>
      </c>
    </row>
    <row r="14" spans="1:2">
      <c r="A14" s="4" t="s">
        <v>1264</v>
      </c>
    </row>
    <row r="15" spans="1:2">
      <c r="A15" s="3" t="s">
        <v>1203</v>
      </c>
    </row>
    <row r="16" spans="1:2">
      <c r="A16" s="4" t="s">
        <v>1261</v>
      </c>
      <c r="B16" s="6" t="n">
        <v>5392206</v>
      </c>
    </row>
    <row r="17" spans="1:2">
      <c r="A17" s="4" t="s">
        <v>1262</v>
      </c>
      <c r="B17" s="6" t="n">
        <v>297378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65</v>
      </c>
      <c r="B1" s="2" t="s">
        <v>1</v>
      </c>
    </row>
    <row r="2" spans="1:4">
      <c r="B2" s="2" t="s">
        <v>2</v>
      </c>
      <c r="C2" s="2" t="s">
        <v>65</v>
      </c>
      <c r="D2" s="2" t="s">
        <v>120</v>
      </c>
    </row>
    <row r="3" spans="1:4">
      <c r="A3" s="3" t="s">
        <v>1266</v>
      </c>
    </row>
    <row r="4" spans="1:4">
      <c r="A4" s="4" t="s">
        <v>1267</v>
      </c>
      <c r="B4" s="6" t="n">
        <v>1226787</v>
      </c>
      <c r="C4" s="6" t="n">
        <v>1303891</v>
      </c>
      <c r="D4" s="6" t="n">
        <v>1347879</v>
      </c>
    </row>
    <row r="5" spans="1:4">
      <c r="A5" s="4" t="s">
        <v>1268</v>
      </c>
      <c r="B5" s="6" t="n">
        <v>779478</v>
      </c>
      <c r="C5" s="6" t="n">
        <v>704249</v>
      </c>
      <c r="D5" s="6" t="n">
        <v>658196</v>
      </c>
    </row>
    <row r="6" spans="1:4">
      <c r="A6" s="4" t="s">
        <v>1269</v>
      </c>
      <c r="B6" s="6" t="n">
        <v>-549259</v>
      </c>
      <c r="C6" s="6" t="n">
        <v>-593528</v>
      </c>
      <c r="D6" s="6" t="n">
        <v>-606064</v>
      </c>
    </row>
    <row r="7" spans="1:4">
      <c r="A7" s="4" t="s">
        <v>1270</v>
      </c>
      <c r="B7" s="6" t="n">
        <v>-1781</v>
      </c>
      <c r="C7" s="6" t="n">
        <v>-13880</v>
      </c>
      <c r="D7" s="6" t="n">
        <v>-15667</v>
      </c>
    </row>
    <row r="8" spans="1:4">
      <c r="A8" s="4" t="s">
        <v>1271</v>
      </c>
      <c r="B8" s="6" t="n">
        <v>-142477</v>
      </c>
      <c r="C8" s="6" t="n">
        <v>-173460</v>
      </c>
      <c r="D8" s="6" t="n">
        <v>-79451</v>
      </c>
    </row>
    <row r="9" spans="1:4">
      <c r="A9" s="4" t="s">
        <v>1272</v>
      </c>
      <c r="B9" s="6" t="n">
        <v>-23</v>
      </c>
      <c r="C9" s="6" t="n">
        <v>-485</v>
      </c>
      <c r="D9" s="6" t="n">
        <v>-1002</v>
      </c>
    </row>
    <row r="10" spans="1:4">
      <c r="A10" s="4" t="s">
        <v>1273</v>
      </c>
      <c r="B10" s="6" t="n">
        <v>1312725</v>
      </c>
      <c r="C10" s="6" t="n">
        <v>1226787</v>
      </c>
      <c r="D10" s="6" t="n">
        <v>1303891</v>
      </c>
    </row>
    <row r="11" spans="1:4">
      <c r="A11" s="3" t="s">
        <v>1274</v>
      </c>
    </row>
    <row r="12" spans="1:4">
      <c r="A12" s="4" t="s">
        <v>1275</v>
      </c>
      <c r="B12" s="9" t="n">
        <v>361.22</v>
      </c>
      <c r="C12" s="9" t="n">
        <v>252.3</v>
      </c>
      <c r="D12" s="9" t="n">
        <v>192.59</v>
      </c>
    </row>
    <row r="13" spans="1:4">
      <c r="A13" s="4" t="s">
        <v>1276</v>
      </c>
      <c r="B13" s="20" t="n">
        <v>448.16</v>
      </c>
      <c r="C13" s="20" t="n">
        <v>387.31</v>
      </c>
      <c r="D13" s="20" t="n">
        <v>389.6</v>
      </c>
    </row>
    <row r="14" spans="1:4">
      <c r="A14" s="4" t="s">
        <v>1277</v>
      </c>
      <c r="B14" s="20" t="n">
        <v>362.66</v>
      </c>
      <c r="C14" s="20" t="n">
        <v>299.07</v>
      </c>
      <c r="D14" s="20" t="n">
        <v>260.75</v>
      </c>
    </row>
    <row r="15" spans="1:4">
      <c r="A15" s="4" t="s">
        <v>1278</v>
      </c>
      <c r="B15" s="20" t="n">
        <v>295.31</v>
      </c>
      <c r="C15" s="20" t="n">
        <v>283.14</v>
      </c>
      <c r="D15" s="20" t="n">
        <v>243.06</v>
      </c>
    </row>
    <row r="16" spans="1:4">
      <c r="A16" s="4" t="s">
        <v>1279</v>
      </c>
      <c r="B16" s="20" t="n">
        <v>364.42</v>
      </c>
      <c r="C16" s="20" t="n">
        <v>336.75</v>
      </c>
      <c r="D16" s="20" t="n">
        <v>313.83</v>
      </c>
    </row>
    <row r="17" spans="1:4">
      <c r="A17" s="4" t="s">
        <v>1280</v>
      </c>
      <c r="B17" s="20" t="n">
        <v>297.04</v>
      </c>
      <c r="C17" s="20" t="n">
        <v>295.77</v>
      </c>
      <c r="D17" s="20" t="n">
        <v>282.49</v>
      </c>
    </row>
    <row r="18" spans="1:4">
      <c r="A18" s="4" t="s">
        <v>1281</v>
      </c>
      <c r="B18" s="9" t="n">
        <v>411.99</v>
      </c>
      <c r="C18" s="9" t="n">
        <v>361.22</v>
      </c>
      <c r="D18" s="9" t="n">
        <v>252.3</v>
      </c>
    </row>
    <row r="19" spans="1:4">
      <c r="A19" s="4" t="s">
        <v>1282</v>
      </c>
      <c r="B19" s="4" t="s">
        <v>1283</v>
      </c>
    </row>
    <row r="20" spans="1:4">
      <c r="A20" s="4" t="s">
        <v>1284</v>
      </c>
      <c r="B20" s="7" t="n">
        <v>7662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65</v>
      </c>
      <c r="D2" s="2" t="s">
        <v>120</v>
      </c>
    </row>
    <row r="3" spans="1:4">
      <c r="A3" s="3" t="s">
        <v>299</v>
      </c>
    </row>
    <row r="4" spans="1:4">
      <c r="A4" s="4" t="s">
        <v>1286</v>
      </c>
      <c r="B4" s="9" t="n">
        <v>354.72</v>
      </c>
      <c r="C4" s="9" t="n">
        <v>341.48</v>
      </c>
      <c r="D4" s="9" t="n">
        <v>250.65</v>
      </c>
    </row>
    <row r="5" spans="1:4">
      <c r="A5" s="4" t="s">
        <v>1287</v>
      </c>
      <c r="B5" s="9" t="n">
        <v>104.84</v>
      </c>
      <c r="C5" s="9" t="n">
        <v>90.04000000000001</v>
      </c>
      <c r="D5" s="9" t="n">
        <v>72.20999999999999</v>
      </c>
    </row>
    <row r="6" spans="1:4">
      <c r="A6" s="4" t="s">
        <v>1288</v>
      </c>
      <c r="B6" s="6" t="n">
        <v>146640</v>
      </c>
      <c r="C6" s="6" t="n">
        <v>145346</v>
      </c>
      <c r="D6" s="6" t="n">
        <v>16207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3"/>
  </cols>
  <sheetData>
    <row r="1" spans="1:4">
      <c r="A1" s="1" t="s">
        <v>1289</v>
      </c>
      <c r="B1" s="2" t="s">
        <v>1</v>
      </c>
    </row>
    <row r="2" spans="1:4">
      <c r="B2" s="2" t="s">
        <v>2</v>
      </c>
      <c r="C2" s="2" t="s">
        <v>65</v>
      </c>
      <c r="D2" s="2" t="s">
        <v>120</v>
      </c>
    </row>
    <row r="3" spans="1:4">
      <c r="A3" s="3" t="s">
        <v>1203</v>
      </c>
    </row>
    <row r="4" spans="1:4">
      <c r="A4" s="4" t="s">
        <v>1290</v>
      </c>
      <c r="B4" s="4" t="s">
        <v>1291</v>
      </c>
      <c r="C4" s="4" t="s">
        <v>1292</v>
      </c>
      <c r="D4" s="4" t="s">
        <v>1293</v>
      </c>
    </row>
    <row r="5" spans="1:4">
      <c r="A5" s="4" t="s">
        <v>1294</v>
      </c>
      <c r="B5" s="4" t="s">
        <v>1295</v>
      </c>
      <c r="C5" s="4" t="s">
        <v>1296</v>
      </c>
      <c r="D5" s="4" t="s">
        <v>1297</v>
      </c>
    </row>
    <row r="6" spans="1:4">
      <c r="A6" s="4" t="s">
        <v>519</v>
      </c>
    </row>
    <row r="7" spans="1:4">
      <c r="A7" s="3" t="s">
        <v>1203</v>
      </c>
    </row>
    <row r="8" spans="1:4">
      <c r="A8" s="4" t="s">
        <v>1298</v>
      </c>
      <c r="B8" s="4" t="s">
        <v>1299</v>
      </c>
      <c r="C8" s="4" t="s">
        <v>1300</v>
      </c>
      <c r="D8" s="4" t="s">
        <v>1301</v>
      </c>
    </row>
    <row r="9" spans="1:4">
      <c r="A9" s="4" t="s">
        <v>1302</v>
      </c>
      <c r="B9" s="4" t="s">
        <v>1303</v>
      </c>
      <c r="C9" s="4" t="s">
        <v>1304</v>
      </c>
      <c r="D9" s="4" t="s">
        <v>1305</v>
      </c>
    </row>
    <row r="10" spans="1:4">
      <c r="A10" s="4" t="s">
        <v>1306</v>
      </c>
      <c r="B10" s="4" t="s">
        <v>1307</v>
      </c>
      <c r="C10" s="4" t="s">
        <v>1308</v>
      </c>
      <c r="D10" s="4" t="s">
        <v>1309</v>
      </c>
    </row>
    <row r="11" spans="1:4">
      <c r="A11" s="4" t="s">
        <v>523</v>
      </c>
    </row>
    <row r="12" spans="1:4">
      <c r="A12" s="3" t="s">
        <v>1203</v>
      </c>
    </row>
    <row r="13" spans="1:4">
      <c r="A13" s="4" t="s">
        <v>1298</v>
      </c>
      <c r="B13" s="4" t="s">
        <v>1310</v>
      </c>
      <c r="C13" s="4" t="s">
        <v>1311</v>
      </c>
      <c r="D13" s="4" t="s">
        <v>1312</v>
      </c>
    </row>
    <row r="14" spans="1:4">
      <c r="A14" s="4" t="s">
        <v>1302</v>
      </c>
      <c r="B14" s="4" t="s">
        <v>1313</v>
      </c>
      <c r="C14" s="4" t="s">
        <v>1314</v>
      </c>
      <c r="D14" s="4" t="s">
        <v>1315</v>
      </c>
    </row>
    <row r="15" spans="1:4">
      <c r="A15" s="4" t="s">
        <v>1306</v>
      </c>
      <c r="B15" s="4" t="s">
        <v>1316</v>
      </c>
      <c r="C15" s="4" t="s">
        <v>1317</v>
      </c>
      <c r="D15" s="4" t="s">
        <v>13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65</v>
      </c>
      <c r="D2" s="2" t="s">
        <v>120</v>
      </c>
    </row>
    <row r="3" spans="1:4">
      <c r="A3" s="3" t="s">
        <v>1320</v>
      </c>
    </row>
    <row r="4" spans="1:4">
      <c r="A4" s="4" t="s">
        <v>1321</v>
      </c>
      <c r="B4" s="7" t="n">
        <v>236539</v>
      </c>
      <c r="C4" s="7" t="n">
        <v>180716</v>
      </c>
      <c r="D4" s="7" t="n">
        <v>175500</v>
      </c>
    </row>
    <row r="5" spans="1:4">
      <c r="A5" s="4" t="s">
        <v>1322</v>
      </c>
    </row>
    <row r="6" spans="1:4">
      <c r="A6" s="3" t="s">
        <v>1320</v>
      </c>
    </row>
    <row r="7" spans="1:4">
      <c r="A7" s="4" t="s">
        <v>1321</v>
      </c>
      <c r="B7" s="6" t="n">
        <v>217541</v>
      </c>
      <c r="C7" s="6" t="n">
        <v>165141</v>
      </c>
      <c r="D7" s="6" t="n">
        <v>164321</v>
      </c>
    </row>
    <row r="8" spans="1:4">
      <c r="A8" s="4" t="s">
        <v>1323</v>
      </c>
    </row>
    <row r="9" spans="1:4">
      <c r="A9" s="3" t="s">
        <v>1320</v>
      </c>
    </row>
    <row r="10" spans="1:4">
      <c r="A10" s="4" t="s">
        <v>1321</v>
      </c>
      <c r="B10" s="6" t="n">
        <v>18998</v>
      </c>
      <c r="C10" s="6" t="n">
        <v>15575</v>
      </c>
      <c r="D10" s="6" t="n">
        <v>11179</v>
      </c>
    </row>
    <row r="11" spans="1:4">
      <c r="A11" s="4" t="s">
        <v>124</v>
      </c>
    </row>
    <row r="12" spans="1:4">
      <c r="A12" s="3" t="s">
        <v>1320</v>
      </c>
    </row>
    <row r="13" spans="1:4">
      <c r="A13" s="4" t="s">
        <v>1321</v>
      </c>
      <c r="B13" s="6" t="n">
        <v>25355</v>
      </c>
      <c r="C13" s="6" t="n">
        <v>18247</v>
      </c>
      <c r="D13" s="6" t="n">
        <v>13621</v>
      </c>
    </row>
    <row r="14" spans="1:4">
      <c r="A14" s="4" t="s">
        <v>125</v>
      </c>
    </row>
    <row r="15" spans="1:4">
      <c r="A15" s="3" t="s">
        <v>1320</v>
      </c>
    </row>
    <row r="16" spans="1:4">
      <c r="A16" s="4" t="s">
        <v>1321</v>
      </c>
      <c r="B16" s="6" t="n">
        <v>56719</v>
      </c>
      <c r="C16" s="6" t="n">
        <v>53448</v>
      </c>
      <c r="D16" s="6" t="n">
        <v>50094</v>
      </c>
    </row>
    <row r="17" spans="1:4">
      <c r="A17" s="4" t="s">
        <v>126</v>
      </c>
    </row>
    <row r="18" spans="1:4">
      <c r="A18" s="3" t="s">
        <v>1320</v>
      </c>
    </row>
    <row r="19" spans="1:4">
      <c r="A19" s="4" t="s">
        <v>1321</v>
      </c>
      <c r="B19" s="7" t="n">
        <v>154465</v>
      </c>
      <c r="C19" s="7" t="n">
        <v>109021</v>
      </c>
      <c r="D19" s="7" t="n">
        <v>11178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65</v>
      </c>
      <c r="D2" s="2" t="s">
        <v>120</v>
      </c>
    </row>
    <row r="3" spans="1:4">
      <c r="A3" s="3" t="s">
        <v>302</v>
      </c>
    </row>
    <row r="4" spans="1:4">
      <c r="A4" s="4" t="s">
        <v>1325</v>
      </c>
      <c r="B4" s="7" t="n">
        <v>328806</v>
      </c>
      <c r="C4" s="7" t="n">
        <v>298009</v>
      </c>
      <c r="D4" s="7" t="n">
        <v>148500</v>
      </c>
    </row>
    <row r="5" spans="1:4">
      <c r="A5" s="4" t="s">
        <v>1326</v>
      </c>
      <c r="B5" s="6" t="n">
        <v>363791</v>
      </c>
      <c r="C5" s="6" t="n">
        <v>135029</v>
      </c>
      <c r="D5" s="6" t="n">
        <v>138332</v>
      </c>
    </row>
    <row r="6" spans="1:4">
      <c r="A6" s="4" t="s">
        <v>136</v>
      </c>
      <c r="B6" s="7" t="n">
        <v>692597</v>
      </c>
      <c r="C6" s="7" t="n">
        <v>433038</v>
      </c>
      <c r="D6" s="7" t="n">
        <v>2868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65</v>
      </c>
      <c r="D2" s="2" t="s">
        <v>120</v>
      </c>
    </row>
    <row r="3" spans="1:4">
      <c r="A3" s="3" t="s">
        <v>1328</v>
      </c>
    </row>
    <row r="4" spans="1:4">
      <c r="A4" s="4" t="s">
        <v>1329</v>
      </c>
      <c r="B4" s="7" t="n">
        <v>-17906</v>
      </c>
      <c r="C4" s="7" t="n">
        <v>7085</v>
      </c>
      <c r="D4" s="7" t="n">
        <v>9346</v>
      </c>
    </row>
    <row r="5" spans="1:4">
      <c r="A5" s="4" t="s">
        <v>1330</v>
      </c>
      <c r="B5" s="6" t="n">
        <v>-4624</v>
      </c>
      <c r="C5" s="6" t="n">
        <v>-2663</v>
      </c>
      <c r="D5" s="6" t="n">
        <v>-849</v>
      </c>
    </row>
    <row r="6" spans="1:4">
      <c r="A6" s="4" t="s">
        <v>1326</v>
      </c>
      <c r="B6" s="6" t="n">
        <v>-135356</v>
      </c>
      <c r="C6" s="6" t="n">
        <v>-118175</v>
      </c>
      <c r="D6" s="6" t="n">
        <v>-109032</v>
      </c>
    </row>
    <row r="7" spans="1:4">
      <c r="A7" s="4" t="s">
        <v>1331</v>
      </c>
      <c r="B7" s="6" t="n">
        <v>-157886</v>
      </c>
      <c r="C7" s="6" t="n">
        <v>-113753</v>
      </c>
      <c r="D7" s="6" t="n">
        <v>-100535</v>
      </c>
    </row>
    <row r="8" spans="1:4">
      <c r="A8" s="3" t="s">
        <v>1332</v>
      </c>
    </row>
    <row r="9" spans="1:4">
      <c r="A9" s="4" t="s">
        <v>1329</v>
      </c>
      <c r="B9" s="6" t="n">
        <v>-7459</v>
      </c>
      <c r="C9" s="6" t="n">
        <v>-27874</v>
      </c>
      <c r="D9" s="6" t="n">
        <v>9684</v>
      </c>
    </row>
    <row r="10" spans="1:4">
      <c r="A10" s="4" t="s">
        <v>1330</v>
      </c>
      <c r="B10" s="6" t="n">
        <v>-1775</v>
      </c>
      <c r="C10" s="6" t="n">
        <v>-1165</v>
      </c>
      <c r="D10" s="6" t="n">
        <v>2018</v>
      </c>
    </row>
    <row r="11" spans="1:4">
      <c r="A11" s="4" t="s">
        <v>1326</v>
      </c>
      <c r="B11" s="6" t="n">
        <v>-18232</v>
      </c>
      <c r="C11" s="6" t="n">
        <v>75113</v>
      </c>
      <c r="D11" s="6" t="n">
        <v>34983</v>
      </c>
    </row>
    <row r="12" spans="1:4">
      <c r="A12" s="4" t="s">
        <v>1331</v>
      </c>
      <c r="B12" s="6" t="n">
        <v>-27466</v>
      </c>
      <c r="C12" s="6" t="n">
        <v>46074</v>
      </c>
      <c r="D12" s="6" t="n">
        <v>46685</v>
      </c>
    </row>
    <row r="13" spans="1:4">
      <c r="A13" s="4" t="s">
        <v>137</v>
      </c>
      <c r="B13" s="7" t="n">
        <v>-185352</v>
      </c>
      <c r="C13" s="7" t="n">
        <v>-67679</v>
      </c>
      <c r="D13" s="7" t="n">
        <v>-5385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33</v>
      </c>
      <c r="B1" s="2" t="s">
        <v>1</v>
      </c>
    </row>
    <row r="2" spans="1:4">
      <c r="B2" s="2" t="s">
        <v>2</v>
      </c>
      <c r="C2" s="2" t="s">
        <v>65</v>
      </c>
      <c r="D2" s="2" t="s">
        <v>120</v>
      </c>
    </row>
    <row r="3" spans="1:4">
      <c r="A3" s="3" t="s">
        <v>1334</v>
      </c>
    </row>
    <row r="4" spans="1:4">
      <c r="A4" s="4" t="s">
        <v>1335</v>
      </c>
      <c r="B4" s="7" t="n">
        <v>-145445</v>
      </c>
      <c r="C4" s="7" t="n">
        <v>-90938</v>
      </c>
      <c r="D4" s="7" t="n">
        <v>-100391</v>
      </c>
    </row>
    <row r="5" spans="1:4">
      <c r="A5" s="4" t="s">
        <v>1336</v>
      </c>
      <c r="B5" s="6" t="n">
        <v>-5852</v>
      </c>
      <c r="C5" s="6" t="n">
        <v>-3616</v>
      </c>
      <c r="D5" s="6" t="n">
        <v>1000</v>
      </c>
    </row>
    <row r="6" spans="1:4">
      <c r="A6" s="4" t="s">
        <v>1337</v>
      </c>
      <c r="B6" s="6" t="n">
        <v>-5398</v>
      </c>
      <c r="C6" s="6" t="n">
        <v>-3777</v>
      </c>
      <c r="D6" s="6" t="n">
        <v>-7643</v>
      </c>
    </row>
    <row r="7" spans="1:4">
      <c r="A7" s="4" t="s">
        <v>1338</v>
      </c>
      <c r="B7" s="6" t="n">
        <v>-11610</v>
      </c>
      <c r="C7" s="6" t="n">
        <v>-4072</v>
      </c>
      <c r="D7" s="6" t="n">
        <v>26151</v>
      </c>
    </row>
    <row r="8" spans="1:4">
      <c r="A8" s="4" t="s">
        <v>1339</v>
      </c>
      <c r="B8" s="6" t="n">
        <v>-1021</v>
      </c>
      <c r="C8" s="6" t="n">
        <v>-756</v>
      </c>
      <c r="D8" s="6" t="n">
        <v>-2629</v>
      </c>
    </row>
    <row r="9" spans="1:4">
      <c r="A9" s="4" t="s">
        <v>1321</v>
      </c>
      <c r="B9" s="6" t="n">
        <v>-2105</v>
      </c>
      <c r="C9" s="6" t="n">
        <v>-2308</v>
      </c>
      <c r="D9" s="6" t="n">
        <v>-616</v>
      </c>
    </row>
    <row r="10" spans="1:4">
      <c r="A10" s="4" t="s">
        <v>1340</v>
      </c>
      <c r="B10" s="6" t="n">
        <v>-2870</v>
      </c>
      <c r="C10" s="6" t="n">
        <v>38684</v>
      </c>
      <c r="D10" s="6" t="n">
        <v>-716</v>
      </c>
    </row>
    <row r="11" spans="1:4">
      <c r="A11" s="4" t="s">
        <v>1341</v>
      </c>
      <c r="B11" s="6" t="n">
        <v>-18738</v>
      </c>
      <c r="C11" s="6" t="n">
        <v>-17548</v>
      </c>
      <c r="D11" s="6" t="n">
        <v>1319</v>
      </c>
    </row>
    <row r="12" spans="1:4">
      <c r="A12" s="4" t="s">
        <v>135</v>
      </c>
      <c r="B12" s="6" t="n">
        <v>0</v>
      </c>
      <c r="C12" s="6" t="n">
        <v>0</v>
      </c>
      <c r="D12" s="6" t="n">
        <v>-1604</v>
      </c>
    </row>
    <row r="13" spans="1:4">
      <c r="A13" s="4" t="s">
        <v>1342</v>
      </c>
      <c r="B13" s="6" t="n">
        <v>-3277</v>
      </c>
      <c r="C13" s="6" t="n">
        <v>0</v>
      </c>
      <c r="D13" s="6" t="n">
        <v>0</v>
      </c>
    </row>
    <row r="14" spans="1:4">
      <c r="A14" s="4" t="s">
        <v>1343</v>
      </c>
      <c r="B14" s="6" t="n">
        <v>-35724</v>
      </c>
      <c r="C14" s="6" t="n">
        <v>-20440</v>
      </c>
      <c r="D14" s="6" t="n">
        <v>-66</v>
      </c>
    </row>
    <row r="15" spans="1:4">
      <c r="A15" s="4" t="s">
        <v>1344</v>
      </c>
      <c r="B15" s="6" t="n">
        <v>63614</v>
      </c>
      <c r="C15" s="6" t="n">
        <v>32189</v>
      </c>
      <c r="D15" s="6" t="n">
        <v>41973</v>
      </c>
    </row>
    <row r="16" spans="1:4">
      <c r="A16" s="4" t="s">
        <v>1345</v>
      </c>
      <c r="B16" s="6" t="n">
        <v>0</v>
      </c>
      <c r="C16" s="6" t="n">
        <v>0</v>
      </c>
      <c r="D16" s="6" t="n">
        <v>-6513</v>
      </c>
    </row>
    <row r="17" spans="1:4">
      <c r="A17" s="4" t="s">
        <v>1346</v>
      </c>
      <c r="B17" s="6" t="n">
        <v>-10574</v>
      </c>
      <c r="C17" s="6" t="n">
        <v>0</v>
      </c>
      <c r="D17" s="6" t="n">
        <v>0</v>
      </c>
    </row>
    <row r="18" spans="1:4">
      <c r="A18" s="4" t="s">
        <v>1347</v>
      </c>
      <c r="B18" s="6" t="n">
        <v>-6352</v>
      </c>
      <c r="C18" s="6" t="n">
        <v>4903</v>
      </c>
      <c r="D18" s="6" t="n">
        <v>-4115</v>
      </c>
    </row>
    <row r="19" spans="1:4">
      <c r="A19" s="4" t="s">
        <v>137</v>
      </c>
      <c r="B19" s="7" t="n">
        <v>-185352</v>
      </c>
      <c r="C19" s="7" t="n">
        <v>-67679</v>
      </c>
      <c r="D19" s="7" t="n">
        <v>-5385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48</v>
      </c>
      <c r="B1" s="2" t="s">
        <v>203</v>
      </c>
    </row>
    <row r="2" spans="1:4">
      <c r="B2" s="2" t="s">
        <v>120</v>
      </c>
      <c r="C2" s="2" t="s">
        <v>2</v>
      </c>
      <c r="D2" s="2" t="s">
        <v>65</v>
      </c>
    </row>
    <row r="3" spans="1:4">
      <c r="A3" s="3" t="s">
        <v>302</v>
      </c>
    </row>
    <row r="4" spans="1:4">
      <c r="A4" s="4" t="s">
        <v>1349</v>
      </c>
      <c r="B4" s="5" t="n">
        <v>6.5</v>
      </c>
    </row>
    <row r="5" spans="1:4">
      <c r="A5" s="4" t="s">
        <v>1350</v>
      </c>
      <c r="C5" s="7" t="n">
        <v>1900</v>
      </c>
    </row>
    <row r="6" spans="1:4">
      <c r="A6" s="4" t="s">
        <v>1351</v>
      </c>
      <c r="C6" s="16" t="n">
        <v>8.6</v>
      </c>
    </row>
    <row r="7" spans="1:4">
      <c r="A7" s="4" t="s">
        <v>1352</v>
      </c>
      <c r="C7" s="16" t="n">
        <v>14.2</v>
      </c>
      <c r="D7" s="5" t="n">
        <v>8.4</v>
      </c>
    </row>
    <row r="8" spans="1:4">
      <c r="A8" s="3" t="s">
        <v>1353</v>
      </c>
    </row>
    <row r="9" spans="1:4">
      <c r="A9" s="4" t="s">
        <v>1354</v>
      </c>
      <c r="C9" s="16" t="n">
        <v>173.7</v>
      </c>
    </row>
    <row r="10" spans="1:4">
      <c r="A10" s="4" t="s">
        <v>1355</v>
      </c>
    </row>
    <row r="11" spans="1:4">
      <c r="A11" s="3" t="s">
        <v>1353</v>
      </c>
    </row>
    <row r="12" spans="1:4">
      <c r="A12" s="4" t="s">
        <v>1354</v>
      </c>
      <c r="C12" s="5" t="n">
        <v>3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6</v>
      </c>
      <c r="B1" s="2" t="s">
        <v>2</v>
      </c>
      <c r="C1" s="2" t="s">
        <v>65</v>
      </c>
      <c r="D1" s="2" t="s">
        <v>120</v>
      </c>
      <c r="E1" s="2" t="s">
        <v>566</v>
      </c>
    </row>
    <row r="2" spans="1:5">
      <c r="A2" s="3" t="s">
        <v>1357</v>
      </c>
    </row>
    <row r="3" spans="1:5">
      <c r="A3" s="4" t="s">
        <v>1358</v>
      </c>
      <c r="B3" s="7" t="n">
        <v>7670</v>
      </c>
      <c r="C3" s="7" t="n">
        <v>24136</v>
      </c>
    </row>
    <row r="4" spans="1:5">
      <c r="A4" s="4" t="s">
        <v>1321</v>
      </c>
      <c r="B4" s="6" t="n">
        <v>2675</v>
      </c>
      <c r="C4" s="6" t="n">
        <v>2524</v>
      </c>
    </row>
    <row r="5" spans="1:5">
      <c r="A5" s="4" t="s">
        <v>1359</v>
      </c>
      <c r="B5" s="6" t="n">
        <v>6492</v>
      </c>
      <c r="C5" s="6" t="n">
        <v>1471</v>
      </c>
    </row>
    <row r="6" spans="1:5">
      <c r="A6" s="4" t="s">
        <v>1360</v>
      </c>
      <c r="B6" s="6" t="n">
        <v>59735</v>
      </c>
      <c r="C6" s="6" t="n">
        <v>49169</v>
      </c>
    </row>
    <row r="7" spans="1:5">
      <c r="A7" s="4" t="s">
        <v>1361</v>
      </c>
      <c r="B7" s="6" t="n">
        <v>76572</v>
      </c>
      <c r="C7" s="6" t="n">
        <v>77300</v>
      </c>
    </row>
    <row r="8" spans="1:5">
      <c r="A8" s="4" t="s">
        <v>1362</v>
      </c>
      <c r="B8" s="6" t="n">
        <v>-57812</v>
      </c>
      <c r="C8" s="6" t="n">
        <v>-57003</v>
      </c>
      <c r="D8" s="7" t="n">
        <v>-84573</v>
      </c>
      <c r="E8" s="7" t="n">
        <v>-29167</v>
      </c>
    </row>
    <row r="9" spans="1:5">
      <c r="A9" s="4" t="s">
        <v>1363</v>
      </c>
      <c r="B9" s="6" t="n">
        <v>18760</v>
      </c>
      <c r="C9" s="6" t="n">
        <v>20297</v>
      </c>
    </row>
    <row r="10" spans="1:5">
      <c r="A10" s="3" t="s">
        <v>1364</v>
      </c>
    </row>
    <row r="11" spans="1:5">
      <c r="A11" s="4" t="s">
        <v>518</v>
      </c>
      <c r="B11" s="6" t="n">
        <v>-85729</v>
      </c>
      <c r="C11" s="6" t="n">
        <v>-50610</v>
      </c>
    </row>
    <row r="12" spans="1:5">
      <c r="A12" s="4" t="s">
        <v>668</v>
      </c>
      <c r="B12" s="6" t="n">
        <v>-144404</v>
      </c>
      <c r="C12" s="6" t="n">
        <v>-159237</v>
      </c>
    </row>
    <row r="13" spans="1:5">
      <c r="A13" s="4" t="s">
        <v>1365</v>
      </c>
      <c r="B13" s="6" t="n">
        <v>-230133</v>
      </c>
      <c r="C13" s="6" t="n">
        <v>-209847</v>
      </c>
    </row>
    <row r="14" spans="1:5">
      <c r="A14" s="4" t="s">
        <v>1366</v>
      </c>
      <c r="B14" s="7" t="n">
        <v>-211373</v>
      </c>
      <c r="C14" s="7" t="n">
        <v>-18955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65</v>
      </c>
      <c r="D2" s="2" t="s">
        <v>120</v>
      </c>
    </row>
    <row r="3" spans="1:4">
      <c r="A3" s="3" t="s">
        <v>1368</v>
      </c>
    </row>
    <row r="4" spans="1:4">
      <c r="A4" s="4" t="s">
        <v>1223</v>
      </c>
      <c r="B4" s="7" t="n">
        <v>57003</v>
      </c>
      <c r="C4" s="7" t="n">
        <v>84573</v>
      </c>
      <c r="D4" s="7" t="n">
        <v>29167</v>
      </c>
    </row>
    <row r="5" spans="1:4">
      <c r="A5" s="4" t="s">
        <v>1369</v>
      </c>
      <c r="B5" s="6" t="n">
        <v>-2707</v>
      </c>
      <c r="C5" s="6" t="n">
        <v>33070</v>
      </c>
      <c r="D5" s="6" t="n">
        <v>25283</v>
      </c>
    </row>
    <row r="6" spans="1:4">
      <c r="A6" s="4" t="s">
        <v>1370</v>
      </c>
      <c r="B6" s="6" t="n">
        <v>-351</v>
      </c>
      <c r="C6" s="6" t="n">
        <v>0</v>
      </c>
      <c r="D6" s="6" t="n">
        <v>0</v>
      </c>
    </row>
    <row r="7" spans="1:4">
      <c r="A7" s="4" t="s">
        <v>1371</v>
      </c>
      <c r="B7" s="6" t="n">
        <v>2870</v>
      </c>
      <c r="C7" s="6" t="n">
        <v>-38684</v>
      </c>
      <c r="D7" s="6" t="n">
        <v>716</v>
      </c>
    </row>
    <row r="8" spans="1:4">
      <c r="A8" s="4" t="s">
        <v>1372</v>
      </c>
      <c r="B8" s="6" t="n">
        <v>697</v>
      </c>
      <c r="C8" s="6" t="n">
        <v>-13086</v>
      </c>
      <c r="D8" s="6" t="n">
        <v>28431</v>
      </c>
    </row>
    <row r="9" spans="1:4">
      <c r="A9" s="4" t="s">
        <v>740</v>
      </c>
      <c r="B9" s="6" t="n">
        <v>300</v>
      </c>
      <c r="C9" s="6" t="n">
        <v>-8870</v>
      </c>
      <c r="D9" s="6" t="n">
        <v>976</v>
      </c>
    </row>
    <row r="10" spans="1:4">
      <c r="A10" s="4" t="s">
        <v>1224</v>
      </c>
      <c r="B10" s="7" t="n">
        <v>57812</v>
      </c>
      <c r="C10" s="7" t="n">
        <v>57003</v>
      </c>
      <c r="D10" s="7" t="n">
        <v>8457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1</v>
      </c>
    </row>
    <row r="2" spans="1:2">
      <c r="B2" s="2" t="s">
        <v>590</v>
      </c>
    </row>
    <row r="3" spans="1:2">
      <c r="A3" s="3" t="s">
        <v>1374</v>
      </c>
    </row>
    <row r="4" spans="1:2">
      <c r="A4" s="4" t="s">
        <v>1360</v>
      </c>
      <c r="B4" s="7" t="n">
        <v>622250</v>
      </c>
    </row>
    <row r="5" spans="1:2">
      <c r="A5" s="4" t="s">
        <v>819</v>
      </c>
    </row>
    <row r="6" spans="1:2">
      <c r="A6" s="3" t="s">
        <v>1374</v>
      </c>
    </row>
    <row r="7" spans="1:2">
      <c r="A7" s="4" t="s">
        <v>1360</v>
      </c>
      <c r="B7" s="6" t="n">
        <v>88197</v>
      </c>
    </row>
    <row r="8" spans="1:2">
      <c r="A8" s="4" t="s">
        <v>1375</v>
      </c>
    </row>
    <row r="9" spans="1:2">
      <c r="A9" s="3" t="s">
        <v>1374</v>
      </c>
    </row>
    <row r="10" spans="1:2">
      <c r="A10" s="4" t="s">
        <v>1360</v>
      </c>
      <c r="B10" s="6" t="n">
        <v>155248</v>
      </c>
    </row>
    <row r="11" spans="1:2">
      <c r="A11" s="4" t="s">
        <v>1376</v>
      </c>
    </row>
    <row r="12" spans="1:2">
      <c r="A12" s="3" t="s">
        <v>1374</v>
      </c>
    </row>
    <row r="13" spans="1:2">
      <c r="A13" s="4" t="s">
        <v>1360</v>
      </c>
      <c r="B13" s="6" t="n">
        <v>35431</v>
      </c>
    </row>
    <row r="14" spans="1:2">
      <c r="A14" s="4" t="s">
        <v>1377</v>
      </c>
    </row>
    <row r="15" spans="1:2">
      <c r="A15" s="3" t="s">
        <v>1374</v>
      </c>
    </row>
    <row r="16" spans="1:2">
      <c r="A16" s="4" t="s">
        <v>1360</v>
      </c>
      <c r="B16" s="6" t="n">
        <v>20448</v>
      </c>
    </row>
    <row r="17" spans="1:2">
      <c r="A17" s="4" t="s">
        <v>1378</v>
      </c>
    </row>
    <row r="18" spans="1:2">
      <c r="A18" s="3" t="s">
        <v>1374</v>
      </c>
    </row>
    <row r="19" spans="1:2">
      <c r="A19" s="4" t="s">
        <v>1360</v>
      </c>
      <c r="B19" s="6" t="n">
        <v>0</v>
      </c>
    </row>
    <row r="20" spans="1:2">
      <c r="A20" s="4" t="s">
        <v>1379</v>
      </c>
    </row>
    <row r="21" spans="1:2">
      <c r="A21" s="3" t="s">
        <v>1374</v>
      </c>
    </row>
    <row r="22" spans="1:2">
      <c r="A22" s="4" t="s">
        <v>1360</v>
      </c>
      <c r="B22" s="6" t="n">
        <v>197</v>
      </c>
    </row>
    <row r="23" spans="1:2">
      <c r="A23" s="4" t="s">
        <v>824</v>
      </c>
    </row>
    <row r="24" spans="1:2">
      <c r="A24" s="3" t="s">
        <v>1374</v>
      </c>
    </row>
    <row r="25" spans="1:2">
      <c r="A25" s="4" t="s">
        <v>1360</v>
      </c>
      <c r="B25" s="6" t="n">
        <v>322729</v>
      </c>
    </row>
    <row r="26" spans="1:2">
      <c r="A26" s="4" t="s">
        <v>1329</v>
      </c>
    </row>
    <row r="27" spans="1:2">
      <c r="A27" s="3" t="s">
        <v>1374</v>
      </c>
    </row>
    <row r="28" spans="1:2">
      <c r="A28" s="4" t="s">
        <v>1360</v>
      </c>
      <c r="B28" s="6" t="n">
        <v>249144</v>
      </c>
    </row>
    <row r="29" spans="1:2">
      <c r="A29" s="4" t="s">
        <v>1380</v>
      </c>
      <c r="B29" s="6" t="n">
        <v>241800</v>
      </c>
    </row>
    <row r="30" spans="1:2">
      <c r="A30" s="4" t="s">
        <v>1381</v>
      </c>
    </row>
    <row r="31" spans="1:2">
      <c r="A31" s="3" t="s">
        <v>1374</v>
      </c>
    </row>
    <row r="32" spans="1:2">
      <c r="A32" s="4" t="s">
        <v>1360</v>
      </c>
      <c r="B32" s="6" t="n">
        <v>78458</v>
      </c>
    </row>
    <row r="33" spans="1:2">
      <c r="A33" s="4" t="s">
        <v>1382</v>
      </c>
    </row>
    <row r="34" spans="1:2">
      <c r="A34" s="3" t="s">
        <v>1374</v>
      </c>
    </row>
    <row r="35" spans="1:2">
      <c r="A35" s="4" t="s">
        <v>1360</v>
      </c>
      <c r="B35" s="6" t="n">
        <v>149057</v>
      </c>
    </row>
    <row r="36" spans="1:2">
      <c r="A36" s="4" t="s">
        <v>1383</v>
      </c>
    </row>
    <row r="37" spans="1:2">
      <c r="A37" s="3" t="s">
        <v>1374</v>
      </c>
    </row>
    <row r="38" spans="1:2">
      <c r="A38" s="4" t="s">
        <v>1360</v>
      </c>
      <c r="B38" s="6" t="n">
        <v>15564</v>
      </c>
    </row>
    <row r="39" spans="1:2">
      <c r="A39" s="4" t="s">
        <v>1384</v>
      </c>
    </row>
    <row r="40" spans="1:2">
      <c r="A40" s="3" t="s">
        <v>1374</v>
      </c>
    </row>
    <row r="41" spans="1:2">
      <c r="A41" s="4" t="s">
        <v>1360</v>
      </c>
      <c r="B41" s="6" t="n">
        <v>6065</v>
      </c>
    </row>
    <row r="42" spans="1:2">
      <c r="A42" s="4" t="s">
        <v>1385</v>
      </c>
    </row>
    <row r="43" spans="1:2">
      <c r="A43" s="3" t="s">
        <v>1374</v>
      </c>
    </row>
    <row r="44" spans="1:2">
      <c r="A44" s="4" t="s">
        <v>1360</v>
      </c>
      <c r="B44" s="6" t="n">
        <v>0</v>
      </c>
    </row>
    <row r="45" spans="1:2">
      <c r="A45" s="4" t="s">
        <v>1386</v>
      </c>
    </row>
    <row r="46" spans="1:2">
      <c r="A46" s="3" t="s">
        <v>1374</v>
      </c>
    </row>
    <row r="47" spans="1:2">
      <c r="A47" s="4" t="s">
        <v>1360</v>
      </c>
      <c r="B47" s="6" t="n">
        <v>0</v>
      </c>
    </row>
    <row r="48" spans="1:2">
      <c r="A48" s="4" t="s">
        <v>1387</v>
      </c>
    </row>
    <row r="49" spans="1:2">
      <c r="A49" s="3" t="s">
        <v>1374</v>
      </c>
    </row>
    <row r="50" spans="1:2">
      <c r="A50" s="4" t="s">
        <v>1360</v>
      </c>
      <c r="B50" s="6" t="n">
        <v>0</v>
      </c>
    </row>
    <row r="51" spans="1:2">
      <c r="A51" s="4" t="s">
        <v>1388</v>
      </c>
    </row>
    <row r="52" spans="1:2">
      <c r="A52" s="3" t="s">
        <v>1374</v>
      </c>
    </row>
    <row r="53" spans="1:2">
      <c r="A53" s="4" t="s">
        <v>1360</v>
      </c>
      <c r="B53" s="6" t="n">
        <v>197</v>
      </c>
    </row>
    <row r="54" spans="1:2">
      <c r="A54" s="4" t="s">
        <v>1389</v>
      </c>
    </row>
    <row r="55" spans="1:2">
      <c r="A55" s="3" t="s">
        <v>1374</v>
      </c>
    </row>
    <row r="56" spans="1:2">
      <c r="A56" s="4" t="s">
        <v>1360</v>
      </c>
      <c r="B56" s="6" t="n">
        <v>0</v>
      </c>
    </row>
    <row r="57" spans="1:2">
      <c r="A57" s="4" t="s">
        <v>1390</v>
      </c>
    </row>
    <row r="58" spans="1:2">
      <c r="A58" s="3" t="s">
        <v>1374</v>
      </c>
    </row>
    <row r="59" spans="1:2">
      <c r="A59" s="4" t="s">
        <v>1360</v>
      </c>
      <c r="B59" s="6" t="n">
        <v>0</v>
      </c>
    </row>
    <row r="60" spans="1:2">
      <c r="A60" s="4" t="s">
        <v>1391</v>
      </c>
    </row>
    <row r="61" spans="1:2">
      <c r="A61" s="3" t="s">
        <v>1374</v>
      </c>
    </row>
    <row r="62" spans="1:2">
      <c r="A62" s="4" t="s">
        <v>1360</v>
      </c>
      <c r="B62" s="6" t="n">
        <v>0</v>
      </c>
    </row>
    <row r="63" spans="1:2">
      <c r="A63" s="4" t="s">
        <v>1392</v>
      </c>
    </row>
    <row r="64" spans="1:2">
      <c r="A64" s="3" t="s">
        <v>1374</v>
      </c>
    </row>
    <row r="65" spans="1:2">
      <c r="A65" s="4" t="s">
        <v>1360</v>
      </c>
      <c r="B65" s="6" t="n">
        <v>0</v>
      </c>
    </row>
    <row r="66" spans="1:2">
      <c r="A66" s="4" t="s">
        <v>1393</v>
      </c>
    </row>
    <row r="67" spans="1:2">
      <c r="A67" s="3" t="s">
        <v>1374</v>
      </c>
    </row>
    <row r="68" spans="1:2">
      <c r="A68" s="4" t="s">
        <v>1360</v>
      </c>
      <c r="B68" s="6" t="n">
        <v>0</v>
      </c>
    </row>
    <row r="69" spans="1:2">
      <c r="A69" s="4" t="s">
        <v>1394</v>
      </c>
    </row>
    <row r="70" spans="1:2">
      <c r="A70" s="3" t="s">
        <v>1374</v>
      </c>
    </row>
    <row r="71" spans="1:2">
      <c r="A71" s="4" t="s">
        <v>1360</v>
      </c>
      <c r="B71" s="6" t="n">
        <v>197</v>
      </c>
    </row>
    <row r="72" spans="1:2">
      <c r="A72" s="4" t="s">
        <v>1395</v>
      </c>
    </row>
    <row r="73" spans="1:2">
      <c r="A73" s="3" t="s">
        <v>1374</v>
      </c>
    </row>
    <row r="74" spans="1:2">
      <c r="A74" s="4" t="s">
        <v>1360</v>
      </c>
      <c r="B74" s="6" t="n">
        <v>0</v>
      </c>
    </row>
    <row r="75" spans="1:2">
      <c r="A75" s="4" t="s">
        <v>1396</v>
      </c>
    </row>
    <row r="76" spans="1:2">
      <c r="A76" s="3" t="s">
        <v>1374</v>
      </c>
    </row>
    <row r="77" spans="1:2">
      <c r="A77" s="4" t="s">
        <v>1360</v>
      </c>
      <c r="B77" s="6" t="n">
        <v>372909</v>
      </c>
    </row>
    <row r="78" spans="1:2">
      <c r="A78" s="4" t="s">
        <v>1397</v>
      </c>
    </row>
    <row r="79" spans="1:2">
      <c r="A79" s="3" t="s">
        <v>1374</v>
      </c>
    </row>
    <row r="80" spans="1:2">
      <c r="A80" s="4" t="s">
        <v>1360</v>
      </c>
      <c r="B80" s="6" t="n">
        <v>9739</v>
      </c>
    </row>
    <row r="81" spans="1:2">
      <c r="A81" s="4" t="s">
        <v>1398</v>
      </c>
    </row>
    <row r="82" spans="1:2">
      <c r="A82" s="3" t="s">
        <v>1374</v>
      </c>
    </row>
    <row r="83" spans="1:2">
      <c r="A83" s="4" t="s">
        <v>1360</v>
      </c>
      <c r="B83" s="6" t="n">
        <v>6191</v>
      </c>
    </row>
    <row r="84" spans="1:2">
      <c r="A84" s="4" t="s">
        <v>1399</v>
      </c>
    </row>
    <row r="85" spans="1:2">
      <c r="A85" s="3" t="s">
        <v>1374</v>
      </c>
    </row>
    <row r="86" spans="1:2">
      <c r="A86" s="4" t="s">
        <v>1360</v>
      </c>
      <c r="B86" s="6" t="n">
        <v>19867</v>
      </c>
    </row>
    <row r="87" spans="1:2">
      <c r="A87" s="4" t="s">
        <v>1400</v>
      </c>
    </row>
    <row r="88" spans="1:2">
      <c r="A88" s="3" t="s">
        <v>1374</v>
      </c>
    </row>
    <row r="89" spans="1:2">
      <c r="A89" s="4" t="s">
        <v>1360</v>
      </c>
      <c r="B89" s="6" t="n">
        <v>14383</v>
      </c>
    </row>
    <row r="90" spans="1:2">
      <c r="A90" s="4" t="s">
        <v>1401</v>
      </c>
    </row>
    <row r="91" spans="1:2">
      <c r="A91" s="3" t="s">
        <v>1374</v>
      </c>
    </row>
    <row r="92" spans="1:2">
      <c r="A92" s="4" t="s">
        <v>1360</v>
      </c>
      <c r="B92" s="6" t="n">
        <v>0</v>
      </c>
    </row>
    <row r="93" spans="1:2">
      <c r="A93" s="4" t="s">
        <v>1402</v>
      </c>
    </row>
    <row r="94" spans="1:2">
      <c r="A94" s="3" t="s">
        <v>1374</v>
      </c>
    </row>
    <row r="95" spans="1:2">
      <c r="A95" s="4" t="s">
        <v>1360</v>
      </c>
      <c r="B95" s="6" t="n">
        <v>0</v>
      </c>
    </row>
    <row r="96" spans="1:2">
      <c r="A96" s="4" t="s">
        <v>1403</v>
      </c>
    </row>
    <row r="97" spans="1:2">
      <c r="A97" s="3" t="s">
        <v>1374</v>
      </c>
    </row>
    <row r="98" spans="1:2">
      <c r="A98" s="4" t="s">
        <v>1360</v>
      </c>
      <c r="B98" s="7" t="n">
        <v>32272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65</v>
      </c>
      <c r="D2" s="2" t="s">
        <v>120</v>
      </c>
    </row>
    <row r="3" spans="1:4">
      <c r="A3" s="3" t="s">
        <v>1405</v>
      </c>
    </row>
    <row r="4" spans="1:4">
      <c r="A4" s="4" t="s">
        <v>1223</v>
      </c>
      <c r="B4" s="7" t="n">
        <v>150930</v>
      </c>
      <c r="C4" s="7" t="n">
        <v>82390</v>
      </c>
      <c r="D4" s="7" t="n">
        <v>72187</v>
      </c>
    </row>
    <row r="5" spans="1:4">
      <c r="A5" s="4" t="s">
        <v>1406</v>
      </c>
      <c r="B5" s="6" t="n">
        <v>0</v>
      </c>
      <c r="C5" s="6" t="n">
        <v>33436</v>
      </c>
      <c r="D5" s="6" t="n">
        <v>6095</v>
      </c>
    </row>
    <row r="6" spans="1:4">
      <c r="A6" s="4" t="s">
        <v>1407</v>
      </c>
      <c r="B6" s="6" t="n">
        <v>-1160</v>
      </c>
      <c r="C6" s="6" t="n">
        <v>0</v>
      </c>
      <c r="D6" s="6" t="n">
        <v>0</v>
      </c>
    </row>
    <row r="7" spans="1:4">
      <c r="A7" s="4" t="s">
        <v>1408</v>
      </c>
      <c r="B7" s="6" t="n">
        <v>31332</v>
      </c>
      <c r="C7" s="6" t="n">
        <v>48685</v>
      </c>
      <c r="D7" s="6" t="n">
        <v>19832</v>
      </c>
    </row>
    <row r="8" spans="1:4">
      <c r="A8" s="4" t="s">
        <v>1409</v>
      </c>
      <c r="B8" s="6" t="n">
        <v>-2112</v>
      </c>
      <c r="C8" s="6" t="n">
        <v>-1276</v>
      </c>
      <c r="D8" s="6" t="n">
        <v>-15410</v>
      </c>
    </row>
    <row r="9" spans="1:4">
      <c r="A9" s="4" t="s">
        <v>1410</v>
      </c>
      <c r="B9" s="6" t="n">
        <v>-5264</v>
      </c>
      <c r="C9" s="6" t="n">
        <v>-12305</v>
      </c>
      <c r="D9" s="6" t="n">
        <v>-314</v>
      </c>
    </row>
    <row r="10" spans="1:4">
      <c r="A10" s="4" t="s">
        <v>1224</v>
      </c>
      <c r="B10" s="7" t="n">
        <v>173726</v>
      </c>
      <c r="C10" s="7" t="n">
        <v>150930</v>
      </c>
      <c r="D10" s="7" t="n">
        <v>8239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1411</v>
      </c>
      <c r="B1" s="2" t="s">
        <v>1412</v>
      </c>
      <c r="C1" s="2" t="s">
        <v>1413</v>
      </c>
      <c r="D1" s="2" t="s">
        <v>1414</v>
      </c>
    </row>
    <row r="2" spans="1:4">
      <c r="A2" s="3" t="s">
        <v>1415</v>
      </c>
    </row>
    <row r="3" spans="1:4">
      <c r="A3" s="4" t="s">
        <v>947</v>
      </c>
      <c r="D3" s="7" t="n">
        <v>608100000</v>
      </c>
    </row>
    <row r="4" spans="1:4">
      <c r="A4" s="4" t="s">
        <v>1416</v>
      </c>
      <c r="B4" s="6" t="n">
        <v>0</v>
      </c>
      <c r="C4" s="6" t="n">
        <v>0</v>
      </c>
      <c r="D4" s="6" t="n">
        <v>0</v>
      </c>
    </row>
    <row r="5" spans="1:4">
      <c r="A5" s="4" t="s">
        <v>1417</v>
      </c>
      <c r="B5" s="4" t="s">
        <v>1131</v>
      </c>
      <c r="C5" s="4" t="s">
        <v>1131</v>
      </c>
      <c r="D5" s="4" t="s">
        <v>1131</v>
      </c>
    </row>
    <row r="6" spans="1:4">
      <c r="A6" s="4" t="s">
        <v>1418</v>
      </c>
      <c r="B6" s="4" t="s">
        <v>1419</v>
      </c>
      <c r="C6" s="4" t="s">
        <v>1419</v>
      </c>
      <c r="D6" s="4" t="s">
        <v>1419</v>
      </c>
    </row>
    <row r="7" spans="1:4">
      <c r="A7" s="4" t="s">
        <v>1420</v>
      </c>
      <c r="B7" s="4" t="s">
        <v>1419</v>
      </c>
      <c r="C7" s="4" t="s">
        <v>1419</v>
      </c>
      <c r="D7" s="4" t="s">
        <v>1419</v>
      </c>
    </row>
    <row r="8" spans="1:4">
      <c r="A8" s="4" t="s">
        <v>1355</v>
      </c>
    </row>
    <row r="9" spans="1:4">
      <c r="A9" s="3" t="s">
        <v>1415</v>
      </c>
    </row>
    <row r="10" spans="1:4">
      <c r="A10" s="4" t="s">
        <v>1421</v>
      </c>
      <c r="D10" s="7" t="n">
        <v>0</v>
      </c>
    </row>
    <row r="11" spans="1:4">
      <c r="A11" s="4" t="s">
        <v>1422</v>
      </c>
    </row>
    <row r="12" spans="1:4">
      <c r="A12" s="3" t="s">
        <v>1415</v>
      </c>
    </row>
    <row r="13" spans="1:4">
      <c r="A13" s="4" t="s">
        <v>1421</v>
      </c>
      <c r="D13" s="6" t="n">
        <v>0</v>
      </c>
    </row>
    <row r="14" spans="1:4">
      <c r="A14" s="4" t="s">
        <v>1423</v>
      </c>
    </row>
    <row r="15" spans="1:4">
      <c r="A15" s="3" t="s">
        <v>1415</v>
      </c>
    </row>
    <row r="16" spans="1:4">
      <c r="A16" s="4" t="s">
        <v>1421</v>
      </c>
      <c r="D16" s="6" t="n">
        <v>0</v>
      </c>
    </row>
    <row r="17" spans="1:4">
      <c r="A17" s="4" t="s">
        <v>519</v>
      </c>
    </row>
    <row r="18" spans="1:4">
      <c r="A18" s="3" t="s">
        <v>1415</v>
      </c>
    </row>
    <row r="19" spans="1:4">
      <c r="A19" s="4" t="s">
        <v>1424</v>
      </c>
      <c r="B19" s="4" t="s">
        <v>563</v>
      </c>
    </row>
    <row r="20" spans="1:4">
      <c r="A20" s="4" t="s">
        <v>523</v>
      </c>
    </row>
    <row r="21" spans="1:4">
      <c r="A21" s="3" t="s">
        <v>1415</v>
      </c>
    </row>
    <row r="22" spans="1:4">
      <c r="A22" s="4" t="s">
        <v>1424</v>
      </c>
      <c r="B22" s="4" t="s">
        <v>1425</v>
      </c>
    </row>
    <row r="23" spans="1:4">
      <c r="A23" s="4" t="s">
        <v>1426</v>
      </c>
    </row>
    <row r="24" spans="1:4">
      <c r="A24" s="3" t="s">
        <v>1415</v>
      </c>
    </row>
    <row r="25" spans="1:4">
      <c r="A25" s="4" t="s">
        <v>1427</v>
      </c>
      <c r="D25" s="6" t="n">
        <v>800000000</v>
      </c>
    </row>
    <row r="26" spans="1:4">
      <c r="A26" s="4" t="s">
        <v>1428</v>
      </c>
    </row>
    <row r="27" spans="1:4">
      <c r="A27" s="3" t="s">
        <v>1415</v>
      </c>
    </row>
    <row r="28" spans="1:4">
      <c r="A28" s="4" t="s">
        <v>1427</v>
      </c>
      <c r="D28" s="6" t="n">
        <v>1000000000</v>
      </c>
    </row>
    <row r="29" spans="1:4">
      <c r="A29" s="4" t="s">
        <v>1429</v>
      </c>
    </row>
    <row r="30" spans="1:4">
      <c r="A30" s="3" t="s">
        <v>1415</v>
      </c>
    </row>
    <row r="31" spans="1:4">
      <c r="A31" s="4" t="s">
        <v>1430</v>
      </c>
      <c r="B31" s="11" t="n">
        <v>17.6</v>
      </c>
      <c r="C31" s="13" t="n">
        <v>15.7</v>
      </c>
      <c r="D31" s="7" t="n">
        <v>406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2"/>
    <col customWidth="1" max="3" min="3" width="10"/>
    <col customWidth="1" max="4" min="4" width="12"/>
  </cols>
  <sheetData>
    <row r="1" spans="1:4">
      <c r="A1" s="1" t="s">
        <v>1431</v>
      </c>
      <c r="B1" s="2" t="s">
        <v>1432</v>
      </c>
      <c r="C1" s="2" t="s">
        <v>1433</v>
      </c>
      <c r="D1" s="2" t="s">
        <v>1434</v>
      </c>
    </row>
    <row r="2" spans="1:4">
      <c r="A2" s="3" t="s">
        <v>1435</v>
      </c>
    </row>
    <row r="3" spans="1:4">
      <c r="A3" s="4" t="s">
        <v>999</v>
      </c>
      <c r="D3" s="7" t="n">
        <v>1277614</v>
      </c>
    </row>
    <row r="4" spans="1:4">
      <c r="A4" s="4" t="s">
        <v>945</v>
      </c>
      <c r="D4" s="6" t="n">
        <v>1506121</v>
      </c>
    </row>
    <row r="5" spans="1:4">
      <c r="A5" s="4" t="s">
        <v>975</v>
      </c>
    </row>
    <row r="6" spans="1:4">
      <c r="A6" s="3" t="s">
        <v>1435</v>
      </c>
    </row>
    <row r="7" spans="1:4">
      <c r="A7" s="4" t="s">
        <v>999</v>
      </c>
      <c r="C7" s="13" t="n">
        <v>103.2</v>
      </c>
      <c r="D7" s="6" t="n">
        <v>136700</v>
      </c>
    </row>
    <row r="8" spans="1:4">
      <c r="A8" s="4" t="s">
        <v>945</v>
      </c>
      <c r="C8" s="13" t="n">
        <v>103.2</v>
      </c>
      <c r="D8" s="7" t="n">
        <v>136700</v>
      </c>
    </row>
    <row r="9" spans="1:4">
      <c r="A9" s="4" t="s">
        <v>1436</v>
      </c>
    </row>
    <row r="10" spans="1:4">
      <c r="A10" s="3" t="s">
        <v>1435</v>
      </c>
    </row>
    <row r="11" spans="1:4">
      <c r="A11" s="4" t="s">
        <v>1437</v>
      </c>
      <c r="C11" s="4" t="s">
        <v>1438</v>
      </c>
      <c r="D11" s="4" t="s">
        <v>1438</v>
      </c>
    </row>
    <row r="12" spans="1:4">
      <c r="A12" s="4" t="s">
        <v>1439</v>
      </c>
      <c r="B12" s="6" t="n">
        <v>2</v>
      </c>
    </row>
    <row r="13" spans="1:4">
      <c r="A13" s="4" t="s">
        <v>1440</v>
      </c>
      <c r="C13" s="4" t="s">
        <v>563</v>
      </c>
      <c r="D13" s="4" t="s">
        <v>563</v>
      </c>
    </row>
    <row r="14" spans="1:4">
      <c r="A14" s="4" t="s">
        <v>1441</v>
      </c>
    </row>
    <row r="15" spans="1:4">
      <c r="A15" s="3" t="s">
        <v>1435</v>
      </c>
    </row>
    <row r="16" spans="1:4">
      <c r="A16" s="4" t="s">
        <v>713</v>
      </c>
      <c r="B16" s="7" t="n">
        <v>451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65</v>
      </c>
      <c r="D2" s="2" t="s">
        <v>120</v>
      </c>
    </row>
    <row r="3" spans="1:4">
      <c r="A3" s="3" t="s">
        <v>308</v>
      </c>
    </row>
    <row r="4" spans="1:4">
      <c r="A4" s="4" t="s">
        <v>122</v>
      </c>
      <c r="B4" s="7" t="n">
        <v>25905</v>
      </c>
      <c r="C4" s="7" t="n">
        <v>19439</v>
      </c>
      <c r="D4" s="7" t="n">
        <v>13726</v>
      </c>
    </row>
    <row r="5" spans="1:4">
      <c r="A5" s="4" t="s">
        <v>1443</v>
      </c>
      <c r="B5" s="6" t="n">
        <v>15844</v>
      </c>
      <c r="C5" s="6" t="n">
        <v>19708</v>
      </c>
      <c r="D5" s="7" t="n">
        <v>11211</v>
      </c>
    </row>
    <row r="6" spans="1:4">
      <c r="A6" s="4" t="s">
        <v>224</v>
      </c>
      <c r="B6" s="6" t="n">
        <v>3345</v>
      </c>
      <c r="C6" s="6" t="n">
        <v>4031</v>
      </c>
    </row>
    <row r="7" spans="1:4">
      <c r="A7" s="4" t="s">
        <v>833</v>
      </c>
      <c r="B7" s="7" t="n">
        <v>800</v>
      </c>
      <c r="C7" s="7" t="n">
        <v>5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8"/>
    <col customWidth="1" max="3" min="3" width="8"/>
  </cols>
  <sheetData>
    <row r="1" spans="1:3">
      <c r="A1" s="1" t="s">
        <v>1444</v>
      </c>
      <c r="B1" s="2" t="s">
        <v>1445</v>
      </c>
      <c r="C1" s="2" t="s">
        <v>1446</v>
      </c>
    </row>
    <row r="2" spans="1:3">
      <c r="A2" s="3" t="s">
        <v>311</v>
      </c>
    </row>
    <row r="3" spans="1:3">
      <c r="A3" s="4" t="s">
        <v>511</v>
      </c>
      <c r="B3" s="6" t="n">
        <v>3</v>
      </c>
      <c r="C3" s="6" t="n">
        <v>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203</v>
      </c>
      <c r="J1" s="2" t="s">
        <v>1</v>
      </c>
    </row>
    <row r="2" spans="1:12">
      <c r="B2" s="2" t="s">
        <v>2</v>
      </c>
      <c r="C2" s="2" t="s">
        <v>204</v>
      </c>
      <c r="D2" s="2" t="s">
        <v>4</v>
      </c>
      <c r="E2" s="2" t="s">
        <v>205</v>
      </c>
      <c r="F2" s="2" t="s">
        <v>65</v>
      </c>
      <c r="G2" s="2" t="s">
        <v>206</v>
      </c>
      <c r="H2" s="2" t="s">
        <v>207</v>
      </c>
      <c r="I2" s="2" t="s">
        <v>208</v>
      </c>
      <c r="J2" s="2" t="s">
        <v>2</v>
      </c>
      <c r="K2" s="2" t="s">
        <v>65</v>
      </c>
      <c r="L2" s="2" t="s">
        <v>120</v>
      </c>
    </row>
    <row r="3" spans="1:12">
      <c r="A3" s="3" t="s">
        <v>1448</v>
      </c>
    </row>
    <row r="4" spans="1:12">
      <c r="A4" s="4" t="s">
        <v>122</v>
      </c>
      <c r="B4" s="7" t="n">
        <v>1417135</v>
      </c>
      <c r="C4" s="7" t="n">
        <v>1396810</v>
      </c>
      <c r="D4" s="7" t="n">
        <v>1384977</v>
      </c>
      <c r="E4" s="7" t="n">
        <v>1363218</v>
      </c>
      <c r="F4" s="7" t="n">
        <v>1310083</v>
      </c>
      <c r="G4" s="7" t="n">
        <v>1283751</v>
      </c>
      <c r="H4" s="7" t="n">
        <v>1261943</v>
      </c>
      <c r="I4" s="7" t="n">
        <v>1215877</v>
      </c>
      <c r="J4" s="7" t="n">
        <v>5562140</v>
      </c>
      <c r="K4" s="7" t="n">
        <v>5071654</v>
      </c>
      <c r="L4" s="7" t="n">
        <v>4368428</v>
      </c>
    </row>
    <row r="5" spans="1:12">
      <c r="A5" s="4" t="s">
        <v>1449</v>
      </c>
    </row>
    <row r="6" spans="1:12">
      <c r="A6" s="3" t="s">
        <v>1448</v>
      </c>
    </row>
    <row r="7" spans="1:12">
      <c r="A7" s="4" t="s">
        <v>122</v>
      </c>
      <c r="J7" s="6" t="n">
        <v>5238186</v>
      </c>
      <c r="K7" s="6" t="n">
        <v>4776502</v>
      </c>
      <c r="L7" s="6" t="n">
        <v>4120120</v>
      </c>
    </row>
    <row r="8" spans="1:12">
      <c r="A8" s="4" t="s">
        <v>1450</v>
      </c>
    </row>
    <row r="9" spans="1:12">
      <c r="A9" s="3" t="s">
        <v>1448</v>
      </c>
    </row>
    <row r="10" spans="1:12">
      <c r="A10" s="4" t="s">
        <v>122</v>
      </c>
      <c r="J10" s="6" t="n">
        <v>4022207</v>
      </c>
      <c r="K10" s="6" t="n">
        <v>3670171</v>
      </c>
      <c r="L10" s="6" t="n">
        <v>3178145</v>
      </c>
    </row>
    <row r="11" spans="1:12">
      <c r="A11" s="4" t="s">
        <v>1451</v>
      </c>
    </row>
    <row r="12" spans="1:12">
      <c r="A12" s="3" t="s">
        <v>1448</v>
      </c>
    </row>
    <row r="13" spans="1:12">
      <c r="A13" s="4" t="s">
        <v>122</v>
      </c>
      <c r="J13" s="6" t="n">
        <v>893589</v>
      </c>
      <c r="K13" s="6" t="n">
        <v>801965</v>
      </c>
      <c r="L13" s="6" t="n">
        <v>681173</v>
      </c>
    </row>
    <row r="14" spans="1:12">
      <c r="A14" s="4" t="s">
        <v>1452</v>
      </c>
    </row>
    <row r="15" spans="1:12">
      <c r="A15" s="3" t="s">
        <v>1448</v>
      </c>
    </row>
    <row r="16" spans="1:12">
      <c r="A16" s="4" t="s">
        <v>122</v>
      </c>
      <c r="J16" s="6" t="n">
        <v>292628</v>
      </c>
      <c r="K16" s="6" t="n">
        <v>279632</v>
      </c>
      <c r="L16" s="6" t="n">
        <v>245169</v>
      </c>
    </row>
    <row r="17" spans="1:12">
      <c r="A17" s="4" t="s">
        <v>1453</v>
      </c>
    </row>
    <row r="18" spans="1:12">
      <c r="A18" s="3" t="s">
        <v>1448</v>
      </c>
    </row>
    <row r="19" spans="1:12">
      <c r="A19" s="4" t="s">
        <v>122</v>
      </c>
      <c r="J19" s="6" t="n">
        <v>29762</v>
      </c>
      <c r="K19" s="6" t="n">
        <v>24734</v>
      </c>
      <c r="L19" s="6" t="n">
        <v>15633</v>
      </c>
    </row>
    <row r="20" spans="1:12">
      <c r="A20" s="4" t="s">
        <v>1454</v>
      </c>
    </row>
    <row r="21" spans="1:12">
      <c r="A21" s="3" t="s">
        <v>1448</v>
      </c>
    </row>
    <row r="22" spans="1:12">
      <c r="A22" s="4" t="s">
        <v>122</v>
      </c>
      <c r="J22" s="6" t="n">
        <v>323954</v>
      </c>
      <c r="K22" s="6" t="n">
        <v>295152</v>
      </c>
      <c r="L22" s="6" t="n">
        <v>248308</v>
      </c>
    </row>
    <row r="23" spans="1:12">
      <c r="A23" s="4" t="s">
        <v>536</v>
      </c>
    </row>
    <row r="24" spans="1:12">
      <c r="A24" s="3" t="s">
        <v>1448</v>
      </c>
    </row>
    <row r="25" spans="1:12">
      <c r="A25" s="4" t="s">
        <v>122</v>
      </c>
      <c r="J25" s="6" t="n">
        <v>2587727</v>
      </c>
      <c r="K25" s="6" t="n">
        <v>2484734</v>
      </c>
      <c r="L25" s="6" t="n">
        <v>2172760</v>
      </c>
    </row>
    <row r="26" spans="1:12">
      <c r="A26" s="4" t="s">
        <v>1455</v>
      </c>
    </row>
    <row r="27" spans="1:12">
      <c r="A27" s="3" t="s">
        <v>1448</v>
      </c>
    </row>
    <row r="28" spans="1:12">
      <c r="A28" s="4" t="s">
        <v>122</v>
      </c>
      <c r="J28" s="6" t="n">
        <v>2400000</v>
      </c>
      <c r="K28" s="6" t="n">
        <v>2300000</v>
      </c>
      <c r="L28" s="6" t="n">
        <v>2000000</v>
      </c>
    </row>
    <row r="29" spans="1:12">
      <c r="A29" s="4" t="s">
        <v>1456</v>
      </c>
    </row>
    <row r="30" spans="1:12">
      <c r="A30" s="3" t="s">
        <v>1448</v>
      </c>
    </row>
    <row r="31" spans="1:12">
      <c r="A31" s="4" t="s">
        <v>122</v>
      </c>
      <c r="J31" s="6" t="n">
        <v>2456368</v>
      </c>
      <c r="K31" s="6" t="n">
        <v>2357326</v>
      </c>
      <c r="L31" s="6" t="n">
        <v>2062352</v>
      </c>
    </row>
    <row r="32" spans="1:12">
      <c r="A32" s="4" t="s">
        <v>1457</v>
      </c>
    </row>
    <row r="33" spans="1:12">
      <c r="A33" s="3" t="s">
        <v>1448</v>
      </c>
    </row>
    <row r="34" spans="1:12">
      <c r="A34" s="4" t="s">
        <v>122</v>
      </c>
      <c r="J34" s="6" t="n">
        <v>1769654</v>
      </c>
      <c r="K34" s="6" t="n">
        <v>1732998</v>
      </c>
      <c r="L34" s="6" t="n">
        <v>1518929</v>
      </c>
    </row>
    <row r="35" spans="1:12">
      <c r="A35" s="4" t="s">
        <v>1458</v>
      </c>
    </row>
    <row r="36" spans="1:12">
      <c r="A36" s="3" t="s">
        <v>1448</v>
      </c>
    </row>
    <row r="37" spans="1:12">
      <c r="A37" s="4" t="s">
        <v>122</v>
      </c>
      <c r="J37" s="6" t="n">
        <v>576709</v>
      </c>
      <c r="K37" s="6" t="n">
        <v>532163</v>
      </c>
      <c r="L37" s="6" t="n">
        <v>469268</v>
      </c>
    </row>
    <row r="38" spans="1:12">
      <c r="A38" s="4" t="s">
        <v>1459</v>
      </c>
    </row>
    <row r="39" spans="1:12">
      <c r="A39" s="3" t="s">
        <v>1448</v>
      </c>
    </row>
    <row r="40" spans="1:12">
      <c r="A40" s="4" t="s">
        <v>122</v>
      </c>
      <c r="J40" s="6" t="n">
        <v>90262</v>
      </c>
      <c r="K40" s="6" t="n">
        <v>75595</v>
      </c>
      <c r="L40" s="6" t="n">
        <v>68937</v>
      </c>
    </row>
    <row r="41" spans="1:12">
      <c r="A41" s="4" t="s">
        <v>1460</v>
      </c>
    </row>
    <row r="42" spans="1:12">
      <c r="A42" s="3" t="s">
        <v>1448</v>
      </c>
    </row>
    <row r="43" spans="1:12">
      <c r="A43" s="4" t="s">
        <v>122</v>
      </c>
      <c r="J43" s="6" t="n">
        <v>19743</v>
      </c>
      <c r="K43" s="6" t="n">
        <v>16570</v>
      </c>
      <c r="L43" s="6" t="n">
        <v>5218</v>
      </c>
    </row>
    <row r="44" spans="1:12">
      <c r="A44" s="4" t="s">
        <v>1461</v>
      </c>
    </row>
    <row r="45" spans="1:12">
      <c r="A45" s="3" t="s">
        <v>1448</v>
      </c>
    </row>
    <row r="46" spans="1:12">
      <c r="A46" s="4" t="s">
        <v>122</v>
      </c>
      <c r="J46" s="6" t="n">
        <v>131359</v>
      </c>
      <c r="K46" s="6" t="n">
        <v>127408</v>
      </c>
      <c r="L46" s="6" t="n">
        <v>110408</v>
      </c>
    </row>
    <row r="47" spans="1:12">
      <c r="A47" s="4" t="s">
        <v>542</v>
      </c>
    </row>
    <row r="48" spans="1:12">
      <c r="A48" s="3" t="s">
        <v>1448</v>
      </c>
    </row>
    <row r="49" spans="1:12">
      <c r="A49" s="4" t="s">
        <v>122</v>
      </c>
      <c r="J49" s="6" t="n">
        <v>1806444</v>
      </c>
      <c r="K49" s="6" t="n">
        <v>1562637</v>
      </c>
      <c r="L49" s="6" t="n">
        <v>1346256</v>
      </c>
    </row>
    <row r="50" spans="1:12">
      <c r="A50" s="4" t="s">
        <v>1462</v>
      </c>
    </row>
    <row r="51" spans="1:12">
      <c r="A51" s="3" t="s">
        <v>1448</v>
      </c>
    </row>
    <row r="52" spans="1:12">
      <c r="A52" s="4" t="s">
        <v>122</v>
      </c>
      <c r="J52" s="6" t="n">
        <v>1680746</v>
      </c>
      <c r="K52" s="6" t="n">
        <v>1467492</v>
      </c>
      <c r="L52" s="6" t="n">
        <v>1266971</v>
      </c>
    </row>
    <row r="53" spans="1:12">
      <c r="A53" s="4" t="s">
        <v>1463</v>
      </c>
    </row>
    <row r="54" spans="1:12">
      <c r="A54" s="3" t="s">
        <v>1448</v>
      </c>
    </row>
    <row r="55" spans="1:12">
      <c r="A55" s="4" t="s">
        <v>122</v>
      </c>
      <c r="J55" s="6" t="n">
        <v>1395544</v>
      </c>
      <c r="K55" s="6" t="n">
        <v>1201769</v>
      </c>
      <c r="L55" s="6" t="n">
        <v>1063543</v>
      </c>
    </row>
    <row r="56" spans="1:12">
      <c r="A56" s="4" t="s">
        <v>1464</v>
      </c>
    </row>
    <row r="57" spans="1:12">
      <c r="A57" s="3" t="s">
        <v>1448</v>
      </c>
    </row>
    <row r="58" spans="1:12">
      <c r="A58" s="4" t="s">
        <v>122</v>
      </c>
      <c r="J58" s="6" t="n">
        <v>161552</v>
      </c>
      <c r="K58" s="6" t="n">
        <v>138874</v>
      </c>
      <c r="L58" s="6" t="n">
        <v>104891</v>
      </c>
    </row>
    <row r="59" spans="1:12">
      <c r="A59" s="4" t="s">
        <v>1465</v>
      </c>
    </row>
    <row r="60" spans="1:12">
      <c r="A60" s="3" t="s">
        <v>1448</v>
      </c>
    </row>
    <row r="61" spans="1:12">
      <c r="A61" s="4" t="s">
        <v>122</v>
      </c>
      <c r="J61" s="6" t="n">
        <v>113631</v>
      </c>
      <c r="K61" s="6" t="n">
        <v>118685</v>
      </c>
      <c r="L61" s="6" t="n">
        <v>88122</v>
      </c>
    </row>
    <row r="62" spans="1:12">
      <c r="A62" s="4" t="s">
        <v>1466</v>
      </c>
    </row>
    <row r="63" spans="1:12">
      <c r="A63" s="3" t="s">
        <v>1448</v>
      </c>
    </row>
    <row r="64" spans="1:12">
      <c r="A64" s="4" t="s">
        <v>122</v>
      </c>
      <c r="J64" s="6" t="n">
        <v>10019</v>
      </c>
      <c r="K64" s="6" t="n">
        <v>8164</v>
      </c>
      <c r="L64" s="6" t="n">
        <v>10415</v>
      </c>
    </row>
    <row r="65" spans="1:12">
      <c r="A65" s="4" t="s">
        <v>1467</v>
      </c>
    </row>
    <row r="66" spans="1:12">
      <c r="A66" s="3" t="s">
        <v>1448</v>
      </c>
    </row>
    <row r="67" spans="1:12">
      <c r="A67" s="4" t="s">
        <v>122</v>
      </c>
      <c r="J67" s="6" t="n">
        <v>125698</v>
      </c>
      <c r="K67" s="6" t="n">
        <v>95145</v>
      </c>
      <c r="L67" s="6" t="n">
        <v>79285</v>
      </c>
    </row>
    <row r="68" spans="1:12">
      <c r="A68" s="4" t="s">
        <v>545</v>
      </c>
    </row>
    <row r="69" spans="1:12">
      <c r="A69" s="3" t="s">
        <v>1448</v>
      </c>
    </row>
    <row r="70" spans="1:12">
      <c r="A70" s="4" t="s">
        <v>122</v>
      </c>
      <c r="J70" s="6" t="n">
        <v>1167969</v>
      </c>
      <c r="K70" s="6" t="n">
        <v>1024283</v>
      </c>
      <c r="L70" s="6" t="n">
        <v>849412</v>
      </c>
    </row>
    <row r="71" spans="1:12">
      <c r="A71" s="4" t="s">
        <v>1468</v>
      </c>
    </row>
    <row r="72" spans="1:12">
      <c r="A72" s="3" t="s">
        <v>1448</v>
      </c>
    </row>
    <row r="73" spans="1:12">
      <c r="A73" s="4" t="s">
        <v>122</v>
      </c>
      <c r="J73" s="6" t="n">
        <v>1101072</v>
      </c>
      <c r="K73" s="6" t="n">
        <v>951684</v>
      </c>
      <c r="L73" s="6" t="n">
        <v>790797</v>
      </c>
    </row>
    <row r="74" spans="1:12">
      <c r="A74" s="4" t="s">
        <v>1469</v>
      </c>
    </row>
    <row r="75" spans="1:12">
      <c r="A75" s="3" t="s">
        <v>1448</v>
      </c>
    </row>
    <row r="76" spans="1:12">
      <c r="A76" s="4" t="s">
        <v>122</v>
      </c>
      <c r="J76" s="6" t="n">
        <v>857009</v>
      </c>
      <c r="K76" s="6" t="n">
        <v>735404</v>
      </c>
      <c r="L76" s="6" t="n">
        <v>595673</v>
      </c>
    </row>
    <row r="77" spans="1:12">
      <c r="A77" s="4" t="s">
        <v>1470</v>
      </c>
    </row>
    <row r="78" spans="1:12">
      <c r="A78" s="3" t="s">
        <v>1448</v>
      </c>
    </row>
    <row r="79" spans="1:12">
      <c r="A79" s="4" t="s">
        <v>122</v>
      </c>
      <c r="J79" s="6" t="n">
        <v>155328</v>
      </c>
      <c r="K79" s="6" t="n">
        <v>130928</v>
      </c>
      <c r="L79" s="6" t="n">
        <v>107014</v>
      </c>
    </row>
    <row r="80" spans="1:12">
      <c r="A80" s="4" t="s">
        <v>1471</v>
      </c>
    </row>
    <row r="81" spans="1:12">
      <c r="A81" s="3" t="s">
        <v>1448</v>
      </c>
    </row>
    <row r="82" spans="1:12">
      <c r="A82" s="4" t="s">
        <v>122</v>
      </c>
      <c r="J82" s="6" t="n">
        <v>88735</v>
      </c>
      <c r="K82" s="6" t="n">
        <v>85352</v>
      </c>
      <c r="L82" s="6" t="n">
        <v>88110</v>
      </c>
    </row>
    <row r="83" spans="1:12">
      <c r="A83" s="4" t="s">
        <v>1472</v>
      </c>
    </row>
    <row r="84" spans="1:12">
      <c r="A84" s="3" t="s">
        <v>1448</v>
      </c>
    </row>
    <row r="85" spans="1:12">
      <c r="A85" s="4" t="s">
        <v>122</v>
      </c>
      <c r="J85" s="6" t="n">
        <v>0</v>
      </c>
      <c r="K85" s="6" t="n">
        <v>0</v>
      </c>
      <c r="L85" s="6" t="n">
        <v>0</v>
      </c>
    </row>
    <row r="86" spans="1:12">
      <c r="A86" s="4" t="s">
        <v>1473</v>
      </c>
    </row>
    <row r="87" spans="1:12">
      <c r="A87" s="3" t="s">
        <v>1448</v>
      </c>
    </row>
    <row r="88" spans="1:12">
      <c r="A88" s="4" t="s">
        <v>122</v>
      </c>
      <c r="J88" s="7" t="n">
        <v>66897</v>
      </c>
      <c r="K88" s="7" t="n">
        <v>72599</v>
      </c>
      <c r="L88" s="7" t="n">
        <v>5861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65</v>
      </c>
      <c r="D2" s="2" t="s">
        <v>120</v>
      </c>
    </row>
    <row r="3" spans="1:4">
      <c r="A3" s="3" t="s">
        <v>1475</v>
      </c>
    </row>
    <row r="4" spans="1:4">
      <c r="A4" s="4" t="s">
        <v>1476</v>
      </c>
      <c r="B4" s="7" t="n">
        <v>2687727</v>
      </c>
      <c r="C4" s="7" t="n">
        <v>2413240</v>
      </c>
      <c r="D4" s="7" t="n">
        <v>2052041</v>
      </c>
    </row>
    <row r="5" spans="1:4">
      <c r="A5" s="4" t="s">
        <v>1477</v>
      </c>
      <c r="B5" s="6" t="n">
        <v>-1285296</v>
      </c>
      <c r="C5" s="6" t="n">
        <v>-1226741</v>
      </c>
      <c r="D5" s="6" t="n">
        <v>-1028892</v>
      </c>
    </row>
    <row r="6" spans="1:4">
      <c r="A6" s="4" t="s">
        <v>1321</v>
      </c>
      <c r="B6" s="6" t="n">
        <v>-236539</v>
      </c>
      <c r="C6" s="6" t="n">
        <v>-180716</v>
      </c>
      <c r="D6" s="6" t="n">
        <v>-175500</v>
      </c>
    </row>
    <row r="7" spans="1:4">
      <c r="A7" s="4" t="s">
        <v>127</v>
      </c>
      <c r="B7" s="6" t="n">
        <v>-24781</v>
      </c>
      <c r="C7" s="6" t="n">
        <v>-34413</v>
      </c>
      <c r="D7" s="6" t="n">
        <v>-38635</v>
      </c>
    </row>
    <row r="8" spans="1:4">
      <c r="A8" s="4" t="s">
        <v>128</v>
      </c>
      <c r="B8" s="6" t="n">
        <v>-15790</v>
      </c>
      <c r="C8" s="6" t="n">
        <v>0</v>
      </c>
      <c r="D8" s="6" t="n">
        <v>0</v>
      </c>
    </row>
    <row r="9" spans="1:4">
      <c r="A9" s="4" t="s">
        <v>129</v>
      </c>
      <c r="B9" s="6" t="n">
        <v>44310</v>
      </c>
      <c r="C9" s="6" t="n">
        <v>6013</v>
      </c>
      <c r="D9" s="6" t="n">
        <v>0</v>
      </c>
    </row>
    <row r="10" spans="1:4">
      <c r="A10" s="4" t="s">
        <v>131</v>
      </c>
      <c r="B10" s="6" t="n">
        <v>1169631</v>
      </c>
      <c r="C10" s="6" t="n">
        <v>977383</v>
      </c>
      <c r="D10" s="6" t="n">
        <v>809014</v>
      </c>
    </row>
    <row r="11" spans="1:4">
      <c r="A11" s="4" t="s">
        <v>536</v>
      </c>
    </row>
    <row r="12" spans="1:4">
      <c r="A12" s="3" t="s">
        <v>1475</v>
      </c>
    </row>
    <row r="13" spans="1:4">
      <c r="A13" s="4" t="s">
        <v>1476</v>
      </c>
      <c r="B13" s="6" t="n">
        <v>1237622</v>
      </c>
      <c r="C13" s="6" t="n">
        <v>1183831</v>
      </c>
      <c r="D13" s="6" t="n">
        <v>1034694</v>
      </c>
    </row>
    <row r="14" spans="1:4">
      <c r="A14" s="4" t="s">
        <v>542</v>
      </c>
    </row>
    <row r="15" spans="1:4">
      <c r="A15" s="3" t="s">
        <v>1475</v>
      </c>
    </row>
    <row r="16" spans="1:4">
      <c r="A16" s="4" t="s">
        <v>1476</v>
      </c>
      <c r="B16" s="6" t="n">
        <v>827980</v>
      </c>
      <c r="C16" s="6" t="n">
        <v>698280</v>
      </c>
      <c r="D16" s="6" t="n">
        <v>582697</v>
      </c>
    </row>
    <row r="17" spans="1:4">
      <c r="A17" s="4" t="s">
        <v>545</v>
      </c>
    </row>
    <row r="18" spans="1:4">
      <c r="A18" s="3" t="s">
        <v>1475</v>
      </c>
    </row>
    <row r="19" spans="1:4">
      <c r="A19" s="4" t="s">
        <v>1476</v>
      </c>
      <c r="B19" s="7" t="n">
        <v>622125</v>
      </c>
      <c r="C19" s="7" t="n">
        <v>531129</v>
      </c>
      <c r="D19" s="7" t="n">
        <v>43465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78</v>
      </c>
      <c r="B1" s="2" t="s">
        <v>1</v>
      </c>
    </row>
    <row r="2" spans="1:4">
      <c r="B2" s="2" t="s">
        <v>2</v>
      </c>
      <c r="C2" s="2" t="s">
        <v>65</v>
      </c>
      <c r="D2" s="2" t="s">
        <v>120</v>
      </c>
    </row>
    <row r="3" spans="1:4">
      <c r="A3" s="3" t="s">
        <v>1475</v>
      </c>
    </row>
    <row r="4" spans="1:4">
      <c r="A4" s="4" t="s">
        <v>1479</v>
      </c>
      <c r="B4" s="7" t="n">
        <v>1284837</v>
      </c>
      <c r="C4" s="7" t="n">
        <v>1227489</v>
      </c>
      <c r="D4" s="7" t="n">
        <v>1042480</v>
      </c>
    </row>
    <row r="5" spans="1:4">
      <c r="A5" s="4" t="s">
        <v>1426</v>
      </c>
      <c r="B5" s="6" t="n">
        <v>2079521</v>
      </c>
      <c r="C5" s="6" t="n">
        <v>2096174</v>
      </c>
      <c r="D5" s="6" t="n">
        <v>1378725</v>
      </c>
    </row>
    <row r="6" spans="1:4">
      <c r="A6" s="4" t="s">
        <v>536</v>
      </c>
    </row>
    <row r="7" spans="1:4">
      <c r="A7" s="3" t="s">
        <v>1475</v>
      </c>
    </row>
    <row r="8" spans="1:4">
      <c r="A8" s="4" t="s">
        <v>1479</v>
      </c>
      <c r="B8" s="6" t="n">
        <v>669498</v>
      </c>
      <c r="C8" s="6" t="n">
        <v>636214</v>
      </c>
      <c r="D8" s="6" t="n">
        <v>515726</v>
      </c>
    </row>
    <row r="9" spans="1:4">
      <c r="A9" s="4" t="s">
        <v>1426</v>
      </c>
      <c r="B9" s="6" t="n">
        <v>805360</v>
      </c>
      <c r="C9" s="6" t="n">
        <v>773514</v>
      </c>
      <c r="D9" s="6" t="n">
        <v>621158</v>
      </c>
    </row>
    <row r="10" spans="1:4">
      <c r="A10" s="4" t="s">
        <v>542</v>
      </c>
    </row>
    <row r="11" spans="1:4">
      <c r="A11" s="3" t="s">
        <v>1475</v>
      </c>
    </row>
    <row r="12" spans="1:4">
      <c r="A12" s="4" t="s">
        <v>1479</v>
      </c>
      <c r="B12" s="6" t="n">
        <v>353765</v>
      </c>
      <c r="C12" s="6" t="n">
        <v>355895</v>
      </c>
      <c r="D12" s="6" t="n">
        <v>316250</v>
      </c>
    </row>
    <row r="13" spans="1:4">
      <c r="A13" s="4" t="s">
        <v>1426</v>
      </c>
      <c r="B13" s="6" t="n">
        <v>733326</v>
      </c>
      <c r="C13" s="6" t="n">
        <v>884790</v>
      </c>
      <c r="D13" s="6" t="n">
        <v>555346</v>
      </c>
    </row>
    <row r="14" spans="1:4">
      <c r="A14" s="4" t="s">
        <v>545</v>
      </c>
    </row>
    <row r="15" spans="1:4">
      <c r="A15" s="3" t="s">
        <v>1475</v>
      </c>
    </row>
    <row r="16" spans="1:4">
      <c r="A16" s="4" t="s">
        <v>1479</v>
      </c>
      <c r="B16" s="6" t="n">
        <v>261574</v>
      </c>
      <c r="C16" s="6" t="n">
        <v>235380</v>
      </c>
      <c r="D16" s="6" t="n">
        <v>210504</v>
      </c>
    </row>
    <row r="17" spans="1:4">
      <c r="A17" s="4" t="s">
        <v>1426</v>
      </c>
      <c r="B17" s="7" t="n">
        <v>540835</v>
      </c>
      <c r="C17" s="7" t="n">
        <v>437870</v>
      </c>
      <c r="D17" s="7" t="n">
        <v>20222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80</v>
      </c>
      <c r="B1" s="2" t="s">
        <v>2</v>
      </c>
      <c r="C1" s="2" t="s">
        <v>565</v>
      </c>
      <c r="D1" s="2" t="s">
        <v>65</v>
      </c>
    </row>
    <row r="2" spans="1:4">
      <c r="A2" s="3" t="s">
        <v>1481</v>
      </c>
    </row>
    <row r="3" spans="1:4">
      <c r="A3" s="4" t="s">
        <v>518</v>
      </c>
      <c r="B3" s="7" t="n">
        <v>12152597</v>
      </c>
      <c r="C3" s="7" t="n">
        <v>10732909</v>
      </c>
      <c r="D3" s="7" t="n">
        <v>11026020</v>
      </c>
    </row>
    <row r="4" spans="1:4">
      <c r="A4" s="4" t="s">
        <v>536</v>
      </c>
    </row>
    <row r="5" spans="1:4">
      <c r="A5" s="3" t="s">
        <v>1481</v>
      </c>
    </row>
    <row r="6" spans="1:4">
      <c r="A6" s="4" t="s">
        <v>518</v>
      </c>
      <c r="B6" s="6" t="n">
        <v>5400287</v>
      </c>
      <c r="D6" s="6" t="n">
        <v>5010507</v>
      </c>
    </row>
    <row r="7" spans="1:4">
      <c r="A7" s="4" t="s">
        <v>1455</v>
      </c>
    </row>
    <row r="8" spans="1:4">
      <c r="A8" s="3" t="s">
        <v>1481</v>
      </c>
    </row>
    <row r="9" spans="1:4">
      <c r="A9" s="4" t="s">
        <v>518</v>
      </c>
      <c r="B9" s="6" t="n">
        <v>4800000</v>
      </c>
      <c r="D9" s="6" t="n">
        <v>4600000</v>
      </c>
    </row>
    <row r="10" spans="1:4">
      <c r="A10" s="4" t="s">
        <v>542</v>
      </c>
    </row>
    <row r="11" spans="1:4">
      <c r="A11" s="3" t="s">
        <v>1481</v>
      </c>
    </row>
    <row r="12" spans="1:4">
      <c r="A12" s="4" t="s">
        <v>518</v>
      </c>
      <c r="B12" s="6" t="n">
        <v>4051701</v>
      </c>
      <c r="D12" s="6" t="n">
        <v>3726596</v>
      </c>
    </row>
    <row r="13" spans="1:4">
      <c r="A13" s="4" t="s">
        <v>545</v>
      </c>
    </row>
    <row r="14" spans="1:4">
      <c r="A14" s="3" t="s">
        <v>1481</v>
      </c>
    </row>
    <row r="15" spans="1:4">
      <c r="A15" s="4" t="s">
        <v>518</v>
      </c>
      <c r="B15" s="7" t="n">
        <v>2700609</v>
      </c>
      <c r="D15" s="7" t="n">
        <v>22889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2</v>
      </c>
      <c r="B1" s="2" t="s">
        <v>2</v>
      </c>
      <c r="C1" s="2" t="s">
        <v>565</v>
      </c>
      <c r="D1" s="2" t="s">
        <v>65</v>
      </c>
    </row>
    <row r="2" spans="1:4">
      <c r="A2" s="3" t="s">
        <v>1481</v>
      </c>
    </row>
    <row r="3" spans="1:4">
      <c r="A3" s="4" t="s">
        <v>73</v>
      </c>
      <c r="B3" s="7" t="n">
        <v>1475367</v>
      </c>
      <c r="C3" s="7" t="n">
        <v>1468762</v>
      </c>
      <c r="D3" s="7" t="n">
        <v>0</v>
      </c>
    </row>
    <row r="4" spans="1:4">
      <c r="A4" s="4" t="s">
        <v>536</v>
      </c>
    </row>
    <row r="5" spans="1:4">
      <c r="A5" s="3" t="s">
        <v>1481</v>
      </c>
    </row>
    <row r="6" spans="1:4">
      <c r="A6" s="4" t="s">
        <v>73</v>
      </c>
      <c r="B6" s="6" t="n">
        <v>387598</v>
      </c>
      <c r="D6" s="6" t="n">
        <v>0</v>
      </c>
    </row>
    <row r="7" spans="1:4">
      <c r="A7" s="4" t="s">
        <v>1455</v>
      </c>
    </row>
    <row r="8" spans="1:4">
      <c r="A8" s="3" t="s">
        <v>1481</v>
      </c>
    </row>
    <row r="9" spans="1:4">
      <c r="A9" s="4" t="s">
        <v>73</v>
      </c>
      <c r="B9" s="6" t="n">
        <v>373700</v>
      </c>
    </row>
    <row r="10" spans="1:4">
      <c r="A10" s="4" t="s">
        <v>542</v>
      </c>
    </row>
    <row r="11" spans="1:4">
      <c r="A11" s="3" t="s">
        <v>1481</v>
      </c>
    </row>
    <row r="12" spans="1:4">
      <c r="A12" s="4" t="s">
        <v>73</v>
      </c>
      <c r="B12" s="6" t="n">
        <v>521129</v>
      </c>
      <c r="D12" s="6" t="n">
        <v>0</v>
      </c>
    </row>
    <row r="13" spans="1:4">
      <c r="A13" s="4" t="s">
        <v>545</v>
      </c>
    </row>
    <row r="14" spans="1:4">
      <c r="A14" s="3" t="s">
        <v>1481</v>
      </c>
    </row>
    <row r="15" spans="1:4">
      <c r="A15" s="4" t="s">
        <v>73</v>
      </c>
      <c r="B15" s="7" t="n">
        <v>566640</v>
      </c>
      <c r="D15" s="7"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0"/>
    <col customWidth="1" max="2" min="2" width="24"/>
    <col customWidth="1" max="3" min="3" width="32"/>
    <col customWidth="1" max="4" min="4" width="21"/>
    <col customWidth="1" max="5" min="5" width="32"/>
    <col customWidth="1" max="6" min="6" width="21"/>
    <col customWidth="1" max="7" min="7" width="21"/>
  </cols>
  <sheetData>
    <row r="1" spans="1:7">
      <c r="A1" s="1" t="s">
        <v>1483</v>
      </c>
      <c r="B1" s="2" t="s">
        <v>1484</v>
      </c>
      <c r="C1" s="2" t="s">
        <v>1485</v>
      </c>
      <c r="D1" s="2" t="s">
        <v>1486</v>
      </c>
      <c r="E1" s="2" t="s">
        <v>493</v>
      </c>
      <c r="F1" s="2" t="s">
        <v>495</v>
      </c>
      <c r="G1" s="2" t="s">
        <v>496</v>
      </c>
    </row>
    <row r="2" spans="1:7">
      <c r="A2" s="3" t="s">
        <v>1487</v>
      </c>
    </row>
    <row r="3" spans="1:7">
      <c r="A3" s="4" t="s">
        <v>1488</v>
      </c>
      <c r="E3" s="6" t="n">
        <v>204</v>
      </c>
    </row>
    <row r="4" spans="1:7">
      <c r="A4" s="4" t="s">
        <v>135</v>
      </c>
      <c r="E4" s="7" t="n">
        <v>52825</v>
      </c>
      <c r="F4" s="7" t="n">
        <v>51377</v>
      </c>
      <c r="G4" s="7" t="n">
        <v>65772</v>
      </c>
    </row>
    <row r="5" spans="1:7">
      <c r="A5" s="4" t="s">
        <v>1080</v>
      </c>
    </row>
    <row r="6" spans="1:7">
      <c r="A6" s="3" t="s">
        <v>1487</v>
      </c>
    </row>
    <row r="7" spans="1:7">
      <c r="A7" s="4" t="s">
        <v>135</v>
      </c>
      <c r="E7" s="6" t="n">
        <v>52900</v>
      </c>
      <c r="G7" s="6" t="n">
        <v>14600</v>
      </c>
    </row>
    <row r="8" spans="1:7">
      <c r="A8" s="4" t="s">
        <v>1489</v>
      </c>
      <c r="E8" s="6" t="n">
        <v>43300</v>
      </c>
      <c r="G8" s="6" t="n">
        <v>12200</v>
      </c>
    </row>
    <row r="9" spans="1:7">
      <c r="A9" s="4" t="s">
        <v>1191</v>
      </c>
      <c r="E9" s="7" t="n">
        <v>9600</v>
      </c>
      <c r="G9" s="7" t="n">
        <v>2400</v>
      </c>
    </row>
    <row r="10" spans="1:7">
      <c r="A10" s="4" t="s">
        <v>1086</v>
      </c>
    </row>
    <row r="11" spans="1:7">
      <c r="A11" s="3" t="s">
        <v>1487</v>
      </c>
    </row>
    <row r="12" spans="1:7">
      <c r="A12" s="4" t="s">
        <v>635</v>
      </c>
      <c r="E12" s="4" t="s">
        <v>1087</v>
      </c>
    </row>
    <row r="13" spans="1:7">
      <c r="A13" s="4" t="s">
        <v>1490</v>
      </c>
    </row>
    <row r="14" spans="1:7">
      <c r="A14" s="3" t="s">
        <v>1487</v>
      </c>
    </row>
    <row r="15" spans="1:7">
      <c r="A15" s="4" t="s">
        <v>1491</v>
      </c>
      <c r="B15" s="9" t="n">
        <v>2.66</v>
      </c>
    </row>
    <row r="16" spans="1:7">
      <c r="A16" s="4" t="s">
        <v>1492</v>
      </c>
    </row>
    <row r="17" spans="1:7">
      <c r="A17" s="3" t="s">
        <v>1487</v>
      </c>
    </row>
    <row r="18" spans="1:7">
      <c r="A18" s="4" t="s">
        <v>1493</v>
      </c>
      <c r="D18" s="7" t="n">
        <v>343700</v>
      </c>
    </row>
    <row r="19" spans="1:7">
      <c r="A19" s="4" t="s">
        <v>635</v>
      </c>
      <c r="D19" s="4" t="s">
        <v>1087</v>
      </c>
    </row>
    <row r="20" spans="1:7">
      <c r="A20" s="4" t="s">
        <v>135</v>
      </c>
      <c r="D20" s="7" t="n">
        <v>5900</v>
      </c>
    </row>
    <row r="21" spans="1:7">
      <c r="A21" s="4" t="s">
        <v>1489</v>
      </c>
      <c r="D21" s="6" t="n">
        <v>4600</v>
      </c>
    </row>
    <row r="22" spans="1:7">
      <c r="A22" s="4" t="s">
        <v>1191</v>
      </c>
      <c r="D22" s="7" t="n">
        <v>1300</v>
      </c>
    </row>
    <row r="23" spans="1:7">
      <c r="A23" s="4" t="s">
        <v>1494</v>
      </c>
    </row>
    <row r="24" spans="1:7">
      <c r="A24" s="3" t="s">
        <v>1487</v>
      </c>
    </row>
    <row r="25" spans="1:7">
      <c r="A25" s="4" t="s">
        <v>1488</v>
      </c>
      <c r="C25" s="6" t="n">
        <v>3</v>
      </c>
    </row>
    <row r="26" spans="1:7">
      <c r="A26" s="4" t="s">
        <v>616</v>
      </c>
      <c r="C26" s="7" t="n">
        <v>175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203</v>
      </c>
      <c r="J1" s="2" t="s">
        <v>1</v>
      </c>
    </row>
    <row r="2" spans="1:12">
      <c r="B2" s="2" t="s">
        <v>2</v>
      </c>
      <c r="C2" s="2" t="s">
        <v>204</v>
      </c>
      <c r="D2" s="2" t="s">
        <v>4</v>
      </c>
      <c r="E2" s="2" t="s">
        <v>205</v>
      </c>
      <c r="F2" s="2" t="s">
        <v>65</v>
      </c>
      <c r="G2" s="2" t="s">
        <v>206</v>
      </c>
      <c r="H2" s="2" t="s">
        <v>207</v>
      </c>
      <c r="I2" s="2" t="s">
        <v>208</v>
      </c>
      <c r="J2" s="2" t="s">
        <v>2</v>
      </c>
      <c r="K2" s="2" t="s">
        <v>65</v>
      </c>
      <c r="L2" s="2" t="s">
        <v>120</v>
      </c>
    </row>
    <row r="3" spans="1:12">
      <c r="A3" s="3" t="s">
        <v>317</v>
      </c>
    </row>
    <row r="4" spans="1:12">
      <c r="A4" s="4" t="s">
        <v>122</v>
      </c>
      <c r="B4" s="7" t="n">
        <v>1417135</v>
      </c>
      <c r="C4" s="7" t="n">
        <v>1396810</v>
      </c>
      <c r="D4" s="7" t="n">
        <v>1384977</v>
      </c>
      <c r="E4" s="7" t="n">
        <v>1363218</v>
      </c>
      <c r="F4" s="7" t="n">
        <v>1310083</v>
      </c>
      <c r="G4" s="7" t="n">
        <v>1283751</v>
      </c>
      <c r="H4" s="7" t="n">
        <v>1261943</v>
      </c>
      <c r="I4" s="7" t="n">
        <v>1215877</v>
      </c>
      <c r="J4" s="7" t="n">
        <v>5562140</v>
      </c>
      <c r="K4" s="7" t="n">
        <v>5071654</v>
      </c>
      <c r="L4" s="7" t="n">
        <v>4368428</v>
      </c>
    </row>
    <row r="5" spans="1:12">
      <c r="A5" s="4" t="s">
        <v>1496</v>
      </c>
      <c r="B5" s="6" t="n">
        <v>691499</v>
      </c>
      <c r="C5" s="6" t="n">
        <v>692471</v>
      </c>
      <c r="D5" s="6" t="n">
        <v>686798</v>
      </c>
      <c r="E5" s="6" t="n">
        <v>681188</v>
      </c>
      <c r="F5" s="6" t="n">
        <v>639148</v>
      </c>
      <c r="G5" s="6" t="n">
        <v>623442</v>
      </c>
      <c r="H5" s="6" t="n">
        <v>610142</v>
      </c>
      <c r="I5" s="6" t="n">
        <v>593447</v>
      </c>
    </row>
    <row r="6" spans="1:12">
      <c r="A6" s="4" t="s">
        <v>140</v>
      </c>
      <c r="B6" s="7" t="n">
        <v>124995</v>
      </c>
      <c r="C6" s="7" t="n">
        <v>120850</v>
      </c>
      <c r="D6" s="7" t="n">
        <v>143527</v>
      </c>
      <c r="E6" s="7" t="n">
        <v>118078</v>
      </c>
      <c r="F6" s="7" t="n">
        <v>110022</v>
      </c>
      <c r="G6" s="7" t="n">
        <v>124825</v>
      </c>
      <c r="H6" s="7" t="n">
        <v>67618</v>
      </c>
      <c r="I6" s="7" t="n">
        <v>62894</v>
      </c>
      <c r="J6" s="7" t="n">
        <v>507450</v>
      </c>
      <c r="K6" s="7" t="n">
        <v>365359</v>
      </c>
      <c r="L6" s="7" t="n">
        <v>232982</v>
      </c>
    </row>
    <row r="7" spans="1:12">
      <c r="A7" s="3" t="s">
        <v>1497</v>
      </c>
    </row>
    <row r="8" spans="1:12">
      <c r="A8" s="4" t="s">
        <v>1498</v>
      </c>
      <c r="B8" s="9" t="n">
        <v>1.47</v>
      </c>
      <c r="C8" s="9" t="n">
        <v>1.42</v>
      </c>
      <c r="D8" s="9" t="n">
        <v>1.7</v>
      </c>
      <c r="E8" s="9" t="n">
        <v>1.44</v>
      </c>
      <c r="F8" s="9" t="n">
        <v>1.37</v>
      </c>
      <c r="G8" s="9" t="n">
        <v>1.56</v>
      </c>
      <c r="H8" s="9" t="n">
        <v>0.85</v>
      </c>
      <c r="I8" s="9" t="n">
        <v>0.79</v>
      </c>
      <c r="J8" s="9" t="n">
        <v>6.03</v>
      </c>
      <c r="K8" s="9" t="n">
        <v>4.58</v>
      </c>
      <c r="L8" s="9" t="n">
        <v>3.03</v>
      </c>
    </row>
    <row r="9" spans="1:12">
      <c r="A9" s="4" t="s">
        <v>1499</v>
      </c>
      <c r="B9" s="9" t="n">
        <v>1.46</v>
      </c>
      <c r="C9" s="9" t="n">
        <v>1.41</v>
      </c>
      <c r="D9" s="9" t="n">
        <v>1.69</v>
      </c>
      <c r="E9" s="9" t="n">
        <v>1.44</v>
      </c>
      <c r="F9" s="9" t="n">
        <v>1.36</v>
      </c>
      <c r="G9" s="9" t="n">
        <v>1.55</v>
      </c>
      <c r="H9" s="9" t="n">
        <v>0.85</v>
      </c>
      <c r="I9" s="9" t="n">
        <v>0.79</v>
      </c>
      <c r="J9" s="9" t="n">
        <v>5.99</v>
      </c>
      <c r="K9" s="9" t="n">
        <v>4.56</v>
      </c>
      <c r="L9" s="7" t="n">
        <v>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6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s>
  <sheetData>
    <row r="1" spans="1:5">
      <c r="A1" s="1" t="s">
        <v>1500</v>
      </c>
      <c r="B1" s="2" t="s">
        <v>2</v>
      </c>
      <c r="C1" s="2" t="s">
        <v>65</v>
      </c>
      <c r="D1" s="2" t="s">
        <v>120</v>
      </c>
      <c r="E1" s="2" t="s">
        <v>566</v>
      </c>
    </row>
    <row r="2" spans="1:5">
      <c r="A2" s="3" t="s">
        <v>1501</v>
      </c>
    </row>
    <row r="3" spans="1:5">
      <c r="A3" s="4" t="s">
        <v>1502</v>
      </c>
      <c r="B3" s="7" t="n">
        <v>30310000</v>
      </c>
    </row>
    <row r="4" spans="1:5">
      <c r="A4" s="4" t="s">
        <v>759</v>
      </c>
      <c r="B4" s="6" t="n">
        <v>509259000</v>
      </c>
    </row>
    <row r="5" spans="1:5">
      <c r="A5" s="4" t="s">
        <v>1503</v>
      </c>
      <c r="B5" s="6" t="n">
        <v>3777257000</v>
      </c>
    </row>
    <row r="6" spans="1:5">
      <c r="A6" s="3" t="s">
        <v>1504</v>
      </c>
    </row>
    <row r="7" spans="1:5">
      <c r="A7" s="4" t="s">
        <v>759</v>
      </c>
      <c r="B7" s="6" t="n">
        <v>277406000</v>
      </c>
    </row>
    <row r="8" spans="1:5">
      <c r="A8" s="4" t="s">
        <v>1503</v>
      </c>
      <c r="B8" s="6" t="n">
        <v>12363410000</v>
      </c>
    </row>
    <row r="9" spans="1:5">
      <c r="A9" s="3" t="s">
        <v>1505</v>
      </c>
    </row>
    <row r="10" spans="1:5">
      <c r="A10" s="4" t="s">
        <v>759</v>
      </c>
      <c r="B10" s="6" t="n">
        <v>786665000</v>
      </c>
    </row>
    <row r="11" spans="1:5">
      <c r="A11" s="4" t="s">
        <v>1503</v>
      </c>
      <c r="B11" s="6" t="n">
        <v>16140667000</v>
      </c>
    </row>
    <row r="12" spans="1:5">
      <c r="A12" s="4" t="s">
        <v>1506</v>
      </c>
      <c r="B12" s="6" t="n">
        <v>-5329182000</v>
      </c>
      <c r="C12" s="7" t="n">
        <v>-4517016000</v>
      </c>
      <c r="D12" s="7" t="n">
        <v>-3980198000</v>
      </c>
      <c r="E12" s="7" t="n">
        <v>-3175972000</v>
      </c>
    </row>
    <row r="13" spans="1:5">
      <c r="A13" s="4" t="s">
        <v>1507</v>
      </c>
      <c r="B13" s="6" t="n">
        <v>23111100000</v>
      </c>
    </row>
    <row r="14" spans="1:5">
      <c r="A14" s="4" t="s">
        <v>1508</v>
      </c>
    </row>
    <row r="15" spans="1:5">
      <c r="A15" s="3" t="s">
        <v>1505</v>
      </c>
    </row>
    <row r="16" spans="1:5">
      <c r="A16" s="4" t="s">
        <v>1509</v>
      </c>
      <c r="B16" s="6" t="n">
        <v>0</v>
      </c>
    </row>
    <row r="17" spans="1:5">
      <c r="A17" s="4" t="s">
        <v>1510</v>
      </c>
    </row>
    <row r="18" spans="1:5">
      <c r="A18" s="3" t="s">
        <v>1501</v>
      </c>
    </row>
    <row r="19" spans="1:5">
      <c r="A19" s="4" t="s">
        <v>1502</v>
      </c>
      <c r="B19" s="6" t="n">
        <v>0</v>
      </c>
    </row>
    <row r="20" spans="1:5">
      <c r="A20" s="4" t="s">
        <v>759</v>
      </c>
      <c r="B20" s="6" t="n">
        <v>0</v>
      </c>
    </row>
    <row r="21" spans="1:5">
      <c r="A21" s="4" t="s">
        <v>1503</v>
      </c>
      <c r="B21" s="6" t="n">
        <v>0</v>
      </c>
    </row>
    <row r="22" spans="1:5">
      <c r="A22" s="3" t="s">
        <v>1504</v>
      </c>
    </row>
    <row r="23" spans="1:5">
      <c r="A23" s="4" t="s">
        <v>759</v>
      </c>
      <c r="B23" s="6" t="n">
        <v>0</v>
      </c>
    </row>
    <row r="24" spans="1:5">
      <c r="A24" s="4" t="s">
        <v>1503</v>
      </c>
      <c r="B24" s="6" t="n">
        <v>147120000</v>
      </c>
    </row>
    <row r="25" spans="1:5">
      <c r="A25" s="3" t="s">
        <v>1505</v>
      </c>
    </row>
    <row r="26" spans="1:5">
      <c r="A26" s="4" t="s">
        <v>759</v>
      </c>
      <c r="B26" s="6" t="n">
        <v>0</v>
      </c>
    </row>
    <row r="27" spans="1:5">
      <c r="A27" s="4" t="s">
        <v>1503</v>
      </c>
      <c r="B27" s="6" t="n">
        <v>147120000</v>
      </c>
    </row>
    <row r="28" spans="1:5">
      <c r="A28" s="4" t="s">
        <v>1506</v>
      </c>
      <c r="B28" s="6" t="n">
        <v>-60777000</v>
      </c>
    </row>
    <row r="29" spans="1:5">
      <c r="A29" s="4" t="s">
        <v>1511</v>
      </c>
    </row>
    <row r="30" spans="1:5">
      <c r="A30" s="3" t="s">
        <v>1501</v>
      </c>
    </row>
    <row r="31" spans="1:5">
      <c r="A31" s="4" t="s">
        <v>1502</v>
      </c>
      <c r="B31" s="6" t="n">
        <v>0</v>
      </c>
    </row>
    <row r="32" spans="1:5">
      <c r="A32" s="4" t="s">
        <v>759</v>
      </c>
      <c r="B32" s="6" t="n">
        <v>0</v>
      </c>
    </row>
    <row r="33" spans="1:5">
      <c r="A33" s="4" t="s">
        <v>1503</v>
      </c>
      <c r="B33" s="6" t="n">
        <v>0</v>
      </c>
    </row>
    <row r="34" spans="1:5">
      <c r="A34" s="3" t="s">
        <v>1504</v>
      </c>
    </row>
    <row r="35" spans="1:5">
      <c r="A35" s="4" t="s">
        <v>759</v>
      </c>
      <c r="B35" s="6" t="n">
        <v>0</v>
      </c>
    </row>
    <row r="36" spans="1:5">
      <c r="A36" s="4" t="s">
        <v>1503</v>
      </c>
      <c r="B36" s="6" t="n">
        <v>39988000</v>
      </c>
    </row>
    <row r="37" spans="1:5">
      <c r="A37" s="3" t="s">
        <v>1505</v>
      </c>
    </row>
    <row r="38" spans="1:5">
      <c r="A38" s="4" t="s">
        <v>759</v>
      </c>
      <c r="B38" s="6" t="n">
        <v>0</v>
      </c>
    </row>
    <row r="39" spans="1:5">
      <c r="A39" s="4" t="s">
        <v>1503</v>
      </c>
      <c r="B39" s="6" t="n">
        <v>39988000</v>
      </c>
    </row>
    <row r="40" spans="1:5">
      <c r="A40" s="4" t="s">
        <v>1506</v>
      </c>
      <c r="B40" s="6" t="n">
        <v>-23173000</v>
      </c>
    </row>
    <row r="41" spans="1:5">
      <c r="A41" s="4" t="s">
        <v>1512</v>
      </c>
    </row>
    <row r="42" spans="1:5">
      <c r="A42" s="3" t="s">
        <v>1501</v>
      </c>
    </row>
    <row r="43" spans="1:5">
      <c r="A43" s="4" t="s">
        <v>1502</v>
      </c>
      <c r="B43" s="6" t="n">
        <v>0</v>
      </c>
    </row>
    <row r="44" spans="1:5">
      <c r="A44" s="4" t="s">
        <v>759</v>
      </c>
      <c r="B44" s="6" t="n">
        <v>0</v>
      </c>
    </row>
    <row r="45" spans="1:5">
      <c r="A45" s="4" t="s">
        <v>1503</v>
      </c>
      <c r="B45" s="6" t="n">
        <v>0</v>
      </c>
    </row>
    <row r="46" spans="1:5">
      <c r="A46" s="3" t="s">
        <v>1504</v>
      </c>
    </row>
    <row r="47" spans="1:5">
      <c r="A47" s="4" t="s">
        <v>759</v>
      </c>
      <c r="B47" s="6" t="n">
        <v>0</v>
      </c>
    </row>
    <row r="48" spans="1:5">
      <c r="A48" s="4" t="s">
        <v>1503</v>
      </c>
      <c r="B48" s="6" t="n">
        <v>4571000</v>
      </c>
    </row>
    <row r="49" spans="1:5">
      <c r="A49" s="3" t="s">
        <v>1505</v>
      </c>
    </row>
    <row r="50" spans="1:5">
      <c r="A50" s="4" t="s">
        <v>759</v>
      </c>
      <c r="B50" s="6" t="n">
        <v>0</v>
      </c>
    </row>
    <row r="51" spans="1:5">
      <c r="A51" s="4" t="s">
        <v>1503</v>
      </c>
      <c r="B51" s="6" t="n">
        <v>4571000</v>
      </c>
    </row>
    <row r="52" spans="1:5">
      <c r="A52" s="4" t="s">
        <v>1506</v>
      </c>
      <c r="B52" s="6" t="n">
        <v>-2638000</v>
      </c>
    </row>
    <row r="53" spans="1:5">
      <c r="A53" s="4" t="s">
        <v>1513</v>
      </c>
    </row>
    <row r="54" spans="1:5">
      <c r="A54" s="3" t="s">
        <v>1501</v>
      </c>
    </row>
    <row r="55" spans="1:5">
      <c r="A55" s="4" t="s">
        <v>1502</v>
      </c>
      <c r="B55" s="6" t="n">
        <v>0</v>
      </c>
    </row>
    <row r="56" spans="1:5">
      <c r="A56" s="4" t="s">
        <v>759</v>
      </c>
      <c r="B56" s="6" t="n">
        <v>5400000</v>
      </c>
    </row>
    <row r="57" spans="1:5">
      <c r="A57" s="4" t="s">
        <v>1503</v>
      </c>
      <c r="B57" s="6" t="n">
        <v>20209000</v>
      </c>
    </row>
    <row r="58" spans="1:5">
      <c r="A58" s="3" t="s">
        <v>1504</v>
      </c>
    </row>
    <row r="59" spans="1:5">
      <c r="A59" s="4" t="s">
        <v>759</v>
      </c>
      <c r="B59" s="6" t="n">
        <v>0</v>
      </c>
    </row>
    <row r="60" spans="1:5">
      <c r="A60" s="4" t="s">
        <v>1503</v>
      </c>
      <c r="B60" s="6" t="n">
        <v>16914000</v>
      </c>
    </row>
    <row r="61" spans="1:5">
      <c r="A61" s="3" t="s">
        <v>1505</v>
      </c>
    </row>
    <row r="62" spans="1:5">
      <c r="A62" s="4" t="s">
        <v>759</v>
      </c>
      <c r="B62" s="6" t="n">
        <v>5400000</v>
      </c>
    </row>
    <row r="63" spans="1:5">
      <c r="A63" s="4" t="s">
        <v>1503</v>
      </c>
      <c r="B63" s="6" t="n">
        <v>37123000</v>
      </c>
    </row>
    <row r="64" spans="1:5">
      <c r="A64" s="4" t="s">
        <v>1506</v>
      </c>
      <c r="B64" s="6" t="n">
        <v>-8279000</v>
      </c>
    </row>
    <row r="65" spans="1:5">
      <c r="A65" s="4" t="s">
        <v>1514</v>
      </c>
    </row>
    <row r="66" spans="1:5">
      <c r="A66" s="3" t="s">
        <v>1501</v>
      </c>
    </row>
    <row r="67" spans="1:5">
      <c r="A67" s="4" t="s">
        <v>1502</v>
      </c>
      <c r="B67" s="6" t="n">
        <v>0</v>
      </c>
    </row>
    <row r="68" spans="1:5">
      <c r="A68" s="4" t="s">
        <v>759</v>
      </c>
      <c r="B68" s="6" t="n">
        <v>0</v>
      </c>
    </row>
    <row r="69" spans="1:5">
      <c r="A69" s="4" t="s">
        <v>1503</v>
      </c>
      <c r="B69" s="6" t="n">
        <v>5011000</v>
      </c>
    </row>
    <row r="70" spans="1:5">
      <c r="A70" s="3" t="s">
        <v>1504</v>
      </c>
    </row>
    <row r="71" spans="1:5">
      <c r="A71" s="4" t="s">
        <v>759</v>
      </c>
      <c r="B71" s="6" t="n">
        <v>0</v>
      </c>
    </row>
    <row r="72" spans="1:5">
      <c r="A72" s="4" t="s">
        <v>1503</v>
      </c>
      <c r="B72" s="6" t="n">
        <v>1962000</v>
      </c>
    </row>
    <row r="73" spans="1:5">
      <c r="A73" s="3" t="s">
        <v>1505</v>
      </c>
    </row>
    <row r="74" spans="1:5">
      <c r="A74" s="4" t="s">
        <v>759</v>
      </c>
      <c r="B74" s="6" t="n">
        <v>0</v>
      </c>
    </row>
    <row r="75" spans="1:5">
      <c r="A75" s="4" t="s">
        <v>1503</v>
      </c>
      <c r="B75" s="6" t="n">
        <v>6973000</v>
      </c>
    </row>
    <row r="76" spans="1:5">
      <c r="A76" s="4" t="s">
        <v>1506</v>
      </c>
      <c r="B76" s="6" t="n">
        <v>-3193000</v>
      </c>
    </row>
    <row r="77" spans="1:5">
      <c r="A77" s="4" t="s">
        <v>1515</v>
      </c>
    </row>
    <row r="78" spans="1:5">
      <c r="A78" s="3" t="s">
        <v>1501</v>
      </c>
    </row>
    <row r="79" spans="1:5">
      <c r="A79" s="4" t="s">
        <v>1502</v>
      </c>
      <c r="B79" s="6" t="n">
        <v>0</v>
      </c>
    </row>
    <row r="80" spans="1:5">
      <c r="A80" s="4" t="s">
        <v>759</v>
      </c>
      <c r="B80" s="6" t="n">
        <v>0</v>
      </c>
    </row>
    <row r="81" spans="1:5">
      <c r="A81" s="4" t="s">
        <v>1503</v>
      </c>
      <c r="B81" s="6" t="n">
        <v>8779000</v>
      </c>
    </row>
    <row r="82" spans="1:5">
      <c r="A82" s="3" t="s">
        <v>1504</v>
      </c>
    </row>
    <row r="83" spans="1:5">
      <c r="A83" s="4" t="s">
        <v>759</v>
      </c>
      <c r="B83" s="6" t="n">
        <v>899000</v>
      </c>
    </row>
    <row r="84" spans="1:5">
      <c r="A84" s="4" t="s">
        <v>1503</v>
      </c>
      <c r="B84" s="6" t="n">
        <v>4859000</v>
      </c>
    </row>
    <row r="85" spans="1:5">
      <c r="A85" s="3" t="s">
        <v>1505</v>
      </c>
    </row>
    <row r="86" spans="1:5">
      <c r="A86" s="4" t="s">
        <v>759</v>
      </c>
      <c r="B86" s="6" t="n">
        <v>899000</v>
      </c>
    </row>
    <row r="87" spans="1:5">
      <c r="A87" s="4" t="s">
        <v>1503</v>
      </c>
      <c r="B87" s="6" t="n">
        <v>13638000</v>
      </c>
    </row>
    <row r="88" spans="1:5">
      <c r="A88" s="4" t="s">
        <v>1506</v>
      </c>
      <c r="B88" s="6" t="n">
        <v>-3097000</v>
      </c>
    </row>
    <row r="89" spans="1:5">
      <c r="A89" s="4" t="s">
        <v>1516</v>
      </c>
    </row>
    <row r="90" spans="1:5">
      <c r="A90" s="3" t="s">
        <v>1501</v>
      </c>
    </row>
    <row r="91" spans="1:5">
      <c r="A91" s="4" t="s">
        <v>1502</v>
      </c>
      <c r="B91" s="6" t="n">
        <v>0</v>
      </c>
    </row>
    <row r="92" spans="1:5">
      <c r="A92" s="4" t="s">
        <v>759</v>
      </c>
      <c r="B92" s="6" t="n">
        <v>0</v>
      </c>
    </row>
    <row r="93" spans="1:5">
      <c r="A93" s="4" t="s">
        <v>1503</v>
      </c>
      <c r="B93" s="6" t="n">
        <v>0</v>
      </c>
    </row>
    <row r="94" spans="1:5">
      <c r="A94" s="3" t="s">
        <v>1504</v>
      </c>
    </row>
    <row r="95" spans="1:5">
      <c r="A95" s="4" t="s">
        <v>759</v>
      </c>
      <c r="B95" s="6" t="n">
        <v>0</v>
      </c>
    </row>
    <row r="96" spans="1:5">
      <c r="A96" s="4" t="s">
        <v>1503</v>
      </c>
      <c r="B96" s="6" t="n">
        <v>10770000</v>
      </c>
    </row>
    <row r="97" spans="1:5">
      <c r="A97" s="3" t="s">
        <v>1505</v>
      </c>
    </row>
    <row r="98" spans="1:5">
      <c r="A98" s="4" t="s">
        <v>759</v>
      </c>
      <c r="B98" s="6" t="n">
        <v>0</v>
      </c>
    </row>
    <row r="99" spans="1:5">
      <c r="A99" s="4" t="s">
        <v>1503</v>
      </c>
      <c r="B99" s="6" t="n">
        <v>10770000</v>
      </c>
    </row>
    <row r="100" spans="1:5">
      <c r="A100" s="4" t="s">
        <v>1506</v>
      </c>
      <c r="B100" s="6" t="n">
        <v>-8928000</v>
      </c>
    </row>
    <row r="101" spans="1:5">
      <c r="A101" s="4" t="s">
        <v>1517</v>
      </c>
    </row>
    <row r="102" spans="1:5">
      <c r="A102" s="3" t="s">
        <v>1501</v>
      </c>
    </row>
    <row r="103" spans="1:5">
      <c r="A103" s="4" t="s">
        <v>1502</v>
      </c>
      <c r="B103" s="6" t="n">
        <v>0</v>
      </c>
    </row>
    <row r="104" spans="1:5">
      <c r="A104" s="4" t="s">
        <v>759</v>
      </c>
      <c r="B104" s="6" t="n">
        <v>2500000</v>
      </c>
    </row>
    <row r="105" spans="1:5">
      <c r="A105" s="4" t="s">
        <v>1503</v>
      </c>
      <c r="B105" s="6" t="n">
        <v>30383000</v>
      </c>
    </row>
    <row r="106" spans="1:5">
      <c r="A106" s="3" t="s">
        <v>1504</v>
      </c>
    </row>
    <row r="107" spans="1:5">
      <c r="A107" s="4" t="s">
        <v>759</v>
      </c>
      <c r="B107" s="6" t="n">
        <v>0</v>
      </c>
    </row>
    <row r="108" spans="1:5">
      <c r="A108" s="4" t="s">
        <v>1503</v>
      </c>
      <c r="B108" s="6" t="n">
        <v>19941000</v>
      </c>
    </row>
    <row r="109" spans="1:5">
      <c r="A109" s="3" t="s">
        <v>1505</v>
      </c>
    </row>
    <row r="110" spans="1:5">
      <c r="A110" s="4" t="s">
        <v>759</v>
      </c>
      <c r="B110" s="6" t="n">
        <v>2500000</v>
      </c>
    </row>
    <row r="111" spans="1:5">
      <c r="A111" s="4" t="s">
        <v>1503</v>
      </c>
      <c r="B111" s="6" t="n">
        <v>50324000</v>
      </c>
    </row>
    <row r="112" spans="1:5">
      <c r="A112" s="4" t="s">
        <v>1506</v>
      </c>
      <c r="B112" s="6" t="n">
        <v>-9841000</v>
      </c>
    </row>
    <row r="113" spans="1:5">
      <c r="A113" s="4" t="s">
        <v>1518</v>
      </c>
    </row>
    <row r="114" spans="1:5">
      <c r="A114" s="3" t="s">
        <v>1501</v>
      </c>
    </row>
    <row r="115" spans="1:5">
      <c r="A115" s="4" t="s">
        <v>1502</v>
      </c>
      <c r="B115" s="6" t="n">
        <v>0</v>
      </c>
    </row>
    <row r="116" spans="1:5">
      <c r="A116" s="4" t="s">
        <v>759</v>
      </c>
      <c r="B116" s="6" t="n">
        <v>0</v>
      </c>
    </row>
    <row r="117" spans="1:5">
      <c r="A117" s="4" t="s">
        <v>1503</v>
      </c>
      <c r="B117" s="6" t="n">
        <v>0</v>
      </c>
    </row>
    <row r="118" spans="1:5">
      <c r="A118" s="3" t="s">
        <v>1504</v>
      </c>
    </row>
    <row r="119" spans="1:5">
      <c r="A119" s="4" t="s">
        <v>759</v>
      </c>
      <c r="B119" s="6" t="n">
        <v>0</v>
      </c>
    </row>
    <row r="120" spans="1:5">
      <c r="A120" s="4" t="s">
        <v>1503</v>
      </c>
      <c r="B120" s="6" t="n">
        <v>153749000</v>
      </c>
    </row>
    <row r="121" spans="1:5">
      <c r="A121" s="3" t="s">
        <v>1505</v>
      </c>
    </row>
    <row r="122" spans="1:5">
      <c r="A122" s="4" t="s">
        <v>759</v>
      </c>
      <c r="B122" s="6" t="n">
        <v>0</v>
      </c>
    </row>
    <row r="123" spans="1:5">
      <c r="A123" s="4" t="s">
        <v>1503</v>
      </c>
      <c r="B123" s="6" t="n">
        <v>153749000</v>
      </c>
    </row>
    <row r="124" spans="1:5">
      <c r="A124" s="4" t="s">
        <v>1506</v>
      </c>
      <c r="B124" s="6" t="n">
        <v>-95232000</v>
      </c>
    </row>
    <row r="125" spans="1:5">
      <c r="A125" s="4" t="s">
        <v>1519</v>
      </c>
    </row>
    <row r="126" spans="1:5">
      <c r="A126" s="3" t="s">
        <v>1501</v>
      </c>
    </row>
    <row r="127" spans="1:5">
      <c r="A127" s="4" t="s">
        <v>1502</v>
      </c>
      <c r="B127" s="6" t="n">
        <v>0</v>
      </c>
    </row>
    <row r="128" spans="1:5">
      <c r="A128" s="4" t="s">
        <v>759</v>
      </c>
      <c r="B128" s="6" t="n">
        <v>0</v>
      </c>
    </row>
    <row r="129" spans="1:5">
      <c r="A129" s="4" t="s">
        <v>1503</v>
      </c>
      <c r="B129" s="6" t="n">
        <v>0</v>
      </c>
    </row>
    <row r="130" spans="1:5">
      <c r="A130" s="3" t="s">
        <v>1504</v>
      </c>
    </row>
    <row r="131" spans="1:5">
      <c r="A131" s="4" t="s">
        <v>759</v>
      </c>
      <c r="B131" s="6" t="n">
        <v>0</v>
      </c>
    </row>
    <row r="132" spans="1:5">
      <c r="A132" s="4" t="s">
        <v>1503</v>
      </c>
      <c r="B132" s="6" t="n">
        <v>110736000</v>
      </c>
    </row>
    <row r="133" spans="1:5">
      <c r="A133" s="3" t="s">
        <v>1505</v>
      </c>
    </row>
    <row r="134" spans="1:5">
      <c r="A134" s="4" t="s">
        <v>759</v>
      </c>
      <c r="B134" s="6" t="n">
        <v>0</v>
      </c>
    </row>
    <row r="135" spans="1:5">
      <c r="A135" s="4" t="s">
        <v>1503</v>
      </c>
      <c r="B135" s="6" t="n">
        <v>110736000</v>
      </c>
    </row>
    <row r="136" spans="1:5">
      <c r="A136" s="4" t="s">
        <v>1506</v>
      </c>
      <c r="B136" s="6" t="n">
        <v>-60803000</v>
      </c>
    </row>
    <row r="137" spans="1:5">
      <c r="A137" s="4" t="s">
        <v>1520</v>
      </c>
    </row>
    <row r="138" spans="1:5">
      <c r="A138" s="3" t="s">
        <v>1501</v>
      </c>
    </row>
    <row r="139" spans="1:5">
      <c r="A139" s="4" t="s">
        <v>1502</v>
      </c>
      <c r="B139" s="6" t="n">
        <v>0</v>
      </c>
    </row>
    <row r="140" spans="1:5">
      <c r="A140" s="4" t="s">
        <v>759</v>
      </c>
      <c r="B140" s="6" t="n">
        <v>9759000</v>
      </c>
    </row>
    <row r="141" spans="1:5">
      <c r="A141" s="4" t="s">
        <v>1503</v>
      </c>
      <c r="B141" s="6" t="n">
        <v>0</v>
      </c>
    </row>
    <row r="142" spans="1:5">
      <c r="A142" s="3" t="s">
        <v>1504</v>
      </c>
    </row>
    <row r="143" spans="1:5">
      <c r="A143" s="4" t="s">
        <v>759</v>
      </c>
      <c r="B143" s="6" t="n">
        <v>351000</v>
      </c>
    </row>
    <row r="144" spans="1:5">
      <c r="A144" s="4" t="s">
        <v>1503</v>
      </c>
      <c r="B144" s="6" t="n">
        <v>319029000</v>
      </c>
    </row>
    <row r="145" spans="1:5">
      <c r="A145" s="3" t="s">
        <v>1505</v>
      </c>
    </row>
    <row r="146" spans="1:5">
      <c r="A146" s="4" t="s">
        <v>759</v>
      </c>
      <c r="B146" s="6" t="n">
        <v>10110000</v>
      </c>
    </row>
    <row r="147" spans="1:5">
      <c r="A147" s="4" t="s">
        <v>1503</v>
      </c>
      <c r="B147" s="6" t="n">
        <v>319029000</v>
      </c>
    </row>
    <row r="148" spans="1:5">
      <c r="A148" s="4" t="s">
        <v>1506</v>
      </c>
      <c r="B148" s="6" t="n">
        <v>-121456000</v>
      </c>
    </row>
    <row r="149" spans="1:5">
      <c r="A149" s="4" t="s">
        <v>1521</v>
      </c>
    </row>
    <row r="150" spans="1:5">
      <c r="A150" s="3" t="s">
        <v>1501</v>
      </c>
    </row>
    <row r="151" spans="1:5">
      <c r="A151" s="4" t="s">
        <v>1502</v>
      </c>
      <c r="B151" s="6" t="n">
        <v>0</v>
      </c>
    </row>
    <row r="152" spans="1:5">
      <c r="A152" s="4" t="s">
        <v>759</v>
      </c>
      <c r="B152" s="6" t="n">
        <v>0</v>
      </c>
    </row>
    <row r="153" spans="1:5">
      <c r="A153" s="4" t="s">
        <v>1503</v>
      </c>
      <c r="B153" s="6" t="n">
        <v>0</v>
      </c>
    </row>
    <row r="154" spans="1:5">
      <c r="A154" s="3" t="s">
        <v>1504</v>
      </c>
    </row>
    <row r="155" spans="1:5">
      <c r="A155" s="4" t="s">
        <v>759</v>
      </c>
      <c r="B155" s="6" t="n">
        <v>0</v>
      </c>
    </row>
    <row r="156" spans="1:5">
      <c r="A156" s="4" t="s">
        <v>1503</v>
      </c>
      <c r="B156" s="6" t="n">
        <v>22444000</v>
      </c>
    </row>
    <row r="157" spans="1:5">
      <c r="A157" s="3" t="s">
        <v>1505</v>
      </c>
    </row>
    <row r="158" spans="1:5">
      <c r="A158" s="4" t="s">
        <v>759</v>
      </c>
      <c r="B158" s="6" t="n">
        <v>0</v>
      </c>
    </row>
    <row r="159" spans="1:5">
      <c r="A159" s="4" t="s">
        <v>1503</v>
      </c>
      <c r="B159" s="6" t="n">
        <v>22444000</v>
      </c>
    </row>
    <row r="160" spans="1:5">
      <c r="A160" s="4" t="s">
        <v>1506</v>
      </c>
      <c r="B160" s="6" t="n">
        <v>-12658000</v>
      </c>
    </row>
    <row r="161" spans="1:5">
      <c r="A161" s="4" t="s">
        <v>1522</v>
      </c>
    </row>
    <row r="162" spans="1:5">
      <c r="A162" s="3" t="s">
        <v>1501</v>
      </c>
    </row>
    <row r="163" spans="1:5">
      <c r="A163" s="4" t="s">
        <v>1502</v>
      </c>
      <c r="B163" s="6" t="n">
        <v>0</v>
      </c>
    </row>
    <row r="164" spans="1:5">
      <c r="A164" s="4" t="s">
        <v>759</v>
      </c>
      <c r="B164" s="6" t="n">
        <v>670000</v>
      </c>
    </row>
    <row r="165" spans="1:5">
      <c r="A165" s="4" t="s">
        <v>1503</v>
      </c>
      <c r="B165" s="6" t="n">
        <v>10564000</v>
      </c>
    </row>
    <row r="166" spans="1:5">
      <c r="A166" s="3" t="s">
        <v>1504</v>
      </c>
    </row>
    <row r="167" spans="1:5">
      <c r="A167" s="4" t="s">
        <v>759</v>
      </c>
      <c r="B167" s="6" t="n">
        <v>0</v>
      </c>
    </row>
    <row r="168" spans="1:5">
      <c r="A168" s="4" t="s">
        <v>1503</v>
      </c>
      <c r="B168" s="6" t="n">
        <v>5077000</v>
      </c>
    </row>
    <row r="169" spans="1:5">
      <c r="A169" s="3" t="s">
        <v>1505</v>
      </c>
    </row>
    <row r="170" spans="1:5">
      <c r="A170" s="4" t="s">
        <v>759</v>
      </c>
      <c r="B170" s="6" t="n">
        <v>670000</v>
      </c>
    </row>
    <row r="171" spans="1:5">
      <c r="A171" s="4" t="s">
        <v>1503</v>
      </c>
      <c r="B171" s="6" t="n">
        <v>15641000</v>
      </c>
    </row>
    <row r="172" spans="1:5">
      <c r="A172" s="4" t="s">
        <v>1506</v>
      </c>
      <c r="B172" s="6" t="n">
        <v>-3679000</v>
      </c>
    </row>
    <row r="173" spans="1:5">
      <c r="A173" s="4" t="s">
        <v>1523</v>
      </c>
    </row>
    <row r="174" spans="1:5">
      <c r="A174" s="3" t="s">
        <v>1501</v>
      </c>
    </row>
    <row r="175" spans="1:5">
      <c r="A175" s="4" t="s">
        <v>1502</v>
      </c>
      <c r="B175" s="6" t="n">
        <v>0</v>
      </c>
    </row>
    <row r="176" spans="1:5">
      <c r="A176" s="4" t="s">
        <v>759</v>
      </c>
      <c r="B176" s="6" t="n">
        <v>1019000</v>
      </c>
    </row>
    <row r="177" spans="1:5">
      <c r="A177" s="4" t="s">
        <v>1503</v>
      </c>
      <c r="B177" s="6" t="n">
        <v>37581000</v>
      </c>
    </row>
    <row r="178" spans="1:5">
      <c r="A178" s="3" t="s">
        <v>1504</v>
      </c>
    </row>
    <row r="179" spans="1:5">
      <c r="A179" s="4" t="s">
        <v>759</v>
      </c>
      <c r="B179" s="6" t="n">
        <v>0</v>
      </c>
    </row>
    <row r="180" spans="1:5">
      <c r="A180" s="4" t="s">
        <v>1503</v>
      </c>
      <c r="B180" s="6" t="n">
        <v>4523000</v>
      </c>
    </row>
    <row r="181" spans="1:5">
      <c r="A181" s="3" t="s">
        <v>1505</v>
      </c>
    </row>
    <row r="182" spans="1:5">
      <c r="A182" s="4" t="s">
        <v>759</v>
      </c>
      <c r="B182" s="6" t="n">
        <v>1019000</v>
      </c>
    </row>
    <row r="183" spans="1:5">
      <c r="A183" s="4" t="s">
        <v>1503</v>
      </c>
      <c r="B183" s="6" t="n">
        <v>42104000</v>
      </c>
    </row>
    <row r="184" spans="1:5">
      <c r="A184" s="4" t="s">
        <v>1506</v>
      </c>
      <c r="B184" s="6" t="n">
        <v>-10596000</v>
      </c>
    </row>
    <row r="185" spans="1:5">
      <c r="A185" s="4" t="s">
        <v>1524</v>
      </c>
    </row>
    <row r="186" spans="1:5">
      <c r="A186" s="3" t="s">
        <v>1501</v>
      </c>
    </row>
    <row r="187" spans="1:5">
      <c r="A187" s="4" t="s">
        <v>1502</v>
      </c>
      <c r="B187" s="6" t="n">
        <v>0</v>
      </c>
    </row>
    <row r="188" spans="1:5">
      <c r="A188" s="4" t="s">
        <v>759</v>
      </c>
      <c r="B188" s="6" t="n">
        <v>1244000</v>
      </c>
    </row>
    <row r="189" spans="1:5">
      <c r="A189" s="4" t="s">
        <v>1503</v>
      </c>
      <c r="B189" s="6" t="n">
        <v>48000000</v>
      </c>
    </row>
    <row r="190" spans="1:5">
      <c r="A190" s="3" t="s">
        <v>1504</v>
      </c>
    </row>
    <row r="191" spans="1:5">
      <c r="A191" s="4" t="s">
        <v>759</v>
      </c>
      <c r="B191" s="6" t="n">
        <v>0</v>
      </c>
    </row>
    <row r="192" spans="1:5">
      <c r="A192" s="4" t="s">
        <v>1503</v>
      </c>
      <c r="B192" s="6" t="n">
        <v>7813000</v>
      </c>
    </row>
    <row r="193" spans="1:5">
      <c r="A193" s="3" t="s">
        <v>1505</v>
      </c>
    </row>
    <row r="194" spans="1:5">
      <c r="A194" s="4" t="s">
        <v>759</v>
      </c>
      <c r="B194" s="6" t="n">
        <v>1244000</v>
      </c>
    </row>
    <row r="195" spans="1:5">
      <c r="A195" s="4" t="s">
        <v>1503</v>
      </c>
      <c r="B195" s="6" t="n">
        <v>55813000</v>
      </c>
    </row>
    <row r="196" spans="1:5">
      <c r="A196" s="4" t="s">
        <v>1506</v>
      </c>
      <c r="B196" s="6" t="n">
        <v>-11365000</v>
      </c>
    </row>
    <row r="197" spans="1:5">
      <c r="A197" s="4" t="s">
        <v>1525</v>
      </c>
    </row>
    <row r="198" spans="1:5">
      <c r="A198" s="3" t="s">
        <v>1501</v>
      </c>
    </row>
    <row r="199" spans="1:5">
      <c r="A199" s="4" t="s">
        <v>1502</v>
      </c>
      <c r="B199" s="6" t="n">
        <v>0</v>
      </c>
    </row>
    <row r="200" spans="1:5">
      <c r="A200" s="4" t="s">
        <v>759</v>
      </c>
      <c r="B200" s="6" t="n">
        <v>1088000</v>
      </c>
    </row>
    <row r="201" spans="1:5">
      <c r="A201" s="4" t="s">
        <v>1503</v>
      </c>
      <c r="B201" s="6" t="n">
        <v>37387000</v>
      </c>
    </row>
    <row r="202" spans="1:5">
      <c r="A202" s="3" t="s">
        <v>1504</v>
      </c>
    </row>
    <row r="203" spans="1:5">
      <c r="A203" s="4" t="s">
        <v>759</v>
      </c>
      <c r="B203" s="6" t="n">
        <v>0</v>
      </c>
    </row>
    <row r="204" spans="1:5">
      <c r="A204" s="4" t="s">
        <v>1503</v>
      </c>
      <c r="B204" s="6" t="n">
        <v>1010000</v>
      </c>
    </row>
    <row r="205" spans="1:5">
      <c r="A205" s="3" t="s">
        <v>1505</v>
      </c>
    </row>
    <row r="206" spans="1:5">
      <c r="A206" s="4" t="s">
        <v>759</v>
      </c>
      <c r="B206" s="6" t="n">
        <v>1088000</v>
      </c>
    </row>
    <row r="207" spans="1:5">
      <c r="A207" s="4" t="s">
        <v>1503</v>
      </c>
      <c r="B207" s="6" t="n">
        <v>38397000</v>
      </c>
    </row>
    <row r="208" spans="1:5">
      <c r="A208" s="4" t="s">
        <v>1506</v>
      </c>
      <c r="B208" s="6" t="n">
        <v>-8692000</v>
      </c>
    </row>
    <row r="209" spans="1:5">
      <c r="A209" s="4" t="s">
        <v>1526</v>
      </c>
    </row>
    <row r="210" spans="1:5">
      <c r="A210" s="3" t="s">
        <v>1501</v>
      </c>
    </row>
    <row r="211" spans="1:5">
      <c r="A211" s="4" t="s">
        <v>1502</v>
      </c>
      <c r="B211" s="6" t="n">
        <v>0</v>
      </c>
    </row>
    <row r="212" spans="1:5">
      <c r="A212" s="4" t="s">
        <v>759</v>
      </c>
      <c r="B212" s="6" t="n">
        <v>1372000</v>
      </c>
    </row>
    <row r="213" spans="1:5">
      <c r="A213" s="4" t="s">
        <v>1503</v>
      </c>
      <c r="B213" s="6" t="n">
        <v>27832000</v>
      </c>
    </row>
    <row r="214" spans="1:5">
      <c r="A214" s="3" t="s">
        <v>1504</v>
      </c>
    </row>
    <row r="215" spans="1:5">
      <c r="A215" s="4" t="s">
        <v>759</v>
      </c>
      <c r="B215" s="6" t="n">
        <v>0</v>
      </c>
    </row>
    <row r="216" spans="1:5">
      <c r="A216" s="4" t="s">
        <v>1503</v>
      </c>
      <c r="B216" s="6" t="n">
        <v>32477000</v>
      </c>
    </row>
    <row r="217" spans="1:5">
      <c r="A217" s="3" t="s">
        <v>1505</v>
      </c>
    </row>
    <row r="218" spans="1:5">
      <c r="A218" s="4" t="s">
        <v>759</v>
      </c>
      <c r="B218" s="6" t="n">
        <v>1372000</v>
      </c>
    </row>
    <row r="219" spans="1:5">
      <c r="A219" s="4" t="s">
        <v>1503</v>
      </c>
      <c r="B219" s="6" t="n">
        <v>60309000</v>
      </c>
    </row>
    <row r="220" spans="1:5">
      <c r="A220" s="4" t="s">
        <v>1506</v>
      </c>
      <c r="B220" s="6" t="n">
        <v>-6588000</v>
      </c>
    </row>
    <row r="221" spans="1:5">
      <c r="A221" s="4" t="s">
        <v>1527</v>
      </c>
    </row>
    <row r="222" spans="1:5">
      <c r="A222" s="3" t="s">
        <v>1501</v>
      </c>
    </row>
    <row r="223" spans="1:5">
      <c r="A223" s="4" t="s">
        <v>1502</v>
      </c>
      <c r="B223" s="6" t="n">
        <v>0</v>
      </c>
    </row>
    <row r="224" spans="1:5">
      <c r="A224" s="4" t="s">
        <v>759</v>
      </c>
      <c r="B224" s="6" t="n">
        <v>0</v>
      </c>
    </row>
    <row r="225" spans="1:5">
      <c r="A225" s="4" t="s">
        <v>1503</v>
      </c>
      <c r="B225" s="6" t="n">
        <v>0</v>
      </c>
    </row>
    <row r="226" spans="1:5">
      <c r="A226" s="3" t="s">
        <v>1504</v>
      </c>
    </row>
    <row r="227" spans="1:5">
      <c r="A227" s="4" t="s">
        <v>759</v>
      </c>
      <c r="B227" s="6" t="n">
        <v>0</v>
      </c>
    </row>
    <row r="228" spans="1:5">
      <c r="A228" s="4" t="s">
        <v>1503</v>
      </c>
      <c r="B228" s="6" t="n">
        <v>70861000</v>
      </c>
    </row>
    <row r="229" spans="1:5">
      <c r="A229" s="3" t="s">
        <v>1505</v>
      </c>
    </row>
    <row r="230" spans="1:5">
      <c r="A230" s="4" t="s">
        <v>759</v>
      </c>
      <c r="B230" s="6" t="n">
        <v>0</v>
      </c>
    </row>
    <row r="231" spans="1:5">
      <c r="A231" s="4" t="s">
        <v>1503</v>
      </c>
      <c r="B231" s="6" t="n">
        <v>70861000</v>
      </c>
    </row>
    <row r="232" spans="1:5">
      <c r="A232" s="4" t="s">
        <v>1506</v>
      </c>
      <c r="B232" s="6" t="n">
        <v>-38772000</v>
      </c>
    </row>
    <row r="233" spans="1:5">
      <c r="A233" s="4" t="s">
        <v>1528</v>
      </c>
    </row>
    <row r="234" spans="1:5">
      <c r="A234" s="3" t="s">
        <v>1501</v>
      </c>
    </row>
    <row r="235" spans="1:5">
      <c r="A235" s="4" t="s">
        <v>1502</v>
      </c>
      <c r="B235" s="6" t="n">
        <v>0</v>
      </c>
    </row>
    <row r="236" spans="1:5">
      <c r="A236" s="4" t="s">
        <v>759</v>
      </c>
      <c r="B236" s="6" t="n">
        <v>0</v>
      </c>
    </row>
    <row r="237" spans="1:5">
      <c r="A237" s="4" t="s">
        <v>1503</v>
      </c>
      <c r="B237" s="6" t="n">
        <v>0</v>
      </c>
    </row>
    <row r="238" spans="1:5">
      <c r="A238" s="3" t="s">
        <v>1504</v>
      </c>
    </row>
    <row r="239" spans="1:5">
      <c r="A239" s="4" t="s">
        <v>759</v>
      </c>
      <c r="B239" s="6" t="n">
        <v>0</v>
      </c>
    </row>
    <row r="240" spans="1:5">
      <c r="A240" s="4" t="s">
        <v>1503</v>
      </c>
      <c r="B240" s="6" t="n">
        <v>80240000</v>
      </c>
    </row>
    <row r="241" spans="1:5">
      <c r="A241" s="3" t="s">
        <v>1505</v>
      </c>
    </row>
    <row r="242" spans="1:5">
      <c r="A242" s="4" t="s">
        <v>759</v>
      </c>
      <c r="B242" s="6" t="n">
        <v>0</v>
      </c>
    </row>
    <row r="243" spans="1:5">
      <c r="A243" s="4" t="s">
        <v>1503</v>
      </c>
      <c r="B243" s="6" t="n">
        <v>80240000</v>
      </c>
    </row>
    <row r="244" spans="1:5">
      <c r="A244" s="4" t="s">
        <v>1506</v>
      </c>
      <c r="B244" s="6" t="n">
        <v>-28647000</v>
      </c>
    </row>
    <row r="245" spans="1:5">
      <c r="A245" s="4" t="s">
        <v>1529</v>
      </c>
    </row>
    <row r="246" spans="1:5">
      <c r="A246" s="3" t="s">
        <v>1501</v>
      </c>
    </row>
    <row r="247" spans="1:5">
      <c r="A247" s="4" t="s">
        <v>1502</v>
      </c>
      <c r="B247" s="6" t="n">
        <v>0</v>
      </c>
    </row>
    <row r="248" spans="1:5">
      <c r="A248" s="4" t="s">
        <v>759</v>
      </c>
      <c r="B248" s="6" t="n">
        <v>0</v>
      </c>
    </row>
    <row r="249" spans="1:5">
      <c r="A249" s="4" t="s">
        <v>1503</v>
      </c>
      <c r="B249" s="6" t="n">
        <v>0</v>
      </c>
    </row>
    <row r="250" spans="1:5">
      <c r="A250" s="3" t="s">
        <v>1504</v>
      </c>
    </row>
    <row r="251" spans="1:5">
      <c r="A251" s="4" t="s">
        <v>759</v>
      </c>
      <c r="B251" s="6" t="n">
        <v>0</v>
      </c>
    </row>
    <row r="252" spans="1:5">
      <c r="A252" s="4" t="s">
        <v>1503</v>
      </c>
      <c r="B252" s="6" t="n">
        <v>96101000</v>
      </c>
    </row>
    <row r="253" spans="1:5">
      <c r="A253" s="3" t="s">
        <v>1505</v>
      </c>
    </row>
    <row r="254" spans="1:5">
      <c r="A254" s="4" t="s">
        <v>759</v>
      </c>
      <c r="B254" s="6" t="n">
        <v>0</v>
      </c>
    </row>
    <row r="255" spans="1:5">
      <c r="A255" s="4" t="s">
        <v>1503</v>
      </c>
      <c r="B255" s="6" t="n">
        <v>96101000</v>
      </c>
    </row>
    <row r="256" spans="1:5">
      <c r="A256" s="4" t="s">
        <v>1506</v>
      </c>
      <c r="B256" s="6" t="n">
        <v>-37901000</v>
      </c>
    </row>
    <row r="257" spans="1:5">
      <c r="A257" s="4" t="s">
        <v>1530</v>
      </c>
    </row>
    <row r="258" spans="1:5">
      <c r="A258" s="3" t="s">
        <v>1501</v>
      </c>
    </row>
    <row r="259" spans="1:5">
      <c r="A259" s="4" t="s">
        <v>1502</v>
      </c>
      <c r="B259" s="6" t="n">
        <v>0</v>
      </c>
    </row>
    <row r="260" spans="1:5">
      <c r="A260" s="4" t="s">
        <v>759</v>
      </c>
      <c r="B260" s="6" t="n">
        <v>0</v>
      </c>
    </row>
    <row r="261" spans="1:5">
      <c r="A261" s="4" t="s">
        <v>1503</v>
      </c>
      <c r="B261" s="6" t="n">
        <v>0</v>
      </c>
    </row>
    <row r="262" spans="1:5">
      <c r="A262" s="3" t="s">
        <v>1504</v>
      </c>
    </row>
    <row r="263" spans="1:5">
      <c r="A263" s="4" t="s">
        <v>759</v>
      </c>
      <c r="B263" s="6" t="n">
        <v>0</v>
      </c>
    </row>
    <row r="264" spans="1:5">
      <c r="A264" s="4" t="s">
        <v>1503</v>
      </c>
      <c r="B264" s="6" t="n">
        <v>17206000</v>
      </c>
    </row>
    <row r="265" spans="1:5">
      <c r="A265" s="3" t="s">
        <v>1505</v>
      </c>
    </row>
    <row r="266" spans="1:5">
      <c r="A266" s="4" t="s">
        <v>759</v>
      </c>
      <c r="B266" s="6" t="n">
        <v>0</v>
      </c>
    </row>
    <row r="267" spans="1:5">
      <c r="A267" s="4" t="s">
        <v>1503</v>
      </c>
      <c r="B267" s="6" t="n">
        <v>17206000</v>
      </c>
    </row>
    <row r="268" spans="1:5">
      <c r="A268" s="4" t="s">
        <v>1506</v>
      </c>
      <c r="B268" s="6" t="n">
        <v>-8878000</v>
      </c>
    </row>
    <row r="269" spans="1:5">
      <c r="A269" s="4" t="s">
        <v>1531</v>
      </c>
    </row>
    <row r="270" spans="1:5">
      <c r="A270" s="3" t="s">
        <v>1501</v>
      </c>
    </row>
    <row r="271" spans="1:5">
      <c r="A271" s="4" t="s">
        <v>1502</v>
      </c>
      <c r="B271" s="6" t="n">
        <v>0</v>
      </c>
    </row>
    <row r="272" spans="1:5">
      <c r="A272" s="4" t="s">
        <v>759</v>
      </c>
      <c r="B272" s="6" t="n">
        <v>0</v>
      </c>
    </row>
    <row r="273" spans="1:5">
      <c r="A273" s="4" t="s">
        <v>1503</v>
      </c>
      <c r="B273" s="6" t="n">
        <v>20522000</v>
      </c>
    </row>
    <row r="274" spans="1:5">
      <c r="A274" s="3" t="s">
        <v>1504</v>
      </c>
    </row>
    <row r="275" spans="1:5">
      <c r="A275" s="4" t="s">
        <v>759</v>
      </c>
      <c r="B275" s="6" t="n">
        <v>0</v>
      </c>
    </row>
    <row r="276" spans="1:5">
      <c r="A276" s="4" t="s">
        <v>1503</v>
      </c>
      <c r="B276" s="6" t="n">
        <v>162223000</v>
      </c>
    </row>
    <row r="277" spans="1:5">
      <c r="A277" s="3" t="s">
        <v>1505</v>
      </c>
    </row>
    <row r="278" spans="1:5">
      <c r="A278" s="4" t="s">
        <v>759</v>
      </c>
      <c r="B278" s="6" t="n">
        <v>0</v>
      </c>
    </row>
    <row r="279" spans="1:5">
      <c r="A279" s="4" t="s">
        <v>1503</v>
      </c>
      <c r="B279" s="6" t="n">
        <v>182745000</v>
      </c>
    </row>
    <row r="280" spans="1:5">
      <c r="A280" s="4" t="s">
        <v>1506</v>
      </c>
      <c r="B280" s="6" t="n">
        <v>-30483000</v>
      </c>
    </row>
    <row r="281" spans="1:5">
      <c r="A281" s="4" t="s">
        <v>1532</v>
      </c>
    </row>
    <row r="282" spans="1:5">
      <c r="A282" s="3" t="s">
        <v>1501</v>
      </c>
    </row>
    <row r="283" spans="1:5">
      <c r="A283" s="4" t="s">
        <v>1502</v>
      </c>
      <c r="B283" s="6" t="n">
        <v>0</v>
      </c>
    </row>
    <row r="284" spans="1:5">
      <c r="A284" s="4" t="s">
        <v>759</v>
      </c>
      <c r="B284" s="6" t="n">
        <v>0</v>
      </c>
    </row>
    <row r="285" spans="1:5">
      <c r="A285" s="4" t="s">
        <v>1503</v>
      </c>
      <c r="B285" s="6" t="n">
        <v>0</v>
      </c>
    </row>
    <row r="286" spans="1:5">
      <c r="A286" s="3" t="s">
        <v>1504</v>
      </c>
    </row>
    <row r="287" spans="1:5">
      <c r="A287" s="4" t="s">
        <v>759</v>
      </c>
      <c r="B287" s="6" t="n">
        <v>0</v>
      </c>
    </row>
    <row r="288" spans="1:5">
      <c r="A288" s="4" t="s">
        <v>1503</v>
      </c>
      <c r="B288" s="6" t="n">
        <v>29417000</v>
      </c>
    </row>
    <row r="289" spans="1:5">
      <c r="A289" s="3" t="s">
        <v>1505</v>
      </c>
    </row>
    <row r="290" spans="1:5">
      <c r="A290" s="4" t="s">
        <v>759</v>
      </c>
      <c r="B290" s="6" t="n">
        <v>0</v>
      </c>
    </row>
    <row r="291" spans="1:5">
      <c r="A291" s="4" t="s">
        <v>1503</v>
      </c>
      <c r="B291" s="6" t="n">
        <v>29417000</v>
      </c>
    </row>
    <row r="292" spans="1:5">
      <c r="A292" s="4" t="s">
        <v>1506</v>
      </c>
      <c r="B292" s="6" t="n">
        <v>-10489000</v>
      </c>
    </row>
    <row r="293" spans="1:5">
      <c r="A293" s="4" t="s">
        <v>1533</v>
      </c>
    </row>
    <row r="294" spans="1:5">
      <c r="A294" s="3" t="s">
        <v>1501</v>
      </c>
    </row>
    <row r="295" spans="1:5">
      <c r="A295" s="4" t="s">
        <v>1502</v>
      </c>
      <c r="B295" s="6" t="n">
        <v>0</v>
      </c>
    </row>
    <row r="296" spans="1:5">
      <c r="A296" s="4" t="s">
        <v>759</v>
      </c>
      <c r="B296" s="6" t="n">
        <v>610000</v>
      </c>
    </row>
    <row r="297" spans="1:5">
      <c r="A297" s="4" t="s">
        <v>1503</v>
      </c>
      <c r="B297" s="6" t="n">
        <v>15398000</v>
      </c>
    </row>
    <row r="298" spans="1:5">
      <c r="A298" s="3" t="s">
        <v>1504</v>
      </c>
    </row>
    <row r="299" spans="1:5">
      <c r="A299" s="4" t="s">
        <v>759</v>
      </c>
      <c r="B299" s="6" t="n">
        <v>0</v>
      </c>
    </row>
    <row r="300" spans="1:5">
      <c r="A300" s="4" t="s">
        <v>1503</v>
      </c>
      <c r="B300" s="6" t="n">
        <v>4212000</v>
      </c>
    </row>
    <row r="301" spans="1:5">
      <c r="A301" s="3" t="s">
        <v>1505</v>
      </c>
    </row>
    <row r="302" spans="1:5">
      <c r="A302" s="4" t="s">
        <v>759</v>
      </c>
      <c r="B302" s="6" t="n">
        <v>610000</v>
      </c>
    </row>
    <row r="303" spans="1:5">
      <c r="A303" s="4" t="s">
        <v>1503</v>
      </c>
      <c r="B303" s="6" t="n">
        <v>19610000</v>
      </c>
    </row>
    <row r="304" spans="1:5">
      <c r="A304" s="4" t="s">
        <v>1506</v>
      </c>
      <c r="B304" s="6" t="n">
        <v>-4730000</v>
      </c>
    </row>
    <row r="305" spans="1:5">
      <c r="A305" s="4" t="s">
        <v>1534</v>
      </c>
    </row>
    <row r="306" spans="1:5">
      <c r="A306" s="3" t="s">
        <v>1501</v>
      </c>
    </row>
    <row r="307" spans="1:5">
      <c r="A307" s="4" t="s">
        <v>1502</v>
      </c>
      <c r="B307" s="6" t="n">
        <v>0</v>
      </c>
    </row>
    <row r="308" spans="1:5">
      <c r="A308" s="4" t="s">
        <v>759</v>
      </c>
      <c r="B308" s="6" t="n">
        <v>0</v>
      </c>
    </row>
    <row r="309" spans="1:5">
      <c r="A309" s="4" t="s">
        <v>1503</v>
      </c>
      <c r="B309" s="6" t="n">
        <v>117000</v>
      </c>
    </row>
    <row r="310" spans="1:5">
      <c r="A310" s="3" t="s">
        <v>1504</v>
      </c>
    </row>
    <row r="311" spans="1:5">
      <c r="A311" s="4" t="s">
        <v>759</v>
      </c>
      <c r="B311" s="6" t="n">
        <v>0</v>
      </c>
    </row>
    <row r="312" spans="1:5">
      <c r="A312" s="4" t="s">
        <v>1503</v>
      </c>
      <c r="B312" s="6" t="n">
        <v>4633000</v>
      </c>
    </row>
    <row r="313" spans="1:5">
      <c r="A313" s="3" t="s">
        <v>1505</v>
      </c>
    </row>
    <row r="314" spans="1:5">
      <c r="A314" s="4" t="s">
        <v>759</v>
      </c>
      <c r="B314" s="6" t="n">
        <v>0</v>
      </c>
    </row>
    <row r="315" spans="1:5">
      <c r="A315" s="4" t="s">
        <v>1503</v>
      </c>
      <c r="B315" s="6" t="n">
        <v>4750000</v>
      </c>
    </row>
    <row r="316" spans="1:5">
      <c r="A316" s="4" t="s">
        <v>1506</v>
      </c>
      <c r="B316" s="6" t="n">
        <v>-3105000</v>
      </c>
    </row>
    <row r="317" spans="1:5">
      <c r="A317" s="4" t="s">
        <v>1535</v>
      </c>
    </row>
    <row r="318" spans="1:5">
      <c r="A318" s="3" t="s">
        <v>1501</v>
      </c>
    </row>
    <row r="319" spans="1:5">
      <c r="A319" s="4" t="s">
        <v>1502</v>
      </c>
      <c r="B319" s="6" t="n">
        <v>0</v>
      </c>
    </row>
    <row r="320" spans="1:5">
      <c r="A320" s="4" t="s">
        <v>759</v>
      </c>
      <c r="B320" s="6" t="n">
        <v>0</v>
      </c>
    </row>
    <row r="321" spans="1:5">
      <c r="A321" s="4" t="s">
        <v>1503</v>
      </c>
      <c r="B321" s="6" t="n">
        <v>0</v>
      </c>
    </row>
    <row r="322" spans="1:5">
      <c r="A322" s="3" t="s">
        <v>1504</v>
      </c>
    </row>
    <row r="323" spans="1:5">
      <c r="A323" s="4" t="s">
        <v>759</v>
      </c>
      <c r="B323" s="6" t="n">
        <v>0</v>
      </c>
    </row>
    <row r="324" spans="1:5">
      <c r="A324" s="4" t="s">
        <v>1503</v>
      </c>
      <c r="B324" s="6" t="n">
        <v>107889000</v>
      </c>
    </row>
    <row r="325" spans="1:5">
      <c r="A325" s="3" t="s">
        <v>1505</v>
      </c>
    </row>
    <row r="326" spans="1:5">
      <c r="A326" s="4" t="s">
        <v>759</v>
      </c>
      <c r="B326" s="6" t="n">
        <v>0</v>
      </c>
    </row>
    <row r="327" spans="1:5">
      <c r="A327" s="4" t="s">
        <v>1503</v>
      </c>
      <c r="B327" s="6" t="n">
        <v>107889000</v>
      </c>
    </row>
    <row r="328" spans="1:5">
      <c r="A328" s="4" t="s">
        <v>1506</v>
      </c>
      <c r="B328" s="6" t="n">
        <v>0</v>
      </c>
    </row>
    <row r="329" spans="1:5">
      <c r="A329" s="4" t="s">
        <v>1536</v>
      </c>
    </row>
    <row r="330" spans="1:5">
      <c r="A330" s="3" t="s">
        <v>1501</v>
      </c>
    </row>
    <row r="331" spans="1:5">
      <c r="A331" s="4" t="s">
        <v>1502</v>
      </c>
      <c r="B331" s="6" t="n">
        <v>0</v>
      </c>
    </row>
    <row r="332" spans="1:5">
      <c r="A332" s="4" t="s">
        <v>759</v>
      </c>
      <c r="B332" s="6" t="n">
        <v>24380000</v>
      </c>
    </row>
    <row r="333" spans="1:5">
      <c r="A333" s="4" t="s">
        <v>1503</v>
      </c>
      <c r="B333" s="6" t="n">
        <v>337643000</v>
      </c>
    </row>
    <row r="334" spans="1:5">
      <c r="A334" s="3" t="s">
        <v>1504</v>
      </c>
    </row>
    <row r="335" spans="1:5">
      <c r="A335" s="4" t="s">
        <v>759</v>
      </c>
      <c r="B335" s="6" t="n">
        <v>0</v>
      </c>
    </row>
    <row r="336" spans="1:5">
      <c r="A336" s="4" t="s">
        <v>1503</v>
      </c>
      <c r="B336" s="6" t="n">
        <v>9111000</v>
      </c>
    </row>
    <row r="337" spans="1:5">
      <c r="A337" s="3" t="s">
        <v>1505</v>
      </c>
    </row>
    <row r="338" spans="1:5">
      <c r="A338" s="4" t="s">
        <v>759</v>
      </c>
      <c r="B338" s="6" t="n">
        <v>24380000</v>
      </c>
    </row>
    <row r="339" spans="1:5">
      <c r="A339" s="4" t="s">
        <v>1503</v>
      </c>
      <c r="B339" s="6" t="n">
        <v>346754000</v>
      </c>
    </row>
    <row r="340" spans="1:5">
      <c r="A340" s="4" t="s">
        <v>1506</v>
      </c>
      <c r="B340" s="6" t="n">
        <v>-19765000</v>
      </c>
    </row>
    <row r="341" spans="1:5">
      <c r="A341" s="4" t="s">
        <v>1537</v>
      </c>
    </row>
    <row r="342" spans="1:5">
      <c r="A342" s="3" t="s">
        <v>1501</v>
      </c>
    </row>
    <row r="343" spans="1:5">
      <c r="A343" s="4" t="s">
        <v>1502</v>
      </c>
      <c r="B343" s="6" t="n">
        <v>0</v>
      </c>
    </row>
    <row r="344" spans="1:5">
      <c r="A344" s="4" t="s">
        <v>759</v>
      </c>
      <c r="B344" s="6" t="n">
        <v>0</v>
      </c>
    </row>
    <row r="345" spans="1:5">
      <c r="A345" s="4" t="s">
        <v>1503</v>
      </c>
      <c r="B345" s="6" t="n">
        <v>0</v>
      </c>
    </row>
    <row r="346" spans="1:5">
      <c r="A346" s="3" t="s">
        <v>1504</v>
      </c>
    </row>
    <row r="347" spans="1:5">
      <c r="A347" s="4" t="s">
        <v>759</v>
      </c>
      <c r="B347" s="6" t="n">
        <v>0</v>
      </c>
    </row>
    <row r="348" spans="1:5">
      <c r="A348" s="4" t="s">
        <v>1503</v>
      </c>
      <c r="B348" s="6" t="n">
        <v>4762000</v>
      </c>
    </row>
    <row r="349" spans="1:5">
      <c r="A349" s="3" t="s">
        <v>1505</v>
      </c>
    </row>
    <row r="350" spans="1:5">
      <c r="A350" s="4" t="s">
        <v>759</v>
      </c>
      <c r="B350" s="6" t="n">
        <v>0</v>
      </c>
    </row>
    <row r="351" spans="1:5">
      <c r="A351" s="4" t="s">
        <v>1503</v>
      </c>
      <c r="B351" s="6" t="n">
        <v>4762000</v>
      </c>
    </row>
    <row r="352" spans="1:5">
      <c r="A352" s="4" t="s">
        <v>1506</v>
      </c>
      <c r="B352" s="6" t="n">
        <v>-1245000</v>
      </c>
    </row>
    <row r="353" spans="1:5">
      <c r="A353" s="4" t="s">
        <v>1538</v>
      </c>
    </row>
    <row r="354" spans="1:5">
      <c r="A354" s="3" t="s">
        <v>1501</v>
      </c>
    </row>
    <row r="355" spans="1:5">
      <c r="A355" s="4" t="s">
        <v>1502</v>
      </c>
      <c r="B355" s="6" t="n">
        <v>0</v>
      </c>
    </row>
    <row r="356" spans="1:5">
      <c r="A356" s="4" t="s">
        <v>759</v>
      </c>
      <c r="B356" s="6" t="n">
        <v>0</v>
      </c>
    </row>
    <row r="357" spans="1:5">
      <c r="A357" s="4" t="s">
        <v>1503</v>
      </c>
      <c r="B357" s="6" t="n">
        <v>0</v>
      </c>
    </row>
    <row r="358" spans="1:5">
      <c r="A358" s="3" t="s">
        <v>1504</v>
      </c>
    </row>
    <row r="359" spans="1:5">
      <c r="A359" s="4" t="s">
        <v>759</v>
      </c>
      <c r="B359" s="6" t="n">
        <v>5047000</v>
      </c>
    </row>
    <row r="360" spans="1:5">
      <c r="A360" s="4" t="s">
        <v>1503</v>
      </c>
      <c r="B360" s="6" t="n">
        <v>124621000</v>
      </c>
    </row>
    <row r="361" spans="1:5">
      <c r="A361" s="3" t="s">
        <v>1505</v>
      </c>
    </row>
    <row r="362" spans="1:5">
      <c r="A362" s="4" t="s">
        <v>759</v>
      </c>
      <c r="B362" s="6" t="n">
        <v>5047000</v>
      </c>
    </row>
    <row r="363" spans="1:5">
      <c r="A363" s="4" t="s">
        <v>1503</v>
      </c>
      <c r="B363" s="6" t="n">
        <v>124621000</v>
      </c>
    </row>
    <row r="364" spans="1:5">
      <c r="A364" s="4" t="s">
        <v>1506</v>
      </c>
      <c r="B364" s="6" t="n">
        <v>-95146000</v>
      </c>
    </row>
    <row r="365" spans="1:5">
      <c r="A365" s="4" t="s">
        <v>1539</v>
      </c>
    </row>
    <row r="366" spans="1:5">
      <c r="A366" s="3" t="s">
        <v>1501</v>
      </c>
    </row>
    <row r="367" spans="1:5">
      <c r="A367" s="4" t="s">
        <v>1502</v>
      </c>
      <c r="B367" s="6" t="n">
        <v>0</v>
      </c>
    </row>
    <row r="368" spans="1:5">
      <c r="A368" s="4" t="s">
        <v>759</v>
      </c>
      <c r="B368" s="6" t="n">
        <v>0</v>
      </c>
    </row>
    <row r="369" spans="1:5">
      <c r="A369" s="4" t="s">
        <v>1503</v>
      </c>
      <c r="B369" s="6" t="n">
        <v>37451000</v>
      </c>
    </row>
    <row r="370" spans="1:5">
      <c r="A370" s="3" t="s">
        <v>1504</v>
      </c>
    </row>
    <row r="371" spans="1:5">
      <c r="A371" s="4" t="s">
        <v>759</v>
      </c>
      <c r="B371" s="6" t="n">
        <v>0</v>
      </c>
    </row>
    <row r="372" spans="1:5">
      <c r="A372" s="4" t="s">
        <v>1503</v>
      </c>
      <c r="B372" s="6" t="n">
        <v>50453000</v>
      </c>
    </row>
    <row r="373" spans="1:5">
      <c r="A373" s="3" t="s">
        <v>1505</v>
      </c>
    </row>
    <row r="374" spans="1:5">
      <c r="A374" s="4" t="s">
        <v>759</v>
      </c>
      <c r="B374" s="6" t="n">
        <v>0</v>
      </c>
    </row>
    <row r="375" spans="1:5">
      <c r="A375" s="4" t="s">
        <v>1503</v>
      </c>
      <c r="B375" s="6" t="n">
        <v>87904000</v>
      </c>
    </row>
    <row r="376" spans="1:5">
      <c r="A376" s="4" t="s">
        <v>1506</v>
      </c>
      <c r="B376" s="6" t="n">
        <v>-52127000</v>
      </c>
    </row>
    <row r="377" spans="1:5">
      <c r="A377" s="4" t="s">
        <v>1540</v>
      </c>
    </row>
    <row r="378" spans="1:5">
      <c r="A378" s="3" t="s">
        <v>1501</v>
      </c>
    </row>
    <row r="379" spans="1:5">
      <c r="A379" s="4" t="s">
        <v>1502</v>
      </c>
      <c r="B379" s="6" t="n">
        <v>0</v>
      </c>
    </row>
    <row r="380" spans="1:5">
      <c r="A380" s="4" t="s">
        <v>759</v>
      </c>
      <c r="B380" s="6" t="n">
        <v>1906000</v>
      </c>
    </row>
    <row r="381" spans="1:5">
      <c r="A381" s="4" t="s">
        <v>1503</v>
      </c>
      <c r="B381" s="6" t="n">
        <v>7272000</v>
      </c>
    </row>
    <row r="382" spans="1:5">
      <c r="A382" s="3" t="s">
        <v>1504</v>
      </c>
    </row>
    <row r="383" spans="1:5">
      <c r="A383" s="4" t="s">
        <v>759</v>
      </c>
      <c r="B383" s="6" t="n">
        <v>0</v>
      </c>
    </row>
    <row r="384" spans="1:5">
      <c r="A384" s="4" t="s">
        <v>1503</v>
      </c>
      <c r="B384" s="6" t="n">
        <v>72553000</v>
      </c>
    </row>
    <row r="385" spans="1:5">
      <c r="A385" s="3" t="s">
        <v>1505</v>
      </c>
    </row>
    <row r="386" spans="1:5">
      <c r="A386" s="4" t="s">
        <v>759</v>
      </c>
      <c r="B386" s="6" t="n">
        <v>1906000</v>
      </c>
    </row>
    <row r="387" spans="1:5">
      <c r="A387" s="4" t="s">
        <v>1503</v>
      </c>
      <c r="B387" s="6" t="n">
        <v>79825000</v>
      </c>
    </row>
    <row r="388" spans="1:5">
      <c r="A388" s="4" t="s">
        <v>1506</v>
      </c>
      <c r="B388" s="6" t="n">
        <v>-53710000</v>
      </c>
    </row>
    <row r="389" spans="1:5">
      <c r="A389" s="4" t="s">
        <v>1541</v>
      </c>
    </row>
    <row r="390" spans="1:5">
      <c r="A390" s="3" t="s">
        <v>1501</v>
      </c>
    </row>
    <row r="391" spans="1:5">
      <c r="A391" s="4" t="s">
        <v>1502</v>
      </c>
      <c r="B391" s="6" t="n">
        <v>0</v>
      </c>
    </row>
    <row r="392" spans="1:5">
      <c r="A392" s="4" t="s">
        <v>759</v>
      </c>
      <c r="B392" s="6" t="n">
        <v>1429000</v>
      </c>
    </row>
    <row r="393" spans="1:5">
      <c r="A393" s="4" t="s">
        <v>1503</v>
      </c>
      <c r="B393" s="6" t="n">
        <v>4983000</v>
      </c>
    </row>
    <row r="394" spans="1:5">
      <c r="A394" s="3" t="s">
        <v>1504</v>
      </c>
    </row>
    <row r="395" spans="1:5">
      <c r="A395" s="4" t="s">
        <v>759</v>
      </c>
      <c r="B395" s="6" t="n">
        <v>0</v>
      </c>
    </row>
    <row r="396" spans="1:5">
      <c r="A396" s="4" t="s">
        <v>1503</v>
      </c>
      <c r="B396" s="6" t="n">
        <v>89414000</v>
      </c>
    </row>
    <row r="397" spans="1:5">
      <c r="A397" s="3" t="s">
        <v>1505</v>
      </c>
    </row>
    <row r="398" spans="1:5">
      <c r="A398" s="4" t="s">
        <v>759</v>
      </c>
      <c r="B398" s="6" t="n">
        <v>1429000</v>
      </c>
    </row>
    <row r="399" spans="1:5">
      <c r="A399" s="4" t="s">
        <v>1503</v>
      </c>
      <c r="B399" s="6" t="n">
        <v>94397000</v>
      </c>
    </row>
    <row r="400" spans="1:5">
      <c r="A400" s="4" t="s">
        <v>1506</v>
      </c>
      <c r="B400" s="6" t="n">
        <v>-63448000</v>
      </c>
    </row>
    <row r="401" spans="1:5">
      <c r="A401" s="4" t="s">
        <v>1542</v>
      </c>
    </row>
    <row r="402" spans="1:5">
      <c r="A402" s="3" t="s">
        <v>1501</v>
      </c>
    </row>
    <row r="403" spans="1:5">
      <c r="A403" s="4" t="s">
        <v>1502</v>
      </c>
      <c r="B403" s="6" t="n">
        <v>0</v>
      </c>
    </row>
    <row r="404" spans="1:5">
      <c r="A404" s="4" t="s">
        <v>759</v>
      </c>
      <c r="B404" s="6" t="n">
        <v>1429000</v>
      </c>
    </row>
    <row r="405" spans="1:5">
      <c r="A405" s="4" t="s">
        <v>1503</v>
      </c>
      <c r="B405" s="6" t="n">
        <v>5082000</v>
      </c>
    </row>
    <row r="406" spans="1:5">
      <c r="A406" s="3" t="s">
        <v>1504</v>
      </c>
    </row>
    <row r="407" spans="1:5">
      <c r="A407" s="4" t="s">
        <v>759</v>
      </c>
      <c r="B407" s="6" t="n">
        <v>0</v>
      </c>
    </row>
    <row r="408" spans="1:5">
      <c r="A408" s="4" t="s">
        <v>1503</v>
      </c>
      <c r="B408" s="6" t="n">
        <v>92078000</v>
      </c>
    </row>
    <row r="409" spans="1:5">
      <c r="A409" s="3" t="s">
        <v>1505</v>
      </c>
    </row>
    <row r="410" spans="1:5">
      <c r="A410" s="4" t="s">
        <v>759</v>
      </c>
      <c r="B410" s="6" t="n">
        <v>1429000</v>
      </c>
    </row>
    <row r="411" spans="1:5">
      <c r="A411" s="4" t="s">
        <v>1503</v>
      </c>
      <c r="B411" s="6" t="n">
        <v>97160000</v>
      </c>
    </row>
    <row r="412" spans="1:5">
      <c r="A412" s="4" t="s">
        <v>1506</v>
      </c>
      <c r="B412" s="6" t="n">
        <v>-49377000</v>
      </c>
    </row>
    <row r="413" spans="1:5">
      <c r="A413" s="4" t="s">
        <v>1543</v>
      </c>
    </row>
    <row r="414" spans="1:5">
      <c r="A414" s="3" t="s">
        <v>1501</v>
      </c>
    </row>
    <row r="415" spans="1:5">
      <c r="A415" s="4" t="s">
        <v>1502</v>
      </c>
      <c r="B415" s="6" t="n">
        <v>0</v>
      </c>
    </row>
    <row r="416" spans="1:5">
      <c r="A416" s="4" t="s">
        <v>759</v>
      </c>
      <c r="B416" s="6" t="n">
        <v>0</v>
      </c>
    </row>
    <row r="417" spans="1:5">
      <c r="A417" s="4" t="s">
        <v>1503</v>
      </c>
      <c r="B417" s="6" t="n">
        <v>0</v>
      </c>
    </row>
    <row r="418" spans="1:5">
      <c r="A418" s="3" t="s">
        <v>1504</v>
      </c>
    </row>
    <row r="419" spans="1:5">
      <c r="A419" s="4" t="s">
        <v>759</v>
      </c>
      <c r="B419" s="6" t="n">
        <v>0</v>
      </c>
    </row>
    <row r="420" spans="1:5">
      <c r="A420" s="4" t="s">
        <v>1503</v>
      </c>
      <c r="B420" s="6" t="n">
        <v>18939000</v>
      </c>
    </row>
    <row r="421" spans="1:5">
      <c r="A421" s="3" t="s">
        <v>1505</v>
      </c>
    </row>
    <row r="422" spans="1:5">
      <c r="A422" s="4" t="s">
        <v>759</v>
      </c>
      <c r="B422" s="6" t="n">
        <v>0</v>
      </c>
    </row>
    <row r="423" spans="1:5">
      <c r="A423" s="4" t="s">
        <v>1503</v>
      </c>
      <c r="B423" s="6" t="n">
        <v>18939000</v>
      </c>
    </row>
    <row r="424" spans="1:5">
      <c r="A424" s="4" t="s">
        <v>1506</v>
      </c>
      <c r="B424" s="6" t="n">
        <v>-12156000</v>
      </c>
    </row>
    <row r="425" spans="1:5">
      <c r="A425" s="4" t="s">
        <v>1544</v>
      </c>
    </row>
    <row r="426" spans="1:5">
      <c r="A426" s="3" t="s">
        <v>1501</v>
      </c>
    </row>
    <row r="427" spans="1:5">
      <c r="A427" s="4" t="s">
        <v>1502</v>
      </c>
      <c r="B427" s="6" t="n">
        <v>0</v>
      </c>
    </row>
    <row r="428" spans="1:5">
      <c r="A428" s="4" t="s">
        <v>759</v>
      </c>
      <c r="B428" s="6" t="n">
        <v>0</v>
      </c>
    </row>
    <row r="429" spans="1:5">
      <c r="A429" s="4" t="s">
        <v>1503</v>
      </c>
      <c r="B429" s="6" t="n">
        <v>0</v>
      </c>
    </row>
    <row r="430" spans="1:5">
      <c r="A430" s="3" t="s">
        <v>1504</v>
      </c>
    </row>
    <row r="431" spans="1:5">
      <c r="A431" s="4" t="s">
        <v>759</v>
      </c>
      <c r="B431" s="6" t="n">
        <v>0</v>
      </c>
    </row>
    <row r="432" spans="1:5">
      <c r="A432" s="4" t="s">
        <v>1503</v>
      </c>
      <c r="B432" s="6" t="n">
        <v>4598000</v>
      </c>
    </row>
    <row r="433" spans="1:5">
      <c r="A433" s="3" t="s">
        <v>1505</v>
      </c>
    </row>
    <row r="434" spans="1:5">
      <c r="A434" s="4" t="s">
        <v>759</v>
      </c>
      <c r="B434" s="6" t="n">
        <v>0</v>
      </c>
    </row>
    <row r="435" spans="1:5">
      <c r="A435" s="4" t="s">
        <v>1503</v>
      </c>
      <c r="B435" s="6" t="n">
        <v>4598000</v>
      </c>
    </row>
    <row r="436" spans="1:5">
      <c r="A436" s="4" t="s">
        <v>1506</v>
      </c>
      <c r="B436" s="6" t="n">
        <v>-4495000</v>
      </c>
    </row>
    <row r="437" spans="1:5">
      <c r="A437" s="4" t="s">
        <v>1545</v>
      </c>
    </row>
    <row r="438" spans="1:5">
      <c r="A438" s="3" t="s">
        <v>1501</v>
      </c>
    </row>
    <row r="439" spans="1:5">
      <c r="A439" s="4" t="s">
        <v>1502</v>
      </c>
      <c r="B439" s="6" t="n">
        <v>0</v>
      </c>
    </row>
    <row r="440" spans="1:5">
      <c r="A440" s="4" t="s">
        <v>759</v>
      </c>
      <c r="B440" s="6" t="n">
        <v>0</v>
      </c>
    </row>
    <row r="441" spans="1:5">
      <c r="A441" s="4" t="s">
        <v>1503</v>
      </c>
      <c r="B441" s="6" t="n">
        <v>44601000</v>
      </c>
    </row>
    <row r="442" spans="1:5">
      <c r="A442" s="3" t="s">
        <v>1504</v>
      </c>
    </row>
    <row r="443" spans="1:5">
      <c r="A443" s="4" t="s">
        <v>759</v>
      </c>
      <c r="B443" s="6" t="n">
        <v>0</v>
      </c>
    </row>
    <row r="444" spans="1:5">
      <c r="A444" s="4" t="s">
        <v>1503</v>
      </c>
      <c r="B444" s="6" t="n">
        <v>76413000</v>
      </c>
    </row>
    <row r="445" spans="1:5">
      <c r="A445" s="3" t="s">
        <v>1505</v>
      </c>
    </row>
    <row r="446" spans="1:5">
      <c r="A446" s="4" t="s">
        <v>759</v>
      </c>
      <c r="B446" s="6" t="n">
        <v>0</v>
      </c>
    </row>
    <row r="447" spans="1:5">
      <c r="A447" s="4" t="s">
        <v>1503</v>
      </c>
      <c r="B447" s="6" t="n">
        <v>121014000</v>
      </c>
    </row>
    <row r="448" spans="1:5">
      <c r="A448" s="4" t="s">
        <v>1506</v>
      </c>
      <c r="B448" s="6" t="n">
        <v>-72826000</v>
      </c>
    </row>
    <row r="449" spans="1:5">
      <c r="A449" s="4" t="s">
        <v>1546</v>
      </c>
    </row>
    <row r="450" spans="1:5">
      <c r="A450" s="3" t="s">
        <v>1501</v>
      </c>
    </row>
    <row r="451" spans="1:5">
      <c r="A451" s="4" t="s">
        <v>1502</v>
      </c>
      <c r="B451" s="6" t="n">
        <v>0</v>
      </c>
    </row>
    <row r="452" spans="1:5">
      <c r="A452" s="4" t="s">
        <v>759</v>
      </c>
      <c r="B452" s="6" t="n">
        <v>1429000</v>
      </c>
    </row>
    <row r="453" spans="1:5">
      <c r="A453" s="4" t="s">
        <v>1503</v>
      </c>
      <c r="B453" s="6" t="n">
        <v>5082000</v>
      </c>
    </row>
    <row r="454" spans="1:5">
      <c r="A454" s="3" t="s">
        <v>1504</v>
      </c>
    </row>
    <row r="455" spans="1:5">
      <c r="A455" s="4" t="s">
        <v>759</v>
      </c>
      <c r="B455" s="6" t="n">
        <v>0</v>
      </c>
    </row>
    <row r="456" spans="1:5">
      <c r="A456" s="4" t="s">
        <v>1503</v>
      </c>
      <c r="B456" s="6" t="n">
        <v>181683000</v>
      </c>
    </row>
    <row r="457" spans="1:5">
      <c r="A457" s="3" t="s">
        <v>1505</v>
      </c>
    </row>
    <row r="458" spans="1:5">
      <c r="A458" s="4" t="s">
        <v>759</v>
      </c>
      <c r="B458" s="6" t="n">
        <v>1429000</v>
      </c>
    </row>
    <row r="459" spans="1:5">
      <c r="A459" s="4" t="s">
        <v>1503</v>
      </c>
      <c r="B459" s="6" t="n">
        <v>186765000</v>
      </c>
    </row>
    <row r="460" spans="1:5">
      <c r="A460" s="4" t="s">
        <v>1506</v>
      </c>
      <c r="B460" s="6" t="n">
        <v>-50834000</v>
      </c>
    </row>
    <row r="461" spans="1:5">
      <c r="A461" s="4" t="s">
        <v>1547</v>
      </c>
    </row>
    <row r="462" spans="1:5">
      <c r="A462" s="3" t="s">
        <v>1501</v>
      </c>
    </row>
    <row r="463" spans="1:5">
      <c r="A463" s="4" t="s">
        <v>1502</v>
      </c>
      <c r="B463" s="6" t="n">
        <v>0</v>
      </c>
    </row>
    <row r="464" spans="1:5">
      <c r="A464" s="4" t="s">
        <v>759</v>
      </c>
      <c r="B464" s="6" t="n">
        <v>0</v>
      </c>
    </row>
    <row r="465" spans="1:5">
      <c r="A465" s="4" t="s">
        <v>1503</v>
      </c>
      <c r="B465" s="6" t="n">
        <v>101783000</v>
      </c>
    </row>
    <row r="466" spans="1:5">
      <c r="A466" s="3" t="s">
        <v>1504</v>
      </c>
    </row>
    <row r="467" spans="1:5">
      <c r="A467" s="4" t="s">
        <v>759</v>
      </c>
      <c r="B467" s="6" t="n">
        <v>0</v>
      </c>
    </row>
    <row r="468" spans="1:5">
      <c r="A468" s="4" t="s">
        <v>1503</v>
      </c>
      <c r="B468" s="6" t="n">
        <v>64510000</v>
      </c>
    </row>
    <row r="469" spans="1:5">
      <c r="A469" s="3" t="s">
        <v>1505</v>
      </c>
    </row>
    <row r="470" spans="1:5">
      <c r="A470" s="4" t="s">
        <v>759</v>
      </c>
      <c r="B470" s="6" t="n">
        <v>0</v>
      </c>
    </row>
    <row r="471" spans="1:5">
      <c r="A471" s="4" t="s">
        <v>1503</v>
      </c>
      <c r="B471" s="6" t="n">
        <v>166293000</v>
      </c>
    </row>
    <row r="472" spans="1:5">
      <c r="A472" s="4" t="s">
        <v>1506</v>
      </c>
      <c r="B472" s="6" t="n">
        <v>-17654000</v>
      </c>
    </row>
    <row r="473" spans="1:5">
      <c r="A473" s="4" t="s">
        <v>1548</v>
      </c>
    </row>
    <row r="474" spans="1:5">
      <c r="A474" s="3" t="s">
        <v>1501</v>
      </c>
    </row>
    <row r="475" spans="1:5">
      <c r="A475" s="4" t="s">
        <v>1502</v>
      </c>
      <c r="B475" s="6" t="n">
        <v>0</v>
      </c>
    </row>
    <row r="476" spans="1:5">
      <c r="A476" s="4" t="s">
        <v>759</v>
      </c>
      <c r="B476" s="6" t="n">
        <v>5500000</v>
      </c>
    </row>
    <row r="477" spans="1:5">
      <c r="A477" s="4" t="s">
        <v>1503</v>
      </c>
      <c r="B477" s="6" t="n">
        <v>25423000</v>
      </c>
    </row>
    <row r="478" spans="1:5">
      <c r="A478" s="3" t="s">
        <v>1504</v>
      </c>
    </row>
    <row r="479" spans="1:5">
      <c r="A479" s="4" t="s">
        <v>759</v>
      </c>
      <c r="B479" s="6" t="n">
        <v>0</v>
      </c>
    </row>
    <row r="480" spans="1:5">
      <c r="A480" s="4" t="s">
        <v>1503</v>
      </c>
      <c r="B480" s="6" t="n">
        <v>9680000</v>
      </c>
    </row>
    <row r="481" spans="1:5">
      <c r="A481" s="3" t="s">
        <v>1505</v>
      </c>
    </row>
    <row r="482" spans="1:5">
      <c r="A482" s="4" t="s">
        <v>759</v>
      </c>
      <c r="B482" s="6" t="n">
        <v>5500000</v>
      </c>
    </row>
    <row r="483" spans="1:5">
      <c r="A483" s="4" t="s">
        <v>1503</v>
      </c>
      <c r="B483" s="6" t="n">
        <v>35103000</v>
      </c>
    </row>
    <row r="484" spans="1:5">
      <c r="A484" s="4" t="s">
        <v>1506</v>
      </c>
      <c r="B484" s="6" t="n">
        <v>-10464000</v>
      </c>
    </row>
    <row r="485" spans="1:5">
      <c r="A485" s="4" t="s">
        <v>1549</v>
      </c>
    </row>
    <row r="486" spans="1:5">
      <c r="A486" s="3" t="s">
        <v>1501</v>
      </c>
    </row>
    <row r="487" spans="1:5">
      <c r="A487" s="4" t="s">
        <v>1502</v>
      </c>
      <c r="B487" s="6" t="n">
        <v>0</v>
      </c>
    </row>
    <row r="488" spans="1:5">
      <c r="A488" s="4" t="s">
        <v>759</v>
      </c>
      <c r="B488" s="6" t="n">
        <v>2560000</v>
      </c>
    </row>
    <row r="489" spans="1:5">
      <c r="A489" s="4" t="s">
        <v>1503</v>
      </c>
      <c r="B489" s="6" t="n">
        <v>33511000</v>
      </c>
    </row>
    <row r="490" spans="1:5">
      <c r="A490" s="3" t="s">
        <v>1504</v>
      </c>
    </row>
    <row r="491" spans="1:5">
      <c r="A491" s="4" t="s">
        <v>759</v>
      </c>
      <c r="B491" s="6" t="n">
        <v>0</v>
      </c>
    </row>
    <row r="492" spans="1:5">
      <c r="A492" s="4" t="s">
        <v>1503</v>
      </c>
      <c r="B492" s="6" t="n">
        <v>9565000</v>
      </c>
    </row>
    <row r="493" spans="1:5">
      <c r="A493" s="3" t="s">
        <v>1505</v>
      </c>
    </row>
    <row r="494" spans="1:5">
      <c r="A494" s="4" t="s">
        <v>759</v>
      </c>
      <c r="B494" s="6" t="n">
        <v>2560000</v>
      </c>
    </row>
    <row r="495" spans="1:5">
      <c r="A495" s="4" t="s">
        <v>1503</v>
      </c>
      <c r="B495" s="6" t="n">
        <v>43076000</v>
      </c>
    </row>
    <row r="496" spans="1:5">
      <c r="A496" s="4" t="s">
        <v>1506</v>
      </c>
      <c r="B496" s="6" t="n">
        <v>-8427000</v>
      </c>
    </row>
    <row r="497" spans="1:5">
      <c r="A497" s="4" t="s">
        <v>1550</v>
      </c>
    </row>
    <row r="498" spans="1:5">
      <c r="A498" s="3" t="s">
        <v>1501</v>
      </c>
    </row>
    <row r="499" spans="1:5">
      <c r="A499" s="4" t="s">
        <v>1502</v>
      </c>
      <c r="B499" s="6" t="n">
        <v>0</v>
      </c>
    </row>
    <row r="500" spans="1:5">
      <c r="A500" s="4" t="s">
        <v>759</v>
      </c>
      <c r="B500" s="6" t="n">
        <v>0</v>
      </c>
    </row>
    <row r="501" spans="1:5">
      <c r="A501" s="4" t="s">
        <v>1503</v>
      </c>
      <c r="B501" s="6" t="n">
        <v>0</v>
      </c>
    </row>
    <row r="502" spans="1:5">
      <c r="A502" s="3" t="s">
        <v>1504</v>
      </c>
    </row>
    <row r="503" spans="1:5">
      <c r="A503" s="4" t="s">
        <v>759</v>
      </c>
      <c r="B503" s="6" t="n">
        <v>0</v>
      </c>
    </row>
    <row r="504" spans="1:5">
      <c r="A504" s="4" t="s">
        <v>1503</v>
      </c>
      <c r="B504" s="6" t="n">
        <v>91836000</v>
      </c>
    </row>
    <row r="505" spans="1:5">
      <c r="A505" s="3" t="s">
        <v>1505</v>
      </c>
    </row>
    <row r="506" spans="1:5">
      <c r="A506" s="4" t="s">
        <v>759</v>
      </c>
      <c r="B506" s="6" t="n">
        <v>0</v>
      </c>
    </row>
    <row r="507" spans="1:5">
      <c r="A507" s="4" t="s">
        <v>1503</v>
      </c>
      <c r="B507" s="6" t="n">
        <v>91836000</v>
      </c>
    </row>
    <row r="508" spans="1:5">
      <c r="A508" s="4" t="s">
        <v>1506</v>
      </c>
      <c r="B508" s="6" t="n">
        <v>0</v>
      </c>
    </row>
    <row r="509" spans="1:5">
      <c r="A509" s="4" t="s">
        <v>1551</v>
      </c>
    </row>
    <row r="510" spans="1:5">
      <c r="A510" s="3" t="s">
        <v>1501</v>
      </c>
    </row>
    <row r="511" spans="1:5">
      <c r="A511" s="4" t="s">
        <v>1502</v>
      </c>
      <c r="B511" s="6" t="n">
        <v>0</v>
      </c>
    </row>
    <row r="512" spans="1:5">
      <c r="A512" s="4" t="s">
        <v>759</v>
      </c>
      <c r="B512" s="6" t="n">
        <v>0</v>
      </c>
    </row>
    <row r="513" spans="1:5">
      <c r="A513" s="4" t="s">
        <v>1503</v>
      </c>
      <c r="B513" s="6" t="n">
        <v>0</v>
      </c>
    </row>
    <row r="514" spans="1:5">
      <c r="A514" s="3" t="s">
        <v>1504</v>
      </c>
    </row>
    <row r="515" spans="1:5">
      <c r="A515" s="4" t="s">
        <v>759</v>
      </c>
      <c r="B515" s="6" t="n">
        <v>0</v>
      </c>
    </row>
    <row r="516" spans="1:5">
      <c r="A516" s="4" t="s">
        <v>1503</v>
      </c>
      <c r="B516" s="6" t="n">
        <v>15176000</v>
      </c>
    </row>
    <row r="517" spans="1:5">
      <c r="A517" s="3" t="s">
        <v>1505</v>
      </c>
    </row>
    <row r="518" spans="1:5">
      <c r="A518" s="4" t="s">
        <v>759</v>
      </c>
      <c r="B518" s="6" t="n">
        <v>0</v>
      </c>
    </row>
    <row r="519" spans="1:5">
      <c r="A519" s="4" t="s">
        <v>1503</v>
      </c>
      <c r="B519" s="6" t="n">
        <v>15176000</v>
      </c>
    </row>
    <row r="520" spans="1:5">
      <c r="A520" s="4" t="s">
        <v>1506</v>
      </c>
      <c r="B520" s="6" t="n">
        <v>0</v>
      </c>
    </row>
    <row r="521" spans="1:5">
      <c r="A521" s="4" t="s">
        <v>1552</v>
      </c>
    </row>
    <row r="522" spans="1:5">
      <c r="A522" s="3" t="s">
        <v>1501</v>
      </c>
    </row>
    <row r="523" spans="1:5">
      <c r="A523" s="4" t="s">
        <v>1502</v>
      </c>
      <c r="B523" s="6" t="n">
        <v>0</v>
      </c>
    </row>
    <row r="524" spans="1:5">
      <c r="A524" s="4" t="s">
        <v>759</v>
      </c>
      <c r="B524" s="6" t="n">
        <v>0</v>
      </c>
    </row>
    <row r="525" spans="1:5">
      <c r="A525" s="4" t="s">
        <v>1503</v>
      </c>
      <c r="B525" s="6" t="n">
        <v>2021000</v>
      </c>
    </row>
    <row r="526" spans="1:5">
      <c r="A526" s="3" t="s">
        <v>1504</v>
      </c>
    </row>
    <row r="527" spans="1:5">
      <c r="A527" s="4" t="s">
        <v>759</v>
      </c>
      <c r="B527" s="6" t="n">
        <v>0</v>
      </c>
    </row>
    <row r="528" spans="1:5">
      <c r="A528" s="4" t="s">
        <v>1503</v>
      </c>
      <c r="B528" s="6" t="n">
        <v>971000</v>
      </c>
    </row>
    <row r="529" spans="1:5">
      <c r="A529" s="3" t="s">
        <v>1505</v>
      </c>
    </row>
    <row r="530" spans="1:5">
      <c r="A530" s="4" t="s">
        <v>759</v>
      </c>
      <c r="B530" s="6" t="n">
        <v>0</v>
      </c>
    </row>
    <row r="531" spans="1:5">
      <c r="A531" s="4" t="s">
        <v>1503</v>
      </c>
      <c r="B531" s="6" t="n">
        <v>2992000</v>
      </c>
    </row>
    <row r="532" spans="1:5">
      <c r="A532" s="4" t="s">
        <v>1506</v>
      </c>
      <c r="B532" s="6" t="n">
        <v>-1108000</v>
      </c>
    </row>
    <row r="533" spans="1:5">
      <c r="A533" s="4" t="s">
        <v>1553</v>
      </c>
    </row>
    <row r="534" spans="1:5">
      <c r="A534" s="3" t="s">
        <v>1501</v>
      </c>
    </row>
    <row r="535" spans="1:5">
      <c r="A535" s="4" t="s">
        <v>1502</v>
      </c>
      <c r="B535" s="6" t="n">
        <v>0</v>
      </c>
    </row>
    <row r="536" spans="1:5">
      <c r="A536" s="4" t="s">
        <v>759</v>
      </c>
      <c r="B536" s="6" t="n">
        <v>0</v>
      </c>
    </row>
    <row r="537" spans="1:5">
      <c r="A537" s="4" t="s">
        <v>1503</v>
      </c>
      <c r="B537" s="6" t="n">
        <v>0</v>
      </c>
    </row>
    <row r="538" spans="1:5">
      <c r="A538" s="3" t="s">
        <v>1504</v>
      </c>
    </row>
    <row r="539" spans="1:5">
      <c r="A539" s="4" t="s">
        <v>759</v>
      </c>
      <c r="B539" s="6" t="n">
        <v>0</v>
      </c>
    </row>
    <row r="540" spans="1:5">
      <c r="A540" s="4" t="s">
        <v>1503</v>
      </c>
      <c r="B540" s="6" t="n">
        <v>9764000</v>
      </c>
    </row>
    <row r="541" spans="1:5">
      <c r="A541" s="3" t="s">
        <v>1505</v>
      </c>
    </row>
    <row r="542" spans="1:5">
      <c r="A542" s="4" t="s">
        <v>759</v>
      </c>
      <c r="B542" s="6" t="n">
        <v>0</v>
      </c>
    </row>
    <row r="543" spans="1:5">
      <c r="A543" s="4" t="s">
        <v>1503</v>
      </c>
      <c r="B543" s="6" t="n">
        <v>9764000</v>
      </c>
    </row>
    <row r="544" spans="1:5">
      <c r="A544" s="4" t="s">
        <v>1506</v>
      </c>
      <c r="B544" s="6" t="n">
        <v>-8662000</v>
      </c>
    </row>
    <row r="545" spans="1:5">
      <c r="A545" s="4" t="s">
        <v>1554</v>
      </c>
    </row>
    <row r="546" spans="1:5">
      <c r="A546" s="3" t="s">
        <v>1501</v>
      </c>
    </row>
    <row r="547" spans="1:5">
      <c r="A547" s="4" t="s">
        <v>1502</v>
      </c>
      <c r="B547" s="6" t="n">
        <v>0</v>
      </c>
    </row>
    <row r="548" spans="1:5">
      <c r="A548" s="4" t="s">
        <v>759</v>
      </c>
      <c r="B548" s="6" t="n">
        <v>5240000</v>
      </c>
    </row>
    <row r="549" spans="1:5">
      <c r="A549" s="4" t="s">
        <v>1503</v>
      </c>
      <c r="B549" s="6" t="n">
        <v>23053000</v>
      </c>
    </row>
    <row r="550" spans="1:5">
      <c r="A550" s="3" t="s">
        <v>1504</v>
      </c>
    </row>
    <row r="551" spans="1:5">
      <c r="A551" s="4" t="s">
        <v>759</v>
      </c>
      <c r="B551" s="6" t="n">
        <v>0</v>
      </c>
    </row>
    <row r="552" spans="1:5">
      <c r="A552" s="4" t="s">
        <v>1503</v>
      </c>
      <c r="B552" s="6" t="n">
        <v>29163000</v>
      </c>
    </row>
    <row r="553" spans="1:5">
      <c r="A553" s="3" t="s">
        <v>1505</v>
      </c>
    </row>
    <row r="554" spans="1:5">
      <c r="A554" s="4" t="s">
        <v>759</v>
      </c>
      <c r="B554" s="6" t="n">
        <v>5240000</v>
      </c>
    </row>
    <row r="555" spans="1:5">
      <c r="A555" s="4" t="s">
        <v>1503</v>
      </c>
      <c r="B555" s="6" t="n">
        <v>52216000</v>
      </c>
    </row>
    <row r="556" spans="1:5">
      <c r="A556" s="4" t="s">
        <v>1506</v>
      </c>
      <c r="B556" s="6" t="n">
        <v>-11831000</v>
      </c>
    </row>
    <row r="557" spans="1:5">
      <c r="A557" s="4" t="s">
        <v>1555</v>
      </c>
    </row>
    <row r="558" spans="1:5">
      <c r="A558" s="3" t="s">
        <v>1501</v>
      </c>
    </row>
    <row r="559" spans="1:5">
      <c r="A559" s="4" t="s">
        <v>1502</v>
      </c>
      <c r="B559" s="6" t="n">
        <v>0</v>
      </c>
    </row>
    <row r="560" spans="1:5">
      <c r="A560" s="4" t="s">
        <v>759</v>
      </c>
      <c r="B560" s="6" t="n">
        <v>1440000</v>
      </c>
    </row>
    <row r="561" spans="1:5">
      <c r="A561" s="4" t="s">
        <v>1503</v>
      </c>
      <c r="B561" s="6" t="n">
        <v>23780000</v>
      </c>
    </row>
    <row r="562" spans="1:5">
      <c r="A562" s="3" t="s">
        <v>1504</v>
      </c>
    </row>
    <row r="563" spans="1:5">
      <c r="A563" s="4" t="s">
        <v>759</v>
      </c>
      <c r="B563" s="6" t="n">
        <v>0</v>
      </c>
    </row>
    <row r="564" spans="1:5">
      <c r="A564" s="4" t="s">
        <v>1503</v>
      </c>
      <c r="B564" s="6" t="n">
        <v>32179000</v>
      </c>
    </row>
    <row r="565" spans="1:5">
      <c r="A565" s="3" t="s">
        <v>1505</v>
      </c>
    </row>
    <row r="566" spans="1:5">
      <c r="A566" s="4" t="s">
        <v>759</v>
      </c>
      <c r="B566" s="6" t="n">
        <v>1440000</v>
      </c>
    </row>
    <row r="567" spans="1:5">
      <c r="A567" s="4" t="s">
        <v>1503</v>
      </c>
      <c r="B567" s="6" t="n">
        <v>55959000</v>
      </c>
    </row>
    <row r="568" spans="1:5">
      <c r="A568" s="4" t="s">
        <v>1506</v>
      </c>
      <c r="B568" s="6" t="n">
        <v>-11094000</v>
      </c>
    </row>
    <row r="569" spans="1:5">
      <c r="A569" s="4" t="s">
        <v>1556</v>
      </c>
    </row>
    <row r="570" spans="1:5">
      <c r="A570" s="3" t="s">
        <v>1501</v>
      </c>
    </row>
    <row r="571" spans="1:5">
      <c r="A571" s="4" t="s">
        <v>1502</v>
      </c>
      <c r="B571" s="6" t="n">
        <v>0</v>
      </c>
    </row>
    <row r="572" spans="1:5">
      <c r="A572" s="4" t="s">
        <v>759</v>
      </c>
      <c r="B572" s="6" t="n">
        <v>0</v>
      </c>
    </row>
    <row r="573" spans="1:5">
      <c r="A573" s="4" t="s">
        <v>1503</v>
      </c>
      <c r="B573" s="6" t="n">
        <v>0</v>
      </c>
    </row>
    <row r="574" spans="1:5">
      <c r="A574" s="3" t="s">
        <v>1504</v>
      </c>
    </row>
    <row r="575" spans="1:5">
      <c r="A575" s="4" t="s">
        <v>759</v>
      </c>
      <c r="B575" s="6" t="n">
        <v>0</v>
      </c>
    </row>
    <row r="576" spans="1:5">
      <c r="A576" s="4" t="s">
        <v>1503</v>
      </c>
      <c r="B576" s="6" t="n">
        <v>107714000</v>
      </c>
    </row>
    <row r="577" spans="1:5">
      <c r="A577" s="3" t="s">
        <v>1505</v>
      </c>
    </row>
    <row r="578" spans="1:5">
      <c r="A578" s="4" t="s">
        <v>759</v>
      </c>
      <c r="B578" s="6" t="n">
        <v>0</v>
      </c>
    </row>
    <row r="579" spans="1:5">
      <c r="A579" s="4" t="s">
        <v>1503</v>
      </c>
      <c r="B579" s="6" t="n">
        <v>107714000</v>
      </c>
    </row>
    <row r="580" spans="1:5">
      <c r="A580" s="4" t="s">
        <v>1506</v>
      </c>
      <c r="B580" s="6" t="n">
        <v>-67186000</v>
      </c>
    </row>
    <row r="581" spans="1:5">
      <c r="A581" s="4" t="s">
        <v>1557</v>
      </c>
    </row>
    <row r="582" spans="1:5">
      <c r="A582" s="3" t="s">
        <v>1501</v>
      </c>
    </row>
    <row r="583" spans="1:5">
      <c r="A583" s="4" t="s">
        <v>1502</v>
      </c>
      <c r="B583" s="6" t="n">
        <v>0</v>
      </c>
    </row>
    <row r="584" spans="1:5">
      <c r="A584" s="4" t="s">
        <v>759</v>
      </c>
      <c r="B584" s="6" t="n">
        <v>0</v>
      </c>
    </row>
    <row r="585" spans="1:5">
      <c r="A585" s="4" t="s">
        <v>1503</v>
      </c>
      <c r="B585" s="6" t="n">
        <v>0</v>
      </c>
    </row>
    <row r="586" spans="1:5">
      <c r="A586" s="3" t="s">
        <v>1504</v>
      </c>
    </row>
    <row r="587" spans="1:5">
      <c r="A587" s="4" t="s">
        <v>759</v>
      </c>
      <c r="B587" s="6" t="n">
        <v>0</v>
      </c>
    </row>
    <row r="588" spans="1:5">
      <c r="A588" s="4" t="s">
        <v>1503</v>
      </c>
      <c r="B588" s="6" t="n">
        <v>10904000</v>
      </c>
    </row>
    <row r="589" spans="1:5">
      <c r="A589" s="3" t="s">
        <v>1505</v>
      </c>
    </row>
    <row r="590" spans="1:5">
      <c r="A590" s="4" t="s">
        <v>759</v>
      </c>
      <c r="B590" s="6" t="n">
        <v>0</v>
      </c>
    </row>
    <row r="591" spans="1:5">
      <c r="A591" s="4" t="s">
        <v>1503</v>
      </c>
      <c r="B591" s="6" t="n">
        <v>10904000</v>
      </c>
    </row>
    <row r="592" spans="1:5">
      <c r="A592" s="4" t="s">
        <v>1506</v>
      </c>
      <c r="B592" s="6" t="n">
        <v>-8869000</v>
      </c>
    </row>
    <row r="593" spans="1:5">
      <c r="A593" s="4" t="s">
        <v>1558</v>
      </c>
    </row>
    <row r="594" spans="1:5">
      <c r="A594" s="3" t="s">
        <v>1501</v>
      </c>
    </row>
    <row r="595" spans="1:5">
      <c r="A595" s="4" t="s">
        <v>1502</v>
      </c>
      <c r="B595" s="6" t="n">
        <v>0</v>
      </c>
    </row>
    <row r="596" spans="1:5">
      <c r="A596" s="4" t="s">
        <v>759</v>
      </c>
      <c r="B596" s="6" t="n">
        <v>0</v>
      </c>
    </row>
    <row r="597" spans="1:5">
      <c r="A597" s="4" t="s">
        <v>1503</v>
      </c>
      <c r="B597" s="6" t="n">
        <v>34727000</v>
      </c>
    </row>
    <row r="598" spans="1:5">
      <c r="A598" s="3" t="s">
        <v>1504</v>
      </c>
    </row>
    <row r="599" spans="1:5">
      <c r="A599" s="4" t="s">
        <v>759</v>
      </c>
      <c r="B599" s="6" t="n">
        <v>3959000</v>
      </c>
    </row>
    <row r="600" spans="1:5">
      <c r="A600" s="4" t="s">
        <v>1503</v>
      </c>
      <c r="B600" s="6" t="n">
        <v>21283000</v>
      </c>
    </row>
    <row r="601" spans="1:5">
      <c r="A601" s="3" t="s">
        <v>1505</v>
      </c>
    </row>
    <row r="602" spans="1:5">
      <c r="A602" s="4" t="s">
        <v>759</v>
      </c>
      <c r="B602" s="6" t="n">
        <v>3959000</v>
      </c>
    </row>
    <row r="603" spans="1:5">
      <c r="A603" s="4" t="s">
        <v>1503</v>
      </c>
      <c r="B603" s="6" t="n">
        <v>56010000</v>
      </c>
    </row>
    <row r="604" spans="1:5">
      <c r="A604" s="4" t="s">
        <v>1506</v>
      </c>
      <c r="B604" s="6" t="n">
        <v>-46154000</v>
      </c>
    </row>
    <row r="605" spans="1:5">
      <c r="A605" s="4" t="s">
        <v>1559</v>
      </c>
    </row>
    <row r="606" spans="1:5">
      <c r="A606" s="3" t="s">
        <v>1501</v>
      </c>
    </row>
    <row r="607" spans="1:5">
      <c r="A607" s="4" t="s">
        <v>1502</v>
      </c>
      <c r="B607" s="6" t="n">
        <v>0</v>
      </c>
    </row>
    <row r="608" spans="1:5">
      <c r="A608" s="4" t="s">
        <v>759</v>
      </c>
      <c r="B608" s="6" t="n">
        <v>19333000</v>
      </c>
    </row>
    <row r="609" spans="1:5">
      <c r="A609" s="4" t="s">
        <v>1503</v>
      </c>
      <c r="B609" s="6" t="n">
        <v>137630000</v>
      </c>
    </row>
    <row r="610" spans="1:5">
      <c r="A610" s="3" t="s">
        <v>1504</v>
      </c>
    </row>
    <row r="611" spans="1:5">
      <c r="A611" s="4" t="s">
        <v>759</v>
      </c>
      <c r="B611" s="6" t="n">
        <v>0</v>
      </c>
    </row>
    <row r="612" spans="1:5">
      <c r="A612" s="4" t="s">
        <v>1503</v>
      </c>
      <c r="B612" s="6" t="n">
        <v>47458000</v>
      </c>
    </row>
    <row r="613" spans="1:5">
      <c r="A613" s="3" t="s">
        <v>1505</v>
      </c>
    </row>
    <row r="614" spans="1:5">
      <c r="A614" s="4" t="s">
        <v>759</v>
      </c>
      <c r="B614" s="6" t="n">
        <v>19333000</v>
      </c>
    </row>
    <row r="615" spans="1:5">
      <c r="A615" s="4" t="s">
        <v>1503</v>
      </c>
      <c r="B615" s="6" t="n">
        <v>185088000</v>
      </c>
    </row>
    <row r="616" spans="1:5">
      <c r="A616" s="4" t="s">
        <v>1506</v>
      </c>
      <c r="B616" s="6" t="n">
        <v>-85994000</v>
      </c>
    </row>
    <row r="617" spans="1:5">
      <c r="A617" s="4" t="s">
        <v>1560</v>
      </c>
    </row>
    <row r="618" spans="1:5">
      <c r="A618" s="3" t="s">
        <v>1501</v>
      </c>
    </row>
    <row r="619" spans="1:5">
      <c r="A619" s="4" t="s">
        <v>1502</v>
      </c>
      <c r="B619" s="6" t="n">
        <v>0</v>
      </c>
    </row>
    <row r="620" spans="1:5">
      <c r="A620" s="4" t="s">
        <v>759</v>
      </c>
      <c r="B620" s="6" t="n">
        <v>7800000</v>
      </c>
    </row>
    <row r="621" spans="1:5">
      <c r="A621" s="4" t="s">
        <v>1503</v>
      </c>
      <c r="B621" s="6" t="n">
        <v>33621000</v>
      </c>
    </row>
    <row r="622" spans="1:5">
      <c r="A622" s="3" t="s">
        <v>1504</v>
      </c>
    </row>
    <row r="623" spans="1:5">
      <c r="A623" s="4" t="s">
        <v>759</v>
      </c>
      <c r="B623" s="6" t="n">
        <v>0</v>
      </c>
    </row>
    <row r="624" spans="1:5">
      <c r="A624" s="4" t="s">
        <v>1503</v>
      </c>
      <c r="B624" s="6" t="n">
        <v>7584000</v>
      </c>
    </row>
    <row r="625" spans="1:5">
      <c r="A625" s="3" t="s">
        <v>1505</v>
      </c>
    </row>
    <row r="626" spans="1:5">
      <c r="A626" s="4" t="s">
        <v>759</v>
      </c>
      <c r="B626" s="6" t="n">
        <v>7800000</v>
      </c>
    </row>
    <row r="627" spans="1:5">
      <c r="A627" s="4" t="s">
        <v>1503</v>
      </c>
      <c r="B627" s="6" t="n">
        <v>41205000</v>
      </c>
    </row>
    <row r="628" spans="1:5">
      <c r="A628" s="4" t="s">
        <v>1506</v>
      </c>
      <c r="B628" s="6" t="n">
        <v>-10070000</v>
      </c>
    </row>
    <row r="629" spans="1:5">
      <c r="A629" s="4" t="s">
        <v>1561</v>
      </c>
    </row>
    <row r="630" spans="1:5">
      <c r="A630" s="3" t="s">
        <v>1501</v>
      </c>
    </row>
    <row r="631" spans="1:5">
      <c r="A631" s="4" t="s">
        <v>1502</v>
      </c>
      <c r="B631" s="6" t="n">
        <v>0</v>
      </c>
    </row>
    <row r="632" spans="1:5">
      <c r="A632" s="4" t="s">
        <v>759</v>
      </c>
      <c r="B632" s="6" t="n">
        <v>18920000</v>
      </c>
    </row>
    <row r="633" spans="1:5">
      <c r="A633" s="4" t="s">
        <v>1503</v>
      </c>
      <c r="B633" s="6" t="n">
        <v>127194000</v>
      </c>
    </row>
    <row r="634" spans="1:5">
      <c r="A634" s="3" t="s">
        <v>1504</v>
      </c>
    </row>
    <row r="635" spans="1:5">
      <c r="A635" s="4" t="s">
        <v>759</v>
      </c>
      <c r="B635" s="6" t="n">
        <v>0</v>
      </c>
    </row>
    <row r="636" spans="1:5">
      <c r="A636" s="4" t="s">
        <v>1503</v>
      </c>
      <c r="B636" s="6" t="n">
        <v>94472000</v>
      </c>
    </row>
    <row r="637" spans="1:5">
      <c r="A637" s="3" t="s">
        <v>1505</v>
      </c>
    </row>
    <row r="638" spans="1:5">
      <c r="A638" s="4" t="s">
        <v>759</v>
      </c>
      <c r="B638" s="6" t="n">
        <v>18920000</v>
      </c>
    </row>
    <row r="639" spans="1:5">
      <c r="A639" s="4" t="s">
        <v>1503</v>
      </c>
      <c r="B639" s="6" t="n">
        <v>221666000</v>
      </c>
    </row>
    <row r="640" spans="1:5">
      <c r="A640" s="4" t="s">
        <v>1506</v>
      </c>
      <c r="B640" s="6" t="n">
        <v>-42736000</v>
      </c>
    </row>
    <row r="641" spans="1:5">
      <c r="A641" s="4" t="s">
        <v>1562</v>
      </c>
    </row>
    <row r="642" spans="1:5">
      <c r="A642" s="3" t="s">
        <v>1501</v>
      </c>
    </row>
    <row r="643" spans="1:5">
      <c r="A643" s="4" t="s">
        <v>1502</v>
      </c>
      <c r="B643" s="6" t="n">
        <v>0</v>
      </c>
    </row>
    <row r="644" spans="1:5">
      <c r="A644" s="4" t="s">
        <v>759</v>
      </c>
      <c r="B644" s="6" t="n">
        <v>0</v>
      </c>
    </row>
    <row r="645" spans="1:5">
      <c r="A645" s="4" t="s">
        <v>1503</v>
      </c>
      <c r="B645" s="6" t="n">
        <v>0</v>
      </c>
    </row>
    <row r="646" spans="1:5">
      <c r="A646" s="3" t="s">
        <v>1504</v>
      </c>
    </row>
    <row r="647" spans="1:5">
      <c r="A647" s="4" t="s">
        <v>759</v>
      </c>
      <c r="B647" s="6" t="n">
        <v>0</v>
      </c>
    </row>
    <row r="648" spans="1:5">
      <c r="A648" s="4" t="s">
        <v>1503</v>
      </c>
      <c r="B648" s="6" t="n">
        <v>23223000</v>
      </c>
    </row>
    <row r="649" spans="1:5">
      <c r="A649" s="3" t="s">
        <v>1505</v>
      </c>
    </row>
    <row r="650" spans="1:5">
      <c r="A650" s="4" t="s">
        <v>759</v>
      </c>
      <c r="B650" s="6" t="n">
        <v>0</v>
      </c>
    </row>
    <row r="651" spans="1:5">
      <c r="A651" s="4" t="s">
        <v>1503</v>
      </c>
      <c r="B651" s="6" t="n">
        <v>23223000</v>
      </c>
    </row>
    <row r="652" spans="1:5">
      <c r="A652" s="4" t="s">
        <v>1506</v>
      </c>
      <c r="B652" s="6" t="n">
        <v>-13246000</v>
      </c>
    </row>
    <row r="653" spans="1:5">
      <c r="A653" s="4" t="s">
        <v>1563</v>
      </c>
    </row>
    <row r="654" spans="1:5">
      <c r="A654" s="3" t="s">
        <v>1501</v>
      </c>
    </row>
    <row r="655" spans="1:5">
      <c r="A655" s="4" t="s">
        <v>1502</v>
      </c>
      <c r="B655" s="6" t="n">
        <v>0</v>
      </c>
    </row>
    <row r="656" spans="1:5">
      <c r="A656" s="4" t="s">
        <v>759</v>
      </c>
      <c r="B656" s="6" t="n">
        <v>0</v>
      </c>
    </row>
    <row r="657" spans="1:5">
      <c r="A657" s="4" t="s">
        <v>1503</v>
      </c>
      <c r="B657" s="6" t="n">
        <v>0</v>
      </c>
    </row>
    <row r="658" spans="1:5">
      <c r="A658" s="3" t="s">
        <v>1504</v>
      </c>
    </row>
    <row r="659" spans="1:5">
      <c r="A659" s="4" t="s">
        <v>759</v>
      </c>
      <c r="B659" s="6" t="n">
        <v>0</v>
      </c>
    </row>
    <row r="660" spans="1:5">
      <c r="A660" s="4" t="s">
        <v>1503</v>
      </c>
      <c r="B660" s="6" t="n">
        <v>32602000</v>
      </c>
    </row>
    <row r="661" spans="1:5">
      <c r="A661" s="3" t="s">
        <v>1505</v>
      </c>
    </row>
    <row r="662" spans="1:5">
      <c r="A662" s="4" t="s">
        <v>759</v>
      </c>
      <c r="B662" s="6" t="n">
        <v>0</v>
      </c>
    </row>
    <row r="663" spans="1:5">
      <c r="A663" s="4" t="s">
        <v>1503</v>
      </c>
      <c r="B663" s="6" t="n">
        <v>32602000</v>
      </c>
    </row>
    <row r="664" spans="1:5">
      <c r="A664" s="4" t="s">
        <v>1506</v>
      </c>
      <c r="B664" s="6" t="n">
        <v>-15320000</v>
      </c>
    </row>
    <row r="665" spans="1:5">
      <c r="A665" s="4" t="s">
        <v>1564</v>
      </c>
    </row>
    <row r="666" spans="1:5">
      <c r="A666" s="3" t="s">
        <v>1501</v>
      </c>
    </row>
    <row r="667" spans="1:5">
      <c r="A667" s="4" t="s">
        <v>1502</v>
      </c>
      <c r="B667" s="6" t="n">
        <v>0</v>
      </c>
    </row>
    <row r="668" spans="1:5">
      <c r="A668" s="4" t="s">
        <v>759</v>
      </c>
      <c r="B668" s="6" t="n">
        <v>4750000</v>
      </c>
    </row>
    <row r="669" spans="1:5">
      <c r="A669" s="4" t="s">
        <v>1503</v>
      </c>
      <c r="B669" s="6" t="n">
        <v>23017000</v>
      </c>
    </row>
    <row r="670" spans="1:5">
      <c r="A670" s="3" t="s">
        <v>1504</v>
      </c>
    </row>
    <row r="671" spans="1:5">
      <c r="A671" s="4" t="s">
        <v>759</v>
      </c>
      <c r="B671" s="6" t="n">
        <v>0</v>
      </c>
    </row>
    <row r="672" spans="1:5">
      <c r="A672" s="4" t="s">
        <v>1503</v>
      </c>
      <c r="B672" s="6" t="n">
        <v>8286000</v>
      </c>
    </row>
    <row r="673" spans="1:5">
      <c r="A673" s="3" t="s">
        <v>1505</v>
      </c>
    </row>
    <row r="674" spans="1:5">
      <c r="A674" s="4" t="s">
        <v>759</v>
      </c>
      <c r="B674" s="6" t="n">
        <v>4750000</v>
      </c>
    </row>
    <row r="675" spans="1:5">
      <c r="A675" s="4" t="s">
        <v>1503</v>
      </c>
      <c r="B675" s="6" t="n">
        <v>31303000</v>
      </c>
    </row>
    <row r="676" spans="1:5">
      <c r="A676" s="4" t="s">
        <v>1506</v>
      </c>
      <c r="B676" s="6" t="n">
        <v>-9083000</v>
      </c>
    </row>
    <row r="677" spans="1:5">
      <c r="A677" s="4" t="s">
        <v>1565</v>
      </c>
    </row>
    <row r="678" spans="1:5">
      <c r="A678" s="3" t="s">
        <v>1501</v>
      </c>
    </row>
    <row r="679" spans="1:5">
      <c r="A679" s="4" t="s">
        <v>1502</v>
      </c>
      <c r="B679" s="6" t="n">
        <v>0</v>
      </c>
    </row>
    <row r="680" spans="1:5">
      <c r="A680" s="4" t="s">
        <v>759</v>
      </c>
      <c r="B680" s="6" t="n">
        <v>0</v>
      </c>
    </row>
    <row r="681" spans="1:5">
      <c r="A681" s="4" t="s">
        <v>1503</v>
      </c>
      <c r="B681" s="6" t="n">
        <v>0</v>
      </c>
    </row>
    <row r="682" spans="1:5">
      <c r="A682" s="3" t="s">
        <v>1504</v>
      </c>
    </row>
    <row r="683" spans="1:5">
      <c r="A683" s="4" t="s">
        <v>759</v>
      </c>
      <c r="B683" s="6" t="n">
        <v>0</v>
      </c>
    </row>
    <row r="684" spans="1:5">
      <c r="A684" s="4" t="s">
        <v>1503</v>
      </c>
      <c r="B684" s="6" t="n">
        <v>71186000</v>
      </c>
    </row>
    <row r="685" spans="1:5">
      <c r="A685" s="3" t="s">
        <v>1505</v>
      </c>
    </row>
    <row r="686" spans="1:5">
      <c r="A686" s="4" t="s">
        <v>759</v>
      </c>
      <c r="B686" s="6" t="n">
        <v>0</v>
      </c>
    </row>
    <row r="687" spans="1:5">
      <c r="A687" s="4" t="s">
        <v>1503</v>
      </c>
      <c r="B687" s="6" t="n">
        <v>71186000</v>
      </c>
    </row>
    <row r="688" spans="1:5">
      <c r="A688" s="4" t="s">
        <v>1506</v>
      </c>
      <c r="B688" s="6" t="n">
        <v>-41346000</v>
      </c>
    </row>
    <row r="689" spans="1:5">
      <c r="A689" s="4" t="s">
        <v>1566</v>
      </c>
    </row>
    <row r="690" spans="1:5">
      <c r="A690" s="3" t="s">
        <v>1501</v>
      </c>
    </row>
    <row r="691" spans="1:5">
      <c r="A691" s="4" t="s">
        <v>1502</v>
      </c>
      <c r="B691" s="6" t="n">
        <v>0</v>
      </c>
    </row>
    <row r="692" spans="1:5">
      <c r="A692" s="4" t="s">
        <v>759</v>
      </c>
      <c r="B692" s="6" t="n">
        <v>0</v>
      </c>
    </row>
    <row r="693" spans="1:5">
      <c r="A693" s="4" t="s">
        <v>1503</v>
      </c>
      <c r="B693" s="6" t="n">
        <v>0</v>
      </c>
    </row>
    <row r="694" spans="1:5">
      <c r="A694" s="3" t="s">
        <v>1504</v>
      </c>
    </row>
    <row r="695" spans="1:5">
      <c r="A695" s="4" t="s">
        <v>759</v>
      </c>
      <c r="B695" s="6" t="n">
        <v>17859000</v>
      </c>
    </row>
    <row r="696" spans="1:5">
      <c r="A696" s="4" t="s">
        <v>1503</v>
      </c>
      <c r="B696" s="6" t="n">
        <v>204510000</v>
      </c>
    </row>
    <row r="697" spans="1:5">
      <c r="A697" s="3" t="s">
        <v>1505</v>
      </c>
    </row>
    <row r="698" spans="1:5">
      <c r="A698" s="4" t="s">
        <v>759</v>
      </c>
      <c r="B698" s="6" t="n">
        <v>17859000</v>
      </c>
    </row>
    <row r="699" spans="1:5">
      <c r="A699" s="4" t="s">
        <v>1503</v>
      </c>
      <c r="B699" s="6" t="n">
        <v>204510000</v>
      </c>
    </row>
    <row r="700" spans="1:5">
      <c r="A700" s="4" t="s">
        <v>1506</v>
      </c>
      <c r="B700" s="6" t="n">
        <v>-130020000</v>
      </c>
    </row>
    <row r="701" spans="1:5">
      <c r="A701" s="4" t="s">
        <v>1567</v>
      </c>
    </row>
    <row r="702" spans="1:5">
      <c r="A702" s="3" t="s">
        <v>1501</v>
      </c>
    </row>
    <row r="703" spans="1:5">
      <c r="A703" s="4" t="s">
        <v>1502</v>
      </c>
      <c r="B703" s="6" t="n">
        <v>0</v>
      </c>
    </row>
    <row r="704" spans="1:5">
      <c r="A704" s="4" t="s">
        <v>759</v>
      </c>
      <c r="B704" s="6" t="n">
        <v>0</v>
      </c>
    </row>
    <row r="705" spans="1:5">
      <c r="A705" s="4" t="s">
        <v>1503</v>
      </c>
      <c r="B705" s="6" t="n">
        <v>0</v>
      </c>
    </row>
    <row r="706" spans="1:5">
      <c r="A706" s="3" t="s">
        <v>1504</v>
      </c>
    </row>
    <row r="707" spans="1:5">
      <c r="A707" s="4" t="s">
        <v>759</v>
      </c>
      <c r="B707" s="6" t="n">
        <v>0</v>
      </c>
    </row>
    <row r="708" spans="1:5">
      <c r="A708" s="4" t="s">
        <v>1503</v>
      </c>
      <c r="B708" s="6" t="n">
        <v>352069000</v>
      </c>
    </row>
    <row r="709" spans="1:5">
      <c r="A709" s="3" t="s">
        <v>1505</v>
      </c>
    </row>
    <row r="710" spans="1:5">
      <c r="A710" s="4" t="s">
        <v>759</v>
      </c>
      <c r="B710" s="6" t="n">
        <v>0</v>
      </c>
    </row>
    <row r="711" spans="1:5">
      <c r="A711" s="4" t="s">
        <v>1503</v>
      </c>
      <c r="B711" s="6" t="n">
        <v>352069000</v>
      </c>
    </row>
    <row r="712" spans="1:5">
      <c r="A712" s="4" t="s">
        <v>1506</v>
      </c>
      <c r="B712" s="6" t="n">
        <v>-188961000</v>
      </c>
    </row>
    <row r="713" spans="1:5">
      <c r="A713" s="4" t="s">
        <v>1568</v>
      </c>
    </row>
    <row r="714" spans="1:5">
      <c r="A714" s="3" t="s">
        <v>1501</v>
      </c>
    </row>
    <row r="715" spans="1:5">
      <c r="A715" s="4" t="s">
        <v>1502</v>
      </c>
      <c r="B715" s="6" t="n">
        <v>0</v>
      </c>
    </row>
    <row r="716" spans="1:5">
      <c r="A716" s="4" t="s">
        <v>759</v>
      </c>
      <c r="B716" s="6" t="n">
        <v>0</v>
      </c>
    </row>
    <row r="717" spans="1:5">
      <c r="A717" s="4" t="s">
        <v>1503</v>
      </c>
      <c r="B717" s="6" t="n">
        <v>0</v>
      </c>
    </row>
    <row r="718" spans="1:5">
      <c r="A718" s="3" t="s">
        <v>1504</v>
      </c>
    </row>
    <row r="719" spans="1:5">
      <c r="A719" s="4" t="s">
        <v>759</v>
      </c>
      <c r="B719" s="6" t="n">
        <v>0</v>
      </c>
    </row>
    <row r="720" spans="1:5">
      <c r="A720" s="4" t="s">
        <v>1503</v>
      </c>
      <c r="B720" s="6" t="n">
        <v>269478000</v>
      </c>
    </row>
    <row r="721" spans="1:5">
      <c r="A721" s="3" t="s">
        <v>1505</v>
      </c>
    </row>
    <row r="722" spans="1:5">
      <c r="A722" s="4" t="s">
        <v>759</v>
      </c>
      <c r="B722" s="6" t="n">
        <v>0</v>
      </c>
    </row>
    <row r="723" spans="1:5">
      <c r="A723" s="4" t="s">
        <v>1503</v>
      </c>
      <c r="B723" s="6" t="n">
        <v>269478000</v>
      </c>
    </row>
    <row r="724" spans="1:5">
      <c r="A724" s="4" t="s">
        <v>1506</v>
      </c>
      <c r="B724" s="6" t="n">
        <v>-67199000</v>
      </c>
    </row>
    <row r="725" spans="1:5">
      <c r="A725" s="4" t="s">
        <v>1569</v>
      </c>
    </row>
    <row r="726" spans="1:5">
      <c r="A726" s="3" t="s">
        <v>1501</v>
      </c>
    </row>
    <row r="727" spans="1:5">
      <c r="A727" s="4" t="s">
        <v>1502</v>
      </c>
      <c r="B727" s="6" t="n">
        <v>0</v>
      </c>
    </row>
    <row r="728" spans="1:5">
      <c r="A728" s="4" t="s">
        <v>759</v>
      </c>
      <c r="B728" s="6" t="n">
        <v>0</v>
      </c>
    </row>
    <row r="729" spans="1:5">
      <c r="A729" s="4" t="s">
        <v>1503</v>
      </c>
      <c r="B729" s="6" t="n">
        <v>0</v>
      </c>
    </row>
    <row r="730" spans="1:5">
      <c r="A730" s="3" t="s">
        <v>1504</v>
      </c>
    </row>
    <row r="731" spans="1:5">
      <c r="A731" s="4" t="s">
        <v>759</v>
      </c>
      <c r="B731" s="6" t="n">
        <v>0</v>
      </c>
    </row>
    <row r="732" spans="1:5">
      <c r="A732" s="4" t="s">
        <v>1503</v>
      </c>
      <c r="B732" s="6" t="n">
        <v>66897000</v>
      </c>
    </row>
    <row r="733" spans="1:5">
      <c r="A733" s="3" t="s">
        <v>1505</v>
      </c>
    </row>
    <row r="734" spans="1:5">
      <c r="A734" s="4" t="s">
        <v>759</v>
      </c>
      <c r="B734" s="6" t="n">
        <v>0</v>
      </c>
    </row>
    <row r="735" spans="1:5">
      <c r="A735" s="4" t="s">
        <v>1503</v>
      </c>
      <c r="B735" s="6" t="n">
        <v>66897000</v>
      </c>
    </row>
    <row r="736" spans="1:5">
      <c r="A736" s="4" t="s">
        <v>1506</v>
      </c>
      <c r="B736" s="6" t="n">
        <v>-12312000</v>
      </c>
    </row>
    <row r="737" spans="1:5">
      <c r="A737" s="4" t="s">
        <v>1570</v>
      </c>
    </row>
    <row r="738" spans="1:5">
      <c r="A738" s="3" t="s">
        <v>1501</v>
      </c>
    </row>
    <row r="739" spans="1:5">
      <c r="A739" s="4" t="s">
        <v>1502</v>
      </c>
      <c r="B739" s="6" t="n">
        <v>0</v>
      </c>
    </row>
    <row r="740" spans="1:5">
      <c r="A740" s="4" t="s">
        <v>759</v>
      </c>
      <c r="B740" s="6" t="n">
        <v>0</v>
      </c>
    </row>
    <row r="741" spans="1:5">
      <c r="A741" s="4" t="s">
        <v>1503</v>
      </c>
      <c r="B741" s="6" t="n">
        <v>24660000</v>
      </c>
    </row>
    <row r="742" spans="1:5">
      <c r="A742" s="3" t="s">
        <v>1504</v>
      </c>
    </row>
    <row r="743" spans="1:5">
      <c r="A743" s="4" t="s">
        <v>759</v>
      </c>
      <c r="B743" s="6" t="n">
        <v>0</v>
      </c>
    </row>
    <row r="744" spans="1:5">
      <c r="A744" s="4" t="s">
        <v>1503</v>
      </c>
      <c r="B744" s="6" t="n">
        <v>167514000</v>
      </c>
    </row>
    <row r="745" spans="1:5">
      <c r="A745" s="3" t="s">
        <v>1505</v>
      </c>
    </row>
    <row r="746" spans="1:5">
      <c r="A746" s="4" t="s">
        <v>759</v>
      </c>
      <c r="B746" s="6" t="n">
        <v>0</v>
      </c>
    </row>
    <row r="747" spans="1:5">
      <c r="A747" s="4" t="s">
        <v>1503</v>
      </c>
      <c r="B747" s="6" t="n">
        <v>192174000</v>
      </c>
    </row>
    <row r="748" spans="1:5">
      <c r="A748" s="4" t="s">
        <v>1506</v>
      </c>
      <c r="B748" s="6" t="n">
        <v>-123495000</v>
      </c>
    </row>
    <row r="749" spans="1:5">
      <c r="A749" s="4" t="s">
        <v>1571</v>
      </c>
    </row>
    <row r="750" spans="1:5">
      <c r="A750" s="3" t="s">
        <v>1501</v>
      </c>
    </row>
    <row r="751" spans="1:5">
      <c r="A751" s="4" t="s">
        <v>1502</v>
      </c>
      <c r="B751" s="6" t="n">
        <v>0</v>
      </c>
    </row>
    <row r="752" spans="1:5">
      <c r="A752" s="4" t="s">
        <v>759</v>
      </c>
      <c r="B752" s="6" t="n">
        <v>0</v>
      </c>
    </row>
    <row r="753" spans="1:5">
      <c r="A753" s="4" t="s">
        <v>1503</v>
      </c>
      <c r="B753" s="6" t="n">
        <v>0</v>
      </c>
    </row>
    <row r="754" spans="1:5">
      <c r="A754" s="3" t="s">
        <v>1504</v>
      </c>
    </row>
    <row r="755" spans="1:5">
      <c r="A755" s="4" t="s">
        <v>759</v>
      </c>
      <c r="B755" s="6" t="n">
        <v>0</v>
      </c>
    </row>
    <row r="756" spans="1:5">
      <c r="A756" s="4" t="s">
        <v>1503</v>
      </c>
      <c r="B756" s="6" t="n">
        <v>11267000</v>
      </c>
    </row>
    <row r="757" spans="1:5">
      <c r="A757" s="3" t="s">
        <v>1505</v>
      </c>
    </row>
    <row r="758" spans="1:5">
      <c r="A758" s="4" t="s">
        <v>759</v>
      </c>
      <c r="B758" s="6" t="n">
        <v>0</v>
      </c>
    </row>
    <row r="759" spans="1:5">
      <c r="A759" s="4" t="s">
        <v>1503</v>
      </c>
      <c r="B759" s="6" t="n">
        <v>11267000</v>
      </c>
    </row>
    <row r="760" spans="1:5">
      <c r="A760" s="4" t="s">
        <v>1506</v>
      </c>
      <c r="B760" s="6" t="n">
        <v>-7928000</v>
      </c>
    </row>
    <row r="761" spans="1:5">
      <c r="A761" s="4" t="s">
        <v>1572</v>
      </c>
    </row>
    <row r="762" spans="1:5">
      <c r="A762" s="3" t="s">
        <v>1501</v>
      </c>
    </row>
    <row r="763" spans="1:5">
      <c r="A763" s="4" t="s">
        <v>1502</v>
      </c>
      <c r="B763" s="6" t="n">
        <v>0</v>
      </c>
    </row>
    <row r="764" spans="1:5">
      <c r="A764" s="4" t="s">
        <v>759</v>
      </c>
      <c r="B764" s="6" t="n">
        <v>0</v>
      </c>
    </row>
    <row r="765" spans="1:5">
      <c r="A765" s="4" t="s">
        <v>1503</v>
      </c>
      <c r="B765" s="6" t="n">
        <v>0</v>
      </c>
    </row>
    <row r="766" spans="1:5">
      <c r="A766" s="3" t="s">
        <v>1504</v>
      </c>
    </row>
    <row r="767" spans="1:5">
      <c r="A767" s="4" t="s">
        <v>759</v>
      </c>
      <c r="B767" s="6" t="n">
        <v>0</v>
      </c>
    </row>
    <row r="768" spans="1:5">
      <c r="A768" s="4" t="s">
        <v>1503</v>
      </c>
      <c r="B768" s="6" t="n">
        <v>50868000</v>
      </c>
    </row>
    <row r="769" spans="1:5">
      <c r="A769" s="3" t="s">
        <v>1505</v>
      </c>
    </row>
    <row r="770" spans="1:5">
      <c r="A770" s="4" t="s">
        <v>759</v>
      </c>
      <c r="B770" s="6" t="n">
        <v>0</v>
      </c>
    </row>
    <row r="771" spans="1:5">
      <c r="A771" s="4" t="s">
        <v>1503</v>
      </c>
      <c r="B771" s="6" t="n">
        <v>50868000</v>
      </c>
    </row>
    <row r="772" spans="1:5">
      <c r="A772" s="4" t="s">
        <v>1506</v>
      </c>
      <c r="B772" s="6" t="n">
        <v>-33241000</v>
      </c>
    </row>
    <row r="773" spans="1:5">
      <c r="A773" s="4" t="s">
        <v>1573</v>
      </c>
    </row>
    <row r="774" spans="1:5">
      <c r="A774" s="3" t="s">
        <v>1501</v>
      </c>
    </row>
    <row r="775" spans="1:5">
      <c r="A775" s="4" t="s">
        <v>1502</v>
      </c>
      <c r="B775" s="6" t="n">
        <v>0</v>
      </c>
    </row>
    <row r="776" spans="1:5">
      <c r="A776" s="4" t="s">
        <v>759</v>
      </c>
      <c r="B776" s="6" t="n">
        <v>2050000</v>
      </c>
    </row>
    <row r="777" spans="1:5">
      <c r="A777" s="4" t="s">
        <v>1503</v>
      </c>
      <c r="B777" s="6" t="n">
        <v>58717000</v>
      </c>
    </row>
    <row r="778" spans="1:5">
      <c r="A778" s="3" t="s">
        <v>1504</v>
      </c>
    </row>
    <row r="779" spans="1:5">
      <c r="A779" s="4" t="s">
        <v>759</v>
      </c>
      <c r="B779" s="6" t="n">
        <v>0</v>
      </c>
    </row>
    <row r="780" spans="1:5">
      <c r="A780" s="4" t="s">
        <v>1503</v>
      </c>
      <c r="B780" s="6" t="n">
        <v>10940000</v>
      </c>
    </row>
    <row r="781" spans="1:5">
      <c r="A781" s="3" t="s">
        <v>1505</v>
      </c>
    </row>
    <row r="782" spans="1:5">
      <c r="A782" s="4" t="s">
        <v>759</v>
      </c>
      <c r="B782" s="6" t="n">
        <v>2050000</v>
      </c>
    </row>
    <row r="783" spans="1:5">
      <c r="A783" s="4" t="s">
        <v>1503</v>
      </c>
      <c r="B783" s="6" t="n">
        <v>69657000</v>
      </c>
    </row>
    <row r="784" spans="1:5">
      <c r="A784" s="4" t="s">
        <v>1506</v>
      </c>
      <c r="B784" s="6" t="n">
        <v>-17997000</v>
      </c>
    </row>
    <row r="785" spans="1:5">
      <c r="A785" s="4" t="s">
        <v>1574</v>
      </c>
    </row>
    <row r="786" spans="1:5">
      <c r="A786" s="3" t="s">
        <v>1501</v>
      </c>
    </row>
    <row r="787" spans="1:5">
      <c r="A787" s="4" t="s">
        <v>1502</v>
      </c>
      <c r="B787" s="6" t="n">
        <v>0</v>
      </c>
    </row>
    <row r="788" spans="1:5">
      <c r="A788" s="4" t="s">
        <v>759</v>
      </c>
      <c r="B788" s="6" t="n">
        <v>0</v>
      </c>
    </row>
    <row r="789" spans="1:5">
      <c r="A789" s="4" t="s">
        <v>1503</v>
      </c>
      <c r="B789" s="6" t="n">
        <v>31603000</v>
      </c>
    </row>
    <row r="790" spans="1:5">
      <c r="A790" s="3" t="s">
        <v>1504</v>
      </c>
    </row>
    <row r="791" spans="1:5">
      <c r="A791" s="4" t="s">
        <v>759</v>
      </c>
      <c r="B791" s="6" t="n">
        <v>0</v>
      </c>
    </row>
    <row r="792" spans="1:5">
      <c r="A792" s="4" t="s">
        <v>1503</v>
      </c>
      <c r="B792" s="6" t="n">
        <v>6463000</v>
      </c>
    </row>
    <row r="793" spans="1:5">
      <c r="A793" s="3" t="s">
        <v>1505</v>
      </c>
    </row>
    <row r="794" spans="1:5">
      <c r="A794" s="4" t="s">
        <v>759</v>
      </c>
      <c r="B794" s="6" t="n">
        <v>0</v>
      </c>
    </row>
    <row r="795" spans="1:5">
      <c r="A795" s="4" t="s">
        <v>1503</v>
      </c>
      <c r="B795" s="6" t="n">
        <v>38066000</v>
      </c>
    </row>
    <row r="796" spans="1:5">
      <c r="A796" s="4" t="s">
        <v>1506</v>
      </c>
      <c r="B796" s="6" t="n">
        <v>-11081000</v>
      </c>
    </row>
    <row r="797" spans="1:5">
      <c r="A797" s="4" t="s">
        <v>1575</v>
      </c>
    </row>
    <row r="798" spans="1:5">
      <c r="A798" s="3" t="s">
        <v>1501</v>
      </c>
    </row>
    <row r="799" spans="1:5">
      <c r="A799" s="4" t="s">
        <v>1502</v>
      </c>
      <c r="B799" s="6" t="n">
        <v>0</v>
      </c>
    </row>
    <row r="800" spans="1:5">
      <c r="A800" s="4" t="s">
        <v>759</v>
      </c>
      <c r="B800" s="6" t="n">
        <v>0</v>
      </c>
    </row>
    <row r="801" spans="1:5">
      <c r="A801" s="4" t="s">
        <v>1503</v>
      </c>
      <c r="B801" s="6" t="n">
        <v>0</v>
      </c>
    </row>
    <row r="802" spans="1:5">
      <c r="A802" s="3" t="s">
        <v>1504</v>
      </c>
    </row>
    <row r="803" spans="1:5">
      <c r="A803" s="4" t="s">
        <v>759</v>
      </c>
      <c r="B803" s="6" t="n">
        <v>0</v>
      </c>
    </row>
    <row r="804" spans="1:5">
      <c r="A804" s="4" t="s">
        <v>1503</v>
      </c>
      <c r="B804" s="6" t="n">
        <v>43724000</v>
      </c>
    </row>
    <row r="805" spans="1:5">
      <c r="A805" s="3" t="s">
        <v>1505</v>
      </c>
    </row>
    <row r="806" spans="1:5">
      <c r="A806" s="4" t="s">
        <v>759</v>
      </c>
      <c r="B806" s="6" t="n">
        <v>0</v>
      </c>
    </row>
    <row r="807" spans="1:5">
      <c r="A807" s="4" t="s">
        <v>1503</v>
      </c>
      <c r="B807" s="6" t="n">
        <v>43724000</v>
      </c>
    </row>
    <row r="808" spans="1:5">
      <c r="A808" s="4" t="s">
        <v>1506</v>
      </c>
      <c r="B808" s="6" t="n">
        <v>-16725000</v>
      </c>
    </row>
    <row r="809" spans="1:5">
      <c r="A809" s="4" t="s">
        <v>1576</v>
      </c>
    </row>
    <row r="810" spans="1:5">
      <c r="A810" s="3" t="s">
        <v>1501</v>
      </c>
    </row>
    <row r="811" spans="1:5">
      <c r="A811" s="4" t="s">
        <v>1502</v>
      </c>
      <c r="B811" s="6" t="n">
        <v>0</v>
      </c>
    </row>
    <row r="812" spans="1:5">
      <c r="A812" s="4" t="s">
        <v>759</v>
      </c>
      <c r="B812" s="6" t="n">
        <v>0</v>
      </c>
    </row>
    <row r="813" spans="1:5">
      <c r="A813" s="4" t="s">
        <v>1503</v>
      </c>
      <c r="B813" s="6" t="n">
        <v>0</v>
      </c>
    </row>
    <row r="814" spans="1:5">
      <c r="A814" s="3" t="s">
        <v>1504</v>
      </c>
    </row>
    <row r="815" spans="1:5">
      <c r="A815" s="4" t="s">
        <v>759</v>
      </c>
      <c r="B815" s="6" t="n">
        <v>0</v>
      </c>
    </row>
    <row r="816" spans="1:5">
      <c r="A816" s="4" t="s">
        <v>1503</v>
      </c>
      <c r="B816" s="6" t="n">
        <v>22642000</v>
      </c>
    </row>
    <row r="817" spans="1:5">
      <c r="A817" s="3" t="s">
        <v>1505</v>
      </c>
    </row>
    <row r="818" spans="1:5">
      <c r="A818" s="4" t="s">
        <v>759</v>
      </c>
      <c r="B818" s="6" t="n">
        <v>0</v>
      </c>
    </row>
    <row r="819" spans="1:5">
      <c r="A819" s="4" t="s">
        <v>1503</v>
      </c>
      <c r="B819" s="6" t="n">
        <v>22642000</v>
      </c>
    </row>
    <row r="820" spans="1:5">
      <c r="A820" s="4" t="s">
        <v>1506</v>
      </c>
      <c r="B820" s="6" t="n">
        <v>-15816000</v>
      </c>
    </row>
    <row r="821" spans="1:5">
      <c r="A821" s="4" t="s">
        <v>1577</v>
      </c>
    </row>
    <row r="822" spans="1:5">
      <c r="A822" s="3" t="s">
        <v>1501</v>
      </c>
    </row>
    <row r="823" spans="1:5">
      <c r="A823" s="4" t="s">
        <v>1502</v>
      </c>
      <c r="B823" s="6" t="n">
        <v>0</v>
      </c>
    </row>
    <row r="824" spans="1:5">
      <c r="A824" s="4" t="s">
        <v>759</v>
      </c>
      <c r="B824" s="6" t="n">
        <v>0</v>
      </c>
    </row>
    <row r="825" spans="1:5">
      <c r="A825" s="4" t="s">
        <v>1503</v>
      </c>
      <c r="B825" s="6" t="n">
        <v>2012000</v>
      </c>
    </row>
    <row r="826" spans="1:5">
      <c r="A826" s="3" t="s">
        <v>1504</v>
      </c>
    </row>
    <row r="827" spans="1:5">
      <c r="A827" s="4" t="s">
        <v>759</v>
      </c>
      <c r="B827" s="6" t="n">
        <v>1635000</v>
      </c>
    </row>
    <row r="828" spans="1:5">
      <c r="A828" s="4" t="s">
        <v>1503</v>
      </c>
      <c r="B828" s="6" t="n">
        <v>56081000</v>
      </c>
    </row>
    <row r="829" spans="1:5">
      <c r="A829" s="3" t="s">
        <v>1505</v>
      </c>
    </row>
    <row r="830" spans="1:5">
      <c r="A830" s="4" t="s">
        <v>759</v>
      </c>
      <c r="B830" s="6" t="n">
        <v>1635000</v>
      </c>
    </row>
    <row r="831" spans="1:5">
      <c r="A831" s="4" t="s">
        <v>1503</v>
      </c>
      <c r="B831" s="6" t="n">
        <v>58093000</v>
      </c>
    </row>
    <row r="832" spans="1:5">
      <c r="A832" s="4" t="s">
        <v>1506</v>
      </c>
      <c r="B832" s="6" t="n">
        <v>-18176000</v>
      </c>
    </row>
    <row r="833" spans="1:5">
      <c r="A833" s="4" t="s">
        <v>1578</v>
      </c>
    </row>
    <row r="834" spans="1:5">
      <c r="A834" s="3" t="s">
        <v>1501</v>
      </c>
    </row>
    <row r="835" spans="1:5">
      <c r="A835" s="4" t="s">
        <v>1502</v>
      </c>
      <c r="B835" s="6" t="n">
        <v>0</v>
      </c>
    </row>
    <row r="836" spans="1:5">
      <c r="A836" s="4" t="s">
        <v>759</v>
      </c>
      <c r="B836" s="6" t="n">
        <v>0</v>
      </c>
    </row>
    <row r="837" spans="1:5">
      <c r="A837" s="4" t="s">
        <v>1503</v>
      </c>
      <c r="B837" s="6" t="n">
        <v>0</v>
      </c>
    </row>
    <row r="838" spans="1:5">
      <c r="A838" s="3" t="s">
        <v>1504</v>
      </c>
    </row>
    <row r="839" spans="1:5">
      <c r="A839" s="4" t="s">
        <v>759</v>
      </c>
      <c r="B839" s="6" t="n">
        <v>0</v>
      </c>
    </row>
    <row r="840" spans="1:5">
      <c r="A840" s="4" t="s">
        <v>1503</v>
      </c>
      <c r="B840" s="6" t="n">
        <v>27912000</v>
      </c>
    </row>
    <row r="841" spans="1:5">
      <c r="A841" s="3" t="s">
        <v>1505</v>
      </c>
    </row>
    <row r="842" spans="1:5">
      <c r="A842" s="4" t="s">
        <v>759</v>
      </c>
      <c r="B842" s="6" t="n">
        <v>0</v>
      </c>
    </row>
    <row r="843" spans="1:5">
      <c r="A843" s="4" t="s">
        <v>1503</v>
      </c>
      <c r="B843" s="6" t="n">
        <v>27912000</v>
      </c>
    </row>
    <row r="844" spans="1:5">
      <c r="A844" s="4" t="s">
        <v>1506</v>
      </c>
      <c r="B844" s="6" t="n">
        <v>-23071000</v>
      </c>
    </row>
    <row r="845" spans="1:5">
      <c r="A845" s="4" t="s">
        <v>1579</v>
      </c>
    </row>
    <row r="846" spans="1:5">
      <c r="A846" s="3" t="s">
        <v>1501</v>
      </c>
    </row>
    <row r="847" spans="1:5">
      <c r="A847" s="4" t="s">
        <v>1502</v>
      </c>
      <c r="B847" s="6" t="n">
        <v>0</v>
      </c>
    </row>
    <row r="848" spans="1:5">
      <c r="A848" s="4" t="s">
        <v>759</v>
      </c>
      <c r="B848" s="6" t="n">
        <v>0</v>
      </c>
    </row>
    <row r="849" spans="1:5">
      <c r="A849" s="4" t="s">
        <v>1503</v>
      </c>
      <c r="B849" s="6" t="n">
        <v>1760000</v>
      </c>
    </row>
    <row r="850" spans="1:5">
      <c r="A850" s="3" t="s">
        <v>1504</v>
      </c>
    </row>
    <row r="851" spans="1:5">
      <c r="A851" s="4" t="s">
        <v>759</v>
      </c>
      <c r="B851" s="6" t="n">
        <v>0</v>
      </c>
    </row>
    <row r="852" spans="1:5">
      <c r="A852" s="4" t="s">
        <v>1503</v>
      </c>
      <c r="B852" s="6" t="n">
        <v>99026000</v>
      </c>
    </row>
    <row r="853" spans="1:5">
      <c r="A853" s="3" t="s">
        <v>1505</v>
      </c>
    </row>
    <row r="854" spans="1:5">
      <c r="A854" s="4" t="s">
        <v>759</v>
      </c>
      <c r="B854" s="6" t="n">
        <v>0</v>
      </c>
    </row>
    <row r="855" spans="1:5">
      <c r="A855" s="4" t="s">
        <v>1503</v>
      </c>
      <c r="B855" s="6" t="n">
        <v>100786000</v>
      </c>
    </row>
    <row r="856" spans="1:5">
      <c r="A856" s="4" t="s">
        <v>1506</v>
      </c>
      <c r="B856" s="6" t="n">
        <v>-48609000</v>
      </c>
    </row>
    <row r="857" spans="1:5">
      <c r="A857" s="4" t="s">
        <v>1580</v>
      </c>
    </row>
    <row r="858" spans="1:5">
      <c r="A858" s="3" t="s">
        <v>1501</v>
      </c>
    </row>
    <row r="859" spans="1:5">
      <c r="A859" s="4" t="s">
        <v>1502</v>
      </c>
      <c r="B859" s="6" t="n">
        <v>0</v>
      </c>
    </row>
    <row r="860" spans="1:5">
      <c r="A860" s="4" t="s">
        <v>759</v>
      </c>
      <c r="B860" s="6" t="n">
        <v>4000000</v>
      </c>
    </row>
    <row r="861" spans="1:5">
      <c r="A861" s="4" t="s">
        <v>1503</v>
      </c>
      <c r="B861" s="6" t="n">
        <v>12903000</v>
      </c>
    </row>
    <row r="862" spans="1:5">
      <c r="A862" s="3" t="s">
        <v>1504</v>
      </c>
    </row>
    <row r="863" spans="1:5">
      <c r="A863" s="4" t="s">
        <v>759</v>
      </c>
      <c r="B863" s="6" t="n">
        <v>0</v>
      </c>
    </row>
    <row r="864" spans="1:5">
      <c r="A864" s="4" t="s">
        <v>1503</v>
      </c>
      <c r="B864" s="6" t="n">
        <v>30171000</v>
      </c>
    </row>
    <row r="865" spans="1:5">
      <c r="A865" s="3" t="s">
        <v>1505</v>
      </c>
    </row>
    <row r="866" spans="1:5">
      <c r="A866" s="4" t="s">
        <v>759</v>
      </c>
      <c r="B866" s="6" t="n">
        <v>4000000</v>
      </c>
    </row>
    <row r="867" spans="1:5">
      <c r="A867" s="4" t="s">
        <v>1503</v>
      </c>
      <c r="B867" s="6" t="n">
        <v>43074000</v>
      </c>
    </row>
    <row r="868" spans="1:5">
      <c r="A868" s="4" t="s">
        <v>1506</v>
      </c>
      <c r="B868" s="6" t="n">
        <v>-4990000</v>
      </c>
    </row>
    <row r="869" spans="1:5">
      <c r="A869" s="4" t="s">
        <v>1581</v>
      </c>
    </row>
    <row r="870" spans="1:5">
      <c r="A870" s="3" t="s">
        <v>1501</v>
      </c>
    </row>
    <row r="871" spans="1:5">
      <c r="A871" s="4" t="s">
        <v>1502</v>
      </c>
      <c r="B871" s="6" t="n">
        <v>0</v>
      </c>
    </row>
    <row r="872" spans="1:5">
      <c r="A872" s="4" t="s">
        <v>759</v>
      </c>
      <c r="B872" s="6" t="n">
        <v>0</v>
      </c>
    </row>
    <row r="873" spans="1:5">
      <c r="A873" s="4" t="s">
        <v>1503</v>
      </c>
      <c r="B873" s="6" t="n">
        <v>10188000</v>
      </c>
    </row>
    <row r="874" spans="1:5">
      <c r="A874" s="3" t="s">
        <v>1504</v>
      </c>
    </row>
    <row r="875" spans="1:5">
      <c r="A875" s="4" t="s">
        <v>759</v>
      </c>
      <c r="B875" s="6" t="n">
        <v>0</v>
      </c>
    </row>
    <row r="876" spans="1:5">
      <c r="A876" s="4" t="s">
        <v>1503</v>
      </c>
      <c r="B876" s="6" t="n">
        <v>20427000</v>
      </c>
    </row>
    <row r="877" spans="1:5">
      <c r="A877" s="3" t="s">
        <v>1505</v>
      </c>
    </row>
    <row r="878" spans="1:5">
      <c r="A878" s="4" t="s">
        <v>759</v>
      </c>
      <c r="B878" s="6" t="n">
        <v>0</v>
      </c>
    </row>
    <row r="879" spans="1:5">
      <c r="A879" s="4" t="s">
        <v>1503</v>
      </c>
      <c r="B879" s="6" t="n">
        <v>30615000</v>
      </c>
    </row>
    <row r="880" spans="1:5">
      <c r="A880" s="4" t="s">
        <v>1506</v>
      </c>
      <c r="B880" s="6" t="n">
        <v>-24774000</v>
      </c>
    </row>
    <row r="881" spans="1:5">
      <c r="A881" s="4" t="s">
        <v>1582</v>
      </c>
    </row>
    <row r="882" spans="1:5">
      <c r="A882" s="3" t="s">
        <v>1501</v>
      </c>
    </row>
    <row r="883" spans="1:5">
      <c r="A883" s="4" t="s">
        <v>1502</v>
      </c>
      <c r="B883" s="6" t="n">
        <v>0</v>
      </c>
    </row>
    <row r="884" spans="1:5">
      <c r="A884" s="4" t="s">
        <v>759</v>
      </c>
      <c r="B884" s="6" t="n">
        <v>0</v>
      </c>
    </row>
    <row r="885" spans="1:5">
      <c r="A885" s="4" t="s">
        <v>1503</v>
      </c>
      <c r="B885" s="6" t="n">
        <v>0</v>
      </c>
    </row>
    <row r="886" spans="1:5">
      <c r="A886" s="3" t="s">
        <v>1504</v>
      </c>
    </row>
    <row r="887" spans="1:5">
      <c r="A887" s="4" t="s">
        <v>759</v>
      </c>
      <c r="B887" s="6" t="n">
        <v>3979000</v>
      </c>
    </row>
    <row r="888" spans="1:5">
      <c r="A888" s="4" t="s">
        <v>1503</v>
      </c>
      <c r="B888" s="6" t="n">
        <v>67644000</v>
      </c>
    </row>
    <row r="889" spans="1:5">
      <c r="A889" s="3" t="s">
        <v>1505</v>
      </c>
    </row>
    <row r="890" spans="1:5">
      <c r="A890" s="4" t="s">
        <v>759</v>
      </c>
      <c r="B890" s="6" t="n">
        <v>3979000</v>
      </c>
    </row>
    <row r="891" spans="1:5">
      <c r="A891" s="4" t="s">
        <v>1503</v>
      </c>
      <c r="B891" s="6" t="n">
        <v>67644000</v>
      </c>
    </row>
    <row r="892" spans="1:5">
      <c r="A892" s="4" t="s">
        <v>1506</v>
      </c>
      <c r="B892" s="6" t="n">
        <v>-52426000</v>
      </c>
    </row>
    <row r="893" spans="1:5">
      <c r="A893" s="4" t="s">
        <v>1583</v>
      </c>
    </row>
    <row r="894" spans="1:5">
      <c r="A894" s="3" t="s">
        <v>1501</v>
      </c>
    </row>
    <row r="895" spans="1:5">
      <c r="A895" s="4" t="s">
        <v>1502</v>
      </c>
      <c r="B895" s="6" t="n">
        <v>0</v>
      </c>
    </row>
    <row r="896" spans="1:5">
      <c r="A896" s="4" t="s">
        <v>759</v>
      </c>
      <c r="B896" s="6" t="n">
        <v>9998000</v>
      </c>
    </row>
    <row r="897" spans="1:5">
      <c r="A897" s="4" t="s">
        <v>1503</v>
      </c>
      <c r="B897" s="6" t="n">
        <v>72997000</v>
      </c>
    </row>
    <row r="898" spans="1:5">
      <c r="A898" s="3" t="s">
        <v>1504</v>
      </c>
    </row>
    <row r="899" spans="1:5">
      <c r="A899" s="4" t="s">
        <v>759</v>
      </c>
      <c r="B899" s="6" t="n">
        <v>0</v>
      </c>
    </row>
    <row r="900" spans="1:5">
      <c r="A900" s="4" t="s">
        <v>1503</v>
      </c>
      <c r="B900" s="6" t="n">
        <v>33856000</v>
      </c>
    </row>
    <row r="901" spans="1:5">
      <c r="A901" s="3" t="s">
        <v>1505</v>
      </c>
    </row>
    <row r="902" spans="1:5">
      <c r="A902" s="4" t="s">
        <v>759</v>
      </c>
      <c r="B902" s="6" t="n">
        <v>9998000</v>
      </c>
    </row>
    <row r="903" spans="1:5">
      <c r="A903" s="4" t="s">
        <v>1503</v>
      </c>
      <c r="B903" s="6" t="n">
        <v>106853000</v>
      </c>
    </row>
    <row r="904" spans="1:5">
      <c r="A904" s="4" t="s">
        <v>1506</v>
      </c>
      <c r="B904" s="6" t="n">
        <v>-21392000</v>
      </c>
    </row>
    <row r="905" spans="1:5">
      <c r="A905" s="4" t="s">
        <v>1584</v>
      </c>
    </row>
    <row r="906" spans="1:5">
      <c r="A906" s="3" t="s">
        <v>1501</v>
      </c>
    </row>
    <row r="907" spans="1:5">
      <c r="A907" s="4" t="s">
        <v>1502</v>
      </c>
      <c r="B907" s="6" t="n">
        <v>0</v>
      </c>
    </row>
    <row r="908" spans="1:5">
      <c r="A908" s="4" t="s">
        <v>759</v>
      </c>
      <c r="B908" s="6" t="n">
        <v>0</v>
      </c>
    </row>
    <row r="909" spans="1:5">
      <c r="A909" s="4" t="s">
        <v>1503</v>
      </c>
      <c r="B909" s="6" t="n">
        <v>22027000</v>
      </c>
    </row>
    <row r="910" spans="1:5">
      <c r="A910" s="3" t="s">
        <v>1504</v>
      </c>
    </row>
    <row r="911" spans="1:5">
      <c r="A911" s="4" t="s">
        <v>759</v>
      </c>
      <c r="B911" s="6" t="n">
        <v>0</v>
      </c>
    </row>
    <row r="912" spans="1:5">
      <c r="A912" s="4" t="s">
        <v>1503</v>
      </c>
      <c r="B912" s="6" t="n">
        <v>46673000</v>
      </c>
    </row>
    <row r="913" spans="1:5">
      <c r="A913" s="3" t="s">
        <v>1505</v>
      </c>
    </row>
    <row r="914" spans="1:5">
      <c r="A914" s="4" t="s">
        <v>759</v>
      </c>
      <c r="B914" s="6" t="n">
        <v>0</v>
      </c>
    </row>
    <row r="915" spans="1:5">
      <c r="A915" s="4" t="s">
        <v>1503</v>
      </c>
      <c r="B915" s="6" t="n">
        <v>68700000</v>
      </c>
    </row>
    <row r="916" spans="1:5">
      <c r="A916" s="4" t="s">
        <v>1506</v>
      </c>
      <c r="B916" s="6" t="n">
        <v>-8156000</v>
      </c>
    </row>
    <row r="917" spans="1:5">
      <c r="A917" s="4" t="s">
        <v>1585</v>
      </c>
    </row>
    <row r="918" spans="1:5">
      <c r="A918" s="3" t="s">
        <v>1501</v>
      </c>
    </row>
    <row r="919" spans="1:5">
      <c r="A919" s="4" t="s">
        <v>1502</v>
      </c>
      <c r="B919" s="6" t="n">
        <v>0</v>
      </c>
    </row>
    <row r="920" spans="1:5">
      <c r="A920" s="4" t="s">
        <v>759</v>
      </c>
      <c r="B920" s="6" t="n">
        <v>0</v>
      </c>
    </row>
    <row r="921" spans="1:5">
      <c r="A921" s="4" t="s">
        <v>1503</v>
      </c>
      <c r="B921" s="6" t="n">
        <v>0</v>
      </c>
    </row>
    <row r="922" spans="1:5">
      <c r="A922" s="3" t="s">
        <v>1504</v>
      </c>
    </row>
    <row r="923" spans="1:5">
      <c r="A923" s="4" t="s">
        <v>759</v>
      </c>
      <c r="B923" s="6" t="n">
        <v>15545000</v>
      </c>
    </row>
    <row r="924" spans="1:5">
      <c r="A924" s="4" t="s">
        <v>1503</v>
      </c>
      <c r="B924" s="6" t="n">
        <v>142396000</v>
      </c>
    </row>
    <row r="925" spans="1:5">
      <c r="A925" s="3" t="s">
        <v>1505</v>
      </c>
    </row>
    <row r="926" spans="1:5">
      <c r="A926" s="4" t="s">
        <v>759</v>
      </c>
      <c r="B926" s="6" t="n">
        <v>15545000</v>
      </c>
    </row>
    <row r="927" spans="1:5">
      <c r="A927" s="4" t="s">
        <v>1503</v>
      </c>
      <c r="B927" s="6" t="n">
        <v>142396000</v>
      </c>
    </row>
    <row r="928" spans="1:5">
      <c r="A928" s="4" t="s">
        <v>1506</v>
      </c>
      <c r="B928" s="6" t="n">
        <v>-92746000</v>
      </c>
    </row>
    <row r="929" spans="1:5">
      <c r="A929" s="4" t="s">
        <v>1586</v>
      </c>
    </row>
    <row r="930" spans="1:5">
      <c r="A930" s="3" t="s">
        <v>1501</v>
      </c>
    </row>
    <row r="931" spans="1:5">
      <c r="A931" s="4" t="s">
        <v>1502</v>
      </c>
      <c r="B931" s="6" t="n">
        <v>0</v>
      </c>
    </row>
    <row r="932" spans="1:5">
      <c r="A932" s="4" t="s">
        <v>759</v>
      </c>
      <c r="B932" s="6" t="n">
        <v>0</v>
      </c>
    </row>
    <row r="933" spans="1:5">
      <c r="A933" s="4" t="s">
        <v>1503</v>
      </c>
      <c r="B933" s="6" t="n">
        <v>0</v>
      </c>
    </row>
    <row r="934" spans="1:5">
      <c r="A934" s="3" t="s">
        <v>1504</v>
      </c>
    </row>
    <row r="935" spans="1:5">
      <c r="A935" s="4" t="s">
        <v>759</v>
      </c>
      <c r="B935" s="6" t="n">
        <v>0</v>
      </c>
    </row>
    <row r="936" spans="1:5">
      <c r="A936" s="4" t="s">
        <v>1503</v>
      </c>
      <c r="B936" s="6" t="n">
        <v>150225000</v>
      </c>
    </row>
    <row r="937" spans="1:5">
      <c r="A937" s="3" t="s">
        <v>1505</v>
      </c>
    </row>
    <row r="938" spans="1:5">
      <c r="A938" s="4" t="s">
        <v>759</v>
      </c>
      <c r="B938" s="6" t="n">
        <v>0</v>
      </c>
    </row>
    <row r="939" spans="1:5">
      <c r="A939" s="4" t="s">
        <v>1503</v>
      </c>
      <c r="B939" s="6" t="n">
        <v>150225000</v>
      </c>
    </row>
    <row r="940" spans="1:5">
      <c r="A940" s="4" t="s">
        <v>1506</v>
      </c>
      <c r="B940" s="6" t="n">
        <v>-85449000</v>
      </c>
    </row>
    <row r="941" spans="1:5">
      <c r="A941" s="4" t="s">
        <v>1587</v>
      </c>
    </row>
    <row r="942" spans="1:5">
      <c r="A942" s="3" t="s">
        <v>1501</v>
      </c>
    </row>
    <row r="943" spans="1:5">
      <c r="A943" s="4" t="s">
        <v>1502</v>
      </c>
      <c r="B943" s="6" t="n">
        <v>0</v>
      </c>
    </row>
    <row r="944" spans="1:5">
      <c r="A944" s="4" t="s">
        <v>759</v>
      </c>
      <c r="B944" s="6" t="n">
        <v>0</v>
      </c>
    </row>
    <row r="945" spans="1:5">
      <c r="A945" s="4" t="s">
        <v>1503</v>
      </c>
      <c r="B945" s="6" t="n">
        <v>0</v>
      </c>
    </row>
    <row r="946" spans="1:5">
      <c r="A946" s="3" t="s">
        <v>1504</v>
      </c>
    </row>
    <row r="947" spans="1:5">
      <c r="A947" s="4" t="s">
        <v>759</v>
      </c>
      <c r="B947" s="6" t="n">
        <v>0</v>
      </c>
    </row>
    <row r="948" spans="1:5">
      <c r="A948" s="4" t="s">
        <v>1503</v>
      </c>
      <c r="B948" s="6" t="n">
        <v>80591000</v>
      </c>
    </row>
    <row r="949" spans="1:5">
      <c r="A949" s="3" t="s">
        <v>1505</v>
      </c>
    </row>
    <row r="950" spans="1:5">
      <c r="A950" s="4" t="s">
        <v>759</v>
      </c>
      <c r="B950" s="6" t="n">
        <v>0</v>
      </c>
    </row>
    <row r="951" spans="1:5">
      <c r="A951" s="4" t="s">
        <v>1503</v>
      </c>
      <c r="B951" s="6" t="n">
        <v>80591000</v>
      </c>
    </row>
    <row r="952" spans="1:5">
      <c r="A952" s="4" t="s">
        <v>1506</v>
      </c>
      <c r="B952" s="6" t="n">
        <v>-38156000</v>
      </c>
    </row>
    <row r="953" spans="1:5">
      <c r="A953" s="4" t="s">
        <v>1588</v>
      </c>
    </row>
    <row r="954" spans="1:5">
      <c r="A954" s="3" t="s">
        <v>1501</v>
      </c>
    </row>
    <row r="955" spans="1:5">
      <c r="A955" s="4" t="s">
        <v>1502</v>
      </c>
      <c r="B955" s="6" t="n">
        <v>0</v>
      </c>
    </row>
    <row r="956" spans="1:5">
      <c r="A956" s="4" t="s">
        <v>759</v>
      </c>
      <c r="B956" s="6" t="n">
        <v>0</v>
      </c>
    </row>
    <row r="957" spans="1:5">
      <c r="A957" s="4" t="s">
        <v>1503</v>
      </c>
      <c r="B957" s="6" t="n">
        <v>0</v>
      </c>
    </row>
    <row r="958" spans="1:5">
      <c r="A958" s="3" t="s">
        <v>1504</v>
      </c>
    </row>
    <row r="959" spans="1:5">
      <c r="A959" s="4" t="s">
        <v>759</v>
      </c>
      <c r="B959" s="6" t="n">
        <v>0</v>
      </c>
    </row>
    <row r="960" spans="1:5">
      <c r="A960" s="4" t="s">
        <v>1503</v>
      </c>
      <c r="B960" s="6" t="n">
        <v>25031000</v>
      </c>
    </row>
    <row r="961" spans="1:5">
      <c r="A961" s="3" t="s">
        <v>1505</v>
      </c>
    </row>
    <row r="962" spans="1:5">
      <c r="A962" s="4" t="s">
        <v>759</v>
      </c>
      <c r="B962" s="6" t="n">
        <v>0</v>
      </c>
    </row>
    <row r="963" spans="1:5">
      <c r="A963" s="4" t="s">
        <v>1503</v>
      </c>
      <c r="B963" s="6" t="n">
        <v>25031000</v>
      </c>
    </row>
    <row r="964" spans="1:5">
      <c r="A964" s="4" t="s">
        <v>1506</v>
      </c>
      <c r="B964" s="6" t="n">
        <v>-21991000</v>
      </c>
    </row>
    <row r="965" spans="1:5">
      <c r="A965" s="4" t="s">
        <v>1589</v>
      </c>
    </row>
    <row r="966" spans="1:5">
      <c r="A966" s="3" t="s">
        <v>1501</v>
      </c>
    </row>
    <row r="967" spans="1:5">
      <c r="A967" s="4" t="s">
        <v>1502</v>
      </c>
      <c r="B967" s="6" t="n">
        <v>0</v>
      </c>
    </row>
    <row r="968" spans="1:5">
      <c r="A968" s="4" t="s">
        <v>759</v>
      </c>
      <c r="B968" s="6" t="n">
        <v>6238000</v>
      </c>
    </row>
    <row r="969" spans="1:5">
      <c r="A969" s="4" t="s">
        <v>1503</v>
      </c>
      <c r="B969" s="6" t="n">
        <v>98991000</v>
      </c>
    </row>
    <row r="970" spans="1:5">
      <c r="A970" s="3" t="s">
        <v>1504</v>
      </c>
    </row>
    <row r="971" spans="1:5">
      <c r="A971" s="4" t="s">
        <v>759</v>
      </c>
      <c r="B971" s="6" t="n">
        <v>0</v>
      </c>
    </row>
    <row r="972" spans="1:5">
      <c r="A972" s="4" t="s">
        <v>1503</v>
      </c>
      <c r="B972" s="6" t="n">
        <v>98181000</v>
      </c>
    </row>
    <row r="973" spans="1:5">
      <c r="A973" s="3" t="s">
        <v>1505</v>
      </c>
    </row>
    <row r="974" spans="1:5">
      <c r="A974" s="4" t="s">
        <v>759</v>
      </c>
      <c r="B974" s="6" t="n">
        <v>6238000</v>
      </c>
    </row>
    <row r="975" spans="1:5">
      <c r="A975" s="4" t="s">
        <v>1503</v>
      </c>
      <c r="B975" s="6" t="n">
        <v>197172000</v>
      </c>
    </row>
    <row r="976" spans="1:5">
      <c r="A976" s="4" t="s">
        <v>1506</v>
      </c>
      <c r="B976" s="6" t="n">
        <v>-73271000</v>
      </c>
    </row>
    <row r="977" spans="1:5">
      <c r="A977" s="4" t="s">
        <v>1590</v>
      </c>
    </row>
    <row r="978" spans="1:5">
      <c r="A978" s="3" t="s">
        <v>1501</v>
      </c>
    </row>
    <row r="979" spans="1:5">
      <c r="A979" s="4" t="s">
        <v>1502</v>
      </c>
      <c r="B979" s="6" t="n">
        <v>0</v>
      </c>
    </row>
    <row r="980" spans="1:5">
      <c r="A980" s="4" t="s">
        <v>759</v>
      </c>
      <c r="B980" s="6" t="n">
        <v>0</v>
      </c>
    </row>
    <row r="981" spans="1:5">
      <c r="A981" s="4" t="s">
        <v>1503</v>
      </c>
      <c r="B981" s="6" t="n">
        <v>15585000</v>
      </c>
    </row>
    <row r="982" spans="1:5">
      <c r="A982" s="3" t="s">
        <v>1504</v>
      </c>
    </row>
    <row r="983" spans="1:5">
      <c r="A983" s="4" t="s">
        <v>759</v>
      </c>
      <c r="B983" s="6" t="n">
        <v>0</v>
      </c>
    </row>
    <row r="984" spans="1:5">
      <c r="A984" s="4" t="s">
        <v>1503</v>
      </c>
      <c r="B984" s="6" t="n">
        <v>28778000</v>
      </c>
    </row>
    <row r="985" spans="1:5">
      <c r="A985" s="3" t="s">
        <v>1505</v>
      </c>
    </row>
    <row r="986" spans="1:5">
      <c r="A986" s="4" t="s">
        <v>759</v>
      </c>
      <c r="B986" s="6" t="n">
        <v>0</v>
      </c>
    </row>
    <row r="987" spans="1:5">
      <c r="A987" s="4" t="s">
        <v>1503</v>
      </c>
      <c r="B987" s="6" t="n">
        <v>44363000</v>
      </c>
    </row>
    <row r="988" spans="1:5">
      <c r="A988" s="4" t="s">
        <v>1506</v>
      </c>
      <c r="B988" s="6" t="n">
        <v>-33612000</v>
      </c>
    </row>
    <row r="989" spans="1:5">
      <c r="A989" s="4" t="s">
        <v>1591</v>
      </c>
    </row>
    <row r="990" spans="1:5">
      <c r="A990" s="3" t="s">
        <v>1501</v>
      </c>
    </row>
    <row r="991" spans="1:5">
      <c r="A991" s="4" t="s">
        <v>1502</v>
      </c>
      <c r="B991" s="6" t="n">
        <v>0</v>
      </c>
    </row>
    <row r="992" spans="1:5">
      <c r="A992" s="4" t="s">
        <v>759</v>
      </c>
      <c r="B992" s="6" t="n">
        <v>0</v>
      </c>
    </row>
    <row r="993" spans="1:5">
      <c r="A993" s="4" t="s">
        <v>1503</v>
      </c>
      <c r="B993" s="6" t="n">
        <v>0</v>
      </c>
    </row>
    <row r="994" spans="1:5">
      <c r="A994" s="3" t="s">
        <v>1504</v>
      </c>
    </row>
    <row r="995" spans="1:5">
      <c r="A995" s="4" t="s">
        <v>759</v>
      </c>
      <c r="B995" s="6" t="n">
        <v>0</v>
      </c>
    </row>
    <row r="996" spans="1:5">
      <c r="A996" s="4" t="s">
        <v>1503</v>
      </c>
      <c r="B996" s="6" t="n">
        <v>51084000</v>
      </c>
    </row>
    <row r="997" spans="1:5">
      <c r="A997" s="3" t="s">
        <v>1505</v>
      </c>
    </row>
    <row r="998" spans="1:5">
      <c r="A998" s="4" t="s">
        <v>759</v>
      </c>
      <c r="B998" s="6" t="n">
        <v>0</v>
      </c>
    </row>
    <row r="999" spans="1:5">
      <c r="A999" s="4" t="s">
        <v>1503</v>
      </c>
      <c r="B999" s="6" t="n">
        <v>51084000</v>
      </c>
    </row>
    <row r="1000" spans="1:5">
      <c r="A1000" s="4" t="s">
        <v>1506</v>
      </c>
      <c r="B1000" s="6" t="n">
        <v>-32480000</v>
      </c>
    </row>
    <row r="1001" spans="1:5">
      <c r="A1001" s="4" t="s">
        <v>1592</v>
      </c>
    </row>
    <row r="1002" spans="1:5">
      <c r="A1002" s="3" t="s">
        <v>1501</v>
      </c>
    </row>
    <row r="1003" spans="1:5">
      <c r="A1003" s="4" t="s">
        <v>1502</v>
      </c>
      <c r="B1003" s="6" t="n">
        <v>0</v>
      </c>
    </row>
    <row r="1004" spans="1:5">
      <c r="A1004" s="4" t="s">
        <v>759</v>
      </c>
      <c r="B1004" s="6" t="n">
        <v>12646000</v>
      </c>
    </row>
    <row r="1005" spans="1:5">
      <c r="A1005" s="4" t="s">
        <v>1503</v>
      </c>
      <c r="B1005" s="6" t="n">
        <v>123594000</v>
      </c>
    </row>
    <row r="1006" spans="1:5">
      <c r="A1006" s="3" t="s">
        <v>1504</v>
      </c>
    </row>
    <row r="1007" spans="1:5">
      <c r="A1007" s="4" t="s">
        <v>759</v>
      </c>
      <c r="B1007" s="6" t="n">
        <v>0</v>
      </c>
    </row>
    <row r="1008" spans="1:5">
      <c r="A1008" s="4" t="s">
        <v>1503</v>
      </c>
      <c r="B1008" s="6" t="n">
        <v>85811000</v>
      </c>
    </row>
    <row r="1009" spans="1:5">
      <c r="A1009" s="3" t="s">
        <v>1505</v>
      </c>
    </row>
    <row r="1010" spans="1:5">
      <c r="A1010" s="4" t="s">
        <v>759</v>
      </c>
      <c r="B1010" s="6" t="n">
        <v>12646000</v>
      </c>
    </row>
    <row r="1011" spans="1:5">
      <c r="A1011" s="4" t="s">
        <v>1503</v>
      </c>
      <c r="B1011" s="6" t="n">
        <v>209405000</v>
      </c>
    </row>
    <row r="1012" spans="1:5">
      <c r="A1012" s="4" t="s">
        <v>1506</v>
      </c>
      <c r="B1012" s="6" t="n">
        <v>-19993000</v>
      </c>
    </row>
    <row r="1013" spans="1:5">
      <c r="A1013" s="4" t="s">
        <v>1593</v>
      </c>
    </row>
    <row r="1014" spans="1:5">
      <c r="A1014" s="3" t="s">
        <v>1501</v>
      </c>
    </row>
    <row r="1015" spans="1:5">
      <c r="A1015" s="4" t="s">
        <v>1502</v>
      </c>
      <c r="B1015" s="6" t="n">
        <v>0</v>
      </c>
    </row>
    <row r="1016" spans="1:5">
      <c r="A1016" s="4" t="s">
        <v>759</v>
      </c>
      <c r="B1016" s="6" t="n">
        <v>0</v>
      </c>
    </row>
    <row r="1017" spans="1:5">
      <c r="A1017" s="4" t="s">
        <v>1503</v>
      </c>
      <c r="B1017" s="6" t="n">
        <v>0</v>
      </c>
    </row>
    <row r="1018" spans="1:5">
      <c r="A1018" s="3" t="s">
        <v>1504</v>
      </c>
    </row>
    <row r="1019" spans="1:5">
      <c r="A1019" s="4" t="s">
        <v>759</v>
      </c>
      <c r="B1019" s="6" t="n">
        <v>0</v>
      </c>
    </row>
    <row r="1020" spans="1:5">
      <c r="A1020" s="4" t="s">
        <v>1503</v>
      </c>
      <c r="B1020" s="6" t="n">
        <v>2809000</v>
      </c>
    </row>
    <row r="1021" spans="1:5">
      <c r="A1021" s="3" t="s">
        <v>1505</v>
      </c>
    </row>
    <row r="1022" spans="1:5">
      <c r="A1022" s="4" t="s">
        <v>759</v>
      </c>
      <c r="B1022" s="6" t="n">
        <v>0</v>
      </c>
    </row>
    <row r="1023" spans="1:5">
      <c r="A1023" s="4" t="s">
        <v>1503</v>
      </c>
      <c r="B1023" s="6" t="n">
        <v>2809000</v>
      </c>
    </row>
    <row r="1024" spans="1:5">
      <c r="A1024" s="4" t="s">
        <v>1506</v>
      </c>
      <c r="B1024" s="6" t="n">
        <v>0</v>
      </c>
    </row>
    <row r="1025" spans="1:5">
      <c r="A1025" s="4" t="s">
        <v>1594</v>
      </c>
    </row>
    <row r="1026" spans="1:5">
      <c r="A1026" s="3" t="s">
        <v>1501</v>
      </c>
    </row>
    <row r="1027" spans="1:5">
      <c r="A1027" s="4" t="s">
        <v>1502</v>
      </c>
      <c r="B1027" s="6" t="n">
        <v>0</v>
      </c>
    </row>
    <row r="1028" spans="1:5">
      <c r="A1028" s="4" t="s">
        <v>759</v>
      </c>
      <c r="B1028" s="6" t="n">
        <v>20313000</v>
      </c>
    </row>
    <row r="1029" spans="1:5">
      <c r="A1029" s="4" t="s">
        <v>1503</v>
      </c>
      <c r="B1029" s="6" t="n">
        <v>0</v>
      </c>
    </row>
    <row r="1030" spans="1:5">
      <c r="A1030" s="3" t="s">
        <v>1504</v>
      </c>
    </row>
    <row r="1031" spans="1:5">
      <c r="A1031" s="4" t="s">
        <v>759</v>
      </c>
      <c r="B1031" s="6" t="n">
        <v>0</v>
      </c>
    </row>
    <row r="1032" spans="1:5">
      <c r="A1032" s="4" t="s">
        <v>1503</v>
      </c>
      <c r="B1032" s="6" t="n">
        <v>6925000</v>
      </c>
    </row>
    <row r="1033" spans="1:5">
      <c r="A1033" s="3" t="s">
        <v>1505</v>
      </c>
    </row>
    <row r="1034" spans="1:5">
      <c r="A1034" s="4" t="s">
        <v>759</v>
      </c>
      <c r="B1034" s="6" t="n">
        <v>20313000</v>
      </c>
    </row>
    <row r="1035" spans="1:5">
      <c r="A1035" s="4" t="s">
        <v>1503</v>
      </c>
      <c r="B1035" s="6" t="n">
        <v>6925000</v>
      </c>
    </row>
    <row r="1036" spans="1:5">
      <c r="A1036" s="4" t="s">
        <v>1506</v>
      </c>
      <c r="B1036" s="6" t="n">
        <v>0</v>
      </c>
    </row>
    <row r="1037" spans="1:5">
      <c r="A1037" s="4" t="s">
        <v>1595</v>
      </c>
    </row>
    <row r="1038" spans="1:5">
      <c r="A1038" s="3" t="s">
        <v>1501</v>
      </c>
    </row>
    <row r="1039" spans="1:5">
      <c r="A1039" s="4" t="s">
        <v>1502</v>
      </c>
      <c r="B1039" s="6" t="n">
        <v>0</v>
      </c>
    </row>
    <row r="1040" spans="1:5">
      <c r="A1040" s="4" t="s">
        <v>759</v>
      </c>
      <c r="B1040" s="6" t="n">
        <v>0</v>
      </c>
    </row>
    <row r="1041" spans="1:5">
      <c r="A1041" s="4" t="s">
        <v>1503</v>
      </c>
      <c r="B1041" s="6" t="n">
        <v>3828000</v>
      </c>
    </row>
    <row r="1042" spans="1:5">
      <c r="A1042" s="3" t="s">
        <v>1504</v>
      </c>
    </row>
    <row r="1043" spans="1:5">
      <c r="A1043" s="4" t="s">
        <v>759</v>
      </c>
      <c r="B1043" s="6" t="n">
        <v>0</v>
      </c>
    </row>
    <row r="1044" spans="1:5">
      <c r="A1044" s="4" t="s">
        <v>1503</v>
      </c>
      <c r="B1044" s="6" t="n">
        <v>73000</v>
      </c>
    </row>
    <row r="1045" spans="1:5">
      <c r="A1045" s="3" t="s">
        <v>1505</v>
      </c>
    </row>
    <row r="1046" spans="1:5">
      <c r="A1046" s="4" t="s">
        <v>759</v>
      </c>
      <c r="B1046" s="6" t="n">
        <v>0</v>
      </c>
    </row>
    <row r="1047" spans="1:5">
      <c r="A1047" s="4" t="s">
        <v>1503</v>
      </c>
      <c r="B1047" s="6" t="n">
        <v>3901000</v>
      </c>
    </row>
    <row r="1048" spans="1:5">
      <c r="A1048" s="4" t="s">
        <v>1506</v>
      </c>
      <c r="B1048" s="6" t="n">
        <v>-2459000</v>
      </c>
    </row>
    <row r="1049" spans="1:5">
      <c r="A1049" s="4" t="s">
        <v>1596</v>
      </c>
    </row>
    <row r="1050" spans="1:5">
      <c r="A1050" s="3" t="s">
        <v>1501</v>
      </c>
    </row>
    <row r="1051" spans="1:5">
      <c r="A1051" s="4" t="s">
        <v>1502</v>
      </c>
      <c r="B1051" s="6" t="n">
        <v>0</v>
      </c>
    </row>
    <row r="1052" spans="1:5">
      <c r="A1052" s="4" t="s">
        <v>759</v>
      </c>
      <c r="B1052" s="6" t="n">
        <v>3638000</v>
      </c>
    </row>
    <row r="1053" spans="1:5">
      <c r="A1053" s="4" t="s">
        <v>1503</v>
      </c>
      <c r="B1053" s="6" t="n">
        <v>5503000</v>
      </c>
    </row>
    <row r="1054" spans="1:5">
      <c r="A1054" s="3" t="s">
        <v>1504</v>
      </c>
    </row>
    <row r="1055" spans="1:5">
      <c r="A1055" s="4" t="s">
        <v>759</v>
      </c>
      <c r="B1055" s="6" t="n">
        <v>0</v>
      </c>
    </row>
    <row r="1056" spans="1:5">
      <c r="A1056" s="4" t="s">
        <v>1503</v>
      </c>
      <c r="B1056" s="6" t="n">
        <v>3742000</v>
      </c>
    </row>
    <row r="1057" spans="1:5">
      <c r="A1057" s="3" t="s">
        <v>1505</v>
      </c>
    </row>
    <row r="1058" spans="1:5">
      <c r="A1058" s="4" t="s">
        <v>759</v>
      </c>
      <c r="B1058" s="6" t="n">
        <v>3638000</v>
      </c>
    </row>
    <row r="1059" spans="1:5">
      <c r="A1059" s="4" t="s">
        <v>1503</v>
      </c>
      <c r="B1059" s="6" t="n">
        <v>9245000</v>
      </c>
    </row>
    <row r="1060" spans="1:5">
      <c r="A1060" s="4" t="s">
        <v>1506</v>
      </c>
      <c r="B1060" s="6" t="n">
        <v>-1768000</v>
      </c>
    </row>
    <row r="1061" spans="1:5">
      <c r="A1061" s="4" t="s">
        <v>1597</v>
      </c>
    </row>
    <row r="1062" spans="1:5">
      <c r="A1062" s="3" t="s">
        <v>1501</v>
      </c>
    </row>
    <row r="1063" spans="1:5">
      <c r="A1063" s="4" t="s">
        <v>1502</v>
      </c>
      <c r="B1063" s="6" t="n">
        <v>0</v>
      </c>
    </row>
    <row r="1064" spans="1:5">
      <c r="A1064" s="4" t="s">
        <v>759</v>
      </c>
      <c r="B1064" s="6" t="n">
        <v>7651000</v>
      </c>
    </row>
    <row r="1065" spans="1:5">
      <c r="A1065" s="4" t="s">
        <v>1503</v>
      </c>
      <c r="B1065" s="6" t="n">
        <v>23060000</v>
      </c>
    </row>
    <row r="1066" spans="1:5">
      <c r="A1066" s="3" t="s">
        <v>1504</v>
      </c>
    </row>
    <row r="1067" spans="1:5">
      <c r="A1067" s="4" t="s">
        <v>759</v>
      </c>
      <c r="B1067" s="6" t="n">
        <v>0</v>
      </c>
    </row>
    <row r="1068" spans="1:5">
      <c r="A1068" s="4" t="s">
        <v>1503</v>
      </c>
      <c r="B1068" s="6" t="n">
        <v>1188000</v>
      </c>
    </row>
    <row r="1069" spans="1:5">
      <c r="A1069" s="3" t="s">
        <v>1505</v>
      </c>
    </row>
    <row r="1070" spans="1:5">
      <c r="A1070" s="4" t="s">
        <v>759</v>
      </c>
      <c r="B1070" s="6" t="n">
        <v>7651000</v>
      </c>
    </row>
    <row r="1071" spans="1:5">
      <c r="A1071" s="4" t="s">
        <v>1503</v>
      </c>
      <c r="B1071" s="6" t="n">
        <v>24248000</v>
      </c>
    </row>
    <row r="1072" spans="1:5">
      <c r="A1072" s="4" t="s">
        <v>1506</v>
      </c>
      <c r="B1072" s="6" t="n">
        <v>-5827000</v>
      </c>
    </row>
    <row r="1073" spans="1:5">
      <c r="A1073" s="4" t="s">
        <v>1598</v>
      </c>
    </row>
    <row r="1074" spans="1:5">
      <c r="A1074" s="3" t="s">
        <v>1501</v>
      </c>
    </row>
    <row r="1075" spans="1:5">
      <c r="A1075" s="4" t="s">
        <v>1502</v>
      </c>
      <c r="B1075" s="6" t="n">
        <v>0</v>
      </c>
    </row>
    <row r="1076" spans="1:5">
      <c r="A1076" s="4" t="s">
        <v>759</v>
      </c>
      <c r="B1076" s="6" t="n">
        <v>4271000</v>
      </c>
    </row>
    <row r="1077" spans="1:5">
      <c r="A1077" s="4" t="s">
        <v>1503</v>
      </c>
      <c r="B1077" s="6" t="n">
        <v>15018000</v>
      </c>
    </row>
    <row r="1078" spans="1:5">
      <c r="A1078" s="3" t="s">
        <v>1504</v>
      </c>
    </row>
    <row r="1079" spans="1:5">
      <c r="A1079" s="4" t="s">
        <v>759</v>
      </c>
      <c r="B1079" s="6" t="n">
        <v>0</v>
      </c>
    </row>
    <row r="1080" spans="1:5">
      <c r="A1080" s="4" t="s">
        <v>1503</v>
      </c>
      <c r="B1080" s="6" t="n">
        <v>1384000</v>
      </c>
    </row>
    <row r="1081" spans="1:5">
      <c r="A1081" s="3" t="s">
        <v>1505</v>
      </c>
    </row>
    <row r="1082" spans="1:5">
      <c r="A1082" s="4" t="s">
        <v>759</v>
      </c>
      <c r="B1082" s="6" t="n">
        <v>4271000</v>
      </c>
    </row>
    <row r="1083" spans="1:5">
      <c r="A1083" s="4" t="s">
        <v>1503</v>
      </c>
      <c r="B1083" s="6" t="n">
        <v>16402000</v>
      </c>
    </row>
    <row r="1084" spans="1:5">
      <c r="A1084" s="4" t="s">
        <v>1506</v>
      </c>
      <c r="B1084" s="6" t="n">
        <v>-4237000</v>
      </c>
    </row>
    <row r="1085" spans="1:5">
      <c r="A1085" s="4" t="s">
        <v>1599</v>
      </c>
    </row>
    <row r="1086" spans="1:5">
      <c r="A1086" s="3" t="s">
        <v>1501</v>
      </c>
    </row>
    <row r="1087" spans="1:5">
      <c r="A1087" s="4" t="s">
        <v>1502</v>
      </c>
      <c r="B1087" s="6" t="n">
        <v>0</v>
      </c>
    </row>
    <row r="1088" spans="1:5">
      <c r="A1088" s="4" t="s">
        <v>759</v>
      </c>
      <c r="B1088" s="6" t="n">
        <v>0</v>
      </c>
    </row>
    <row r="1089" spans="1:5">
      <c r="A1089" s="4" t="s">
        <v>1503</v>
      </c>
      <c r="B1089" s="6" t="n">
        <v>17493000</v>
      </c>
    </row>
    <row r="1090" spans="1:5">
      <c r="A1090" s="3" t="s">
        <v>1504</v>
      </c>
    </row>
    <row r="1091" spans="1:5">
      <c r="A1091" s="4" t="s">
        <v>759</v>
      </c>
      <c r="B1091" s="6" t="n">
        <v>0</v>
      </c>
    </row>
    <row r="1092" spans="1:5">
      <c r="A1092" s="4" t="s">
        <v>1503</v>
      </c>
      <c r="B1092" s="6" t="n">
        <v>3805000</v>
      </c>
    </row>
    <row r="1093" spans="1:5">
      <c r="A1093" s="3" t="s">
        <v>1505</v>
      </c>
    </row>
    <row r="1094" spans="1:5">
      <c r="A1094" s="4" t="s">
        <v>759</v>
      </c>
      <c r="B1094" s="6" t="n">
        <v>0</v>
      </c>
    </row>
    <row r="1095" spans="1:5">
      <c r="A1095" s="4" t="s">
        <v>1503</v>
      </c>
      <c r="B1095" s="6" t="n">
        <v>21298000</v>
      </c>
    </row>
    <row r="1096" spans="1:5">
      <c r="A1096" s="4" t="s">
        <v>1506</v>
      </c>
      <c r="B1096" s="6" t="n">
        <v>-10830000</v>
      </c>
    </row>
    <row r="1097" spans="1:5">
      <c r="A1097" s="4" t="s">
        <v>1600</v>
      </c>
    </row>
    <row r="1098" spans="1:5">
      <c r="A1098" s="3" t="s">
        <v>1501</v>
      </c>
    </row>
    <row r="1099" spans="1:5">
      <c r="A1099" s="4" t="s">
        <v>1502</v>
      </c>
      <c r="B1099" s="6" t="n">
        <v>0</v>
      </c>
    </row>
    <row r="1100" spans="1:5">
      <c r="A1100" s="4" t="s">
        <v>759</v>
      </c>
      <c r="B1100" s="6" t="n">
        <v>0</v>
      </c>
    </row>
    <row r="1101" spans="1:5">
      <c r="A1101" s="4" t="s">
        <v>1503</v>
      </c>
      <c r="B1101" s="6" t="n">
        <v>0</v>
      </c>
    </row>
    <row r="1102" spans="1:5">
      <c r="A1102" s="3" t="s">
        <v>1504</v>
      </c>
    </row>
    <row r="1103" spans="1:5">
      <c r="A1103" s="4" t="s">
        <v>759</v>
      </c>
      <c r="B1103" s="6" t="n">
        <v>0</v>
      </c>
    </row>
    <row r="1104" spans="1:5">
      <c r="A1104" s="4" t="s">
        <v>1503</v>
      </c>
      <c r="B1104" s="6" t="n">
        <v>90620000</v>
      </c>
    </row>
    <row r="1105" spans="1:5">
      <c r="A1105" s="3" t="s">
        <v>1505</v>
      </c>
    </row>
    <row r="1106" spans="1:5">
      <c r="A1106" s="4" t="s">
        <v>759</v>
      </c>
      <c r="B1106" s="6" t="n">
        <v>0</v>
      </c>
    </row>
    <row r="1107" spans="1:5">
      <c r="A1107" s="4" t="s">
        <v>1503</v>
      </c>
      <c r="B1107" s="6" t="n">
        <v>90620000</v>
      </c>
    </row>
    <row r="1108" spans="1:5">
      <c r="A1108" s="4" t="s">
        <v>1506</v>
      </c>
      <c r="B1108" s="6" t="n">
        <v>-30501000</v>
      </c>
    </row>
    <row r="1109" spans="1:5">
      <c r="A1109" s="4" t="s">
        <v>1601</v>
      </c>
    </row>
    <row r="1110" spans="1:5">
      <c r="A1110" s="3" t="s">
        <v>1501</v>
      </c>
    </row>
    <row r="1111" spans="1:5">
      <c r="A1111" s="4" t="s">
        <v>1502</v>
      </c>
      <c r="B1111" s="6" t="n">
        <v>0</v>
      </c>
    </row>
    <row r="1112" spans="1:5">
      <c r="A1112" s="4" t="s">
        <v>759</v>
      </c>
      <c r="B1112" s="6" t="n">
        <v>0</v>
      </c>
    </row>
    <row r="1113" spans="1:5">
      <c r="A1113" s="4" t="s">
        <v>1503</v>
      </c>
      <c r="B1113" s="6" t="n">
        <v>21113000</v>
      </c>
    </row>
    <row r="1114" spans="1:5">
      <c r="A1114" s="3" t="s">
        <v>1504</v>
      </c>
    </row>
    <row r="1115" spans="1:5">
      <c r="A1115" s="4" t="s">
        <v>759</v>
      </c>
      <c r="B1115" s="6" t="n">
        <v>104289000</v>
      </c>
    </row>
    <row r="1116" spans="1:5">
      <c r="A1116" s="4" t="s">
        <v>1503</v>
      </c>
      <c r="B1116" s="6" t="n">
        <v>120080000</v>
      </c>
    </row>
    <row r="1117" spans="1:5">
      <c r="A1117" s="3" t="s">
        <v>1505</v>
      </c>
    </row>
    <row r="1118" spans="1:5">
      <c r="A1118" s="4" t="s">
        <v>759</v>
      </c>
      <c r="B1118" s="6" t="n">
        <v>104289000</v>
      </c>
    </row>
    <row r="1119" spans="1:5">
      <c r="A1119" s="4" t="s">
        <v>1503</v>
      </c>
      <c r="B1119" s="6" t="n">
        <v>141193000</v>
      </c>
    </row>
    <row r="1120" spans="1:5">
      <c r="A1120" s="4" t="s">
        <v>1506</v>
      </c>
      <c r="B1120" s="6" t="n">
        <v>-19385000</v>
      </c>
    </row>
    <row r="1121" spans="1:5">
      <c r="A1121" s="4" t="s">
        <v>1602</v>
      </c>
    </row>
    <row r="1122" spans="1:5">
      <c r="A1122" s="3" t="s">
        <v>1501</v>
      </c>
    </row>
    <row r="1123" spans="1:5">
      <c r="A1123" s="4" t="s">
        <v>1502</v>
      </c>
      <c r="B1123" s="6" t="n">
        <v>0</v>
      </c>
    </row>
    <row r="1124" spans="1:5">
      <c r="A1124" s="4" t="s">
        <v>759</v>
      </c>
      <c r="B1124" s="6" t="n">
        <v>77527000</v>
      </c>
    </row>
    <row r="1125" spans="1:5">
      <c r="A1125" s="4" t="s">
        <v>1503</v>
      </c>
      <c r="B1125" s="6" t="n">
        <v>21580000</v>
      </c>
    </row>
    <row r="1126" spans="1:5">
      <c r="A1126" s="3" t="s">
        <v>1504</v>
      </c>
    </row>
    <row r="1127" spans="1:5">
      <c r="A1127" s="4" t="s">
        <v>759</v>
      </c>
      <c r="B1127" s="6" t="n">
        <v>227000</v>
      </c>
    </row>
    <row r="1128" spans="1:5">
      <c r="A1128" s="4" t="s">
        <v>1503</v>
      </c>
      <c r="B1128" s="6" t="n">
        <v>36770000</v>
      </c>
    </row>
    <row r="1129" spans="1:5">
      <c r="A1129" s="3" t="s">
        <v>1505</v>
      </c>
    </row>
    <row r="1130" spans="1:5">
      <c r="A1130" s="4" t="s">
        <v>759</v>
      </c>
      <c r="B1130" s="6" t="n">
        <v>77754000</v>
      </c>
    </row>
    <row r="1131" spans="1:5">
      <c r="A1131" s="4" t="s">
        <v>1503</v>
      </c>
      <c r="B1131" s="6" t="n">
        <v>58350000</v>
      </c>
    </row>
    <row r="1132" spans="1:5">
      <c r="A1132" s="4" t="s">
        <v>1506</v>
      </c>
      <c r="B1132" s="6" t="n">
        <v>-2876000</v>
      </c>
    </row>
    <row r="1133" spans="1:5">
      <c r="A1133" s="4" t="s">
        <v>1603</v>
      </c>
    </row>
    <row r="1134" spans="1:5">
      <c r="A1134" s="3" t="s">
        <v>1501</v>
      </c>
    </row>
    <row r="1135" spans="1:5">
      <c r="A1135" s="4" t="s">
        <v>1502</v>
      </c>
      <c r="B1135" s="6" t="n">
        <v>0</v>
      </c>
    </row>
    <row r="1136" spans="1:5">
      <c r="A1136" s="4" t="s">
        <v>759</v>
      </c>
      <c r="B1136" s="6" t="n">
        <v>16652000</v>
      </c>
    </row>
    <row r="1137" spans="1:5">
      <c r="A1137" s="4" t="s">
        <v>1503</v>
      </c>
      <c r="B1137" s="6" t="n">
        <v>7956000</v>
      </c>
    </row>
    <row r="1138" spans="1:5">
      <c r="A1138" s="3" t="s">
        <v>1504</v>
      </c>
    </row>
    <row r="1139" spans="1:5">
      <c r="A1139" s="4" t="s">
        <v>759</v>
      </c>
      <c r="B1139" s="6" t="n">
        <v>16763000</v>
      </c>
    </row>
    <row r="1140" spans="1:5">
      <c r="A1140" s="4" t="s">
        <v>1503</v>
      </c>
      <c r="B1140" s="6" t="n">
        <v>54557000</v>
      </c>
    </row>
    <row r="1141" spans="1:5">
      <c r="A1141" s="3" t="s">
        <v>1505</v>
      </c>
    </row>
    <row r="1142" spans="1:5">
      <c r="A1142" s="4" t="s">
        <v>759</v>
      </c>
      <c r="B1142" s="6" t="n">
        <v>33415000</v>
      </c>
    </row>
    <row r="1143" spans="1:5">
      <c r="A1143" s="4" t="s">
        <v>1503</v>
      </c>
      <c r="B1143" s="6" t="n">
        <v>62513000</v>
      </c>
    </row>
    <row r="1144" spans="1:5">
      <c r="A1144" s="4" t="s">
        <v>1506</v>
      </c>
      <c r="B1144" s="6" t="n">
        <v>-3756000</v>
      </c>
    </row>
    <row r="1145" spans="1:5">
      <c r="A1145" s="4" t="s">
        <v>1604</v>
      </c>
    </row>
    <row r="1146" spans="1:5">
      <c r="A1146" s="3" t="s">
        <v>1501</v>
      </c>
    </row>
    <row r="1147" spans="1:5">
      <c r="A1147" s="4" t="s">
        <v>1502</v>
      </c>
      <c r="B1147" s="6" t="n">
        <v>0</v>
      </c>
    </row>
    <row r="1148" spans="1:5">
      <c r="A1148" s="4" t="s">
        <v>759</v>
      </c>
      <c r="B1148" s="6" t="n">
        <v>0</v>
      </c>
    </row>
    <row r="1149" spans="1:5">
      <c r="A1149" s="4" t="s">
        <v>1503</v>
      </c>
      <c r="B1149" s="6" t="n">
        <v>0</v>
      </c>
    </row>
    <row r="1150" spans="1:5">
      <c r="A1150" s="3" t="s">
        <v>1504</v>
      </c>
    </row>
    <row r="1151" spans="1:5">
      <c r="A1151" s="4" t="s">
        <v>759</v>
      </c>
      <c r="B1151" s="6" t="n">
        <v>0</v>
      </c>
    </row>
    <row r="1152" spans="1:5">
      <c r="A1152" s="4" t="s">
        <v>1503</v>
      </c>
      <c r="B1152" s="6" t="n">
        <v>353000</v>
      </c>
    </row>
    <row r="1153" spans="1:5">
      <c r="A1153" s="3" t="s">
        <v>1505</v>
      </c>
    </row>
    <row r="1154" spans="1:5">
      <c r="A1154" s="4" t="s">
        <v>759</v>
      </c>
      <c r="B1154" s="6" t="n">
        <v>0</v>
      </c>
    </row>
    <row r="1155" spans="1:5">
      <c r="A1155" s="4" t="s">
        <v>1503</v>
      </c>
      <c r="B1155" s="6" t="n">
        <v>353000</v>
      </c>
    </row>
    <row r="1156" spans="1:5">
      <c r="A1156" s="4" t="s">
        <v>1506</v>
      </c>
      <c r="B1156" s="6" t="n">
        <v>-108000</v>
      </c>
    </row>
    <row r="1157" spans="1:5">
      <c r="A1157" s="4" t="s">
        <v>1605</v>
      </c>
    </row>
    <row r="1158" spans="1:5">
      <c r="A1158" s="3" t="s">
        <v>1501</v>
      </c>
    </row>
    <row r="1159" spans="1:5">
      <c r="A1159" s="4" t="s">
        <v>1502</v>
      </c>
      <c r="B1159" s="6" t="n">
        <v>0</v>
      </c>
    </row>
    <row r="1160" spans="1:5">
      <c r="A1160" s="4" t="s">
        <v>759</v>
      </c>
      <c r="B1160" s="6" t="n">
        <v>0</v>
      </c>
    </row>
    <row r="1161" spans="1:5">
      <c r="A1161" s="4" t="s">
        <v>1503</v>
      </c>
      <c r="B1161" s="6" t="n">
        <v>0</v>
      </c>
    </row>
    <row r="1162" spans="1:5">
      <c r="A1162" s="3" t="s">
        <v>1504</v>
      </c>
    </row>
    <row r="1163" spans="1:5">
      <c r="A1163" s="4" t="s">
        <v>759</v>
      </c>
      <c r="B1163" s="6" t="n">
        <v>0</v>
      </c>
    </row>
    <row r="1164" spans="1:5">
      <c r="A1164" s="4" t="s">
        <v>1503</v>
      </c>
      <c r="B1164" s="6" t="n">
        <v>86937000</v>
      </c>
    </row>
    <row r="1165" spans="1:5">
      <c r="A1165" s="3" t="s">
        <v>1505</v>
      </c>
    </row>
    <row r="1166" spans="1:5">
      <c r="A1166" s="4" t="s">
        <v>759</v>
      </c>
      <c r="B1166" s="6" t="n">
        <v>0</v>
      </c>
    </row>
    <row r="1167" spans="1:5">
      <c r="A1167" s="4" t="s">
        <v>1503</v>
      </c>
      <c r="B1167" s="6" t="n">
        <v>86937000</v>
      </c>
    </row>
    <row r="1168" spans="1:5">
      <c r="A1168" s="4" t="s">
        <v>1506</v>
      </c>
      <c r="B1168" s="6" t="n">
        <v>-42564000</v>
      </c>
    </row>
    <row r="1169" spans="1:5">
      <c r="A1169" s="4" t="s">
        <v>1606</v>
      </c>
    </row>
    <row r="1170" spans="1:5">
      <c r="A1170" s="3" t="s">
        <v>1501</v>
      </c>
    </row>
    <row r="1171" spans="1:5">
      <c r="A1171" s="4" t="s">
        <v>1502</v>
      </c>
      <c r="B1171" s="6" t="n">
        <v>0</v>
      </c>
    </row>
    <row r="1172" spans="1:5">
      <c r="A1172" s="4" t="s">
        <v>759</v>
      </c>
      <c r="B1172" s="6" t="n">
        <v>0</v>
      </c>
    </row>
    <row r="1173" spans="1:5">
      <c r="A1173" s="4" t="s">
        <v>1503</v>
      </c>
      <c r="B1173" s="6" t="n">
        <v>0</v>
      </c>
    </row>
    <row r="1174" spans="1:5">
      <c r="A1174" s="3" t="s">
        <v>1504</v>
      </c>
    </row>
    <row r="1175" spans="1:5">
      <c r="A1175" s="4" t="s">
        <v>759</v>
      </c>
      <c r="B1175" s="6" t="n">
        <v>0</v>
      </c>
    </row>
    <row r="1176" spans="1:5">
      <c r="A1176" s="4" t="s">
        <v>1503</v>
      </c>
      <c r="B1176" s="6" t="n">
        <v>80238000</v>
      </c>
    </row>
    <row r="1177" spans="1:5">
      <c r="A1177" s="3" t="s">
        <v>1505</v>
      </c>
    </row>
    <row r="1178" spans="1:5">
      <c r="A1178" s="4" t="s">
        <v>759</v>
      </c>
      <c r="B1178" s="6" t="n">
        <v>0</v>
      </c>
    </row>
    <row r="1179" spans="1:5">
      <c r="A1179" s="4" t="s">
        <v>1503</v>
      </c>
      <c r="B1179" s="6" t="n">
        <v>80238000</v>
      </c>
    </row>
    <row r="1180" spans="1:5">
      <c r="A1180" s="4" t="s">
        <v>1506</v>
      </c>
      <c r="B1180" s="6" t="n">
        <v>-30339000</v>
      </c>
    </row>
    <row r="1181" spans="1:5">
      <c r="A1181" s="4" t="s">
        <v>1607</v>
      </c>
    </row>
    <row r="1182" spans="1:5">
      <c r="A1182" s="3" t="s">
        <v>1501</v>
      </c>
    </row>
    <row r="1183" spans="1:5">
      <c r="A1183" s="4" t="s">
        <v>1502</v>
      </c>
      <c r="B1183" s="6" t="n">
        <v>0</v>
      </c>
    </row>
    <row r="1184" spans="1:5">
      <c r="A1184" s="4" t="s">
        <v>759</v>
      </c>
      <c r="B1184" s="6" t="n">
        <v>0</v>
      </c>
    </row>
    <row r="1185" spans="1:5">
      <c r="A1185" s="4" t="s">
        <v>1503</v>
      </c>
      <c r="B1185" s="6" t="n">
        <v>27099000</v>
      </c>
    </row>
    <row r="1186" spans="1:5">
      <c r="A1186" s="3" t="s">
        <v>1504</v>
      </c>
    </row>
    <row r="1187" spans="1:5">
      <c r="A1187" s="4" t="s">
        <v>759</v>
      </c>
      <c r="B1187" s="6" t="n">
        <v>0</v>
      </c>
    </row>
    <row r="1188" spans="1:5">
      <c r="A1188" s="4" t="s">
        <v>1503</v>
      </c>
      <c r="B1188" s="6" t="n">
        <v>125459000</v>
      </c>
    </row>
    <row r="1189" spans="1:5">
      <c r="A1189" s="3" t="s">
        <v>1505</v>
      </c>
    </row>
    <row r="1190" spans="1:5">
      <c r="A1190" s="4" t="s">
        <v>759</v>
      </c>
      <c r="B1190" s="6" t="n">
        <v>0</v>
      </c>
    </row>
    <row r="1191" spans="1:5">
      <c r="A1191" s="4" t="s">
        <v>1503</v>
      </c>
      <c r="B1191" s="6" t="n">
        <v>152558000</v>
      </c>
    </row>
    <row r="1192" spans="1:5">
      <c r="A1192" s="4" t="s">
        <v>1506</v>
      </c>
      <c r="B1192" s="6" t="n">
        <v>-52150000</v>
      </c>
    </row>
    <row r="1193" spans="1:5">
      <c r="A1193" s="4" t="s">
        <v>1608</v>
      </c>
    </row>
    <row r="1194" spans="1:5">
      <c r="A1194" s="3" t="s">
        <v>1501</v>
      </c>
    </row>
    <row r="1195" spans="1:5">
      <c r="A1195" s="4" t="s">
        <v>1502</v>
      </c>
      <c r="B1195" s="6" t="n">
        <v>0</v>
      </c>
    </row>
    <row r="1196" spans="1:5">
      <c r="A1196" s="4" t="s">
        <v>759</v>
      </c>
      <c r="B1196" s="6" t="n">
        <v>0</v>
      </c>
    </row>
    <row r="1197" spans="1:5">
      <c r="A1197" s="4" t="s">
        <v>1503</v>
      </c>
      <c r="B1197" s="6" t="n">
        <v>0</v>
      </c>
    </row>
    <row r="1198" spans="1:5">
      <c r="A1198" s="3" t="s">
        <v>1504</v>
      </c>
    </row>
    <row r="1199" spans="1:5">
      <c r="A1199" s="4" t="s">
        <v>759</v>
      </c>
      <c r="B1199" s="6" t="n">
        <v>0</v>
      </c>
    </row>
    <row r="1200" spans="1:5">
      <c r="A1200" s="4" t="s">
        <v>1503</v>
      </c>
      <c r="B1200" s="6" t="n">
        <v>190025000</v>
      </c>
    </row>
    <row r="1201" spans="1:5">
      <c r="A1201" s="3" t="s">
        <v>1505</v>
      </c>
    </row>
    <row r="1202" spans="1:5">
      <c r="A1202" s="4" t="s">
        <v>759</v>
      </c>
      <c r="B1202" s="6" t="n">
        <v>0</v>
      </c>
    </row>
    <row r="1203" spans="1:5">
      <c r="A1203" s="4" t="s">
        <v>1503</v>
      </c>
      <c r="B1203" s="6" t="n">
        <v>190025000</v>
      </c>
    </row>
    <row r="1204" spans="1:5">
      <c r="A1204" s="4" t="s">
        <v>1506</v>
      </c>
      <c r="B1204" s="6" t="n">
        <v>-14637000</v>
      </c>
    </row>
    <row r="1205" spans="1:5">
      <c r="A1205" s="4" t="s">
        <v>1609</v>
      </c>
    </row>
    <row r="1206" spans="1:5">
      <c r="A1206" s="3" t="s">
        <v>1501</v>
      </c>
    </row>
    <row r="1207" spans="1:5">
      <c r="A1207" s="4" t="s">
        <v>1502</v>
      </c>
      <c r="B1207" s="6" t="n">
        <v>0</v>
      </c>
    </row>
    <row r="1208" spans="1:5">
      <c r="A1208" s="4" t="s">
        <v>759</v>
      </c>
      <c r="B1208" s="6" t="n">
        <v>0</v>
      </c>
    </row>
    <row r="1209" spans="1:5">
      <c r="A1209" s="4" t="s">
        <v>1503</v>
      </c>
      <c r="B1209" s="6" t="n">
        <v>92199000</v>
      </c>
    </row>
    <row r="1210" spans="1:5">
      <c r="A1210" s="3" t="s">
        <v>1504</v>
      </c>
    </row>
    <row r="1211" spans="1:5">
      <c r="A1211" s="4" t="s">
        <v>759</v>
      </c>
      <c r="B1211" s="6" t="n">
        <v>0</v>
      </c>
    </row>
    <row r="1212" spans="1:5">
      <c r="A1212" s="4" t="s">
        <v>1503</v>
      </c>
      <c r="B1212" s="6" t="n">
        <v>12882000</v>
      </c>
    </row>
    <row r="1213" spans="1:5">
      <c r="A1213" s="3" t="s">
        <v>1505</v>
      </c>
    </row>
    <row r="1214" spans="1:5">
      <c r="A1214" s="4" t="s">
        <v>759</v>
      </c>
      <c r="B1214" s="6" t="n">
        <v>0</v>
      </c>
    </row>
    <row r="1215" spans="1:5">
      <c r="A1215" s="4" t="s">
        <v>1503</v>
      </c>
      <c r="B1215" s="6" t="n">
        <v>105081000</v>
      </c>
    </row>
    <row r="1216" spans="1:5">
      <c r="A1216" s="4" t="s">
        <v>1506</v>
      </c>
      <c r="B1216" s="6" t="n">
        <v>-25529000</v>
      </c>
    </row>
    <row r="1217" spans="1:5">
      <c r="A1217" s="4" t="s">
        <v>1610</v>
      </c>
    </row>
    <row r="1218" spans="1:5">
      <c r="A1218" s="3" t="s">
        <v>1501</v>
      </c>
    </row>
    <row r="1219" spans="1:5">
      <c r="A1219" s="4" t="s">
        <v>1502</v>
      </c>
      <c r="B1219" s="6" t="n">
        <v>0</v>
      </c>
    </row>
    <row r="1220" spans="1:5">
      <c r="A1220" s="4" t="s">
        <v>759</v>
      </c>
      <c r="B1220" s="6" t="n">
        <v>6616000</v>
      </c>
    </row>
    <row r="1221" spans="1:5">
      <c r="A1221" s="4" t="s">
        <v>1503</v>
      </c>
      <c r="B1221" s="6" t="n">
        <v>50876000</v>
      </c>
    </row>
    <row r="1222" spans="1:5">
      <c r="A1222" s="3" t="s">
        <v>1504</v>
      </c>
    </row>
    <row r="1223" spans="1:5">
      <c r="A1223" s="4" t="s">
        <v>759</v>
      </c>
      <c r="B1223" s="6" t="n">
        <v>437000</v>
      </c>
    </row>
    <row r="1224" spans="1:5">
      <c r="A1224" s="4" t="s">
        <v>1503</v>
      </c>
      <c r="B1224" s="6" t="n">
        <v>81635000</v>
      </c>
    </row>
    <row r="1225" spans="1:5">
      <c r="A1225" s="3" t="s">
        <v>1505</v>
      </c>
    </row>
    <row r="1226" spans="1:5">
      <c r="A1226" s="4" t="s">
        <v>759</v>
      </c>
      <c r="B1226" s="6" t="n">
        <v>7053000</v>
      </c>
    </row>
    <row r="1227" spans="1:5">
      <c r="A1227" s="4" t="s">
        <v>1503</v>
      </c>
      <c r="B1227" s="6" t="n">
        <v>132511000</v>
      </c>
    </row>
    <row r="1228" spans="1:5">
      <c r="A1228" s="4" t="s">
        <v>1506</v>
      </c>
      <c r="B1228" s="6" t="n">
        <v>-18039000</v>
      </c>
    </row>
    <row r="1229" spans="1:5">
      <c r="A1229" s="4" t="s">
        <v>1611</v>
      </c>
    </row>
    <row r="1230" spans="1:5">
      <c r="A1230" s="3" t="s">
        <v>1501</v>
      </c>
    </row>
    <row r="1231" spans="1:5">
      <c r="A1231" s="4" t="s">
        <v>1502</v>
      </c>
      <c r="B1231" s="6" t="n">
        <v>0</v>
      </c>
    </row>
    <row r="1232" spans="1:5">
      <c r="A1232" s="4" t="s">
        <v>759</v>
      </c>
      <c r="B1232" s="6" t="n">
        <v>0</v>
      </c>
    </row>
    <row r="1233" spans="1:5">
      <c r="A1233" s="4" t="s">
        <v>1503</v>
      </c>
      <c r="B1233" s="6" t="n">
        <v>7397000</v>
      </c>
    </row>
    <row r="1234" spans="1:5">
      <c r="A1234" s="3" t="s">
        <v>1504</v>
      </c>
    </row>
    <row r="1235" spans="1:5">
      <c r="A1235" s="4" t="s">
        <v>759</v>
      </c>
      <c r="B1235" s="6" t="n">
        <v>0</v>
      </c>
    </row>
    <row r="1236" spans="1:5">
      <c r="A1236" s="4" t="s">
        <v>1503</v>
      </c>
      <c r="B1236" s="6" t="n">
        <v>62235000</v>
      </c>
    </row>
    <row r="1237" spans="1:5">
      <c r="A1237" s="3" t="s">
        <v>1505</v>
      </c>
    </row>
    <row r="1238" spans="1:5">
      <c r="A1238" s="4" t="s">
        <v>759</v>
      </c>
      <c r="B1238" s="6" t="n">
        <v>0</v>
      </c>
    </row>
    <row r="1239" spans="1:5">
      <c r="A1239" s="4" t="s">
        <v>1503</v>
      </c>
      <c r="B1239" s="6" t="n">
        <v>69632000</v>
      </c>
    </row>
    <row r="1240" spans="1:5">
      <c r="A1240" s="4" t="s">
        <v>1506</v>
      </c>
      <c r="B1240" s="6" t="n">
        <v>-5773000</v>
      </c>
    </row>
    <row r="1241" spans="1:5">
      <c r="A1241" s="4" t="s">
        <v>1612</v>
      </c>
    </row>
    <row r="1242" spans="1:5">
      <c r="A1242" s="3" t="s">
        <v>1501</v>
      </c>
    </row>
    <row r="1243" spans="1:5">
      <c r="A1243" s="4" t="s">
        <v>1502</v>
      </c>
      <c r="B1243" s="6" t="n">
        <v>0</v>
      </c>
    </row>
    <row r="1244" spans="1:5">
      <c r="A1244" s="4" t="s">
        <v>759</v>
      </c>
      <c r="B1244" s="6" t="n">
        <v>0</v>
      </c>
    </row>
    <row r="1245" spans="1:5">
      <c r="A1245" s="4" t="s">
        <v>1503</v>
      </c>
      <c r="B1245" s="6" t="n">
        <v>0</v>
      </c>
    </row>
    <row r="1246" spans="1:5">
      <c r="A1246" s="3" t="s">
        <v>1504</v>
      </c>
    </row>
    <row r="1247" spans="1:5">
      <c r="A1247" s="4" t="s">
        <v>759</v>
      </c>
      <c r="B1247" s="6" t="n">
        <v>0</v>
      </c>
    </row>
    <row r="1248" spans="1:5">
      <c r="A1248" s="4" t="s">
        <v>1503</v>
      </c>
      <c r="B1248" s="6" t="n">
        <v>11060000</v>
      </c>
    </row>
    <row r="1249" spans="1:5">
      <c r="A1249" s="3" t="s">
        <v>1505</v>
      </c>
    </row>
    <row r="1250" spans="1:5">
      <c r="A1250" s="4" t="s">
        <v>759</v>
      </c>
      <c r="B1250" s="6" t="n">
        <v>0</v>
      </c>
    </row>
    <row r="1251" spans="1:5">
      <c r="A1251" s="4" t="s">
        <v>1503</v>
      </c>
      <c r="B1251" s="6" t="n">
        <v>11060000</v>
      </c>
    </row>
    <row r="1252" spans="1:5">
      <c r="A1252" s="4" t="s">
        <v>1506</v>
      </c>
      <c r="B1252" s="6" t="n">
        <v>-4178000</v>
      </c>
    </row>
    <row r="1253" spans="1:5">
      <c r="A1253" s="4" t="s">
        <v>1613</v>
      </c>
    </row>
    <row r="1254" spans="1:5">
      <c r="A1254" s="3" t="s">
        <v>1501</v>
      </c>
    </row>
    <row r="1255" spans="1:5">
      <c r="A1255" s="4" t="s">
        <v>1502</v>
      </c>
      <c r="B1255" s="6" t="n">
        <v>0</v>
      </c>
    </row>
    <row r="1256" spans="1:5">
      <c r="A1256" s="4" t="s">
        <v>759</v>
      </c>
      <c r="B1256" s="6" t="n">
        <v>0</v>
      </c>
    </row>
    <row r="1257" spans="1:5">
      <c r="A1257" s="4" t="s">
        <v>1503</v>
      </c>
      <c r="B1257" s="6" t="n">
        <v>6405000</v>
      </c>
    </row>
    <row r="1258" spans="1:5">
      <c r="A1258" s="3" t="s">
        <v>1504</v>
      </c>
    </row>
    <row r="1259" spans="1:5">
      <c r="A1259" s="4" t="s">
        <v>759</v>
      </c>
      <c r="B1259" s="6" t="n">
        <v>410000</v>
      </c>
    </row>
    <row r="1260" spans="1:5">
      <c r="A1260" s="4" t="s">
        <v>1503</v>
      </c>
      <c r="B1260" s="6" t="n">
        <v>1314000</v>
      </c>
    </row>
    <row r="1261" spans="1:5">
      <c r="A1261" s="3" t="s">
        <v>1505</v>
      </c>
    </row>
    <row r="1262" spans="1:5">
      <c r="A1262" s="4" t="s">
        <v>759</v>
      </c>
      <c r="B1262" s="6" t="n">
        <v>410000</v>
      </c>
    </row>
    <row r="1263" spans="1:5">
      <c r="A1263" s="4" t="s">
        <v>1503</v>
      </c>
      <c r="B1263" s="6" t="n">
        <v>7719000</v>
      </c>
    </row>
    <row r="1264" spans="1:5">
      <c r="A1264" s="4" t="s">
        <v>1506</v>
      </c>
      <c r="B1264" s="6" t="n">
        <v>-410000</v>
      </c>
    </row>
    <row r="1265" spans="1:5">
      <c r="A1265" s="4" t="s">
        <v>1614</v>
      </c>
    </row>
    <row r="1266" spans="1:5">
      <c r="A1266" s="3" t="s">
        <v>1501</v>
      </c>
    </row>
    <row r="1267" spans="1:5">
      <c r="A1267" s="4" t="s">
        <v>1502</v>
      </c>
      <c r="B1267" s="6" t="n">
        <v>0</v>
      </c>
    </row>
    <row r="1268" spans="1:5">
      <c r="A1268" s="4" t="s">
        <v>759</v>
      </c>
      <c r="B1268" s="6" t="n">
        <v>0</v>
      </c>
    </row>
    <row r="1269" spans="1:5">
      <c r="A1269" s="4" t="s">
        <v>1503</v>
      </c>
      <c r="B1269" s="6" t="n">
        <v>9443000</v>
      </c>
    </row>
    <row r="1270" spans="1:5">
      <c r="A1270" s="3" t="s">
        <v>1504</v>
      </c>
    </row>
    <row r="1271" spans="1:5">
      <c r="A1271" s="4" t="s">
        <v>759</v>
      </c>
      <c r="B1271" s="6" t="n">
        <v>0</v>
      </c>
    </row>
    <row r="1272" spans="1:5">
      <c r="A1272" s="4" t="s">
        <v>1503</v>
      </c>
      <c r="B1272" s="6" t="n">
        <v>6785000</v>
      </c>
    </row>
    <row r="1273" spans="1:5">
      <c r="A1273" s="3" t="s">
        <v>1505</v>
      </c>
    </row>
    <row r="1274" spans="1:5">
      <c r="A1274" s="4" t="s">
        <v>759</v>
      </c>
      <c r="B1274" s="6" t="n">
        <v>0</v>
      </c>
    </row>
    <row r="1275" spans="1:5">
      <c r="A1275" s="4" t="s">
        <v>1503</v>
      </c>
      <c r="B1275" s="6" t="n">
        <v>16228000</v>
      </c>
    </row>
    <row r="1276" spans="1:5">
      <c r="A1276" s="4" t="s">
        <v>1506</v>
      </c>
      <c r="B1276" s="6" t="n">
        <v>-3710000</v>
      </c>
    </row>
    <row r="1277" spans="1:5">
      <c r="A1277" s="4" t="s">
        <v>1615</v>
      </c>
    </row>
    <row r="1278" spans="1:5">
      <c r="A1278" s="3" t="s">
        <v>1501</v>
      </c>
    </row>
    <row r="1279" spans="1:5">
      <c r="A1279" s="4" t="s">
        <v>1502</v>
      </c>
      <c r="B1279" s="6" t="n">
        <v>0</v>
      </c>
    </row>
    <row r="1280" spans="1:5">
      <c r="A1280" s="4" t="s">
        <v>759</v>
      </c>
      <c r="B1280" s="6" t="n">
        <v>0</v>
      </c>
    </row>
    <row r="1281" spans="1:5">
      <c r="A1281" s="4" t="s">
        <v>1503</v>
      </c>
      <c r="B1281" s="6" t="n">
        <v>0</v>
      </c>
    </row>
    <row r="1282" spans="1:5">
      <c r="A1282" s="3" t="s">
        <v>1504</v>
      </c>
    </row>
    <row r="1283" spans="1:5">
      <c r="A1283" s="4" t="s">
        <v>759</v>
      </c>
      <c r="B1283" s="6" t="n">
        <v>0</v>
      </c>
    </row>
    <row r="1284" spans="1:5">
      <c r="A1284" s="4" t="s">
        <v>1503</v>
      </c>
      <c r="B1284" s="6" t="n">
        <v>3597000</v>
      </c>
    </row>
    <row r="1285" spans="1:5">
      <c r="A1285" s="3" t="s">
        <v>1505</v>
      </c>
    </row>
    <row r="1286" spans="1:5">
      <c r="A1286" s="4" t="s">
        <v>759</v>
      </c>
      <c r="B1286" s="6" t="n">
        <v>0</v>
      </c>
    </row>
    <row r="1287" spans="1:5">
      <c r="A1287" s="4" t="s">
        <v>1503</v>
      </c>
      <c r="B1287" s="6" t="n">
        <v>3597000</v>
      </c>
    </row>
    <row r="1288" spans="1:5">
      <c r="A1288" s="4" t="s">
        <v>1506</v>
      </c>
      <c r="B1288" s="6" t="n">
        <v>-2446000</v>
      </c>
    </row>
    <row r="1289" spans="1:5">
      <c r="A1289" s="4" t="s">
        <v>1616</v>
      </c>
    </row>
    <row r="1290" spans="1:5">
      <c r="A1290" s="3" t="s">
        <v>1501</v>
      </c>
    </row>
    <row r="1291" spans="1:5">
      <c r="A1291" s="4" t="s">
        <v>1502</v>
      </c>
      <c r="B1291" s="6" t="n">
        <v>0</v>
      </c>
    </row>
    <row r="1292" spans="1:5">
      <c r="A1292" s="4" t="s">
        <v>759</v>
      </c>
      <c r="B1292" s="6" t="n">
        <v>0</v>
      </c>
    </row>
    <row r="1293" spans="1:5">
      <c r="A1293" s="4" t="s">
        <v>1503</v>
      </c>
      <c r="B1293" s="6" t="n">
        <v>12460000</v>
      </c>
    </row>
    <row r="1294" spans="1:5">
      <c r="A1294" s="3" t="s">
        <v>1504</v>
      </c>
    </row>
    <row r="1295" spans="1:5">
      <c r="A1295" s="4" t="s">
        <v>759</v>
      </c>
      <c r="B1295" s="6" t="n">
        <v>0</v>
      </c>
    </row>
    <row r="1296" spans="1:5">
      <c r="A1296" s="4" t="s">
        <v>1503</v>
      </c>
      <c r="B1296" s="6" t="n">
        <v>3734000</v>
      </c>
    </row>
    <row r="1297" spans="1:5">
      <c r="A1297" s="3" t="s">
        <v>1505</v>
      </c>
    </row>
    <row r="1298" spans="1:5">
      <c r="A1298" s="4" t="s">
        <v>759</v>
      </c>
      <c r="B1298" s="6" t="n">
        <v>0</v>
      </c>
    </row>
    <row r="1299" spans="1:5">
      <c r="A1299" s="4" t="s">
        <v>1503</v>
      </c>
      <c r="B1299" s="6" t="n">
        <v>16194000</v>
      </c>
    </row>
    <row r="1300" spans="1:5">
      <c r="A1300" s="4" t="s">
        <v>1506</v>
      </c>
      <c r="B1300" s="6" t="n">
        <v>-6469000</v>
      </c>
    </row>
    <row r="1301" spans="1:5">
      <c r="A1301" s="4" t="s">
        <v>1617</v>
      </c>
    </row>
    <row r="1302" spans="1:5">
      <c r="A1302" s="3" t="s">
        <v>1501</v>
      </c>
    </row>
    <row r="1303" spans="1:5">
      <c r="A1303" s="4" t="s">
        <v>1502</v>
      </c>
      <c r="B1303" s="6" t="n">
        <v>0</v>
      </c>
    </row>
    <row r="1304" spans="1:5">
      <c r="A1304" s="4" t="s">
        <v>759</v>
      </c>
      <c r="B1304" s="6" t="n">
        <v>3334000</v>
      </c>
    </row>
    <row r="1305" spans="1:5">
      <c r="A1305" s="4" t="s">
        <v>1503</v>
      </c>
      <c r="B1305" s="6" t="n">
        <v>54387000</v>
      </c>
    </row>
    <row r="1306" spans="1:5">
      <c r="A1306" s="3" t="s">
        <v>1504</v>
      </c>
    </row>
    <row r="1307" spans="1:5">
      <c r="A1307" s="4" t="s">
        <v>759</v>
      </c>
      <c r="B1307" s="6" t="n">
        <v>220000</v>
      </c>
    </row>
    <row r="1308" spans="1:5">
      <c r="A1308" s="4" t="s">
        <v>1503</v>
      </c>
      <c r="B1308" s="6" t="n">
        <v>14652000</v>
      </c>
    </row>
    <row r="1309" spans="1:5">
      <c r="A1309" s="3" t="s">
        <v>1505</v>
      </c>
    </row>
    <row r="1310" spans="1:5">
      <c r="A1310" s="4" t="s">
        <v>759</v>
      </c>
      <c r="B1310" s="6" t="n">
        <v>3554000</v>
      </c>
    </row>
    <row r="1311" spans="1:5">
      <c r="A1311" s="4" t="s">
        <v>1503</v>
      </c>
      <c r="B1311" s="6" t="n">
        <v>69039000</v>
      </c>
    </row>
    <row r="1312" spans="1:5">
      <c r="A1312" s="4" t="s">
        <v>1506</v>
      </c>
      <c r="B1312" s="6" t="n">
        <v>-15205000</v>
      </c>
    </row>
    <row r="1313" spans="1:5">
      <c r="A1313" s="4" t="s">
        <v>1618</v>
      </c>
    </row>
    <row r="1314" spans="1:5">
      <c r="A1314" s="3" t="s">
        <v>1501</v>
      </c>
    </row>
    <row r="1315" spans="1:5">
      <c r="A1315" s="4" t="s">
        <v>1502</v>
      </c>
      <c r="B1315" s="6" t="n">
        <v>0</v>
      </c>
    </row>
    <row r="1316" spans="1:5">
      <c r="A1316" s="4" t="s">
        <v>759</v>
      </c>
      <c r="B1316" s="6" t="n">
        <v>0</v>
      </c>
    </row>
    <row r="1317" spans="1:5">
      <c r="A1317" s="4" t="s">
        <v>1503</v>
      </c>
      <c r="B1317" s="6" t="n">
        <v>26875000</v>
      </c>
    </row>
    <row r="1318" spans="1:5">
      <c r="A1318" s="3" t="s">
        <v>1504</v>
      </c>
    </row>
    <row r="1319" spans="1:5">
      <c r="A1319" s="4" t="s">
        <v>759</v>
      </c>
      <c r="B1319" s="6" t="n">
        <v>0</v>
      </c>
    </row>
    <row r="1320" spans="1:5">
      <c r="A1320" s="4" t="s">
        <v>1503</v>
      </c>
      <c r="B1320" s="6" t="n">
        <v>14977000</v>
      </c>
    </row>
    <row r="1321" spans="1:5">
      <c r="A1321" s="3" t="s">
        <v>1505</v>
      </c>
    </row>
    <row r="1322" spans="1:5">
      <c r="A1322" s="4" t="s">
        <v>759</v>
      </c>
      <c r="B1322" s="6" t="n">
        <v>0</v>
      </c>
    </row>
    <row r="1323" spans="1:5">
      <c r="A1323" s="4" t="s">
        <v>1503</v>
      </c>
      <c r="B1323" s="6" t="n">
        <v>41852000</v>
      </c>
    </row>
    <row r="1324" spans="1:5">
      <c r="A1324" s="4" t="s">
        <v>1506</v>
      </c>
      <c r="B1324" s="6" t="n">
        <v>-6898000</v>
      </c>
    </row>
    <row r="1325" spans="1:5">
      <c r="A1325" s="4" t="s">
        <v>1619</v>
      </c>
    </row>
    <row r="1326" spans="1:5">
      <c r="A1326" s="3" t="s">
        <v>1501</v>
      </c>
    </row>
    <row r="1327" spans="1:5">
      <c r="A1327" s="4" t="s">
        <v>1502</v>
      </c>
      <c r="B1327" s="6" t="n">
        <v>0</v>
      </c>
    </row>
    <row r="1328" spans="1:5">
      <c r="A1328" s="4" t="s">
        <v>759</v>
      </c>
      <c r="B1328" s="6" t="n">
        <v>0</v>
      </c>
    </row>
    <row r="1329" spans="1:5">
      <c r="A1329" s="4" t="s">
        <v>1503</v>
      </c>
      <c r="B1329" s="6" t="n">
        <v>0</v>
      </c>
    </row>
    <row r="1330" spans="1:5">
      <c r="A1330" s="3" t="s">
        <v>1504</v>
      </c>
    </row>
    <row r="1331" spans="1:5">
      <c r="A1331" s="4" t="s">
        <v>759</v>
      </c>
      <c r="B1331" s="6" t="n">
        <v>8117000</v>
      </c>
    </row>
    <row r="1332" spans="1:5">
      <c r="A1332" s="4" t="s">
        <v>1503</v>
      </c>
      <c r="B1332" s="6" t="n">
        <v>30189000</v>
      </c>
    </row>
    <row r="1333" spans="1:5">
      <c r="A1333" s="3" t="s">
        <v>1505</v>
      </c>
    </row>
    <row r="1334" spans="1:5">
      <c r="A1334" s="4" t="s">
        <v>759</v>
      </c>
      <c r="B1334" s="6" t="n">
        <v>8117000</v>
      </c>
    </row>
    <row r="1335" spans="1:5">
      <c r="A1335" s="4" t="s">
        <v>1503</v>
      </c>
      <c r="B1335" s="6" t="n">
        <v>30189000</v>
      </c>
    </row>
    <row r="1336" spans="1:5">
      <c r="A1336" s="4" t="s">
        <v>1506</v>
      </c>
      <c r="B1336" s="6" t="n">
        <v>-18332000</v>
      </c>
    </row>
    <row r="1337" spans="1:5">
      <c r="A1337" s="4" t="s">
        <v>1620</v>
      </c>
    </row>
    <row r="1338" spans="1:5">
      <c r="A1338" s="3" t="s">
        <v>1501</v>
      </c>
    </row>
    <row r="1339" spans="1:5">
      <c r="A1339" s="4" t="s">
        <v>1502</v>
      </c>
      <c r="B1339" s="6" t="n">
        <v>0</v>
      </c>
    </row>
    <row r="1340" spans="1:5">
      <c r="A1340" s="4" t="s">
        <v>759</v>
      </c>
      <c r="B1340" s="6" t="n">
        <v>0</v>
      </c>
    </row>
    <row r="1341" spans="1:5">
      <c r="A1341" s="4" t="s">
        <v>1503</v>
      </c>
      <c r="B1341" s="6" t="n">
        <v>0</v>
      </c>
    </row>
    <row r="1342" spans="1:5">
      <c r="A1342" s="3" t="s">
        <v>1504</v>
      </c>
    </row>
    <row r="1343" spans="1:5">
      <c r="A1343" s="4" t="s">
        <v>759</v>
      </c>
      <c r="B1343" s="6" t="n">
        <v>0</v>
      </c>
    </row>
    <row r="1344" spans="1:5">
      <c r="A1344" s="4" t="s">
        <v>1503</v>
      </c>
      <c r="B1344" s="6" t="n">
        <v>89340000</v>
      </c>
    </row>
    <row r="1345" spans="1:5">
      <c r="A1345" s="3" t="s">
        <v>1505</v>
      </c>
    </row>
    <row r="1346" spans="1:5">
      <c r="A1346" s="4" t="s">
        <v>759</v>
      </c>
      <c r="B1346" s="6" t="n">
        <v>0</v>
      </c>
    </row>
    <row r="1347" spans="1:5">
      <c r="A1347" s="4" t="s">
        <v>1503</v>
      </c>
      <c r="B1347" s="6" t="n">
        <v>89340000</v>
      </c>
    </row>
    <row r="1348" spans="1:5">
      <c r="A1348" s="4" t="s">
        <v>1506</v>
      </c>
      <c r="B1348" s="6" t="n">
        <v>-25114000</v>
      </c>
    </row>
    <row r="1349" spans="1:5">
      <c r="A1349" s="4" t="s">
        <v>1621</v>
      </c>
    </row>
    <row r="1350" spans="1:5">
      <c r="A1350" s="3" t="s">
        <v>1501</v>
      </c>
    </row>
    <row r="1351" spans="1:5">
      <c r="A1351" s="4" t="s">
        <v>1502</v>
      </c>
      <c r="B1351" s="6" t="n">
        <v>0</v>
      </c>
    </row>
    <row r="1352" spans="1:5">
      <c r="A1352" s="4" t="s">
        <v>759</v>
      </c>
      <c r="B1352" s="6" t="n">
        <v>0</v>
      </c>
    </row>
    <row r="1353" spans="1:5">
      <c r="A1353" s="4" t="s">
        <v>1503</v>
      </c>
      <c r="B1353" s="6" t="n">
        <v>0</v>
      </c>
    </row>
    <row r="1354" spans="1:5">
      <c r="A1354" s="3" t="s">
        <v>1504</v>
      </c>
    </row>
    <row r="1355" spans="1:5">
      <c r="A1355" s="4" t="s">
        <v>759</v>
      </c>
      <c r="B1355" s="6" t="n">
        <v>0</v>
      </c>
    </row>
    <row r="1356" spans="1:5">
      <c r="A1356" s="4" t="s">
        <v>1503</v>
      </c>
      <c r="B1356" s="6" t="n">
        <v>653000</v>
      </c>
    </row>
    <row r="1357" spans="1:5">
      <c r="A1357" s="3" t="s">
        <v>1505</v>
      </c>
    </row>
    <row r="1358" spans="1:5">
      <c r="A1358" s="4" t="s">
        <v>759</v>
      </c>
      <c r="B1358" s="6" t="n">
        <v>0</v>
      </c>
    </row>
    <row r="1359" spans="1:5">
      <c r="A1359" s="4" t="s">
        <v>1503</v>
      </c>
      <c r="B1359" s="6" t="n">
        <v>653000</v>
      </c>
    </row>
    <row r="1360" spans="1:5">
      <c r="A1360" s="4" t="s">
        <v>1506</v>
      </c>
      <c r="B1360" s="6" t="n">
        <v>-175000</v>
      </c>
    </row>
    <row r="1361" spans="1:5">
      <c r="A1361" s="4" t="s">
        <v>1622</v>
      </c>
    </row>
    <row r="1362" spans="1:5">
      <c r="A1362" s="3" t="s">
        <v>1501</v>
      </c>
    </row>
    <row r="1363" spans="1:5">
      <c r="A1363" s="4" t="s">
        <v>1502</v>
      </c>
      <c r="B1363" s="6" t="n">
        <v>0</v>
      </c>
    </row>
    <row r="1364" spans="1:5">
      <c r="A1364" s="4" t="s">
        <v>759</v>
      </c>
      <c r="B1364" s="6" t="n">
        <v>0</v>
      </c>
    </row>
    <row r="1365" spans="1:5">
      <c r="A1365" s="4" t="s">
        <v>1503</v>
      </c>
      <c r="B1365" s="6" t="n">
        <v>0</v>
      </c>
    </row>
    <row r="1366" spans="1:5">
      <c r="A1366" s="3" t="s">
        <v>1504</v>
      </c>
    </row>
    <row r="1367" spans="1:5">
      <c r="A1367" s="4" t="s">
        <v>759</v>
      </c>
      <c r="B1367" s="6" t="n">
        <v>0</v>
      </c>
    </row>
    <row r="1368" spans="1:5">
      <c r="A1368" s="4" t="s">
        <v>1503</v>
      </c>
      <c r="B1368" s="6" t="n">
        <v>31702000</v>
      </c>
    </row>
    <row r="1369" spans="1:5">
      <c r="A1369" s="3" t="s">
        <v>1505</v>
      </c>
    </row>
    <row r="1370" spans="1:5">
      <c r="A1370" s="4" t="s">
        <v>759</v>
      </c>
      <c r="B1370" s="6" t="n">
        <v>0</v>
      </c>
    </row>
    <row r="1371" spans="1:5">
      <c r="A1371" s="4" t="s">
        <v>1503</v>
      </c>
      <c r="B1371" s="6" t="n">
        <v>31702000</v>
      </c>
    </row>
    <row r="1372" spans="1:5">
      <c r="A1372" s="4" t="s">
        <v>1506</v>
      </c>
      <c r="B1372" s="6" t="n">
        <v>-21705000</v>
      </c>
    </row>
    <row r="1373" spans="1:5">
      <c r="A1373" s="4" t="s">
        <v>1623</v>
      </c>
    </row>
    <row r="1374" spans="1:5">
      <c r="A1374" s="3" t="s">
        <v>1501</v>
      </c>
    </row>
    <row r="1375" spans="1:5">
      <c r="A1375" s="4" t="s">
        <v>1502</v>
      </c>
      <c r="B1375" s="6" t="n">
        <v>0</v>
      </c>
    </row>
    <row r="1376" spans="1:5">
      <c r="A1376" s="4" t="s">
        <v>759</v>
      </c>
      <c r="B1376" s="6" t="n">
        <v>0</v>
      </c>
    </row>
    <row r="1377" spans="1:5">
      <c r="A1377" s="4" t="s">
        <v>1503</v>
      </c>
      <c r="B1377" s="6" t="n">
        <v>0</v>
      </c>
    </row>
    <row r="1378" spans="1:5">
      <c r="A1378" s="3" t="s">
        <v>1504</v>
      </c>
    </row>
    <row r="1379" spans="1:5">
      <c r="A1379" s="4" t="s">
        <v>759</v>
      </c>
      <c r="B1379" s="6" t="n">
        <v>0</v>
      </c>
    </row>
    <row r="1380" spans="1:5">
      <c r="A1380" s="4" t="s">
        <v>1503</v>
      </c>
      <c r="B1380" s="6" t="n">
        <v>4151000</v>
      </c>
    </row>
    <row r="1381" spans="1:5">
      <c r="A1381" s="3" t="s">
        <v>1505</v>
      </c>
    </row>
    <row r="1382" spans="1:5">
      <c r="A1382" s="4" t="s">
        <v>759</v>
      </c>
      <c r="B1382" s="6" t="n">
        <v>0</v>
      </c>
    </row>
    <row r="1383" spans="1:5">
      <c r="A1383" s="4" t="s">
        <v>1503</v>
      </c>
      <c r="B1383" s="6" t="n">
        <v>4151000</v>
      </c>
    </row>
    <row r="1384" spans="1:5">
      <c r="A1384" s="4" t="s">
        <v>1506</v>
      </c>
      <c r="B1384" s="6" t="n">
        <v>-3800000</v>
      </c>
    </row>
    <row r="1385" spans="1:5">
      <c r="A1385" s="4" t="s">
        <v>1624</v>
      </c>
    </row>
    <row r="1386" spans="1:5">
      <c r="A1386" s="3" t="s">
        <v>1501</v>
      </c>
    </row>
    <row r="1387" spans="1:5">
      <c r="A1387" s="4" t="s">
        <v>1502</v>
      </c>
      <c r="B1387" s="6" t="n">
        <v>0</v>
      </c>
    </row>
    <row r="1388" spans="1:5">
      <c r="A1388" s="4" t="s">
        <v>759</v>
      </c>
      <c r="B1388" s="6" t="n">
        <v>0</v>
      </c>
    </row>
    <row r="1389" spans="1:5">
      <c r="A1389" s="4" t="s">
        <v>1503</v>
      </c>
      <c r="B1389" s="6" t="n">
        <v>0</v>
      </c>
    </row>
    <row r="1390" spans="1:5">
      <c r="A1390" s="3" t="s">
        <v>1504</v>
      </c>
    </row>
    <row r="1391" spans="1:5">
      <c r="A1391" s="4" t="s">
        <v>759</v>
      </c>
      <c r="B1391" s="6" t="n">
        <v>24342000</v>
      </c>
    </row>
    <row r="1392" spans="1:5">
      <c r="A1392" s="4" t="s">
        <v>1503</v>
      </c>
      <c r="B1392" s="6" t="n">
        <v>497924000</v>
      </c>
    </row>
    <row r="1393" spans="1:5">
      <c r="A1393" s="3" t="s">
        <v>1505</v>
      </c>
    </row>
    <row r="1394" spans="1:5">
      <c r="A1394" s="4" t="s">
        <v>759</v>
      </c>
      <c r="B1394" s="6" t="n">
        <v>24342000</v>
      </c>
    </row>
    <row r="1395" spans="1:5">
      <c r="A1395" s="4" t="s">
        <v>1503</v>
      </c>
      <c r="B1395" s="6" t="n">
        <v>497924000</v>
      </c>
    </row>
    <row r="1396" spans="1:5">
      <c r="A1396" s="4" t="s">
        <v>1506</v>
      </c>
      <c r="B1396" s="6" t="n">
        <v>-126263000</v>
      </c>
    </row>
    <row r="1397" spans="1:5">
      <c r="A1397" s="4" t="s">
        <v>1625</v>
      </c>
    </row>
    <row r="1398" spans="1:5">
      <c r="A1398" s="3" t="s">
        <v>1501</v>
      </c>
    </row>
    <row r="1399" spans="1:5">
      <c r="A1399" s="4" t="s">
        <v>1502</v>
      </c>
      <c r="B1399" s="6" t="n">
        <v>0</v>
      </c>
    </row>
    <row r="1400" spans="1:5">
      <c r="A1400" s="4" t="s">
        <v>759</v>
      </c>
      <c r="B1400" s="6" t="n">
        <v>11578000</v>
      </c>
    </row>
    <row r="1401" spans="1:5">
      <c r="A1401" s="4" t="s">
        <v>1503</v>
      </c>
      <c r="B1401" s="6" t="n">
        <v>9307000</v>
      </c>
    </row>
    <row r="1402" spans="1:5">
      <c r="A1402" s="3" t="s">
        <v>1504</v>
      </c>
    </row>
    <row r="1403" spans="1:5">
      <c r="A1403" s="4" t="s">
        <v>759</v>
      </c>
      <c r="B1403" s="6" t="n">
        <v>764000</v>
      </c>
    </row>
    <row r="1404" spans="1:5">
      <c r="A1404" s="4" t="s">
        <v>1503</v>
      </c>
      <c r="B1404" s="6" t="n">
        <v>80031000</v>
      </c>
    </row>
    <row r="1405" spans="1:5">
      <c r="A1405" s="3" t="s">
        <v>1505</v>
      </c>
    </row>
    <row r="1406" spans="1:5">
      <c r="A1406" s="4" t="s">
        <v>759</v>
      </c>
      <c r="B1406" s="6" t="n">
        <v>12342000</v>
      </c>
    </row>
    <row r="1407" spans="1:5">
      <c r="A1407" s="4" t="s">
        <v>1503</v>
      </c>
      <c r="B1407" s="6" t="n">
        <v>89338000</v>
      </c>
    </row>
    <row r="1408" spans="1:5">
      <c r="A1408" s="4" t="s">
        <v>1506</v>
      </c>
      <c r="B1408" s="6" t="n">
        <v>-28865000</v>
      </c>
    </row>
    <row r="1409" spans="1:5">
      <c r="A1409" s="4" t="s">
        <v>1626</v>
      </c>
    </row>
    <row r="1410" spans="1:5">
      <c r="A1410" s="3" t="s">
        <v>1501</v>
      </c>
    </row>
    <row r="1411" spans="1:5">
      <c r="A1411" s="4" t="s">
        <v>1502</v>
      </c>
      <c r="B1411" s="6" t="n">
        <v>30310000</v>
      </c>
    </row>
    <row r="1412" spans="1:5">
      <c r="A1412" s="4" t="s">
        <v>759</v>
      </c>
      <c r="B1412" s="6" t="n">
        <v>0</v>
      </c>
    </row>
    <row r="1413" spans="1:5">
      <c r="A1413" s="4" t="s">
        <v>1503</v>
      </c>
      <c r="B1413" s="6" t="n">
        <v>0</v>
      </c>
    </row>
    <row r="1414" spans="1:5">
      <c r="A1414" s="3" t="s">
        <v>1504</v>
      </c>
    </row>
    <row r="1415" spans="1:5">
      <c r="A1415" s="4" t="s">
        <v>759</v>
      </c>
      <c r="B1415" s="6" t="n">
        <v>14002000</v>
      </c>
    </row>
    <row r="1416" spans="1:5">
      <c r="A1416" s="4" t="s">
        <v>1503</v>
      </c>
      <c r="B1416" s="6" t="n">
        <v>189912000</v>
      </c>
    </row>
    <row r="1417" spans="1:5">
      <c r="A1417" s="3" t="s">
        <v>1505</v>
      </c>
    </row>
    <row r="1418" spans="1:5">
      <c r="A1418" s="4" t="s">
        <v>759</v>
      </c>
      <c r="B1418" s="6" t="n">
        <v>14002000</v>
      </c>
    </row>
    <row r="1419" spans="1:5">
      <c r="A1419" s="4" t="s">
        <v>1503</v>
      </c>
      <c r="B1419" s="6" t="n">
        <v>189912000</v>
      </c>
    </row>
    <row r="1420" spans="1:5">
      <c r="A1420" s="4" t="s">
        <v>1506</v>
      </c>
      <c r="B1420" s="6" t="n">
        <v>-41597000</v>
      </c>
    </row>
    <row r="1421" spans="1:5">
      <c r="A1421" s="4" t="s">
        <v>1627</v>
      </c>
    </row>
    <row r="1422" spans="1:5">
      <c r="A1422" s="3" t="s">
        <v>1501</v>
      </c>
    </row>
    <row r="1423" spans="1:5">
      <c r="A1423" s="4" t="s">
        <v>1502</v>
      </c>
      <c r="B1423" s="6" t="n">
        <v>0</v>
      </c>
    </row>
    <row r="1424" spans="1:5">
      <c r="A1424" s="4" t="s">
        <v>759</v>
      </c>
      <c r="B1424" s="6" t="n">
        <v>0</v>
      </c>
    </row>
    <row r="1425" spans="1:5">
      <c r="A1425" s="4" t="s">
        <v>1503</v>
      </c>
      <c r="B1425" s="6" t="n">
        <v>0</v>
      </c>
    </row>
    <row r="1426" spans="1:5">
      <c r="A1426" s="3" t="s">
        <v>1504</v>
      </c>
    </row>
    <row r="1427" spans="1:5">
      <c r="A1427" s="4" t="s">
        <v>759</v>
      </c>
      <c r="B1427" s="6" t="n">
        <v>0</v>
      </c>
    </row>
    <row r="1428" spans="1:5">
      <c r="A1428" s="4" t="s">
        <v>1503</v>
      </c>
      <c r="B1428" s="6" t="n">
        <v>135071000</v>
      </c>
    </row>
    <row r="1429" spans="1:5">
      <c r="A1429" s="3" t="s">
        <v>1505</v>
      </c>
    </row>
    <row r="1430" spans="1:5">
      <c r="A1430" s="4" t="s">
        <v>759</v>
      </c>
      <c r="B1430" s="6" t="n">
        <v>0</v>
      </c>
    </row>
    <row r="1431" spans="1:5">
      <c r="A1431" s="4" t="s">
        <v>1503</v>
      </c>
      <c r="B1431" s="6" t="n">
        <v>135071000</v>
      </c>
    </row>
    <row r="1432" spans="1:5">
      <c r="A1432" s="4" t="s">
        <v>1506</v>
      </c>
      <c r="B1432" s="6" t="n">
        <v>-16536000</v>
      </c>
    </row>
    <row r="1433" spans="1:5">
      <c r="A1433" s="4" t="s">
        <v>1628</v>
      </c>
    </row>
    <row r="1434" spans="1:5">
      <c r="A1434" s="3" t="s">
        <v>1501</v>
      </c>
    </row>
    <row r="1435" spans="1:5">
      <c r="A1435" s="4" t="s">
        <v>1502</v>
      </c>
      <c r="B1435" s="6" t="n">
        <v>0</v>
      </c>
    </row>
    <row r="1436" spans="1:5">
      <c r="A1436" s="4" t="s">
        <v>759</v>
      </c>
      <c r="B1436" s="6" t="n">
        <v>0</v>
      </c>
    </row>
    <row r="1437" spans="1:5">
      <c r="A1437" s="4" t="s">
        <v>1503</v>
      </c>
      <c r="B1437" s="6" t="n">
        <v>43634000</v>
      </c>
    </row>
    <row r="1438" spans="1:5">
      <c r="A1438" s="3" t="s">
        <v>1504</v>
      </c>
    </row>
    <row r="1439" spans="1:5">
      <c r="A1439" s="4" t="s">
        <v>759</v>
      </c>
      <c r="B1439" s="6" t="n">
        <v>0</v>
      </c>
    </row>
    <row r="1440" spans="1:5">
      <c r="A1440" s="4" t="s">
        <v>1503</v>
      </c>
      <c r="B1440" s="6" t="n">
        <v>27003000</v>
      </c>
    </row>
    <row r="1441" spans="1:5">
      <c r="A1441" s="3" t="s">
        <v>1505</v>
      </c>
    </row>
    <row r="1442" spans="1:5">
      <c r="A1442" s="4" t="s">
        <v>759</v>
      </c>
      <c r="B1442" s="6" t="n">
        <v>0</v>
      </c>
    </row>
    <row r="1443" spans="1:5">
      <c r="A1443" s="4" t="s">
        <v>1503</v>
      </c>
      <c r="B1443" s="6" t="n">
        <v>70637000</v>
      </c>
    </row>
    <row r="1444" spans="1:5">
      <c r="A1444" s="4" t="s">
        <v>1506</v>
      </c>
      <c r="B1444" s="6" t="n">
        <v>-18717000</v>
      </c>
    </row>
    <row r="1445" spans="1:5">
      <c r="A1445" s="4" t="s">
        <v>1629</v>
      </c>
    </row>
    <row r="1446" spans="1:5">
      <c r="A1446" s="3" t="s">
        <v>1501</v>
      </c>
    </row>
    <row r="1447" spans="1:5">
      <c r="A1447" s="4" t="s">
        <v>1502</v>
      </c>
      <c r="B1447" s="6" t="n">
        <v>0</v>
      </c>
    </row>
    <row r="1448" spans="1:5">
      <c r="A1448" s="4" t="s">
        <v>759</v>
      </c>
      <c r="B1448" s="6" t="n">
        <v>0</v>
      </c>
    </row>
    <row r="1449" spans="1:5">
      <c r="A1449" s="4" t="s">
        <v>1503</v>
      </c>
      <c r="B1449" s="6" t="n">
        <v>0</v>
      </c>
    </row>
    <row r="1450" spans="1:5">
      <c r="A1450" s="3" t="s">
        <v>1504</v>
      </c>
    </row>
    <row r="1451" spans="1:5">
      <c r="A1451" s="4" t="s">
        <v>759</v>
      </c>
      <c r="B1451" s="6" t="n">
        <v>0</v>
      </c>
    </row>
    <row r="1452" spans="1:5">
      <c r="A1452" s="4" t="s">
        <v>1503</v>
      </c>
      <c r="B1452" s="6" t="n">
        <v>15117000</v>
      </c>
    </row>
    <row r="1453" spans="1:5">
      <c r="A1453" s="3" t="s">
        <v>1505</v>
      </c>
    </row>
    <row r="1454" spans="1:5">
      <c r="A1454" s="4" t="s">
        <v>759</v>
      </c>
      <c r="B1454" s="6" t="n">
        <v>0</v>
      </c>
    </row>
    <row r="1455" spans="1:5">
      <c r="A1455" s="4" t="s">
        <v>1503</v>
      </c>
      <c r="B1455" s="6" t="n">
        <v>15117000</v>
      </c>
    </row>
    <row r="1456" spans="1:5">
      <c r="A1456" s="4" t="s">
        <v>1506</v>
      </c>
      <c r="B1456" s="6" t="n">
        <v>-3841000</v>
      </c>
    </row>
    <row r="1457" spans="1:5">
      <c r="A1457" s="4" t="s">
        <v>1630</v>
      </c>
    </row>
    <row r="1458" spans="1:5">
      <c r="A1458" s="3" t="s">
        <v>1501</v>
      </c>
    </row>
    <row r="1459" spans="1:5">
      <c r="A1459" s="4" t="s">
        <v>1502</v>
      </c>
      <c r="B1459" s="6" t="n">
        <v>0</v>
      </c>
    </row>
    <row r="1460" spans="1:5">
      <c r="A1460" s="4" t="s">
        <v>759</v>
      </c>
      <c r="B1460" s="6" t="n">
        <v>0</v>
      </c>
    </row>
    <row r="1461" spans="1:5">
      <c r="A1461" s="4" t="s">
        <v>1503</v>
      </c>
      <c r="B1461" s="6" t="n">
        <v>0</v>
      </c>
    </row>
    <row r="1462" spans="1:5">
      <c r="A1462" s="3" t="s">
        <v>1504</v>
      </c>
    </row>
    <row r="1463" spans="1:5">
      <c r="A1463" s="4" t="s">
        <v>759</v>
      </c>
      <c r="B1463" s="6" t="n">
        <v>0</v>
      </c>
    </row>
    <row r="1464" spans="1:5">
      <c r="A1464" s="4" t="s">
        <v>1503</v>
      </c>
      <c r="B1464" s="6" t="n">
        <v>24648000</v>
      </c>
    </row>
    <row r="1465" spans="1:5">
      <c r="A1465" s="3" t="s">
        <v>1505</v>
      </c>
    </row>
    <row r="1466" spans="1:5">
      <c r="A1466" s="4" t="s">
        <v>759</v>
      </c>
      <c r="B1466" s="6" t="n">
        <v>0</v>
      </c>
    </row>
    <row r="1467" spans="1:5">
      <c r="A1467" s="4" t="s">
        <v>1503</v>
      </c>
      <c r="B1467" s="6" t="n">
        <v>24648000</v>
      </c>
    </row>
    <row r="1468" spans="1:5">
      <c r="A1468" s="4" t="s">
        <v>1506</v>
      </c>
      <c r="B1468" s="6" t="n">
        <v>-21916000</v>
      </c>
    </row>
    <row r="1469" spans="1:5">
      <c r="A1469" s="4" t="s">
        <v>1631</v>
      </c>
    </row>
    <row r="1470" spans="1:5">
      <c r="A1470" s="3" t="s">
        <v>1501</v>
      </c>
    </row>
    <row r="1471" spans="1:5">
      <c r="A1471" s="4" t="s">
        <v>1502</v>
      </c>
      <c r="B1471" s="6" t="n">
        <v>0</v>
      </c>
    </row>
    <row r="1472" spans="1:5">
      <c r="A1472" s="4" t="s">
        <v>759</v>
      </c>
      <c r="B1472" s="6" t="n">
        <v>0</v>
      </c>
    </row>
    <row r="1473" spans="1:5">
      <c r="A1473" s="4" t="s">
        <v>1503</v>
      </c>
      <c r="B1473" s="6" t="n">
        <v>0</v>
      </c>
    </row>
    <row r="1474" spans="1:5">
      <c r="A1474" s="3" t="s">
        <v>1504</v>
      </c>
    </row>
    <row r="1475" spans="1:5">
      <c r="A1475" s="4" t="s">
        <v>759</v>
      </c>
      <c r="B1475" s="6" t="n">
        <v>0</v>
      </c>
    </row>
    <row r="1476" spans="1:5">
      <c r="A1476" s="4" t="s">
        <v>1503</v>
      </c>
      <c r="B1476" s="6" t="n">
        <v>3626000</v>
      </c>
    </row>
    <row r="1477" spans="1:5">
      <c r="A1477" s="3" t="s">
        <v>1505</v>
      </c>
    </row>
    <row r="1478" spans="1:5">
      <c r="A1478" s="4" t="s">
        <v>759</v>
      </c>
      <c r="B1478" s="6" t="n">
        <v>0</v>
      </c>
    </row>
    <row r="1479" spans="1:5">
      <c r="A1479" s="4" t="s">
        <v>1503</v>
      </c>
      <c r="B1479" s="6" t="n">
        <v>3626000</v>
      </c>
    </row>
    <row r="1480" spans="1:5">
      <c r="A1480" s="4" t="s">
        <v>1506</v>
      </c>
      <c r="B1480" s="6" t="n">
        <v>-2541000</v>
      </c>
    </row>
    <row r="1481" spans="1:5">
      <c r="A1481" s="4" t="s">
        <v>1632</v>
      </c>
    </row>
    <row r="1482" spans="1:5">
      <c r="A1482" s="3" t="s">
        <v>1501</v>
      </c>
    </row>
    <row r="1483" spans="1:5">
      <c r="A1483" s="4" t="s">
        <v>1502</v>
      </c>
      <c r="B1483" s="6" t="n">
        <v>0</v>
      </c>
    </row>
    <row r="1484" spans="1:5">
      <c r="A1484" s="4" t="s">
        <v>759</v>
      </c>
      <c r="B1484" s="6" t="n">
        <v>0</v>
      </c>
    </row>
    <row r="1485" spans="1:5">
      <c r="A1485" s="4" t="s">
        <v>1503</v>
      </c>
      <c r="B1485" s="6" t="n">
        <v>0</v>
      </c>
    </row>
    <row r="1486" spans="1:5">
      <c r="A1486" s="3" t="s">
        <v>1504</v>
      </c>
    </row>
    <row r="1487" spans="1:5">
      <c r="A1487" s="4" t="s">
        <v>759</v>
      </c>
      <c r="B1487" s="6" t="n">
        <v>0</v>
      </c>
    </row>
    <row r="1488" spans="1:5">
      <c r="A1488" s="4" t="s">
        <v>1503</v>
      </c>
      <c r="B1488" s="6" t="n">
        <v>13920000</v>
      </c>
    </row>
    <row r="1489" spans="1:5">
      <c r="A1489" s="3" t="s">
        <v>1505</v>
      </c>
    </row>
    <row r="1490" spans="1:5">
      <c r="A1490" s="4" t="s">
        <v>759</v>
      </c>
      <c r="B1490" s="6" t="n">
        <v>0</v>
      </c>
    </row>
    <row r="1491" spans="1:5">
      <c r="A1491" s="4" t="s">
        <v>1503</v>
      </c>
      <c r="B1491" s="6" t="n">
        <v>13920000</v>
      </c>
    </row>
    <row r="1492" spans="1:5">
      <c r="A1492" s="4" t="s">
        <v>1506</v>
      </c>
      <c r="B1492" s="6" t="n">
        <v>-8134000</v>
      </c>
    </row>
    <row r="1493" spans="1:5">
      <c r="A1493" s="4" t="s">
        <v>1633</v>
      </c>
    </row>
    <row r="1494" spans="1:5">
      <c r="A1494" s="3" t="s">
        <v>1501</v>
      </c>
    </row>
    <row r="1495" spans="1:5">
      <c r="A1495" s="4" t="s">
        <v>1502</v>
      </c>
      <c r="B1495" s="6" t="n">
        <v>0</v>
      </c>
    </row>
    <row r="1496" spans="1:5">
      <c r="A1496" s="4" t="s">
        <v>759</v>
      </c>
      <c r="B1496" s="6" t="n">
        <v>0</v>
      </c>
    </row>
    <row r="1497" spans="1:5">
      <c r="A1497" s="4" t="s">
        <v>1503</v>
      </c>
      <c r="B1497" s="6" t="n">
        <v>29092000</v>
      </c>
    </row>
    <row r="1498" spans="1:5">
      <c r="A1498" s="3" t="s">
        <v>1504</v>
      </c>
    </row>
    <row r="1499" spans="1:5">
      <c r="A1499" s="4" t="s">
        <v>759</v>
      </c>
      <c r="B1499" s="6" t="n">
        <v>0</v>
      </c>
    </row>
    <row r="1500" spans="1:5">
      <c r="A1500" s="4" t="s">
        <v>1503</v>
      </c>
      <c r="B1500" s="6" t="n">
        <v>5841000</v>
      </c>
    </row>
    <row r="1501" spans="1:5">
      <c r="A1501" s="3" t="s">
        <v>1505</v>
      </c>
    </row>
    <row r="1502" spans="1:5">
      <c r="A1502" s="4" t="s">
        <v>759</v>
      </c>
      <c r="B1502" s="6" t="n">
        <v>0</v>
      </c>
    </row>
    <row r="1503" spans="1:5">
      <c r="A1503" s="4" t="s">
        <v>1503</v>
      </c>
      <c r="B1503" s="6" t="n">
        <v>34933000</v>
      </c>
    </row>
    <row r="1504" spans="1:5">
      <c r="A1504" s="4" t="s">
        <v>1506</v>
      </c>
      <c r="B1504" s="6" t="n">
        <v>-13389000</v>
      </c>
    </row>
    <row r="1505" spans="1:5">
      <c r="A1505" s="4" t="s">
        <v>1634</v>
      </c>
    </row>
    <row r="1506" spans="1:5">
      <c r="A1506" s="3" t="s">
        <v>1501</v>
      </c>
    </row>
    <row r="1507" spans="1:5">
      <c r="A1507" s="4" t="s">
        <v>1502</v>
      </c>
      <c r="B1507" s="6" t="n">
        <v>0</v>
      </c>
    </row>
    <row r="1508" spans="1:5">
      <c r="A1508" s="4" t="s">
        <v>759</v>
      </c>
      <c r="B1508" s="6" t="n">
        <v>0</v>
      </c>
    </row>
    <row r="1509" spans="1:5">
      <c r="A1509" s="4" t="s">
        <v>1503</v>
      </c>
      <c r="B1509" s="6" t="n">
        <v>7564000</v>
      </c>
    </row>
    <row r="1510" spans="1:5">
      <c r="A1510" s="3" t="s">
        <v>1504</v>
      </c>
    </row>
    <row r="1511" spans="1:5">
      <c r="A1511" s="4" t="s">
        <v>759</v>
      </c>
      <c r="B1511" s="6" t="n">
        <v>0</v>
      </c>
    </row>
    <row r="1512" spans="1:5">
      <c r="A1512" s="4" t="s">
        <v>1503</v>
      </c>
      <c r="B1512" s="6" t="n">
        <v>5856000</v>
      </c>
    </row>
    <row r="1513" spans="1:5">
      <c r="A1513" s="3" t="s">
        <v>1505</v>
      </c>
    </row>
    <row r="1514" spans="1:5">
      <c r="A1514" s="4" t="s">
        <v>759</v>
      </c>
      <c r="B1514" s="6" t="n">
        <v>0</v>
      </c>
    </row>
    <row r="1515" spans="1:5">
      <c r="A1515" s="4" t="s">
        <v>1503</v>
      </c>
      <c r="B1515" s="6" t="n">
        <v>13420000</v>
      </c>
    </row>
    <row r="1516" spans="1:5">
      <c r="A1516" s="4" t="s">
        <v>1506</v>
      </c>
      <c r="B1516" s="6" t="n">
        <v>-3627000</v>
      </c>
    </row>
    <row r="1517" spans="1:5">
      <c r="A1517" s="4" t="s">
        <v>1635</v>
      </c>
    </row>
    <row r="1518" spans="1:5">
      <c r="A1518" s="3" t="s">
        <v>1501</v>
      </c>
    </row>
    <row r="1519" spans="1:5">
      <c r="A1519" s="4" t="s">
        <v>1502</v>
      </c>
      <c r="B1519" s="6" t="n">
        <v>0</v>
      </c>
    </row>
    <row r="1520" spans="1:5">
      <c r="A1520" s="4" t="s">
        <v>759</v>
      </c>
      <c r="B1520" s="6" t="n">
        <v>0</v>
      </c>
    </row>
    <row r="1521" spans="1:5">
      <c r="A1521" s="4" t="s">
        <v>1503</v>
      </c>
      <c r="B1521" s="6" t="n">
        <v>17204000</v>
      </c>
    </row>
    <row r="1522" spans="1:5">
      <c r="A1522" s="3" t="s">
        <v>1504</v>
      </c>
    </row>
    <row r="1523" spans="1:5">
      <c r="A1523" s="4" t="s">
        <v>759</v>
      </c>
      <c r="B1523" s="6" t="n">
        <v>1571000</v>
      </c>
    </row>
    <row r="1524" spans="1:5">
      <c r="A1524" s="4" t="s">
        <v>1503</v>
      </c>
      <c r="B1524" s="6" t="n">
        <v>25830000</v>
      </c>
    </row>
    <row r="1525" spans="1:5">
      <c r="A1525" s="3" t="s">
        <v>1505</v>
      </c>
    </row>
    <row r="1526" spans="1:5">
      <c r="A1526" s="4" t="s">
        <v>759</v>
      </c>
      <c r="B1526" s="6" t="n">
        <v>1571000</v>
      </c>
    </row>
    <row r="1527" spans="1:5">
      <c r="A1527" s="4" t="s">
        <v>1503</v>
      </c>
      <c r="B1527" s="6" t="n">
        <v>43034000</v>
      </c>
    </row>
    <row r="1528" spans="1:5">
      <c r="A1528" s="4" t="s">
        <v>1506</v>
      </c>
      <c r="B1528" s="6" t="n">
        <v>-8828000</v>
      </c>
    </row>
    <row r="1529" spans="1:5">
      <c r="A1529" s="4" t="s">
        <v>1636</v>
      </c>
    </row>
    <row r="1530" spans="1:5">
      <c r="A1530" s="3" t="s">
        <v>1501</v>
      </c>
    </row>
    <row r="1531" spans="1:5">
      <c r="A1531" s="4" t="s">
        <v>1502</v>
      </c>
      <c r="B1531" s="6" t="n">
        <v>0</v>
      </c>
    </row>
    <row r="1532" spans="1:5">
      <c r="A1532" s="4" t="s">
        <v>759</v>
      </c>
      <c r="B1532" s="6" t="n">
        <v>7348000</v>
      </c>
    </row>
    <row r="1533" spans="1:5">
      <c r="A1533" s="4" t="s">
        <v>1503</v>
      </c>
      <c r="B1533" s="6" t="n">
        <v>6946000</v>
      </c>
    </row>
    <row r="1534" spans="1:5">
      <c r="A1534" s="3" t="s">
        <v>1504</v>
      </c>
    </row>
    <row r="1535" spans="1:5">
      <c r="A1535" s="4" t="s">
        <v>759</v>
      </c>
      <c r="B1535" s="6" t="n">
        <v>1019000</v>
      </c>
    </row>
    <row r="1536" spans="1:5">
      <c r="A1536" s="4" t="s">
        <v>1503</v>
      </c>
      <c r="B1536" s="6" t="n">
        <v>16128000</v>
      </c>
    </row>
    <row r="1537" spans="1:5">
      <c r="A1537" s="3" t="s">
        <v>1505</v>
      </c>
    </row>
    <row r="1538" spans="1:5">
      <c r="A1538" s="4" t="s">
        <v>759</v>
      </c>
      <c r="B1538" s="6" t="n">
        <v>8367000</v>
      </c>
    </row>
    <row r="1539" spans="1:5">
      <c r="A1539" s="4" t="s">
        <v>1503</v>
      </c>
      <c r="B1539" s="6" t="n">
        <v>23074000</v>
      </c>
    </row>
    <row r="1540" spans="1:5">
      <c r="A1540" s="4" t="s">
        <v>1506</v>
      </c>
      <c r="B1540" s="6" t="n">
        <v>-1310000</v>
      </c>
    </row>
    <row r="1541" spans="1:5">
      <c r="A1541" s="4" t="s">
        <v>1637</v>
      </c>
    </row>
    <row r="1542" spans="1:5">
      <c r="A1542" s="3" t="s">
        <v>1501</v>
      </c>
    </row>
    <row r="1543" spans="1:5">
      <c r="A1543" s="4" t="s">
        <v>1502</v>
      </c>
      <c r="B1543" s="4" t="s">
        <v>94</v>
      </c>
    </row>
    <row r="1544" spans="1:5">
      <c r="A1544" s="4" t="s">
        <v>759</v>
      </c>
      <c r="B1544" s="6" t="n">
        <v>3612000</v>
      </c>
    </row>
    <row r="1545" spans="1:5">
      <c r="A1545" s="4" t="s">
        <v>1503</v>
      </c>
      <c r="B1545" s="6" t="n">
        <v>5360000</v>
      </c>
    </row>
    <row r="1546" spans="1:5">
      <c r="A1546" s="3" t="s">
        <v>1504</v>
      </c>
    </row>
    <row r="1547" spans="1:5">
      <c r="A1547" s="4" t="s">
        <v>759</v>
      </c>
      <c r="B1547" s="6" t="n">
        <v>549000</v>
      </c>
    </row>
    <row r="1548" spans="1:5">
      <c r="A1548" s="4" t="s">
        <v>1503</v>
      </c>
      <c r="B1548" s="6" t="n">
        <v>26734000</v>
      </c>
    </row>
    <row r="1549" spans="1:5">
      <c r="A1549" s="3" t="s">
        <v>1505</v>
      </c>
    </row>
    <row r="1550" spans="1:5">
      <c r="A1550" s="4" t="s">
        <v>759</v>
      </c>
      <c r="B1550" s="6" t="n">
        <v>4161000</v>
      </c>
    </row>
    <row r="1551" spans="1:5">
      <c r="A1551" s="4" t="s">
        <v>1503</v>
      </c>
      <c r="B1551" s="6" t="n">
        <v>32094000</v>
      </c>
    </row>
    <row r="1552" spans="1:5">
      <c r="A1552" s="4" t="s">
        <v>1506</v>
      </c>
      <c r="B1552" s="6" t="n">
        <v>-290000</v>
      </c>
    </row>
    <row r="1553" spans="1:5">
      <c r="A1553" s="4" t="s">
        <v>1638</v>
      </c>
    </row>
    <row r="1554" spans="1:5">
      <c r="A1554" s="3" t="s">
        <v>1501</v>
      </c>
    </row>
    <row r="1555" spans="1:5">
      <c r="A1555" s="4" t="s">
        <v>1502</v>
      </c>
      <c r="B1555" s="6" t="n">
        <v>0</v>
      </c>
    </row>
    <row r="1556" spans="1:5">
      <c r="A1556" s="4" t="s">
        <v>759</v>
      </c>
      <c r="B1556" s="6" t="n">
        <v>14460000</v>
      </c>
    </row>
    <row r="1557" spans="1:5">
      <c r="A1557" s="4" t="s">
        <v>1503</v>
      </c>
      <c r="B1557" s="6" t="n">
        <v>39289000</v>
      </c>
    </row>
    <row r="1558" spans="1:5">
      <c r="A1558" s="3" t="s">
        <v>1504</v>
      </c>
    </row>
    <row r="1559" spans="1:5">
      <c r="A1559" s="4" t="s">
        <v>759</v>
      </c>
      <c r="B1559" s="6" t="n">
        <v>0</v>
      </c>
    </row>
    <row r="1560" spans="1:5">
      <c r="A1560" s="4" t="s">
        <v>1503</v>
      </c>
      <c r="B1560" s="6" t="n">
        <v>12428000</v>
      </c>
    </row>
    <row r="1561" spans="1:5">
      <c r="A1561" s="3" t="s">
        <v>1505</v>
      </c>
    </row>
    <row r="1562" spans="1:5">
      <c r="A1562" s="4" t="s">
        <v>759</v>
      </c>
      <c r="B1562" s="6" t="n">
        <v>14460000</v>
      </c>
    </row>
    <row r="1563" spans="1:5">
      <c r="A1563" s="4" t="s">
        <v>1503</v>
      </c>
      <c r="B1563" s="6" t="n">
        <v>51717000</v>
      </c>
    </row>
    <row r="1564" spans="1:5">
      <c r="A1564" s="4" t="s">
        <v>1506</v>
      </c>
      <c r="B1564" s="6" t="n">
        <v>-4603000</v>
      </c>
    </row>
    <row r="1565" spans="1:5">
      <c r="A1565" s="4" t="s">
        <v>1639</v>
      </c>
    </row>
    <row r="1566" spans="1:5">
      <c r="A1566" s="3" t="s">
        <v>1501</v>
      </c>
    </row>
    <row r="1567" spans="1:5">
      <c r="A1567" s="4" t="s">
        <v>1502</v>
      </c>
      <c r="B1567" s="6" t="n">
        <v>0</v>
      </c>
    </row>
    <row r="1568" spans="1:5">
      <c r="A1568" s="4" t="s">
        <v>759</v>
      </c>
      <c r="B1568" s="6" t="n">
        <v>0</v>
      </c>
    </row>
    <row r="1569" spans="1:5">
      <c r="A1569" s="4" t="s">
        <v>1503</v>
      </c>
      <c r="B1569" s="6" t="n">
        <v>0</v>
      </c>
    </row>
    <row r="1570" spans="1:5">
      <c r="A1570" s="3" t="s">
        <v>1504</v>
      </c>
    </row>
    <row r="1571" spans="1:5">
      <c r="A1571" s="4" t="s">
        <v>759</v>
      </c>
      <c r="B1571" s="6" t="n">
        <v>0</v>
      </c>
    </row>
    <row r="1572" spans="1:5">
      <c r="A1572" s="4" t="s">
        <v>1503</v>
      </c>
      <c r="B1572" s="6" t="n">
        <v>17513000</v>
      </c>
    </row>
    <row r="1573" spans="1:5">
      <c r="A1573" s="3" t="s">
        <v>1505</v>
      </c>
    </row>
    <row r="1574" spans="1:5">
      <c r="A1574" s="4" t="s">
        <v>759</v>
      </c>
      <c r="B1574" s="6" t="n">
        <v>0</v>
      </c>
    </row>
    <row r="1575" spans="1:5">
      <c r="A1575" s="4" t="s">
        <v>1503</v>
      </c>
      <c r="B1575" s="6" t="n">
        <v>17513000</v>
      </c>
    </row>
    <row r="1576" spans="1:5">
      <c r="A1576" s="4" t="s">
        <v>1506</v>
      </c>
      <c r="B1576" s="6" t="n">
        <v>-15831000</v>
      </c>
    </row>
    <row r="1577" spans="1:5">
      <c r="A1577" s="4" t="s">
        <v>1640</v>
      </c>
    </row>
    <row r="1578" spans="1:5">
      <c r="A1578" s="3" t="s">
        <v>1501</v>
      </c>
    </row>
    <row r="1579" spans="1:5">
      <c r="A1579" s="4" t="s">
        <v>1502</v>
      </c>
      <c r="B1579" s="6" t="n">
        <v>0</v>
      </c>
    </row>
    <row r="1580" spans="1:5">
      <c r="A1580" s="4" t="s">
        <v>759</v>
      </c>
      <c r="B1580" s="6" t="n">
        <v>0</v>
      </c>
    </row>
    <row r="1581" spans="1:5">
      <c r="A1581" s="4" t="s">
        <v>1503</v>
      </c>
      <c r="B1581" s="6" t="n">
        <v>23044000</v>
      </c>
    </row>
    <row r="1582" spans="1:5">
      <c r="A1582" s="3" t="s">
        <v>1504</v>
      </c>
    </row>
    <row r="1583" spans="1:5">
      <c r="A1583" s="4" t="s">
        <v>759</v>
      </c>
      <c r="B1583" s="6" t="n">
        <v>0</v>
      </c>
    </row>
    <row r="1584" spans="1:5">
      <c r="A1584" s="4" t="s">
        <v>1503</v>
      </c>
      <c r="B1584" s="6" t="n">
        <v>119830000</v>
      </c>
    </row>
    <row r="1585" spans="1:5">
      <c r="A1585" s="3" t="s">
        <v>1505</v>
      </c>
    </row>
    <row r="1586" spans="1:5">
      <c r="A1586" s="4" t="s">
        <v>759</v>
      </c>
      <c r="B1586" s="6" t="n">
        <v>0</v>
      </c>
    </row>
    <row r="1587" spans="1:5">
      <c r="A1587" s="4" t="s">
        <v>1503</v>
      </c>
      <c r="B1587" s="6" t="n">
        <v>142874000</v>
      </c>
    </row>
    <row r="1588" spans="1:5">
      <c r="A1588" s="4" t="s">
        <v>1506</v>
      </c>
      <c r="B1588" s="6" t="n">
        <v>-43675000</v>
      </c>
    </row>
    <row r="1589" spans="1:5">
      <c r="A1589" s="4" t="s">
        <v>1641</v>
      </c>
    </row>
    <row r="1590" spans="1:5">
      <c r="A1590" s="3" t="s">
        <v>1501</v>
      </c>
    </row>
    <row r="1591" spans="1:5">
      <c r="A1591" s="4" t="s">
        <v>1502</v>
      </c>
      <c r="B1591" s="6" t="n">
        <v>0</v>
      </c>
    </row>
    <row r="1592" spans="1:5">
      <c r="A1592" s="4" t="s">
        <v>759</v>
      </c>
      <c r="B1592" s="6" t="n">
        <v>0</v>
      </c>
    </row>
    <row r="1593" spans="1:5">
      <c r="A1593" s="4" t="s">
        <v>1503</v>
      </c>
      <c r="B1593" s="6" t="n">
        <v>16412000</v>
      </c>
    </row>
    <row r="1594" spans="1:5">
      <c r="A1594" s="3" t="s">
        <v>1504</v>
      </c>
    </row>
    <row r="1595" spans="1:5">
      <c r="A1595" s="4" t="s">
        <v>759</v>
      </c>
      <c r="B1595" s="6" t="n">
        <v>0</v>
      </c>
    </row>
    <row r="1596" spans="1:5">
      <c r="A1596" s="4" t="s">
        <v>1503</v>
      </c>
      <c r="B1596" s="6" t="n">
        <v>181903000</v>
      </c>
    </row>
    <row r="1597" spans="1:5">
      <c r="A1597" s="3" t="s">
        <v>1505</v>
      </c>
    </row>
    <row r="1598" spans="1:5">
      <c r="A1598" s="4" t="s">
        <v>759</v>
      </c>
      <c r="B1598" s="6" t="n">
        <v>0</v>
      </c>
    </row>
    <row r="1599" spans="1:5">
      <c r="A1599" s="4" t="s">
        <v>1503</v>
      </c>
      <c r="B1599" s="6" t="n">
        <v>198315000</v>
      </c>
    </row>
    <row r="1600" spans="1:5">
      <c r="A1600" s="4" t="s">
        <v>1506</v>
      </c>
      <c r="B1600" s="6" t="n">
        <v>-88458000</v>
      </c>
    </row>
    <row r="1601" spans="1:5">
      <c r="A1601" s="4" t="s">
        <v>1642</v>
      </c>
    </row>
    <row r="1602" spans="1:5">
      <c r="A1602" s="3" t="s">
        <v>1501</v>
      </c>
    </row>
    <row r="1603" spans="1:5">
      <c r="A1603" s="4" t="s">
        <v>1502</v>
      </c>
      <c r="B1603" s="6" t="n">
        <v>0</v>
      </c>
    </row>
    <row r="1604" spans="1:5">
      <c r="A1604" s="4" t="s">
        <v>759</v>
      </c>
      <c r="B1604" s="6" t="n">
        <v>0</v>
      </c>
    </row>
    <row r="1605" spans="1:5">
      <c r="A1605" s="4" t="s">
        <v>1503</v>
      </c>
      <c r="B1605" s="6" t="n">
        <v>0</v>
      </c>
    </row>
    <row r="1606" spans="1:5">
      <c r="A1606" s="3" t="s">
        <v>1504</v>
      </c>
    </row>
    <row r="1607" spans="1:5">
      <c r="A1607" s="4" t="s">
        <v>759</v>
      </c>
      <c r="B1607" s="6" t="n">
        <v>0</v>
      </c>
    </row>
    <row r="1608" spans="1:5">
      <c r="A1608" s="4" t="s">
        <v>1503</v>
      </c>
      <c r="B1608" s="6" t="n">
        <v>138942000</v>
      </c>
    </row>
    <row r="1609" spans="1:5">
      <c r="A1609" s="3" t="s">
        <v>1505</v>
      </c>
    </row>
    <row r="1610" spans="1:5">
      <c r="A1610" s="4" t="s">
        <v>759</v>
      </c>
      <c r="B1610" s="6" t="n">
        <v>0</v>
      </c>
    </row>
    <row r="1611" spans="1:5">
      <c r="A1611" s="4" t="s">
        <v>1503</v>
      </c>
      <c r="B1611" s="6" t="n">
        <v>138942000</v>
      </c>
    </row>
    <row r="1612" spans="1:5">
      <c r="A1612" s="4" t="s">
        <v>1506</v>
      </c>
      <c r="B1612" s="6" t="n">
        <v>-27330000</v>
      </c>
    </row>
    <row r="1613" spans="1:5">
      <c r="A1613" s="4" t="s">
        <v>1643</v>
      </c>
    </row>
    <row r="1614" spans="1:5">
      <c r="A1614" s="3" t="s">
        <v>1501</v>
      </c>
    </row>
    <row r="1615" spans="1:5">
      <c r="A1615" s="4" t="s">
        <v>1502</v>
      </c>
      <c r="B1615" s="6" t="n">
        <v>0</v>
      </c>
    </row>
    <row r="1616" spans="1:5">
      <c r="A1616" s="4" t="s">
        <v>759</v>
      </c>
      <c r="B1616" s="6" t="n">
        <v>0</v>
      </c>
    </row>
    <row r="1617" spans="1:5">
      <c r="A1617" s="4" t="s">
        <v>1503</v>
      </c>
      <c r="B1617" s="6" t="n">
        <v>0</v>
      </c>
    </row>
    <row r="1618" spans="1:5">
      <c r="A1618" s="3" t="s">
        <v>1504</v>
      </c>
    </row>
    <row r="1619" spans="1:5">
      <c r="A1619" s="4" t="s">
        <v>759</v>
      </c>
      <c r="B1619" s="6" t="n">
        <v>0</v>
      </c>
    </row>
    <row r="1620" spans="1:5">
      <c r="A1620" s="4" t="s">
        <v>1503</v>
      </c>
      <c r="B1620" s="6" t="n">
        <v>130759000</v>
      </c>
    </row>
    <row r="1621" spans="1:5">
      <c r="A1621" s="3" t="s">
        <v>1505</v>
      </c>
    </row>
    <row r="1622" spans="1:5">
      <c r="A1622" s="4" t="s">
        <v>759</v>
      </c>
      <c r="B1622" s="6" t="n">
        <v>0</v>
      </c>
    </row>
    <row r="1623" spans="1:5">
      <c r="A1623" s="4" t="s">
        <v>1503</v>
      </c>
      <c r="B1623" s="6" t="n">
        <v>130759000</v>
      </c>
    </row>
    <row r="1624" spans="1:5">
      <c r="A1624" s="4" t="s">
        <v>1506</v>
      </c>
      <c r="B1624" s="6" t="n">
        <v>-3320000</v>
      </c>
    </row>
    <row r="1625" spans="1:5">
      <c r="A1625" s="4" t="s">
        <v>1644</v>
      </c>
    </row>
    <row r="1626" spans="1:5">
      <c r="A1626" s="3" t="s">
        <v>1501</v>
      </c>
    </row>
    <row r="1627" spans="1:5">
      <c r="A1627" s="4" t="s">
        <v>1502</v>
      </c>
      <c r="B1627" s="6" t="n">
        <v>0</v>
      </c>
    </row>
    <row r="1628" spans="1:5">
      <c r="A1628" s="4" t="s">
        <v>759</v>
      </c>
      <c r="B1628" s="6" t="n">
        <v>0</v>
      </c>
    </row>
    <row r="1629" spans="1:5">
      <c r="A1629" s="4" t="s">
        <v>1503</v>
      </c>
      <c r="B1629" s="6" t="n">
        <v>107544000</v>
      </c>
    </row>
    <row r="1630" spans="1:5">
      <c r="A1630" s="3" t="s">
        <v>1504</v>
      </c>
    </row>
    <row r="1631" spans="1:5">
      <c r="A1631" s="4" t="s">
        <v>759</v>
      </c>
      <c r="B1631" s="6" t="n">
        <v>0</v>
      </c>
    </row>
    <row r="1632" spans="1:5">
      <c r="A1632" s="4" t="s">
        <v>1503</v>
      </c>
      <c r="B1632" s="6" t="n">
        <v>37898000</v>
      </c>
    </row>
    <row r="1633" spans="1:5">
      <c r="A1633" s="3" t="s">
        <v>1505</v>
      </c>
    </row>
    <row r="1634" spans="1:5">
      <c r="A1634" s="4" t="s">
        <v>759</v>
      </c>
      <c r="B1634" s="6" t="n">
        <v>0</v>
      </c>
    </row>
    <row r="1635" spans="1:5">
      <c r="A1635" s="4" t="s">
        <v>1503</v>
      </c>
      <c r="B1635" s="6" t="n">
        <v>145442000</v>
      </c>
    </row>
    <row r="1636" spans="1:5">
      <c r="A1636" s="4" t="s">
        <v>1506</v>
      </c>
      <c r="B1636" s="6" t="n">
        <v>-38935000</v>
      </c>
    </row>
    <row r="1637" spans="1:5">
      <c r="A1637" s="4" t="s">
        <v>1645</v>
      </c>
    </row>
    <row r="1638" spans="1:5">
      <c r="A1638" s="3" t="s">
        <v>1501</v>
      </c>
    </row>
    <row r="1639" spans="1:5">
      <c r="A1639" s="4" t="s">
        <v>1502</v>
      </c>
      <c r="B1639" s="6" t="n">
        <v>0</v>
      </c>
    </row>
    <row r="1640" spans="1:5">
      <c r="A1640" s="4" t="s">
        <v>759</v>
      </c>
      <c r="B1640" s="6" t="n">
        <v>0</v>
      </c>
    </row>
    <row r="1641" spans="1:5">
      <c r="A1641" s="4" t="s">
        <v>1503</v>
      </c>
      <c r="B1641" s="6" t="n">
        <v>181431000</v>
      </c>
    </row>
    <row r="1642" spans="1:5">
      <c r="A1642" s="3" t="s">
        <v>1504</v>
      </c>
    </row>
    <row r="1643" spans="1:5">
      <c r="A1643" s="4" t="s">
        <v>759</v>
      </c>
      <c r="B1643" s="6" t="n">
        <v>0</v>
      </c>
    </row>
    <row r="1644" spans="1:5">
      <c r="A1644" s="4" t="s">
        <v>1503</v>
      </c>
      <c r="B1644" s="6" t="n">
        <v>152279000</v>
      </c>
    </row>
    <row r="1645" spans="1:5">
      <c r="A1645" s="3" t="s">
        <v>1505</v>
      </c>
    </row>
    <row r="1646" spans="1:5">
      <c r="A1646" s="4" t="s">
        <v>759</v>
      </c>
      <c r="B1646" s="6" t="n">
        <v>0</v>
      </c>
    </row>
    <row r="1647" spans="1:5">
      <c r="A1647" s="4" t="s">
        <v>1503</v>
      </c>
      <c r="B1647" s="6" t="n">
        <v>333710000</v>
      </c>
    </row>
    <row r="1648" spans="1:5">
      <c r="A1648" s="4" t="s">
        <v>1506</v>
      </c>
      <c r="B1648" s="6" t="n">
        <v>-58823000</v>
      </c>
    </row>
    <row r="1649" spans="1:5">
      <c r="A1649" s="4" t="s">
        <v>1646</v>
      </c>
    </row>
    <row r="1650" spans="1:5">
      <c r="A1650" s="3" t="s">
        <v>1501</v>
      </c>
    </row>
    <row r="1651" spans="1:5">
      <c r="A1651" s="4" t="s">
        <v>1502</v>
      </c>
      <c r="B1651" s="6" t="n">
        <v>0</v>
      </c>
    </row>
    <row r="1652" spans="1:5">
      <c r="A1652" s="4" t="s">
        <v>759</v>
      </c>
      <c r="B1652" s="6" t="n">
        <v>0</v>
      </c>
    </row>
    <row r="1653" spans="1:5">
      <c r="A1653" s="4" t="s">
        <v>1503</v>
      </c>
      <c r="B1653" s="6" t="n">
        <v>40251000</v>
      </c>
    </row>
    <row r="1654" spans="1:5">
      <c r="A1654" s="3" t="s">
        <v>1504</v>
      </c>
    </row>
    <row r="1655" spans="1:5">
      <c r="A1655" s="4" t="s">
        <v>759</v>
      </c>
      <c r="B1655" s="6" t="n">
        <v>0</v>
      </c>
    </row>
    <row r="1656" spans="1:5">
      <c r="A1656" s="4" t="s">
        <v>1503</v>
      </c>
      <c r="B1656" s="6" t="n">
        <v>98955000</v>
      </c>
    </row>
    <row r="1657" spans="1:5">
      <c r="A1657" s="3" t="s">
        <v>1505</v>
      </c>
    </row>
    <row r="1658" spans="1:5">
      <c r="A1658" s="4" t="s">
        <v>759</v>
      </c>
      <c r="B1658" s="6" t="n">
        <v>0</v>
      </c>
    </row>
    <row r="1659" spans="1:5">
      <c r="A1659" s="4" t="s">
        <v>1503</v>
      </c>
      <c r="B1659" s="6" t="n">
        <v>139206000</v>
      </c>
    </row>
    <row r="1660" spans="1:5">
      <c r="A1660" s="4" t="s">
        <v>1506</v>
      </c>
      <c r="B1660" s="6" t="n">
        <v>-3115000</v>
      </c>
    </row>
    <row r="1661" spans="1:5">
      <c r="A1661" s="4" t="s">
        <v>1647</v>
      </c>
    </row>
    <row r="1662" spans="1:5">
      <c r="A1662" s="3" t="s">
        <v>1501</v>
      </c>
    </row>
    <row r="1663" spans="1:5">
      <c r="A1663" s="4" t="s">
        <v>1502</v>
      </c>
      <c r="B1663" s="6" t="n">
        <v>0</v>
      </c>
    </row>
    <row r="1664" spans="1:5">
      <c r="A1664" s="4" t="s">
        <v>759</v>
      </c>
      <c r="B1664" s="6" t="n">
        <v>0</v>
      </c>
    </row>
    <row r="1665" spans="1:5">
      <c r="A1665" s="4" t="s">
        <v>1503</v>
      </c>
      <c r="B1665" s="6" t="n">
        <v>7374000</v>
      </c>
    </row>
    <row r="1666" spans="1:5">
      <c r="A1666" s="3" t="s">
        <v>1504</v>
      </c>
    </row>
    <row r="1667" spans="1:5">
      <c r="A1667" s="4" t="s">
        <v>759</v>
      </c>
      <c r="B1667" s="6" t="n">
        <v>3467000</v>
      </c>
    </row>
    <row r="1668" spans="1:5">
      <c r="A1668" s="4" t="s">
        <v>1503</v>
      </c>
      <c r="B1668" s="6" t="n">
        <v>4061000</v>
      </c>
    </row>
    <row r="1669" spans="1:5">
      <c r="A1669" s="3" t="s">
        <v>1505</v>
      </c>
    </row>
    <row r="1670" spans="1:5">
      <c r="A1670" s="4" t="s">
        <v>759</v>
      </c>
      <c r="B1670" s="6" t="n">
        <v>3467000</v>
      </c>
    </row>
    <row r="1671" spans="1:5">
      <c r="A1671" s="4" t="s">
        <v>1503</v>
      </c>
      <c r="B1671" s="6" t="n">
        <v>11435000</v>
      </c>
    </row>
    <row r="1672" spans="1:5">
      <c r="A1672" s="4" t="s">
        <v>1506</v>
      </c>
      <c r="B1672" s="6" t="n">
        <v>-2313000</v>
      </c>
    </row>
    <row r="1673" spans="1:5">
      <c r="A1673" s="4" t="s">
        <v>1648</v>
      </c>
    </row>
    <row r="1674" spans="1:5">
      <c r="A1674" s="3" t="s">
        <v>1501</v>
      </c>
    </row>
    <row r="1675" spans="1:5">
      <c r="A1675" s="4" t="s">
        <v>1502</v>
      </c>
      <c r="B1675" s="6" t="n">
        <v>0</v>
      </c>
    </row>
    <row r="1676" spans="1:5">
      <c r="A1676" s="4" t="s">
        <v>759</v>
      </c>
      <c r="B1676" s="6" t="n">
        <v>0</v>
      </c>
    </row>
    <row r="1677" spans="1:5">
      <c r="A1677" s="4" t="s">
        <v>1503</v>
      </c>
      <c r="B1677" s="6" t="n">
        <v>0</v>
      </c>
    </row>
    <row r="1678" spans="1:5">
      <c r="A1678" s="3" t="s">
        <v>1504</v>
      </c>
    </row>
    <row r="1679" spans="1:5">
      <c r="A1679" s="4" t="s">
        <v>759</v>
      </c>
      <c r="B1679" s="6" t="n">
        <v>0</v>
      </c>
    </row>
    <row r="1680" spans="1:5">
      <c r="A1680" s="4" t="s">
        <v>1503</v>
      </c>
      <c r="B1680" s="6" t="n">
        <v>10480000</v>
      </c>
    </row>
    <row r="1681" spans="1:5">
      <c r="A1681" s="3" t="s">
        <v>1505</v>
      </c>
    </row>
    <row r="1682" spans="1:5">
      <c r="A1682" s="4" t="s">
        <v>759</v>
      </c>
      <c r="B1682" s="6" t="n">
        <v>0</v>
      </c>
    </row>
    <row r="1683" spans="1:5">
      <c r="A1683" s="4" t="s">
        <v>1503</v>
      </c>
      <c r="B1683" s="6" t="n">
        <v>10480000</v>
      </c>
    </row>
    <row r="1684" spans="1:5">
      <c r="A1684" s="4" t="s">
        <v>1506</v>
      </c>
      <c r="B1684" s="6" t="n">
        <v>-4260000</v>
      </c>
    </row>
    <row r="1685" spans="1:5">
      <c r="A1685" s="4" t="s">
        <v>1649</v>
      </c>
    </row>
    <row r="1686" spans="1:5">
      <c r="A1686" s="3" t="s">
        <v>1501</v>
      </c>
    </row>
    <row r="1687" spans="1:5">
      <c r="A1687" s="4" t="s">
        <v>1502</v>
      </c>
      <c r="B1687" s="6" t="n">
        <v>0</v>
      </c>
    </row>
    <row r="1688" spans="1:5">
      <c r="A1688" s="4" t="s">
        <v>759</v>
      </c>
      <c r="B1688" s="6" t="n">
        <v>0</v>
      </c>
    </row>
    <row r="1689" spans="1:5">
      <c r="A1689" s="4" t="s">
        <v>1503</v>
      </c>
      <c r="B1689" s="6" t="n">
        <v>0</v>
      </c>
    </row>
    <row r="1690" spans="1:5">
      <c r="A1690" s="3" t="s">
        <v>1504</v>
      </c>
    </row>
    <row r="1691" spans="1:5">
      <c r="A1691" s="4" t="s">
        <v>759</v>
      </c>
      <c r="B1691" s="6" t="n">
        <v>0</v>
      </c>
    </row>
    <row r="1692" spans="1:5">
      <c r="A1692" s="4" t="s">
        <v>1503</v>
      </c>
      <c r="B1692" s="6" t="n">
        <v>10211000</v>
      </c>
    </row>
    <row r="1693" spans="1:5">
      <c r="A1693" s="3" t="s">
        <v>1505</v>
      </c>
    </row>
    <row r="1694" spans="1:5">
      <c r="A1694" s="4" t="s">
        <v>759</v>
      </c>
      <c r="B1694" s="6" t="n">
        <v>0</v>
      </c>
    </row>
    <row r="1695" spans="1:5">
      <c r="A1695" s="4" t="s">
        <v>1503</v>
      </c>
      <c r="B1695" s="6" t="n">
        <v>10211000</v>
      </c>
    </row>
    <row r="1696" spans="1:5">
      <c r="A1696" s="4" t="s">
        <v>1506</v>
      </c>
      <c r="B1696" s="6" t="n">
        <v>-5824000</v>
      </c>
    </row>
    <row r="1697" spans="1:5">
      <c r="A1697" s="4" t="s">
        <v>1650</v>
      </c>
    </row>
    <row r="1698" spans="1:5">
      <c r="A1698" s="3" t="s">
        <v>1501</v>
      </c>
    </row>
    <row r="1699" spans="1:5">
      <c r="A1699" s="4" t="s">
        <v>1502</v>
      </c>
      <c r="B1699" s="6" t="n">
        <v>0</v>
      </c>
    </row>
    <row r="1700" spans="1:5">
      <c r="A1700" s="4" t="s">
        <v>759</v>
      </c>
      <c r="B1700" s="6" t="n">
        <v>0</v>
      </c>
    </row>
    <row r="1701" spans="1:5">
      <c r="A1701" s="4" t="s">
        <v>1503</v>
      </c>
      <c r="B1701" s="6" t="n">
        <v>44931000</v>
      </c>
    </row>
    <row r="1702" spans="1:5">
      <c r="A1702" s="3" t="s">
        <v>1504</v>
      </c>
    </row>
    <row r="1703" spans="1:5">
      <c r="A1703" s="4" t="s">
        <v>759</v>
      </c>
      <c r="B1703" s="6" t="n">
        <v>0</v>
      </c>
    </row>
    <row r="1704" spans="1:5">
      <c r="A1704" s="4" t="s">
        <v>1503</v>
      </c>
      <c r="B1704" s="6" t="n">
        <v>5883000</v>
      </c>
    </row>
    <row r="1705" spans="1:5">
      <c r="A1705" s="3" t="s">
        <v>1505</v>
      </c>
    </row>
    <row r="1706" spans="1:5">
      <c r="A1706" s="4" t="s">
        <v>759</v>
      </c>
      <c r="B1706" s="6" t="n">
        <v>0</v>
      </c>
    </row>
    <row r="1707" spans="1:5">
      <c r="A1707" s="4" t="s">
        <v>1503</v>
      </c>
      <c r="B1707" s="6" t="n">
        <v>50814000</v>
      </c>
    </row>
    <row r="1708" spans="1:5">
      <c r="A1708" s="4" t="s">
        <v>1506</v>
      </c>
      <c r="B1708" s="6" t="n">
        <v>-20007000</v>
      </c>
    </row>
    <row r="1709" spans="1:5">
      <c r="A1709" s="4" t="s">
        <v>1651</v>
      </c>
    </row>
    <row r="1710" spans="1:5">
      <c r="A1710" s="3" t="s">
        <v>1501</v>
      </c>
    </row>
    <row r="1711" spans="1:5">
      <c r="A1711" s="4" t="s">
        <v>1502</v>
      </c>
      <c r="B1711" s="6" t="n">
        <v>0</v>
      </c>
    </row>
    <row r="1712" spans="1:5">
      <c r="A1712" s="4" t="s">
        <v>759</v>
      </c>
      <c r="B1712" s="6" t="n">
        <v>0</v>
      </c>
    </row>
    <row r="1713" spans="1:5">
      <c r="A1713" s="4" t="s">
        <v>1503</v>
      </c>
      <c r="B1713" s="6" t="n">
        <v>6697000</v>
      </c>
    </row>
    <row r="1714" spans="1:5">
      <c r="A1714" s="3" t="s">
        <v>1504</v>
      </c>
    </row>
    <row r="1715" spans="1:5">
      <c r="A1715" s="4" t="s">
        <v>759</v>
      </c>
      <c r="B1715" s="6" t="n">
        <v>0</v>
      </c>
    </row>
    <row r="1716" spans="1:5">
      <c r="A1716" s="4" t="s">
        <v>1503</v>
      </c>
      <c r="B1716" s="6" t="n">
        <v>2403000</v>
      </c>
    </row>
    <row r="1717" spans="1:5">
      <c r="A1717" s="3" t="s">
        <v>1505</v>
      </c>
    </row>
    <row r="1718" spans="1:5">
      <c r="A1718" s="4" t="s">
        <v>759</v>
      </c>
      <c r="B1718" s="6" t="n">
        <v>0</v>
      </c>
    </row>
    <row r="1719" spans="1:5">
      <c r="A1719" s="4" t="s">
        <v>1503</v>
      </c>
      <c r="B1719" s="6" t="n">
        <v>9100000</v>
      </c>
    </row>
    <row r="1720" spans="1:5">
      <c r="A1720" s="4" t="s">
        <v>1506</v>
      </c>
      <c r="B1720" s="6" t="n">
        <v>-6634000</v>
      </c>
    </row>
    <row r="1721" spans="1:5">
      <c r="A1721" s="4" t="s">
        <v>1652</v>
      </c>
    </row>
    <row r="1722" spans="1:5">
      <c r="A1722" s="3" t="s">
        <v>1501</v>
      </c>
    </row>
    <row r="1723" spans="1:5">
      <c r="A1723" s="4" t="s">
        <v>1502</v>
      </c>
      <c r="B1723" s="6" t="n">
        <v>0</v>
      </c>
    </row>
    <row r="1724" spans="1:5">
      <c r="A1724" s="4" t="s">
        <v>759</v>
      </c>
      <c r="B1724" s="6" t="n">
        <v>0</v>
      </c>
    </row>
    <row r="1725" spans="1:5">
      <c r="A1725" s="4" t="s">
        <v>1503</v>
      </c>
      <c r="B1725" s="6" t="n">
        <v>7917000</v>
      </c>
    </row>
    <row r="1726" spans="1:5">
      <c r="A1726" s="3" t="s">
        <v>1504</v>
      </c>
    </row>
    <row r="1727" spans="1:5">
      <c r="A1727" s="4" t="s">
        <v>759</v>
      </c>
      <c r="B1727" s="6" t="n">
        <v>10961000</v>
      </c>
    </row>
    <row r="1728" spans="1:5">
      <c r="A1728" s="4" t="s">
        <v>1503</v>
      </c>
      <c r="B1728" s="6" t="n">
        <v>1086000</v>
      </c>
    </row>
    <row r="1729" spans="1:5">
      <c r="A1729" s="3" t="s">
        <v>1505</v>
      </c>
    </row>
    <row r="1730" spans="1:5">
      <c r="A1730" s="4" t="s">
        <v>759</v>
      </c>
      <c r="B1730" s="6" t="n">
        <v>10961000</v>
      </c>
    </row>
    <row r="1731" spans="1:5">
      <c r="A1731" s="4" t="s">
        <v>1503</v>
      </c>
      <c r="B1731" s="6" t="n">
        <v>9003000</v>
      </c>
    </row>
    <row r="1732" spans="1:5">
      <c r="A1732" s="4" t="s">
        <v>1506</v>
      </c>
      <c r="B1732" s="6" t="n">
        <v>-3074000</v>
      </c>
    </row>
    <row r="1733" spans="1:5">
      <c r="A1733" s="4" t="s">
        <v>1653</v>
      </c>
    </row>
    <row r="1734" spans="1:5">
      <c r="A1734" s="3" t="s">
        <v>1501</v>
      </c>
    </row>
    <row r="1735" spans="1:5">
      <c r="A1735" s="4" t="s">
        <v>1502</v>
      </c>
      <c r="B1735" s="6" t="n">
        <v>0</v>
      </c>
    </row>
    <row r="1736" spans="1:5">
      <c r="A1736" s="4" t="s">
        <v>759</v>
      </c>
      <c r="B1736" s="6" t="n">
        <v>0</v>
      </c>
    </row>
    <row r="1737" spans="1:5">
      <c r="A1737" s="4" t="s">
        <v>1503</v>
      </c>
      <c r="B1737" s="6" t="n">
        <v>40952000</v>
      </c>
    </row>
    <row r="1738" spans="1:5">
      <c r="A1738" s="3" t="s">
        <v>1504</v>
      </c>
    </row>
    <row r="1739" spans="1:5">
      <c r="A1739" s="4" t="s">
        <v>759</v>
      </c>
      <c r="B1739" s="6" t="n">
        <v>0</v>
      </c>
    </row>
    <row r="1740" spans="1:5">
      <c r="A1740" s="4" t="s">
        <v>1503</v>
      </c>
      <c r="B1740" s="6" t="n">
        <v>29913000</v>
      </c>
    </row>
    <row r="1741" spans="1:5">
      <c r="A1741" s="3" t="s">
        <v>1505</v>
      </c>
    </row>
    <row r="1742" spans="1:5">
      <c r="A1742" s="4" t="s">
        <v>759</v>
      </c>
      <c r="B1742" s="6" t="n">
        <v>0</v>
      </c>
    </row>
    <row r="1743" spans="1:5">
      <c r="A1743" s="4" t="s">
        <v>1503</v>
      </c>
      <c r="B1743" s="6" t="n">
        <v>70865000</v>
      </c>
    </row>
    <row r="1744" spans="1:5">
      <c r="A1744" s="4" t="s">
        <v>1506</v>
      </c>
      <c r="B1744" s="6" t="n">
        <v>-18467000</v>
      </c>
    </row>
    <row r="1745" spans="1:5">
      <c r="A1745" s="4" t="s">
        <v>1654</v>
      </c>
    </row>
    <row r="1746" spans="1:5">
      <c r="A1746" s="3" t="s">
        <v>1501</v>
      </c>
    </row>
    <row r="1747" spans="1:5">
      <c r="A1747" s="4" t="s">
        <v>1502</v>
      </c>
      <c r="B1747" s="6" t="n">
        <v>0</v>
      </c>
    </row>
    <row r="1748" spans="1:5">
      <c r="A1748" s="4" t="s">
        <v>759</v>
      </c>
      <c r="B1748" s="6" t="n">
        <v>0</v>
      </c>
    </row>
    <row r="1749" spans="1:5">
      <c r="A1749" s="4" t="s">
        <v>1503</v>
      </c>
      <c r="B1749" s="6" t="n">
        <v>0</v>
      </c>
    </row>
    <row r="1750" spans="1:5">
      <c r="A1750" s="3" t="s">
        <v>1504</v>
      </c>
    </row>
    <row r="1751" spans="1:5">
      <c r="A1751" s="4" t="s">
        <v>759</v>
      </c>
      <c r="B1751" s="6" t="n">
        <v>0</v>
      </c>
    </row>
    <row r="1752" spans="1:5">
      <c r="A1752" s="4" t="s">
        <v>1503</v>
      </c>
      <c r="B1752" s="6" t="n">
        <v>18941000</v>
      </c>
    </row>
    <row r="1753" spans="1:5">
      <c r="A1753" s="3" t="s">
        <v>1505</v>
      </c>
    </row>
    <row r="1754" spans="1:5">
      <c r="A1754" s="4" t="s">
        <v>759</v>
      </c>
      <c r="B1754" s="6" t="n">
        <v>0</v>
      </c>
    </row>
    <row r="1755" spans="1:5">
      <c r="A1755" s="4" t="s">
        <v>1503</v>
      </c>
      <c r="B1755" s="6" t="n">
        <v>18941000</v>
      </c>
    </row>
    <row r="1756" spans="1:5">
      <c r="A1756" s="4" t="s">
        <v>1506</v>
      </c>
      <c r="B1756" s="6" t="n">
        <v>-8119000</v>
      </c>
    </row>
    <row r="1757" spans="1:5">
      <c r="A1757" s="4" t="s">
        <v>1655</v>
      </c>
    </row>
    <row r="1758" spans="1:5">
      <c r="A1758" s="3" t="s">
        <v>1501</v>
      </c>
    </row>
    <row r="1759" spans="1:5">
      <c r="A1759" s="4" t="s">
        <v>1502</v>
      </c>
      <c r="B1759" s="6" t="n">
        <v>0</v>
      </c>
    </row>
    <row r="1760" spans="1:5">
      <c r="A1760" s="4" t="s">
        <v>759</v>
      </c>
      <c r="B1760" s="6" t="n">
        <v>0</v>
      </c>
    </row>
    <row r="1761" spans="1:5">
      <c r="A1761" s="4" t="s">
        <v>1503</v>
      </c>
      <c r="B1761" s="6" t="n">
        <v>0</v>
      </c>
    </row>
    <row r="1762" spans="1:5">
      <c r="A1762" s="3" t="s">
        <v>1504</v>
      </c>
    </row>
    <row r="1763" spans="1:5">
      <c r="A1763" s="4" t="s">
        <v>759</v>
      </c>
      <c r="B1763" s="6" t="n">
        <v>3564000</v>
      </c>
    </row>
    <row r="1764" spans="1:5">
      <c r="A1764" s="4" t="s">
        <v>1503</v>
      </c>
      <c r="B1764" s="6" t="n">
        <v>41678000</v>
      </c>
    </row>
    <row r="1765" spans="1:5">
      <c r="A1765" s="3" t="s">
        <v>1505</v>
      </c>
    </row>
    <row r="1766" spans="1:5">
      <c r="A1766" s="4" t="s">
        <v>759</v>
      </c>
      <c r="B1766" s="6" t="n">
        <v>3564000</v>
      </c>
    </row>
    <row r="1767" spans="1:5">
      <c r="A1767" s="4" t="s">
        <v>1503</v>
      </c>
      <c r="B1767" s="6" t="n">
        <v>41678000</v>
      </c>
    </row>
    <row r="1768" spans="1:5">
      <c r="A1768" s="4" t="s">
        <v>1506</v>
      </c>
      <c r="B1768" s="6" t="n">
        <v>-11036000</v>
      </c>
    </row>
    <row r="1769" spans="1:5">
      <c r="A1769" s="4" t="s">
        <v>1656</v>
      </c>
    </row>
    <row r="1770" spans="1:5">
      <c r="A1770" s="3" t="s">
        <v>1501</v>
      </c>
    </row>
    <row r="1771" spans="1:5">
      <c r="A1771" s="4" t="s">
        <v>1502</v>
      </c>
      <c r="B1771" s="6" t="n">
        <v>0</v>
      </c>
    </row>
    <row r="1772" spans="1:5">
      <c r="A1772" s="4" t="s">
        <v>759</v>
      </c>
      <c r="B1772" s="6" t="n">
        <v>0</v>
      </c>
    </row>
    <row r="1773" spans="1:5">
      <c r="A1773" s="4" t="s">
        <v>1503</v>
      </c>
      <c r="B1773" s="6" t="n">
        <v>0</v>
      </c>
    </row>
    <row r="1774" spans="1:5">
      <c r="A1774" s="3" t="s">
        <v>1504</v>
      </c>
    </row>
    <row r="1775" spans="1:5">
      <c r="A1775" s="4" t="s">
        <v>759</v>
      </c>
      <c r="B1775" s="6" t="n">
        <v>0</v>
      </c>
    </row>
    <row r="1776" spans="1:5">
      <c r="A1776" s="4" t="s">
        <v>1503</v>
      </c>
      <c r="B1776" s="6" t="n">
        <v>8978000</v>
      </c>
    </row>
    <row r="1777" spans="1:5">
      <c r="A1777" s="3" t="s">
        <v>1505</v>
      </c>
    </row>
    <row r="1778" spans="1:5">
      <c r="A1778" s="4" t="s">
        <v>759</v>
      </c>
      <c r="B1778" s="6" t="n">
        <v>0</v>
      </c>
    </row>
    <row r="1779" spans="1:5">
      <c r="A1779" s="4" t="s">
        <v>1503</v>
      </c>
      <c r="B1779" s="6" t="n">
        <v>8978000</v>
      </c>
    </row>
    <row r="1780" spans="1:5">
      <c r="A1780" s="4" t="s">
        <v>1506</v>
      </c>
      <c r="B1780" s="6" t="n">
        <v>-4812000</v>
      </c>
    </row>
    <row r="1781" spans="1:5">
      <c r="A1781" s="4" t="s">
        <v>1657</v>
      </c>
    </row>
    <row r="1782" spans="1:5">
      <c r="A1782" s="3" t="s">
        <v>1501</v>
      </c>
    </row>
    <row r="1783" spans="1:5">
      <c r="A1783" s="4" t="s">
        <v>1502</v>
      </c>
      <c r="B1783" s="6" t="n">
        <v>0</v>
      </c>
    </row>
    <row r="1784" spans="1:5">
      <c r="A1784" s="4" t="s">
        <v>759</v>
      </c>
      <c r="B1784" s="6" t="n">
        <v>7741000</v>
      </c>
    </row>
    <row r="1785" spans="1:5">
      <c r="A1785" s="4" t="s">
        <v>1503</v>
      </c>
      <c r="B1785" s="6" t="n">
        <v>20952000</v>
      </c>
    </row>
    <row r="1786" spans="1:5">
      <c r="A1786" s="3" t="s">
        <v>1504</v>
      </c>
    </row>
    <row r="1787" spans="1:5">
      <c r="A1787" s="4" t="s">
        <v>759</v>
      </c>
      <c r="B1787" s="6" t="n">
        <v>0</v>
      </c>
    </row>
    <row r="1788" spans="1:5">
      <c r="A1788" s="4" t="s">
        <v>1503</v>
      </c>
      <c r="B1788" s="6" t="n">
        <v>0</v>
      </c>
    </row>
    <row r="1789" spans="1:5">
      <c r="A1789" s="3" t="s">
        <v>1505</v>
      </c>
    </row>
    <row r="1790" spans="1:5">
      <c r="A1790" s="4" t="s">
        <v>759</v>
      </c>
      <c r="B1790" s="6" t="n">
        <v>7741000</v>
      </c>
    </row>
    <row r="1791" spans="1:5">
      <c r="A1791" s="4" t="s">
        <v>1503</v>
      </c>
      <c r="B1791" s="6" t="n">
        <v>20952000</v>
      </c>
    </row>
    <row r="1792" spans="1:5">
      <c r="A1792" s="4" t="s">
        <v>1506</v>
      </c>
      <c r="B1792" s="6" t="n">
        <v>0</v>
      </c>
    </row>
    <row r="1793" spans="1:5">
      <c r="A1793" s="4" t="s">
        <v>1658</v>
      </c>
    </row>
    <row r="1794" spans="1:5">
      <c r="A1794" s="3" t="s">
        <v>1501</v>
      </c>
    </row>
    <row r="1795" spans="1:5">
      <c r="A1795" s="4" t="s">
        <v>1502</v>
      </c>
      <c r="B1795" s="6" t="n">
        <v>0</v>
      </c>
    </row>
    <row r="1796" spans="1:5">
      <c r="A1796" s="4" t="s">
        <v>759</v>
      </c>
      <c r="B1796" s="6" t="n">
        <v>0</v>
      </c>
    </row>
    <row r="1797" spans="1:5">
      <c r="A1797" s="4" t="s">
        <v>1503</v>
      </c>
      <c r="B1797" s="6" t="n">
        <v>0</v>
      </c>
    </row>
    <row r="1798" spans="1:5">
      <c r="A1798" s="3" t="s">
        <v>1504</v>
      </c>
    </row>
    <row r="1799" spans="1:5">
      <c r="A1799" s="4" t="s">
        <v>759</v>
      </c>
      <c r="B1799" s="6" t="n">
        <v>0</v>
      </c>
    </row>
    <row r="1800" spans="1:5">
      <c r="A1800" s="4" t="s">
        <v>1503</v>
      </c>
      <c r="B1800" s="6" t="n">
        <v>26282000</v>
      </c>
    </row>
    <row r="1801" spans="1:5">
      <c r="A1801" s="3" t="s">
        <v>1505</v>
      </c>
    </row>
    <row r="1802" spans="1:5">
      <c r="A1802" s="4" t="s">
        <v>759</v>
      </c>
      <c r="B1802" s="6" t="n">
        <v>0</v>
      </c>
    </row>
    <row r="1803" spans="1:5">
      <c r="A1803" s="4" t="s">
        <v>1503</v>
      </c>
      <c r="B1803" s="6" t="n">
        <v>26282000</v>
      </c>
    </row>
    <row r="1804" spans="1:5">
      <c r="A1804" s="4" t="s">
        <v>1506</v>
      </c>
      <c r="B1804" s="6" t="n">
        <v>-15088000</v>
      </c>
    </row>
    <row r="1805" spans="1:5">
      <c r="A1805" s="4" t="s">
        <v>1659</v>
      </c>
    </row>
    <row r="1806" spans="1:5">
      <c r="A1806" s="3" t="s">
        <v>1501</v>
      </c>
    </row>
    <row r="1807" spans="1:5">
      <c r="A1807" s="4" t="s">
        <v>1502</v>
      </c>
      <c r="B1807" s="6" t="n">
        <v>0</v>
      </c>
    </row>
    <row r="1808" spans="1:5">
      <c r="A1808" s="4" t="s">
        <v>759</v>
      </c>
      <c r="B1808" s="6" t="n">
        <v>0</v>
      </c>
    </row>
    <row r="1809" spans="1:5">
      <c r="A1809" s="4" t="s">
        <v>1503</v>
      </c>
      <c r="B1809" s="6" t="n">
        <v>0</v>
      </c>
    </row>
    <row r="1810" spans="1:5">
      <c r="A1810" s="3" t="s">
        <v>1504</v>
      </c>
    </row>
    <row r="1811" spans="1:5">
      <c r="A1811" s="4" t="s">
        <v>759</v>
      </c>
      <c r="B1811" s="6" t="n">
        <v>0</v>
      </c>
    </row>
    <row r="1812" spans="1:5">
      <c r="A1812" s="4" t="s">
        <v>1503</v>
      </c>
      <c r="B1812" s="6" t="n">
        <v>4759000</v>
      </c>
    </row>
    <row r="1813" spans="1:5">
      <c r="A1813" s="3" t="s">
        <v>1505</v>
      </c>
    </row>
    <row r="1814" spans="1:5">
      <c r="A1814" s="4" t="s">
        <v>759</v>
      </c>
      <c r="B1814" s="6" t="n">
        <v>0</v>
      </c>
    </row>
    <row r="1815" spans="1:5">
      <c r="A1815" s="4" t="s">
        <v>1503</v>
      </c>
      <c r="B1815" s="6" t="n">
        <v>4759000</v>
      </c>
    </row>
    <row r="1816" spans="1:5">
      <c r="A1816" s="4" t="s">
        <v>1506</v>
      </c>
      <c r="B1816" s="6" t="n">
        <v>-2001000</v>
      </c>
    </row>
    <row r="1817" spans="1:5">
      <c r="A1817" s="4" t="s">
        <v>1660</v>
      </c>
    </row>
    <row r="1818" spans="1:5">
      <c r="A1818" s="3" t="s">
        <v>1501</v>
      </c>
    </row>
    <row r="1819" spans="1:5">
      <c r="A1819" s="4" t="s">
        <v>1502</v>
      </c>
      <c r="B1819" s="6" t="n">
        <v>0</v>
      </c>
    </row>
    <row r="1820" spans="1:5">
      <c r="A1820" s="4" t="s">
        <v>759</v>
      </c>
      <c r="B1820" s="6" t="n">
        <v>0</v>
      </c>
    </row>
    <row r="1821" spans="1:5">
      <c r="A1821" s="4" t="s">
        <v>1503</v>
      </c>
      <c r="B1821" s="6" t="n">
        <v>0</v>
      </c>
    </row>
    <row r="1822" spans="1:5">
      <c r="A1822" s="3" t="s">
        <v>1504</v>
      </c>
    </row>
    <row r="1823" spans="1:5">
      <c r="A1823" s="4" t="s">
        <v>759</v>
      </c>
      <c r="B1823" s="6" t="n">
        <v>0</v>
      </c>
    </row>
    <row r="1824" spans="1:5">
      <c r="A1824" s="4" t="s">
        <v>1503</v>
      </c>
      <c r="B1824" s="6" t="n">
        <v>21810000</v>
      </c>
    </row>
    <row r="1825" spans="1:5">
      <c r="A1825" s="3" t="s">
        <v>1505</v>
      </c>
    </row>
    <row r="1826" spans="1:5">
      <c r="A1826" s="4" t="s">
        <v>759</v>
      </c>
      <c r="B1826" s="6" t="n">
        <v>0</v>
      </c>
    </row>
    <row r="1827" spans="1:5">
      <c r="A1827" s="4" t="s">
        <v>1503</v>
      </c>
      <c r="B1827" s="6" t="n">
        <v>21810000</v>
      </c>
    </row>
    <row r="1828" spans="1:5">
      <c r="A1828" s="4" t="s">
        <v>1506</v>
      </c>
      <c r="B1828" s="6" t="n">
        <v>-11154000</v>
      </c>
    </row>
    <row r="1829" spans="1:5">
      <c r="A1829" s="4" t="s">
        <v>1661</v>
      </c>
    </row>
    <row r="1830" spans="1:5">
      <c r="A1830" s="3" t="s">
        <v>1501</v>
      </c>
    </row>
    <row r="1831" spans="1:5">
      <c r="A1831" s="4" t="s">
        <v>1502</v>
      </c>
      <c r="B1831" s="6" t="n">
        <v>0</v>
      </c>
    </row>
    <row r="1832" spans="1:5">
      <c r="A1832" s="4" t="s">
        <v>759</v>
      </c>
      <c r="B1832" s="6" t="n">
        <v>0</v>
      </c>
    </row>
    <row r="1833" spans="1:5">
      <c r="A1833" s="4" t="s">
        <v>1503</v>
      </c>
      <c r="B1833" s="6" t="n">
        <v>29615000</v>
      </c>
    </row>
    <row r="1834" spans="1:5">
      <c r="A1834" s="3" t="s">
        <v>1504</v>
      </c>
    </row>
    <row r="1835" spans="1:5">
      <c r="A1835" s="4" t="s">
        <v>759</v>
      </c>
      <c r="B1835" s="6" t="n">
        <v>25290000</v>
      </c>
    </row>
    <row r="1836" spans="1:5">
      <c r="A1836" s="4" t="s">
        <v>1503</v>
      </c>
      <c r="B1836" s="6" t="n">
        <v>286113000</v>
      </c>
    </row>
    <row r="1837" spans="1:5">
      <c r="A1837" s="3" t="s">
        <v>1505</v>
      </c>
    </row>
    <row r="1838" spans="1:5">
      <c r="A1838" s="4" t="s">
        <v>759</v>
      </c>
      <c r="B1838" s="6" t="n">
        <v>25290000</v>
      </c>
    </row>
    <row r="1839" spans="1:5">
      <c r="A1839" s="4" t="s">
        <v>1503</v>
      </c>
      <c r="B1839" s="6" t="n">
        <v>315728000</v>
      </c>
    </row>
    <row r="1840" spans="1:5">
      <c r="A1840" s="4" t="s">
        <v>1506</v>
      </c>
      <c r="B1840" s="6" t="n">
        <v>-121808000</v>
      </c>
    </row>
    <row r="1841" spans="1:5">
      <c r="A1841" s="4" t="s">
        <v>1662</v>
      </c>
    </row>
    <row r="1842" spans="1:5">
      <c r="A1842" s="3" t="s">
        <v>1501</v>
      </c>
    </row>
    <row r="1843" spans="1:5">
      <c r="A1843" s="4" t="s">
        <v>1502</v>
      </c>
      <c r="B1843" s="6" t="n">
        <v>0</v>
      </c>
    </row>
    <row r="1844" spans="1:5">
      <c r="A1844" s="4" t="s">
        <v>759</v>
      </c>
      <c r="B1844" s="6" t="n">
        <v>1598000</v>
      </c>
    </row>
    <row r="1845" spans="1:5">
      <c r="A1845" s="4" t="s">
        <v>1503</v>
      </c>
      <c r="B1845" s="6" t="n">
        <v>9503000</v>
      </c>
    </row>
    <row r="1846" spans="1:5">
      <c r="A1846" s="3" t="s">
        <v>1504</v>
      </c>
    </row>
    <row r="1847" spans="1:5">
      <c r="A1847" s="4" t="s">
        <v>759</v>
      </c>
      <c r="B1847" s="6" t="n">
        <v>0</v>
      </c>
    </row>
    <row r="1848" spans="1:5">
      <c r="A1848" s="4" t="s">
        <v>1503</v>
      </c>
      <c r="B1848" s="6" t="n">
        <v>225703000</v>
      </c>
    </row>
    <row r="1849" spans="1:5">
      <c r="A1849" s="3" t="s">
        <v>1505</v>
      </c>
    </row>
    <row r="1850" spans="1:5">
      <c r="A1850" s="4" t="s">
        <v>759</v>
      </c>
      <c r="B1850" s="6" t="n">
        <v>1598000</v>
      </c>
    </row>
    <row r="1851" spans="1:5">
      <c r="A1851" s="4" t="s">
        <v>1503</v>
      </c>
      <c r="B1851" s="6" t="n">
        <v>235206000</v>
      </c>
    </row>
    <row r="1852" spans="1:5">
      <c r="A1852" s="4" t="s">
        <v>1506</v>
      </c>
      <c r="B1852" s="6" t="n">
        <v>-61380000</v>
      </c>
    </row>
    <row r="1853" spans="1:5">
      <c r="A1853" s="4" t="s">
        <v>1663</v>
      </c>
    </row>
    <row r="1854" spans="1:5">
      <c r="A1854" s="3" t="s">
        <v>1501</v>
      </c>
    </row>
    <row r="1855" spans="1:5">
      <c r="A1855" s="4" t="s">
        <v>1502</v>
      </c>
      <c r="B1855" s="6" t="n">
        <v>0</v>
      </c>
    </row>
    <row r="1856" spans="1:5">
      <c r="A1856" s="4" t="s">
        <v>759</v>
      </c>
      <c r="B1856" s="6" t="n">
        <v>0</v>
      </c>
    </row>
    <row r="1857" spans="1:5">
      <c r="A1857" s="4" t="s">
        <v>1503</v>
      </c>
      <c r="B1857" s="6" t="n">
        <v>16554000</v>
      </c>
    </row>
    <row r="1858" spans="1:5">
      <c r="A1858" s="3" t="s">
        <v>1504</v>
      </c>
    </row>
    <row r="1859" spans="1:5">
      <c r="A1859" s="4" t="s">
        <v>759</v>
      </c>
      <c r="B1859" s="6" t="n">
        <v>0</v>
      </c>
    </row>
    <row r="1860" spans="1:5">
      <c r="A1860" s="4" t="s">
        <v>1503</v>
      </c>
      <c r="B1860" s="6" t="n">
        <v>442000</v>
      </c>
    </row>
    <row r="1861" spans="1:5">
      <c r="A1861" s="3" t="s">
        <v>1505</v>
      </c>
    </row>
    <row r="1862" spans="1:5">
      <c r="A1862" s="4" t="s">
        <v>759</v>
      </c>
      <c r="B1862" s="6" t="n">
        <v>0</v>
      </c>
    </row>
    <row r="1863" spans="1:5">
      <c r="A1863" s="4" t="s">
        <v>1503</v>
      </c>
      <c r="B1863" s="6" t="n">
        <v>16996000</v>
      </c>
    </row>
    <row r="1864" spans="1:5">
      <c r="A1864" s="4" t="s">
        <v>1506</v>
      </c>
      <c r="B1864" s="6" t="n">
        <v>-5081000</v>
      </c>
    </row>
    <row r="1865" spans="1:5">
      <c r="A1865" s="4" t="s">
        <v>1664</v>
      </c>
    </row>
    <row r="1866" spans="1:5">
      <c r="A1866" s="3" t="s">
        <v>1501</v>
      </c>
    </row>
    <row r="1867" spans="1:5">
      <c r="A1867" s="4" t="s">
        <v>1502</v>
      </c>
      <c r="B1867" s="6" t="n">
        <v>0</v>
      </c>
    </row>
    <row r="1868" spans="1:5">
      <c r="A1868" s="4" t="s">
        <v>759</v>
      </c>
      <c r="B1868" s="6" t="n">
        <v>0</v>
      </c>
    </row>
    <row r="1869" spans="1:5">
      <c r="A1869" s="4" t="s">
        <v>1503</v>
      </c>
      <c r="B1869" s="6" t="n">
        <v>0</v>
      </c>
    </row>
    <row r="1870" spans="1:5">
      <c r="A1870" s="3" t="s">
        <v>1504</v>
      </c>
    </row>
    <row r="1871" spans="1:5">
      <c r="A1871" s="4" t="s">
        <v>759</v>
      </c>
      <c r="B1871" s="6" t="n">
        <v>0</v>
      </c>
    </row>
    <row r="1872" spans="1:5">
      <c r="A1872" s="4" t="s">
        <v>1503</v>
      </c>
      <c r="B1872" s="6" t="n">
        <v>66720000</v>
      </c>
    </row>
    <row r="1873" spans="1:5">
      <c r="A1873" s="3" t="s">
        <v>1505</v>
      </c>
    </row>
    <row r="1874" spans="1:5">
      <c r="A1874" s="4" t="s">
        <v>759</v>
      </c>
      <c r="B1874" s="6" t="n">
        <v>0</v>
      </c>
    </row>
    <row r="1875" spans="1:5">
      <c r="A1875" s="4" t="s">
        <v>1503</v>
      </c>
      <c r="B1875" s="6" t="n">
        <v>66720000</v>
      </c>
    </row>
    <row r="1876" spans="1:5">
      <c r="A1876" s="4" t="s">
        <v>1506</v>
      </c>
      <c r="B1876" s="6" t="n">
        <v>-25375000</v>
      </c>
    </row>
    <row r="1877" spans="1:5">
      <c r="A1877" s="4" t="s">
        <v>1665</v>
      </c>
    </row>
    <row r="1878" spans="1:5">
      <c r="A1878" s="3" t="s">
        <v>1501</v>
      </c>
    </row>
    <row r="1879" spans="1:5">
      <c r="A1879" s="4" t="s">
        <v>1502</v>
      </c>
      <c r="B1879" s="6" t="n">
        <v>0</v>
      </c>
    </row>
    <row r="1880" spans="1:5">
      <c r="A1880" s="4" t="s">
        <v>759</v>
      </c>
      <c r="B1880" s="6" t="n">
        <v>0</v>
      </c>
    </row>
    <row r="1881" spans="1:5">
      <c r="A1881" s="4" t="s">
        <v>1503</v>
      </c>
      <c r="B1881" s="6" t="n">
        <v>0</v>
      </c>
    </row>
    <row r="1882" spans="1:5">
      <c r="A1882" s="3" t="s">
        <v>1504</v>
      </c>
    </row>
    <row r="1883" spans="1:5">
      <c r="A1883" s="4" t="s">
        <v>759</v>
      </c>
      <c r="B1883" s="6" t="n">
        <v>0</v>
      </c>
    </row>
    <row r="1884" spans="1:5">
      <c r="A1884" s="4" t="s">
        <v>1503</v>
      </c>
      <c r="B1884" s="6" t="n">
        <v>18611000</v>
      </c>
    </row>
    <row r="1885" spans="1:5">
      <c r="A1885" s="3" t="s">
        <v>1505</v>
      </c>
    </row>
    <row r="1886" spans="1:5">
      <c r="A1886" s="4" t="s">
        <v>759</v>
      </c>
      <c r="B1886" s="6" t="n">
        <v>0</v>
      </c>
    </row>
    <row r="1887" spans="1:5">
      <c r="A1887" s="4" t="s">
        <v>1503</v>
      </c>
      <c r="B1887" s="6" t="n">
        <v>18611000</v>
      </c>
    </row>
    <row r="1888" spans="1:5">
      <c r="A1888" s="4" t="s">
        <v>1506</v>
      </c>
      <c r="B1888" s="6" t="n">
        <v>-7477000</v>
      </c>
    </row>
    <row r="1889" spans="1:5">
      <c r="A1889" s="4" t="s">
        <v>1666</v>
      </c>
    </row>
    <row r="1890" spans="1:5">
      <c r="A1890" s="3" t="s">
        <v>1501</v>
      </c>
    </row>
    <row r="1891" spans="1:5">
      <c r="A1891" s="4" t="s">
        <v>1502</v>
      </c>
      <c r="B1891" s="6" t="n">
        <v>0</v>
      </c>
    </row>
    <row r="1892" spans="1:5">
      <c r="A1892" s="4" t="s">
        <v>759</v>
      </c>
      <c r="B1892" s="6" t="n">
        <v>0</v>
      </c>
    </row>
    <row r="1893" spans="1:5">
      <c r="A1893" s="4" t="s">
        <v>1503</v>
      </c>
      <c r="B1893" s="6" t="n">
        <v>0</v>
      </c>
    </row>
    <row r="1894" spans="1:5">
      <c r="A1894" s="3" t="s">
        <v>1504</v>
      </c>
    </row>
    <row r="1895" spans="1:5">
      <c r="A1895" s="4" t="s">
        <v>759</v>
      </c>
      <c r="B1895" s="6" t="n">
        <v>0</v>
      </c>
    </row>
    <row r="1896" spans="1:5">
      <c r="A1896" s="4" t="s">
        <v>1503</v>
      </c>
      <c r="B1896" s="6" t="n">
        <v>54834000</v>
      </c>
    </row>
    <row r="1897" spans="1:5">
      <c r="A1897" s="3" t="s">
        <v>1505</v>
      </c>
    </row>
    <row r="1898" spans="1:5">
      <c r="A1898" s="4" t="s">
        <v>759</v>
      </c>
      <c r="B1898" s="6" t="n">
        <v>0</v>
      </c>
    </row>
    <row r="1899" spans="1:5">
      <c r="A1899" s="4" t="s">
        <v>1503</v>
      </c>
      <c r="B1899" s="6" t="n">
        <v>54834000</v>
      </c>
    </row>
    <row r="1900" spans="1:5">
      <c r="A1900" s="4" t="s">
        <v>1506</v>
      </c>
      <c r="B1900" s="6" t="n">
        <v>0</v>
      </c>
    </row>
    <row r="1901" spans="1:5">
      <c r="A1901" s="4" t="s">
        <v>1667</v>
      </c>
    </row>
    <row r="1902" spans="1:5">
      <c r="A1902" s="3" t="s">
        <v>1501</v>
      </c>
    </row>
    <row r="1903" spans="1:5">
      <c r="A1903" s="4" t="s">
        <v>1502</v>
      </c>
      <c r="B1903" s="6" t="n">
        <v>0</v>
      </c>
    </row>
    <row r="1904" spans="1:5">
      <c r="A1904" s="4" t="s">
        <v>759</v>
      </c>
      <c r="B1904" s="6" t="n">
        <v>0</v>
      </c>
    </row>
    <row r="1905" spans="1:5">
      <c r="A1905" s="4" t="s">
        <v>1503</v>
      </c>
      <c r="B1905" s="6" t="n">
        <v>1567000</v>
      </c>
    </row>
    <row r="1906" spans="1:5">
      <c r="A1906" s="3" t="s">
        <v>1504</v>
      </c>
    </row>
    <row r="1907" spans="1:5">
      <c r="A1907" s="4" t="s">
        <v>759</v>
      </c>
      <c r="B1907" s="6" t="n">
        <v>0</v>
      </c>
    </row>
    <row r="1908" spans="1:5">
      <c r="A1908" s="4" t="s">
        <v>1503</v>
      </c>
      <c r="B1908" s="6" t="n">
        <v>809000</v>
      </c>
    </row>
    <row r="1909" spans="1:5">
      <c r="A1909" s="3" t="s">
        <v>1505</v>
      </c>
    </row>
    <row r="1910" spans="1:5">
      <c r="A1910" s="4" t="s">
        <v>759</v>
      </c>
      <c r="B1910" s="6" t="n">
        <v>0</v>
      </c>
    </row>
    <row r="1911" spans="1:5">
      <c r="A1911" s="4" t="s">
        <v>1503</v>
      </c>
      <c r="B1911" s="6" t="n">
        <v>2376000</v>
      </c>
    </row>
    <row r="1912" spans="1:5">
      <c r="A1912" s="4" t="s">
        <v>1506</v>
      </c>
      <c r="B1912" s="6" t="n">
        <v>-1459000</v>
      </c>
    </row>
    <row r="1913" spans="1:5">
      <c r="A1913" s="4" t="s">
        <v>1668</v>
      </c>
    </row>
    <row r="1914" spans="1:5">
      <c r="A1914" s="3" t="s">
        <v>1501</v>
      </c>
    </row>
    <row r="1915" spans="1:5">
      <c r="A1915" s="4" t="s">
        <v>1502</v>
      </c>
      <c r="B1915" s="6" t="n">
        <v>0</v>
      </c>
    </row>
    <row r="1916" spans="1:5">
      <c r="A1916" s="4" t="s">
        <v>759</v>
      </c>
      <c r="B1916" s="6" t="n">
        <v>0</v>
      </c>
    </row>
    <row r="1917" spans="1:5">
      <c r="A1917" s="4" t="s">
        <v>1503</v>
      </c>
      <c r="B1917" s="6" t="n">
        <v>15495000</v>
      </c>
    </row>
    <row r="1918" spans="1:5">
      <c r="A1918" s="3" t="s">
        <v>1504</v>
      </c>
    </row>
    <row r="1919" spans="1:5">
      <c r="A1919" s="4" t="s">
        <v>759</v>
      </c>
      <c r="B1919" s="6" t="n">
        <v>0</v>
      </c>
    </row>
    <row r="1920" spans="1:5">
      <c r="A1920" s="4" t="s">
        <v>1503</v>
      </c>
      <c r="B1920" s="6" t="n">
        <v>7865000</v>
      </c>
    </row>
    <row r="1921" spans="1:5">
      <c r="A1921" s="3" t="s">
        <v>1505</v>
      </c>
    </row>
    <row r="1922" spans="1:5">
      <c r="A1922" s="4" t="s">
        <v>759</v>
      </c>
      <c r="B1922" s="6" t="n">
        <v>0</v>
      </c>
    </row>
    <row r="1923" spans="1:5">
      <c r="A1923" s="4" t="s">
        <v>1503</v>
      </c>
      <c r="B1923" s="6" t="n">
        <v>23360000</v>
      </c>
    </row>
    <row r="1924" spans="1:5">
      <c r="A1924" s="4" t="s">
        <v>1506</v>
      </c>
      <c r="B1924" s="6" t="n">
        <v>-7424000</v>
      </c>
    </row>
    <row r="1925" spans="1:5">
      <c r="A1925" s="4" t="s">
        <v>1669</v>
      </c>
    </row>
    <row r="1926" spans="1:5">
      <c r="A1926" s="3" t="s">
        <v>1501</v>
      </c>
    </row>
    <row r="1927" spans="1:5">
      <c r="A1927" s="4" t="s">
        <v>1502</v>
      </c>
      <c r="B1927" s="6" t="n">
        <v>0</v>
      </c>
    </row>
    <row r="1928" spans="1:5">
      <c r="A1928" s="4" t="s">
        <v>759</v>
      </c>
      <c r="B1928" s="6" t="n">
        <v>0</v>
      </c>
    </row>
    <row r="1929" spans="1:5">
      <c r="A1929" s="4" t="s">
        <v>1503</v>
      </c>
      <c r="B1929" s="6" t="n">
        <v>80148000</v>
      </c>
    </row>
    <row r="1930" spans="1:5">
      <c r="A1930" s="3" t="s">
        <v>1504</v>
      </c>
    </row>
    <row r="1931" spans="1:5">
      <c r="A1931" s="4" t="s">
        <v>759</v>
      </c>
      <c r="B1931" s="6" t="n">
        <v>3775000</v>
      </c>
    </row>
    <row r="1932" spans="1:5">
      <c r="A1932" s="4" t="s">
        <v>1503</v>
      </c>
      <c r="B1932" s="6" t="n">
        <v>59319000</v>
      </c>
    </row>
    <row r="1933" spans="1:5">
      <c r="A1933" s="3" t="s">
        <v>1505</v>
      </c>
    </row>
    <row r="1934" spans="1:5">
      <c r="A1934" s="4" t="s">
        <v>759</v>
      </c>
      <c r="B1934" s="6" t="n">
        <v>3775000</v>
      </c>
    </row>
    <row r="1935" spans="1:5">
      <c r="A1935" s="4" t="s">
        <v>1503</v>
      </c>
      <c r="B1935" s="6" t="n">
        <v>139467000</v>
      </c>
    </row>
    <row r="1936" spans="1:5">
      <c r="A1936" s="4" t="s">
        <v>1506</v>
      </c>
      <c r="B1936" s="6" t="n">
        <v>-20755000</v>
      </c>
    </row>
    <row r="1937" spans="1:5">
      <c r="A1937" s="4" t="s">
        <v>1670</v>
      </c>
    </row>
    <row r="1938" spans="1:5">
      <c r="A1938" s="3" t="s">
        <v>1501</v>
      </c>
    </row>
    <row r="1939" spans="1:5">
      <c r="A1939" s="4" t="s">
        <v>1502</v>
      </c>
      <c r="B1939" s="6" t="n">
        <v>0</v>
      </c>
    </row>
    <row r="1940" spans="1:5">
      <c r="A1940" s="4" t="s">
        <v>759</v>
      </c>
      <c r="B1940" s="6" t="n">
        <v>0</v>
      </c>
    </row>
    <row r="1941" spans="1:5">
      <c r="A1941" s="4" t="s">
        <v>1503</v>
      </c>
      <c r="B1941" s="6" t="n">
        <v>0</v>
      </c>
    </row>
    <row r="1942" spans="1:5">
      <c r="A1942" s="3" t="s">
        <v>1504</v>
      </c>
    </row>
    <row r="1943" spans="1:5">
      <c r="A1943" s="4" t="s">
        <v>759</v>
      </c>
      <c r="B1943" s="6" t="n">
        <v>0</v>
      </c>
    </row>
    <row r="1944" spans="1:5">
      <c r="A1944" s="4" t="s">
        <v>1503</v>
      </c>
      <c r="B1944" s="6" t="n">
        <v>15769000</v>
      </c>
    </row>
    <row r="1945" spans="1:5">
      <c r="A1945" s="3" t="s">
        <v>1505</v>
      </c>
    </row>
    <row r="1946" spans="1:5">
      <c r="A1946" s="4" t="s">
        <v>759</v>
      </c>
      <c r="B1946" s="6" t="n">
        <v>0</v>
      </c>
    </row>
    <row r="1947" spans="1:5">
      <c r="A1947" s="4" t="s">
        <v>1503</v>
      </c>
      <c r="B1947" s="6" t="n">
        <v>15769000</v>
      </c>
    </row>
    <row r="1948" spans="1:5">
      <c r="A1948" s="4" t="s">
        <v>1506</v>
      </c>
      <c r="B1948" s="6" t="n">
        <v>-3738000</v>
      </c>
    </row>
    <row r="1949" spans="1:5">
      <c r="A1949" s="4" t="s">
        <v>1671</v>
      </c>
    </row>
    <row r="1950" spans="1:5">
      <c r="A1950" s="3" t="s">
        <v>1501</v>
      </c>
    </row>
    <row r="1951" spans="1:5">
      <c r="A1951" s="4" t="s">
        <v>1502</v>
      </c>
      <c r="B1951" s="6" t="n">
        <v>0</v>
      </c>
    </row>
    <row r="1952" spans="1:5">
      <c r="A1952" s="4" t="s">
        <v>759</v>
      </c>
      <c r="B1952" s="6" t="n">
        <v>0</v>
      </c>
    </row>
    <row r="1953" spans="1:5">
      <c r="A1953" s="4" t="s">
        <v>1503</v>
      </c>
      <c r="B1953" s="6" t="n">
        <v>5236000</v>
      </c>
    </row>
    <row r="1954" spans="1:5">
      <c r="A1954" s="3" t="s">
        <v>1504</v>
      </c>
    </row>
    <row r="1955" spans="1:5">
      <c r="A1955" s="4" t="s">
        <v>759</v>
      </c>
      <c r="B1955" s="6" t="n">
        <v>0</v>
      </c>
    </row>
    <row r="1956" spans="1:5">
      <c r="A1956" s="4" t="s">
        <v>1503</v>
      </c>
      <c r="B1956" s="6" t="n">
        <v>2471000</v>
      </c>
    </row>
    <row r="1957" spans="1:5">
      <c r="A1957" s="3" t="s">
        <v>1505</v>
      </c>
    </row>
    <row r="1958" spans="1:5">
      <c r="A1958" s="4" t="s">
        <v>759</v>
      </c>
      <c r="B1958" s="6" t="n">
        <v>0</v>
      </c>
    </row>
    <row r="1959" spans="1:5">
      <c r="A1959" s="4" t="s">
        <v>1503</v>
      </c>
      <c r="B1959" s="6" t="n">
        <v>7707000</v>
      </c>
    </row>
    <row r="1960" spans="1:5">
      <c r="A1960" s="4" t="s">
        <v>1506</v>
      </c>
      <c r="B1960" s="6" t="n">
        <v>-1780000</v>
      </c>
    </row>
    <row r="1961" spans="1:5">
      <c r="A1961" s="4" t="s">
        <v>1672</v>
      </c>
    </row>
    <row r="1962" spans="1:5">
      <c r="A1962" s="3" t="s">
        <v>1501</v>
      </c>
    </row>
    <row r="1963" spans="1:5">
      <c r="A1963" s="4" t="s">
        <v>1502</v>
      </c>
      <c r="B1963" s="6" t="n">
        <v>0</v>
      </c>
    </row>
    <row r="1964" spans="1:5">
      <c r="A1964" s="4" t="s">
        <v>759</v>
      </c>
      <c r="B1964" s="6" t="n">
        <v>2719000</v>
      </c>
    </row>
    <row r="1965" spans="1:5">
      <c r="A1965" s="4" t="s">
        <v>1503</v>
      </c>
      <c r="B1965" s="6" t="n">
        <v>0</v>
      </c>
    </row>
    <row r="1966" spans="1:5">
      <c r="A1966" s="3" t="s">
        <v>1504</v>
      </c>
    </row>
    <row r="1967" spans="1:5">
      <c r="A1967" s="4" t="s">
        <v>759</v>
      </c>
      <c r="B1967" s="6" t="n">
        <v>0</v>
      </c>
    </row>
    <row r="1968" spans="1:5">
      <c r="A1968" s="4" t="s">
        <v>1503</v>
      </c>
      <c r="B1968" s="6" t="n">
        <v>17074000</v>
      </c>
    </row>
    <row r="1969" spans="1:5">
      <c r="A1969" s="3" t="s">
        <v>1505</v>
      </c>
    </row>
    <row r="1970" spans="1:5">
      <c r="A1970" s="4" t="s">
        <v>759</v>
      </c>
      <c r="B1970" s="6" t="n">
        <v>2719000</v>
      </c>
    </row>
    <row r="1971" spans="1:5">
      <c r="A1971" s="4" t="s">
        <v>1503</v>
      </c>
      <c r="B1971" s="6" t="n">
        <v>17074000</v>
      </c>
    </row>
    <row r="1972" spans="1:5">
      <c r="A1972" s="4" t="s">
        <v>1506</v>
      </c>
      <c r="B1972" s="6" t="n">
        <v>-454000</v>
      </c>
    </row>
    <row r="1973" spans="1:5">
      <c r="A1973" s="4" t="s">
        <v>1673</v>
      </c>
    </row>
    <row r="1974" spans="1:5">
      <c r="A1974" s="3" t="s">
        <v>1501</v>
      </c>
    </row>
    <row r="1975" spans="1:5">
      <c r="A1975" s="4" t="s">
        <v>1502</v>
      </c>
      <c r="B1975" s="6" t="n">
        <v>0</v>
      </c>
    </row>
    <row r="1976" spans="1:5">
      <c r="A1976" s="4" t="s">
        <v>759</v>
      </c>
      <c r="B1976" s="6" t="n">
        <v>0</v>
      </c>
    </row>
    <row r="1977" spans="1:5">
      <c r="A1977" s="4" t="s">
        <v>1503</v>
      </c>
      <c r="B1977" s="6" t="n">
        <v>5950000</v>
      </c>
    </row>
    <row r="1978" spans="1:5">
      <c r="A1978" s="3" t="s">
        <v>1504</v>
      </c>
    </row>
    <row r="1979" spans="1:5">
      <c r="A1979" s="4" t="s">
        <v>759</v>
      </c>
      <c r="B1979" s="6" t="n">
        <v>0</v>
      </c>
    </row>
    <row r="1980" spans="1:5">
      <c r="A1980" s="4" t="s">
        <v>1503</v>
      </c>
      <c r="B1980" s="6" t="n">
        <v>10951000</v>
      </c>
    </row>
    <row r="1981" spans="1:5">
      <c r="A1981" s="3" t="s">
        <v>1505</v>
      </c>
    </row>
    <row r="1982" spans="1:5">
      <c r="A1982" s="4" t="s">
        <v>759</v>
      </c>
      <c r="B1982" s="6" t="n">
        <v>0</v>
      </c>
    </row>
    <row r="1983" spans="1:5">
      <c r="A1983" s="4" t="s">
        <v>1503</v>
      </c>
      <c r="B1983" s="6" t="n">
        <v>16901000</v>
      </c>
    </row>
    <row r="1984" spans="1:5">
      <c r="A1984" s="4" t="s">
        <v>1506</v>
      </c>
      <c r="B1984" s="6" t="n">
        <v>-5390000</v>
      </c>
    </row>
    <row r="1985" spans="1:5">
      <c r="A1985" s="4" t="s">
        <v>1674</v>
      </c>
    </row>
    <row r="1986" spans="1:5">
      <c r="A1986" s="3" t="s">
        <v>1501</v>
      </c>
    </row>
    <row r="1987" spans="1:5">
      <c r="A1987" s="4" t="s">
        <v>1502</v>
      </c>
      <c r="B1987" s="6" t="n">
        <v>0</v>
      </c>
    </row>
    <row r="1988" spans="1:5">
      <c r="A1988" s="4" t="s">
        <v>759</v>
      </c>
      <c r="B1988" s="6" t="n">
        <v>0</v>
      </c>
    </row>
    <row r="1989" spans="1:5">
      <c r="A1989" s="4" t="s">
        <v>1503</v>
      </c>
      <c r="B1989" s="6" t="n">
        <v>4709000</v>
      </c>
    </row>
    <row r="1990" spans="1:5">
      <c r="A1990" s="3" t="s">
        <v>1504</v>
      </c>
    </row>
    <row r="1991" spans="1:5">
      <c r="A1991" s="4" t="s">
        <v>759</v>
      </c>
      <c r="B1991" s="6" t="n">
        <v>0</v>
      </c>
    </row>
    <row r="1992" spans="1:5">
      <c r="A1992" s="4" t="s">
        <v>1503</v>
      </c>
      <c r="B1992" s="6" t="n">
        <v>8536000</v>
      </c>
    </row>
    <row r="1993" spans="1:5">
      <c r="A1993" s="3" t="s">
        <v>1505</v>
      </c>
    </row>
    <row r="1994" spans="1:5">
      <c r="A1994" s="4" t="s">
        <v>759</v>
      </c>
      <c r="B1994" s="6" t="n">
        <v>0</v>
      </c>
    </row>
    <row r="1995" spans="1:5">
      <c r="A1995" s="4" t="s">
        <v>1503</v>
      </c>
      <c r="B1995" s="6" t="n">
        <v>13245000</v>
      </c>
    </row>
    <row r="1996" spans="1:5">
      <c r="A1996" s="4" t="s">
        <v>1506</v>
      </c>
      <c r="B1996" s="6" t="n">
        <v>-3528000</v>
      </c>
    </row>
    <row r="1997" spans="1:5">
      <c r="A1997" s="4" t="s">
        <v>1675</v>
      </c>
    </row>
    <row r="1998" spans="1:5">
      <c r="A1998" s="3" t="s">
        <v>1501</v>
      </c>
    </row>
    <row r="1999" spans="1:5">
      <c r="A1999" s="4" t="s">
        <v>1502</v>
      </c>
      <c r="B1999" s="6" t="n">
        <v>0</v>
      </c>
    </row>
    <row r="2000" spans="1:5">
      <c r="A2000" s="4" t="s">
        <v>759</v>
      </c>
      <c r="B2000" s="6" t="n">
        <v>2784000</v>
      </c>
    </row>
    <row r="2001" spans="1:5">
      <c r="A2001" s="4" t="s">
        <v>1503</v>
      </c>
      <c r="B2001" s="6" t="n">
        <v>0</v>
      </c>
    </row>
    <row r="2002" spans="1:5">
      <c r="A2002" s="3" t="s">
        <v>1504</v>
      </c>
    </row>
    <row r="2003" spans="1:5">
      <c r="A2003" s="4" t="s">
        <v>759</v>
      </c>
      <c r="B2003" s="6" t="n">
        <v>0</v>
      </c>
    </row>
    <row r="2004" spans="1:5">
      <c r="A2004" s="4" t="s">
        <v>1503</v>
      </c>
      <c r="B2004" s="6" t="n">
        <v>33930000</v>
      </c>
    </row>
    <row r="2005" spans="1:5">
      <c r="A2005" s="3" t="s">
        <v>1505</v>
      </c>
    </row>
    <row r="2006" spans="1:5">
      <c r="A2006" s="4" t="s">
        <v>759</v>
      </c>
      <c r="B2006" s="6" t="n">
        <v>2784000</v>
      </c>
    </row>
    <row r="2007" spans="1:5">
      <c r="A2007" s="4" t="s">
        <v>1503</v>
      </c>
      <c r="B2007" s="6" t="n">
        <v>33930000</v>
      </c>
    </row>
    <row r="2008" spans="1:5">
      <c r="A2008" s="4" t="s">
        <v>1506</v>
      </c>
      <c r="B2008" s="6" t="n">
        <v>-67000</v>
      </c>
    </row>
    <row r="2009" spans="1:5">
      <c r="A2009" s="4" t="s">
        <v>1676</v>
      </c>
    </row>
    <row r="2010" spans="1:5">
      <c r="A2010" s="3" t="s">
        <v>1501</v>
      </c>
    </row>
    <row r="2011" spans="1:5">
      <c r="A2011" s="4" t="s">
        <v>1502</v>
      </c>
      <c r="B2011" s="6" t="n">
        <v>0</v>
      </c>
    </row>
    <row r="2012" spans="1:5">
      <c r="A2012" s="4" t="s">
        <v>759</v>
      </c>
      <c r="B2012" s="6" t="n">
        <v>0</v>
      </c>
    </row>
    <row r="2013" spans="1:5">
      <c r="A2013" s="4" t="s">
        <v>1503</v>
      </c>
      <c r="B2013" s="6" t="n">
        <v>0</v>
      </c>
    </row>
    <row r="2014" spans="1:5">
      <c r="A2014" s="3" t="s">
        <v>1504</v>
      </c>
    </row>
    <row r="2015" spans="1:5">
      <c r="A2015" s="4" t="s">
        <v>759</v>
      </c>
      <c r="B2015" s="6" t="n">
        <v>0</v>
      </c>
    </row>
    <row r="2016" spans="1:5">
      <c r="A2016" s="4" t="s">
        <v>1503</v>
      </c>
      <c r="B2016" s="6" t="n">
        <v>36000</v>
      </c>
    </row>
    <row r="2017" spans="1:5">
      <c r="A2017" s="3" t="s">
        <v>1505</v>
      </c>
    </row>
    <row r="2018" spans="1:5">
      <c r="A2018" s="4" t="s">
        <v>759</v>
      </c>
      <c r="B2018" s="6" t="n">
        <v>0</v>
      </c>
    </row>
    <row r="2019" spans="1:5">
      <c r="A2019" s="4" t="s">
        <v>1503</v>
      </c>
      <c r="B2019" s="6" t="n">
        <v>36000</v>
      </c>
    </row>
    <row r="2020" spans="1:5">
      <c r="A2020" s="4" t="s">
        <v>1506</v>
      </c>
      <c r="B2020" s="6" t="n">
        <v>0</v>
      </c>
    </row>
    <row r="2021" spans="1:5">
      <c r="A2021" s="4" t="s">
        <v>1677</v>
      </c>
    </row>
    <row r="2022" spans="1:5">
      <c r="A2022" s="3" t="s">
        <v>1501</v>
      </c>
    </row>
    <row r="2023" spans="1:5">
      <c r="A2023" s="4" t="s">
        <v>1502</v>
      </c>
      <c r="B2023" s="6" t="n">
        <v>0</v>
      </c>
    </row>
    <row r="2024" spans="1:5">
      <c r="A2024" s="4" t="s">
        <v>759</v>
      </c>
      <c r="B2024" s="6" t="n">
        <v>0</v>
      </c>
    </row>
    <row r="2025" spans="1:5">
      <c r="A2025" s="4" t="s">
        <v>1503</v>
      </c>
      <c r="B2025" s="6" t="n">
        <v>0</v>
      </c>
    </row>
    <row r="2026" spans="1:5">
      <c r="A2026" s="3" t="s">
        <v>1504</v>
      </c>
    </row>
    <row r="2027" spans="1:5">
      <c r="A2027" s="4" t="s">
        <v>759</v>
      </c>
      <c r="B2027" s="6" t="n">
        <v>0</v>
      </c>
    </row>
    <row r="2028" spans="1:5">
      <c r="A2028" s="4" t="s">
        <v>1503</v>
      </c>
      <c r="B2028" s="6" t="n">
        <v>3158000</v>
      </c>
    </row>
    <row r="2029" spans="1:5">
      <c r="A2029" s="3" t="s">
        <v>1505</v>
      </c>
    </row>
    <row r="2030" spans="1:5">
      <c r="A2030" s="4" t="s">
        <v>759</v>
      </c>
      <c r="B2030" s="6" t="n">
        <v>0</v>
      </c>
    </row>
    <row r="2031" spans="1:5">
      <c r="A2031" s="4" t="s">
        <v>1503</v>
      </c>
      <c r="B2031" s="6" t="n">
        <v>3158000</v>
      </c>
    </row>
    <row r="2032" spans="1:5">
      <c r="A2032" s="4" t="s">
        <v>1506</v>
      </c>
      <c r="B2032" s="6" t="n">
        <v>-2579000</v>
      </c>
    </row>
    <row r="2033" spans="1:5">
      <c r="A2033" s="4" t="s">
        <v>1678</v>
      </c>
    </row>
    <row r="2034" spans="1:5">
      <c r="A2034" s="3" t="s">
        <v>1501</v>
      </c>
    </row>
    <row r="2035" spans="1:5">
      <c r="A2035" s="4" t="s">
        <v>1502</v>
      </c>
      <c r="B2035" s="6" t="n">
        <v>0</v>
      </c>
    </row>
    <row r="2036" spans="1:5">
      <c r="A2036" s="4" t="s">
        <v>759</v>
      </c>
      <c r="B2036" s="6" t="n">
        <v>0</v>
      </c>
    </row>
    <row r="2037" spans="1:5">
      <c r="A2037" s="4" t="s">
        <v>1503</v>
      </c>
      <c r="B2037" s="6" t="n">
        <v>11284000</v>
      </c>
    </row>
    <row r="2038" spans="1:5">
      <c r="A2038" s="3" t="s">
        <v>1504</v>
      </c>
    </row>
    <row r="2039" spans="1:5">
      <c r="A2039" s="4" t="s">
        <v>759</v>
      </c>
      <c r="B2039" s="6" t="n">
        <v>0</v>
      </c>
    </row>
    <row r="2040" spans="1:5">
      <c r="A2040" s="4" t="s">
        <v>1503</v>
      </c>
      <c r="B2040" s="6" t="n">
        <v>23137000</v>
      </c>
    </row>
    <row r="2041" spans="1:5">
      <c r="A2041" s="3" t="s">
        <v>1505</v>
      </c>
    </row>
    <row r="2042" spans="1:5">
      <c r="A2042" s="4" t="s">
        <v>759</v>
      </c>
      <c r="B2042" s="6" t="n">
        <v>0</v>
      </c>
    </row>
    <row r="2043" spans="1:5">
      <c r="A2043" s="4" t="s">
        <v>1503</v>
      </c>
      <c r="B2043" s="6" t="n">
        <v>34421000</v>
      </c>
    </row>
    <row r="2044" spans="1:5">
      <c r="A2044" s="4" t="s">
        <v>1506</v>
      </c>
      <c r="B2044" s="6" t="n">
        <v>-23774000</v>
      </c>
    </row>
    <row r="2045" spans="1:5">
      <c r="A2045" s="4" t="s">
        <v>1679</v>
      </c>
    </row>
    <row r="2046" spans="1:5">
      <c r="A2046" s="3" t="s">
        <v>1501</v>
      </c>
    </row>
    <row r="2047" spans="1:5">
      <c r="A2047" s="4" t="s">
        <v>1502</v>
      </c>
      <c r="B2047" s="6" t="n">
        <v>0</v>
      </c>
    </row>
    <row r="2048" spans="1:5">
      <c r="A2048" s="4" t="s">
        <v>759</v>
      </c>
      <c r="B2048" s="6" t="n">
        <v>0</v>
      </c>
    </row>
    <row r="2049" spans="1:5">
      <c r="A2049" s="4" t="s">
        <v>1503</v>
      </c>
      <c r="B2049" s="6" t="n">
        <v>0</v>
      </c>
    </row>
    <row r="2050" spans="1:5">
      <c r="A2050" s="3" t="s">
        <v>1504</v>
      </c>
    </row>
    <row r="2051" spans="1:5">
      <c r="A2051" s="4" t="s">
        <v>759</v>
      </c>
      <c r="B2051" s="6" t="n">
        <v>7613000</v>
      </c>
    </row>
    <row r="2052" spans="1:5">
      <c r="A2052" s="4" t="s">
        <v>1503</v>
      </c>
      <c r="B2052" s="6" t="n">
        <v>122801000</v>
      </c>
    </row>
    <row r="2053" spans="1:5">
      <c r="A2053" s="3" t="s">
        <v>1505</v>
      </c>
    </row>
    <row r="2054" spans="1:5">
      <c r="A2054" s="4" t="s">
        <v>759</v>
      </c>
      <c r="B2054" s="6" t="n">
        <v>7613000</v>
      </c>
    </row>
    <row r="2055" spans="1:5">
      <c r="A2055" s="4" t="s">
        <v>1503</v>
      </c>
      <c r="B2055" s="6" t="n">
        <v>122801000</v>
      </c>
    </row>
    <row r="2056" spans="1:5">
      <c r="A2056" s="4" t="s">
        <v>1506</v>
      </c>
      <c r="B2056" s="6" t="n">
        <v>-20735000</v>
      </c>
    </row>
    <row r="2057" spans="1:5">
      <c r="A2057" s="4" t="s">
        <v>1680</v>
      </c>
    </row>
    <row r="2058" spans="1:5">
      <c r="A2058" s="3" t="s">
        <v>1501</v>
      </c>
    </row>
    <row r="2059" spans="1:5">
      <c r="A2059" s="4" t="s">
        <v>1502</v>
      </c>
      <c r="B2059" s="6" t="n">
        <v>0</v>
      </c>
    </row>
    <row r="2060" spans="1:5">
      <c r="A2060" s="4" t="s">
        <v>759</v>
      </c>
      <c r="B2060" s="6" t="n">
        <v>0</v>
      </c>
    </row>
    <row r="2061" spans="1:5">
      <c r="A2061" s="4" t="s">
        <v>1503</v>
      </c>
      <c r="B2061" s="6" t="n">
        <v>0</v>
      </c>
    </row>
    <row r="2062" spans="1:5">
      <c r="A2062" s="3" t="s">
        <v>1504</v>
      </c>
    </row>
    <row r="2063" spans="1:5">
      <c r="A2063" s="4" t="s">
        <v>759</v>
      </c>
      <c r="B2063" s="6" t="n">
        <v>0</v>
      </c>
    </row>
    <row r="2064" spans="1:5">
      <c r="A2064" s="4" t="s">
        <v>1503</v>
      </c>
      <c r="B2064" s="6" t="n">
        <v>9934000</v>
      </c>
    </row>
    <row r="2065" spans="1:5">
      <c r="A2065" s="3" t="s">
        <v>1505</v>
      </c>
    </row>
    <row r="2066" spans="1:5">
      <c r="A2066" s="4" t="s">
        <v>759</v>
      </c>
      <c r="B2066" s="6" t="n">
        <v>0</v>
      </c>
    </row>
    <row r="2067" spans="1:5">
      <c r="A2067" s="4" t="s">
        <v>1503</v>
      </c>
      <c r="B2067" s="6" t="n">
        <v>9934000</v>
      </c>
    </row>
    <row r="2068" spans="1:5">
      <c r="A2068" s="4" t="s">
        <v>1506</v>
      </c>
      <c r="B2068" s="6" t="n">
        <v>-6829000</v>
      </c>
    </row>
    <row r="2069" spans="1:5">
      <c r="A2069" s="4" t="s">
        <v>1681</v>
      </c>
    </row>
    <row r="2070" spans="1:5">
      <c r="A2070" s="3" t="s">
        <v>1501</v>
      </c>
    </row>
    <row r="2071" spans="1:5">
      <c r="A2071" s="4" t="s">
        <v>1502</v>
      </c>
      <c r="B2071" s="6" t="n">
        <v>0</v>
      </c>
    </row>
    <row r="2072" spans="1:5">
      <c r="A2072" s="4" t="s">
        <v>759</v>
      </c>
      <c r="B2072" s="6" t="n">
        <v>14536000</v>
      </c>
    </row>
    <row r="2073" spans="1:5">
      <c r="A2073" s="4" t="s">
        <v>1503</v>
      </c>
      <c r="B2073" s="6" t="n">
        <v>875000</v>
      </c>
    </row>
    <row r="2074" spans="1:5">
      <c r="A2074" s="3" t="s">
        <v>1504</v>
      </c>
    </row>
    <row r="2075" spans="1:5">
      <c r="A2075" s="4" t="s">
        <v>759</v>
      </c>
      <c r="B2075" s="6" t="n">
        <v>0</v>
      </c>
    </row>
    <row r="2076" spans="1:5">
      <c r="A2076" s="4" t="s">
        <v>1503</v>
      </c>
      <c r="B2076" s="6" t="n">
        <v>14593000</v>
      </c>
    </row>
    <row r="2077" spans="1:5">
      <c r="A2077" s="3" t="s">
        <v>1505</v>
      </c>
    </row>
    <row r="2078" spans="1:5">
      <c r="A2078" s="4" t="s">
        <v>759</v>
      </c>
      <c r="B2078" s="6" t="n">
        <v>14536000</v>
      </c>
    </row>
    <row r="2079" spans="1:5">
      <c r="A2079" s="4" t="s">
        <v>1503</v>
      </c>
      <c r="B2079" s="6" t="n">
        <v>15468000</v>
      </c>
    </row>
    <row r="2080" spans="1:5">
      <c r="A2080" s="4" t="s">
        <v>1506</v>
      </c>
      <c r="B2080" s="6" t="n">
        <v>-8213000</v>
      </c>
    </row>
    <row r="2081" spans="1:5">
      <c r="A2081" s="4" t="s">
        <v>1682</v>
      </c>
    </row>
    <row r="2082" spans="1:5">
      <c r="A2082" s="3" t="s">
        <v>1501</v>
      </c>
    </row>
    <row r="2083" spans="1:5">
      <c r="A2083" s="4" t="s">
        <v>1502</v>
      </c>
      <c r="B2083" s="6" t="n">
        <v>0</v>
      </c>
    </row>
    <row r="2084" spans="1:5">
      <c r="A2084" s="4" t="s">
        <v>759</v>
      </c>
      <c r="B2084" s="6" t="n">
        <v>2654000</v>
      </c>
    </row>
    <row r="2085" spans="1:5">
      <c r="A2085" s="4" t="s">
        <v>1503</v>
      </c>
      <c r="B2085" s="6" t="n">
        <v>1015000</v>
      </c>
    </row>
    <row r="2086" spans="1:5">
      <c r="A2086" s="3" t="s">
        <v>1504</v>
      </c>
    </row>
    <row r="2087" spans="1:5">
      <c r="A2087" s="4" t="s">
        <v>759</v>
      </c>
      <c r="B2087" s="6" t="n">
        <v>0</v>
      </c>
    </row>
    <row r="2088" spans="1:5">
      <c r="A2088" s="4" t="s">
        <v>1503</v>
      </c>
      <c r="B2088" s="6" t="n">
        <v>1689000</v>
      </c>
    </row>
    <row r="2089" spans="1:5">
      <c r="A2089" s="3" t="s">
        <v>1505</v>
      </c>
    </row>
    <row r="2090" spans="1:5">
      <c r="A2090" s="4" t="s">
        <v>759</v>
      </c>
      <c r="B2090" s="6" t="n">
        <v>2654000</v>
      </c>
    </row>
    <row r="2091" spans="1:5">
      <c r="A2091" s="4" t="s">
        <v>1503</v>
      </c>
      <c r="B2091" s="6" t="n">
        <v>2704000</v>
      </c>
    </row>
    <row r="2092" spans="1:5">
      <c r="A2092" s="4" t="s">
        <v>1506</v>
      </c>
      <c r="B2092" s="6" t="n">
        <v>-400000</v>
      </c>
    </row>
    <row r="2093" spans="1:5">
      <c r="A2093" s="4" t="s">
        <v>1683</v>
      </c>
    </row>
    <row r="2094" spans="1:5">
      <c r="A2094" s="3" t="s">
        <v>1501</v>
      </c>
    </row>
    <row r="2095" spans="1:5">
      <c r="A2095" s="4" t="s">
        <v>1502</v>
      </c>
      <c r="B2095" s="6" t="n">
        <v>0</v>
      </c>
    </row>
    <row r="2096" spans="1:5">
      <c r="A2096" s="4" t="s">
        <v>759</v>
      </c>
      <c r="B2096" s="6" t="n">
        <v>3159000</v>
      </c>
    </row>
    <row r="2097" spans="1:5">
      <c r="A2097" s="4" t="s">
        <v>1503</v>
      </c>
      <c r="B2097" s="6" t="n">
        <v>1053000</v>
      </c>
    </row>
    <row r="2098" spans="1:5">
      <c r="A2098" s="3" t="s">
        <v>1504</v>
      </c>
    </row>
    <row r="2099" spans="1:5">
      <c r="A2099" s="4" t="s">
        <v>759</v>
      </c>
      <c r="B2099" s="6" t="n">
        <v>0</v>
      </c>
    </row>
    <row r="2100" spans="1:5">
      <c r="A2100" s="4" t="s">
        <v>1503</v>
      </c>
      <c r="B2100" s="6" t="n">
        <v>1712000</v>
      </c>
    </row>
    <row r="2101" spans="1:5">
      <c r="A2101" s="3" t="s">
        <v>1505</v>
      </c>
    </row>
    <row r="2102" spans="1:5">
      <c r="A2102" s="4" t="s">
        <v>759</v>
      </c>
      <c r="B2102" s="6" t="n">
        <v>3159000</v>
      </c>
    </row>
    <row r="2103" spans="1:5">
      <c r="A2103" s="4" t="s">
        <v>1503</v>
      </c>
      <c r="B2103" s="6" t="n">
        <v>2765000</v>
      </c>
    </row>
    <row r="2104" spans="1:5">
      <c r="A2104" s="4" t="s">
        <v>1506</v>
      </c>
      <c r="B2104" s="6" t="n">
        <v>-249000</v>
      </c>
    </row>
    <row r="2105" spans="1:5">
      <c r="A2105" s="4" t="s">
        <v>1684</v>
      </c>
    </row>
    <row r="2106" spans="1:5">
      <c r="A2106" s="3" t="s">
        <v>1501</v>
      </c>
    </row>
    <row r="2107" spans="1:5">
      <c r="A2107" s="4" t="s">
        <v>1502</v>
      </c>
      <c r="B2107" s="6" t="n">
        <v>0</v>
      </c>
    </row>
    <row r="2108" spans="1:5">
      <c r="A2108" s="4" t="s">
        <v>759</v>
      </c>
      <c r="B2108" s="6" t="n">
        <v>0</v>
      </c>
    </row>
    <row r="2109" spans="1:5">
      <c r="A2109" s="4" t="s">
        <v>1503</v>
      </c>
      <c r="B2109" s="6" t="n">
        <v>18410000</v>
      </c>
    </row>
    <row r="2110" spans="1:5">
      <c r="A2110" s="3" t="s">
        <v>1504</v>
      </c>
    </row>
    <row r="2111" spans="1:5">
      <c r="A2111" s="4" t="s">
        <v>759</v>
      </c>
      <c r="B2111" s="6" t="n">
        <v>0</v>
      </c>
    </row>
    <row r="2112" spans="1:5">
      <c r="A2112" s="4" t="s">
        <v>1503</v>
      </c>
      <c r="B2112" s="6" t="n">
        <v>1416000</v>
      </c>
    </row>
    <row r="2113" spans="1:5">
      <c r="A2113" s="3" t="s">
        <v>1505</v>
      </c>
    </row>
    <row r="2114" spans="1:5">
      <c r="A2114" s="4" t="s">
        <v>759</v>
      </c>
      <c r="B2114" s="6" t="n">
        <v>0</v>
      </c>
    </row>
    <row r="2115" spans="1:5">
      <c r="A2115" s="4" t="s">
        <v>1503</v>
      </c>
      <c r="B2115" s="6" t="n">
        <v>19826000</v>
      </c>
    </row>
    <row r="2116" spans="1:5">
      <c r="A2116" s="4" t="s">
        <v>1506</v>
      </c>
      <c r="B2116" s="6" t="n">
        <v>-1397000</v>
      </c>
    </row>
    <row r="2117" spans="1:5">
      <c r="A2117" s="4" t="s">
        <v>1685</v>
      </c>
    </row>
    <row r="2118" spans="1:5">
      <c r="A2118" s="3" t="s">
        <v>1501</v>
      </c>
    </row>
    <row r="2119" spans="1:5">
      <c r="A2119" s="4" t="s">
        <v>1502</v>
      </c>
      <c r="B2119" s="6" t="n">
        <v>0</v>
      </c>
    </row>
    <row r="2120" spans="1:5">
      <c r="A2120" s="4" t="s">
        <v>759</v>
      </c>
      <c r="B2120" s="6" t="n">
        <v>0</v>
      </c>
    </row>
    <row r="2121" spans="1:5">
      <c r="A2121" s="4" t="s">
        <v>1503</v>
      </c>
      <c r="B2121" s="6" t="n">
        <v>0</v>
      </c>
    </row>
    <row r="2122" spans="1:5">
      <c r="A2122" s="3" t="s">
        <v>1504</v>
      </c>
    </row>
    <row r="2123" spans="1:5">
      <c r="A2123" s="4" t="s">
        <v>759</v>
      </c>
      <c r="B2123" s="6" t="n">
        <v>0</v>
      </c>
    </row>
    <row r="2124" spans="1:5">
      <c r="A2124" s="4" t="s">
        <v>1503</v>
      </c>
      <c r="B2124" s="6" t="n">
        <v>217236000</v>
      </c>
    </row>
    <row r="2125" spans="1:5">
      <c r="A2125" s="3" t="s">
        <v>1505</v>
      </c>
    </row>
    <row r="2126" spans="1:5">
      <c r="A2126" s="4" t="s">
        <v>759</v>
      </c>
      <c r="B2126" s="6" t="n">
        <v>0</v>
      </c>
    </row>
    <row r="2127" spans="1:5">
      <c r="A2127" s="4" t="s">
        <v>1503</v>
      </c>
      <c r="B2127" s="6" t="n">
        <v>217236000</v>
      </c>
    </row>
    <row r="2128" spans="1:5">
      <c r="A2128" s="4" t="s">
        <v>1506</v>
      </c>
      <c r="B2128" s="6" t="n">
        <v>-102231000</v>
      </c>
    </row>
    <row r="2129" spans="1:5">
      <c r="A2129" s="4" t="s">
        <v>1686</v>
      </c>
    </row>
    <row r="2130" spans="1:5">
      <c r="A2130" s="3" t="s">
        <v>1501</v>
      </c>
    </row>
    <row r="2131" spans="1:5">
      <c r="A2131" s="4" t="s">
        <v>1502</v>
      </c>
      <c r="B2131" s="6" t="n">
        <v>0</v>
      </c>
    </row>
    <row r="2132" spans="1:5">
      <c r="A2132" s="4" t="s">
        <v>759</v>
      </c>
      <c r="B2132" s="6" t="n">
        <v>0</v>
      </c>
    </row>
    <row r="2133" spans="1:5">
      <c r="A2133" s="4" t="s">
        <v>1503</v>
      </c>
      <c r="B2133" s="6" t="n">
        <v>0</v>
      </c>
    </row>
    <row r="2134" spans="1:5">
      <c r="A2134" s="3" t="s">
        <v>1504</v>
      </c>
    </row>
    <row r="2135" spans="1:5">
      <c r="A2135" s="4" t="s">
        <v>759</v>
      </c>
      <c r="B2135" s="6" t="n">
        <v>0</v>
      </c>
    </row>
    <row r="2136" spans="1:5">
      <c r="A2136" s="4" t="s">
        <v>1503</v>
      </c>
      <c r="B2136" s="6" t="n">
        <v>230373000</v>
      </c>
    </row>
    <row r="2137" spans="1:5">
      <c r="A2137" s="3" t="s">
        <v>1505</v>
      </c>
    </row>
    <row r="2138" spans="1:5">
      <c r="A2138" s="4" t="s">
        <v>759</v>
      </c>
      <c r="B2138" s="6" t="n">
        <v>0</v>
      </c>
    </row>
    <row r="2139" spans="1:5">
      <c r="A2139" s="4" t="s">
        <v>1503</v>
      </c>
      <c r="B2139" s="6" t="n">
        <v>230373000</v>
      </c>
    </row>
    <row r="2140" spans="1:5">
      <c r="A2140" s="4" t="s">
        <v>1506</v>
      </c>
      <c r="B2140" s="6" t="n">
        <v>-117462000</v>
      </c>
    </row>
    <row r="2141" spans="1:5">
      <c r="A2141" s="4" t="s">
        <v>1687</v>
      </c>
    </row>
    <row r="2142" spans="1:5">
      <c r="A2142" s="3" t="s">
        <v>1501</v>
      </c>
    </row>
    <row r="2143" spans="1:5">
      <c r="A2143" s="4" t="s">
        <v>1502</v>
      </c>
      <c r="B2143" s="6" t="n">
        <v>0</v>
      </c>
    </row>
    <row r="2144" spans="1:5">
      <c r="A2144" s="4" t="s">
        <v>759</v>
      </c>
      <c r="B2144" s="6" t="n">
        <v>0</v>
      </c>
    </row>
    <row r="2145" spans="1:5">
      <c r="A2145" s="4" t="s">
        <v>1503</v>
      </c>
      <c r="B2145" s="6" t="n">
        <v>0</v>
      </c>
    </row>
    <row r="2146" spans="1:5">
      <c r="A2146" s="3" t="s">
        <v>1504</v>
      </c>
    </row>
    <row r="2147" spans="1:5">
      <c r="A2147" s="4" t="s">
        <v>759</v>
      </c>
      <c r="B2147" s="6" t="n">
        <v>0</v>
      </c>
    </row>
    <row r="2148" spans="1:5">
      <c r="A2148" s="4" t="s">
        <v>1503</v>
      </c>
      <c r="B2148" s="6" t="n">
        <v>137773000</v>
      </c>
    </row>
    <row r="2149" spans="1:5">
      <c r="A2149" s="3" t="s">
        <v>1505</v>
      </c>
    </row>
    <row r="2150" spans="1:5">
      <c r="A2150" s="4" t="s">
        <v>759</v>
      </c>
      <c r="B2150" s="6" t="n">
        <v>0</v>
      </c>
    </row>
    <row r="2151" spans="1:5">
      <c r="A2151" s="4" t="s">
        <v>1503</v>
      </c>
      <c r="B2151" s="6" t="n">
        <v>137773000</v>
      </c>
    </row>
    <row r="2152" spans="1:5">
      <c r="A2152" s="4" t="s">
        <v>1506</v>
      </c>
      <c r="B2152" s="6" t="n">
        <v>-70771000</v>
      </c>
    </row>
    <row r="2153" spans="1:5">
      <c r="A2153" s="4" t="s">
        <v>1688</v>
      </c>
    </row>
    <row r="2154" spans="1:5">
      <c r="A2154" s="3" t="s">
        <v>1501</v>
      </c>
    </row>
    <row r="2155" spans="1:5">
      <c r="A2155" s="4" t="s">
        <v>1502</v>
      </c>
      <c r="B2155" s="6" t="n">
        <v>0</v>
      </c>
    </row>
    <row r="2156" spans="1:5">
      <c r="A2156" s="4" t="s">
        <v>759</v>
      </c>
      <c r="B2156" s="6" t="n">
        <v>0</v>
      </c>
    </row>
    <row r="2157" spans="1:5">
      <c r="A2157" s="4" t="s">
        <v>1503</v>
      </c>
      <c r="B2157" s="6" t="n">
        <v>0</v>
      </c>
    </row>
    <row r="2158" spans="1:5">
      <c r="A2158" s="3" t="s">
        <v>1504</v>
      </c>
    </row>
    <row r="2159" spans="1:5">
      <c r="A2159" s="4" t="s">
        <v>759</v>
      </c>
      <c r="B2159" s="6" t="n">
        <v>0</v>
      </c>
    </row>
    <row r="2160" spans="1:5">
      <c r="A2160" s="4" t="s">
        <v>1503</v>
      </c>
      <c r="B2160" s="6" t="n">
        <v>67853000</v>
      </c>
    </row>
    <row r="2161" spans="1:5">
      <c r="A2161" s="3" t="s">
        <v>1505</v>
      </c>
    </row>
    <row r="2162" spans="1:5">
      <c r="A2162" s="4" t="s">
        <v>759</v>
      </c>
      <c r="B2162" s="6" t="n">
        <v>0</v>
      </c>
    </row>
    <row r="2163" spans="1:5">
      <c r="A2163" s="4" t="s">
        <v>1503</v>
      </c>
      <c r="B2163" s="6" t="n">
        <v>67853000</v>
      </c>
    </row>
    <row r="2164" spans="1:5">
      <c r="A2164" s="4" t="s">
        <v>1506</v>
      </c>
      <c r="B2164" s="6" t="n">
        <v>-7278000</v>
      </c>
    </row>
    <row r="2165" spans="1:5">
      <c r="A2165" s="4" t="s">
        <v>1689</v>
      </c>
    </row>
    <row r="2166" spans="1:5">
      <c r="A2166" s="3" t="s">
        <v>1501</v>
      </c>
    </row>
    <row r="2167" spans="1:5">
      <c r="A2167" s="4" t="s">
        <v>1502</v>
      </c>
      <c r="B2167" s="6" t="n">
        <v>0</v>
      </c>
    </row>
    <row r="2168" spans="1:5">
      <c r="A2168" s="4" t="s">
        <v>759</v>
      </c>
      <c r="B2168" s="6" t="n">
        <v>0</v>
      </c>
    </row>
    <row r="2169" spans="1:5">
      <c r="A2169" s="4" t="s">
        <v>1503</v>
      </c>
      <c r="B2169" s="6" t="n">
        <v>70002000</v>
      </c>
    </row>
    <row r="2170" spans="1:5">
      <c r="A2170" s="3" t="s">
        <v>1504</v>
      </c>
    </row>
    <row r="2171" spans="1:5">
      <c r="A2171" s="4" t="s">
        <v>759</v>
      </c>
      <c r="B2171" s="6" t="n">
        <v>0</v>
      </c>
    </row>
    <row r="2172" spans="1:5">
      <c r="A2172" s="4" t="s">
        <v>1503</v>
      </c>
      <c r="B2172" s="6" t="n">
        <v>36845000</v>
      </c>
    </row>
    <row r="2173" spans="1:5">
      <c r="A2173" s="3" t="s">
        <v>1505</v>
      </c>
    </row>
    <row r="2174" spans="1:5">
      <c r="A2174" s="4" t="s">
        <v>759</v>
      </c>
      <c r="B2174" s="6" t="n">
        <v>0</v>
      </c>
    </row>
    <row r="2175" spans="1:5">
      <c r="A2175" s="4" t="s">
        <v>1503</v>
      </c>
      <c r="B2175" s="6" t="n">
        <v>106847000</v>
      </c>
    </row>
    <row r="2176" spans="1:5">
      <c r="A2176" s="4" t="s">
        <v>1506</v>
      </c>
      <c r="B2176" s="6" t="n">
        <v>-13545000</v>
      </c>
    </row>
    <row r="2177" spans="1:5">
      <c r="A2177" s="4" t="s">
        <v>1690</v>
      </c>
    </row>
    <row r="2178" spans="1:5">
      <c r="A2178" s="3" t="s">
        <v>1501</v>
      </c>
    </row>
    <row r="2179" spans="1:5">
      <c r="A2179" s="4" t="s">
        <v>1502</v>
      </c>
      <c r="B2179" s="6" t="n">
        <v>0</v>
      </c>
    </row>
    <row r="2180" spans="1:5">
      <c r="A2180" s="4" t="s">
        <v>759</v>
      </c>
      <c r="B2180" s="6" t="n">
        <v>14926000</v>
      </c>
    </row>
    <row r="2181" spans="1:5">
      <c r="A2181" s="4" t="s">
        <v>1503</v>
      </c>
      <c r="B2181" s="6" t="n">
        <v>0</v>
      </c>
    </row>
    <row r="2182" spans="1:5">
      <c r="A2182" s="3" t="s">
        <v>1504</v>
      </c>
    </row>
    <row r="2183" spans="1:5">
      <c r="A2183" s="4" t="s">
        <v>759</v>
      </c>
      <c r="B2183" s="6" t="n">
        <v>0</v>
      </c>
    </row>
    <row r="2184" spans="1:5">
      <c r="A2184" s="4" t="s">
        <v>1503</v>
      </c>
      <c r="B2184" s="6" t="n">
        <v>83929000</v>
      </c>
    </row>
    <row r="2185" spans="1:5">
      <c r="A2185" s="3" t="s">
        <v>1505</v>
      </c>
    </row>
    <row r="2186" spans="1:5">
      <c r="A2186" s="4" t="s">
        <v>759</v>
      </c>
      <c r="B2186" s="6" t="n">
        <v>14926000</v>
      </c>
    </row>
    <row r="2187" spans="1:5">
      <c r="A2187" s="4" t="s">
        <v>1503</v>
      </c>
      <c r="B2187" s="6" t="n">
        <v>83929000</v>
      </c>
    </row>
    <row r="2188" spans="1:5">
      <c r="A2188" s="4" t="s">
        <v>1506</v>
      </c>
      <c r="B2188" s="6" t="n">
        <v>-18291000</v>
      </c>
    </row>
    <row r="2189" spans="1:5">
      <c r="A2189" s="4" t="s">
        <v>1691</v>
      </c>
    </row>
    <row r="2190" spans="1:5">
      <c r="A2190" s="3" t="s">
        <v>1501</v>
      </c>
    </row>
    <row r="2191" spans="1:5">
      <c r="A2191" s="4" t="s">
        <v>1502</v>
      </c>
      <c r="B2191" s="6" t="n">
        <v>0</v>
      </c>
    </row>
    <row r="2192" spans="1:5">
      <c r="A2192" s="4" t="s">
        <v>759</v>
      </c>
      <c r="B2192" s="6" t="n">
        <v>0</v>
      </c>
    </row>
    <row r="2193" spans="1:5">
      <c r="A2193" s="4" t="s">
        <v>1503</v>
      </c>
      <c r="B2193" s="6" t="n">
        <v>0</v>
      </c>
    </row>
    <row r="2194" spans="1:5">
      <c r="A2194" s="3" t="s">
        <v>1504</v>
      </c>
    </row>
    <row r="2195" spans="1:5">
      <c r="A2195" s="4" t="s">
        <v>759</v>
      </c>
      <c r="B2195" s="6" t="n">
        <v>0</v>
      </c>
    </row>
    <row r="2196" spans="1:5">
      <c r="A2196" s="4" t="s">
        <v>1503</v>
      </c>
      <c r="B2196" s="6" t="n">
        <v>74262000</v>
      </c>
    </row>
    <row r="2197" spans="1:5">
      <c r="A2197" s="3" t="s">
        <v>1505</v>
      </c>
    </row>
    <row r="2198" spans="1:5">
      <c r="A2198" s="4" t="s">
        <v>759</v>
      </c>
      <c r="B2198" s="6" t="n">
        <v>0</v>
      </c>
    </row>
    <row r="2199" spans="1:5">
      <c r="A2199" s="4" t="s">
        <v>1503</v>
      </c>
      <c r="B2199" s="6" t="n">
        <v>74262000</v>
      </c>
    </row>
    <row r="2200" spans="1:5">
      <c r="A2200" s="4" t="s">
        <v>1506</v>
      </c>
      <c r="B2200" s="6" t="n">
        <v>-130000</v>
      </c>
    </row>
    <row r="2201" spans="1:5">
      <c r="A2201" s="4" t="s">
        <v>1692</v>
      </c>
    </row>
    <row r="2202" spans="1:5">
      <c r="A2202" s="3" t="s">
        <v>1501</v>
      </c>
    </row>
    <row r="2203" spans="1:5">
      <c r="A2203" s="4" t="s">
        <v>1502</v>
      </c>
      <c r="B2203" s="6" t="n">
        <v>0</v>
      </c>
    </row>
    <row r="2204" spans="1:5">
      <c r="A2204" s="4" t="s">
        <v>759</v>
      </c>
      <c r="B2204" s="6" t="n">
        <v>3426000</v>
      </c>
    </row>
    <row r="2205" spans="1:5">
      <c r="A2205" s="4" t="s">
        <v>1503</v>
      </c>
      <c r="B2205" s="6" t="n">
        <v>84175000</v>
      </c>
    </row>
    <row r="2206" spans="1:5">
      <c r="A2206" s="3" t="s">
        <v>1504</v>
      </c>
    </row>
    <row r="2207" spans="1:5">
      <c r="A2207" s="4" t="s">
        <v>759</v>
      </c>
      <c r="B2207" s="6" t="n">
        <v>0</v>
      </c>
    </row>
    <row r="2208" spans="1:5">
      <c r="A2208" s="4" t="s">
        <v>1503</v>
      </c>
      <c r="B2208" s="6" t="n">
        <v>7387000</v>
      </c>
    </row>
    <row r="2209" spans="1:5">
      <c r="A2209" s="3" t="s">
        <v>1505</v>
      </c>
    </row>
    <row r="2210" spans="1:5">
      <c r="A2210" s="4" t="s">
        <v>759</v>
      </c>
      <c r="B2210" s="6" t="n">
        <v>3426000</v>
      </c>
    </row>
    <row r="2211" spans="1:5">
      <c r="A2211" s="4" t="s">
        <v>1503</v>
      </c>
      <c r="B2211" s="6" t="n">
        <v>91562000</v>
      </c>
    </row>
    <row r="2212" spans="1:5">
      <c r="A2212" s="4" t="s">
        <v>1506</v>
      </c>
      <c r="B2212" s="6" t="n">
        <v>-10436000</v>
      </c>
    </row>
    <row r="2213" spans="1:5">
      <c r="A2213" s="4" t="s">
        <v>1693</v>
      </c>
    </row>
    <row r="2214" spans="1:5">
      <c r="A2214" s="3" t="s">
        <v>1501</v>
      </c>
    </row>
    <row r="2215" spans="1:5">
      <c r="A2215" s="4" t="s">
        <v>1502</v>
      </c>
      <c r="B2215" s="6" t="n">
        <v>0</v>
      </c>
    </row>
    <row r="2216" spans="1:5">
      <c r="A2216" s="4" t="s">
        <v>759</v>
      </c>
      <c r="B2216" s="6" t="n">
        <v>6655000</v>
      </c>
    </row>
    <row r="2217" spans="1:5">
      <c r="A2217" s="4" t="s">
        <v>1503</v>
      </c>
      <c r="B2217" s="6" t="n">
        <v>4094000</v>
      </c>
    </row>
    <row r="2218" spans="1:5">
      <c r="A2218" s="3" t="s">
        <v>1504</v>
      </c>
    </row>
    <row r="2219" spans="1:5">
      <c r="A2219" s="4" t="s">
        <v>759</v>
      </c>
      <c r="B2219" s="6" t="n">
        <v>0</v>
      </c>
    </row>
    <row r="2220" spans="1:5">
      <c r="A2220" s="4" t="s">
        <v>1503</v>
      </c>
      <c r="B2220" s="6" t="n">
        <v>3523000</v>
      </c>
    </row>
    <row r="2221" spans="1:5">
      <c r="A2221" s="3" t="s">
        <v>1505</v>
      </c>
    </row>
    <row r="2222" spans="1:5">
      <c r="A2222" s="4" t="s">
        <v>759</v>
      </c>
      <c r="B2222" s="6" t="n">
        <v>6655000</v>
      </c>
    </row>
    <row r="2223" spans="1:5">
      <c r="A2223" s="4" t="s">
        <v>1503</v>
      </c>
      <c r="B2223" s="6" t="n">
        <v>7617000</v>
      </c>
    </row>
    <row r="2224" spans="1:5">
      <c r="A2224" s="4" t="s">
        <v>1506</v>
      </c>
      <c r="B2224" s="6" t="n">
        <v>-1167000</v>
      </c>
    </row>
    <row r="2225" spans="1:5">
      <c r="A2225" s="4" t="s">
        <v>1694</v>
      </c>
    </row>
    <row r="2226" spans="1:5">
      <c r="A2226" s="3" t="s">
        <v>1501</v>
      </c>
    </row>
    <row r="2227" spans="1:5">
      <c r="A2227" s="4" t="s">
        <v>1502</v>
      </c>
      <c r="B2227" s="6" t="n">
        <v>0</v>
      </c>
    </row>
    <row r="2228" spans="1:5">
      <c r="A2228" s="4" t="s">
        <v>759</v>
      </c>
      <c r="B2228" s="6" t="n">
        <v>0</v>
      </c>
    </row>
    <row r="2229" spans="1:5">
      <c r="A2229" s="4" t="s">
        <v>1503</v>
      </c>
      <c r="B2229" s="6" t="n">
        <v>14876000</v>
      </c>
    </row>
    <row r="2230" spans="1:5">
      <c r="A2230" s="3" t="s">
        <v>1504</v>
      </c>
    </row>
    <row r="2231" spans="1:5">
      <c r="A2231" s="4" t="s">
        <v>759</v>
      </c>
      <c r="B2231" s="6" t="n">
        <v>0</v>
      </c>
    </row>
    <row r="2232" spans="1:5">
      <c r="A2232" s="4" t="s">
        <v>1503</v>
      </c>
      <c r="B2232" s="6" t="n">
        <v>97754000</v>
      </c>
    </row>
    <row r="2233" spans="1:5">
      <c r="A2233" s="3" t="s">
        <v>1505</v>
      </c>
    </row>
    <row r="2234" spans="1:5">
      <c r="A2234" s="4" t="s">
        <v>759</v>
      </c>
      <c r="B2234" s="6" t="n">
        <v>0</v>
      </c>
    </row>
    <row r="2235" spans="1:5">
      <c r="A2235" s="4" t="s">
        <v>1503</v>
      </c>
      <c r="B2235" s="6" t="n">
        <v>112630000</v>
      </c>
    </row>
    <row r="2236" spans="1:5">
      <c r="A2236" s="4" t="s">
        <v>1506</v>
      </c>
      <c r="B2236" s="6" t="n">
        <v>-26774000</v>
      </c>
    </row>
    <row r="2237" spans="1:5">
      <c r="A2237" s="4" t="s">
        <v>1695</v>
      </c>
    </row>
    <row r="2238" spans="1:5">
      <c r="A2238" s="3" t="s">
        <v>1501</v>
      </c>
    </row>
    <row r="2239" spans="1:5">
      <c r="A2239" s="4" t="s">
        <v>1502</v>
      </c>
      <c r="B2239" s="6" t="n">
        <v>0</v>
      </c>
    </row>
    <row r="2240" spans="1:5">
      <c r="A2240" s="4" t="s">
        <v>759</v>
      </c>
      <c r="B2240" s="6" t="n">
        <v>12023000</v>
      </c>
    </row>
    <row r="2241" spans="1:5">
      <c r="A2241" s="4" t="s">
        <v>1503</v>
      </c>
      <c r="B2241" s="6" t="n">
        <v>0</v>
      </c>
    </row>
    <row r="2242" spans="1:5">
      <c r="A2242" s="3" t="s">
        <v>1504</v>
      </c>
    </row>
    <row r="2243" spans="1:5">
      <c r="A2243" s="4" t="s">
        <v>759</v>
      </c>
      <c r="B2243" s="6" t="n">
        <v>651000</v>
      </c>
    </row>
    <row r="2244" spans="1:5">
      <c r="A2244" s="4" t="s">
        <v>1503</v>
      </c>
      <c r="B2244" s="6" t="n">
        <v>4255000</v>
      </c>
    </row>
    <row r="2245" spans="1:5">
      <c r="A2245" s="3" t="s">
        <v>1505</v>
      </c>
    </row>
    <row r="2246" spans="1:5">
      <c r="A2246" s="4" t="s">
        <v>759</v>
      </c>
      <c r="B2246" s="6" t="n">
        <v>12674000</v>
      </c>
    </row>
    <row r="2247" spans="1:5">
      <c r="A2247" s="4" t="s">
        <v>1503</v>
      </c>
      <c r="B2247" s="6" t="n">
        <v>4255000</v>
      </c>
    </row>
    <row r="2248" spans="1:5">
      <c r="A2248" s="4" t="s">
        <v>1506</v>
      </c>
      <c r="B2248" s="6" t="n">
        <v>0</v>
      </c>
    </row>
    <row r="2249" spans="1:5">
      <c r="A2249" s="4" t="s">
        <v>1696</v>
      </c>
    </row>
    <row r="2250" spans="1:5">
      <c r="A2250" s="3" t="s">
        <v>1501</v>
      </c>
    </row>
    <row r="2251" spans="1:5">
      <c r="A2251" s="4" t="s">
        <v>1502</v>
      </c>
      <c r="B2251" s="6" t="n">
        <v>0</v>
      </c>
    </row>
    <row r="2252" spans="1:5">
      <c r="A2252" s="4" t="s">
        <v>759</v>
      </c>
      <c r="B2252" s="6" t="n">
        <v>1348000</v>
      </c>
    </row>
    <row r="2253" spans="1:5">
      <c r="A2253" s="4" t="s">
        <v>1503</v>
      </c>
      <c r="B2253" s="6" t="n">
        <v>1337000</v>
      </c>
    </row>
    <row r="2254" spans="1:5">
      <c r="A2254" s="3" t="s">
        <v>1504</v>
      </c>
    </row>
    <row r="2255" spans="1:5">
      <c r="A2255" s="4" t="s">
        <v>759</v>
      </c>
      <c r="B2255" s="6" t="n">
        <v>0</v>
      </c>
    </row>
    <row r="2256" spans="1:5">
      <c r="A2256" s="4" t="s">
        <v>1503</v>
      </c>
      <c r="B2256" s="6" t="n">
        <v>1064000</v>
      </c>
    </row>
    <row r="2257" spans="1:5">
      <c r="A2257" s="3" t="s">
        <v>1505</v>
      </c>
    </row>
    <row r="2258" spans="1:5">
      <c r="A2258" s="4" t="s">
        <v>759</v>
      </c>
      <c r="B2258" s="6" t="n">
        <v>1348000</v>
      </c>
    </row>
    <row r="2259" spans="1:5">
      <c r="A2259" s="4" t="s">
        <v>1503</v>
      </c>
      <c r="B2259" s="6" t="n">
        <v>2401000</v>
      </c>
    </row>
    <row r="2260" spans="1:5">
      <c r="A2260" s="4" t="s">
        <v>1506</v>
      </c>
      <c r="B2260" s="6" t="n">
        <v>-184000</v>
      </c>
    </row>
    <row r="2261" spans="1:5">
      <c r="A2261" s="4" t="s">
        <v>1697</v>
      </c>
    </row>
    <row r="2262" spans="1:5">
      <c r="A2262" s="3" t="s">
        <v>1501</v>
      </c>
    </row>
    <row r="2263" spans="1:5">
      <c r="A2263" s="4" t="s">
        <v>1502</v>
      </c>
      <c r="B2263" s="6" t="n">
        <v>0</v>
      </c>
    </row>
    <row r="2264" spans="1:5">
      <c r="A2264" s="4" t="s">
        <v>759</v>
      </c>
      <c r="B2264" s="6" t="n">
        <v>0</v>
      </c>
    </row>
    <row r="2265" spans="1:5">
      <c r="A2265" s="4" t="s">
        <v>1503</v>
      </c>
      <c r="B2265" s="6" t="n">
        <v>16327000</v>
      </c>
    </row>
    <row r="2266" spans="1:5">
      <c r="A2266" s="3" t="s">
        <v>1504</v>
      </c>
    </row>
    <row r="2267" spans="1:5">
      <c r="A2267" s="4" t="s">
        <v>759</v>
      </c>
      <c r="B2267" s="6" t="n">
        <v>0</v>
      </c>
    </row>
    <row r="2268" spans="1:5">
      <c r="A2268" s="4" t="s">
        <v>1503</v>
      </c>
      <c r="B2268" s="6" t="n">
        <v>12344000</v>
      </c>
    </row>
    <row r="2269" spans="1:5">
      <c r="A2269" s="3" t="s">
        <v>1505</v>
      </c>
    </row>
    <row r="2270" spans="1:5">
      <c r="A2270" s="4" t="s">
        <v>759</v>
      </c>
      <c r="B2270" s="6" t="n">
        <v>0</v>
      </c>
    </row>
    <row r="2271" spans="1:5">
      <c r="A2271" s="4" t="s">
        <v>1503</v>
      </c>
      <c r="B2271" s="6" t="n">
        <v>28671000</v>
      </c>
    </row>
    <row r="2272" spans="1:5">
      <c r="A2272" s="4" t="s">
        <v>1506</v>
      </c>
      <c r="B2272" s="6" t="n">
        <v>-3003000</v>
      </c>
    </row>
    <row r="2273" spans="1:5">
      <c r="A2273" s="4" t="s">
        <v>1698</v>
      </c>
    </row>
    <row r="2274" spans="1:5">
      <c r="A2274" s="3" t="s">
        <v>1501</v>
      </c>
    </row>
    <row r="2275" spans="1:5">
      <c r="A2275" s="4" t="s">
        <v>1502</v>
      </c>
      <c r="B2275" s="6" t="n">
        <v>0</v>
      </c>
    </row>
    <row r="2276" spans="1:5">
      <c r="A2276" s="4" t="s">
        <v>759</v>
      </c>
      <c r="B2276" s="6" t="n">
        <v>0</v>
      </c>
    </row>
    <row r="2277" spans="1:5">
      <c r="A2277" s="4" t="s">
        <v>1503</v>
      </c>
      <c r="B2277" s="6" t="n">
        <v>0</v>
      </c>
    </row>
    <row r="2278" spans="1:5">
      <c r="A2278" s="3" t="s">
        <v>1504</v>
      </c>
    </row>
    <row r="2279" spans="1:5">
      <c r="A2279" s="4" t="s">
        <v>759</v>
      </c>
      <c r="B2279" s="6" t="n">
        <v>0</v>
      </c>
    </row>
    <row r="2280" spans="1:5">
      <c r="A2280" s="4" t="s">
        <v>1503</v>
      </c>
      <c r="B2280" s="6" t="n">
        <v>173068000</v>
      </c>
    </row>
    <row r="2281" spans="1:5">
      <c r="A2281" s="3" t="s">
        <v>1505</v>
      </c>
    </row>
    <row r="2282" spans="1:5">
      <c r="A2282" s="4" t="s">
        <v>759</v>
      </c>
      <c r="B2282" s="6" t="n">
        <v>0</v>
      </c>
    </row>
    <row r="2283" spans="1:5">
      <c r="A2283" s="4" t="s">
        <v>1503</v>
      </c>
      <c r="B2283" s="6" t="n">
        <v>173068000</v>
      </c>
    </row>
    <row r="2284" spans="1:5">
      <c r="A2284" s="4" t="s">
        <v>1506</v>
      </c>
      <c r="B2284" s="6" t="n">
        <v>-116934000</v>
      </c>
    </row>
    <row r="2285" spans="1:5">
      <c r="A2285" s="4" t="s">
        <v>1699</v>
      </c>
    </row>
    <row r="2286" spans="1:5">
      <c r="A2286" s="3" t="s">
        <v>1501</v>
      </c>
    </row>
    <row r="2287" spans="1:5">
      <c r="A2287" s="4" t="s">
        <v>1502</v>
      </c>
      <c r="B2287" s="6" t="n">
        <v>0</v>
      </c>
    </row>
    <row r="2288" spans="1:5">
      <c r="A2288" s="4" t="s">
        <v>759</v>
      </c>
      <c r="B2288" s="6" t="n">
        <v>0</v>
      </c>
    </row>
    <row r="2289" spans="1:5">
      <c r="A2289" s="4" t="s">
        <v>1503</v>
      </c>
      <c r="B2289" s="6" t="n">
        <v>0</v>
      </c>
    </row>
    <row r="2290" spans="1:5">
      <c r="A2290" s="3" t="s">
        <v>1504</v>
      </c>
    </row>
    <row r="2291" spans="1:5">
      <c r="A2291" s="4" t="s">
        <v>759</v>
      </c>
      <c r="B2291" s="6" t="n">
        <v>0</v>
      </c>
    </row>
    <row r="2292" spans="1:5">
      <c r="A2292" s="4" t="s">
        <v>1503</v>
      </c>
      <c r="B2292" s="6" t="n">
        <v>293336000</v>
      </c>
    </row>
    <row r="2293" spans="1:5">
      <c r="A2293" s="3" t="s">
        <v>1505</v>
      </c>
    </row>
    <row r="2294" spans="1:5">
      <c r="A2294" s="4" t="s">
        <v>759</v>
      </c>
      <c r="B2294" s="6" t="n">
        <v>0</v>
      </c>
    </row>
    <row r="2295" spans="1:5">
      <c r="A2295" s="4" t="s">
        <v>1503</v>
      </c>
      <c r="B2295" s="6" t="n">
        <v>293336000</v>
      </c>
    </row>
    <row r="2296" spans="1:5">
      <c r="A2296" s="4" t="s">
        <v>1506</v>
      </c>
      <c r="B2296" s="6" t="n">
        <v>-188277000</v>
      </c>
    </row>
    <row r="2297" spans="1:5">
      <c r="A2297" s="4" t="s">
        <v>1700</v>
      </c>
    </row>
    <row r="2298" spans="1:5">
      <c r="A2298" s="3" t="s">
        <v>1501</v>
      </c>
    </row>
    <row r="2299" spans="1:5">
      <c r="A2299" s="4" t="s">
        <v>1502</v>
      </c>
      <c r="B2299" s="6" t="n">
        <v>0</v>
      </c>
    </row>
    <row r="2300" spans="1:5">
      <c r="A2300" s="4" t="s">
        <v>759</v>
      </c>
      <c r="B2300" s="6" t="n">
        <v>0</v>
      </c>
    </row>
    <row r="2301" spans="1:5">
      <c r="A2301" s="4" t="s">
        <v>1503</v>
      </c>
      <c r="B2301" s="6" t="n">
        <v>34844000</v>
      </c>
    </row>
    <row r="2302" spans="1:5">
      <c r="A2302" s="3" t="s">
        <v>1504</v>
      </c>
    </row>
    <row r="2303" spans="1:5">
      <c r="A2303" s="4" t="s">
        <v>759</v>
      </c>
      <c r="B2303" s="6" t="n">
        <v>0</v>
      </c>
    </row>
    <row r="2304" spans="1:5">
      <c r="A2304" s="4" t="s">
        <v>1503</v>
      </c>
      <c r="B2304" s="6" t="n">
        <v>210664000</v>
      </c>
    </row>
    <row r="2305" spans="1:5">
      <c r="A2305" s="3" t="s">
        <v>1505</v>
      </c>
    </row>
    <row r="2306" spans="1:5">
      <c r="A2306" s="4" t="s">
        <v>759</v>
      </c>
      <c r="B2306" s="6" t="n">
        <v>0</v>
      </c>
    </row>
    <row r="2307" spans="1:5">
      <c r="A2307" s="4" t="s">
        <v>1503</v>
      </c>
      <c r="B2307" s="6" t="n">
        <v>245508000</v>
      </c>
    </row>
    <row r="2308" spans="1:5">
      <c r="A2308" s="4" t="s">
        <v>1506</v>
      </c>
      <c r="B2308" s="6" t="n">
        <v>-50346000</v>
      </c>
    </row>
    <row r="2309" spans="1:5">
      <c r="A2309" s="4" t="s">
        <v>1701</v>
      </c>
    </row>
    <row r="2310" spans="1:5">
      <c r="A2310" s="3" t="s">
        <v>1501</v>
      </c>
    </row>
    <row r="2311" spans="1:5">
      <c r="A2311" s="4" t="s">
        <v>1502</v>
      </c>
      <c r="B2311" s="6" t="n">
        <v>0</v>
      </c>
    </row>
    <row r="2312" spans="1:5">
      <c r="A2312" s="4" t="s">
        <v>759</v>
      </c>
      <c r="B2312" s="6" t="n">
        <v>0</v>
      </c>
    </row>
    <row r="2313" spans="1:5">
      <c r="A2313" s="4" t="s">
        <v>1503</v>
      </c>
      <c r="B2313" s="6" t="n">
        <v>54602000</v>
      </c>
    </row>
    <row r="2314" spans="1:5">
      <c r="A2314" s="3" t="s">
        <v>1504</v>
      </c>
    </row>
    <row r="2315" spans="1:5">
      <c r="A2315" s="4" t="s">
        <v>759</v>
      </c>
      <c r="B2315" s="6" t="n">
        <v>0</v>
      </c>
    </row>
    <row r="2316" spans="1:5">
      <c r="A2316" s="4" t="s">
        <v>1503</v>
      </c>
      <c r="B2316" s="6" t="n">
        <v>72084000</v>
      </c>
    </row>
    <row r="2317" spans="1:5">
      <c r="A2317" s="3" t="s">
        <v>1505</v>
      </c>
    </row>
    <row r="2318" spans="1:5">
      <c r="A2318" s="4" t="s">
        <v>759</v>
      </c>
      <c r="B2318" s="6" t="n">
        <v>0</v>
      </c>
    </row>
    <row r="2319" spans="1:5">
      <c r="A2319" s="4" t="s">
        <v>1503</v>
      </c>
      <c r="B2319" s="6" t="n">
        <v>126686000</v>
      </c>
    </row>
    <row r="2320" spans="1:5">
      <c r="A2320" s="4" t="s">
        <v>1506</v>
      </c>
      <c r="B2320" s="6" t="n">
        <v>-287000</v>
      </c>
    </row>
    <row r="2321" spans="1:5">
      <c r="A2321" s="4" t="s">
        <v>1702</v>
      </c>
    </row>
    <row r="2322" spans="1:5">
      <c r="A2322" s="3" t="s">
        <v>1501</v>
      </c>
    </row>
    <row r="2323" spans="1:5">
      <c r="A2323" s="4" t="s">
        <v>1502</v>
      </c>
      <c r="B2323" s="6" t="n">
        <v>0</v>
      </c>
    </row>
    <row r="2324" spans="1:5">
      <c r="A2324" s="4" t="s">
        <v>759</v>
      </c>
      <c r="B2324" s="6" t="n">
        <v>0</v>
      </c>
    </row>
    <row r="2325" spans="1:5">
      <c r="A2325" s="4" t="s">
        <v>1503</v>
      </c>
      <c r="B2325" s="6" t="n">
        <v>0</v>
      </c>
    </row>
    <row r="2326" spans="1:5">
      <c r="A2326" s="3" t="s">
        <v>1504</v>
      </c>
    </row>
    <row r="2327" spans="1:5">
      <c r="A2327" s="4" t="s">
        <v>759</v>
      </c>
      <c r="B2327" s="6" t="n">
        <v>0</v>
      </c>
    </row>
    <row r="2328" spans="1:5">
      <c r="A2328" s="4" t="s">
        <v>1503</v>
      </c>
      <c r="B2328" s="6" t="n">
        <v>24320000</v>
      </c>
    </row>
    <row r="2329" spans="1:5">
      <c r="A2329" s="3" t="s">
        <v>1505</v>
      </c>
    </row>
    <row r="2330" spans="1:5">
      <c r="A2330" s="4" t="s">
        <v>759</v>
      </c>
      <c r="B2330" s="6" t="n">
        <v>0</v>
      </c>
    </row>
    <row r="2331" spans="1:5">
      <c r="A2331" s="4" t="s">
        <v>1503</v>
      </c>
      <c r="B2331" s="6" t="n">
        <v>24320000</v>
      </c>
    </row>
    <row r="2332" spans="1:5">
      <c r="A2332" s="4" t="s">
        <v>1506</v>
      </c>
      <c r="B2332" s="6" t="n">
        <v>0</v>
      </c>
    </row>
    <row r="2333" spans="1:5">
      <c r="A2333" s="4" t="s">
        <v>1703</v>
      </c>
    </row>
    <row r="2334" spans="1:5">
      <c r="A2334" s="3" t="s">
        <v>1501</v>
      </c>
    </row>
    <row r="2335" spans="1:5">
      <c r="A2335" s="4" t="s">
        <v>1502</v>
      </c>
      <c r="B2335" s="6" t="n">
        <v>0</v>
      </c>
    </row>
    <row r="2336" spans="1:5">
      <c r="A2336" s="4" t="s">
        <v>759</v>
      </c>
      <c r="B2336" s="6" t="n">
        <v>0</v>
      </c>
    </row>
    <row r="2337" spans="1:5">
      <c r="A2337" s="4" t="s">
        <v>1503</v>
      </c>
      <c r="B2337" s="6" t="n">
        <v>0</v>
      </c>
    </row>
    <row r="2338" spans="1:5">
      <c r="A2338" s="3" t="s">
        <v>1504</v>
      </c>
    </row>
    <row r="2339" spans="1:5">
      <c r="A2339" s="4" t="s">
        <v>759</v>
      </c>
      <c r="B2339" s="6" t="n">
        <v>0</v>
      </c>
    </row>
    <row r="2340" spans="1:5">
      <c r="A2340" s="4" t="s">
        <v>1503</v>
      </c>
      <c r="B2340" s="6" t="n">
        <v>5037000</v>
      </c>
    </row>
    <row r="2341" spans="1:5">
      <c r="A2341" s="3" t="s">
        <v>1505</v>
      </c>
    </row>
    <row r="2342" spans="1:5">
      <c r="A2342" s="4" t="s">
        <v>759</v>
      </c>
      <c r="B2342" s="6" t="n">
        <v>0</v>
      </c>
    </row>
    <row r="2343" spans="1:5">
      <c r="A2343" s="4" t="s">
        <v>1503</v>
      </c>
      <c r="B2343" s="6" t="n">
        <v>5037000</v>
      </c>
    </row>
    <row r="2344" spans="1:5">
      <c r="A2344" s="4" t="s">
        <v>1506</v>
      </c>
      <c r="B2344" s="6" t="n">
        <v>-1919000</v>
      </c>
    </row>
    <row r="2345" spans="1:5">
      <c r="A2345" s="4" t="s">
        <v>1704</v>
      </c>
    </row>
    <row r="2346" spans="1:5">
      <c r="A2346" s="3" t="s">
        <v>1501</v>
      </c>
    </row>
    <row r="2347" spans="1:5">
      <c r="A2347" s="4" t="s">
        <v>1502</v>
      </c>
      <c r="B2347" s="6" t="n">
        <v>0</v>
      </c>
    </row>
    <row r="2348" spans="1:5">
      <c r="A2348" s="4" t="s">
        <v>759</v>
      </c>
      <c r="B2348" s="6" t="n">
        <v>0</v>
      </c>
    </row>
    <row r="2349" spans="1:5">
      <c r="A2349" s="4" t="s">
        <v>1503</v>
      </c>
      <c r="B2349" s="6" t="n">
        <v>7066000</v>
      </c>
    </row>
    <row r="2350" spans="1:5">
      <c r="A2350" s="3" t="s">
        <v>1504</v>
      </c>
    </row>
    <row r="2351" spans="1:5">
      <c r="A2351" s="4" t="s">
        <v>759</v>
      </c>
      <c r="B2351" s="6" t="n">
        <v>0</v>
      </c>
    </row>
    <row r="2352" spans="1:5">
      <c r="A2352" s="4" t="s">
        <v>1503</v>
      </c>
      <c r="B2352" s="6" t="n">
        <v>9950000</v>
      </c>
    </row>
    <row r="2353" spans="1:5">
      <c r="A2353" s="3" t="s">
        <v>1505</v>
      </c>
    </row>
    <row r="2354" spans="1:5">
      <c r="A2354" s="4" t="s">
        <v>759</v>
      </c>
      <c r="B2354" s="6" t="n">
        <v>0</v>
      </c>
    </row>
    <row r="2355" spans="1:5">
      <c r="A2355" s="4" t="s">
        <v>1503</v>
      </c>
      <c r="B2355" s="6" t="n">
        <v>17016000</v>
      </c>
    </row>
    <row r="2356" spans="1:5">
      <c r="A2356" s="4" t="s">
        <v>1506</v>
      </c>
      <c r="B2356" s="6" t="n">
        <v>-5570000</v>
      </c>
    </row>
    <row r="2357" spans="1:5">
      <c r="A2357" s="4" t="s">
        <v>1705</v>
      </c>
    </row>
    <row r="2358" spans="1:5">
      <c r="A2358" s="3" t="s">
        <v>1501</v>
      </c>
    </row>
    <row r="2359" spans="1:5">
      <c r="A2359" s="4" t="s">
        <v>1502</v>
      </c>
      <c r="B2359" s="6" t="n">
        <v>0</v>
      </c>
    </row>
    <row r="2360" spans="1:5">
      <c r="A2360" s="4" t="s">
        <v>759</v>
      </c>
      <c r="B2360" s="6" t="n">
        <v>0</v>
      </c>
    </row>
    <row r="2361" spans="1:5">
      <c r="A2361" s="4" t="s">
        <v>1503</v>
      </c>
      <c r="B2361" s="6" t="n">
        <v>11284000</v>
      </c>
    </row>
    <row r="2362" spans="1:5">
      <c r="A2362" s="3" t="s">
        <v>1504</v>
      </c>
    </row>
    <row r="2363" spans="1:5">
      <c r="A2363" s="4" t="s">
        <v>759</v>
      </c>
      <c r="B2363" s="6" t="n">
        <v>0</v>
      </c>
    </row>
    <row r="2364" spans="1:5">
      <c r="A2364" s="4" t="s">
        <v>1503</v>
      </c>
      <c r="B2364" s="6" t="n">
        <v>20369000</v>
      </c>
    </row>
    <row r="2365" spans="1:5">
      <c r="A2365" s="3" t="s">
        <v>1505</v>
      </c>
    </row>
    <row r="2366" spans="1:5">
      <c r="A2366" s="4" t="s">
        <v>759</v>
      </c>
      <c r="B2366" s="6" t="n">
        <v>0</v>
      </c>
    </row>
    <row r="2367" spans="1:5">
      <c r="A2367" s="4" t="s">
        <v>1503</v>
      </c>
      <c r="B2367" s="6" t="n">
        <v>31653000</v>
      </c>
    </row>
    <row r="2368" spans="1:5">
      <c r="A2368" s="4" t="s">
        <v>1506</v>
      </c>
      <c r="B2368" s="6" t="n">
        <v>-11965000</v>
      </c>
    </row>
    <row r="2369" spans="1:5">
      <c r="A2369" s="4" t="s">
        <v>1706</v>
      </c>
    </row>
    <row r="2370" spans="1:5">
      <c r="A2370" s="3" t="s">
        <v>1501</v>
      </c>
    </row>
    <row r="2371" spans="1:5">
      <c r="A2371" s="4" t="s">
        <v>1502</v>
      </c>
      <c r="B2371" s="6" t="n">
        <v>0</v>
      </c>
    </row>
    <row r="2372" spans="1:5">
      <c r="A2372" s="4" t="s">
        <v>759</v>
      </c>
      <c r="B2372" s="6" t="n">
        <v>0</v>
      </c>
    </row>
    <row r="2373" spans="1:5">
      <c r="A2373" s="4" t="s">
        <v>1503</v>
      </c>
      <c r="B2373" s="6" t="n">
        <v>16545000</v>
      </c>
    </row>
    <row r="2374" spans="1:5">
      <c r="A2374" s="3" t="s">
        <v>1504</v>
      </c>
    </row>
    <row r="2375" spans="1:5">
      <c r="A2375" s="4" t="s">
        <v>759</v>
      </c>
      <c r="B2375" s="6" t="n">
        <v>0</v>
      </c>
    </row>
    <row r="2376" spans="1:5">
      <c r="A2376" s="4" t="s">
        <v>1503</v>
      </c>
      <c r="B2376" s="6" t="n">
        <v>12469000</v>
      </c>
    </row>
    <row r="2377" spans="1:5">
      <c r="A2377" s="3" t="s">
        <v>1505</v>
      </c>
    </row>
    <row r="2378" spans="1:5">
      <c r="A2378" s="4" t="s">
        <v>759</v>
      </c>
      <c r="B2378" s="6" t="n">
        <v>0</v>
      </c>
    </row>
    <row r="2379" spans="1:5">
      <c r="A2379" s="4" t="s">
        <v>1503</v>
      </c>
      <c r="B2379" s="6" t="n">
        <v>29014000</v>
      </c>
    </row>
    <row r="2380" spans="1:5">
      <c r="A2380" s="4" t="s">
        <v>1506</v>
      </c>
      <c r="B2380" s="6" t="n">
        <v>-1448000</v>
      </c>
    </row>
    <row r="2381" spans="1:5">
      <c r="A2381" s="4" t="s">
        <v>1707</v>
      </c>
    </row>
    <row r="2382" spans="1:5">
      <c r="A2382" s="3" t="s">
        <v>1501</v>
      </c>
    </row>
    <row r="2383" spans="1:5">
      <c r="A2383" s="4" t="s">
        <v>1502</v>
      </c>
      <c r="B2383" s="6" t="n">
        <v>0</v>
      </c>
    </row>
    <row r="2384" spans="1:5">
      <c r="A2384" s="4" t="s">
        <v>759</v>
      </c>
      <c r="B2384" s="6" t="n">
        <v>0</v>
      </c>
    </row>
    <row r="2385" spans="1:5">
      <c r="A2385" s="4" t="s">
        <v>1503</v>
      </c>
      <c r="B2385" s="6" t="n">
        <v>29236000</v>
      </c>
    </row>
    <row r="2386" spans="1:5">
      <c r="A2386" s="3" t="s">
        <v>1504</v>
      </c>
    </row>
    <row r="2387" spans="1:5">
      <c r="A2387" s="4" t="s">
        <v>759</v>
      </c>
      <c r="B2387" s="6" t="n">
        <v>0</v>
      </c>
    </row>
    <row r="2388" spans="1:5">
      <c r="A2388" s="4" t="s">
        <v>1503</v>
      </c>
      <c r="B2388" s="6" t="n">
        <v>4729000</v>
      </c>
    </row>
    <row r="2389" spans="1:5">
      <c r="A2389" s="3" t="s">
        <v>1505</v>
      </c>
    </row>
    <row r="2390" spans="1:5">
      <c r="A2390" s="4" t="s">
        <v>759</v>
      </c>
      <c r="B2390" s="6" t="n">
        <v>0</v>
      </c>
    </row>
    <row r="2391" spans="1:5">
      <c r="A2391" s="4" t="s">
        <v>1503</v>
      </c>
      <c r="B2391" s="6" t="n">
        <v>33965000</v>
      </c>
    </row>
    <row r="2392" spans="1:5">
      <c r="A2392" s="4" t="s">
        <v>1506</v>
      </c>
      <c r="B2392" s="6" t="n">
        <v>-1306000</v>
      </c>
    </row>
    <row r="2393" spans="1:5">
      <c r="A2393" s="4" t="s">
        <v>1708</v>
      </c>
    </row>
    <row r="2394" spans="1:5">
      <c r="A2394" s="3" t="s">
        <v>1501</v>
      </c>
    </row>
    <row r="2395" spans="1:5">
      <c r="A2395" s="4" t="s">
        <v>1502</v>
      </c>
      <c r="B2395" s="6" t="n">
        <v>0</v>
      </c>
    </row>
    <row r="2396" spans="1:5">
      <c r="A2396" s="4" t="s">
        <v>759</v>
      </c>
      <c r="B2396" s="6" t="n">
        <v>0</v>
      </c>
    </row>
    <row r="2397" spans="1:5">
      <c r="A2397" s="4" t="s">
        <v>1503</v>
      </c>
      <c r="B2397" s="6" t="n">
        <v>0</v>
      </c>
    </row>
    <row r="2398" spans="1:5">
      <c r="A2398" s="3" t="s">
        <v>1504</v>
      </c>
    </row>
    <row r="2399" spans="1:5">
      <c r="A2399" s="4" t="s">
        <v>759</v>
      </c>
      <c r="B2399" s="6" t="n">
        <v>0</v>
      </c>
    </row>
    <row r="2400" spans="1:5">
      <c r="A2400" s="4" t="s">
        <v>1503</v>
      </c>
      <c r="B2400" s="6" t="n">
        <v>28195000</v>
      </c>
    </row>
    <row r="2401" spans="1:5">
      <c r="A2401" s="3" t="s">
        <v>1505</v>
      </c>
    </row>
    <row r="2402" spans="1:5">
      <c r="A2402" s="4" t="s">
        <v>759</v>
      </c>
      <c r="B2402" s="6" t="n">
        <v>0</v>
      </c>
    </row>
    <row r="2403" spans="1:5">
      <c r="A2403" s="4" t="s">
        <v>1503</v>
      </c>
      <c r="B2403" s="6" t="n">
        <v>28195000</v>
      </c>
    </row>
    <row r="2404" spans="1:5">
      <c r="A2404" s="4" t="s">
        <v>1506</v>
      </c>
      <c r="B2404" s="6" t="n">
        <v>-17494000</v>
      </c>
    </row>
    <row r="2405" spans="1:5">
      <c r="A2405" s="4" t="s">
        <v>1709</v>
      </c>
    </row>
    <row r="2406" spans="1:5">
      <c r="A2406" s="3" t="s">
        <v>1501</v>
      </c>
    </row>
    <row r="2407" spans="1:5">
      <c r="A2407" s="4" t="s">
        <v>1502</v>
      </c>
      <c r="B2407" s="6" t="n">
        <v>0</v>
      </c>
    </row>
    <row r="2408" spans="1:5">
      <c r="A2408" s="4" t="s">
        <v>759</v>
      </c>
      <c r="B2408" s="6" t="n">
        <v>0</v>
      </c>
    </row>
    <row r="2409" spans="1:5">
      <c r="A2409" s="4" t="s">
        <v>1503</v>
      </c>
      <c r="B2409" s="6" t="n">
        <v>3080000</v>
      </c>
    </row>
    <row r="2410" spans="1:5">
      <c r="A2410" s="3" t="s">
        <v>1504</v>
      </c>
    </row>
    <row r="2411" spans="1:5">
      <c r="A2411" s="4" t="s">
        <v>759</v>
      </c>
      <c r="B2411" s="6" t="n">
        <v>0</v>
      </c>
    </row>
    <row r="2412" spans="1:5">
      <c r="A2412" s="4" t="s">
        <v>1503</v>
      </c>
      <c r="B2412" s="6" t="n">
        <v>23572000</v>
      </c>
    </row>
    <row r="2413" spans="1:5">
      <c r="A2413" s="3" t="s">
        <v>1505</v>
      </c>
    </row>
    <row r="2414" spans="1:5">
      <c r="A2414" s="4" t="s">
        <v>759</v>
      </c>
      <c r="B2414" s="6" t="n">
        <v>0</v>
      </c>
    </row>
    <row r="2415" spans="1:5">
      <c r="A2415" s="4" t="s">
        <v>1503</v>
      </c>
      <c r="B2415" s="6" t="n">
        <v>26652000</v>
      </c>
    </row>
    <row r="2416" spans="1:5">
      <c r="A2416" s="4" t="s">
        <v>1506</v>
      </c>
      <c r="B2416" s="6" t="n">
        <v>-20289000</v>
      </c>
    </row>
    <row r="2417" spans="1:5">
      <c r="A2417" s="4" t="s">
        <v>1710</v>
      </c>
    </row>
    <row r="2418" spans="1:5">
      <c r="A2418" s="3" t="s">
        <v>1501</v>
      </c>
    </row>
    <row r="2419" spans="1:5">
      <c r="A2419" s="4" t="s">
        <v>1502</v>
      </c>
      <c r="B2419" s="6" t="n">
        <v>0</v>
      </c>
    </row>
    <row r="2420" spans="1:5">
      <c r="A2420" s="4" t="s">
        <v>759</v>
      </c>
      <c r="B2420" s="6" t="n">
        <v>0</v>
      </c>
    </row>
    <row r="2421" spans="1:5">
      <c r="A2421" s="4" t="s">
        <v>1503</v>
      </c>
      <c r="B2421" s="6" t="n">
        <v>8712000</v>
      </c>
    </row>
    <row r="2422" spans="1:5">
      <c r="A2422" s="3" t="s">
        <v>1504</v>
      </c>
    </row>
    <row r="2423" spans="1:5">
      <c r="A2423" s="4" t="s">
        <v>759</v>
      </c>
      <c r="B2423" s="6" t="n">
        <v>0</v>
      </c>
    </row>
    <row r="2424" spans="1:5">
      <c r="A2424" s="4" t="s">
        <v>1503</v>
      </c>
      <c r="B2424" s="6" t="n">
        <v>140746000</v>
      </c>
    </row>
    <row r="2425" spans="1:5">
      <c r="A2425" s="3" t="s">
        <v>1505</v>
      </c>
    </row>
    <row r="2426" spans="1:5">
      <c r="A2426" s="4" t="s">
        <v>759</v>
      </c>
      <c r="B2426" s="6" t="n">
        <v>0</v>
      </c>
    </row>
    <row r="2427" spans="1:5">
      <c r="A2427" s="4" t="s">
        <v>1503</v>
      </c>
      <c r="B2427" s="6" t="n">
        <v>149458000</v>
      </c>
    </row>
    <row r="2428" spans="1:5">
      <c r="A2428" s="4" t="s">
        <v>1506</v>
      </c>
      <c r="B2428" s="6" t="n">
        <v>-68935000</v>
      </c>
    </row>
    <row r="2429" spans="1:5">
      <c r="A2429" s="4" t="s">
        <v>1711</v>
      </c>
    </row>
    <row r="2430" spans="1:5">
      <c r="A2430" s="3" t="s">
        <v>1501</v>
      </c>
    </row>
    <row r="2431" spans="1:5">
      <c r="A2431" s="4" t="s">
        <v>1502</v>
      </c>
      <c r="B2431" s="6" t="n">
        <v>0</v>
      </c>
    </row>
    <row r="2432" spans="1:5">
      <c r="A2432" s="4" t="s">
        <v>759</v>
      </c>
      <c r="B2432" s="6" t="n">
        <v>0</v>
      </c>
    </row>
    <row r="2433" spans="1:5">
      <c r="A2433" s="4" t="s">
        <v>1503</v>
      </c>
      <c r="B2433" s="6" t="n">
        <v>0</v>
      </c>
    </row>
    <row r="2434" spans="1:5">
      <c r="A2434" s="3" t="s">
        <v>1504</v>
      </c>
    </row>
    <row r="2435" spans="1:5">
      <c r="A2435" s="4" t="s">
        <v>759</v>
      </c>
      <c r="B2435" s="6" t="n">
        <v>0</v>
      </c>
    </row>
    <row r="2436" spans="1:5">
      <c r="A2436" s="4" t="s">
        <v>1503</v>
      </c>
      <c r="B2436" s="6" t="n">
        <v>160001000</v>
      </c>
    </row>
    <row r="2437" spans="1:5">
      <c r="A2437" s="3" t="s">
        <v>1505</v>
      </c>
    </row>
    <row r="2438" spans="1:5">
      <c r="A2438" s="4" t="s">
        <v>759</v>
      </c>
      <c r="B2438" s="6" t="n">
        <v>0</v>
      </c>
    </row>
    <row r="2439" spans="1:5">
      <c r="A2439" s="4" t="s">
        <v>1503</v>
      </c>
      <c r="B2439" s="6" t="n">
        <v>160001000</v>
      </c>
    </row>
    <row r="2440" spans="1:5">
      <c r="A2440" s="4" t="s">
        <v>1506</v>
      </c>
      <c r="B2440" s="6" t="n">
        <v>-28402000</v>
      </c>
    </row>
    <row r="2441" spans="1:5">
      <c r="A2441" s="4" t="s">
        <v>1712</v>
      </c>
    </row>
    <row r="2442" spans="1:5">
      <c r="A2442" s="3" t="s">
        <v>1501</v>
      </c>
    </row>
    <row r="2443" spans="1:5">
      <c r="A2443" s="4" t="s">
        <v>1502</v>
      </c>
      <c r="B2443" s="6" t="n">
        <v>0</v>
      </c>
    </row>
    <row r="2444" spans="1:5">
      <c r="A2444" s="4" t="s">
        <v>759</v>
      </c>
      <c r="B2444" s="6" t="n">
        <v>82091000</v>
      </c>
    </row>
    <row r="2445" spans="1:5">
      <c r="A2445" s="4" t="s">
        <v>1503</v>
      </c>
      <c r="B2445" s="6" t="n">
        <v>0</v>
      </c>
    </row>
    <row r="2446" spans="1:5">
      <c r="A2446" s="3" t="s">
        <v>1504</v>
      </c>
    </row>
    <row r="2447" spans="1:5">
      <c r="A2447" s="4" t="s">
        <v>759</v>
      </c>
      <c r="B2447" s="6" t="n">
        <v>0</v>
      </c>
    </row>
    <row r="2448" spans="1:5">
      <c r="A2448" s="4" t="s">
        <v>1503</v>
      </c>
      <c r="B2448" s="6" t="n">
        <v>167426000</v>
      </c>
    </row>
    <row r="2449" spans="1:5">
      <c r="A2449" s="3" t="s">
        <v>1505</v>
      </c>
    </row>
    <row r="2450" spans="1:5">
      <c r="A2450" s="4" t="s">
        <v>759</v>
      </c>
      <c r="B2450" s="6" t="n">
        <v>82091000</v>
      </c>
    </row>
    <row r="2451" spans="1:5">
      <c r="A2451" s="4" t="s">
        <v>1503</v>
      </c>
      <c r="B2451" s="6" t="n">
        <v>167426000</v>
      </c>
    </row>
    <row r="2452" spans="1:5">
      <c r="A2452" s="4" t="s">
        <v>1506</v>
      </c>
      <c r="B2452" s="6" t="n">
        <v>-374000</v>
      </c>
    </row>
    <row r="2453" spans="1:5">
      <c r="A2453" s="4" t="s">
        <v>1713</v>
      </c>
    </row>
    <row r="2454" spans="1:5">
      <c r="A2454" s="3" t="s">
        <v>1501</v>
      </c>
    </row>
    <row r="2455" spans="1:5">
      <c r="A2455" s="4" t="s">
        <v>1502</v>
      </c>
      <c r="B2455" s="6" t="n">
        <v>0</v>
      </c>
    </row>
    <row r="2456" spans="1:5">
      <c r="A2456" s="4" t="s">
        <v>759</v>
      </c>
      <c r="B2456" s="6" t="n">
        <v>8859000</v>
      </c>
    </row>
    <row r="2457" spans="1:5">
      <c r="A2457" s="4" t="s">
        <v>1503</v>
      </c>
      <c r="B2457" s="6" t="n">
        <v>64197000</v>
      </c>
    </row>
    <row r="2458" spans="1:5">
      <c r="A2458" s="3" t="s">
        <v>1504</v>
      </c>
    </row>
    <row r="2459" spans="1:5">
      <c r="A2459" s="4" t="s">
        <v>759</v>
      </c>
      <c r="B2459" s="6" t="n">
        <v>0</v>
      </c>
    </row>
    <row r="2460" spans="1:5">
      <c r="A2460" s="4" t="s">
        <v>1503</v>
      </c>
      <c r="B2460" s="6" t="n">
        <v>5540000</v>
      </c>
    </row>
    <row r="2461" spans="1:5">
      <c r="A2461" s="3" t="s">
        <v>1505</v>
      </c>
    </row>
    <row r="2462" spans="1:5">
      <c r="A2462" s="4" t="s">
        <v>759</v>
      </c>
      <c r="B2462" s="6" t="n">
        <v>8859000</v>
      </c>
    </row>
    <row r="2463" spans="1:5">
      <c r="A2463" s="4" t="s">
        <v>1503</v>
      </c>
      <c r="B2463" s="6" t="n">
        <v>69737000</v>
      </c>
    </row>
    <row r="2464" spans="1:5">
      <c r="A2464" s="4" t="s">
        <v>1506</v>
      </c>
      <c r="B2464" s="6" t="n">
        <v>-5847000</v>
      </c>
    </row>
    <row r="2465" spans="1:5">
      <c r="A2465" s="4" t="s">
        <v>1714</v>
      </c>
    </row>
    <row r="2466" spans="1:5">
      <c r="A2466" s="3" t="s">
        <v>1501</v>
      </c>
    </row>
    <row r="2467" spans="1:5">
      <c r="A2467" s="4" t="s">
        <v>1502</v>
      </c>
      <c r="B2467" s="6" t="n">
        <v>0</v>
      </c>
    </row>
    <row r="2468" spans="1:5">
      <c r="A2468" s="4" t="s">
        <v>759</v>
      </c>
      <c r="B2468" s="6" t="n">
        <v>2745000</v>
      </c>
    </row>
    <row r="2469" spans="1:5">
      <c r="A2469" s="4" t="s">
        <v>1503</v>
      </c>
      <c r="B2469" s="6" t="n">
        <v>47350000</v>
      </c>
    </row>
    <row r="2470" spans="1:5">
      <c r="A2470" s="3" t="s">
        <v>1504</v>
      </c>
    </row>
    <row r="2471" spans="1:5">
      <c r="A2471" s="4" t="s">
        <v>759</v>
      </c>
      <c r="B2471" s="6" t="n">
        <v>0</v>
      </c>
    </row>
    <row r="2472" spans="1:5">
      <c r="A2472" s="4" t="s">
        <v>1503</v>
      </c>
      <c r="B2472" s="6" t="n">
        <v>3057000</v>
      </c>
    </row>
    <row r="2473" spans="1:5">
      <c r="A2473" s="3" t="s">
        <v>1505</v>
      </c>
    </row>
    <row r="2474" spans="1:5">
      <c r="A2474" s="4" t="s">
        <v>759</v>
      </c>
      <c r="B2474" s="6" t="n">
        <v>2745000</v>
      </c>
    </row>
    <row r="2475" spans="1:5">
      <c r="A2475" s="4" t="s">
        <v>1503</v>
      </c>
      <c r="B2475" s="6" t="n">
        <v>50407000</v>
      </c>
    </row>
    <row r="2476" spans="1:5">
      <c r="A2476" s="4" t="s">
        <v>1506</v>
      </c>
      <c r="B2476" s="6" t="n">
        <v>-3921000</v>
      </c>
    </row>
    <row r="2477" spans="1:5">
      <c r="A2477" s="4" t="s">
        <v>1715</v>
      </c>
    </row>
    <row r="2478" spans="1:5">
      <c r="A2478" s="3" t="s">
        <v>1501</v>
      </c>
    </row>
    <row r="2479" spans="1:5">
      <c r="A2479" s="4" t="s">
        <v>1502</v>
      </c>
      <c r="B2479" s="6" t="n">
        <v>0</v>
      </c>
    </row>
    <row r="2480" spans="1:5">
      <c r="A2480" s="4" t="s">
        <v>759</v>
      </c>
      <c r="B2480" s="6" t="n">
        <v>0</v>
      </c>
    </row>
    <row r="2481" spans="1:5">
      <c r="A2481" s="4" t="s">
        <v>1503</v>
      </c>
      <c r="B2481" s="6" t="n">
        <v>1073000</v>
      </c>
    </row>
    <row r="2482" spans="1:5">
      <c r="A2482" s="3" t="s">
        <v>1504</v>
      </c>
    </row>
    <row r="2483" spans="1:5">
      <c r="A2483" s="4" t="s">
        <v>759</v>
      </c>
      <c r="B2483" s="6" t="n">
        <v>0</v>
      </c>
    </row>
    <row r="2484" spans="1:5">
      <c r="A2484" s="4" t="s">
        <v>1503</v>
      </c>
      <c r="B2484" s="6" t="n">
        <v>367000</v>
      </c>
    </row>
    <row r="2485" spans="1:5">
      <c r="A2485" s="3" t="s">
        <v>1505</v>
      </c>
    </row>
    <row r="2486" spans="1:5">
      <c r="A2486" s="4" t="s">
        <v>759</v>
      </c>
      <c r="B2486" s="6" t="n">
        <v>0</v>
      </c>
    </row>
    <row r="2487" spans="1:5">
      <c r="A2487" s="4" t="s">
        <v>1503</v>
      </c>
      <c r="B2487" s="6" t="n">
        <v>1440000</v>
      </c>
    </row>
    <row r="2488" spans="1:5">
      <c r="A2488" s="4" t="s">
        <v>1506</v>
      </c>
      <c r="B2488" s="6" t="n">
        <v>-487000</v>
      </c>
    </row>
    <row r="2489" spans="1:5">
      <c r="A2489" s="4" t="s">
        <v>1716</v>
      </c>
    </row>
    <row r="2490" spans="1:5">
      <c r="A2490" s="3" t="s">
        <v>1501</v>
      </c>
    </row>
    <row r="2491" spans="1:5">
      <c r="A2491" s="4" t="s">
        <v>1502</v>
      </c>
      <c r="B2491" s="6" t="n">
        <v>0</v>
      </c>
    </row>
    <row r="2492" spans="1:5">
      <c r="A2492" s="4" t="s">
        <v>759</v>
      </c>
      <c r="B2492" s="6" t="n">
        <v>0</v>
      </c>
    </row>
    <row r="2493" spans="1:5">
      <c r="A2493" s="4" t="s">
        <v>1503</v>
      </c>
      <c r="B2493" s="6" t="n">
        <v>0</v>
      </c>
    </row>
    <row r="2494" spans="1:5">
      <c r="A2494" s="3" t="s">
        <v>1504</v>
      </c>
    </row>
    <row r="2495" spans="1:5">
      <c r="A2495" s="4" t="s">
        <v>759</v>
      </c>
      <c r="B2495" s="6" t="n">
        <v>0</v>
      </c>
    </row>
    <row r="2496" spans="1:5">
      <c r="A2496" s="4" t="s">
        <v>1503</v>
      </c>
      <c r="B2496" s="6" t="n">
        <v>23400000</v>
      </c>
    </row>
    <row r="2497" spans="1:5">
      <c r="A2497" s="3" t="s">
        <v>1505</v>
      </c>
    </row>
    <row r="2498" spans="1:5">
      <c r="A2498" s="4" t="s">
        <v>759</v>
      </c>
      <c r="B2498" s="6" t="n">
        <v>0</v>
      </c>
    </row>
    <row r="2499" spans="1:5">
      <c r="A2499" s="4" t="s">
        <v>1503</v>
      </c>
      <c r="B2499" s="6" t="n">
        <v>23400000</v>
      </c>
    </row>
    <row r="2500" spans="1:5">
      <c r="A2500" s="4" t="s">
        <v>1506</v>
      </c>
      <c r="B2500" s="6" t="n">
        <v>-18214000</v>
      </c>
    </row>
    <row r="2501" spans="1:5">
      <c r="A2501" s="4" t="s">
        <v>1717</v>
      </c>
    </row>
    <row r="2502" spans="1:5">
      <c r="A2502" s="3" t="s">
        <v>1501</v>
      </c>
    </row>
    <row r="2503" spans="1:5">
      <c r="A2503" s="4" t="s">
        <v>1502</v>
      </c>
      <c r="B2503" s="6" t="n">
        <v>0</v>
      </c>
    </row>
    <row r="2504" spans="1:5">
      <c r="A2504" s="4" t="s">
        <v>759</v>
      </c>
      <c r="B2504" s="6" t="n">
        <v>0</v>
      </c>
    </row>
    <row r="2505" spans="1:5">
      <c r="A2505" s="4" t="s">
        <v>1503</v>
      </c>
      <c r="B2505" s="6" t="n">
        <v>0</v>
      </c>
    </row>
    <row r="2506" spans="1:5">
      <c r="A2506" s="3" t="s">
        <v>1504</v>
      </c>
    </row>
    <row r="2507" spans="1:5">
      <c r="A2507" s="4" t="s">
        <v>759</v>
      </c>
      <c r="B2507" s="6" t="n">
        <v>0</v>
      </c>
    </row>
    <row r="2508" spans="1:5">
      <c r="A2508" s="4" t="s">
        <v>1503</v>
      </c>
      <c r="B2508" s="6" t="n">
        <v>90190000</v>
      </c>
    </row>
    <row r="2509" spans="1:5">
      <c r="A2509" s="3" t="s">
        <v>1505</v>
      </c>
    </row>
    <row r="2510" spans="1:5">
      <c r="A2510" s="4" t="s">
        <v>759</v>
      </c>
      <c r="B2510" s="6" t="n">
        <v>0</v>
      </c>
    </row>
    <row r="2511" spans="1:5">
      <c r="A2511" s="4" t="s">
        <v>1503</v>
      </c>
      <c r="B2511" s="6" t="n">
        <v>90190000</v>
      </c>
    </row>
    <row r="2512" spans="1:5">
      <c r="A2512" s="4" t="s">
        <v>1506</v>
      </c>
      <c r="B2512" s="6" t="n">
        <v>-65613000</v>
      </c>
    </row>
    <row r="2513" spans="1:5">
      <c r="A2513" s="4" t="s">
        <v>1718</v>
      </c>
    </row>
    <row r="2514" spans="1:5">
      <c r="A2514" s="3" t="s">
        <v>1501</v>
      </c>
    </row>
    <row r="2515" spans="1:5">
      <c r="A2515" s="4" t="s">
        <v>1502</v>
      </c>
      <c r="B2515" s="6" t="n">
        <v>0</v>
      </c>
    </row>
    <row r="2516" spans="1:5">
      <c r="A2516" s="4" t="s">
        <v>759</v>
      </c>
      <c r="B2516" s="6" t="n">
        <v>0</v>
      </c>
    </row>
    <row r="2517" spans="1:5">
      <c r="A2517" s="4" t="s">
        <v>1503</v>
      </c>
      <c r="B2517" s="6" t="n">
        <v>0</v>
      </c>
    </row>
    <row r="2518" spans="1:5">
      <c r="A2518" s="3" t="s">
        <v>1504</v>
      </c>
    </row>
    <row r="2519" spans="1:5">
      <c r="A2519" s="4" t="s">
        <v>759</v>
      </c>
      <c r="B2519" s="6" t="n">
        <v>0</v>
      </c>
    </row>
    <row r="2520" spans="1:5">
      <c r="A2520" s="4" t="s">
        <v>1503</v>
      </c>
      <c r="B2520" s="6" t="n">
        <v>78646000</v>
      </c>
    </row>
    <row r="2521" spans="1:5">
      <c r="A2521" s="3" t="s">
        <v>1505</v>
      </c>
    </row>
    <row r="2522" spans="1:5">
      <c r="A2522" s="4" t="s">
        <v>759</v>
      </c>
      <c r="B2522" s="6" t="n">
        <v>0</v>
      </c>
    </row>
    <row r="2523" spans="1:5">
      <c r="A2523" s="4" t="s">
        <v>1503</v>
      </c>
      <c r="B2523" s="6" t="n">
        <v>78646000</v>
      </c>
    </row>
    <row r="2524" spans="1:5">
      <c r="A2524" s="4" t="s">
        <v>1506</v>
      </c>
      <c r="B2524" s="6" t="n">
        <v>-39806000</v>
      </c>
    </row>
    <row r="2525" spans="1:5">
      <c r="A2525" s="4" t="s">
        <v>1719</v>
      </c>
    </row>
    <row r="2526" spans="1:5">
      <c r="A2526" s="3" t="s">
        <v>1501</v>
      </c>
    </row>
    <row r="2527" spans="1:5">
      <c r="A2527" s="4" t="s">
        <v>1502</v>
      </c>
      <c r="B2527" s="6" t="n">
        <v>0</v>
      </c>
    </row>
    <row r="2528" spans="1:5">
      <c r="A2528" s="4" t="s">
        <v>759</v>
      </c>
      <c r="B2528" s="6" t="n">
        <v>0</v>
      </c>
    </row>
    <row r="2529" spans="1:5">
      <c r="A2529" s="4" t="s">
        <v>1503</v>
      </c>
      <c r="B2529" s="6" t="n">
        <v>0</v>
      </c>
    </row>
    <row r="2530" spans="1:5">
      <c r="A2530" s="3" t="s">
        <v>1504</v>
      </c>
    </row>
    <row r="2531" spans="1:5">
      <c r="A2531" s="4" t="s">
        <v>759</v>
      </c>
      <c r="B2531" s="6" t="n">
        <v>0</v>
      </c>
    </row>
    <row r="2532" spans="1:5">
      <c r="A2532" s="4" t="s">
        <v>1503</v>
      </c>
      <c r="B2532" s="6" t="n">
        <v>75422000</v>
      </c>
    </row>
    <row r="2533" spans="1:5">
      <c r="A2533" s="3" t="s">
        <v>1505</v>
      </c>
    </row>
    <row r="2534" spans="1:5">
      <c r="A2534" s="4" t="s">
        <v>759</v>
      </c>
      <c r="B2534" s="6" t="n">
        <v>0</v>
      </c>
    </row>
    <row r="2535" spans="1:5">
      <c r="A2535" s="4" t="s">
        <v>1503</v>
      </c>
      <c r="B2535" s="6" t="n">
        <v>75422000</v>
      </c>
    </row>
    <row r="2536" spans="1:5">
      <c r="A2536" s="4" t="s">
        <v>1506</v>
      </c>
      <c r="B2536" s="6" t="n">
        <v>-26281000</v>
      </c>
    </row>
    <row r="2537" spans="1:5">
      <c r="A2537" s="4" t="s">
        <v>1720</v>
      </c>
    </row>
    <row r="2538" spans="1:5">
      <c r="A2538" s="3" t="s">
        <v>1501</v>
      </c>
    </row>
    <row r="2539" spans="1:5">
      <c r="A2539" s="4" t="s">
        <v>1502</v>
      </c>
      <c r="B2539" s="6" t="n">
        <v>0</v>
      </c>
    </row>
    <row r="2540" spans="1:5">
      <c r="A2540" s="4" t="s">
        <v>759</v>
      </c>
      <c r="B2540" s="6" t="n">
        <v>0</v>
      </c>
    </row>
    <row r="2541" spans="1:5">
      <c r="A2541" s="4" t="s">
        <v>1503</v>
      </c>
      <c r="B2541" s="6" t="n">
        <v>102000</v>
      </c>
    </row>
    <row r="2542" spans="1:5">
      <c r="A2542" s="3" t="s">
        <v>1504</v>
      </c>
    </row>
    <row r="2543" spans="1:5">
      <c r="A2543" s="4" t="s">
        <v>759</v>
      </c>
      <c r="B2543" s="6" t="n">
        <v>0</v>
      </c>
    </row>
    <row r="2544" spans="1:5">
      <c r="A2544" s="4" t="s">
        <v>1503</v>
      </c>
      <c r="B2544" s="6" t="n">
        <v>57228000</v>
      </c>
    </row>
    <row r="2545" spans="1:5">
      <c r="A2545" s="3" t="s">
        <v>1505</v>
      </c>
    </row>
    <row r="2546" spans="1:5">
      <c r="A2546" s="4" t="s">
        <v>759</v>
      </c>
      <c r="B2546" s="6" t="n">
        <v>0</v>
      </c>
    </row>
    <row r="2547" spans="1:5">
      <c r="A2547" s="4" t="s">
        <v>1503</v>
      </c>
      <c r="B2547" s="6" t="n">
        <v>57330000</v>
      </c>
    </row>
    <row r="2548" spans="1:5">
      <c r="A2548" s="4" t="s">
        <v>1506</v>
      </c>
      <c r="B2548" s="6" t="n">
        <v>-13578000</v>
      </c>
    </row>
    <row r="2549" spans="1:5">
      <c r="A2549" s="4" t="s">
        <v>1721</v>
      </c>
    </row>
    <row r="2550" spans="1:5">
      <c r="A2550" s="3" t="s">
        <v>1501</v>
      </c>
    </row>
    <row r="2551" spans="1:5">
      <c r="A2551" s="4" t="s">
        <v>1502</v>
      </c>
      <c r="B2551" s="6" t="n">
        <v>0</v>
      </c>
    </row>
    <row r="2552" spans="1:5">
      <c r="A2552" s="4" t="s">
        <v>759</v>
      </c>
      <c r="B2552" s="6" t="n">
        <v>0</v>
      </c>
    </row>
    <row r="2553" spans="1:5">
      <c r="A2553" s="4" t="s">
        <v>1503</v>
      </c>
      <c r="B2553" s="6" t="n">
        <v>37941000</v>
      </c>
    </row>
    <row r="2554" spans="1:5">
      <c r="A2554" s="3" t="s">
        <v>1504</v>
      </c>
    </row>
    <row r="2555" spans="1:5">
      <c r="A2555" s="4" t="s">
        <v>759</v>
      </c>
      <c r="B2555" s="6" t="n">
        <v>0</v>
      </c>
    </row>
    <row r="2556" spans="1:5">
      <c r="A2556" s="4" t="s">
        <v>1503</v>
      </c>
      <c r="B2556" s="6" t="n">
        <v>11992000</v>
      </c>
    </row>
    <row r="2557" spans="1:5">
      <c r="A2557" s="3" t="s">
        <v>1505</v>
      </c>
    </row>
    <row r="2558" spans="1:5">
      <c r="A2558" s="4" t="s">
        <v>759</v>
      </c>
      <c r="B2558" s="6" t="n">
        <v>0</v>
      </c>
    </row>
    <row r="2559" spans="1:5">
      <c r="A2559" s="4" t="s">
        <v>1503</v>
      </c>
      <c r="B2559" s="6" t="n">
        <v>49933000</v>
      </c>
    </row>
    <row r="2560" spans="1:5">
      <c r="A2560" s="4" t="s">
        <v>1506</v>
      </c>
      <c r="B2560" s="6" t="n">
        <v>-25728000</v>
      </c>
    </row>
    <row r="2561" spans="1:5">
      <c r="A2561" s="4" t="s">
        <v>1722</v>
      </c>
    </row>
    <row r="2562" spans="1:5">
      <c r="A2562" s="3" t="s">
        <v>1501</v>
      </c>
    </row>
    <row r="2563" spans="1:5">
      <c r="A2563" s="4" t="s">
        <v>1502</v>
      </c>
      <c r="B2563" s="6" t="n">
        <v>0</v>
      </c>
    </row>
    <row r="2564" spans="1:5">
      <c r="A2564" s="4" t="s">
        <v>759</v>
      </c>
      <c r="B2564" s="6" t="n">
        <v>0</v>
      </c>
    </row>
    <row r="2565" spans="1:5">
      <c r="A2565" s="4" t="s">
        <v>1503</v>
      </c>
      <c r="B2565" s="6" t="n">
        <v>13175000</v>
      </c>
    </row>
    <row r="2566" spans="1:5">
      <c r="A2566" s="3" t="s">
        <v>1504</v>
      </c>
    </row>
    <row r="2567" spans="1:5">
      <c r="A2567" s="4" t="s">
        <v>759</v>
      </c>
      <c r="B2567" s="6" t="n">
        <v>0</v>
      </c>
    </row>
    <row r="2568" spans="1:5">
      <c r="A2568" s="4" t="s">
        <v>1503</v>
      </c>
      <c r="B2568" s="6" t="n">
        <v>5958000</v>
      </c>
    </row>
    <row r="2569" spans="1:5">
      <c r="A2569" s="3" t="s">
        <v>1505</v>
      </c>
    </row>
    <row r="2570" spans="1:5">
      <c r="A2570" s="4" t="s">
        <v>759</v>
      </c>
      <c r="B2570" s="6" t="n">
        <v>0</v>
      </c>
    </row>
    <row r="2571" spans="1:5">
      <c r="A2571" s="4" t="s">
        <v>1503</v>
      </c>
      <c r="B2571" s="6" t="n">
        <v>19133000</v>
      </c>
    </row>
    <row r="2572" spans="1:5">
      <c r="A2572" s="4" t="s">
        <v>1506</v>
      </c>
      <c r="B2572" s="6" t="n">
        <v>-11043000</v>
      </c>
    </row>
    <row r="2573" spans="1:5">
      <c r="A2573" s="4" t="s">
        <v>1723</v>
      </c>
    </row>
    <row r="2574" spans="1:5">
      <c r="A2574" s="3" t="s">
        <v>1501</v>
      </c>
    </row>
    <row r="2575" spans="1:5">
      <c r="A2575" s="4" t="s">
        <v>1502</v>
      </c>
      <c r="B2575" s="6" t="n">
        <v>0</v>
      </c>
    </row>
    <row r="2576" spans="1:5">
      <c r="A2576" s="4" t="s">
        <v>759</v>
      </c>
      <c r="B2576" s="6" t="n">
        <v>0</v>
      </c>
    </row>
    <row r="2577" spans="1:5">
      <c r="A2577" s="4" t="s">
        <v>1503</v>
      </c>
      <c r="B2577" s="6" t="n">
        <v>53848000</v>
      </c>
    </row>
    <row r="2578" spans="1:5">
      <c r="A2578" s="3" t="s">
        <v>1504</v>
      </c>
    </row>
    <row r="2579" spans="1:5">
      <c r="A2579" s="4" t="s">
        <v>759</v>
      </c>
      <c r="B2579" s="6" t="n">
        <v>0</v>
      </c>
    </row>
    <row r="2580" spans="1:5">
      <c r="A2580" s="4" t="s">
        <v>1503</v>
      </c>
      <c r="B2580" s="6" t="n">
        <v>7981000</v>
      </c>
    </row>
    <row r="2581" spans="1:5">
      <c r="A2581" s="3" t="s">
        <v>1505</v>
      </c>
    </row>
    <row r="2582" spans="1:5">
      <c r="A2582" s="4" t="s">
        <v>759</v>
      </c>
      <c r="B2582" s="6" t="n">
        <v>0</v>
      </c>
    </row>
    <row r="2583" spans="1:5">
      <c r="A2583" s="4" t="s">
        <v>1503</v>
      </c>
      <c r="B2583" s="6" t="n">
        <v>61829000</v>
      </c>
    </row>
    <row r="2584" spans="1:5">
      <c r="A2584" s="4" t="s">
        <v>1506</v>
      </c>
      <c r="B2584" s="6" t="n">
        <v>-22012000</v>
      </c>
    </row>
    <row r="2585" spans="1:5">
      <c r="A2585" s="4" t="s">
        <v>1724</v>
      </c>
    </row>
    <row r="2586" spans="1:5">
      <c r="A2586" s="3" t="s">
        <v>1501</v>
      </c>
    </row>
    <row r="2587" spans="1:5">
      <c r="A2587" s="4" t="s">
        <v>1502</v>
      </c>
      <c r="B2587" s="6" t="n">
        <v>0</v>
      </c>
    </row>
    <row r="2588" spans="1:5">
      <c r="A2588" s="4" t="s">
        <v>759</v>
      </c>
      <c r="B2588" s="6" t="n">
        <v>0</v>
      </c>
    </row>
    <row r="2589" spans="1:5">
      <c r="A2589" s="4" t="s">
        <v>1503</v>
      </c>
      <c r="B2589" s="6" t="n">
        <v>106710000</v>
      </c>
    </row>
    <row r="2590" spans="1:5">
      <c r="A2590" s="3" t="s">
        <v>1504</v>
      </c>
    </row>
    <row r="2591" spans="1:5">
      <c r="A2591" s="4" t="s">
        <v>759</v>
      </c>
      <c r="B2591" s="6" t="n">
        <v>0</v>
      </c>
    </row>
    <row r="2592" spans="1:5">
      <c r="A2592" s="4" t="s">
        <v>1503</v>
      </c>
      <c r="B2592" s="6" t="n">
        <v>20043000</v>
      </c>
    </row>
    <row r="2593" spans="1:5">
      <c r="A2593" s="3" t="s">
        <v>1505</v>
      </c>
    </row>
    <row r="2594" spans="1:5">
      <c r="A2594" s="4" t="s">
        <v>759</v>
      </c>
      <c r="B2594" s="6" t="n">
        <v>0</v>
      </c>
    </row>
    <row r="2595" spans="1:5">
      <c r="A2595" s="4" t="s">
        <v>1503</v>
      </c>
      <c r="B2595" s="6" t="n">
        <v>126753000</v>
      </c>
    </row>
    <row r="2596" spans="1:5">
      <c r="A2596" s="4" t="s">
        <v>1506</v>
      </c>
      <c r="B2596" s="6" t="n">
        <v>-63550000</v>
      </c>
    </row>
    <row r="2597" spans="1:5">
      <c r="A2597" s="4" t="s">
        <v>1725</v>
      </c>
    </row>
    <row r="2598" spans="1:5">
      <c r="A2598" s="3" t="s">
        <v>1501</v>
      </c>
    </row>
    <row r="2599" spans="1:5">
      <c r="A2599" s="4" t="s">
        <v>1502</v>
      </c>
      <c r="B2599" s="6" t="n">
        <v>0</v>
      </c>
    </row>
    <row r="2600" spans="1:5">
      <c r="A2600" s="4" t="s">
        <v>759</v>
      </c>
      <c r="B2600" s="6" t="n">
        <v>0</v>
      </c>
    </row>
    <row r="2601" spans="1:5">
      <c r="A2601" s="4" t="s">
        <v>1503</v>
      </c>
      <c r="B2601" s="6" t="n">
        <v>69881000</v>
      </c>
    </row>
    <row r="2602" spans="1:5">
      <c r="A2602" s="3" t="s">
        <v>1504</v>
      </c>
    </row>
    <row r="2603" spans="1:5">
      <c r="A2603" s="4" t="s">
        <v>759</v>
      </c>
      <c r="B2603" s="6" t="n">
        <v>0</v>
      </c>
    </row>
    <row r="2604" spans="1:5">
      <c r="A2604" s="4" t="s">
        <v>1503</v>
      </c>
      <c r="B2604" s="6" t="n">
        <v>17422000</v>
      </c>
    </row>
    <row r="2605" spans="1:5">
      <c r="A2605" s="3" t="s">
        <v>1505</v>
      </c>
    </row>
    <row r="2606" spans="1:5">
      <c r="A2606" s="4" t="s">
        <v>759</v>
      </c>
      <c r="B2606" s="6" t="n">
        <v>0</v>
      </c>
    </row>
    <row r="2607" spans="1:5">
      <c r="A2607" s="4" t="s">
        <v>1503</v>
      </c>
      <c r="B2607" s="6" t="n">
        <v>87303000</v>
      </c>
    </row>
    <row r="2608" spans="1:5">
      <c r="A2608" s="4" t="s">
        <v>1506</v>
      </c>
      <c r="B2608" s="6" t="n">
        <v>-20679000</v>
      </c>
    </row>
    <row r="2609" spans="1:5">
      <c r="A2609" s="4" t="s">
        <v>1726</v>
      </c>
    </row>
    <row r="2610" spans="1:5">
      <c r="A2610" s="3" t="s">
        <v>1501</v>
      </c>
    </row>
    <row r="2611" spans="1:5">
      <c r="A2611" s="4" t="s">
        <v>1502</v>
      </c>
      <c r="B2611" s="6" t="n">
        <v>0</v>
      </c>
    </row>
    <row r="2612" spans="1:5">
      <c r="A2612" s="4" t="s">
        <v>759</v>
      </c>
      <c r="B2612" s="6" t="n">
        <v>0</v>
      </c>
    </row>
    <row r="2613" spans="1:5">
      <c r="A2613" s="4" t="s">
        <v>1503</v>
      </c>
      <c r="B2613" s="6" t="n">
        <v>22099000</v>
      </c>
    </row>
    <row r="2614" spans="1:5">
      <c r="A2614" s="3" t="s">
        <v>1504</v>
      </c>
    </row>
    <row r="2615" spans="1:5">
      <c r="A2615" s="4" t="s">
        <v>759</v>
      </c>
      <c r="B2615" s="6" t="n">
        <v>0</v>
      </c>
    </row>
    <row r="2616" spans="1:5">
      <c r="A2616" s="4" t="s">
        <v>1503</v>
      </c>
      <c r="B2616" s="6" t="n">
        <v>134708000</v>
      </c>
    </row>
    <row r="2617" spans="1:5">
      <c r="A2617" s="3" t="s">
        <v>1505</v>
      </c>
    </row>
    <row r="2618" spans="1:5">
      <c r="A2618" s="4" t="s">
        <v>759</v>
      </c>
      <c r="B2618" s="6" t="n">
        <v>0</v>
      </c>
    </row>
    <row r="2619" spans="1:5">
      <c r="A2619" s="4" t="s">
        <v>1503</v>
      </c>
      <c r="B2619" s="6" t="n">
        <v>156807000</v>
      </c>
    </row>
    <row r="2620" spans="1:5">
      <c r="A2620" s="4" t="s">
        <v>1506</v>
      </c>
      <c r="B2620" s="6" t="n">
        <v>-3320000</v>
      </c>
    </row>
    <row r="2621" spans="1:5">
      <c r="A2621" s="4" t="s">
        <v>1727</v>
      </c>
    </row>
    <row r="2622" spans="1:5">
      <c r="A2622" s="3" t="s">
        <v>1501</v>
      </c>
    </row>
    <row r="2623" spans="1:5">
      <c r="A2623" s="4" t="s">
        <v>1502</v>
      </c>
      <c r="B2623" s="6" t="n">
        <v>0</v>
      </c>
    </row>
    <row r="2624" spans="1:5">
      <c r="A2624" s="4" t="s">
        <v>759</v>
      </c>
      <c r="B2624" s="6" t="n">
        <v>10285000</v>
      </c>
    </row>
    <row r="2625" spans="1:5">
      <c r="A2625" s="4" t="s">
        <v>1503</v>
      </c>
      <c r="B2625" s="6" t="n">
        <v>0</v>
      </c>
    </row>
    <row r="2626" spans="1:5">
      <c r="A2626" s="3" t="s">
        <v>1504</v>
      </c>
    </row>
    <row r="2627" spans="1:5">
      <c r="A2627" s="4" t="s">
        <v>759</v>
      </c>
      <c r="B2627" s="6" t="n">
        <v>101000</v>
      </c>
    </row>
    <row r="2628" spans="1:5">
      <c r="A2628" s="4" t="s">
        <v>1503</v>
      </c>
      <c r="B2628" s="6" t="n">
        <v>66560000</v>
      </c>
    </row>
    <row r="2629" spans="1:5">
      <c r="A2629" s="3" t="s">
        <v>1505</v>
      </c>
    </row>
    <row r="2630" spans="1:5">
      <c r="A2630" s="4" t="s">
        <v>759</v>
      </c>
      <c r="B2630" s="6" t="n">
        <v>10386000</v>
      </c>
    </row>
    <row r="2631" spans="1:5">
      <c r="A2631" s="4" t="s">
        <v>1503</v>
      </c>
      <c r="B2631" s="6" t="n">
        <v>66560000</v>
      </c>
    </row>
    <row r="2632" spans="1:5">
      <c r="A2632" s="4" t="s">
        <v>1506</v>
      </c>
      <c r="B2632" s="7"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v>
      </c>
      <c r="C2" s="2" t="s">
        <v>65</v>
      </c>
      <c r="D2" s="2" t="s">
        <v>120</v>
      </c>
    </row>
    <row r="3" spans="1:4">
      <c r="A3" s="3" t="s">
        <v>1729</v>
      </c>
    </row>
    <row r="4" spans="1:4">
      <c r="A4" s="4" t="s">
        <v>1730</v>
      </c>
      <c r="B4" s="7" t="n">
        <v>15020198</v>
      </c>
      <c r="C4" s="7" t="n">
        <v>12947735</v>
      </c>
      <c r="D4" s="7" t="n">
        <v>9855811</v>
      </c>
    </row>
    <row r="5" spans="1:4">
      <c r="A5" s="4" t="s">
        <v>1731</v>
      </c>
      <c r="B5" s="6" t="n">
        <v>-276671</v>
      </c>
      <c r="C5" s="6" t="n">
        <v>0</v>
      </c>
      <c r="D5" s="6" t="n">
        <v>0</v>
      </c>
    </row>
    <row r="6" spans="1:4">
      <c r="A6" s="4" t="s">
        <v>1732</v>
      </c>
      <c r="B6" s="6" t="n">
        <v>2632472</v>
      </c>
      <c r="C6" s="6" t="n">
        <v>2756218</v>
      </c>
      <c r="D6" s="6" t="n">
        <v>2508333</v>
      </c>
    </row>
    <row r="7" spans="1:4">
      <c r="A7" s="4" t="s">
        <v>1733</v>
      </c>
      <c r="B7" s="6" t="n">
        <v>-463485</v>
      </c>
      <c r="C7" s="6" t="n">
        <v>-289157</v>
      </c>
      <c r="D7" s="6" t="n">
        <v>-78886</v>
      </c>
    </row>
    <row r="8" spans="1:4">
      <c r="A8" s="4" t="s">
        <v>1734</v>
      </c>
      <c r="B8" s="6" t="n">
        <v>14818</v>
      </c>
      <c r="C8" s="6" t="n">
        <v>-394598</v>
      </c>
      <c r="D8" s="6" t="n">
        <v>662477</v>
      </c>
    </row>
    <row r="9" spans="1:4">
      <c r="A9" s="4" t="s">
        <v>1735</v>
      </c>
      <c r="B9" s="7" t="n">
        <v>16927332</v>
      </c>
      <c r="C9" s="7" t="n">
        <v>15020198</v>
      </c>
      <c r="D9" s="7" t="n">
        <v>1294773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6</v>
      </c>
      <c r="B1" s="2" t="s">
        <v>1</v>
      </c>
    </row>
    <row r="2" spans="1:4">
      <c r="B2" s="2" t="s">
        <v>2</v>
      </c>
      <c r="C2" s="2" t="s">
        <v>65</v>
      </c>
      <c r="D2" s="2" t="s">
        <v>120</v>
      </c>
    </row>
    <row r="3" spans="1:4">
      <c r="A3" s="3" t="s">
        <v>1737</v>
      </c>
    </row>
    <row r="4" spans="1:4">
      <c r="A4" s="4" t="s">
        <v>1730</v>
      </c>
      <c r="B4" s="7" t="n">
        <v>-4517016</v>
      </c>
      <c r="C4" s="7" t="n">
        <v>-3980198</v>
      </c>
      <c r="D4" s="7" t="n">
        <v>-3175972</v>
      </c>
    </row>
    <row r="5" spans="1:4">
      <c r="A5" s="4" t="s">
        <v>1731</v>
      </c>
      <c r="B5" s="6" t="n">
        <v>-7846</v>
      </c>
      <c r="C5" s="6" t="n">
        <v>0</v>
      </c>
      <c r="D5" s="6" t="n">
        <v>0</v>
      </c>
    </row>
    <row r="6" spans="1:4">
      <c r="A6" s="4" t="s">
        <v>1738</v>
      </c>
      <c r="B6" s="6" t="n">
        <v>-926046</v>
      </c>
      <c r="C6" s="6" t="n">
        <v>-882848</v>
      </c>
      <c r="D6" s="6" t="n">
        <v>-748942</v>
      </c>
    </row>
    <row r="7" spans="1:4">
      <c r="A7" s="4" t="s">
        <v>1733</v>
      </c>
      <c r="B7" s="6" t="n">
        <v>128352</v>
      </c>
      <c r="C7" s="6" t="n">
        <v>261928</v>
      </c>
      <c r="D7" s="6" t="n">
        <v>65922</v>
      </c>
    </row>
    <row r="8" spans="1:4">
      <c r="A8" s="4" t="s">
        <v>1734</v>
      </c>
      <c r="B8" s="6" t="n">
        <v>-6626</v>
      </c>
      <c r="C8" s="6" t="n">
        <v>84102</v>
      </c>
      <c r="D8" s="6" t="n">
        <v>-121206</v>
      </c>
    </row>
    <row r="9" spans="1:4">
      <c r="A9" s="4" t="s">
        <v>1735</v>
      </c>
      <c r="B9" s="7" t="n">
        <v>-5329182</v>
      </c>
      <c r="C9" s="7" t="n">
        <v>-4517016</v>
      </c>
      <c r="D9" s="7" t="n">
        <v>-398019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739</v>
      </c>
      <c r="B1" s="1" t="s">
        <v>1740</v>
      </c>
      <c r="C1" s="2" t="s">
        <v>1741</v>
      </c>
    </row>
    <row r="2" spans="1:3">
      <c r="A2" s="4" t="s">
        <v>1742</v>
      </c>
    </row>
    <row r="3" spans="1:3">
      <c r="A3" s="4" t="s">
        <v>1743</v>
      </c>
      <c r="B3" s="4" t="s">
        <v>1744</v>
      </c>
      <c r="C3" s="7" t="n">
        <v>1123000</v>
      </c>
    </row>
    <row r="4" spans="1:3">
      <c r="A4" s="4" t="s">
        <v>1743</v>
      </c>
      <c r="B4" s="4" t="s">
        <v>1744</v>
      </c>
      <c r="C4" s="6" t="n">
        <v>269776000</v>
      </c>
    </row>
    <row r="5" spans="1:3">
      <c r="A5" s="4" t="s">
        <v>1743</v>
      </c>
      <c r="B5" s="4" t="s">
        <v>1744</v>
      </c>
      <c r="C5" s="7" t="n">
        <v>-5973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869577</v>
      </c>
      <c r="C3" s="7" t="n">
        <v>606166</v>
      </c>
    </row>
    <row r="4" spans="1:3">
      <c r="A4" s="4" t="s">
        <v>68</v>
      </c>
      <c r="B4" s="6" t="n">
        <v>10362</v>
      </c>
      <c r="C4" s="6" t="n">
        <v>4540</v>
      </c>
    </row>
    <row r="5" spans="1:3">
      <c r="A5" s="4" t="s">
        <v>69</v>
      </c>
      <c r="B5" s="6" t="n">
        <v>689134</v>
      </c>
      <c r="C5" s="6" t="n">
        <v>630119</v>
      </c>
    </row>
    <row r="6" spans="1:3">
      <c r="A6" s="4" t="s">
        <v>70</v>
      </c>
      <c r="B6" s="6" t="n">
        <v>303543</v>
      </c>
      <c r="C6" s="6" t="n">
        <v>274857</v>
      </c>
    </row>
    <row r="7" spans="1:3">
      <c r="A7" s="4" t="s">
        <v>71</v>
      </c>
      <c r="B7" s="6" t="n">
        <v>2872616</v>
      </c>
      <c r="C7" s="6" t="n">
        <v>1515682</v>
      </c>
    </row>
    <row r="8" spans="1:3">
      <c r="A8" s="4" t="s">
        <v>72</v>
      </c>
      <c r="B8" s="6" t="n">
        <v>12152597</v>
      </c>
      <c r="C8" s="6" t="n">
        <v>11026020</v>
      </c>
    </row>
    <row r="9" spans="1:3">
      <c r="A9" s="4" t="s">
        <v>73</v>
      </c>
      <c r="B9" s="6" t="n">
        <v>1475367</v>
      </c>
      <c r="C9" s="6" t="n">
        <v>0</v>
      </c>
    </row>
    <row r="10" spans="1:3">
      <c r="A10" s="4" t="s">
        <v>74</v>
      </c>
      <c r="B10" s="6" t="n">
        <v>4781858</v>
      </c>
      <c r="C10" s="6" t="n">
        <v>4836388</v>
      </c>
    </row>
    <row r="11" spans="1:3">
      <c r="A11" s="4" t="s">
        <v>75</v>
      </c>
      <c r="B11" s="6" t="n">
        <v>2102389</v>
      </c>
      <c r="C11" s="6" t="n">
        <v>2333296</v>
      </c>
    </row>
    <row r="12" spans="1:3">
      <c r="A12" s="4" t="s">
        <v>76</v>
      </c>
      <c r="B12" s="6" t="n">
        <v>580788</v>
      </c>
      <c r="C12" s="6" t="n">
        <v>533252</v>
      </c>
    </row>
    <row r="13" spans="1:3">
      <c r="A13" s="4" t="s">
        <v>77</v>
      </c>
      <c r="B13" s="6" t="n">
        <v>23965615</v>
      </c>
      <c r="C13" s="6" t="n">
        <v>20244638</v>
      </c>
    </row>
    <row r="14" spans="1:3">
      <c r="A14" s="3" t="s">
        <v>78</v>
      </c>
    </row>
    <row r="15" spans="1:3">
      <c r="A15" s="4" t="s">
        <v>79</v>
      </c>
      <c r="B15" s="6" t="n">
        <v>760718</v>
      </c>
      <c r="C15" s="6" t="n">
        <v>756692</v>
      </c>
    </row>
    <row r="16" spans="1:3">
      <c r="A16" s="4" t="s">
        <v>80</v>
      </c>
      <c r="B16" s="6" t="n">
        <v>301535</v>
      </c>
      <c r="C16" s="6" t="n">
        <v>179412</v>
      </c>
    </row>
    <row r="17" spans="1:3">
      <c r="A17" s="4" t="s">
        <v>81</v>
      </c>
      <c r="B17" s="6" t="n">
        <v>145606</v>
      </c>
    </row>
    <row r="18" spans="1:3">
      <c r="A18" s="4" t="s">
        <v>82</v>
      </c>
      <c r="B18" s="6" t="n">
        <v>75239</v>
      </c>
    </row>
    <row r="19" spans="1:3">
      <c r="A19" s="4" t="s">
        <v>82</v>
      </c>
      <c r="C19" s="6" t="n">
        <v>77844</v>
      </c>
    </row>
    <row r="20" spans="1:3">
      <c r="A20" s="4" t="s">
        <v>83</v>
      </c>
      <c r="B20" s="6" t="n">
        <v>77603</v>
      </c>
      <c r="C20" s="6" t="n">
        <v>73129</v>
      </c>
    </row>
    <row r="21" spans="1:3">
      <c r="A21" s="4" t="s">
        <v>84</v>
      </c>
      <c r="B21" s="6" t="n">
        <v>643224</v>
      </c>
      <c r="C21" s="6" t="n">
        <v>300999</v>
      </c>
    </row>
    <row r="22" spans="1:3">
      <c r="A22" s="4" t="s">
        <v>85</v>
      </c>
      <c r="B22" s="6" t="n">
        <v>153938</v>
      </c>
      <c r="C22" s="6" t="n">
        <v>126995</v>
      </c>
    </row>
    <row r="23" spans="1:3">
      <c r="A23" s="4" t="s">
        <v>86</v>
      </c>
      <c r="B23" s="6" t="n">
        <v>2157863</v>
      </c>
      <c r="C23" s="6" t="n">
        <v>1515071</v>
      </c>
    </row>
    <row r="24" spans="1:3">
      <c r="A24" s="4" t="s">
        <v>87</v>
      </c>
      <c r="B24" s="6" t="n">
        <v>1315656</v>
      </c>
    </row>
    <row r="25" spans="1:3">
      <c r="A25" s="4" t="s">
        <v>88</v>
      </c>
      <c r="B25" s="6" t="n">
        <v>1430882</v>
      </c>
    </row>
    <row r="26" spans="1:3">
      <c r="A26" s="4" t="s">
        <v>88</v>
      </c>
      <c r="C26" s="6" t="n">
        <v>1441077</v>
      </c>
    </row>
    <row r="27" spans="1:3">
      <c r="A27" s="4" t="s">
        <v>89</v>
      </c>
      <c r="B27" s="6" t="n">
        <v>1289434</v>
      </c>
      <c r="C27" s="6" t="n">
        <v>1310663</v>
      </c>
    </row>
    <row r="28" spans="1:3">
      <c r="A28" s="4" t="s">
        <v>90</v>
      </c>
      <c r="B28" s="6" t="n">
        <v>8309673</v>
      </c>
      <c r="C28" s="6" t="n">
        <v>8128785</v>
      </c>
    </row>
    <row r="29" spans="1:3">
      <c r="A29" s="4" t="s">
        <v>91</v>
      </c>
      <c r="B29" s="6" t="n">
        <v>621725</v>
      </c>
      <c r="C29" s="6" t="n">
        <v>629763</v>
      </c>
    </row>
    <row r="30" spans="1:3">
      <c r="A30" s="4" t="s">
        <v>92</v>
      </c>
      <c r="B30" s="6" t="n">
        <v>15125233</v>
      </c>
      <c r="C30" s="6" t="n">
        <v>13025359</v>
      </c>
    </row>
    <row r="31" spans="1:3">
      <c r="A31" s="4" t="s">
        <v>93</v>
      </c>
      <c r="B31" s="4" t="s">
        <v>94</v>
      </c>
      <c r="C31" s="4" t="s">
        <v>94</v>
      </c>
    </row>
    <row r="32" spans="1:3">
      <c r="A32" s="3" t="s">
        <v>95</v>
      </c>
    </row>
    <row r="33" spans="1:3">
      <c r="A33" s="4" t="s">
        <v>96</v>
      </c>
      <c r="B33" s="6" t="n">
        <v>0</v>
      </c>
      <c r="C33" s="6" t="n">
        <v>0</v>
      </c>
    </row>
    <row r="34" spans="1:3">
      <c r="A34" s="4" t="s">
        <v>97</v>
      </c>
      <c r="B34" s="6" t="n">
        <v>86</v>
      </c>
      <c r="C34" s="6" t="n">
        <v>81</v>
      </c>
    </row>
    <row r="35" spans="1:3">
      <c r="A35" s="4" t="s">
        <v>98</v>
      </c>
      <c r="B35" s="6" t="n">
        <v>12696433</v>
      </c>
      <c r="C35" s="6" t="n">
        <v>10751313</v>
      </c>
    </row>
    <row r="36" spans="1:3">
      <c r="A36" s="4" t="s">
        <v>99</v>
      </c>
      <c r="B36" s="6" t="n">
        <v>-144256</v>
      </c>
      <c r="C36" s="6" t="n">
        <v>-145161</v>
      </c>
    </row>
    <row r="37" spans="1:3">
      <c r="A37" s="4" t="s">
        <v>100</v>
      </c>
      <c r="B37" s="6" t="n">
        <v>-4168469</v>
      </c>
      <c r="C37" s="6" t="n">
        <v>-3331200</v>
      </c>
    </row>
    <row r="38" spans="1:3">
      <c r="A38" s="4" t="s">
        <v>101</v>
      </c>
      <c r="B38" s="6" t="n">
        <v>-934613</v>
      </c>
      <c r="C38" s="6" t="n">
        <v>-945702</v>
      </c>
    </row>
    <row r="39" spans="1:3">
      <c r="A39" s="4" t="s">
        <v>102</v>
      </c>
      <c r="B39" s="6" t="n">
        <v>1391425</v>
      </c>
      <c r="C39" s="6" t="n">
        <v>889948</v>
      </c>
    </row>
    <row r="40" spans="1:3">
      <c r="A40" s="4" t="s">
        <v>103</v>
      </c>
      <c r="B40" s="6" t="n">
        <v>8840606</v>
      </c>
      <c r="C40" s="6" t="n">
        <v>7219279</v>
      </c>
    </row>
    <row r="41" spans="1:3">
      <c r="A41" s="4" t="s">
        <v>104</v>
      </c>
      <c r="B41" s="6" t="n">
        <v>-224</v>
      </c>
      <c r="C41" s="6" t="n">
        <v>0</v>
      </c>
    </row>
    <row r="42" spans="1:3">
      <c r="A42" s="4" t="s">
        <v>105</v>
      </c>
      <c r="B42" s="6" t="n">
        <v>8840382</v>
      </c>
      <c r="C42" s="6" t="n">
        <v>7219279</v>
      </c>
    </row>
    <row r="43" spans="1:3">
      <c r="A43" s="4" t="s">
        <v>106</v>
      </c>
      <c r="B43" s="7" t="n">
        <v>23965615</v>
      </c>
      <c r="C43" s="7" t="n">
        <v>20244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5</v>
      </c>
    </row>
    <row r="2" spans="1:3">
      <c r="A2" s="3" t="s">
        <v>108</v>
      </c>
    </row>
    <row r="3" spans="1:3">
      <c r="A3" s="4" t="s">
        <v>109</v>
      </c>
      <c r="B3" s="7" t="n">
        <v>13026</v>
      </c>
      <c r="C3" s="7" t="n">
        <v>15950</v>
      </c>
    </row>
    <row r="4" spans="1:3">
      <c r="A4" s="4" t="s">
        <v>110</v>
      </c>
      <c r="B4" s="8" t="n">
        <v>0.001</v>
      </c>
      <c r="C4" s="8" t="n">
        <v>0.001</v>
      </c>
    </row>
    <row r="5" spans="1:3">
      <c r="A5" s="4" t="s">
        <v>111</v>
      </c>
      <c r="B5" s="6" t="n">
        <v>100000000</v>
      </c>
      <c r="C5" s="6" t="n">
        <v>100000000</v>
      </c>
    </row>
    <row r="6" spans="1:3">
      <c r="A6" s="4" t="s">
        <v>112</v>
      </c>
      <c r="B6" s="6" t="n">
        <v>0</v>
      </c>
      <c r="C6" s="6" t="n">
        <v>0</v>
      </c>
    </row>
    <row r="7" spans="1:3">
      <c r="A7" s="4" t="s">
        <v>113</v>
      </c>
      <c r="B7" s="6" t="n">
        <v>0</v>
      </c>
      <c r="C7" s="6" t="n">
        <v>0</v>
      </c>
    </row>
    <row r="8" spans="1:3">
      <c r="A8" s="4" t="s">
        <v>114</v>
      </c>
      <c r="B8" s="8" t="n">
        <v>0.001</v>
      </c>
      <c r="C8" s="8" t="n">
        <v>0.001</v>
      </c>
    </row>
    <row r="9" spans="1:3">
      <c r="A9" s="4" t="s">
        <v>115</v>
      </c>
      <c r="B9" s="6" t="n">
        <v>300000000</v>
      </c>
      <c r="C9" s="6" t="n">
        <v>300000000</v>
      </c>
    </row>
    <row r="10" spans="1:3">
      <c r="A10" s="4" t="s">
        <v>116</v>
      </c>
      <c r="B10" s="6" t="n">
        <v>85700953</v>
      </c>
      <c r="C10" s="6" t="n">
        <v>81119117</v>
      </c>
    </row>
    <row r="11" spans="1:3">
      <c r="A11" s="4" t="s">
        <v>117</v>
      </c>
      <c r="B11" s="6" t="n">
        <v>85308386</v>
      </c>
      <c r="C11" s="6" t="n">
        <v>80722258</v>
      </c>
    </row>
    <row r="12" spans="1:3">
      <c r="A12" s="4" t="s">
        <v>118</v>
      </c>
      <c r="B12" s="6" t="n">
        <v>392567</v>
      </c>
      <c r="C12" s="6" t="n">
        <v>3968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6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274</v>
      </c>
      <c r="B10" s="4" t="s">
        <v>335</v>
      </c>
    </row>
    <row r="11" spans="1:2">
      <c r="A11" s="4" t="s">
        <v>336</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289</v>
      </c>
      <c r="B16" s="4" t="s">
        <v>345</v>
      </c>
    </row>
    <row r="17" spans="1:2">
      <c r="A17" s="4" t="s">
        <v>346</v>
      </c>
      <c r="B17" s="4" t="s">
        <v>347</v>
      </c>
    </row>
    <row r="18" spans="1:2">
      <c r="A18" s="4" t="s">
        <v>301</v>
      </c>
      <c r="B18" s="4" t="s">
        <v>348</v>
      </c>
    </row>
    <row r="19" spans="1:2">
      <c r="A19" s="4" t="s">
        <v>298</v>
      </c>
      <c r="B19" s="4" t="s">
        <v>349</v>
      </c>
    </row>
    <row r="20" spans="1:2">
      <c r="A20" s="4" t="s">
        <v>350</v>
      </c>
      <c r="B20" s="4" t="s">
        <v>351</v>
      </c>
    </row>
    <row r="21" spans="1:2">
      <c r="A21" s="4" t="s">
        <v>271</v>
      </c>
      <c r="B21" s="4" t="s">
        <v>271</v>
      </c>
    </row>
    <row r="22" spans="1:2">
      <c r="A22" s="4" t="s">
        <v>352</v>
      </c>
      <c r="B22" s="4" t="s">
        <v>353</v>
      </c>
    </row>
    <row r="23" spans="1:2">
      <c r="A23" s="4" t="s">
        <v>354</v>
      </c>
      <c r="B23" s="4" t="s">
        <v>355</v>
      </c>
    </row>
    <row r="24" spans="1:2">
      <c r="A24" s="4" t="s">
        <v>356</v>
      </c>
      <c r="B24" s="4" t="s">
        <v>357</v>
      </c>
    </row>
    <row r="25" spans="1:2">
      <c r="A25" s="4" t="s">
        <v>310</v>
      </c>
      <c r="B2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9</v>
      </c>
      <c r="B1" s="2" t="s">
        <v>1</v>
      </c>
    </row>
    <row r="2" spans="1:2">
      <c r="B2" s="2" t="s">
        <v>2</v>
      </c>
    </row>
    <row r="3" spans="1:2">
      <c r="A3" s="3" t="s">
        <v>263</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2</v>
      </c>
    </row>
    <row r="3" spans="1:2">
      <c r="A3" s="3" t="s">
        <v>26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9</v>
      </c>
      <c r="B1" s="2" t="s">
        <v>1</v>
      </c>
    </row>
    <row r="2" spans="1:2">
      <c r="B2" s="2" t="s">
        <v>2</v>
      </c>
    </row>
    <row r="3" spans="1:2">
      <c r="A3" s="3" t="s">
        <v>2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2</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1</v>
      </c>
    </row>
    <row r="4" spans="1:2">
      <c r="A4" s="4" t="s">
        <v>380</v>
      </c>
      <c r="B4" s="4" t="s">
        <v>381</v>
      </c>
    </row>
    <row r="5" spans="1:2">
      <c r="A5" s="4" t="s">
        <v>382</v>
      </c>
      <c r="B5" s="4" t="s">
        <v>383</v>
      </c>
    </row>
    <row r="6" spans="1:2">
      <c r="A6" s="4" t="s">
        <v>384</v>
      </c>
      <c r="B6" s="4" t="s">
        <v>385</v>
      </c>
    </row>
    <row r="7" spans="1:2">
      <c r="A7" s="4" t="s">
        <v>386</v>
      </c>
      <c r="B7" s="4" t="s">
        <v>387</v>
      </c>
    </row>
    <row r="8" spans="1:2">
      <c r="A8" s="4" t="s">
        <v>362</v>
      </c>
      <c r="B8" s="4" t="s">
        <v>363</v>
      </c>
    </row>
    <row r="9" spans="1:2">
      <c r="A9" s="4" t="s">
        <v>33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row r="16" spans="1:2">
      <c r="A16" s="4" t="s">
        <v>401</v>
      </c>
      <c r="B16" s="4" t="s">
        <v>402</v>
      </c>
    </row>
    <row r="17" spans="1:2">
      <c r="A17" s="4" t="s">
        <v>403</v>
      </c>
      <c r="B17"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84</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4</v>
      </c>
      <c r="B9"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16</v>
      </c>
      <c r="B1" s="2" t="s">
        <v>1</v>
      </c>
    </row>
    <row r="2" spans="1:2">
      <c r="B2" s="2" t="s">
        <v>2</v>
      </c>
    </row>
    <row r="3" spans="1:2">
      <c r="A3" s="3" t="s">
        <v>287</v>
      </c>
    </row>
    <row r="4" spans="1:2">
      <c r="A4" s="4" t="s">
        <v>417</v>
      </c>
      <c r="B4"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80"/>
  </cols>
  <sheetData>
    <row r="1" spans="1:2">
      <c r="A1" s="1" t="s">
        <v>419</v>
      </c>
      <c r="B1" s="2" t="s">
        <v>1</v>
      </c>
    </row>
    <row r="2" spans="1:2">
      <c r="B2" s="2" t="s">
        <v>2</v>
      </c>
    </row>
    <row r="3" spans="1:2">
      <c r="A3" s="3" t="s">
        <v>290</v>
      </c>
    </row>
    <row r="4" spans="1:2">
      <c r="A4" s="4" t="s">
        <v>420</v>
      </c>
      <c r="B4" s="4" t="s">
        <v>421</v>
      </c>
    </row>
    <row r="5" spans="1:2">
      <c r="A5" s="4" t="s">
        <v>422</v>
      </c>
      <c r="B5" s="4" t="s">
        <v>423</v>
      </c>
    </row>
    <row r="6" spans="1:2">
      <c r="A6" s="4" t="s">
        <v>424</v>
      </c>
      <c r="B6" s="4" t="s">
        <v>425</v>
      </c>
    </row>
    <row r="7" spans="1:2">
      <c r="A7" s="4" t="s">
        <v>426</v>
      </c>
      <c r="B7" s="4" t="s">
        <v>425</v>
      </c>
    </row>
    <row r="8" spans="1:2">
      <c r="A8" s="4" t="s">
        <v>424</v>
      </c>
      <c r="B8" s="4" t="s">
        <v>427</v>
      </c>
    </row>
    <row r="9" spans="1:2">
      <c r="A9" s="4" t="s">
        <v>424</v>
      </c>
      <c r="B9" s="4" t="s">
        <v>428</v>
      </c>
    </row>
    <row r="10" spans="1:2">
      <c r="A10" s="4" t="s">
        <v>424</v>
      </c>
      <c r="B10" s="4" t="s">
        <v>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5</v>
      </c>
      <c r="D2" s="2" t="s">
        <v>120</v>
      </c>
    </row>
    <row r="3" spans="1:4">
      <c r="A3" s="3" t="s">
        <v>121</v>
      </c>
    </row>
    <row r="4" spans="1:4">
      <c r="A4" s="4" t="s">
        <v>122</v>
      </c>
      <c r="B4" s="7" t="n">
        <v>5562140</v>
      </c>
      <c r="C4" s="7" t="n">
        <v>5071654</v>
      </c>
      <c r="D4" s="7" t="n">
        <v>4368428</v>
      </c>
    </row>
    <row r="5" spans="1:4">
      <c r="A5" s="3" t="s">
        <v>123</v>
      </c>
    </row>
    <row r="6" spans="1:4">
      <c r="A6" s="4" t="s">
        <v>124</v>
      </c>
      <c r="B6" s="6" t="n">
        <v>2810184</v>
      </c>
      <c r="C6" s="6" t="n">
        <v>2605475</v>
      </c>
      <c r="D6" s="6" t="n">
        <v>2193149</v>
      </c>
    </row>
    <row r="7" spans="1:4">
      <c r="A7" s="4" t="s">
        <v>125</v>
      </c>
      <c r="B7" s="6" t="n">
        <v>651046</v>
      </c>
      <c r="C7" s="6" t="n">
        <v>633702</v>
      </c>
      <c r="D7" s="6" t="n">
        <v>581724</v>
      </c>
    </row>
    <row r="8" spans="1:4">
      <c r="A8" s="4" t="s">
        <v>126</v>
      </c>
      <c r="B8" s="6" t="n">
        <v>935018</v>
      </c>
      <c r="C8" s="6" t="n">
        <v>826694</v>
      </c>
      <c r="D8" s="6" t="n">
        <v>745906</v>
      </c>
    </row>
    <row r="9" spans="1:4">
      <c r="A9" s="4" t="s">
        <v>127</v>
      </c>
      <c r="B9" s="6" t="n">
        <v>24781</v>
      </c>
      <c r="C9" s="6" t="n">
        <v>34413</v>
      </c>
      <c r="D9" s="6" t="n">
        <v>38635</v>
      </c>
    </row>
    <row r="10" spans="1:4">
      <c r="A10" s="4" t="s">
        <v>128</v>
      </c>
      <c r="B10" s="6" t="n">
        <v>15790</v>
      </c>
      <c r="C10" s="6" t="n">
        <v>0</v>
      </c>
      <c r="D10" s="6" t="n">
        <v>0</v>
      </c>
    </row>
    <row r="11" spans="1:4">
      <c r="A11" s="4" t="s">
        <v>129</v>
      </c>
      <c r="B11" s="6" t="n">
        <v>-44310</v>
      </c>
      <c r="C11" s="6" t="n">
        <v>-6013</v>
      </c>
      <c r="D11" s="6" t="n">
        <v>0</v>
      </c>
    </row>
    <row r="12" spans="1:4">
      <c r="A12" s="4" t="s">
        <v>130</v>
      </c>
      <c r="B12" s="6" t="n">
        <v>4392509</v>
      </c>
      <c r="C12" s="6" t="n">
        <v>4094271</v>
      </c>
      <c r="D12" s="6" t="n">
        <v>3559414</v>
      </c>
    </row>
    <row r="13" spans="1:4">
      <c r="A13" s="4" t="s">
        <v>131</v>
      </c>
      <c r="B13" s="6" t="n">
        <v>1169631</v>
      </c>
      <c r="C13" s="6" t="n">
        <v>977383</v>
      </c>
      <c r="D13" s="6" t="n">
        <v>809014</v>
      </c>
    </row>
    <row r="14" spans="1:4">
      <c r="A14" s="4" t="s">
        <v>132</v>
      </c>
      <c r="B14" s="6" t="n">
        <v>27697</v>
      </c>
      <c r="C14" s="6" t="n">
        <v>14482</v>
      </c>
      <c r="D14" s="6" t="n">
        <v>13075</v>
      </c>
    </row>
    <row r="15" spans="1:4">
      <c r="A15" s="4" t="s">
        <v>133</v>
      </c>
      <c r="B15" s="6" t="n">
        <v>-479684</v>
      </c>
      <c r="C15" s="6" t="n">
        <v>-521494</v>
      </c>
      <c r="D15" s="6" t="n">
        <v>-478698</v>
      </c>
    </row>
    <row r="16" spans="1:4">
      <c r="A16" s="4" t="s">
        <v>134</v>
      </c>
      <c r="B16" s="6" t="n">
        <v>27778</v>
      </c>
      <c r="C16" s="6" t="n">
        <v>14044</v>
      </c>
      <c r="D16" s="6" t="n">
        <v>9213</v>
      </c>
    </row>
    <row r="17" spans="1:4">
      <c r="A17" s="4" t="s">
        <v>135</v>
      </c>
      <c r="B17" s="6" t="n">
        <v>-52825</v>
      </c>
      <c r="C17" s="6" t="n">
        <v>-51377</v>
      </c>
      <c r="D17" s="6" t="n">
        <v>-65772</v>
      </c>
    </row>
    <row r="18" spans="1:4">
      <c r="A18" s="4" t="s">
        <v>136</v>
      </c>
      <c r="B18" s="6" t="n">
        <v>692597</v>
      </c>
      <c r="C18" s="6" t="n">
        <v>433038</v>
      </c>
      <c r="D18" s="6" t="n">
        <v>286832</v>
      </c>
    </row>
    <row r="19" spans="1:4">
      <c r="A19" s="4" t="s">
        <v>137</v>
      </c>
      <c r="B19" s="6" t="n">
        <v>-185352</v>
      </c>
      <c r="C19" s="6" t="n">
        <v>-67679</v>
      </c>
      <c r="D19" s="6" t="n">
        <v>-53850</v>
      </c>
    </row>
    <row r="20" spans="1:4">
      <c r="A20" s="4" t="s">
        <v>138</v>
      </c>
      <c r="B20" s="6" t="n">
        <v>507245</v>
      </c>
      <c r="C20" s="6" t="n">
        <v>365359</v>
      </c>
      <c r="D20" s="6" t="n">
        <v>232982</v>
      </c>
    </row>
    <row r="21" spans="1:4">
      <c r="A21" s="4" t="s">
        <v>139</v>
      </c>
      <c r="B21" s="6" t="n">
        <v>205</v>
      </c>
      <c r="C21" s="6" t="n">
        <v>0</v>
      </c>
      <c r="D21" s="6" t="n">
        <v>0</v>
      </c>
    </row>
    <row r="22" spans="1:4">
      <c r="A22" s="4" t="s">
        <v>140</v>
      </c>
      <c r="B22" s="7" t="n">
        <v>507450</v>
      </c>
      <c r="C22" s="7" t="n">
        <v>365359</v>
      </c>
      <c r="D22" s="7" t="n">
        <v>232982</v>
      </c>
    </row>
    <row r="23" spans="1:4">
      <c r="A23" s="3" t="s">
        <v>141</v>
      </c>
    </row>
    <row r="24" spans="1:4">
      <c r="A24" s="4" t="s">
        <v>142</v>
      </c>
      <c r="B24" s="9" t="n">
        <v>6.03</v>
      </c>
      <c r="C24" s="9" t="n">
        <v>4.58</v>
      </c>
      <c r="D24" s="9" t="n">
        <v>3.03</v>
      </c>
    </row>
    <row r="25" spans="1:4">
      <c r="A25" s="4" t="s">
        <v>143</v>
      </c>
      <c r="B25" s="6" t="n">
        <v>84140</v>
      </c>
      <c r="C25" s="6" t="n">
        <v>79779</v>
      </c>
      <c r="D25" s="6" t="n">
        <v>76854</v>
      </c>
    </row>
    <row r="26" spans="1:4">
      <c r="A26" s="4" t="s">
        <v>144</v>
      </c>
      <c r="B26" s="9" t="n">
        <v>5.99</v>
      </c>
      <c r="C26" s="9" t="n">
        <v>4.56</v>
      </c>
      <c r="D26" s="7" t="n">
        <v>3</v>
      </c>
    </row>
    <row r="27" spans="1:4">
      <c r="A27" s="4" t="s">
        <v>145</v>
      </c>
      <c r="B27" s="6" t="n">
        <v>84679</v>
      </c>
      <c r="C27" s="6" t="n">
        <v>80197</v>
      </c>
      <c r="D27" s="6" t="n">
        <v>775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430</v>
      </c>
      <c r="B1" s="2" t="s">
        <v>1</v>
      </c>
    </row>
    <row r="2" spans="1:2">
      <c r="B2" s="2" t="s">
        <v>2</v>
      </c>
    </row>
    <row r="3" spans="1:2">
      <c r="A3" s="3" t="s">
        <v>293</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41</v>
      </c>
      <c r="B1" s="2" t="s">
        <v>1</v>
      </c>
    </row>
    <row r="2" spans="1:2">
      <c r="B2" s="2" t="s">
        <v>2</v>
      </c>
    </row>
    <row r="3" spans="1:2">
      <c r="A3" s="3" t="s">
        <v>296</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448</v>
      </c>
      <c r="B1" s="2" t="s">
        <v>1</v>
      </c>
    </row>
    <row r="2" spans="1:2">
      <c r="B2" s="2" t="s">
        <v>2</v>
      </c>
    </row>
    <row r="3" spans="1:2">
      <c r="A3" s="3" t="s">
        <v>299</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459</v>
      </c>
      <c r="B1" s="2" t="s">
        <v>1</v>
      </c>
    </row>
    <row r="2" spans="1:2">
      <c r="B2" s="2" t="s">
        <v>2</v>
      </c>
    </row>
    <row r="3" spans="1:2">
      <c r="A3" s="3" t="s">
        <v>302</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74</v>
      </c>
      <c r="B1" s="2" t="s">
        <v>1</v>
      </c>
    </row>
    <row r="2" spans="1:2">
      <c r="B2" s="2" t="s">
        <v>2</v>
      </c>
    </row>
    <row r="3" spans="1:2">
      <c r="A3" s="3" t="s">
        <v>308</v>
      </c>
    </row>
    <row r="4" spans="1:2">
      <c r="A4" s="4" t="s">
        <v>475</v>
      </c>
      <c r="B4" s="4" t="s">
        <v>4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477</v>
      </c>
      <c r="B1" s="2" t="s">
        <v>1</v>
      </c>
    </row>
    <row r="2" spans="1:2">
      <c r="B2" s="2" t="s">
        <v>2</v>
      </c>
    </row>
    <row r="3" spans="1:2">
      <c r="A3" s="3" t="s">
        <v>311</v>
      </c>
    </row>
    <row r="4" spans="1:2">
      <c r="A4" s="4" t="s">
        <v>478</v>
      </c>
      <c r="B4" s="4" t="s">
        <v>479</v>
      </c>
    </row>
    <row r="5" spans="1:2">
      <c r="A5" s="4" t="s">
        <v>480</v>
      </c>
      <c r="B5" s="4" t="s">
        <v>481</v>
      </c>
    </row>
    <row r="6" spans="1:2">
      <c r="A6" s="4" t="s">
        <v>482</v>
      </c>
      <c r="B6"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17</v>
      </c>
    </row>
    <row r="4" spans="1:2">
      <c r="A4" s="4" t="s">
        <v>485</v>
      </c>
      <c r="B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25"/>
    <col customWidth="1" max="3" min="3" width="41"/>
    <col customWidth="1" max="4" min="4" width="42"/>
    <col customWidth="1" max="5" min="5" width="31"/>
    <col customWidth="1" max="6" min="6" width="34"/>
    <col customWidth="1" max="7" min="7" width="25"/>
    <col customWidth="1" max="8" min="8" width="32"/>
    <col customWidth="1" max="9" min="9" width="32"/>
    <col customWidth="1" max="10" min="10" width="21"/>
    <col customWidth="1" max="11" min="11" width="21"/>
    <col customWidth="1" max="12" min="12" width="21"/>
    <col customWidth="1" max="13" min="13" width="21"/>
    <col customWidth="1" max="14" min="14" width="19"/>
    <col customWidth="1" max="15" min="15" width="21"/>
  </cols>
  <sheetData>
    <row r="1" spans="1:15">
      <c r="A1" s="1" t="s">
        <v>487</v>
      </c>
      <c r="B1" s="2" t="s">
        <v>1</v>
      </c>
    </row>
    <row r="2" spans="1:15">
      <c r="B2" s="2" t="s">
        <v>488</v>
      </c>
      <c r="C2" s="2" t="s">
        <v>489</v>
      </c>
      <c r="D2" s="2" t="s">
        <v>490</v>
      </c>
      <c r="E2" s="2" t="s">
        <v>491</v>
      </c>
      <c r="F2" s="2" t="s">
        <v>492</v>
      </c>
      <c r="G2" s="2" t="s">
        <v>488</v>
      </c>
      <c r="H2" s="2" t="s">
        <v>493</v>
      </c>
      <c r="I2" s="2" t="s">
        <v>494</v>
      </c>
      <c r="J2" s="2" t="s">
        <v>495</v>
      </c>
      <c r="K2" s="2" t="s">
        <v>496</v>
      </c>
      <c r="L2" s="2" t="s">
        <v>497</v>
      </c>
      <c r="M2" s="2" t="s">
        <v>498</v>
      </c>
      <c r="N2" s="2" t="s">
        <v>499</v>
      </c>
      <c r="O2" s="2" t="s">
        <v>500</v>
      </c>
    </row>
    <row r="3" spans="1:15">
      <c r="A3" s="3" t="s">
        <v>501</v>
      </c>
    </row>
    <row r="4" spans="1:15">
      <c r="A4" s="4" t="s">
        <v>502</v>
      </c>
      <c r="C4" s="6" t="n">
        <v>1800</v>
      </c>
    </row>
    <row r="5" spans="1:15">
      <c r="A5" s="4" t="s">
        <v>503</v>
      </c>
      <c r="B5" s="6" t="n">
        <v>204</v>
      </c>
      <c r="C5" s="6" t="n">
        <v>204</v>
      </c>
      <c r="D5" s="6" t="n">
        <v>204</v>
      </c>
      <c r="E5" s="6" t="n">
        <v>204</v>
      </c>
      <c r="F5" s="6" t="n">
        <v>204</v>
      </c>
      <c r="G5" s="6" t="n">
        <v>204</v>
      </c>
      <c r="H5" s="6" t="n">
        <v>204</v>
      </c>
      <c r="I5" s="6" t="n">
        <v>204</v>
      </c>
    </row>
    <row r="6" spans="1:15">
      <c r="A6" s="4" t="s">
        <v>504</v>
      </c>
      <c r="E6" s="6" t="n">
        <v>53</v>
      </c>
    </row>
    <row r="7" spans="1:15">
      <c r="A7" s="4" t="s">
        <v>505</v>
      </c>
      <c r="F7" s="6" t="n">
        <v>5</v>
      </c>
    </row>
    <row r="8" spans="1:15">
      <c r="A8" s="4" t="s">
        <v>506</v>
      </c>
      <c r="N8" s="6" t="n">
        <v>29</v>
      </c>
    </row>
    <row r="9" spans="1:15">
      <c r="A9" s="4" t="s">
        <v>507</v>
      </c>
      <c r="B9" s="4" t="s">
        <v>508</v>
      </c>
    </row>
    <row r="10" spans="1:15">
      <c r="A10" s="4" t="s">
        <v>509</v>
      </c>
      <c r="H10" s="7" t="n">
        <v>0</v>
      </c>
    </row>
    <row r="11" spans="1:15">
      <c r="A11" s="4" t="s">
        <v>510</v>
      </c>
      <c r="H11" s="6" t="n">
        <v>0</v>
      </c>
      <c r="J11" s="7" t="n">
        <v>0</v>
      </c>
      <c r="K11" s="7" t="n">
        <v>0</v>
      </c>
    </row>
    <row r="12" spans="1:15">
      <c r="A12" s="4" t="s">
        <v>128</v>
      </c>
      <c r="H12" s="6" t="n">
        <v>15790000</v>
      </c>
      <c r="J12" s="6" t="n">
        <v>0</v>
      </c>
      <c r="K12" s="6" t="n">
        <v>0</v>
      </c>
    </row>
    <row r="13" spans="1:15">
      <c r="A13" s="4" t="s">
        <v>511</v>
      </c>
      <c r="D13" s="6" t="n">
        <v>3</v>
      </c>
      <c r="I13" s="6" t="n">
        <v>3</v>
      </c>
    </row>
    <row r="14" spans="1:15">
      <c r="A14" s="4" t="s">
        <v>512</v>
      </c>
      <c r="H14" s="7" t="n">
        <v>0</v>
      </c>
      <c r="J14" s="6" t="n">
        <v>0</v>
      </c>
      <c r="K14" s="6" t="n">
        <v>0</v>
      </c>
    </row>
    <row r="15" spans="1:15">
      <c r="A15" s="4" t="s">
        <v>513</v>
      </c>
      <c r="G15" s="4" t="s">
        <v>514</v>
      </c>
    </row>
    <row r="16" spans="1:15">
      <c r="A16" s="4" t="s">
        <v>515</v>
      </c>
      <c r="B16" s="4" t="s">
        <v>516</v>
      </c>
    </row>
    <row r="17" spans="1:15">
      <c r="A17" s="4" t="s">
        <v>517</v>
      </c>
      <c r="L17" s="7" t="n">
        <v>-5973000</v>
      </c>
      <c r="M17" s="7" t="n">
        <v>269776000</v>
      </c>
      <c r="O17" s="7" t="n">
        <v>1123000</v>
      </c>
    </row>
    <row r="18" spans="1:15">
      <c r="A18" s="4" t="s">
        <v>518</v>
      </c>
    </row>
    <row r="19" spans="1:15">
      <c r="A19" s="3" t="s">
        <v>501</v>
      </c>
    </row>
    <row r="20" spans="1:15">
      <c r="A20" s="4" t="s">
        <v>128</v>
      </c>
      <c r="J20" s="7" t="n">
        <v>0</v>
      </c>
      <c r="K20" s="7" t="n">
        <v>0</v>
      </c>
    </row>
    <row r="21" spans="1:15">
      <c r="A21" s="4" t="s">
        <v>519</v>
      </c>
    </row>
    <row r="22" spans="1:15">
      <c r="A22" s="3" t="s">
        <v>501</v>
      </c>
    </row>
    <row r="23" spans="1:15">
      <c r="A23" s="4" t="s">
        <v>520</v>
      </c>
      <c r="B23" s="4" t="s">
        <v>508</v>
      </c>
    </row>
    <row r="24" spans="1:15">
      <c r="A24" s="4" t="s">
        <v>521</v>
      </c>
      <c r="B24" s="4" t="s">
        <v>522</v>
      </c>
    </row>
    <row r="25" spans="1:15">
      <c r="A25" s="4" t="s">
        <v>523</v>
      </c>
    </row>
    <row r="26" spans="1:15">
      <c r="A26" s="3" t="s">
        <v>501</v>
      </c>
    </row>
    <row r="27" spans="1:15">
      <c r="A27" s="4" t="s">
        <v>520</v>
      </c>
      <c r="B27" s="4" t="s">
        <v>524</v>
      </c>
    </row>
    <row r="28" spans="1:15">
      <c r="A28" s="4" t="s">
        <v>521</v>
      </c>
      <c r="B28" s="4" t="s">
        <v>525</v>
      </c>
    </row>
    <row r="29" spans="1:15">
      <c r="A29" s="4" t="s">
        <v>526</v>
      </c>
    </row>
    <row r="30" spans="1:15">
      <c r="A30" s="3" t="s">
        <v>501</v>
      </c>
    </row>
    <row r="31" spans="1:15">
      <c r="A31" s="4" t="s">
        <v>527</v>
      </c>
      <c r="B31" s="4" t="s">
        <v>528</v>
      </c>
    </row>
    <row r="32" spans="1:15">
      <c r="A32" s="4" t="s">
        <v>529</v>
      </c>
    </row>
    <row r="33" spans="1:15">
      <c r="A33" s="3" t="s">
        <v>501</v>
      </c>
    </row>
    <row r="34" spans="1:15">
      <c r="A34" s="4" t="s">
        <v>527</v>
      </c>
      <c r="B34" s="4" t="s">
        <v>530</v>
      </c>
    </row>
    <row r="35" spans="1:15">
      <c r="A35" s="4" t="s">
        <v>531</v>
      </c>
    </row>
    <row r="36" spans="1:15">
      <c r="A36" s="3" t="s">
        <v>501</v>
      </c>
    </row>
    <row r="37" spans="1:15">
      <c r="A37" s="4" t="s">
        <v>515</v>
      </c>
      <c r="B37" s="4" t="s">
        <v>532</v>
      </c>
    </row>
    <row r="38" spans="1:15">
      <c r="A38" s="4" t="s">
        <v>533</v>
      </c>
    </row>
    <row r="39" spans="1:15">
      <c r="A39" s="3" t="s">
        <v>501</v>
      </c>
    </row>
    <row r="40" spans="1:15">
      <c r="A40" s="4" t="s">
        <v>515</v>
      </c>
      <c r="B40" s="4" t="s">
        <v>516</v>
      </c>
    </row>
    <row r="41" spans="1:15">
      <c r="A41" s="4" t="s">
        <v>180</v>
      </c>
    </row>
    <row r="42" spans="1:15">
      <c r="A42" s="3" t="s">
        <v>501</v>
      </c>
    </row>
    <row r="43" spans="1:15">
      <c r="A43" s="4" t="s">
        <v>517</v>
      </c>
      <c r="L43" s="7" t="n">
        <v>-5973000</v>
      </c>
      <c r="M43" s="6" t="n">
        <v>271900000</v>
      </c>
      <c r="O43" s="7" t="n">
        <v>1123000</v>
      </c>
    </row>
    <row r="44" spans="1:15">
      <c r="A44" s="4" t="s">
        <v>534</v>
      </c>
    </row>
    <row r="45" spans="1:15">
      <c r="A45" s="3" t="s">
        <v>501</v>
      </c>
    </row>
    <row r="46" spans="1:15">
      <c r="A46" s="4" t="s">
        <v>517</v>
      </c>
      <c r="M46" s="7" t="n">
        <v>269800000</v>
      </c>
    </row>
  </sheetData>
  <mergeCells count="2">
    <mergeCell ref="A1:A2"/>
    <mergeCell ref="B1:K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5</v>
      </c>
      <c r="D2" s="2" t="s">
        <v>120</v>
      </c>
    </row>
    <row r="3" spans="1:4">
      <c r="A3" s="4" t="s">
        <v>536</v>
      </c>
    </row>
    <row r="4" spans="1:4">
      <c r="A4" s="3" t="s">
        <v>537</v>
      </c>
    </row>
    <row r="5" spans="1:4">
      <c r="A5" s="4" t="s">
        <v>538</v>
      </c>
      <c r="B5" s="4" t="s">
        <v>539</v>
      </c>
      <c r="C5" s="4" t="s">
        <v>540</v>
      </c>
      <c r="D5" s="4" t="s">
        <v>541</v>
      </c>
    </row>
    <row r="6" spans="1:4">
      <c r="A6" s="4" t="s">
        <v>542</v>
      </c>
    </row>
    <row r="7" spans="1:4">
      <c r="A7" s="3" t="s">
        <v>537</v>
      </c>
    </row>
    <row r="8" spans="1:4">
      <c r="A8" s="4" t="s">
        <v>538</v>
      </c>
      <c r="B8" s="4" t="s">
        <v>543</v>
      </c>
      <c r="C8" s="4" t="s">
        <v>544</v>
      </c>
      <c r="D8" s="4" t="s">
        <v>544</v>
      </c>
    </row>
    <row r="9" spans="1:4">
      <c r="A9" s="4" t="s">
        <v>545</v>
      </c>
    </row>
    <row r="10" spans="1:4">
      <c r="A10" s="3" t="s">
        <v>537</v>
      </c>
    </row>
    <row r="11" spans="1:4">
      <c r="A11" s="4" t="s">
        <v>538</v>
      </c>
      <c r="B11" s="4" t="s">
        <v>546</v>
      </c>
      <c r="C11" s="4" t="s">
        <v>547</v>
      </c>
      <c r="D11" s="4" t="s">
        <v>5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4" t="s">
        <v>550</v>
      </c>
    </row>
    <row r="4" spans="1:2">
      <c r="A4" s="3" t="s">
        <v>537</v>
      </c>
    </row>
    <row r="5" spans="1:2">
      <c r="A5" s="4" t="s">
        <v>551</v>
      </c>
      <c r="B5" s="4" t="s">
        <v>552</v>
      </c>
    </row>
    <row r="6" spans="1:2">
      <c r="A6" s="4" t="s">
        <v>553</v>
      </c>
    </row>
    <row r="7" spans="1:2">
      <c r="A7" s="3" t="s">
        <v>537</v>
      </c>
    </row>
    <row r="8" spans="1:2">
      <c r="A8" s="4" t="s">
        <v>551</v>
      </c>
      <c r="B8" s="4" t="s">
        <v>554</v>
      </c>
    </row>
    <row r="9" spans="1:2">
      <c r="A9" s="4" t="s">
        <v>555</v>
      </c>
    </row>
    <row r="10" spans="1:2">
      <c r="A10" s="3" t="s">
        <v>537</v>
      </c>
    </row>
    <row r="11" spans="1:2">
      <c r="A11" s="4" t="s">
        <v>551</v>
      </c>
      <c r="B11" s="4" t="s">
        <v>556</v>
      </c>
    </row>
    <row r="12" spans="1:2">
      <c r="A12" s="4" t="s">
        <v>557</v>
      </c>
    </row>
    <row r="13" spans="1:2">
      <c r="A13" s="3" t="s">
        <v>537</v>
      </c>
    </row>
    <row r="14" spans="1:2">
      <c r="A14" s="4" t="s">
        <v>551</v>
      </c>
      <c r="B14" s="4" t="s">
        <v>558</v>
      </c>
    </row>
    <row r="15" spans="1:2">
      <c r="A15" s="4" t="s">
        <v>559</v>
      </c>
    </row>
    <row r="16" spans="1:2">
      <c r="A16" s="3" t="s">
        <v>537</v>
      </c>
    </row>
    <row r="17" spans="1:2">
      <c r="A17" s="4" t="s">
        <v>551</v>
      </c>
      <c r="B17" s="4" t="s">
        <v>556</v>
      </c>
    </row>
    <row r="18" spans="1:2">
      <c r="A18" s="4" t="s">
        <v>560</v>
      </c>
    </row>
    <row r="19" spans="1:2">
      <c r="A19" s="3" t="s">
        <v>537</v>
      </c>
    </row>
    <row r="20" spans="1:2">
      <c r="A20" s="4" t="s">
        <v>551</v>
      </c>
      <c r="B20" s="4" t="s">
        <v>554</v>
      </c>
    </row>
    <row r="21" spans="1:2">
      <c r="A21" s="4" t="s">
        <v>561</v>
      </c>
    </row>
    <row r="22" spans="1:2">
      <c r="A22" s="3" t="s">
        <v>537</v>
      </c>
    </row>
    <row r="23" spans="1:2">
      <c r="A23" s="4" t="s">
        <v>551</v>
      </c>
      <c r="B23" s="4" t="s">
        <v>552</v>
      </c>
    </row>
    <row r="24" spans="1:2">
      <c r="A24" s="4" t="s">
        <v>562</v>
      </c>
    </row>
    <row r="25" spans="1:2">
      <c r="A25" s="3" t="s">
        <v>537</v>
      </c>
    </row>
    <row r="26" spans="1:2">
      <c r="A26" s="4" t="s">
        <v>551</v>
      </c>
      <c r="B26" s="4" t="s">
        <v>5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5</v>
      </c>
      <c r="D2" s="2" t="s">
        <v>120</v>
      </c>
    </row>
    <row r="3" spans="1:4">
      <c r="A3" s="3" t="s">
        <v>147</v>
      </c>
    </row>
    <row r="4" spans="1:4">
      <c r="A4" s="4" t="s">
        <v>138</v>
      </c>
      <c r="B4" s="7" t="n">
        <v>507245</v>
      </c>
      <c r="C4" s="7" t="n">
        <v>365359</v>
      </c>
      <c r="D4" s="7" t="n">
        <v>232982</v>
      </c>
    </row>
    <row r="5" spans="1:4">
      <c r="A5" s="3" t="s">
        <v>148</v>
      </c>
    </row>
    <row r="6" spans="1:4">
      <c r="A6" s="4" t="s">
        <v>149</v>
      </c>
      <c r="B6" s="6" t="n">
        <v>-58334</v>
      </c>
      <c r="C6" s="6" t="n">
        <v>-421743</v>
      </c>
      <c r="D6" s="6" t="n">
        <v>454269</v>
      </c>
    </row>
    <row r="7" spans="1:4">
      <c r="A7" s="4" t="s">
        <v>150</v>
      </c>
      <c r="B7" s="6" t="n">
        <v>73294</v>
      </c>
      <c r="C7" s="6" t="n">
        <v>219628</v>
      </c>
      <c r="D7" s="6" t="n">
        <v>-235292</v>
      </c>
    </row>
    <row r="8" spans="1:4">
      <c r="A8" s="4" t="s">
        <v>151</v>
      </c>
      <c r="B8" s="6" t="n">
        <v>0</v>
      </c>
      <c r="C8" s="6" t="n">
        <v>0</v>
      </c>
      <c r="D8" s="6" t="n">
        <v>14</v>
      </c>
    </row>
    <row r="9" spans="1:4">
      <c r="A9" s="4" t="s">
        <v>152</v>
      </c>
      <c r="B9" s="6" t="n">
        <v>-3842</v>
      </c>
    </row>
    <row r="10" spans="1:4">
      <c r="A10" s="4" t="s">
        <v>152</v>
      </c>
      <c r="C10" s="6" t="n">
        <v>43671</v>
      </c>
      <c r="D10" s="6" t="n">
        <v>-54895</v>
      </c>
    </row>
    <row r="11" spans="1:4">
      <c r="A11" s="4" t="s">
        <v>153</v>
      </c>
      <c r="B11" s="6" t="n">
        <v>-48</v>
      </c>
      <c r="C11" s="6" t="n">
        <v>55</v>
      </c>
      <c r="D11" s="6" t="n">
        <v>-143</v>
      </c>
    </row>
    <row r="12" spans="1:4">
      <c r="A12" s="4" t="s">
        <v>154</v>
      </c>
      <c r="B12" s="6" t="n">
        <v>11070</v>
      </c>
      <c r="C12" s="6" t="n">
        <v>-158389</v>
      </c>
      <c r="D12" s="6" t="n">
        <v>163953</v>
      </c>
    </row>
    <row r="13" spans="1:4">
      <c r="A13" s="4" t="s">
        <v>155</v>
      </c>
      <c r="B13" s="6" t="n">
        <v>518315</v>
      </c>
      <c r="C13" s="6" t="n">
        <v>206970</v>
      </c>
      <c r="D13" s="6" t="n">
        <v>396935</v>
      </c>
    </row>
    <row r="14" spans="1:4">
      <c r="A14" s="4" t="s">
        <v>139</v>
      </c>
      <c r="B14" s="6" t="n">
        <v>205</v>
      </c>
      <c r="C14" s="6" t="n">
        <v>0</v>
      </c>
      <c r="D14" s="6" t="n">
        <v>0</v>
      </c>
    </row>
    <row r="15" spans="1:4">
      <c r="A15" s="4" t="s">
        <v>156</v>
      </c>
      <c r="B15" s="6" t="n">
        <v>19</v>
      </c>
      <c r="C15" s="6" t="n">
        <v>0</v>
      </c>
      <c r="D15" s="6" t="n">
        <v>0</v>
      </c>
    </row>
    <row r="16" spans="1:4">
      <c r="A16" s="4" t="s">
        <v>157</v>
      </c>
      <c r="B16" s="7" t="n">
        <v>518539</v>
      </c>
      <c r="C16" s="7" t="n">
        <v>206970</v>
      </c>
      <c r="D16" s="7" t="n">
        <v>3969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4</v>
      </c>
      <c r="B1" s="2" t="s">
        <v>2</v>
      </c>
      <c r="C1" s="2" t="s">
        <v>565</v>
      </c>
      <c r="D1" s="2" t="s">
        <v>65</v>
      </c>
      <c r="E1" s="2" t="s">
        <v>120</v>
      </c>
      <c r="F1" s="2" t="s">
        <v>566</v>
      </c>
    </row>
    <row r="2" spans="1:6">
      <c r="A2" s="3" t="s">
        <v>567</v>
      </c>
    </row>
    <row r="3" spans="1:6">
      <c r="A3" s="4" t="s">
        <v>70</v>
      </c>
      <c r="B3" s="7" t="n">
        <v>303543</v>
      </c>
      <c r="C3" s="7" t="n">
        <v>258908</v>
      </c>
      <c r="D3" s="7" t="n">
        <v>274857</v>
      </c>
    </row>
    <row r="4" spans="1:6">
      <c r="A4" s="4" t="s">
        <v>72</v>
      </c>
      <c r="B4" s="6" t="n">
        <v>12152597</v>
      </c>
      <c r="C4" s="6" t="n">
        <v>10732909</v>
      </c>
      <c r="D4" s="6" t="n">
        <v>11026020</v>
      </c>
    </row>
    <row r="5" spans="1:6">
      <c r="A5" s="4" t="s">
        <v>73</v>
      </c>
      <c r="B5" s="6" t="n">
        <v>1475367</v>
      </c>
      <c r="C5" s="6" t="n">
        <v>1468762</v>
      </c>
      <c r="D5" s="6" t="n">
        <v>0</v>
      </c>
    </row>
    <row r="6" spans="1:6">
      <c r="A6" s="4" t="s">
        <v>75</v>
      </c>
      <c r="B6" s="6" t="n">
        <v>2102389</v>
      </c>
      <c r="C6" s="6" t="n">
        <v>2310091</v>
      </c>
      <c r="D6" s="6" t="n">
        <v>2333296</v>
      </c>
      <c r="E6" s="7" t="n">
        <v>2384972</v>
      </c>
      <c r="F6" s="7" t="n">
        <v>719231</v>
      </c>
    </row>
    <row r="7" spans="1:6">
      <c r="A7" s="4" t="s">
        <v>76</v>
      </c>
      <c r="B7" s="6" t="n">
        <v>580788</v>
      </c>
      <c r="C7" s="6" t="n">
        <v>469784</v>
      </c>
      <c r="D7" s="6" t="n">
        <v>533252</v>
      </c>
    </row>
    <row r="8" spans="1:6">
      <c r="A8" s="3" t="s">
        <v>568</v>
      </c>
    </row>
    <row r="9" spans="1:6">
      <c r="A9" s="4" t="s">
        <v>81</v>
      </c>
      <c r="B9" s="6" t="n">
        <v>145606</v>
      </c>
      <c r="C9" s="6" t="n">
        <v>144405</v>
      </c>
    </row>
    <row r="10" spans="1:6">
      <c r="A10" s="4" t="s">
        <v>82</v>
      </c>
      <c r="B10" s="6" t="n">
        <v>75239</v>
      </c>
      <c r="C10" s="6" t="n">
        <v>70795</v>
      </c>
    </row>
    <row r="11" spans="1:6">
      <c r="A11" s="4" t="s">
        <v>569</v>
      </c>
      <c r="D11" s="6" t="n">
        <v>77844</v>
      </c>
    </row>
    <row r="12" spans="1:6">
      <c r="A12" s="4" t="s">
        <v>85</v>
      </c>
      <c r="B12" s="6" t="n">
        <v>153938</v>
      </c>
      <c r="C12" s="6" t="n">
        <v>120540</v>
      </c>
      <c r="D12" s="6" t="n">
        <v>126995</v>
      </c>
    </row>
    <row r="13" spans="1:6">
      <c r="A13" s="4" t="s">
        <v>87</v>
      </c>
      <c r="B13" s="6" t="n">
        <v>1315656</v>
      </c>
      <c r="C13" s="6" t="n">
        <v>1312262</v>
      </c>
    </row>
    <row r="14" spans="1:6">
      <c r="A14" s="4" t="s">
        <v>88</v>
      </c>
      <c r="B14" s="6" t="n">
        <v>1430882</v>
      </c>
      <c r="C14" s="6" t="n">
        <v>1165188</v>
      </c>
    </row>
    <row r="15" spans="1:6">
      <c r="A15" s="4" t="s">
        <v>570</v>
      </c>
      <c r="D15" s="6" t="n">
        <v>1441077</v>
      </c>
    </row>
    <row r="16" spans="1:6">
      <c r="A16" s="4" t="s">
        <v>91</v>
      </c>
      <c r="B16" s="6" t="n">
        <v>621725</v>
      </c>
      <c r="C16" s="6" t="n">
        <v>541491</v>
      </c>
      <c r="D16" s="6" t="n">
        <v>629763</v>
      </c>
    </row>
    <row r="17" spans="1:6">
      <c r="A17" s="3" t="s">
        <v>571</v>
      </c>
    </row>
    <row r="18" spans="1:6">
      <c r="A18" s="4" t="s">
        <v>102</v>
      </c>
      <c r="B18" s="7" t="n">
        <v>1391425</v>
      </c>
      <c r="C18" s="6" t="n">
        <v>883975</v>
      </c>
      <c r="D18" s="7" t="n">
        <v>889948</v>
      </c>
    </row>
    <row r="19" spans="1:6">
      <c r="A19" s="4" t="s">
        <v>572</v>
      </c>
    </row>
    <row r="20" spans="1:6">
      <c r="A20" s="3" t="s">
        <v>567</v>
      </c>
    </row>
    <row r="21" spans="1:6">
      <c r="A21" s="4" t="s">
        <v>70</v>
      </c>
      <c r="C21" s="6" t="n">
        <v>-15949</v>
      </c>
    </row>
    <row r="22" spans="1:6">
      <c r="A22" s="4" t="s">
        <v>72</v>
      </c>
      <c r="C22" s="6" t="n">
        <v>-293111</v>
      </c>
    </row>
    <row r="23" spans="1:6">
      <c r="A23" s="4" t="s">
        <v>73</v>
      </c>
      <c r="C23" s="6" t="n">
        <v>1468762</v>
      </c>
    </row>
    <row r="24" spans="1:6">
      <c r="A24" s="4" t="s">
        <v>75</v>
      </c>
      <c r="C24" s="6" t="n">
        <v>-23205</v>
      </c>
    </row>
    <row r="25" spans="1:6">
      <c r="A25" s="4" t="s">
        <v>76</v>
      </c>
      <c r="C25" s="6" t="n">
        <v>-63468</v>
      </c>
    </row>
    <row r="26" spans="1:6">
      <c r="A26" s="3" t="s">
        <v>568</v>
      </c>
    </row>
    <row r="27" spans="1:6">
      <c r="A27" s="4" t="s">
        <v>81</v>
      </c>
      <c r="C27" s="6" t="n">
        <v>144405</v>
      </c>
    </row>
    <row r="28" spans="1:6">
      <c r="A28" s="4" t="s">
        <v>82</v>
      </c>
      <c r="C28" s="6" t="n">
        <v>70795</v>
      </c>
    </row>
    <row r="29" spans="1:6">
      <c r="A29" s="4" t="s">
        <v>569</v>
      </c>
      <c r="C29" s="6" t="n">
        <v>-77844</v>
      </c>
    </row>
    <row r="30" spans="1:6">
      <c r="A30" s="4" t="s">
        <v>85</v>
      </c>
      <c r="C30" s="6" t="n">
        <v>-6455</v>
      </c>
    </row>
    <row r="31" spans="1:6">
      <c r="A31" s="4" t="s">
        <v>87</v>
      </c>
      <c r="C31" s="6" t="n">
        <v>1312262</v>
      </c>
    </row>
    <row r="32" spans="1:6">
      <c r="A32" s="4" t="s">
        <v>88</v>
      </c>
      <c r="C32" s="6" t="n">
        <v>1165188</v>
      </c>
    </row>
    <row r="33" spans="1:6">
      <c r="A33" s="4" t="s">
        <v>570</v>
      </c>
      <c r="C33" s="6" t="n">
        <v>-1441077</v>
      </c>
    </row>
    <row r="34" spans="1:6">
      <c r="A34" s="4" t="s">
        <v>91</v>
      </c>
      <c r="C34" s="6" t="n">
        <v>-88272</v>
      </c>
    </row>
    <row r="35" spans="1:6">
      <c r="A35" s="3" t="s">
        <v>571</v>
      </c>
    </row>
    <row r="36" spans="1:6">
      <c r="A36" s="4" t="s">
        <v>102</v>
      </c>
      <c r="C36" s="7" t="n">
        <v>-59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5</v>
      </c>
      <c r="D2" s="2" t="s">
        <v>574</v>
      </c>
    </row>
    <row r="3" spans="1:4">
      <c r="A3" s="3" t="s">
        <v>266</v>
      </c>
    </row>
    <row r="4" spans="1:4">
      <c r="A4" s="4" t="s">
        <v>575</v>
      </c>
      <c r="B4" s="7" t="n">
        <v>689134</v>
      </c>
      <c r="C4" s="7" t="n">
        <v>630119</v>
      </c>
      <c r="D4" s="7" t="n">
        <v>576313</v>
      </c>
    </row>
    <row r="5" spans="1:4">
      <c r="A5" s="4" t="s">
        <v>576</v>
      </c>
      <c r="B5" s="6" t="n">
        <v>59015</v>
      </c>
      <c r="C5" s="6" t="n">
        <v>53806</v>
      </c>
    </row>
    <row r="6" spans="1:4">
      <c r="A6" s="4" t="s">
        <v>577</v>
      </c>
      <c r="B6" s="6" t="n">
        <v>10033</v>
      </c>
      <c r="C6" s="6" t="n">
        <v>9778</v>
      </c>
      <c r="D6" s="6" t="n">
        <v>9002</v>
      </c>
    </row>
    <row r="7" spans="1:4">
      <c r="A7" s="4" t="s">
        <v>578</v>
      </c>
      <c r="B7" s="6" t="n">
        <v>255</v>
      </c>
      <c r="C7" s="6" t="n">
        <v>776</v>
      </c>
    </row>
    <row r="8" spans="1:4">
      <c r="A8" s="4" t="s">
        <v>579</v>
      </c>
      <c r="B8" s="6" t="n">
        <v>31521</v>
      </c>
      <c r="C8" s="6" t="n">
        <v>16396</v>
      </c>
      <c r="D8" s="6" t="n">
        <v>16186</v>
      </c>
    </row>
    <row r="9" spans="1:4">
      <c r="A9" s="4" t="s">
        <v>580</v>
      </c>
      <c r="B9" s="6" t="n">
        <v>15125</v>
      </c>
      <c r="C9" s="6" t="n">
        <v>210</v>
      </c>
    </row>
    <row r="10" spans="1:4">
      <c r="A10" s="4" t="s">
        <v>581</v>
      </c>
      <c r="B10" s="6" t="n">
        <v>76193</v>
      </c>
      <c r="C10" s="6" t="n">
        <v>73143</v>
      </c>
      <c r="D10" s="6" t="n">
        <v>71085</v>
      </c>
    </row>
    <row r="11" spans="1:4">
      <c r="A11" s="4" t="s">
        <v>582</v>
      </c>
      <c r="B11" s="6" t="n">
        <v>3050</v>
      </c>
      <c r="C11" s="6" t="n">
        <v>2058</v>
      </c>
    </row>
    <row r="12" spans="1:4">
      <c r="A12" s="4" t="s">
        <v>583</v>
      </c>
      <c r="B12" s="6" t="n">
        <v>46555</v>
      </c>
      <c r="C12" s="6" t="n">
        <v>46641</v>
      </c>
      <c r="D12" s="7" t="n">
        <v>53101</v>
      </c>
    </row>
    <row r="13" spans="1:4">
      <c r="A13" s="4" t="s">
        <v>584</v>
      </c>
      <c r="B13" s="7" t="n">
        <v>-86</v>
      </c>
      <c r="C13" s="7" t="n">
        <v>-64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65</v>
      </c>
    </row>
    <row r="3" spans="1:3">
      <c r="A3" s="3" t="s">
        <v>266</v>
      </c>
    </row>
    <row r="4" spans="1:3">
      <c r="A4" s="4" t="s">
        <v>586</v>
      </c>
      <c r="B4" s="7" t="n">
        <v>87300</v>
      </c>
      <c r="C4" s="7" t="n">
        <v>81800</v>
      </c>
    </row>
    <row r="5" spans="1:3">
      <c r="A5" s="4" t="s">
        <v>587</v>
      </c>
      <c r="B5" s="6" t="n">
        <v>229205</v>
      </c>
      <c r="C5" s="6" t="n">
        <v>188200</v>
      </c>
    </row>
    <row r="6" spans="1:3">
      <c r="A6" s="4" t="s">
        <v>588</v>
      </c>
      <c r="B6" s="7" t="n">
        <v>72900</v>
      </c>
      <c r="C6" s="7" t="n">
        <v>73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3" t="s">
        <v>266</v>
      </c>
    </row>
    <row r="3" spans="1:2">
      <c r="A3" s="4" t="s">
        <v>591</v>
      </c>
      <c r="B3" s="5" t="n">
        <v>7.4</v>
      </c>
    </row>
    <row r="4" spans="1:2">
      <c r="A4" s="4" t="s">
        <v>592</v>
      </c>
    </row>
    <row r="5" spans="1:2">
      <c r="A5" s="3" t="s">
        <v>593</v>
      </c>
    </row>
    <row r="6" spans="1:2">
      <c r="A6" s="4" t="s">
        <v>527</v>
      </c>
      <c r="B6" s="4" t="s">
        <v>5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47"/>
    <col customWidth="1" max="6" min="6" width="21"/>
    <col customWidth="1" max="7" min="7" width="42"/>
    <col customWidth="1" max="8" min="8" width="42"/>
    <col customWidth="1" max="9" min="9" width="21"/>
    <col customWidth="1" max="10" min="10" width="46"/>
    <col customWidth="1" max="11" min="11" width="21"/>
    <col customWidth="1" max="12" min="12" width="21"/>
    <col customWidth="1" max="13" min="13" width="32"/>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32"/>
    <col customWidth="1" max="25" min="25" width="21"/>
    <col customWidth="1" max="26" min="26" width="21"/>
  </cols>
  <sheetData>
    <row r="1" spans="1:26">
      <c r="A1" s="1" t="s">
        <v>595</v>
      </c>
      <c r="B1" s="2" t="s">
        <v>596</v>
      </c>
      <c r="C1" s="2" t="s">
        <v>597</v>
      </c>
      <c r="D1" s="2" t="s">
        <v>598</v>
      </c>
      <c r="E1" s="2" t="s">
        <v>599</v>
      </c>
      <c r="F1" s="2" t="s">
        <v>600</v>
      </c>
      <c r="G1" s="2" t="s">
        <v>601</v>
      </c>
      <c r="H1" s="2" t="s">
        <v>602</v>
      </c>
      <c r="I1" s="2" t="s">
        <v>603</v>
      </c>
      <c r="J1" s="2" t="s">
        <v>604</v>
      </c>
      <c r="K1" s="2" t="s">
        <v>605</v>
      </c>
      <c r="L1" s="2" t="s">
        <v>606</v>
      </c>
      <c r="M1" s="2" t="s">
        <v>493</v>
      </c>
      <c r="N1" s="2" t="s">
        <v>607</v>
      </c>
      <c r="O1" s="2" t="s">
        <v>608</v>
      </c>
      <c r="P1" s="2" t="s">
        <v>609</v>
      </c>
      <c r="Q1" s="2" t="s">
        <v>495</v>
      </c>
      <c r="R1" s="2" t="s">
        <v>610</v>
      </c>
      <c r="S1" s="2" t="s">
        <v>611</v>
      </c>
      <c r="T1" s="2" t="s">
        <v>612</v>
      </c>
      <c r="U1" s="2" t="s">
        <v>496</v>
      </c>
      <c r="V1" s="2" t="s">
        <v>609</v>
      </c>
      <c r="W1" s="2" t="s">
        <v>612</v>
      </c>
      <c r="X1" s="2" t="s">
        <v>493</v>
      </c>
      <c r="Y1" s="2" t="s">
        <v>495</v>
      </c>
      <c r="Z1" s="2" t="s">
        <v>496</v>
      </c>
    </row>
    <row r="2" spans="1:26">
      <c r="A2" s="3" t="s">
        <v>613</v>
      </c>
    </row>
    <row r="3" spans="1:26">
      <c r="A3" s="4" t="s">
        <v>503</v>
      </c>
      <c r="M3" s="6" t="n">
        <v>204</v>
      </c>
      <c r="X3" s="6" t="n">
        <v>204</v>
      </c>
    </row>
    <row r="4" spans="1:26">
      <c r="A4" s="4" t="s">
        <v>614</v>
      </c>
      <c r="Y4" s="7" t="n">
        <v>103774</v>
      </c>
      <c r="Z4" s="7" t="n">
        <v>93470</v>
      </c>
    </row>
    <row r="5" spans="1:26">
      <c r="A5" s="4" t="s">
        <v>135</v>
      </c>
      <c r="X5" s="7" t="n">
        <v>52825</v>
      </c>
      <c r="Y5" s="6" t="n">
        <v>51377</v>
      </c>
      <c r="Z5" s="6" t="n">
        <v>65772</v>
      </c>
    </row>
    <row r="6" spans="1:26">
      <c r="A6" s="4" t="s">
        <v>122</v>
      </c>
      <c r="M6" s="7" t="n">
        <v>1417135</v>
      </c>
      <c r="N6" s="7" t="n">
        <v>1396810</v>
      </c>
      <c r="O6" s="7" t="n">
        <v>1384977</v>
      </c>
      <c r="P6" s="7" t="n">
        <v>1363218</v>
      </c>
      <c r="Q6" s="7" t="n">
        <v>1310083</v>
      </c>
      <c r="R6" s="7" t="n">
        <v>1283751</v>
      </c>
      <c r="S6" s="7" t="n">
        <v>1261943</v>
      </c>
      <c r="T6" s="7" t="n">
        <v>1215877</v>
      </c>
      <c r="X6" s="6" t="n">
        <v>5562140</v>
      </c>
      <c r="Y6" s="6" t="n">
        <v>5071654</v>
      </c>
      <c r="Z6" s="6" t="n">
        <v>4368428</v>
      </c>
    </row>
    <row r="7" spans="1:26">
      <c r="A7" s="4" t="s">
        <v>506</v>
      </c>
      <c r="J7" s="6" t="n">
        <v>29</v>
      </c>
    </row>
    <row r="8" spans="1:26">
      <c r="A8" s="4" t="s">
        <v>140</v>
      </c>
      <c r="M8" s="7" t="n">
        <v>124995</v>
      </c>
      <c r="N8" s="7" t="n">
        <v>120850</v>
      </c>
      <c r="O8" s="7" t="n">
        <v>143527</v>
      </c>
      <c r="P8" s="6" t="n">
        <v>118078</v>
      </c>
      <c r="Q8" s="7" t="n">
        <v>110022</v>
      </c>
      <c r="R8" s="7" t="n">
        <v>124825</v>
      </c>
      <c r="S8" s="7" t="n">
        <v>67618</v>
      </c>
      <c r="T8" s="7" t="n">
        <v>62894</v>
      </c>
      <c r="X8" s="7" t="n">
        <v>507450</v>
      </c>
      <c r="Y8" s="6" t="n">
        <v>365359</v>
      </c>
      <c r="Z8" s="6" t="n">
        <v>232982</v>
      </c>
    </row>
    <row r="9" spans="1:26">
      <c r="A9" s="4" t="s">
        <v>615</v>
      </c>
    </row>
    <row r="10" spans="1:26">
      <c r="A10" s="3" t="s">
        <v>613</v>
      </c>
    </row>
    <row r="11" spans="1:26">
      <c r="A11" s="4" t="s">
        <v>616</v>
      </c>
      <c r="B11" s="11" t="n">
        <v>30.6</v>
      </c>
      <c r="C11" s="7" t="n">
        <v>34300</v>
      </c>
    </row>
    <row r="12" spans="1:26">
      <c r="A12" s="4" t="s">
        <v>617</v>
      </c>
    </row>
    <row r="13" spans="1:26">
      <c r="A13" s="3" t="s">
        <v>613</v>
      </c>
    </row>
    <row r="14" spans="1:26">
      <c r="A14" s="4" t="s">
        <v>616</v>
      </c>
      <c r="D14" s="7" t="n">
        <v>1034</v>
      </c>
      <c r="E14" s="7" t="n">
        <v>804600</v>
      </c>
    </row>
    <row r="15" spans="1:26">
      <c r="A15" s="4" t="s">
        <v>618</v>
      </c>
      <c r="D15" s="6" t="n">
        <v>10</v>
      </c>
      <c r="E15" s="6" t="n">
        <v>10</v>
      </c>
    </row>
    <row r="16" spans="1:26">
      <c r="A16" s="4" t="s">
        <v>619</v>
      </c>
      <c r="D16" s="6" t="n">
        <v>6</v>
      </c>
      <c r="E16" s="6" t="n">
        <v>6</v>
      </c>
    </row>
    <row r="17" spans="1:26">
      <c r="A17" s="4" t="s">
        <v>620</v>
      </c>
      <c r="P17" s="6" t="n">
        <v>-4200</v>
      </c>
      <c r="V17" s="7" t="n">
        <v>31300</v>
      </c>
    </row>
    <row r="18" spans="1:26">
      <c r="A18" s="4" t="s">
        <v>621</v>
      </c>
      <c r="P18" s="7" t="n">
        <v>-3700</v>
      </c>
      <c r="V18" s="6" t="n">
        <v>41600</v>
      </c>
    </row>
    <row r="19" spans="1:26">
      <c r="A19" s="4" t="s">
        <v>622</v>
      </c>
      <c r="V19" s="6" t="n">
        <v>-10100</v>
      </c>
    </row>
    <row r="20" spans="1:26">
      <c r="A20" s="4" t="s">
        <v>623</v>
      </c>
      <c r="V20" s="6" t="n">
        <v>-10000</v>
      </c>
    </row>
    <row r="21" spans="1:26">
      <c r="A21" s="4" t="s">
        <v>624</v>
      </c>
      <c r="V21" s="6" t="n">
        <v>-9700</v>
      </c>
    </row>
    <row r="22" spans="1:26">
      <c r="A22" s="4" t="s">
        <v>625</v>
      </c>
      <c r="V22" s="6" t="n">
        <v>-4100</v>
      </c>
    </row>
    <row r="23" spans="1:26">
      <c r="A23" s="4" t="s">
        <v>626</v>
      </c>
      <c r="V23" s="6" t="n">
        <v>4800</v>
      </c>
    </row>
    <row r="24" spans="1:26">
      <c r="A24" s="4" t="s">
        <v>627</v>
      </c>
    </row>
    <row r="25" spans="1:26">
      <c r="A25" s="3" t="s">
        <v>613</v>
      </c>
    </row>
    <row r="26" spans="1:26">
      <c r="A26" s="4" t="s">
        <v>628</v>
      </c>
      <c r="D26" s="4" t="s">
        <v>629</v>
      </c>
      <c r="E26" s="4" t="s">
        <v>629</v>
      </c>
    </row>
    <row r="27" spans="1:26">
      <c r="A27" s="4" t="s">
        <v>630</v>
      </c>
    </row>
    <row r="28" spans="1:26">
      <c r="A28" s="3" t="s">
        <v>613</v>
      </c>
    </row>
    <row r="29" spans="1:26">
      <c r="A29" s="4" t="s">
        <v>631</v>
      </c>
      <c r="D29" s="12" t="n">
        <v>0.073</v>
      </c>
      <c r="E29" s="12" t="n">
        <v>0.073</v>
      </c>
    </row>
    <row r="30" spans="1:26">
      <c r="A30" s="4" t="s">
        <v>632</v>
      </c>
    </row>
    <row r="31" spans="1:26">
      <c r="A31" s="3" t="s">
        <v>613</v>
      </c>
    </row>
    <row r="32" spans="1:26">
      <c r="A32" s="4" t="s">
        <v>616</v>
      </c>
      <c r="F32" s="7" t="n">
        <v>45800</v>
      </c>
    </row>
    <row r="33" spans="1:26">
      <c r="A33" s="4" t="s">
        <v>633</v>
      </c>
      <c r="F33" s="6" t="n">
        <v>804000</v>
      </c>
    </row>
    <row r="34" spans="1:26">
      <c r="A34" s="4" t="s">
        <v>634</v>
      </c>
      <c r="F34" s="7" t="n">
        <v>758200</v>
      </c>
    </row>
    <row r="35" spans="1:26">
      <c r="A35" s="4" t="s">
        <v>635</v>
      </c>
      <c r="F35" s="4" t="s">
        <v>636</v>
      </c>
    </row>
    <row r="36" spans="1:26">
      <c r="A36" s="4" t="s">
        <v>614</v>
      </c>
      <c r="F36" s="7" t="n">
        <v>170300</v>
      </c>
    </row>
    <row r="37" spans="1:26">
      <c r="A37" s="4" t="s">
        <v>637</v>
      </c>
      <c r="F37" s="6" t="n">
        <v>1900</v>
      </c>
    </row>
    <row r="38" spans="1:26">
      <c r="A38" s="4" t="s">
        <v>135</v>
      </c>
      <c r="F38" s="7" t="n">
        <v>19500</v>
      </c>
    </row>
    <row r="39" spans="1:26">
      <c r="A39" s="4" t="s">
        <v>621</v>
      </c>
      <c r="V39" s="6" t="n">
        <v>-6200</v>
      </c>
    </row>
    <row r="40" spans="1:26">
      <c r="A40" s="4" t="s">
        <v>626</v>
      </c>
      <c r="V40" s="7" t="n">
        <v>4600</v>
      </c>
    </row>
    <row r="41" spans="1:26">
      <c r="A41" s="4" t="s">
        <v>638</v>
      </c>
    </row>
    <row r="42" spans="1:26">
      <c r="A42" s="3" t="s">
        <v>613</v>
      </c>
    </row>
    <row r="43" spans="1:26">
      <c r="A43" s="4" t="s">
        <v>628</v>
      </c>
      <c r="F43" s="4" t="s">
        <v>629</v>
      </c>
    </row>
    <row r="44" spans="1:26">
      <c r="A44" s="4" t="s">
        <v>639</v>
      </c>
    </row>
    <row r="45" spans="1:26">
      <c r="A45" s="3" t="s">
        <v>613</v>
      </c>
    </row>
    <row r="46" spans="1:26">
      <c r="A46" s="4" t="s">
        <v>631</v>
      </c>
      <c r="F46" s="12" t="n">
        <v>0.082</v>
      </c>
    </row>
    <row r="47" spans="1:26">
      <c r="A47" s="4" t="s">
        <v>640</v>
      </c>
    </row>
    <row r="48" spans="1:26">
      <c r="A48" s="3" t="s">
        <v>613</v>
      </c>
    </row>
    <row r="49" spans="1:26">
      <c r="A49" s="4" t="s">
        <v>631</v>
      </c>
      <c r="F49" s="12" t="n">
        <v>0.015</v>
      </c>
    </row>
    <row r="50" spans="1:26">
      <c r="A50" s="4" t="s">
        <v>641</v>
      </c>
    </row>
    <row r="51" spans="1:26">
      <c r="A51" s="3" t="s">
        <v>613</v>
      </c>
    </row>
    <row r="52" spans="1:26">
      <c r="A52" s="4" t="s">
        <v>642</v>
      </c>
      <c r="Y52" s="6" t="n">
        <v>31100</v>
      </c>
    </row>
    <row r="53" spans="1:26">
      <c r="A53" s="4" t="s">
        <v>122</v>
      </c>
      <c r="Y53" s="6" t="n">
        <v>78700</v>
      </c>
    </row>
    <row r="54" spans="1:26">
      <c r="A54" s="4" t="s">
        <v>643</v>
      </c>
    </row>
    <row r="55" spans="1:26">
      <c r="A55" s="3" t="s">
        <v>613</v>
      </c>
    </row>
    <row r="56" spans="1:26">
      <c r="A56" s="4" t="s">
        <v>616</v>
      </c>
      <c r="J56" s="7" t="n">
        <v>3600000</v>
      </c>
    </row>
    <row r="57" spans="1:26">
      <c r="A57" s="4" t="s">
        <v>621</v>
      </c>
      <c r="W57" s="7" t="n">
        <v>7700</v>
      </c>
    </row>
    <row r="58" spans="1:26">
      <c r="A58" s="4" t="s">
        <v>626</v>
      </c>
      <c r="W58" s="7" t="n">
        <v>-9000</v>
      </c>
    </row>
    <row r="59" spans="1:26">
      <c r="A59" s="4" t="s">
        <v>642</v>
      </c>
      <c r="Z59" s="6" t="n">
        <v>28500</v>
      </c>
    </row>
    <row r="60" spans="1:26">
      <c r="A60" s="4" t="s">
        <v>122</v>
      </c>
      <c r="U60" s="7" t="n">
        <v>359100</v>
      </c>
    </row>
    <row r="61" spans="1:26">
      <c r="A61" s="4" t="s">
        <v>644</v>
      </c>
      <c r="J61" s="6" t="n">
        <v>29</v>
      </c>
    </row>
    <row r="62" spans="1:26">
      <c r="A62" s="4" t="s">
        <v>140</v>
      </c>
      <c r="U62" s="7" t="n">
        <v>87800</v>
      </c>
    </row>
    <row r="63" spans="1:26">
      <c r="A63" s="4" t="s">
        <v>645</v>
      </c>
    </row>
    <row r="64" spans="1:26">
      <c r="A64" s="3" t="s">
        <v>613</v>
      </c>
    </row>
    <row r="65" spans="1:26">
      <c r="A65" s="4" t="s">
        <v>628</v>
      </c>
      <c r="J65" s="4" t="s">
        <v>646</v>
      </c>
    </row>
    <row r="66" spans="1:26">
      <c r="A66" s="4" t="s">
        <v>647</v>
      </c>
    </row>
    <row r="67" spans="1:26">
      <c r="A67" s="3" t="s">
        <v>613</v>
      </c>
    </row>
    <row r="68" spans="1:26">
      <c r="A68" s="4" t="s">
        <v>631</v>
      </c>
      <c r="J68" s="12" t="n">
        <v>0.077</v>
      </c>
    </row>
    <row r="69" spans="1:26">
      <c r="A69" s="4" t="s">
        <v>648</v>
      </c>
    </row>
    <row r="70" spans="1:26">
      <c r="A70" s="3" t="s">
        <v>613</v>
      </c>
    </row>
    <row r="71" spans="1:26">
      <c r="A71" s="4" t="s">
        <v>631</v>
      </c>
      <c r="J71" s="12" t="n">
        <v>0.122</v>
      </c>
    </row>
    <row r="72" spans="1:26">
      <c r="A72" s="4" t="s">
        <v>649</v>
      </c>
    </row>
    <row r="73" spans="1:26">
      <c r="A73" s="3" t="s">
        <v>613</v>
      </c>
    </row>
    <row r="74" spans="1:26">
      <c r="A74" s="4" t="s">
        <v>642</v>
      </c>
      <c r="Z74" s="6" t="n">
        <v>8100</v>
      </c>
    </row>
    <row r="75" spans="1:26">
      <c r="A75" s="4" t="s">
        <v>122</v>
      </c>
      <c r="Z75" s="7" t="n">
        <v>22400</v>
      </c>
    </row>
    <row r="76" spans="1:26">
      <c r="A76" s="4" t="s">
        <v>650</v>
      </c>
    </row>
    <row r="77" spans="1:26">
      <c r="A77" s="3" t="s">
        <v>613</v>
      </c>
    </row>
    <row r="78" spans="1:26">
      <c r="A78" s="4" t="s">
        <v>616</v>
      </c>
      <c r="G78" s="11" t="n">
        <v>220.5</v>
      </c>
      <c r="H78" s="7" t="n">
        <v>259100</v>
      </c>
    </row>
    <row r="79" spans="1:26">
      <c r="A79" s="4" t="s">
        <v>503</v>
      </c>
      <c r="G79" s="6" t="n">
        <v>5</v>
      </c>
      <c r="H79" s="6" t="n">
        <v>5</v>
      </c>
    </row>
    <row r="80" spans="1:26">
      <c r="A80" s="4" t="s">
        <v>619</v>
      </c>
      <c r="G80" s="6" t="n">
        <v>4</v>
      </c>
      <c r="H80" s="6" t="n">
        <v>4</v>
      </c>
    </row>
    <row r="81" spans="1:26">
      <c r="A81" s="4" t="s">
        <v>621</v>
      </c>
      <c r="Y81" s="6" t="n">
        <v>2600</v>
      </c>
    </row>
    <row r="82" spans="1:26">
      <c r="A82" s="4" t="s">
        <v>622</v>
      </c>
      <c r="Y82" s="6" t="n">
        <v>-3600</v>
      </c>
    </row>
    <row r="83" spans="1:26">
      <c r="A83" s="4" t="s">
        <v>651</v>
      </c>
    </row>
    <row r="84" spans="1:26">
      <c r="A84" s="3" t="s">
        <v>613</v>
      </c>
    </row>
    <row r="85" spans="1:26">
      <c r="A85" s="4" t="s">
        <v>619</v>
      </c>
      <c r="G85" s="6" t="n">
        <v>2</v>
      </c>
      <c r="H85" s="6" t="n">
        <v>2</v>
      </c>
    </row>
    <row r="86" spans="1:26">
      <c r="A86" s="4" t="s">
        <v>652</v>
      </c>
    </row>
    <row r="87" spans="1:26">
      <c r="A87" s="3" t="s">
        <v>613</v>
      </c>
    </row>
    <row r="88" spans="1:26">
      <c r="A88" s="4" t="s">
        <v>619</v>
      </c>
      <c r="G88" s="6" t="n">
        <v>1</v>
      </c>
      <c r="H88" s="6" t="n">
        <v>1</v>
      </c>
    </row>
    <row r="89" spans="1:26">
      <c r="A89" s="4" t="s">
        <v>653</v>
      </c>
    </row>
    <row r="90" spans="1:26">
      <c r="A90" s="3" t="s">
        <v>613</v>
      </c>
    </row>
    <row r="91" spans="1:26">
      <c r="A91" s="4" t="s">
        <v>619</v>
      </c>
      <c r="G91" s="6" t="n">
        <v>1</v>
      </c>
      <c r="H91" s="6" t="n">
        <v>1</v>
      </c>
    </row>
    <row r="92" spans="1:26">
      <c r="A92" s="4" t="s">
        <v>654</v>
      </c>
    </row>
    <row r="93" spans="1:26">
      <c r="A93" s="3" t="s">
        <v>613</v>
      </c>
    </row>
    <row r="94" spans="1:26">
      <c r="A94" s="4" t="s">
        <v>619</v>
      </c>
      <c r="G94" s="6" t="n">
        <v>1</v>
      </c>
      <c r="H94" s="6" t="n">
        <v>1</v>
      </c>
    </row>
    <row r="95" spans="1:26">
      <c r="A95" s="4" t="s">
        <v>655</v>
      </c>
    </row>
    <row r="96" spans="1:26">
      <c r="A96" s="3" t="s">
        <v>613</v>
      </c>
    </row>
    <row r="97" spans="1:26">
      <c r="A97" s="4" t="s">
        <v>628</v>
      </c>
      <c r="G97" s="4" t="s">
        <v>646</v>
      </c>
      <c r="H97" s="4" t="s">
        <v>646</v>
      </c>
    </row>
    <row r="98" spans="1:26">
      <c r="A98" s="4" t="s">
        <v>656</v>
      </c>
    </row>
    <row r="99" spans="1:26">
      <c r="A99" s="3" t="s">
        <v>613</v>
      </c>
    </row>
    <row r="100" spans="1:26">
      <c r="A100" s="4" t="s">
        <v>631</v>
      </c>
      <c r="G100" s="12" t="n">
        <v>0.16</v>
      </c>
      <c r="H100" s="12" t="n">
        <v>0.16</v>
      </c>
    </row>
    <row r="101" spans="1:26">
      <c r="A101" s="4" t="s">
        <v>657</v>
      </c>
    </row>
    <row r="102" spans="1:26">
      <c r="A102" s="3" t="s">
        <v>613</v>
      </c>
    </row>
    <row r="103" spans="1:26">
      <c r="A103" s="4" t="s">
        <v>616</v>
      </c>
      <c r="I103" s="7" t="n">
        <v>92000</v>
      </c>
    </row>
    <row r="104" spans="1:26">
      <c r="A104" s="4" t="s">
        <v>622</v>
      </c>
      <c r="Y104" s="6" t="n">
        <v>5200</v>
      </c>
    </row>
    <row r="105" spans="1:26">
      <c r="A105" s="4" t="s">
        <v>623</v>
      </c>
      <c r="Y105" s="7" t="n">
        <v>-5200</v>
      </c>
    </row>
    <row r="106" spans="1:26">
      <c r="A106" s="4" t="s">
        <v>658</v>
      </c>
    </row>
    <row r="107" spans="1:26">
      <c r="A107" s="3" t="s">
        <v>613</v>
      </c>
    </row>
    <row r="108" spans="1:26">
      <c r="A108" s="4" t="s">
        <v>628</v>
      </c>
      <c r="I108" s="4" t="s">
        <v>646</v>
      </c>
    </row>
    <row r="109" spans="1:26">
      <c r="A109" s="4" t="s">
        <v>659</v>
      </c>
    </row>
    <row r="110" spans="1:26">
      <c r="A110" s="3" t="s">
        <v>613</v>
      </c>
    </row>
    <row r="111" spans="1:26">
      <c r="A111" s="4" t="s">
        <v>616</v>
      </c>
      <c r="K111" s="13" t="n">
        <v>29.1</v>
      </c>
      <c r="L111" s="7" t="n">
        <v>36300</v>
      </c>
    </row>
    <row r="112" spans="1:26">
      <c r="A112" s="4" t="s">
        <v>660</v>
      </c>
    </row>
    <row r="113" spans="1:26">
      <c r="A113" s="3" t="s">
        <v>613</v>
      </c>
    </row>
    <row r="114" spans="1:26">
      <c r="A114" s="4" t="s">
        <v>628</v>
      </c>
      <c r="K114" s="4" t="s">
        <v>563</v>
      </c>
      <c r="L114" s="4" t="s">
        <v>5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661</v>
      </c>
      <c r="B1" s="2" t="s">
        <v>662</v>
      </c>
      <c r="C1" s="2" t="s">
        <v>663</v>
      </c>
      <c r="D1" s="2" t="s">
        <v>664</v>
      </c>
      <c r="E1" s="2" t="s">
        <v>665</v>
      </c>
      <c r="F1" s="2" t="s">
        <v>666</v>
      </c>
      <c r="G1" s="2" t="s">
        <v>667</v>
      </c>
      <c r="H1" s="2" t="s">
        <v>2</v>
      </c>
      <c r="I1" s="2" t="s">
        <v>65</v>
      </c>
      <c r="J1" s="2" t="s">
        <v>120</v>
      </c>
    </row>
    <row r="2" spans="1:10">
      <c r="A2" s="3" t="s">
        <v>567</v>
      </c>
    </row>
    <row r="3" spans="1:10">
      <c r="A3" s="4" t="s">
        <v>74</v>
      </c>
      <c r="H3" s="7" t="n">
        <v>4781858</v>
      </c>
      <c r="I3" s="7" t="n">
        <v>4836388</v>
      </c>
      <c r="J3" s="7" t="n">
        <v>4411762</v>
      </c>
    </row>
    <row r="4" spans="1:10">
      <c r="A4" s="4" t="s">
        <v>617</v>
      </c>
    </row>
    <row r="5" spans="1:10">
      <c r="A5" s="3" t="s">
        <v>567</v>
      </c>
    </row>
    <row r="6" spans="1:10">
      <c r="A6" s="4" t="s">
        <v>67</v>
      </c>
      <c r="B6" s="7" t="n">
        <v>3206</v>
      </c>
    </row>
    <row r="7" spans="1:10">
      <c r="A7" s="4" t="s">
        <v>224</v>
      </c>
      <c r="B7" s="6" t="n">
        <v>8318</v>
      </c>
    </row>
    <row r="8" spans="1:10">
      <c r="A8" s="4" t="s">
        <v>70</v>
      </c>
      <c r="B8" s="6" t="n">
        <v>9421</v>
      </c>
    </row>
    <row r="9" spans="1:10">
      <c r="A9" s="4" t="s">
        <v>518</v>
      </c>
      <c r="B9" s="6" t="n">
        <v>297092</v>
      </c>
    </row>
    <row r="10" spans="1:10">
      <c r="A10" s="4" t="s">
        <v>668</v>
      </c>
      <c r="B10" s="6" t="n">
        <v>128229</v>
      </c>
    </row>
    <row r="11" spans="1:10">
      <c r="A11" s="4" t="s">
        <v>74</v>
      </c>
      <c r="B11" s="6" t="n">
        <v>410188</v>
      </c>
    </row>
    <row r="12" spans="1:10">
      <c r="A12" s="4" t="s">
        <v>76</v>
      </c>
      <c r="B12" s="6" t="n">
        <v>44373</v>
      </c>
    </row>
    <row r="13" spans="1:10">
      <c r="A13" s="4" t="s">
        <v>669</v>
      </c>
      <c r="B13" s="6" t="n">
        <v>900827</v>
      </c>
    </row>
    <row r="14" spans="1:10">
      <c r="A14" s="3" t="s">
        <v>568</v>
      </c>
    </row>
    <row r="15" spans="1:10">
      <c r="A15" s="4" t="s">
        <v>670</v>
      </c>
      <c r="B15" s="6" t="n">
        <v>-17104</v>
      </c>
    </row>
    <row r="16" spans="1:10">
      <c r="A16" s="4" t="s">
        <v>85</v>
      </c>
      <c r="B16" s="6" t="n">
        <v>-2038</v>
      </c>
    </row>
    <row r="17" spans="1:10">
      <c r="A17" s="4" t="s">
        <v>671</v>
      </c>
      <c r="B17" s="6" t="n">
        <v>-31281</v>
      </c>
    </row>
    <row r="18" spans="1:10">
      <c r="A18" s="4" t="s">
        <v>91</v>
      </c>
      <c r="B18" s="6" t="n">
        <v>-45851</v>
      </c>
    </row>
    <row r="19" spans="1:10">
      <c r="A19" s="4" t="s">
        <v>672</v>
      </c>
      <c r="B19" s="6" t="n">
        <v>804553</v>
      </c>
    </row>
    <row r="20" spans="1:10">
      <c r="A20" s="4" t="s">
        <v>673</v>
      </c>
      <c r="B20" s="7" t="n">
        <v>44400</v>
      </c>
    </row>
    <row r="21" spans="1:10">
      <c r="A21" s="4" t="s">
        <v>627</v>
      </c>
    </row>
    <row r="22" spans="1:10">
      <c r="A22" s="3" t="s">
        <v>568</v>
      </c>
    </row>
    <row r="23" spans="1:10">
      <c r="A23" s="4" t="s">
        <v>628</v>
      </c>
      <c r="B23" s="4" t="s">
        <v>629</v>
      </c>
    </row>
    <row r="24" spans="1:10">
      <c r="A24" s="4" t="s">
        <v>632</v>
      </c>
    </row>
    <row r="25" spans="1:10">
      <c r="A25" s="3" t="s">
        <v>567</v>
      </c>
    </row>
    <row r="26" spans="1:10">
      <c r="A26" s="4" t="s">
        <v>67</v>
      </c>
      <c r="C26" s="7" t="n">
        <v>17432</v>
      </c>
    </row>
    <row r="27" spans="1:10">
      <c r="A27" s="4" t="s">
        <v>224</v>
      </c>
      <c r="C27" s="6" t="n">
        <v>637</v>
      </c>
    </row>
    <row r="28" spans="1:10">
      <c r="A28" s="4" t="s">
        <v>70</v>
      </c>
      <c r="C28" s="6" t="n">
        <v>395</v>
      </c>
    </row>
    <row r="29" spans="1:10">
      <c r="A29" s="4" t="s">
        <v>518</v>
      </c>
      <c r="C29" s="6" t="n">
        <v>362023</v>
      </c>
    </row>
    <row r="30" spans="1:10">
      <c r="A30" s="4" t="s">
        <v>668</v>
      </c>
      <c r="C30" s="6" t="n">
        <v>65847</v>
      </c>
    </row>
    <row r="31" spans="1:10">
      <c r="A31" s="4" t="s">
        <v>74</v>
      </c>
      <c r="C31" s="6" t="n">
        <v>197378</v>
      </c>
    </row>
    <row r="32" spans="1:10">
      <c r="A32" s="4" t="s">
        <v>76</v>
      </c>
      <c r="C32" s="6" t="n">
        <v>0</v>
      </c>
    </row>
    <row r="33" spans="1:10">
      <c r="A33" s="4" t="s">
        <v>669</v>
      </c>
      <c r="C33" s="6" t="n">
        <v>643712</v>
      </c>
    </row>
    <row r="34" spans="1:10">
      <c r="A34" s="3" t="s">
        <v>568</v>
      </c>
    </row>
    <row r="35" spans="1:10">
      <c r="A35" s="4" t="s">
        <v>670</v>
      </c>
      <c r="C35" s="6" t="n">
        <v>-5056</v>
      </c>
    </row>
    <row r="36" spans="1:10">
      <c r="A36" s="4" t="s">
        <v>85</v>
      </c>
      <c r="C36" s="6" t="n">
        <v>-2141</v>
      </c>
    </row>
    <row r="37" spans="1:10">
      <c r="A37" s="4" t="s">
        <v>671</v>
      </c>
      <c r="C37" s="6" t="n">
        <v>0</v>
      </c>
    </row>
    <row r="38" spans="1:10">
      <c r="A38" s="4" t="s">
        <v>91</v>
      </c>
      <c r="C38" s="6" t="n">
        <v>-4723</v>
      </c>
    </row>
    <row r="39" spans="1:10">
      <c r="A39" s="4" t="s">
        <v>672</v>
      </c>
      <c r="C39" s="7" t="n">
        <v>631792</v>
      </c>
    </row>
    <row r="40" spans="1:10">
      <c r="A40" s="4" t="s">
        <v>638</v>
      </c>
    </row>
    <row r="41" spans="1:10">
      <c r="A41" s="3" t="s">
        <v>568</v>
      </c>
    </row>
    <row r="42" spans="1:10">
      <c r="A42" s="4" t="s">
        <v>628</v>
      </c>
      <c r="C42" s="4" t="s">
        <v>629</v>
      </c>
    </row>
    <row r="43" spans="1:10">
      <c r="A43" s="4" t="s">
        <v>643</v>
      </c>
    </row>
    <row r="44" spans="1:10">
      <c r="A44" s="3" t="s">
        <v>567</v>
      </c>
    </row>
    <row r="45" spans="1:10">
      <c r="A45" s="4" t="s">
        <v>67</v>
      </c>
      <c r="F45" s="7" t="n">
        <v>1073</v>
      </c>
    </row>
    <row r="46" spans="1:10">
      <c r="A46" s="4" t="s">
        <v>224</v>
      </c>
      <c r="F46" s="6" t="n">
        <v>2019</v>
      </c>
    </row>
    <row r="47" spans="1:10">
      <c r="A47" s="4" t="s">
        <v>70</v>
      </c>
      <c r="F47" s="6" t="n">
        <v>7319</v>
      </c>
    </row>
    <row r="48" spans="1:10">
      <c r="A48" s="4" t="s">
        <v>518</v>
      </c>
      <c r="F48" s="6" t="n">
        <v>840335</v>
      </c>
    </row>
    <row r="49" spans="1:10">
      <c r="A49" s="4" t="s">
        <v>668</v>
      </c>
      <c r="F49" s="6" t="n">
        <v>1693900</v>
      </c>
    </row>
    <row r="50" spans="1:10">
      <c r="A50" s="4" t="s">
        <v>74</v>
      </c>
      <c r="F50" s="6" t="n">
        <v>1095262</v>
      </c>
    </row>
    <row r="51" spans="1:10">
      <c r="A51" s="4" t="s">
        <v>669</v>
      </c>
      <c r="F51" s="6" t="n">
        <v>3639908</v>
      </c>
    </row>
    <row r="52" spans="1:10">
      <c r="A52" s="3" t="s">
        <v>568</v>
      </c>
    </row>
    <row r="53" spans="1:10">
      <c r="A53" s="4" t="s">
        <v>670</v>
      </c>
      <c r="F53" s="6" t="n">
        <v>-1725</v>
      </c>
    </row>
    <row r="54" spans="1:10">
      <c r="A54" s="4" t="s">
        <v>85</v>
      </c>
      <c r="F54" s="6" t="n">
        <v>-2020</v>
      </c>
    </row>
    <row r="55" spans="1:10">
      <c r="A55" s="4" t="s">
        <v>674</v>
      </c>
      <c r="F55" s="6" t="n">
        <v>-17659</v>
      </c>
    </row>
    <row r="56" spans="1:10">
      <c r="A56" s="4" t="s">
        <v>671</v>
      </c>
      <c r="F56" s="6" t="n">
        <v>-18129</v>
      </c>
    </row>
    <row r="57" spans="1:10">
      <c r="A57" s="4" t="s">
        <v>91</v>
      </c>
      <c r="F57" s="6" t="n">
        <v>-5689</v>
      </c>
    </row>
    <row r="58" spans="1:10">
      <c r="A58" s="4" t="s">
        <v>672</v>
      </c>
      <c r="F58" s="6" t="n">
        <v>3594686</v>
      </c>
    </row>
    <row r="59" spans="1:10">
      <c r="A59" s="4" t="s">
        <v>645</v>
      </c>
    </row>
    <row r="60" spans="1:10">
      <c r="A60" s="3" t="s">
        <v>567</v>
      </c>
    </row>
    <row r="61" spans="1:10">
      <c r="A61" s="4" t="s">
        <v>668</v>
      </c>
      <c r="F61" s="7" t="n">
        <v>245300</v>
      </c>
    </row>
    <row r="62" spans="1:10">
      <c r="A62" s="3" t="s">
        <v>568</v>
      </c>
    </row>
    <row r="63" spans="1:10">
      <c r="A63" s="4" t="s">
        <v>628</v>
      </c>
      <c r="F63" s="4" t="s">
        <v>646</v>
      </c>
    </row>
    <row r="64" spans="1:10">
      <c r="A64" s="4" t="s">
        <v>650</v>
      </c>
    </row>
    <row r="65" spans="1:10">
      <c r="A65" s="3" t="s">
        <v>567</v>
      </c>
    </row>
    <row r="66" spans="1:10">
      <c r="A66" s="4" t="s">
        <v>67</v>
      </c>
      <c r="D66" s="7" t="n">
        <v>15659</v>
      </c>
    </row>
    <row r="67" spans="1:10">
      <c r="A67" s="4" t="s">
        <v>224</v>
      </c>
      <c r="D67" s="6" t="n">
        <v>16429</v>
      </c>
    </row>
    <row r="68" spans="1:10">
      <c r="A68" s="4" t="s">
        <v>70</v>
      </c>
      <c r="D68" s="6" t="n">
        <v>1885</v>
      </c>
    </row>
    <row r="69" spans="1:10">
      <c r="A69" s="4" t="s">
        <v>518</v>
      </c>
      <c r="D69" s="6" t="n">
        <v>64499</v>
      </c>
    </row>
    <row r="70" spans="1:10">
      <c r="A70" s="4" t="s">
        <v>668</v>
      </c>
      <c r="D70" s="6" t="n">
        <v>101755</v>
      </c>
    </row>
    <row r="71" spans="1:10">
      <c r="A71" s="4" t="s">
        <v>74</v>
      </c>
      <c r="D71" s="6" t="n">
        <v>127711</v>
      </c>
    </row>
    <row r="72" spans="1:10">
      <c r="A72" s="4" t="s">
        <v>675</v>
      </c>
      <c r="D72" s="6" t="n">
        <v>0</v>
      </c>
    </row>
    <row r="73" spans="1:10">
      <c r="A73" s="4" t="s">
        <v>76</v>
      </c>
      <c r="D73" s="6" t="n">
        <v>4025</v>
      </c>
    </row>
    <row r="74" spans="1:10">
      <c r="A74" s="4" t="s">
        <v>669</v>
      </c>
      <c r="D74" s="6" t="n">
        <v>331963</v>
      </c>
    </row>
    <row r="75" spans="1:10">
      <c r="A75" s="3" t="s">
        <v>568</v>
      </c>
    </row>
    <row r="76" spans="1:10">
      <c r="A76" s="4" t="s">
        <v>670</v>
      </c>
      <c r="D76" s="6" t="n">
        <v>-15846</v>
      </c>
    </row>
    <row r="77" spans="1:10">
      <c r="A77" s="4" t="s">
        <v>85</v>
      </c>
      <c r="D77" s="6" t="n">
        <v>-12374</v>
      </c>
    </row>
    <row r="78" spans="1:10">
      <c r="A78" s="4" t="s">
        <v>674</v>
      </c>
      <c r="D78" s="6" t="n">
        <v>-30666</v>
      </c>
    </row>
    <row r="79" spans="1:10">
      <c r="A79" s="4" t="s">
        <v>676</v>
      </c>
      <c r="D79" s="6" t="n">
        <v>-3253</v>
      </c>
    </row>
    <row r="80" spans="1:10">
      <c r="A80" s="4" t="s">
        <v>671</v>
      </c>
      <c r="D80" s="6" t="n">
        <v>-3198</v>
      </c>
    </row>
    <row r="81" spans="1:10">
      <c r="A81" s="4" t="s">
        <v>91</v>
      </c>
      <c r="D81" s="6" t="n">
        <v>-7515</v>
      </c>
    </row>
    <row r="82" spans="1:10">
      <c r="A82" s="4" t="s">
        <v>672</v>
      </c>
      <c r="D82" s="7" t="n">
        <v>259111</v>
      </c>
    </row>
    <row r="83" spans="1:10">
      <c r="A83" s="4" t="s">
        <v>655</v>
      </c>
    </row>
    <row r="84" spans="1:10">
      <c r="A84" s="3" t="s">
        <v>568</v>
      </c>
    </row>
    <row r="85" spans="1:10">
      <c r="A85" s="4" t="s">
        <v>628</v>
      </c>
      <c r="D85" s="4" t="s">
        <v>646</v>
      </c>
    </row>
    <row r="86" spans="1:10">
      <c r="A86" s="4" t="s">
        <v>657</v>
      </c>
    </row>
    <row r="87" spans="1:10">
      <c r="A87" s="3" t="s">
        <v>567</v>
      </c>
    </row>
    <row r="88" spans="1:10">
      <c r="A88" s="4" t="s">
        <v>67</v>
      </c>
      <c r="E88" s="7" t="n">
        <v>692</v>
      </c>
    </row>
    <row r="89" spans="1:10">
      <c r="A89" s="4" t="s">
        <v>224</v>
      </c>
      <c r="E89" s="6" t="n">
        <v>198</v>
      </c>
    </row>
    <row r="90" spans="1:10">
      <c r="A90" s="4" t="s">
        <v>70</v>
      </c>
      <c r="E90" s="6" t="n">
        <v>6430</v>
      </c>
    </row>
    <row r="91" spans="1:10">
      <c r="A91" s="4" t="s">
        <v>518</v>
      </c>
      <c r="E91" s="6" t="n">
        <v>58931</v>
      </c>
    </row>
    <row r="92" spans="1:10">
      <c r="A92" s="4" t="s">
        <v>668</v>
      </c>
      <c r="E92" s="6" t="n">
        <v>7900</v>
      </c>
    </row>
    <row r="93" spans="1:10">
      <c r="A93" s="4" t="s">
        <v>74</v>
      </c>
      <c r="E93" s="6" t="n">
        <v>21834</v>
      </c>
    </row>
    <row r="94" spans="1:10">
      <c r="A94" s="4" t="s">
        <v>675</v>
      </c>
      <c r="E94" s="6" t="n">
        <v>0</v>
      </c>
    </row>
    <row r="95" spans="1:10">
      <c r="A95" s="4" t="s">
        <v>76</v>
      </c>
      <c r="E95" s="6" t="n">
        <v>313</v>
      </c>
    </row>
    <row r="96" spans="1:10">
      <c r="A96" s="4" t="s">
        <v>669</v>
      </c>
      <c r="E96" s="6" t="n">
        <v>96298</v>
      </c>
    </row>
    <row r="97" spans="1:10">
      <c r="A97" s="3" t="s">
        <v>568</v>
      </c>
    </row>
    <row r="98" spans="1:10">
      <c r="A98" s="4" t="s">
        <v>670</v>
      </c>
      <c r="E98" s="6" t="n">
        <v>-1012</v>
      </c>
    </row>
    <row r="99" spans="1:10">
      <c r="A99" s="4" t="s">
        <v>85</v>
      </c>
      <c r="E99" s="6" t="n">
        <v>-451</v>
      </c>
    </row>
    <row r="100" spans="1:10">
      <c r="A100" s="4" t="s">
        <v>674</v>
      </c>
      <c r="E100" s="6" t="n">
        <v>0</v>
      </c>
    </row>
    <row r="101" spans="1:10">
      <c r="A101" s="4" t="s">
        <v>676</v>
      </c>
      <c r="E101" s="6" t="n">
        <v>0</v>
      </c>
    </row>
    <row r="102" spans="1:10">
      <c r="A102" s="4" t="s">
        <v>671</v>
      </c>
      <c r="E102" s="6" t="n">
        <v>-2227</v>
      </c>
    </row>
    <row r="103" spans="1:10">
      <c r="A103" s="4" t="s">
        <v>91</v>
      </c>
      <c r="E103" s="6" t="n">
        <v>-614</v>
      </c>
    </row>
    <row r="104" spans="1:10">
      <c r="A104" s="4" t="s">
        <v>672</v>
      </c>
      <c r="E104" s="7" t="n">
        <v>91994</v>
      </c>
    </row>
    <row r="105" spans="1:10">
      <c r="A105" s="4" t="s">
        <v>658</v>
      </c>
    </row>
    <row r="106" spans="1:10">
      <c r="A106" s="3" t="s">
        <v>568</v>
      </c>
    </row>
    <row r="107" spans="1:10">
      <c r="A107" s="4" t="s">
        <v>628</v>
      </c>
      <c r="E107" s="4" t="s">
        <v>646</v>
      </c>
    </row>
    <row r="108" spans="1:10">
      <c r="A108" s="4" t="s">
        <v>659</v>
      </c>
    </row>
    <row r="109" spans="1:10">
      <c r="A109" s="3" t="s">
        <v>567</v>
      </c>
    </row>
    <row r="110" spans="1:10">
      <c r="A110" s="4" t="s">
        <v>67</v>
      </c>
      <c r="G110" s="7" t="n">
        <v>1388</v>
      </c>
    </row>
    <row r="111" spans="1:10">
      <c r="A111" s="4" t="s">
        <v>224</v>
      </c>
      <c r="G111" s="6" t="n">
        <v>7</v>
      </c>
    </row>
    <row r="112" spans="1:10">
      <c r="A112" s="4" t="s">
        <v>70</v>
      </c>
      <c r="G112" s="6" t="n">
        <v>1082</v>
      </c>
    </row>
    <row r="113" spans="1:10">
      <c r="A113" s="4" t="s">
        <v>518</v>
      </c>
      <c r="G113" s="6" t="n">
        <v>40251</v>
      </c>
    </row>
    <row r="114" spans="1:10">
      <c r="A114" s="4" t="s">
        <v>668</v>
      </c>
      <c r="G114" s="6" t="n">
        <v>6252</v>
      </c>
    </row>
    <row r="115" spans="1:10">
      <c r="A115" s="4" t="s">
        <v>74</v>
      </c>
      <c r="G115" s="6" t="n">
        <v>15804</v>
      </c>
    </row>
    <row r="116" spans="1:10">
      <c r="A116" s="4" t="s">
        <v>675</v>
      </c>
      <c r="G116" s="6" t="n">
        <v>6714</v>
      </c>
    </row>
    <row r="117" spans="1:10">
      <c r="A117" s="4" t="s">
        <v>76</v>
      </c>
      <c r="G117" s="6" t="n">
        <v>3396</v>
      </c>
    </row>
    <row r="118" spans="1:10">
      <c r="A118" s="4" t="s">
        <v>669</v>
      </c>
      <c r="G118" s="6" t="n">
        <v>74894</v>
      </c>
    </row>
    <row r="119" spans="1:10">
      <c r="A119" s="3" t="s">
        <v>568</v>
      </c>
    </row>
    <row r="120" spans="1:10">
      <c r="A120" s="4" t="s">
        <v>670</v>
      </c>
      <c r="G120" s="6" t="n">
        <v>-439</v>
      </c>
    </row>
    <row r="121" spans="1:10">
      <c r="A121" s="4" t="s">
        <v>85</v>
      </c>
      <c r="G121" s="6" t="n">
        <v>-168</v>
      </c>
    </row>
    <row r="122" spans="1:10">
      <c r="A122" s="4" t="s">
        <v>674</v>
      </c>
      <c r="G122" s="6" t="n">
        <v>-33091</v>
      </c>
    </row>
    <row r="123" spans="1:10">
      <c r="A123" s="4" t="s">
        <v>676</v>
      </c>
      <c r="G123" s="6" t="n">
        <v>-4067</v>
      </c>
    </row>
    <row r="124" spans="1:10">
      <c r="A124" s="4" t="s">
        <v>671</v>
      </c>
      <c r="G124" s="6" t="n">
        <v>0</v>
      </c>
    </row>
    <row r="125" spans="1:10">
      <c r="A125" s="4" t="s">
        <v>91</v>
      </c>
      <c r="G125" s="6" t="n">
        <v>-828</v>
      </c>
    </row>
    <row r="126" spans="1:10">
      <c r="A126" s="4" t="s">
        <v>672</v>
      </c>
      <c r="G126" s="7" t="n">
        <v>36301</v>
      </c>
    </row>
    <row r="127" spans="1:10">
      <c r="A127" s="4" t="s">
        <v>660</v>
      </c>
    </row>
    <row r="128" spans="1:10">
      <c r="A128" s="3" t="s">
        <v>568</v>
      </c>
    </row>
    <row r="129" spans="1:10">
      <c r="A129" s="4" t="s">
        <v>628</v>
      </c>
      <c r="G129" s="4" t="s">
        <v>5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77</v>
      </c>
      <c r="B1" s="2" t="s">
        <v>662</v>
      </c>
      <c r="C1" s="2" t="s">
        <v>663</v>
      </c>
      <c r="D1" s="2" t="s">
        <v>2</v>
      </c>
      <c r="E1" s="2" t="s">
        <v>65</v>
      </c>
    </row>
    <row r="2" spans="1:5">
      <c r="A2" s="3" t="s">
        <v>613</v>
      </c>
    </row>
    <row r="3" spans="1:5">
      <c r="A3" s="4" t="s">
        <v>678</v>
      </c>
      <c r="D3" s="7" t="n">
        <v>1568</v>
      </c>
    </row>
    <row r="4" spans="1:5">
      <c r="A4" s="4" t="s">
        <v>617</v>
      </c>
    </row>
    <row r="5" spans="1:5">
      <c r="A5" s="3" t="s">
        <v>613</v>
      </c>
    </row>
    <row r="6" spans="1:5">
      <c r="A6" s="4" t="s">
        <v>678</v>
      </c>
      <c r="E6" s="7" t="n">
        <v>128229</v>
      </c>
    </row>
    <row r="7" spans="1:5">
      <c r="A7" s="4" t="s">
        <v>627</v>
      </c>
    </row>
    <row r="8" spans="1:5">
      <c r="A8" s="3" t="s">
        <v>613</v>
      </c>
    </row>
    <row r="9" spans="1:5">
      <c r="A9" s="4" t="s">
        <v>678</v>
      </c>
      <c r="B9" s="7" t="n">
        <v>128229</v>
      </c>
    </row>
    <row r="10" spans="1:5">
      <c r="A10" s="4" t="s">
        <v>628</v>
      </c>
      <c r="B10" s="4" t="s">
        <v>629</v>
      </c>
    </row>
    <row r="11" spans="1:5">
      <c r="A11" s="4" t="s">
        <v>679</v>
      </c>
      <c r="B11" s="4" t="s">
        <v>629</v>
      </c>
    </row>
    <row r="12" spans="1:5">
      <c r="A12" s="4" t="s">
        <v>632</v>
      </c>
    </row>
    <row r="13" spans="1:5">
      <c r="A13" s="3" t="s">
        <v>613</v>
      </c>
    </row>
    <row r="14" spans="1:5">
      <c r="A14" s="4" t="s">
        <v>678</v>
      </c>
      <c r="E14" s="7" t="n">
        <v>65847</v>
      </c>
    </row>
    <row r="15" spans="1:5">
      <c r="A15" s="4" t="s">
        <v>638</v>
      </c>
    </row>
    <row r="16" spans="1:5">
      <c r="A16" s="3" t="s">
        <v>613</v>
      </c>
    </row>
    <row r="17" spans="1:5">
      <c r="A17" s="4" t="s">
        <v>678</v>
      </c>
      <c r="C17" s="7" t="n">
        <v>35860</v>
      </c>
    </row>
    <row r="18" spans="1:5">
      <c r="A18" s="4" t="s">
        <v>628</v>
      </c>
      <c r="C18" s="4" t="s">
        <v>629</v>
      </c>
    </row>
    <row r="19" spans="1:5">
      <c r="A19" s="4" t="s">
        <v>679</v>
      </c>
      <c r="C19" s="4" t="s">
        <v>629</v>
      </c>
    </row>
    <row r="20" spans="1:5">
      <c r="A20" s="4" t="s">
        <v>680</v>
      </c>
    </row>
    <row r="21" spans="1:5">
      <c r="A21" s="3" t="s">
        <v>613</v>
      </c>
    </row>
    <row r="22" spans="1:5">
      <c r="A22" s="4" t="s">
        <v>678</v>
      </c>
      <c r="C22" s="7" t="n">
        <v>19960</v>
      </c>
    </row>
    <row r="23" spans="1:5">
      <c r="A23" s="4" t="s">
        <v>679</v>
      </c>
      <c r="C23" s="4" t="s">
        <v>681</v>
      </c>
    </row>
    <row r="24" spans="1:5">
      <c r="A24" s="4" t="s">
        <v>682</v>
      </c>
    </row>
    <row r="25" spans="1:5">
      <c r="A25" s="3" t="s">
        <v>613</v>
      </c>
    </row>
    <row r="26" spans="1:5">
      <c r="A26" s="4" t="s">
        <v>628</v>
      </c>
      <c r="C26" s="4" t="s">
        <v>683</v>
      </c>
    </row>
    <row r="27" spans="1:5">
      <c r="A27" s="4" t="s">
        <v>684</v>
      </c>
    </row>
    <row r="28" spans="1:5">
      <c r="A28" s="3" t="s">
        <v>613</v>
      </c>
    </row>
    <row r="29" spans="1:5">
      <c r="A29" s="4" t="s">
        <v>628</v>
      </c>
      <c r="C29" s="4" t="s">
        <v>685</v>
      </c>
    </row>
    <row r="30" spans="1:5">
      <c r="A30" s="4" t="s">
        <v>686</v>
      </c>
    </row>
    <row r="31" spans="1:5">
      <c r="A31" s="3" t="s">
        <v>613</v>
      </c>
    </row>
    <row r="32" spans="1:5">
      <c r="A32" s="4" t="s">
        <v>678</v>
      </c>
      <c r="C32" s="7" t="n">
        <v>9552</v>
      </c>
    </row>
    <row r="33" spans="1:5">
      <c r="A33" s="4" t="s">
        <v>628</v>
      </c>
      <c r="C33" s="4" t="s">
        <v>629</v>
      </c>
    </row>
    <row r="34" spans="1:5">
      <c r="A34" s="4" t="s">
        <v>679</v>
      </c>
      <c r="C34" s="4" t="s">
        <v>629</v>
      </c>
    </row>
    <row r="35" spans="1:5">
      <c r="A35" s="4" t="s">
        <v>687</v>
      </c>
    </row>
    <row r="36" spans="1:5">
      <c r="A36" s="3" t="s">
        <v>613</v>
      </c>
    </row>
    <row r="37" spans="1:5">
      <c r="A37" s="4" t="s">
        <v>678</v>
      </c>
      <c r="C37" s="7" t="n">
        <v>475</v>
      </c>
    </row>
    <row r="38" spans="1:5">
      <c r="A38" s="4" t="s">
        <v>679</v>
      </c>
      <c r="C38" s="4" t="s">
        <v>688</v>
      </c>
    </row>
    <row r="39" spans="1:5">
      <c r="A39" s="4" t="s">
        <v>689</v>
      </c>
    </row>
    <row r="40" spans="1:5">
      <c r="A40" s="3" t="s">
        <v>613</v>
      </c>
    </row>
    <row r="41" spans="1:5">
      <c r="A41" s="4" t="s">
        <v>628</v>
      </c>
      <c r="C41" s="4" t="s">
        <v>683</v>
      </c>
    </row>
    <row r="42" spans="1:5">
      <c r="A42" s="4" t="s">
        <v>690</v>
      </c>
    </row>
    <row r="43" spans="1:5">
      <c r="A43" s="3" t="s">
        <v>613</v>
      </c>
    </row>
    <row r="44" spans="1:5">
      <c r="A44" s="4" t="s">
        <v>628</v>
      </c>
      <c r="C44" s="4" t="s">
        <v>6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203</v>
      </c>
      <c r="J1" s="2" t="s">
        <v>1</v>
      </c>
    </row>
    <row r="2" spans="1:12">
      <c r="B2" s="2" t="s">
        <v>2</v>
      </c>
      <c r="C2" s="2" t="s">
        <v>204</v>
      </c>
      <c r="D2" s="2" t="s">
        <v>4</v>
      </c>
      <c r="E2" s="2" t="s">
        <v>205</v>
      </c>
      <c r="F2" s="2" t="s">
        <v>65</v>
      </c>
      <c r="G2" s="2" t="s">
        <v>206</v>
      </c>
      <c r="H2" s="2" t="s">
        <v>207</v>
      </c>
      <c r="I2" s="2" t="s">
        <v>208</v>
      </c>
      <c r="J2" s="2" t="s">
        <v>2</v>
      </c>
      <c r="K2" s="2" t="s">
        <v>65</v>
      </c>
      <c r="L2" s="2" t="s">
        <v>120</v>
      </c>
    </row>
    <row r="3" spans="1:12">
      <c r="A3" s="3" t="s">
        <v>272</v>
      </c>
    </row>
    <row r="4" spans="1:12">
      <c r="A4" s="4" t="s">
        <v>138</v>
      </c>
      <c r="J4" s="7" t="n">
        <v>507245</v>
      </c>
      <c r="K4" s="7" t="n">
        <v>365359</v>
      </c>
      <c r="L4" s="7" t="n">
        <v>232982</v>
      </c>
    </row>
    <row r="5" spans="1:12">
      <c r="A5" s="4" t="s">
        <v>139</v>
      </c>
      <c r="J5" s="6" t="n">
        <v>205</v>
      </c>
      <c r="K5" s="6" t="n">
        <v>0</v>
      </c>
      <c r="L5" s="6" t="n">
        <v>0</v>
      </c>
    </row>
    <row r="6" spans="1:12">
      <c r="A6" s="4" t="s">
        <v>140</v>
      </c>
      <c r="B6" s="7" t="n">
        <v>124995</v>
      </c>
      <c r="C6" s="7" t="n">
        <v>120850</v>
      </c>
      <c r="D6" s="7" t="n">
        <v>143527</v>
      </c>
      <c r="E6" s="7" t="n">
        <v>118078</v>
      </c>
      <c r="F6" s="7" t="n">
        <v>110022</v>
      </c>
      <c r="G6" s="7" t="n">
        <v>124825</v>
      </c>
      <c r="H6" s="7" t="n">
        <v>67618</v>
      </c>
      <c r="I6" s="7" t="n">
        <v>62894</v>
      </c>
      <c r="J6" s="7" t="n">
        <v>507450</v>
      </c>
      <c r="K6" s="7" t="n">
        <v>365359</v>
      </c>
      <c r="L6" s="7" t="n">
        <v>232982</v>
      </c>
    </row>
    <row r="7" spans="1:12">
      <c r="A7" s="4" t="s">
        <v>692</v>
      </c>
      <c r="J7" s="6" t="n">
        <v>84140</v>
      </c>
      <c r="K7" s="6" t="n">
        <v>79779</v>
      </c>
      <c r="L7" s="6" t="n">
        <v>76854</v>
      </c>
    </row>
    <row r="8" spans="1:12">
      <c r="A8" s="3" t="s">
        <v>693</v>
      </c>
    </row>
    <row r="9" spans="1:12">
      <c r="A9" s="4" t="s">
        <v>694</v>
      </c>
      <c r="J9" s="6" t="n">
        <v>539</v>
      </c>
      <c r="K9" s="6" t="n">
        <v>418</v>
      </c>
      <c r="L9" s="6" t="n">
        <v>681</v>
      </c>
    </row>
    <row r="10" spans="1:12">
      <c r="A10" s="4" t="s">
        <v>695</v>
      </c>
      <c r="J10" s="6" t="n">
        <v>84679</v>
      </c>
      <c r="K10" s="6" t="n">
        <v>80197</v>
      </c>
      <c r="L10" s="6" t="n">
        <v>77535</v>
      </c>
    </row>
    <row r="11" spans="1:12">
      <c r="A11" s="4" t="s">
        <v>142</v>
      </c>
      <c r="B11" s="9" t="n">
        <v>1.47</v>
      </c>
      <c r="C11" s="9" t="n">
        <v>1.42</v>
      </c>
      <c r="D11" s="9" t="n">
        <v>1.7</v>
      </c>
      <c r="E11" s="9" t="n">
        <v>1.44</v>
      </c>
      <c r="F11" s="9" t="n">
        <v>1.37</v>
      </c>
      <c r="G11" s="9" t="n">
        <v>1.56</v>
      </c>
      <c r="H11" s="9" t="n">
        <v>0.85</v>
      </c>
      <c r="I11" s="9" t="n">
        <v>0.79</v>
      </c>
      <c r="J11" s="9" t="n">
        <v>6.03</v>
      </c>
      <c r="K11" s="9" t="n">
        <v>4.58</v>
      </c>
      <c r="L11" s="9" t="n">
        <v>3.03</v>
      </c>
    </row>
    <row r="12" spans="1:12">
      <c r="A12" s="4" t="s">
        <v>144</v>
      </c>
      <c r="B12" s="9" t="n">
        <v>1.46</v>
      </c>
      <c r="C12" s="9" t="n">
        <v>1.41</v>
      </c>
      <c r="D12" s="9" t="n">
        <v>1.69</v>
      </c>
      <c r="E12" s="9" t="n">
        <v>1.44</v>
      </c>
      <c r="F12" s="9" t="n">
        <v>1.36</v>
      </c>
      <c r="G12" s="9" t="n">
        <v>1.55</v>
      </c>
      <c r="H12" s="9" t="n">
        <v>0.85</v>
      </c>
      <c r="I12" s="9" t="n">
        <v>0.79</v>
      </c>
      <c r="J12" s="9" t="n">
        <v>5.99</v>
      </c>
      <c r="K12" s="9" t="n">
        <v>4.56</v>
      </c>
      <c r="L12" s="7" t="n">
        <v>3</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5</v>
      </c>
      <c r="D2" s="2" t="s">
        <v>120</v>
      </c>
    </row>
    <row r="3" spans="1:4">
      <c r="A3" s="3" t="s">
        <v>697</v>
      </c>
    </row>
    <row r="4" spans="1:4">
      <c r="A4" s="4" t="s">
        <v>698</v>
      </c>
      <c r="B4" s="6" t="n">
        <v>21</v>
      </c>
      <c r="C4" s="6" t="n">
        <v>265</v>
      </c>
      <c r="D4" s="6" t="n">
        <v>63</v>
      </c>
    </row>
    <row r="5" spans="1:4">
      <c r="A5" s="4" t="s">
        <v>699</v>
      </c>
    </row>
    <row r="6" spans="1:4">
      <c r="A6" s="3" t="s">
        <v>697</v>
      </c>
    </row>
    <row r="7" spans="1:4">
      <c r="A7" s="4" t="s">
        <v>698</v>
      </c>
      <c r="B7" s="6" t="n">
        <v>21</v>
      </c>
      <c r="C7" s="6" t="n">
        <v>265</v>
      </c>
      <c r="D7" s="6" t="n">
        <v>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701</v>
      </c>
      <c r="C1" s="2" t="s">
        <v>2</v>
      </c>
      <c r="D1" s="2" t="s">
        <v>65</v>
      </c>
      <c r="E1" s="2" t="s">
        <v>120</v>
      </c>
    </row>
    <row r="2" spans="1:5">
      <c r="A2" s="3" t="s">
        <v>702</v>
      </c>
    </row>
    <row r="3" spans="1:5">
      <c r="A3" s="4" t="s">
        <v>128</v>
      </c>
      <c r="C3" s="7" t="n">
        <v>15790</v>
      </c>
      <c r="D3" s="7" t="n">
        <v>0</v>
      </c>
      <c r="E3" s="7" t="n">
        <v>0</v>
      </c>
    </row>
    <row r="4" spans="1:5">
      <c r="A4" s="4" t="s">
        <v>703</v>
      </c>
    </row>
    <row r="5" spans="1:5">
      <c r="A5" s="3" t="s">
        <v>702</v>
      </c>
    </row>
    <row r="6" spans="1:5">
      <c r="A6" s="4" t="s">
        <v>128</v>
      </c>
      <c r="C6" s="6" t="n">
        <v>15800</v>
      </c>
    </row>
    <row r="7" spans="1:5">
      <c r="A7" s="4" t="s">
        <v>704</v>
      </c>
    </row>
    <row r="8" spans="1:5">
      <c r="A8" s="3" t="s">
        <v>702</v>
      </c>
    </row>
    <row r="9" spans="1:5">
      <c r="A9" s="4" t="s">
        <v>705</v>
      </c>
      <c r="B9" s="4" t="s">
        <v>547</v>
      </c>
    </row>
    <row r="10" spans="1:5">
      <c r="A10" s="4" t="s">
        <v>706</v>
      </c>
    </row>
    <row r="11" spans="1:5">
      <c r="A11" s="3" t="s">
        <v>702</v>
      </c>
    </row>
    <row r="12" spans="1:5">
      <c r="A12" s="4" t="s">
        <v>707</v>
      </c>
      <c r="B12" s="7" t="n">
        <v>433000</v>
      </c>
    </row>
    <row r="13" spans="1:5">
      <c r="A13" s="4" t="s">
        <v>708</v>
      </c>
      <c r="B13" s="7" t="n">
        <v>351800</v>
      </c>
    </row>
    <row r="14" spans="1:5">
      <c r="A14" s="4" t="s">
        <v>705</v>
      </c>
      <c r="B14" s="4" t="s">
        <v>547</v>
      </c>
    </row>
    <row r="15" spans="1:5">
      <c r="A15" s="4" t="s">
        <v>709</v>
      </c>
      <c r="B15" s="7" t="n">
        <v>41900</v>
      </c>
    </row>
    <row r="16" spans="1:5">
      <c r="A16" s="4" t="s">
        <v>710</v>
      </c>
      <c r="B16" s="6" t="n">
        <v>39300</v>
      </c>
    </row>
    <row r="17" spans="1:5">
      <c r="A17" s="4" t="s">
        <v>711</v>
      </c>
      <c r="B17" s="7" t="n">
        <v>41400</v>
      </c>
    </row>
    <row r="18" spans="1:5">
      <c r="A18" s="4" t="s">
        <v>712</v>
      </c>
    </row>
    <row r="19" spans="1:5">
      <c r="A19" s="3" t="s">
        <v>702</v>
      </c>
    </row>
    <row r="20" spans="1:5">
      <c r="A20" s="4" t="s">
        <v>713</v>
      </c>
      <c r="C20" s="6" t="n">
        <v>45100</v>
      </c>
    </row>
    <row r="21" spans="1:5">
      <c r="A21" s="4" t="s">
        <v>714</v>
      </c>
    </row>
    <row r="22" spans="1:5">
      <c r="A22" s="3" t="s">
        <v>702</v>
      </c>
    </row>
    <row r="23" spans="1:5">
      <c r="A23" s="4" t="s">
        <v>710</v>
      </c>
      <c r="C23" s="6" t="n">
        <v>40100</v>
      </c>
    </row>
    <row r="24" spans="1:5">
      <c r="A24" s="4" t="s">
        <v>715</v>
      </c>
    </row>
    <row r="25" spans="1:5">
      <c r="A25" s="3" t="s">
        <v>702</v>
      </c>
    </row>
    <row r="26" spans="1:5">
      <c r="A26" s="4" t="s">
        <v>710</v>
      </c>
      <c r="C26" s="6" t="n">
        <v>34300</v>
      </c>
    </row>
    <row r="27" spans="1:5">
      <c r="A27" s="4" t="s">
        <v>716</v>
      </c>
    </row>
    <row r="28" spans="1:5">
      <c r="A28" s="3" t="s">
        <v>702</v>
      </c>
    </row>
    <row r="29" spans="1:5">
      <c r="A29" s="4" t="s">
        <v>710</v>
      </c>
      <c r="C29" s="7" t="n">
        <v>5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65</v>
      </c>
      <c r="D2" s="2" t="s">
        <v>120</v>
      </c>
    </row>
    <row r="3" spans="1:4">
      <c r="A3" s="3" t="s">
        <v>147</v>
      </c>
    </row>
    <row r="4" spans="1:4">
      <c r="A4" s="4" t="s">
        <v>159</v>
      </c>
      <c r="B4" s="7" t="n">
        <v>-51</v>
      </c>
      <c r="C4" s="7" t="n">
        <v>4419</v>
      </c>
      <c r="D4" s="7" t="n">
        <v>0</v>
      </c>
    </row>
    <row r="5" spans="1:4">
      <c r="A5" s="4" t="s">
        <v>160</v>
      </c>
      <c r="B5" s="6" t="n">
        <v>10</v>
      </c>
      <c r="C5" s="6" t="n">
        <v>1358</v>
      </c>
      <c r="D5" s="6" t="n">
        <v>0</v>
      </c>
    </row>
    <row r="6" spans="1:4">
      <c r="A6" s="4" t="s">
        <v>161</v>
      </c>
      <c r="B6" s="6" t="n">
        <v>0</v>
      </c>
      <c r="C6" s="6" t="n">
        <v>0</v>
      </c>
      <c r="D6" s="6" t="n">
        <v>-10</v>
      </c>
    </row>
    <row r="7" spans="1:4">
      <c r="A7" s="4" t="s">
        <v>162</v>
      </c>
      <c r="B7" s="6" t="n">
        <v>2938</v>
      </c>
    </row>
    <row r="8" spans="1:4">
      <c r="A8" s="4" t="s">
        <v>162</v>
      </c>
      <c r="C8" s="6" t="n">
        <v>-14557</v>
      </c>
      <c r="D8" s="6" t="n">
        <v>18542</v>
      </c>
    </row>
    <row r="9" spans="1:4">
      <c r="A9" s="4" t="s">
        <v>163</v>
      </c>
      <c r="B9" s="7" t="n">
        <v>-9</v>
      </c>
      <c r="C9" s="7" t="n">
        <v>-15</v>
      </c>
      <c r="D9" s="7"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17</v>
      </c>
      <c r="B1" s="2" t="s">
        <v>718</v>
      </c>
      <c r="C1" s="2" t="s">
        <v>719</v>
      </c>
      <c r="D1" s="2" t="s">
        <v>590</v>
      </c>
      <c r="E1" s="2" t="s">
        <v>495</v>
      </c>
    </row>
    <row r="2" spans="1:5">
      <c r="A2" s="3" t="s">
        <v>720</v>
      </c>
    </row>
    <row r="3" spans="1:5">
      <c r="A3" s="4" t="s">
        <v>721</v>
      </c>
      <c r="D3" s="7" t="n">
        <v>59737</v>
      </c>
      <c r="E3" s="7" t="n">
        <v>10000</v>
      </c>
    </row>
    <row r="4" spans="1:5">
      <c r="A4" s="4" t="s">
        <v>704</v>
      </c>
    </row>
    <row r="5" spans="1:5">
      <c r="A5" s="3" t="s">
        <v>720</v>
      </c>
    </row>
    <row r="6" spans="1:5">
      <c r="A6" s="4" t="s">
        <v>705</v>
      </c>
      <c r="B6" s="4" t="s">
        <v>547</v>
      </c>
      <c r="C6" s="4" t="s">
        <v>547</v>
      </c>
    </row>
    <row r="7" spans="1:5">
      <c r="A7" s="4" t="s">
        <v>722</v>
      </c>
    </row>
    <row r="8" spans="1:5">
      <c r="A8" s="3" t="s">
        <v>720</v>
      </c>
    </row>
    <row r="9" spans="1:5">
      <c r="A9" s="4" t="s">
        <v>723</v>
      </c>
      <c r="B9" s="11" t="n">
        <v>152.6</v>
      </c>
      <c r="C9" s="7" t="n">
        <v>167400</v>
      </c>
    </row>
    <row r="10" spans="1:5">
      <c r="A10" s="4" t="s">
        <v>705</v>
      </c>
      <c r="B10" s="4" t="s">
        <v>724</v>
      </c>
      <c r="C10" s="4" t="s">
        <v>724</v>
      </c>
    </row>
    <row r="11" spans="1:5">
      <c r="A11" s="4" t="s">
        <v>725</v>
      </c>
    </row>
    <row r="12" spans="1:5">
      <c r="A12" s="3" t="s">
        <v>720</v>
      </c>
    </row>
    <row r="13" spans="1:5">
      <c r="A13" s="4" t="s">
        <v>705</v>
      </c>
      <c r="B13" s="4" t="s">
        <v>547</v>
      </c>
      <c r="C13" s="4" t="s">
        <v>547</v>
      </c>
    </row>
    <row r="14" spans="1:5">
      <c r="A14" s="4" t="s">
        <v>708</v>
      </c>
      <c r="C14" s="7" t="n">
        <v>351800</v>
      </c>
    </row>
    <row r="15" spans="1:5">
      <c r="A15" s="4" t="s">
        <v>709</v>
      </c>
      <c r="C15" s="7" t="n">
        <v>41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65</v>
      </c>
      <c r="D1" s="2" t="s">
        <v>120</v>
      </c>
    </row>
    <row r="2" spans="1:4">
      <c r="A2" s="3" t="s">
        <v>727</v>
      </c>
    </row>
    <row r="3" spans="1:4">
      <c r="A3" s="4" t="s">
        <v>67</v>
      </c>
      <c r="B3" s="7" t="n">
        <v>1869577</v>
      </c>
      <c r="C3" s="7" t="n">
        <v>606166</v>
      </c>
      <c r="D3" s="7" t="n">
        <v>1412517</v>
      </c>
    </row>
    <row r="4" spans="1:4">
      <c r="A4" s="4" t="s">
        <v>728</v>
      </c>
      <c r="B4" s="6" t="n">
        <v>7583</v>
      </c>
      <c r="C4" s="6" t="n">
        <v>2823</v>
      </c>
    </row>
    <row r="5" spans="1:4">
      <c r="A5" s="4" t="s">
        <v>729</v>
      </c>
      <c r="B5" s="6" t="n">
        <v>2779</v>
      </c>
      <c r="C5" s="6" t="n">
        <v>1717</v>
      </c>
    </row>
    <row r="6" spans="1:4">
      <c r="A6" s="4" t="s">
        <v>730</v>
      </c>
      <c r="B6" s="6" t="n">
        <v>10362</v>
      </c>
      <c r="C6" s="6" t="n">
        <v>4540</v>
      </c>
    </row>
    <row r="7" spans="1:4">
      <c r="A7" s="4" t="s">
        <v>731</v>
      </c>
      <c r="B7" s="6" t="n">
        <v>1879939</v>
      </c>
      <c r="C7" s="6" t="n">
        <v>610706</v>
      </c>
    </row>
    <row r="8" spans="1:4">
      <c r="A8" s="4" t="s">
        <v>732</v>
      </c>
    </row>
    <row r="9" spans="1:4">
      <c r="A9" s="3" t="s">
        <v>727</v>
      </c>
    </row>
    <row r="10" spans="1:4">
      <c r="A10" s="4" t="s">
        <v>67</v>
      </c>
      <c r="B10" s="6" t="n">
        <v>983030</v>
      </c>
      <c r="C10" s="6" t="n">
        <v>486648</v>
      </c>
    </row>
    <row r="11" spans="1:4">
      <c r="A11" s="4" t="s">
        <v>733</v>
      </c>
    </row>
    <row r="12" spans="1:4">
      <c r="A12" s="3" t="s">
        <v>727</v>
      </c>
    </row>
    <row r="13" spans="1:4">
      <c r="A13" s="4" t="s">
        <v>67</v>
      </c>
      <c r="B13" s="7" t="n">
        <v>886547</v>
      </c>
      <c r="C13" s="7" t="n">
        <v>1195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4</v>
      </c>
      <c r="B1" s="2" t="s">
        <v>2</v>
      </c>
      <c r="C1" s="2" t="s">
        <v>65</v>
      </c>
      <c r="D1" s="2" t="s">
        <v>574</v>
      </c>
      <c r="E1" s="2" t="s">
        <v>120</v>
      </c>
      <c r="F1" s="2" t="s">
        <v>566</v>
      </c>
    </row>
    <row r="2" spans="1:6">
      <c r="A2" s="3" t="s">
        <v>735</v>
      </c>
    </row>
    <row r="3" spans="1:6">
      <c r="A3" s="4" t="s">
        <v>224</v>
      </c>
      <c r="B3" s="7" t="n">
        <v>702160</v>
      </c>
      <c r="C3" s="7" t="n">
        <v>646069</v>
      </c>
    </row>
    <row r="4" spans="1:6">
      <c r="A4" s="4" t="s">
        <v>109</v>
      </c>
      <c r="B4" s="6" t="n">
        <v>-13026</v>
      </c>
      <c r="C4" s="6" t="n">
        <v>-15950</v>
      </c>
      <c r="E4" s="7" t="n">
        <v>-18228</v>
      </c>
      <c r="F4" s="7" t="n">
        <v>-15675</v>
      </c>
    </row>
    <row r="5" spans="1:6">
      <c r="A5" s="4" t="s">
        <v>575</v>
      </c>
      <c r="B5" s="7" t="n">
        <v>689134</v>
      </c>
      <c r="C5" s="7" t="n">
        <v>630119</v>
      </c>
      <c r="D5" s="7" t="n">
        <v>5763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65</v>
      </c>
      <c r="D2" s="2" t="s">
        <v>120</v>
      </c>
    </row>
    <row r="3" spans="1:4">
      <c r="A3" s="3" t="s">
        <v>737</v>
      </c>
    </row>
    <row r="4" spans="1:4">
      <c r="A4" s="4" t="s">
        <v>738</v>
      </c>
      <c r="B4" s="7" t="n">
        <v>15950</v>
      </c>
      <c r="C4" s="7" t="n">
        <v>18228</v>
      </c>
      <c r="D4" s="7" t="n">
        <v>15675</v>
      </c>
    </row>
    <row r="5" spans="1:4">
      <c r="A5" s="4" t="s">
        <v>221</v>
      </c>
      <c r="B5" s="6" t="n">
        <v>8459</v>
      </c>
      <c r="C5" s="6" t="n">
        <v>7236</v>
      </c>
      <c r="D5" s="6" t="n">
        <v>5627</v>
      </c>
    </row>
    <row r="6" spans="1:4">
      <c r="A6" s="4" t="s">
        <v>739</v>
      </c>
      <c r="B6" s="6" t="n">
        <v>-11341</v>
      </c>
      <c r="C6" s="6" t="n">
        <v>-8396</v>
      </c>
      <c r="D6" s="6" t="n">
        <v>-4546</v>
      </c>
    </row>
    <row r="7" spans="1:4">
      <c r="A7" s="4" t="s">
        <v>740</v>
      </c>
      <c r="B7" s="6" t="n">
        <v>-42</v>
      </c>
      <c r="C7" s="6" t="n">
        <v>-1118</v>
      </c>
      <c r="D7" s="6" t="n">
        <v>1472</v>
      </c>
    </row>
    <row r="8" spans="1:4">
      <c r="A8" s="4" t="s">
        <v>741</v>
      </c>
      <c r="B8" s="7" t="n">
        <v>13026</v>
      </c>
      <c r="C8" s="7" t="n">
        <v>15950</v>
      </c>
      <c r="D8" s="7" t="n">
        <v>182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2</v>
      </c>
      <c r="B1" s="2" t="s">
        <v>2</v>
      </c>
      <c r="C1" s="2" t="s">
        <v>565</v>
      </c>
      <c r="D1" s="2" t="s">
        <v>65</v>
      </c>
      <c r="E1" s="2" t="s">
        <v>574</v>
      </c>
    </row>
    <row r="2" spans="1:5">
      <c r="A2" s="3" t="s">
        <v>743</v>
      </c>
    </row>
    <row r="3" spans="1:5">
      <c r="A3" s="4" t="s">
        <v>744</v>
      </c>
      <c r="B3" s="7" t="n">
        <v>55954</v>
      </c>
      <c r="D3" s="7" t="n">
        <v>70433</v>
      </c>
    </row>
    <row r="4" spans="1:5">
      <c r="A4" s="4" t="s">
        <v>745</v>
      </c>
      <c r="B4" s="6" t="n">
        <v>122823</v>
      </c>
      <c r="D4" s="6" t="n">
        <v>98245</v>
      </c>
    </row>
    <row r="5" spans="1:5">
      <c r="A5" s="4" t="s">
        <v>746</v>
      </c>
      <c r="B5" s="6" t="n">
        <v>7090</v>
      </c>
      <c r="D5" s="6" t="n">
        <v>10887</v>
      </c>
    </row>
    <row r="6" spans="1:5">
      <c r="A6" s="4" t="s">
        <v>747</v>
      </c>
      <c r="B6" s="6" t="n">
        <v>36350</v>
      </c>
      <c r="D6" s="6" t="n">
        <v>12611</v>
      </c>
    </row>
    <row r="7" spans="1:5">
      <c r="A7" s="4" t="s">
        <v>748</v>
      </c>
      <c r="B7" s="6" t="n">
        <v>25426</v>
      </c>
      <c r="D7" s="6" t="n">
        <v>62170</v>
      </c>
    </row>
    <row r="8" spans="1:5">
      <c r="A8" s="4" t="s">
        <v>577</v>
      </c>
      <c r="B8" s="6" t="n">
        <v>10033</v>
      </c>
      <c r="D8" s="6" t="n">
        <v>9778</v>
      </c>
      <c r="E8" s="7" t="n">
        <v>9002</v>
      </c>
    </row>
    <row r="9" spans="1:5">
      <c r="A9" s="4" t="s">
        <v>70</v>
      </c>
      <c r="B9" s="6" t="n">
        <v>45867</v>
      </c>
      <c r="D9" s="6" t="n">
        <v>10733</v>
      </c>
    </row>
    <row r="10" spans="1:5">
      <c r="A10" s="4" t="s">
        <v>749</v>
      </c>
      <c r="B10" s="7" t="n">
        <v>303543</v>
      </c>
      <c r="C10" s="7" t="n">
        <v>258908</v>
      </c>
      <c r="D10" s="7" t="n">
        <v>2748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565</v>
      </c>
      <c r="D1" s="2" t="s">
        <v>65</v>
      </c>
    </row>
    <row r="2" spans="1:4">
      <c r="A2" s="3" t="s">
        <v>751</v>
      </c>
    </row>
    <row r="3" spans="1:4">
      <c r="A3" s="4" t="s">
        <v>752</v>
      </c>
      <c r="B3" s="7" t="n">
        <v>18087247</v>
      </c>
      <c r="D3" s="7" t="n">
        <v>15996650</v>
      </c>
    </row>
    <row r="4" spans="1:4">
      <c r="A4" s="4" t="s">
        <v>753</v>
      </c>
      <c r="B4" s="6" t="n">
        <v>-5934650</v>
      </c>
      <c r="D4" s="6" t="n">
        <v>-4970630</v>
      </c>
    </row>
    <row r="5" spans="1:4">
      <c r="A5" s="4" t="s">
        <v>72</v>
      </c>
      <c r="B5" s="6" t="n">
        <v>12152597</v>
      </c>
      <c r="C5" s="7" t="n">
        <v>10732909</v>
      </c>
      <c r="D5" s="6" t="n">
        <v>11026020</v>
      </c>
    </row>
    <row r="6" spans="1:4">
      <c r="A6" s="4" t="s">
        <v>754</v>
      </c>
    </row>
    <row r="7" spans="1:4">
      <c r="A7" s="3" t="s">
        <v>751</v>
      </c>
    </row>
    <row r="8" spans="1:4">
      <c r="A8" s="4" t="s">
        <v>752</v>
      </c>
      <c r="B8" s="6" t="n">
        <v>8131835</v>
      </c>
      <c r="D8" s="6" t="n">
        <v>7073912</v>
      </c>
    </row>
    <row r="9" spans="1:4">
      <c r="A9" s="4" t="s">
        <v>755</v>
      </c>
    </row>
    <row r="10" spans="1:4">
      <c r="A10" s="3" t="s">
        <v>751</v>
      </c>
    </row>
    <row r="11" spans="1:4">
      <c r="A11" s="4" t="s">
        <v>752</v>
      </c>
      <c r="B11" s="6" t="n">
        <v>5398525</v>
      </c>
      <c r="D11" s="6" t="n">
        <v>4822501</v>
      </c>
    </row>
    <row r="12" spans="1:4">
      <c r="A12" s="4" t="s">
        <v>756</v>
      </c>
    </row>
    <row r="13" spans="1:4">
      <c r="A13" s="3" t="s">
        <v>751</v>
      </c>
    </row>
    <row r="14" spans="1:4">
      <c r="A14" s="4" t="s">
        <v>752</v>
      </c>
      <c r="B14" s="6" t="n">
        <v>1764058</v>
      </c>
      <c r="D14" s="6" t="n">
        <v>1637133</v>
      </c>
    </row>
    <row r="15" spans="1:4">
      <c r="A15" s="4" t="s">
        <v>757</v>
      </c>
    </row>
    <row r="16" spans="1:4">
      <c r="A16" s="3" t="s">
        <v>751</v>
      </c>
    </row>
    <row r="17" spans="1:4">
      <c r="A17" s="4" t="s">
        <v>752</v>
      </c>
      <c r="B17" s="6" t="n">
        <v>1002104</v>
      </c>
      <c r="D17" s="6" t="n">
        <v>974152</v>
      </c>
    </row>
    <row r="18" spans="1:4">
      <c r="A18" s="4" t="s">
        <v>758</v>
      </c>
    </row>
    <row r="19" spans="1:4">
      <c r="A19" s="3" t="s">
        <v>751</v>
      </c>
    </row>
    <row r="20" spans="1:4">
      <c r="A20" s="4" t="s">
        <v>752</v>
      </c>
      <c r="B20" s="6" t="n">
        <v>1009701</v>
      </c>
      <c r="D20" s="6" t="n">
        <v>857585</v>
      </c>
    </row>
    <row r="21" spans="1:4">
      <c r="A21" s="4" t="s">
        <v>759</v>
      </c>
    </row>
    <row r="22" spans="1:4">
      <c r="A22" s="3" t="s">
        <v>751</v>
      </c>
    </row>
    <row r="23" spans="1:4">
      <c r="A23" s="4" t="s">
        <v>752</v>
      </c>
      <c r="B23" s="7" t="n">
        <v>781024</v>
      </c>
      <c r="D23" s="7" t="n">
        <v>6313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0</v>
      </c>
      <c r="B1" s="2" t="s">
        <v>2</v>
      </c>
      <c r="C1" s="2" t="s">
        <v>565</v>
      </c>
      <c r="D1" s="2" t="s">
        <v>65</v>
      </c>
      <c r="E1" s="2" t="s">
        <v>120</v>
      </c>
      <c r="F1" s="2" t="s">
        <v>566</v>
      </c>
    </row>
    <row r="2" spans="1:6">
      <c r="A2" s="3" t="s">
        <v>761</v>
      </c>
    </row>
    <row r="3" spans="1:6">
      <c r="A3" s="4" t="s">
        <v>74</v>
      </c>
      <c r="B3" s="7" t="n">
        <v>4781858</v>
      </c>
      <c r="D3" s="7" t="n">
        <v>4836388</v>
      </c>
      <c r="E3" s="7" t="n">
        <v>4411762</v>
      </c>
    </row>
    <row r="4" spans="1:6">
      <c r="A4" s="4" t="s">
        <v>762</v>
      </c>
      <c r="B4" s="6" t="n">
        <v>2808696</v>
      </c>
      <c r="D4" s="6" t="n">
        <v>2884979</v>
      </c>
    </row>
    <row r="5" spans="1:6">
      <c r="A5" s="4" t="s">
        <v>763</v>
      </c>
      <c r="B5" s="6" t="n">
        <v>-706307</v>
      </c>
      <c r="D5" s="6" t="n">
        <v>-551683</v>
      </c>
    </row>
    <row r="6" spans="1:6">
      <c r="A6" s="4" t="s">
        <v>165</v>
      </c>
      <c r="B6" s="6" t="n">
        <v>2102389</v>
      </c>
      <c r="C6" s="7" t="n">
        <v>2310091</v>
      </c>
      <c r="D6" s="6" t="n">
        <v>2333296</v>
      </c>
      <c r="E6" s="6" t="n">
        <v>2384972</v>
      </c>
      <c r="F6" s="7" t="n">
        <v>719231</v>
      </c>
    </row>
    <row r="7" spans="1:6">
      <c r="A7" s="4" t="s">
        <v>764</v>
      </c>
    </row>
    <row r="8" spans="1:6">
      <c r="A8" s="3" t="s">
        <v>761</v>
      </c>
    </row>
    <row r="9" spans="1:6">
      <c r="A9" s="4" t="s">
        <v>762</v>
      </c>
      <c r="B9" s="6" t="n">
        <v>2712701</v>
      </c>
      <c r="D9" s="6" t="n">
        <v>2733864</v>
      </c>
    </row>
    <row r="10" spans="1:6">
      <c r="A10" s="4" t="s">
        <v>763</v>
      </c>
      <c r="B10" s="6" t="n">
        <v>-646632</v>
      </c>
      <c r="D10" s="6" t="n">
        <v>-467111</v>
      </c>
    </row>
    <row r="11" spans="1:6">
      <c r="A11" s="4" t="s">
        <v>765</v>
      </c>
    </row>
    <row r="12" spans="1:6">
      <c r="A12" s="3" t="s">
        <v>761</v>
      </c>
    </row>
    <row r="13" spans="1:6">
      <c r="A13" s="4" t="s">
        <v>762</v>
      </c>
      <c r="B13" s="6" t="n">
        <v>46601</v>
      </c>
      <c r="D13" s="6" t="n">
        <v>71778</v>
      </c>
    </row>
    <row r="14" spans="1:6">
      <c r="A14" s="4" t="s">
        <v>763</v>
      </c>
      <c r="B14" s="6" t="n">
        <v>-37885</v>
      </c>
      <c r="D14" s="6" t="n">
        <v>-62585</v>
      </c>
    </row>
    <row r="15" spans="1:6">
      <c r="A15" s="4" t="s">
        <v>766</v>
      </c>
    </row>
    <row r="16" spans="1:6">
      <c r="A16" s="3" t="s">
        <v>761</v>
      </c>
    </row>
    <row r="17" spans="1:6">
      <c r="A17" s="4" t="s">
        <v>762</v>
      </c>
      <c r="B17" s="6" t="n">
        <v>0</v>
      </c>
      <c r="D17" s="6" t="n">
        <v>35969</v>
      </c>
    </row>
    <row r="18" spans="1:6">
      <c r="A18" s="4" t="s">
        <v>763</v>
      </c>
      <c r="B18" s="6" t="n">
        <v>0</v>
      </c>
      <c r="D18" s="6" t="n">
        <v>-9986</v>
      </c>
    </row>
    <row r="19" spans="1:6">
      <c r="A19" s="4" t="s">
        <v>767</v>
      </c>
    </row>
    <row r="20" spans="1:6">
      <c r="A20" s="3" t="s">
        <v>761</v>
      </c>
    </row>
    <row r="21" spans="1:6">
      <c r="A21" s="4" t="s">
        <v>762</v>
      </c>
      <c r="B21" s="6" t="n">
        <v>33295</v>
      </c>
      <c r="D21" s="6" t="n">
        <v>33671</v>
      </c>
    </row>
    <row r="22" spans="1:6">
      <c r="A22" s="4" t="s">
        <v>763</v>
      </c>
      <c r="B22" s="6" t="n">
        <v>-14329</v>
      </c>
      <c r="D22" s="6" t="n">
        <v>-8118</v>
      </c>
    </row>
    <row r="23" spans="1:6">
      <c r="A23" s="4" t="s">
        <v>768</v>
      </c>
    </row>
    <row r="24" spans="1:6">
      <c r="A24" s="3" t="s">
        <v>761</v>
      </c>
    </row>
    <row r="25" spans="1:6">
      <c r="A25" s="4" t="s">
        <v>762</v>
      </c>
      <c r="B25" s="6" t="n">
        <v>9697</v>
      </c>
      <c r="D25" s="6" t="n">
        <v>9697</v>
      </c>
    </row>
    <row r="26" spans="1:6">
      <c r="A26" s="4" t="s">
        <v>763</v>
      </c>
      <c r="B26" s="6" t="n">
        <v>-4529</v>
      </c>
      <c r="D26" s="6" t="n">
        <v>-3883</v>
      </c>
    </row>
    <row r="27" spans="1:6">
      <c r="A27" s="4" t="s">
        <v>769</v>
      </c>
    </row>
    <row r="28" spans="1:6">
      <c r="A28" s="3" t="s">
        <v>761</v>
      </c>
    </row>
    <row r="29" spans="1:6">
      <c r="A29" s="4" t="s">
        <v>762</v>
      </c>
      <c r="B29" s="6" t="n">
        <v>6402</v>
      </c>
      <c r="D29" s="6" t="n">
        <v>0</v>
      </c>
    </row>
    <row r="30" spans="1:6">
      <c r="A30" s="4" t="s">
        <v>763</v>
      </c>
      <c r="B30" s="6" t="n">
        <v>-2932</v>
      </c>
      <c r="D30" s="6" t="n">
        <v>0</v>
      </c>
    </row>
    <row r="31" spans="1:6">
      <c r="A31" s="4" t="s">
        <v>536</v>
      </c>
    </row>
    <row r="32" spans="1:6">
      <c r="A32" s="3" t="s">
        <v>761</v>
      </c>
    </row>
    <row r="33" spans="1:6">
      <c r="A33" s="4" t="s">
        <v>74</v>
      </c>
      <c r="B33" s="6" t="n">
        <v>1741689</v>
      </c>
      <c r="D33" s="6" t="n">
        <v>1745804</v>
      </c>
      <c r="E33" s="6" t="n">
        <v>1561512</v>
      </c>
    </row>
    <row r="34" spans="1:6">
      <c r="A34" s="4" t="s">
        <v>165</v>
      </c>
      <c r="B34" s="6" t="n">
        <v>1443292</v>
      </c>
      <c r="D34" s="6" t="n">
        <v>1578971</v>
      </c>
      <c r="E34" s="6" t="n">
        <v>1646373</v>
      </c>
      <c r="F34" s="6" t="n">
        <v>40117</v>
      </c>
    </row>
    <row r="35" spans="1:6">
      <c r="A35" s="4" t="s">
        <v>542</v>
      </c>
    </row>
    <row r="36" spans="1:6">
      <c r="A36" s="3" t="s">
        <v>761</v>
      </c>
    </row>
    <row r="37" spans="1:6">
      <c r="A37" s="4" t="s">
        <v>74</v>
      </c>
      <c r="B37" s="6" t="n">
        <v>2426306</v>
      </c>
      <c r="D37" s="6" t="n">
        <v>2474164</v>
      </c>
      <c r="E37" s="6" t="n">
        <v>2610899</v>
      </c>
    </row>
    <row r="38" spans="1:6">
      <c r="A38" s="4" t="s">
        <v>165</v>
      </c>
      <c r="B38" s="6" t="n">
        <v>466564</v>
      </c>
      <c r="D38" s="6" t="n">
        <v>543860</v>
      </c>
      <c r="E38" s="6" t="n">
        <v>631219</v>
      </c>
      <c r="F38" s="6" t="n">
        <v>562361</v>
      </c>
    </row>
    <row r="39" spans="1:6">
      <c r="A39" s="4" t="s">
        <v>545</v>
      </c>
    </row>
    <row r="40" spans="1:6">
      <c r="A40" s="3" t="s">
        <v>761</v>
      </c>
    </row>
    <row r="41" spans="1:6">
      <c r="A41" s="4" t="s">
        <v>74</v>
      </c>
      <c r="B41" s="6" t="n">
        <v>613863</v>
      </c>
      <c r="D41" s="6" t="n">
        <v>616420</v>
      </c>
      <c r="E41" s="6" t="n">
        <v>239351</v>
      </c>
    </row>
    <row r="42" spans="1:6">
      <c r="A42" s="4" t="s">
        <v>165</v>
      </c>
      <c r="B42" s="7" t="n">
        <v>192533</v>
      </c>
      <c r="D42" s="7" t="n">
        <v>210465</v>
      </c>
      <c r="E42" s="7" t="n">
        <v>107380</v>
      </c>
      <c r="F42" s="7" t="n">
        <v>1167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65</v>
      </c>
    </row>
    <row r="3" spans="1:3">
      <c r="A3" s="3" t="s">
        <v>771</v>
      </c>
    </row>
    <row r="4" spans="1:3">
      <c r="A4" s="4" t="s">
        <v>772</v>
      </c>
      <c r="B4" s="7" t="n">
        <v>4836388</v>
      </c>
      <c r="C4" s="7" t="n">
        <v>4411762</v>
      </c>
    </row>
    <row r="5" spans="1:3">
      <c r="A5" s="4" t="s">
        <v>740</v>
      </c>
      <c r="B5" s="6" t="n">
        <v>-16514</v>
      </c>
      <c r="C5" s="6" t="n">
        <v>-188313</v>
      </c>
    </row>
    <row r="6" spans="1:3">
      <c r="A6" s="4" t="s">
        <v>773</v>
      </c>
      <c r="B6" s="6" t="n">
        <v>4781858</v>
      </c>
      <c r="C6" s="6" t="n">
        <v>4836388</v>
      </c>
    </row>
    <row r="7" spans="1:3">
      <c r="A7" s="4" t="s">
        <v>774</v>
      </c>
    </row>
    <row r="8" spans="1:3">
      <c r="A8" s="3" t="s">
        <v>771</v>
      </c>
    </row>
    <row r="9" spans="1:3">
      <c r="A9" s="4" t="s">
        <v>775</v>
      </c>
      <c r="B9" s="6" t="n">
        <v>-59246</v>
      </c>
    </row>
    <row r="10" spans="1:3">
      <c r="A10" s="4" t="s">
        <v>776</v>
      </c>
    </row>
    <row r="11" spans="1:3">
      <c r="A11" s="3" t="s">
        <v>771</v>
      </c>
    </row>
    <row r="12" spans="1:3">
      <c r="A12" s="4" t="s">
        <v>775</v>
      </c>
      <c r="B12" s="6" t="n">
        <v>-950</v>
      </c>
    </row>
    <row r="13" spans="1:3">
      <c r="A13" s="4" t="s">
        <v>632</v>
      </c>
    </row>
    <row r="14" spans="1:3">
      <c r="A14" s="3" t="s">
        <v>771</v>
      </c>
    </row>
    <row r="15" spans="1:3">
      <c r="A15" s="4" t="s">
        <v>777</v>
      </c>
      <c r="C15" s="6" t="n">
        <v>197378</v>
      </c>
    </row>
    <row r="16" spans="1:3">
      <c r="A16" s="4" t="s">
        <v>617</v>
      </c>
    </row>
    <row r="17" spans="1:3">
      <c r="A17" s="3" t="s">
        <v>771</v>
      </c>
    </row>
    <row r="18" spans="1:3">
      <c r="A18" s="4" t="s">
        <v>777</v>
      </c>
      <c r="C18" s="6" t="n">
        <v>413871</v>
      </c>
    </row>
    <row r="19" spans="1:3">
      <c r="A19" s="4" t="s">
        <v>778</v>
      </c>
    </row>
    <row r="20" spans="1:3">
      <c r="A20" s="3" t="s">
        <v>771</v>
      </c>
    </row>
    <row r="21" spans="1:3">
      <c r="A21" s="4" t="s">
        <v>777</v>
      </c>
      <c r="C21" s="6" t="n">
        <v>1690</v>
      </c>
    </row>
    <row r="22" spans="1:3">
      <c r="A22" s="4" t="s">
        <v>779</v>
      </c>
    </row>
    <row r="23" spans="1:3">
      <c r="A23" s="3" t="s">
        <v>771</v>
      </c>
    </row>
    <row r="24" spans="1:3">
      <c r="A24" s="4" t="s">
        <v>777</v>
      </c>
      <c r="B24" s="6" t="n">
        <v>22180</v>
      </c>
    </row>
    <row r="25" spans="1:3">
      <c r="A25" s="4" t="s">
        <v>536</v>
      </c>
    </row>
    <row r="26" spans="1:3">
      <c r="A26" s="3" t="s">
        <v>771</v>
      </c>
    </row>
    <row r="27" spans="1:3">
      <c r="A27" s="4" t="s">
        <v>772</v>
      </c>
      <c r="B27" s="6" t="n">
        <v>1745804</v>
      </c>
      <c r="C27" s="6" t="n">
        <v>1561512</v>
      </c>
    </row>
    <row r="28" spans="1:3">
      <c r="A28" s="4" t="s">
        <v>740</v>
      </c>
      <c r="B28" s="6" t="n">
        <v>-3165</v>
      </c>
      <c r="C28" s="6" t="n">
        <v>-13419</v>
      </c>
    </row>
    <row r="29" spans="1:3">
      <c r="A29" s="4" t="s">
        <v>773</v>
      </c>
      <c r="B29" s="6" t="n">
        <v>1741689</v>
      </c>
      <c r="C29" s="6" t="n">
        <v>1745804</v>
      </c>
    </row>
    <row r="30" spans="1:3">
      <c r="A30" s="4" t="s">
        <v>780</v>
      </c>
    </row>
    <row r="31" spans="1:3">
      <c r="A31" s="3" t="s">
        <v>771</v>
      </c>
    </row>
    <row r="32" spans="1:3">
      <c r="A32" s="4" t="s">
        <v>775</v>
      </c>
      <c r="B32" s="6" t="n">
        <v>0</v>
      </c>
    </row>
    <row r="33" spans="1:3">
      <c r="A33" s="4" t="s">
        <v>781</v>
      </c>
    </row>
    <row r="34" spans="1:3">
      <c r="A34" s="3" t="s">
        <v>771</v>
      </c>
    </row>
    <row r="35" spans="1:3">
      <c r="A35" s="4" t="s">
        <v>775</v>
      </c>
      <c r="B35" s="6" t="n">
        <v>-950</v>
      </c>
    </row>
    <row r="36" spans="1:3">
      <c r="A36" s="4" t="s">
        <v>782</v>
      </c>
    </row>
    <row r="37" spans="1:3">
      <c r="A37" s="3" t="s">
        <v>771</v>
      </c>
    </row>
    <row r="38" spans="1:3">
      <c r="A38" s="4" t="s">
        <v>777</v>
      </c>
      <c r="C38" s="6" t="n">
        <v>197378</v>
      </c>
    </row>
    <row r="39" spans="1:3">
      <c r="A39" s="4" t="s">
        <v>783</v>
      </c>
    </row>
    <row r="40" spans="1:3">
      <c r="A40" s="3" t="s">
        <v>771</v>
      </c>
    </row>
    <row r="41" spans="1:3">
      <c r="A41" s="4" t="s">
        <v>777</v>
      </c>
      <c r="C41" s="6" t="n">
        <v>0</v>
      </c>
    </row>
    <row r="42" spans="1:3">
      <c r="A42" s="4" t="s">
        <v>784</v>
      </c>
    </row>
    <row r="43" spans="1:3">
      <c r="A43" s="3" t="s">
        <v>771</v>
      </c>
    </row>
    <row r="44" spans="1:3">
      <c r="A44" s="4" t="s">
        <v>777</v>
      </c>
      <c r="C44" s="6" t="n">
        <v>333</v>
      </c>
    </row>
    <row r="45" spans="1:3">
      <c r="A45" s="4" t="s">
        <v>785</v>
      </c>
    </row>
    <row r="46" spans="1:3">
      <c r="A46" s="3" t="s">
        <v>771</v>
      </c>
    </row>
    <row r="47" spans="1:3">
      <c r="A47" s="4" t="s">
        <v>777</v>
      </c>
      <c r="B47" s="6" t="n">
        <v>0</v>
      </c>
    </row>
    <row r="48" spans="1:3">
      <c r="A48" s="4" t="s">
        <v>542</v>
      </c>
    </row>
    <row r="49" spans="1:3">
      <c r="A49" s="3" t="s">
        <v>771</v>
      </c>
    </row>
    <row r="50" spans="1:3">
      <c r="A50" s="4" t="s">
        <v>772</v>
      </c>
      <c r="B50" s="6" t="n">
        <v>2474164</v>
      </c>
      <c r="C50" s="6" t="n">
        <v>2610899</v>
      </c>
    </row>
    <row r="51" spans="1:3">
      <c r="A51" s="4" t="s">
        <v>740</v>
      </c>
      <c r="B51" s="6" t="n">
        <v>-14475</v>
      </c>
      <c r="C51" s="6" t="n">
        <v>-138092</v>
      </c>
    </row>
    <row r="52" spans="1:3">
      <c r="A52" s="4" t="s">
        <v>773</v>
      </c>
      <c r="B52" s="6" t="n">
        <v>2426306</v>
      </c>
      <c r="C52" s="6" t="n">
        <v>2474164</v>
      </c>
    </row>
    <row r="53" spans="1:3">
      <c r="A53" s="4" t="s">
        <v>786</v>
      </c>
    </row>
    <row r="54" spans="1:3">
      <c r="A54" s="3" t="s">
        <v>771</v>
      </c>
    </row>
    <row r="55" spans="1:3">
      <c r="A55" s="4" t="s">
        <v>775</v>
      </c>
      <c r="B55" s="6" t="n">
        <v>-59246</v>
      </c>
    </row>
    <row r="56" spans="1:3">
      <c r="A56" s="4" t="s">
        <v>787</v>
      </c>
    </row>
    <row r="57" spans="1:3">
      <c r="A57" s="3" t="s">
        <v>771</v>
      </c>
    </row>
    <row r="58" spans="1:3">
      <c r="A58" s="4" t="s">
        <v>775</v>
      </c>
      <c r="B58" s="6" t="n">
        <v>0</v>
      </c>
    </row>
    <row r="59" spans="1:3">
      <c r="A59" s="4" t="s">
        <v>788</v>
      </c>
    </row>
    <row r="60" spans="1:3">
      <c r="A60" s="3" t="s">
        <v>771</v>
      </c>
    </row>
    <row r="61" spans="1:3">
      <c r="A61" s="4" t="s">
        <v>777</v>
      </c>
      <c r="C61" s="6" t="n">
        <v>0</v>
      </c>
    </row>
    <row r="62" spans="1:3">
      <c r="A62" s="4" t="s">
        <v>789</v>
      </c>
    </row>
    <row r="63" spans="1:3">
      <c r="A63" s="3" t="s">
        <v>771</v>
      </c>
    </row>
    <row r="64" spans="1:3">
      <c r="A64" s="4" t="s">
        <v>777</v>
      </c>
      <c r="C64" s="6" t="n">
        <v>0</v>
      </c>
    </row>
    <row r="65" spans="1:3">
      <c r="A65" s="4" t="s">
        <v>790</v>
      </c>
    </row>
    <row r="66" spans="1:3">
      <c r="A66" s="3" t="s">
        <v>771</v>
      </c>
    </row>
    <row r="67" spans="1:3">
      <c r="A67" s="4" t="s">
        <v>777</v>
      </c>
      <c r="C67" s="6" t="n">
        <v>1357</v>
      </c>
    </row>
    <row r="68" spans="1:3">
      <c r="A68" s="4" t="s">
        <v>791</v>
      </c>
    </row>
    <row r="69" spans="1:3">
      <c r="A69" s="3" t="s">
        <v>771</v>
      </c>
    </row>
    <row r="70" spans="1:3">
      <c r="A70" s="4" t="s">
        <v>777</v>
      </c>
      <c r="B70" s="6" t="n">
        <v>25863</v>
      </c>
    </row>
    <row r="71" spans="1:3">
      <c r="A71" s="4" t="s">
        <v>545</v>
      </c>
    </row>
    <row r="72" spans="1:3">
      <c r="A72" s="3" t="s">
        <v>771</v>
      </c>
    </row>
    <row r="73" spans="1:3">
      <c r="A73" s="4" t="s">
        <v>772</v>
      </c>
      <c r="B73" s="6" t="n">
        <v>616420</v>
      </c>
      <c r="C73" s="6" t="n">
        <v>239351</v>
      </c>
    </row>
    <row r="74" spans="1:3">
      <c r="A74" s="4" t="s">
        <v>740</v>
      </c>
      <c r="B74" s="6" t="n">
        <v>1126</v>
      </c>
      <c r="C74" s="6" t="n">
        <v>-36802</v>
      </c>
    </row>
    <row r="75" spans="1:3">
      <c r="A75" s="4" t="s">
        <v>773</v>
      </c>
      <c r="B75" s="6" t="n">
        <v>613863</v>
      </c>
      <c r="C75" s="6" t="n">
        <v>616420</v>
      </c>
    </row>
    <row r="76" spans="1:3">
      <c r="A76" s="4" t="s">
        <v>792</v>
      </c>
    </row>
    <row r="77" spans="1:3">
      <c r="A77" s="3" t="s">
        <v>771</v>
      </c>
    </row>
    <row r="78" spans="1:3">
      <c r="A78" s="4" t="s">
        <v>775</v>
      </c>
      <c r="B78" s="6" t="n">
        <v>0</v>
      </c>
    </row>
    <row r="79" spans="1:3">
      <c r="A79" s="4" t="s">
        <v>793</v>
      </c>
    </row>
    <row r="80" spans="1:3">
      <c r="A80" s="3" t="s">
        <v>771</v>
      </c>
    </row>
    <row r="81" spans="1:3">
      <c r="A81" s="4" t="s">
        <v>775</v>
      </c>
      <c r="B81" s="6" t="n">
        <v>0</v>
      </c>
    </row>
    <row r="82" spans="1:3">
      <c r="A82" s="4" t="s">
        <v>794</v>
      </c>
    </row>
    <row r="83" spans="1:3">
      <c r="A83" s="3" t="s">
        <v>771</v>
      </c>
    </row>
    <row r="84" spans="1:3">
      <c r="A84" s="4" t="s">
        <v>777</v>
      </c>
      <c r="C84" s="6" t="n">
        <v>0</v>
      </c>
    </row>
    <row r="85" spans="1:3">
      <c r="A85" s="4" t="s">
        <v>795</v>
      </c>
    </row>
    <row r="86" spans="1:3">
      <c r="A86" s="3" t="s">
        <v>771</v>
      </c>
    </row>
    <row r="87" spans="1:3">
      <c r="A87" s="4" t="s">
        <v>777</v>
      </c>
      <c r="C87" s="6" t="n">
        <v>413871</v>
      </c>
    </row>
    <row r="88" spans="1:3">
      <c r="A88" s="4" t="s">
        <v>796</v>
      </c>
    </row>
    <row r="89" spans="1:3">
      <c r="A89" s="3" t="s">
        <v>771</v>
      </c>
    </row>
    <row r="90" spans="1:3">
      <c r="A90" s="4" t="s">
        <v>777</v>
      </c>
      <c r="C90" s="7" t="n">
        <v>0</v>
      </c>
    </row>
    <row r="91" spans="1:3">
      <c r="A91" s="4" t="s">
        <v>797</v>
      </c>
    </row>
    <row r="92" spans="1:3">
      <c r="A92" s="3" t="s">
        <v>771</v>
      </c>
    </row>
    <row r="93" spans="1:3">
      <c r="A93" s="4" t="s">
        <v>777</v>
      </c>
      <c r="B93" s="7" t="n">
        <v>-368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5</v>
      </c>
      <c r="D2" s="2" t="s">
        <v>120</v>
      </c>
    </row>
    <row r="3" spans="1:4">
      <c r="A3" s="3" t="s">
        <v>799</v>
      </c>
    </row>
    <row r="4" spans="1:4">
      <c r="A4" s="4" t="s">
        <v>800</v>
      </c>
      <c r="B4" s="7" t="n">
        <v>2333296</v>
      </c>
      <c r="C4" s="7" t="n">
        <v>2384972</v>
      </c>
      <c r="D4" s="7" t="n">
        <v>719231</v>
      </c>
    </row>
    <row r="5" spans="1:4">
      <c r="A5" s="4" t="s">
        <v>801</v>
      </c>
      <c r="B5" s="6" t="n">
        <v>-23205</v>
      </c>
    </row>
    <row r="6" spans="1:4">
      <c r="A6" s="4" t="s">
        <v>802</v>
      </c>
      <c r="B6" s="6" t="n">
        <v>1568</v>
      </c>
    </row>
    <row r="7" spans="1:4">
      <c r="A7" s="4" t="s">
        <v>803</v>
      </c>
      <c r="C7" s="6" t="n">
        <v>-1998</v>
      </c>
      <c r="D7" s="6" t="n">
        <v>-725</v>
      </c>
    </row>
    <row r="8" spans="1:4">
      <c r="A8" s="4" t="s">
        <v>804</v>
      </c>
      <c r="B8" s="6" t="n">
        <v>-196278</v>
      </c>
      <c r="C8" s="6" t="n">
        <v>-203416</v>
      </c>
      <c r="D8" s="6" t="n">
        <v>-177008</v>
      </c>
    </row>
    <row r="9" spans="1:4">
      <c r="A9" s="4" t="s">
        <v>740</v>
      </c>
      <c r="B9" s="6" t="n">
        <v>-9469</v>
      </c>
      <c r="C9" s="6" t="n">
        <v>-48680</v>
      </c>
      <c r="D9" s="6" t="n">
        <v>36929</v>
      </c>
    </row>
    <row r="10" spans="1:4">
      <c r="A10" s="4" t="s">
        <v>805</v>
      </c>
      <c r="B10" s="6" t="n">
        <v>2102389</v>
      </c>
      <c r="C10" s="6" t="n">
        <v>2333296</v>
      </c>
      <c r="D10" s="6" t="n">
        <v>2384972</v>
      </c>
    </row>
    <row r="11" spans="1:4">
      <c r="A11" s="4" t="s">
        <v>776</v>
      </c>
    </row>
    <row r="12" spans="1:4">
      <c r="A12" s="3" t="s">
        <v>799</v>
      </c>
    </row>
    <row r="13" spans="1:4">
      <c r="A13" s="4" t="s">
        <v>806</v>
      </c>
      <c r="B13" s="6" t="n">
        <v>-8412</v>
      </c>
    </row>
    <row r="14" spans="1:4">
      <c r="A14" s="4" t="s">
        <v>643</v>
      </c>
    </row>
    <row r="15" spans="1:4">
      <c r="A15" s="3" t="s">
        <v>799</v>
      </c>
    </row>
    <row r="16" spans="1:4">
      <c r="A16" s="4" t="s">
        <v>802</v>
      </c>
      <c r="D16" s="6" t="n">
        <v>1693900</v>
      </c>
    </row>
    <row r="17" spans="1:4">
      <c r="A17" s="4" t="s">
        <v>807</v>
      </c>
    </row>
    <row r="18" spans="1:4">
      <c r="A18" s="3" t="s">
        <v>799</v>
      </c>
    </row>
    <row r="19" spans="1:4">
      <c r="A19" s="4" t="s">
        <v>802</v>
      </c>
      <c r="D19" s="6" t="n">
        <v>112645</v>
      </c>
    </row>
    <row r="20" spans="1:4">
      <c r="A20" s="4" t="s">
        <v>632</v>
      </c>
    </row>
    <row r="21" spans="1:4">
      <c r="A21" s="3" t="s">
        <v>799</v>
      </c>
    </row>
    <row r="22" spans="1:4">
      <c r="A22" s="4" t="s">
        <v>802</v>
      </c>
      <c r="C22" s="6" t="n">
        <v>65847</v>
      </c>
    </row>
    <row r="23" spans="1:4">
      <c r="A23" s="4" t="s">
        <v>617</v>
      </c>
    </row>
    <row r="24" spans="1:4">
      <c r="A24" s="3" t="s">
        <v>799</v>
      </c>
    </row>
    <row r="25" spans="1:4">
      <c r="A25" s="4" t="s">
        <v>802</v>
      </c>
      <c r="C25" s="6" t="n">
        <v>128229</v>
      </c>
    </row>
    <row r="26" spans="1:4">
      <c r="A26" s="4" t="s">
        <v>778</v>
      </c>
    </row>
    <row r="27" spans="1:4">
      <c r="A27" s="3" t="s">
        <v>799</v>
      </c>
    </row>
    <row r="28" spans="1:4">
      <c r="A28" s="4" t="s">
        <v>802</v>
      </c>
      <c r="C28" s="6" t="n">
        <v>8342</v>
      </c>
    </row>
    <row r="29" spans="1:4">
      <c r="A29" s="4" t="s">
        <v>808</v>
      </c>
    </row>
    <row r="30" spans="1:4">
      <c r="A30" s="3" t="s">
        <v>799</v>
      </c>
    </row>
    <row r="31" spans="1:4">
      <c r="A31" s="4" t="s">
        <v>802</v>
      </c>
      <c r="B31" s="6" t="n">
        <v>4889</v>
      </c>
    </row>
    <row r="32" spans="1:4">
      <c r="A32" s="4" t="s">
        <v>536</v>
      </c>
    </row>
    <row r="33" spans="1:4">
      <c r="A33" s="3" t="s">
        <v>799</v>
      </c>
    </row>
    <row r="34" spans="1:4">
      <c r="A34" s="4" t="s">
        <v>800</v>
      </c>
      <c r="B34" s="6" t="n">
        <v>1578971</v>
      </c>
      <c r="C34" s="6" t="n">
        <v>1646373</v>
      </c>
      <c r="D34" s="6" t="n">
        <v>40117</v>
      </c>
    </row>
    <row r="35" spans="1:4">
      <c r="A35" s="4" t="s">
        <v>801</v>
      </c>
      <c r="B35" s="6" t="n">
        <v>-108</v>
      </c>
    </row>
    <row r="36" spans="1:4">
      <c r="A36" s="4" t="s">
        <v>802</v>
      </c>
      <c r="B36" s="6" t="n">
        <v>0</v>
      </c>
    </row>
    <row r="37" spans="1:4">
      <c r="A37" s="4" t="s">
        <v>803</v>
      </c>
      <c r="C37" s="6" t="n">
        <v>-334</v>
      </c>
      <c r="D37" s="6" t="n">
        <v>0</v>
      </c>
    </row>
    <row r="38" spans="1:4">
      <c r="A38" s="4" t="s">
        <v>804</v>
      </c>
      <c r="B38" s="6" t="n">
        <v>-125390</v>
      </c>
      <c r="C38" s="6" t="n">
        <v>-125683</v>
      </c>
      <c r="D38" s="6" t="n">
        <v>-84749</v>
      </c>
    </row>
    <row r="39" spans="1:4">
      <c r="A39" s="4" t="s">
        <v>740</v>
      </c>
      <c r="B39" s="6" t="n">
        <v>-1769</v>
      </c>
      <c r="C39" s="6" t="n">
        <v>-7232</v>
      </c>
      <c r="D39" s="6" t="n">
        <v>-2895</v>
      </c>
    </row>
    <row r="40" spans="1:4">
      <c r="A40" s="4" t="s">
        <v>805</v>
      </c>
      <c r="B40" s="6" t="n">
        <v>1443292</v>
      </c>
      <c r="C40" s="6" t="n">
        <v>1578971</v>
      </c>
      <c r="D40" s="6" t="n">
        <v>1646373</v>
      </c>
    </row>
    <row r="41" spans="1:4">
      <c r="A41" s="4" t="s">
        <v>781</v>
      </c>
    </row>
    <row r="42" spans="1:4">
      <c r="A42" s="3" t="s">
        <v>799</v>
      </c>
    </row>
    <row r="43" spans="1:4">
      <c r="A43" s="4" t="s">
        <v>806</v>
      </c>
      <c r="B43" s="6" t="n">
        <v>-8412</v>
      </c>
    </row>
    <row r="44" spans="1:4">
      <c r="A44" s="4" t="s">
        <v>809</v>
      </c>
    </row>
    <row r="45" spans="1:4">
      <c r="A45" s="3" t="s">
        <v>799</v>
      </c>
    </row>
    <row r="46" spans="1:4">
      <c r="A46" s="4" t="s">
        <v>802</v>
      </c>
      <c r="D46" s="6" t="n">
        <v>1693900</v>
      </c>
    </row>
    <row r="47" spans="1:4">
      <c r="A47" s="4" t="s">
        <v>810</v>
      </c>
    </row>
    <row r="48" spans="1:4">
      <c r="A48" s="3" t="s">
        <v>799</v>
      </c>
    </row>
    <row r="49" spans="1:4">
      <c r="A49" s="4" t="s">
        <v>802</v>
      </c>
      <c r="D49" s="6" t="n">
        <v>0</v>
      </c>
    </row>
    <row r="50" spans="1:4">
      <c r="A50" s="4" t="s">
        <v>782</v>
      </c>
    </row>
    <row r="51" spans="1:4">
      <c r="A51" s="3" t="s">
        <v>799</v>
      </c>
    </row>
    <row r="52" spans="1:4">
      <c r="A52" s="4" t="s">
        <v>802</v>
      </c>
      <c r="C52" s="6" t="n">
        <v>65847</v>
      </c>
    </row>
    <row r="53" spans="1:4">
      <c r="A53" s="4" t="s">
        <v>783</v>
      </c>
    </row>
    <row r="54" spans="1:4">
      <c r="A54" s="3" t="s">
        <v>799</v>
      </c>
    </row>
    <row r="55" spans="1:4">
      <c r="A55" s="4" t="s">
        <v>802</v>
      </c>
      <c r="C55" s="6" t="n">
        <v>0</v>
      </c>
    </row>
    <row r="56" spans="1:4">
      <c r="A56" s="4" t="s">
        <v>784</v>
      </c>
    </row>
    <row r="57" spans="1:4">
      <c r="A57" s="3" t="s">
        <v>799</v>
      </c>
    </row>
    <row r="58" spans="1:4">
      <c r="A58" s="4" t="s">
        <v>802</v>
      </c>
      <c r="C58" s="6" t="n">
        <v>0</v>
      </c>
    </row>
    <row r="59" spans="1:4">
      <c r="A59" s="4" t="s">
        <v>811</v>
      </c>
    </row>
    <row r="60" spans="1:4">
      <c r="A60" s="3" t="s">
        <v>799</v>
      </c>
    </row>
    <row r="61" spans="1:4">
      <c r="A61" s="4" t="s">
        <v>802</v>
      </c>
      <c r="B61" s="6" t="n">
        <v>0</v>
      </c>
    </row>
    <row r="62" spans="1:4">
      <c r="A62" s="4" t="s">
        <v>542</v>
      </c>
    </row>
    <row r="63" spans="1:4">
      <c r="A63" s="3" t="s">
        <v>799</v>
      </c>
    </row>
    <row r="64" spans="1:4">
      <c r="A64" s="4" t="s">
        <v>800</v>
      </c>
      <c r="B64" s="6" t="n">
        <v>543860</v>
      </c>
      <c r="C64" s="6" t="n">
        <v>631219</v>
      </c>
      <c r="D64" s="6" t="n">
        <v>562361</v>
      </c>
    </row>
    <row r="65" spans="1:4">
      <c r="A65" s="4" t="s">
        <v>801</v>
      </c>
      <c r="B65" s="6" t="n">
        <v>-20692</v>
      </c>
    </row>
    <row r="66" spans="1:4">
      <c r="A66" s="4" t="s">
        <v>802</v>
      </c>
      <c r="B66" s="6" t="n">
        <v>1096</v>
      </c>
    </row>
    <row r="67" spans="1:4">
      <c r="A67" s="4" t="s">
        <v>803</v>
      </c>
      <c r="C67" s="6" t="n">
        <v>-1661</v>
      </c>
      <c r="D67" s="6" t="n">
        <v>-725</v>
      </c>
    </row>
    <row r="68" spans="1:4">
      <c r="A68" s="4" t="s">
        <v>804</v>
      </c>
      <c r="B68" s="6" t="n">
        <v>-54432</v>
      </c>
      <c r="C68" s="6" t="n">
        <v>-62283</v>
      </c>
      <c r="D68" s="6" t="n">
        <v>-79105</v>
      </c>
    </row>
    <row r="69" spans="1:4">
      <c r="A69" s="4" t="s">
        <v>740</v>
      </c>
      <c r="B69" s="6" t="n">
        <v>-8157</v>
      </c>
      <c r="C69" s="6" t="n">
        <v>-31757</v>
      </c>
      <c r="D69" s="6" t="n">
        <v>36043</v>
      </c>
    </row>
    <row r="70" spans="1:4">
      <c r="A70" s="4" t="s">
        <v>805</v>
      </c>
      <c r="B70" s="6" t="n">
        <v>466564</v>
      </c>
      <c r="C70" s="6" t="n">
        <v>543860</v>
      </c>
      <c r="D70" s="6" t="n">
        <v>631219</v>
      </c>
    </row>
    <row r="71" spans="1:4">
      <c r="A71" s="4" t="s">
        <v>787</v>
      </c>
    </row>
    <row r="72" spans="1:4">
      <c r="A72" s="3" t="s">
        <v>799</v>
      </c>
    </row>
    <row r="73" spans="1:4">
      <c r="A73" s="4" t="s">
        <v>806</v>
      </c>
      <c r="B73" s="6" t="n">
        <v>0</v>
      </c>
    </row>
    <row r="74" spans="1:4">
      <c r="A74" s="4" t="s">
        <v>812</v>
      </c>
    </row>
    <row r="75" spans="1:4">
      <c r="A75" s="3" t="s">
        <v>799</v>
      </c>
    </row>
    <row r="76" spans="1:4">
      <c r="A76" s="4" t="s">
        <v>802</v>
      </c>
      <c r="D76" s="6" t="n">
        <v>0</v>
      </c>
    </row>
    <row r="77" spans="1:4">
      <c r="A77" s="4" t="s">
        <v>813</v>
      </c>
    </row>
    <row r="78" spans="1:4">
      <c r="A78" s="3" t="s">
        <v>799</v>
      </c>
    </row>
    <row r="79" spans="1:4">
      <c r="A79" s="4" t="s">
        <v>802</v>
      </c>
      <c r="D79" s="6" t="n">
        <v>112645</v>
      </c>
    </row>
    <row r="80" spans="1:4">
      <c r="A80" s="4" t="s">
        <v>788</v>
      </c>
    </row>
    <row r="81" spans="1:4">
      <c r="A81" s="3" t="s">
        <v>799</v>
      </c>
    </row>
    <row r="82" spans="1:4">
      <c r="A82" s="4" t="s">
        <v>802</v>
      </c>
      <c r="C82" s="6" t="n">
        <v>0</v>
      </c>
    </row>
    <row r="83" spans="1:4">
      <c r="A83" s="4" t="s">
        <v>789</v>
      </c>
    </row>
    <row r="84" spans="1:4">
      <c r="A84" s="3" t="s">
        <v>799</v>
      </c>
    </row>
    <row r="85" spans="1:4">
      <c r="A85" s="4" t="s">
        <v>802</v>
      </c>
      <c r="C85" s="6" t="n">
        <v>0</v>
      </c>
    </row>
    <row r="86" spans="1:4">
      <c r="A86" s="4" t="s">
        <v>790</v>
      </c>
    </row>
    <row r="87" spans="1:4">
      <c r="A87" s="3" t="s">
        <v>799</v>
      </c>
    </row>
    <row r="88" spans="1:4">
      <c r="A88" s="4" t="s">
        <v>802</v>
      </c>
      <c r="C88" s="6" t="n">
        <v>8342</v>
      </c>
    </row>
    <row r="89" spans="1:4">
      <c r="A89" s="4" t="s">
        <v>814</v>
      </c>
    </row>
    <row r="90" spans="1:4">
      <c r="A90" s="3" t="s">
        <v>799</v>
      </c>
    </row>
    <row r="91" spans="1:4">
      <c r="A91" s="4" t="s">
        <v>802</v>
      </c>
      <c r="B91" s="6" t="n">
        <v>4889</v>
      </c>
    </row>
    <row r="92" spans="1:4">
      <c r="A92" s="4" t="s">
        <v>545</v>
      </c>
    </row>
    <row r="93" spans="1:4">
      <c r="A93" s="3" t="s">
        <v>799</v>
      </c>
    </row>
    <row r="94" spans="1:4">
      <c r="A94" s="4" t="s">
        <v>800</v>
      </c>
      <c r="B94" s="6" t="n">
        <v>210465</v>
      </c>
      <c r="C94" s="6" t="n">
        <v>107380</v>
      </c>
      <c r="D94" s="6" t="n">
        <v>116753</v>
      </c>
    </row>
    <row r="95" spans="1:4">
      <c r="A95" s="4" t="s">
        <v>801</v>
      </c>
      <c r="B95" s="6" t="n">
        <v>-2405</v>
      </c>
    </row>
    <row r="96" spans="1:4">
      <c r="A96" s="4" t="s">
        <v>802</v>
      </c>
      <c r="B96" s="6" t="n">
        <v>472</v>
      </c>
    </row>
    <row r="97" spans="1:4">
      <c r="A97" s="4" t="s">
        <v>803</v>
      </c>
      <c r="C97" s="6" t="n">
        <v>-3</v>
      </c>
      <c r="D97" s="6" t="n">
        <v>0</v>
      </c>
    </row>
    <row r="98" spans="1:4">
      <c r="A98" s="4" t="s">
        <v>804</v>
      </c>
      <c r="B98" s="6" t="n">
        <v>-16456</v>
      </c>
      <c r="C98" s="6" t="n">
        <v>-15450</v>
      </c>
      <c r="D98" s="6" t="n">
        <v>-13154</v>
      </c>
    </row>
    <row r="99" spans="1:4">
      <c r="A99" s="4" t="s">
        <v>740</v>
      </c>
      <c r="B99" s="6" t="n">
        <v>457</v>
      </c>
      <c r="C99" s="6" t="n">
        <v>-9691</v>
      </c>
      <c r="D99" s="6" t="n">
        <v>3781</v>
      </c>
    </row>
    <row r="100" spans="1:4">
      <c r="A100" s="4" t="s">
        <v>805</v>
      </c>
      <c r="B100" s="6" t="n">
        <v>192533</v>
      </c>
      <c r="C100" s="6" t="n">
        <v>210465</v>
      </c>
      <c r="D100" s="6" t="n">
        <v>107380</v>
      </c>
    </row>
    <row r="101" spans="1:4">
      <c r="A101" s="4" t="s">
        <v>793</v>
      </c>
    </row>
    <row r="102" spans="1:4">
      <c r="A102" s="3" t="s">
        <v>799</v>
      </c>
    </row>
    <row r="103" spans="1:4">
      <c r="A103" s="4" t="s">
        <v>806</v>
      </c>
      <c r="B103" s="7" t="n">
        <v>0</v>
      </c>
    </row>
    <row r="104" spans="1:4">
      <c r="A104" s="4" t="s">
        <v>815</v>
      </c>
    </row>
    <row r="105" spans="1:4">
      <c r="A105" s="3" t="s">
        <v>799</v>
      </c>
    </row>
    <row r="106" spans="1:4">
      <c r="A106" s="4" t="s">
        <v>802</v>
      </c>
      <c r="D106" s="6" t="n">
        <v>0</v>
      </c>
    </row>
    <row r="107" spans="1:4">
      <c r="A107" s="4" t="s">
        <v>816</v>
      </c>
    </row>
    <row r="108" spans="1:4">
      <c r="A108" s="3" t="s">
        <v>799</v>
      </c>
    </row>
    <row r="109" spans="1:4">
      <c r="A109" s="4" t="s">
        <v>802</v>
      </c>
      <c r="D109" s="7" t="n">
        <v>0</v>
      </c>
    </row>
    <row r="110" spans="1:4">
      <c r="A110" s="4" t="s">
        <v>794</v>
      </c>
    </row>
    <row r="111" spans="1:4">
      <c r="A111" s="3" t="s">
        <v>799</v>
      </c>
    </row>
    <row r="112" spans="1:4">
      <c r="A112" s="4" t="s">
        <v>802</v>
      </c>
      <c r="C112" s="6" t="n">
        <v>0</v>
      </c>
    </row>
    <row r="113" spans="1:4">
      <c r="A113" s="4" t="s">
        <v>795</v>
      </c>
    </row>
    <row r="114" spans="1:4">
      <c r="A114" s="3" t="s">
        <v>799</v>
      </c>
    </row>
    <row r="115" spans="1:4">
      <c r="A115" s="4" t="s">
        <v>802</v>
      </c>
      <c r="C115" s="6" t="n">
        <v>128229</v>
      </c>
    </row>
    <row r="116" spans="1:4">
      <c r="A116" s="4" t="s">
        <v>796</v>
      </c>
    </row>
    <row r="117" spans="1:4">
      <c r="A117" s="3" t="s">
        <v>799</v>
      </c>
    </row>
    <row r="118" spans="1:4">
      <c r="A118" s="4" t="s">
        <v>802</v>
      </c>
      <c r="C118" s="7"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7</v>
      </c>
      <c r="B1" s="2" t="s">
        <v>2</v>
      </c>
      <c r="C1" s="2" t="s">
        <v>565</v>
      </c>
      <c r="D1" s="2" t="s">
        <v>65</v>
      </c>
      <c r="E1" s="2" t="s">
        <v>120</v>
      </c>
      <c r="F1" s="2" t="s">
        <v>566</v>
      </c>
    </row>
    <row r="2" spans="1:6">
      <c r="A2" s="3" t="s">
        <v>818</v>
      </c>
    </row>
    <row r="3" spans="1:6">
      <c r="A3" s="4" t="s">
        <v>819</v>
      </c>
      <c r="B3" s="7" t="n">
        <v>190222</v>
      </c>
    </row>
    <row r="4" spans="1:6">
      <c r="A4" s="4" t="s">
        <v>820</v>
      </c>
      <c r="B4" s="6" t="n">
        <v>182765</v>
      </c>
    </row>
    <row r="5" spans="1:6">
      <c r="A5" s="4" t="s">
        <v>821</v>
      </c>
      <c r="B5" s="6" t="n">
        <v>178780</v>
      </c>
    </row>
    <row r="6" spans="1:6">
      <c r="A6" s="4" t="s">
        <v>822</v>
      </c>
      <c r="B6" s="6" t="n">
        <v>178513</v>
      </c>
    </row>
    <row r="7" spans="1:6">
      <c r="A7" s="4" t="s">
        <v>823</v>
      </c>
      <c r="B7" s="6" t="n">
        <v>177733</v>
      </c>
    </row>
    <row r="8" spans="1:6">
      <c r="A8" s="4" t="s">
        <v>824</v>
      </c>
      <c r="B8" s="6" t="n">
        <v>1194376</v>
      </c>
    </row>
    <row r="9" spans="1:6">
      <c r="A9" s="4" t="s">
        <v>165</v>
      </c>
      <c r="B9" s="7" t="n">
        <v>2102389</v>
      </c>
      <c r="C9" s="7" t="n">
        <v>2310091</v>
      </c>
      <c r="D9" s="7" t="n">
        <v>2333296</v>
      </c>
      <c r="E9" s="7" t="n">
        <v>2384972</v>
      </c>
      <c r="F9" s="7" t="n">
        <v>7192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2"/>
    <col customWidth="1" max="5" min="5" width="29"/>
    <col customWidth="1" max="6" min="6" width="44"/>
    <col customWidth="1" max="7" min="7" width="40"/>
    <col customWidth="1" max="8" min="8" width="13"/>
    <col customWidth="1" max="9" min="9" width="28"/>
    <col customWidth="1" max="10" min="10" width="24"/>
    <col customWidth="1" max="11" min="11" width="15"/>
    <col customWidth="1" max="12" min="12" width="27"/>
    <col customWidth="1" max="13" min="13" width="42"/>
    <col customWidth="1" max="14" min="14" width="38"/>
    <col customWidth="1" max="15" min="15" width="22"/>
    <col customWidth="1" max="16" min="16" width="12"/>
    <col customWidth="1" max="17" min="17" width="18"/>
    <col customWidth="1" max="18" min="18" width="26"/>
  </cols>
  <sheetData>
    <row r="1" spans="1:18">
      <c r="A1" s="1" t="s">
        <v>164</v>
      </c>
      <c r="B1" s="2" t="s">
        <v>165</v>
      </c>
      <c r="C1" s="2" t="s">
        <v>166</v>
      </c>
      <c r="D1" s="2" t="s">
        <v>167</v>
      </c>
      <c r="E1" s="2" t="s">
        <v>168</v>
      </c>
      <c r="F1" s="2" t="s">
        <v>169</v>
      </c>
      <c r="G1" s="2" t="s">
        <v>170</v>
      </c>
      <c r="H1" s="2" t="s">
        <v>171</v>
      </c>
      <c r="I1" s="2" t="s">
        <v>172</v>
      </c>
      <c r="J1" s="2" t="s">
        <v>173</v>
      </c>
      <c r="K1" s="2" t="s">
        <v>174</v>
      </c>
      <c r="L1" s="2" t="s">
        <v>175</v>
      </c>
      <c r="M1" s="2" t="s">
        <v>176</v>
      </c>
      <c r="N1" s="2" t="s">
        <v>177</v>
      </c>
      <c r="O1" s="2" t="s">
        <v>178</v>
      </c>
      <c r="P1" s="2" t="s">
        <v>179</v>
      </c>
      <c r="Q1" s="2" t="s">
        <v>180</v>
      </c>
      <c r="R1" s="2" t="s">
        <v>181</v>
      </c>
    </row>
    <row r="2" spans="1:18">
      <c r="A2" s="4" t="s">
        <v>182</v>
      </c>
      <c r="H2" s="6" t="n">
        <v>71817430</v>
      </c>
      <c r="K2" s="6" t="n">
        <v>-408415</v>
      </c>
    </row>
    <row r="3" spans="1:18">
      <c r="A3" s="4" t="s">
        <v>183</v>
      </c>
      <c r="B3" s="7" t="n">
        <v>4365829</v>
      </c>
      <c r="E3" s="7" t="n">
        <v>4365829</v>
      </c>
      <c r="H3" s="7" t="n">
        <v>72</v>
      </c>
      <c r="K3" s="7" t="n">
        <v>-147559</v>
      </c>
      <c r="L3" s="7" t="n">
        <v>7413519</v>
      </c>
      <c r="O3" s="7" t="n">
        <v>-1969645</v>
      </c>
      <c r="P3" s="7" t="n">
        <v>-949142</v>
      </c>
      <c r="Q3" s="7" t="n">
        <v>18584</v>
      </c>
      <c r="R3" s="7" t="n">
        <v>0</v>
      </c>
    </row>
    <row r="4" spans="1:18">
      <c r="A4" s="3" t="s">
        <v>184</v>
      </c>
    </row>
    <row r="5" spans="1:18">
      <c r="A5" s="4" t="s">
        <v>185</v>
      </c>
      <c r="B5" s="6" t="n">
        <v>232982</v>
      </c>
      <c r="E5" s="6" t="n">
        <v>232982</v>
      </c>
      <c r="Q5" s="6" t="n">
        <v>232982</v>
      </c>
    </row>
    <row r="6" spans="1:18">
      <c r="A6" s="4" t="s">
        <v>186</v>
      </c>
      <c r="B6" s="6" t="n">
        <v>163953</v>
      </c>
      <c r="E6" s="6" t="n">
        <v>163953</v>
      </c>
      <c r="P6" s="6" t="n">
        <v>163953</v>
      </c>
    </row>
    <row r="7" spans="1:18">
      <c r="A7" s="4" t="s">
        <v>187</v>
      </c>
      <c r="I7" s="6" t="n">
        <v>6069444</v>
      </c>
      <c r="J7" s="6" t="n">
        <v>763201</v>
      </c>
    </row>
    <row r="8" spans="1:18">
      <c r="A8" s="4" t="s">
        <v>188</v>
      </c>
      <c r="C8" s="7" t="n">
        <v>2126339</v>
      </c>
      <c r="D8" s="7" t="n">
        <v>355082</v>
      </c>
      <c r="F8" s="7" t="n">
        <v>2126339</v>
      </c>
      <c r="G8" s="7" t="n">
        <v>355082</v>
      </c>
      <c r="I8" s="7" t="n">
        <v>6</v>
      </c>
      <c r="M8" s="7" t="n">
        <v>2126333</v>
      </c>
      <c r="N8" s="7" t="n">
        <v>355082</v>
      </c>
    </row>
    <row r="9" spans="1:18">
      <c r="A9" s="4" t="s">
        <v>189</v>
      </c>
      <c r="H9" s="6" t="n">
        <v>790329</v>
      </c>
      <c r="K9" s="6" t="n">
        <v>6073</v>
      </c>
    </row>
    <row r="10" spans="1:18">
      <c r="A10" s="4" t="s">
        <v>190</v>
      </c>
      <c r="B10" s="6" t="n">
        <v>41689</v>
      </c>
      <c r="E10" s="6" t="n">
        <v>41689</v>
      </c>
      <c r="H10" s="7" t="n">
        <v>1</v>
      </c>
      <c r="K10" s="7" t="n">
        <v>1239</v>
      </c>
      <c r="L10" s="6" t="n">
        <v>40449</v>
      </c>
    </row>
    <row r="11" spans="1:18">
      <c r="A11" s="4" t="s">
        <v>191</v>
      </c>
      <c r="B11" s="6" t="n">
        <v>-612085</v>
      </c>
      <c r="E11" s="6" t="n">
        <v>-612085</v>
      </c>
      <c r="O11" s="6" t="n">
        <v>-612085</v>
      </c>
    </row>
    <row r="12" spans="1:18">
      <c r="A12" s="4" t="s">
        <v>192</v>
      </c>
      <c r="B12" s="6" t="n">
        <v>3390</v>
      </c>
      <c r="E12" s="6" t="n">
        <v>3390</v>
      </c>
      <c r="L12" s="6" t="n">
        <v>4280</v>
      </c>
      <c r="O12" s="6" t="n">
        <v>-890</v>
      </c>
    </row>
    <row r="13" spans="1:18">
      <c r="A13" s="4" t="s">
        <v>193</v>
      </c>
      <c r="B13" s="6" t="n">
        <v>-10172</v>
      </c>
      <c r="E13" s="6" t="n">
        <v>-10172</v>
      </c>
      <c r="O13" s="6" t="n">
        <v>-10172</v>
      </c>
    </row>
    <row r="14" spans="1:18">
      <c r="A14" s="4" t="s">
        <v>194</v>
      </c>
      <c r="B14" s="6" t="n">
        <v>181660</v>
      </c>
      <c r="E14" s="6" t="n">
        <v>181660</v>
      </c>
      <c r="L14" s="6" t="n">
        <v>181660</v>
      </c>
    </row>
    <row r="15" spans="1:18">
      <c r="A15" s="4" t="s">
        <v>195</v>
      </c>
      <c r="H15" s="6" t="n">
        <v>79440404</v>
      </c>
      <c r="K15" s="6" t="n">
        <v>-402342</v>
      </c>
    </row>
    <row r="16" spans="1:18">
      <c r="A16" s="4" t="s">
        <v>196</v>
      </c>
      <c r="B16" s="6" t="n">
        <v>6849790</v>
      </c>
      <c r="E16" s="6" t="n">
        <v>6849790</v>
      </c>
      <c r="H16" s="7" t="n">
        <v>79</v>
      </c>
      <c r="K16" s="7" t="n">
        <v>-146320</v>
      </c>
      <c r="L16" s="6" t="n">
        <v>10121323</v>
      </c>
      <c r="O16" s="6" t="n">
        <v>-2592792</v>
      </c>
      <c r="P16" s="6" t="n">
        <v>-785189</v>
      </c>
      <c r="Q16" s="6" t="n">
        <v>252689</v>
      </c>
      <c r="R16" s="6" t="n">
        <v>0</v>
      </c>
    </row>
    <row r="17" spans="1:18">
      <c r="A17" s="3" t="s">
        <v>184</v>
      </c>
    </row>
    <row r="18" spans="1:18">
      <c r="A18" s="4" t="s">
        <v>185</v>
      </c>
      <c r="B18" s="6" t="n">
        <v>365359</v>
      </c>
      <c r="E18" s="6" t="n">
        <v>365359</v>
      </c>
      <c r="Q18" s="6" t="n">
        <v>365359</v>
      </c>
    </row>
    <row r="19" spans="1:18">
      <c r="A19" s="4" t="s">
        <v>186</v>
      </c>
      <c r="B19" s="6" t="n">
        <v>-158389</v>
      </c>
      <c r="E19" s="6" t="n">
        <v>-158389</v>
      </c>
      <c r="P19" s="6" t="n">
        <v>-158389</v>
      </c>
    </row>
    <row r="20" spans="1:18">
      <c r="A20" s="4" t="s">
        <v>187</v>
      </c>
      <c r="J20" s="6" t="n">
        <v>930934</v>
      </c>
    </row>
    <row r="21" spans="1:18">
      <c r="A21" s="4" t="s">
        <v>188</v>
      </c>
      <c r="D21" s="6" t="n">
        <v>388172</v>
      </c>
      <c r="G21" s="6" t="n">
        <v>388172</v>
      </c>
      <c r="J21" s="7" t="n">
        <v>1</v>
      </c>
      <c r="N21" s="6" t="n">
        <v>388171</v>
      </c>
    </row>
    <row r="22" spans="1:18">
      <c r="A22" s="4" t="s">
        <v>189</v>
      </c>
      <c r="H22" s="6" t="n">
        <v>747779</v>
      </c>
      <c r="K22" s="6" t="n">
        <v>5483</v>
      </c>
    </row>
    <row r="23" spans="1:18">
      <c r="A23" s="4" t="s">
        <v>190</v>
      </c>
      <c r="B23" s="6" t="n">
        <v>50136</v>
      </c>
      <c r="E23" s="6" t="n">
        <v>50136</v>
      </c>
      <c r="H23" s="7" t="n">
        <v>1</v>
      </c>
      <c r="K23" s="7" t="n">
        <v>1159</v>
      </c>
      <c r="L23" s="6" t="n">
        <v>48976</v>
      </c>
    </row>
    <row r="24" spans="1:18">
      <c r="A24" s="4" t="s">
        <v>191</v>
      </c>
      <c r="B24" s="6" t="n">
        <v>-727448</v>
      </c>
      <c r="E24" s="6" t="n">
        <v>-727448</v>
      </c>
      <c r="O24" s="6" t="n">
        <v>-727448</v>
      </c>
    </row>
    <row r="25" spans="1:18">
      <c r="A25" s="4" t="s">
        <v>192</v>
      </c>
      <c r="B25" s="6" t="n">
        <v>1443</v>
      </c>
      <c r="E25" s="6" t="n">
        <v>1443</v>
      </c>
      <c r="L25" s="6" t="n">
        <v>2319</v>
      </c>
      <c r="O25" s="6" t="n">
        <v>-876</v>
      </c>
    </row>
    <row r="26" spans="1:18">
      <c r="A26" s="4" t="s">
        <v>193</v>
      </c>
      <c r="B26" s="6" t="n">
        <v>-10084</v>
      </c>
      <c r="E26" s="6" t="n">
        <v>-10084</v>
      </c>
      <c r="O26" s="6" t="n">
        <v>-10084</v>
      </c>
    </row>
    <row r="27" spans="1:18">
      <c r="A27" s="4" t="s">
        <v>194</v>
      </c>
      <c r="B27" s="6" t="n">
        <v>189799</v>
      </c>
      <c r="E27" s="6" t="n">
        <v>189799</v>
      </c>
      <c r="L27" s="6" t="n">
        <v>189799</v>
      </c>
    </row>
    <row r="28" spans="1:18">
      <c r="A28" s="4" t="s">
        <v>197</v>
      </c>
      <c r="B28" s="7" t="n">
        <v>725</v>
      </c>
      <c r="E28" s="6" t="n">
        <v>725</v>
      </c>
      <c r="L28" s="6" t="n">
        <v>725</v>
      </c>
    </row>
    <row r="29" spans="1:18">
      <c r="A29" s="4" t="s">
        <v>198</v>
      </c>
      <c r="B29" s="6" t="n">
        <v>80722258</v>
      </c>
      <c r="H29" s="6" t="n">
        <v>81119117</v>
      </c>
      <c r="K29" s="6" t="n">
        <v>-396859</v>
      </c>
    </row>
    <row r="30" spans="1:18">
      <c r="A30" s="4" t="s">
        <v>199</v>
      </c>
      <c r="B30" s="7" t="n">
        <v>7219279</v>
      </c>
      <c r="E30" s="6" t="n">
        <v>7219279</v>
      </c>
      <c r="H30" s="7" t="n">
        <v>81</v>
      </c>
      <c r="K30" s="7" t="n">
        <v>-145161</v>
      </c>
      <c r="L30" s="6" t="n">
        <v>10751313</v>
      </c>
      <c r="O30" s="6" t="n">
        <v>-3331200</v>
      </c>
      <c r="P30" s="6" t="n">
        <v>-945702</v>
      </c>
      <c r="Q30" s="6" t="n">
        <v>889948</v>
      </c>
      <c r="R30" s="6" t="n">
        <v>0</v>
      </c>
    </row>
    <row r="31" spans="1:18">
      <c r="A31" s="3" t="s">
        <v>184</v>
      </c>
    </row>
    <row r="32" spans="1:18">
      <c r="A32" s="4" t="s">
        <v>185</v>
      </c>
      <c r="B32" s="6" t="n">
        <v>507245</v>
      </c>
      <c r="E32" s="6" t="n">
        <v>507450</v>
      </c>
      <c r="Q32" s="6" t="n">
        <v>507450</v>
      </c>
      <c r="R32" s="6" t="n">
        <v>-205</v>
      </c>
    </row>
    <row r="33" spans="1:18">
      <c r="A33" s="4" t="s">
        <v>186</v>
      </c>
      <c r="B33" s="6" t="n">
        <v>11070</v>
      </c>
      <c r="E33" s="6" t="n">
        <v>11089</v>
      </c>
      <c r="P33" s="6" t="n">
        <v>11089</v>
      </c>
      <c r="R33" s="6" t="n">
        <v>-19</v>
      </c>
    </row>
    <row r="34" spans="1:18">
      <c r="A34" s="4" t="s">
        <v>187</v>
      </c>
      <c r="I34" s="6" t="n">
        <v>2985575</v>
      </c>
      <c r="J34" s="6" t="n">
        <v>903555</v>
      </c>
    </row>
    <row r="35" spans="1:18">
      <c r="A35" s="4" t="s">
        <v>188</v>
      </c>
      <c r="C35" s="7" t="n">
        <v>1213434</v>
      </c>
      <c r="D35" s="7" t="n">
        <v>447542</v>
      </c>
      <c r="F35" s="7" t="n">
        <v>1213434</v>
      </c>
      <c r="G35" s="7" t="n">
        <v>447542</v>
      </c>
      <c r="I35" s="7" t="n">
        <v>3</v>
      </c>
      <c r="J35" s="7" t="n">
        <v>1</v>
      </c>
      <c r="M35" s="7" t="n">
        <v>1213431</v>
      </c>
      <c r="N35" s="7" t="n">
        <v>447541</v>
      </c>
    </row>
    <row r="36" spans="1:18">
      <c r="A36" s="4" t="s">
        <v>189</v>
      </c>
      <c r="H36" s="6" t="n">
        <v>692706</v>
      </c>
      <c r="K36" s="6" t="n">
        <v>4292</v>
      </c>
    </row>
    <row r="37" spans="1:18">
      <c r="A37" s="4" t="s">
        <v>190</v>
      </c>
      <c r="B37" s="6" t="n">
        <v>52017</v>
      </c>
      <c r="E37" s="6" t="n">
        <v>52017</v>
      </c>
      <c r="H37" s="7" t="n">
        <v>1</v>
      </c>
      <c r="K37" s="7" t="n">
        <v>905</v>
      </c>
      <c r="L37" s="6" t="n">
        <v>51111</v>
      </c>
    </row>
    <row r="38" spans="1:18">
      <c r="A38" s="4" t="s">
        <v>191</v>
      </c>
      <c r="B38" s="6" t="n">
        <v>-825893</v>
      </c>
      <c r="E38" s="6" t="n">
        <v>-825893</v>
      </c>
      <c r="O38" s="6" t="n">
        <v>-825893</v>
      </c>
    </row>
    <row r="39" spans="1:18">
      <c r="A39" s="4" t="s">
        <v>192</v>
      </c>
      <c r="B39" s="6" t="n">
        <v>-380</v>
      </c>
      <c r="E39" s="6" t="n">
        <v>-380</v>
      </c>
      <c r="L39" s="6" t="n">
        <v>308</v>
      </c>
      <c r="O39" s="6" t="n">
        <v>-688</v>
      </c>
    </row>
    <row r="40" spans="1:18">
      <c r="A40" s="4" t="s">
        <v>193</v>
      </c>
      <c r="B40" s="6" t="n">
        <v>-10688</v>
      </c>
      <c r="E40" s="6" t="n">
        <v>-10688</v>
      </c>
      <c r="O40" s="6" t="n">
        <v>-10688</v>
      </c>
    </row>
    <row r="41" spans="1:18">
      <c r="A41" s="4" t="s">
        <v>194</v>
      </c>
      <c r="B41" s="7" t="n">
        <v>232729</v>
      </c>
      <c r="E41" s="6" t="n">
        <v>232729</v>
      </c>
      <c r="L41" s="6" t="n">
        <v>232729</v>
      </c>
    </row>
    <row r="42" spans="1:18">
      <c r="A42" s="4" t="s">
        <v>200</v>
      </c>
      <c r="B42" s="6" t="n">
        <v>85308386</v>
      </c>
      <c r="H42" s="6" t="n">
        <v>85700953</v>
      </c>
      <c r="K42" s="6" t="n">
        <v>-392567</v>
      </c>
    </row>
    <row r="43" spans="1:18">
      <c r="A43" s="4" t="s">
        <v>201</v>
      </c>
      <c r="B43" s="7" t="n">
        <v>8840382</v>
      </c>
      <c r="E43" s="7" t="n">
        <v>8840606</v>
      </c>
      <c r="H43" s="7" t="n">
        <v>86</v>
      </c>
      <c r="K43" s="7" t="n">
        <v>-144256</v>
      </c>
      <c r="L43" s="7" t="n">
        <v>12696433</v>
      </c>
      <c r="O43" s="7" t="n">
        <v>-4168469</v>
      </c>
      <c r="P43" s="7" t="n">
        <v>-934613</v>
      </c>
      <c r="Q43" s="7" t="n">
        <v>1391425</v>
      </c>
      <c r="R43" s="7" t="n">
        <v>-2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2</v>
      </c>
      <c r="C1" s="2" t="s">
        <v>565</v>
      </c>
      <c r="D1" s="2" t="s">
        <v>65</v>
      </c>
      <c r="E1" s="2" t="s">
        <v>574</v>
      </c>
    </row>
    <row r="2" spans="1:5">
      <c r="A2" s="3" t="s">
        <v>281</v>
      </c>
    </row>
    <row r="3" spans="1:5">
      <c r="A3" s="4" t="s">
        <v>826</v>
      </c>
      <c r="B3" s="7" t="n">
        <v>35806</v>
      </c>
      <c r="D3" s="7" t="n">
        <v>58300</v>
      </c>
    </row>
    <row r="4" spans="1:5">
      <c r="A4" s="4" t="s">
        <v>744</v>
      </c>
      <c r="B4" s="6" t="n">
        <v>61690</v>
      </c>
      <c r="D4" s="6" t="n">
        <v>125158</v>
      </c>
    </row>
    <row r="5" spans="1:5">
      <c r="A5" s="4" t="s">
        <v>827</v>
      </c>
      <c r="B5" s="6" t="n">
        <v>6395</v>
      </c>
      <c r="D5" s="6" t="n">
        <v>8532</v>
      </c>
    </row>
    <row r="6" spans="1:5">
      <c r="A6" s="4" t="s">
        <v>828</v>
      </c>
      <c r="B6" s="6" t="n">
        <v>56567</v>
      </c>
      <c r="D6" s="6" t="n">
        <v>54986</v>
      </c>
    </row>
    <row r="7" spans="1:5">
      <c r="A7" s="4" t="s">
        <v>829</v>
      </c>
      <c r="B7" s="6" t="n">
        <v>9946</v>
      </c>
      <c r="D7" s="6" t="n">
        <v>10551</v>
      </c>
    </row>
    <row r="8" spans="1:5">
      <c r="A8" s="4" t="s">
        <v>748</v>
      </c>
      <c r="B8" s="6" t="n">
        <v>32280</v>
      </c>
      <c r="D8" s="6" t="n">
        <v>10904</v>
      </c>
    </row>
    <row r="9" spans="1:5">
      <c r="A9" s="4" t="s">
        <v>579</v>
      </c>
      <c r="B9" s="6" t="n">
        <v>31521</v>
      </c>
      <c r="D9" s="6" t="n">
        <v>16396</v>
      </c>
      <c r="E9" s="7" t="n">
        <v>16186</v>
      </c>
    </row>
    <row r="10" spans="1:5">
      <c r="A10" s="4" t="s">
        <v>587</v>
      </c>
      <c r="B10" s="6" t="n">
        <v>229205</v>
      </c>
      <c r="D10" s="6" t="n">
        <v>188200</v>
      </c>
    </row>
    <row r="11" spans="1:5">
      <c r="A11" s="4" t="s">
        <v>721</v>
      </c>
      <c r="B11" s="6" t="n">
        <v>59737</v>
      </c>
      <c r="D11" s="6" t="n">
        <v>10000</v>
      </c>
    </row>
    <row r="12" spans="1:5">
      <c r="A12" s="4" t="s">
        <v>76</v>
      </c>
      <c r="B12" s="6" t="n">
        <v>57641</v>
      </c>
      <c r="D12" s="6" t="n">
        <v>50225</v>
      </c>
    </row>
    <row r="13" spans="1:5">
      <c r="A13" s="4" t="s">
        <v>830</v>
      </c>
      <c r="B13" s="7" t="n">
        <v>580788</v>
      </c>
      <c r="C13" s="7" t="n">
        <v>469784</v>
      </c>
      <c r="D13" s="7" t="n">
        <v>5332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65</v>
      </c>
    </row>
    <row r="2" spans="1:3">
      <c r="A2" s="3" t="s">
        <v>832</v>
      </c>
    </row>
    <row r="3" spans="1:3">
      <c r="A3" s="4" t="s">
        <v>833</v>
      </c>
      <c r="B3" s="7" t="n">
        <v>52232</v>
      </c>
      <c r="C3" s="7" t="n">
        <v>96980</v>
      </c>
    </row>
    <row r="4" spans="1:3">
      <c r="A4" s="4" t="s">
        <v>834</v>
      </c>
      <c r="B4" s="6" t="n">
        <v>241361</v>
      </c>
      <c r="C4" s="6" t="n">
        <v>235697</v>
      </c>
    </row>
    <row r="5" spans="1:3">
      <c r="A5" s="4" t="s">
        <v>835</v>
      </c>
      <c r="B5" s="6" t="n">
        <v>103345</v>
      </c>
      <c r="C5" s="6" t="n">
        <v>126142</v>
      </c>
    </row>
    <row r="6" spans="1:3">
      <c r="A6" s="4" t="s">
        <v>836</v>
      </c>
      <c r="B6" s="6" t="n">
        <v>135099</v>
      </c>
      <c r="C6" s="6" t="n">
        <v>118818</v>
      </c>
    </row>
    <row r="7" spans="1:3">
      <c r="A7" s="4" t="s">
        <v>837</v>
      </c>
      <c r="B7" s="6" t="n">
        <v>107404</v>
      </c>
      <c r="C7" s="6" t="n">
        <v>78547</v>
      </c>
    </row>
    <row r="8" spans="1:3">
      <c r="A8" s="4" t="s">
        <v>838</v>
      </c>
      <c r="B8" s="6" t="n">
        <v>20741</v>
      </c>
      <c r="C8" s="6" t="n">
        <v>17010</v>
      </c>
    </row>
    <row r="9" spans="1:3">
      <c r="A9" s="4" t="s">
        <v>839</v>
      </c>
      <c r="B9" s="6" t="n">
        <v>10699</v>
      </c>
      <c r="C9" s="6" t="n">
        <v>10736</v>
      </c>
    </row>
    <row r="10" spans="1:3">
      <c r="A10" s="4" t="s">
        <v>840</v>
      </c>
      <c r="B10" s="6" t="n">
        <v>89837</v>
      </c>
      <c r="C10" s="6" t="n">
        <v>72762</v>
      </c>
    </row>
    <row r="11" spans="1:3">
      <c r="A11" s="4" t="s">
        <v>841</v>
      </c>
      <c r="B11" s="6" t="n">
        <v>760718</v>
      </c>
      <c r="C11" s="6" t="n">
        <v>756692</v>
      </c>
    </row>
    <row r="12" spans="1:3">
      <c r="A12" s="4" t="s">
        <v>842</v>
      </c>
      <c r="B12" s="7" t="n">
        <v>57700</v>
      </c>
      <c r="C12" s="7" t="n">
        <v>67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3</v>
      </c>
      <c r="B1" s="2" t="s">
        <v>2</v>
      </c>
      <c r="C1" s="2" t="s">
        <v>565</v>
      </c>
      <c r="D1" s="2" t="s">
        <v>65</v>
      </c>
      <c r="E1" s="2" t="s">
        <v>574</v>
      </c>
    </row>
    <row r="2" spans="1:5">
      <c r="A2" s="3" t="s">
        <v>844</v>
      </c>
    </row>
    <row r="3" spans="1:5">
      <c r="A3" s="4" t="s">
        <v>845</v>
      </c>
      <c r="B3" s="7" t="n">
        <v>76193</v>
      </c>
      <c r="D3" s="7" t="n">
        <v>73143</v>
      </c>
      <c r="E3" s="7" t="n">
        <v>71085</v>
      </c>
    </row>
    <row r="4" spans="1:5">
      <c r="A4" s="4" t="s">
        <v>581</v>
      </c>
      <c r="B4" s="6" t="n">
        <v>16707</v>
      </c>
      <c r="D4" s="6" t="n">
        <v>20430</v>
      </c>
    </row>
    <row r="5" spans="1:5">
      <c r="A5" s="4" t="s">
        <v>748</v>
      </c>
      <c r="B5" s="6" t="n">
        <v>31596</v>
      </c>
      <c r="D5" s="6" t="n">
        <v>8812</v>
      </c>
    </row>
    <row r="6" spans="1:5">
      <c r="A6" s="4" t="s">
        <v>846</v>
      </c>
      <c r="D6" s="6" t="n">
        <v>6466</v>
      </c>
    </row>
    <row r="7" spans="1:5">
      <c r="A7" s="4" t="s">
        <v>847</v>
      </c>
      <c r="B7" s="6" t="n">
        <v>9029</v>
      </c>
      <c r="D7" s="6" t="n">
        <v>8795</v>
      </c>
    </row>
    <row r="8" spans="1:5">
      <c r="A8" s="4" t="s">
        <v>848</v>
      </c>
      <c r="B8" s="6" t="n">
        <v>2081</v>
      </c>
      <c r="D8" s="6" t="n">
        <v>6776</v>
      </c>
    </row>
    <row r="9" spans="1:5">
      <c r="A9" s="4" t="s">
        <v>85</v>
      </c>
      <c r="B9" s="6" t="n">
        <v>18332</v>
      </c>
      <c r="D9" s="6" t="n">
        <v>2573</v>
      </c>
    </row>
    <row r="10" spans="1:5">
      <c r="A10" s="4" t="s">
        <v>849</v>
      </c>
      <c r="B10" s="7" t="n">
        <v>153938</v>
      </c>
      <c r="C10" s="7" t="n">
        <v>120540</v>
      </c>
      <c r="D10" s="7" t="n">
        <v>1269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0</v>
      </c>
      <c r="B1" s="2" t="s">
        <v>2</v>
      </c>
      <c r="C1" s="2" t="s">
        <v>565</v>
      </c>
      <c r="D1" s="2" t="s">
        <v>65</v>
      </c>
      <c r="E1" s="2" t="s">
        <v>574</v>
      </c>
    </row>
    <row r="2" spans="1:5">
      <c r="A2" s="3" t="s">
        <v>844</v>
      </c>
    </row>
    <row r="3" spans="1:5">
      <c r="A3" s="4" t="s">
        <v>848</v>
      </c>
      <c r="B3" s="7" t="n">
        <v>100334</v>
      </c>
      <c r="D3" s="7" t="n">
        <v>89887</v>
      </c>
    </row>
    <row r="4" spans="1:5">
      <c r="A4" s="4" t="s">
        <v>851</v>
      </c>
      <c r="B4" s="6" t="n">
        <v>247179</v>
      </c>
      <c r="D4" s="6" t="n">
        <v>247849</v>
      </c>
    </row>
    <row r="5" spans="1:5">
      <c r="A5" s="4" t="s">
        <v>583</v>
      </c>
      <c r="B5" s="6" t="n">
        <v>46555</v>
      </c>
      <c r="D5" s="6" t="n">
        <v>46641</v>
      </c>
      <c r="E5" s="7" t="n">
        <v>53101</v>
      </c>
    </row>
    <row r="6" spans="1:5">
      <c r="A6" s="4" t="s">
        <v>846</v>
      </c>
      <c r="D6" s="6" t="n">
        <v>108693</v>
      </c>
    </row>
    <row r="7" spans="1:5">
      <c r="A7" s="4" t="s">
        <v>836</v>
      </c>
      <c r="B7" s="6" t="n">
        <v>146046</v>
      </c>
      <c r="D7" s="6" t="n">
        <v>116735</v>
      </c>
    </row>
    <row r="8" spans="1:5">
      <c r="A8" s="4" t="s">
        <v>847</v>
      </c>
      <c r="B8" s="6" t="n">
        <v>7108</v>
      </c>
      <c r="D8" s="6" t="n">
        <v>6545</v>
      </c>
    </row>
    <row r="9" spans="1:5">
      <c r="A9" s="4" t="s">
        <v>581</v>
      </c>
      <c r="B9" s="6" t="n">
        <v>9306</v>
      </c>
      <c r="D9" s="6" t="n">
        <v>9671</v>
      </c>
    </row>
    <row r="10" spans="1:5">
      <c r="A10" s="4" t="s">
        <v>748</v>
      </c>
      <c r="B10" s="6" t="n">
        <v>4017</v>
      </c>
      <c r="D10" s="6" t="n">
        <v>928</v>
      </c>
    </row>
    <row r="11" spans="1:5">
      <c r="A11" s="4" t="s">
        <v>91</v>
      </c>
      <c r="B11" s="6" t="n">
        <v>61180</v>
      </c>
      <c r="D11" s="6" t="n">
        <v>2814</v>
      </c>
    </row>
    <row r="12" spans="1:5">
      <c r="A12" s="4" t="s">
        <v>852</v>
      </c>
      <c r="B12" s="6" t="n">
        <v>621725</v>
      </c>
      <c r="C12" s="7" t="n">
        <v>541491</v>
      </c>
      <c r="D12" s="7" t="n">
        <v>629763</v>
      </c>
    </row>
    <row r="13" spans="1:5">
      <c r="A13" s="4" t="s">
        <v>853</v>
      </c>
    </row>
    <row r="14" spans="1:5">
      <c r="A14" s="3" t="s">
        <v>702</v>
      </c>
    </row>
    <row r="15" spans="1:5">
      <c r="A15" s="4" t="s">
        <v>711</v>
      </c>
      <c r="B15" s="7" t="n">
        <v>41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65</v>
      </c>
      <c r="D2" s="2" t="s">
        <v>120</v>
      </c>
    </row>
    <row r="3" spans="1:4">
      <c r="A3" s="3" t="s">
        <v>855</v>
      </c>
    </row>
    <row r="4" spans="1:4">
      <c r="A4" s="4" t="s">
        <v>856</v>
      </c>
      <c r="B4" s="7" t="n">
        <v>96663</v>
      </c>
      <c r="C4" s="7" t="n">
        <v>98539</v>
      </c>
      <c r="D4" s="7" t="n">
        <v>103015</v>
      </c>
    </row>
    <row r="5" spans="1:4">
      <c r="A5" s="4" t="s">
        <v>857</v>
      </c>
      <c r="B5" s="6" t="n">
        <v>6980</v>
      </c>
      <c r="C5" s="6" t="n">
        <v>5126</v>
      </c>
      <c r="D5" s="6" t="n">
        <v>17736</v>
      </c>
    </row>
    <row r="6" spans="1:4">
      <c r="A6" s="4" t="s">
        <v>858</v>
      </c>
      <c r="B6" s="6" t="n">
        <v>-7969</v>
      </c>
      <c r="C6" s="6" t="n">
        <v>-11288</v>
      </c>
      <c r="D6" s="6" t="n">
        <v>-34576</v>
      </c>
    </row>
    <row r="7" spans="1:4">
      <c r="A7" s="4" t="s">
        <v>859</v>
      </c>
      <c r="B7" s="6" t="n">
        <v>6290</v>
      </c>
      <c r="C7" s="6" t="n">
        <v>6285</v>
      </c>
      <c r="D7" s="6" t="n">
        <v>7335</v>
      </c>
    </row>
    <row r="8" spans="1:4">
      <c r="A8" s="4" t="s">
        <v>740</v>
      </c>
      <c r="B8" s="6" t="n">
        <v>451</v>
      </c>
      <c r="C8" s="6" t="n">
        <v>-1999</v>
      </c>
      <c r="D8" s="6" t="n">
        <v>5029</v>
      </c>
    </row>
    <row r="9" spans="1:4">
      <c r="A9" s="4" t="s">
        <v>860</v>
      </c>
      <c r="B9" s="7" t="n">
        <v>102415</v>
      </c>
      <c r="C9" s="7" t="n">
        <v>96663</v>
      </c>
      <c r="D9" s="7" t="n">
        <v>985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861</v>
      </c>
      <c r="B1" s="2" t="s">
        <v>203</v>
      </c>
    </row>
    <row r="2" spans="1:3">
      <c r="B2" s="2" t="s">
        <v>862</v>
      </c>
      <c r="C2" s="2" t="s">
        <v>495</v>
      </c>
    </row>
    <row r="3" spans="1:3">
      <c r="A3" s="3" t="s">
        <v>863</v>
      </c>
    </row>
    <row r="4" spans="1:3">
      <c r="A4" s="4" t="s">
        <v>864</v>
      </c>
      <c r="B4" s="7" t="n">
        <v>16300000</v>
      </c>
      <c r="C4" s="7" t="n">
        <v>21400000</v>
      </c>
    </row>
    <row r="5" spans="1:3">
      <c r="A5" s="4" t="s">
        <v>865</v>
      </c>
      <c r="B5" s="6" t="n">
        <v>700000</v>
      </c>
    </row>
    <row r="6" spans="1:3">
      <c r="A6" s="4" t="s">
        <v>866</v>
      </c>
    </row>
    <row r="7" spans="1:3">
      <c r="A7" s="3" t="s">
        <v>863</v>
      </c>
    </row>
    <row r="8" spans="1:3">
      <c r="A8" s="4" t="s">
        <v>867</v>
      </c>
      <c r="B8" s="6" t="n">
        <v>750000000</v>
      </c>
    </row>
    <row r="9" spans="1:3">
      <c r="A9" s="4" t="s">
        <v>868</v>
      </c>
    </row>
    <row r="10" spans="1:3">
      <c r="A10" s="3" t="s">
        <v>863</v>
      </c>
    </row>
    <row r="11" spans="1:3">
      <c r="A11" s="4" t="s">
        <v>867</v>
      </c>
      <c r="B11" s="6" t="n">
        <v>2467000000</v>
      </c>
      <c r="C11" s="6" t="n">
        <v>1500400000</v>
      </c>
    </row>
    <row r="12" spans="1:3">
      <c r="A12" s="4" t="s">
        <v>869</v>
      </c>
    </row>
    <row r="13" spans="1:3">
      <c r="A13" s="3" t="s">
        <v>863</v>
      </c>
    </row>
    <row r="14" spans="1:3">
      <c r="A14" s="4" t="s">
        <v>867</v>
      </c>
      <c r="B14" s="6" t="n">
        <v>4078700000</v>
      </c>
      <c r="C14" s="6" t="n">
        <v>4139800000</v>
      </c>
    </row>
    <row r="15" spans="1:3">
      <c r="A15" s="4" t="s">
        <v>870</v>
      </c>
    </row>
    <row r="16" spans="1:3">
      <c r="A16" s="3" t="s">
        <v>863</v>
      </c>
    </row>
    <row r="17" spans="1:3">
      <c r="A17" s="4" t="s">
        <v>867</v>
      </c>
      <c r="B17" s="6" t="n">
        <v>824800000</v>
      </c>
      <c r="C17" s="7" t="n">
        <v>760900000</v>
      </c>
    </row>
    <row r="18" spans="1:3">
      <c r="A18" s="4" t="s">
        <v>871</v>
      </c>
    </row>
    <row r="19" spans="1:3">
      <c r="A19" s="3" t="s">
        <v>863</v>
      </c>
    </row>
    <row r="20" spans="1:3">
      <c r="A20" s="4" t="s">
        <v>867</v>
      </c>
      <c r="B20" s="7" t="n">
        <v>1500000000</v>
      </c>
    </row>
    <row r="21" spans="1:3">
      <c r="A21" s="4" t="s">
        <v>872</v>
      </c>
      <c r="B21" s="6" t="n">
        <v>10</v>
      </c>
    </row>
    <row r="22" spans="1:3">
      <c r="A22" s="4" t="s">
        <v>873</v>
      </c>
      <c r="B22" s="7" t="n">
        <v>51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5</v>
      </c>
      <c r="D2" s="2" t="s">
        <v>120</v>
      </c>
    </row>
    <row r="3" spans="1:4">
      <c r="A3" s="4" t="s">
        <v>875</v>
      </c>
    </row>
    <row r="4" spans="1:4">
      <c r="A4" s="3" t="s">
        <v>863</v>
      </c>
    </row>
    <row r="5" spans="1:4">
      <c r="A5" s="4" t="s">
        <v>876</v>
      </c>
      <c r="C5" s="7" t="n">
        <v>218269</v>
      </c>
      <c r="D5" s="7" t="n">
        <v>-235292</v>
      </c>
    </row>
    <row r="6" spans="1:4">
      <c r="A6" s="4" t="s">
        <v>876</v>
      </c>
      <c r="B6" s="7" t="n">
        <v>73284</v>
      </c>
    </row>
    <row r="7" spans="1:4">
      <c r="A7" s="4" t="s">
        <v>877</v>
      </c>
      <c r="B7" s="6" t="n">
        <v>19261</v>
      </c>
    </row>
    <row r="8" spans="1:4">
      <c r="A8" s="4" t="s">
        <v>878</v>
      </c>
      <c r="C8" s="6" t="n">
        <v>0</v>
      </c>
      <c r="D8" s="6" t="n">
        <v>0</v>
      </c>
    </row>
    <row r="9" spans="1:4">
      <c r="A9" s="4" t="s">
        <v>879</v>
      </c>
    </row>
    <row r="10" spans="1:4">
      <c r="A10" s="3" t="s">
        <v>863</v>
      </c>
    </row>
    <row r="11" spans="1:4">
      <c r="A11" s="4" t="s">
        <v>876</v>
      </c>
      <c r="B11" s="6" t="n">
        <v>47033</v>
      </c>
    </row>
    <row r="12" spans="1:4">
      <c r="A12" s="4" t="s">
        <v>876</v>
      </c>
      <c r="C12" s="6" t="n">
        <v>218269</v>
      </c>
      <c r="D12" s="6" t="n">
        <v>-235292</v>
      </c>
    </row>
    <row r="13" spans="1:4">
      <c r="A13" s="4" t="s">
        <v>880</v>
      </c>
    </row>
    <row r="14" spans="1:4">
      <c r="A14" s="3" t="s">
        <v>863</v>
      </c>
    </row>
    <row r="15" spans="1:4">
      <c r="A15" s="4" t="s">
        <v>876</v>
      </c>
      <c r="B15" s="6" t="n">
        <v>15514</v>
      </c>
    </row>
    <row r="16" spans="1:4">
      <c r="A16" s="4" t="s">
        <v>876</v>
      </c>
      <c r="C16" s="6" t="n">
        <v>0</v>
      </c>
      <c r="D16" s="6" t="n">
        <v>0</v>
      </c>
    </row>
    <row r="17" spans="1:4">
      <c r="A17" s="4" t="s">
        <v>876</v>
      </c>
      <c r="B17" s="6" t="n">
        <v>10737</v>
      </c>
    </row>
    <row r="18" spans="1:4">
      <c r="A18" s="4" t="s">
        <v>881</v>
      </c>
    </row>
    <row r="19" spans="1:4">
      <c r="A19" s="3" t="s">
        <v>863</v>
      </c>
    </row>
    <row r="20" spans="1:4">
      <c r="A20" s="4" t="s">
        <v>877</v>
      </c>
      <c r="B20" s="6" t="n">
        <v>-994</v>
      </c>
    </row>
    <row r="21" spans="1:4">
      <c r="A21" s="4" t="s">
        <v>876</v>
      </c>
      <c r="B21" s="6" t="n">
        <v>-6780</v>
      </c>
    </row>
    <row r="22" spans="1:4">
      <c r="A22" s="4" t="s">
        <v>876</v>
      </c>
      <c r="C22" s="6" t="n">
        <v>58227</v>
      </c>
      <c r="D22" s="6" t="n">
        <v>-73437</v>
      </c>
    </row>
    <row r="23" spans="1:4">
      <c r="A23" s="4" t="s">
        <v>882</v>
      </c>
      <c r="B23" s="6" t="n">
        <v>38863</v>
      </c>
    </row>
    <row r="24" spans="1:4">
      <c r="A24" s="4" t="s">
        <v>882</v>
      </c>
      <c r="C24" s="6" t="n">
        <v>-15262</v>
      </c>
      <c r="D24" s="6" t="n">
        <v>9662</v>
      </c>
    </row>
    <row r="25" spans="1:4">
      <c r="A25" s="4" t="s">
        <v>878</v>
      </c>
      <c r="C25" s="6" t="n">
        <v>16470</v>
      </c>
      <c r="D25" s="6" t="n">
        <v>3805</v>
      </c>
    </row>
    <row r="26" spans="1:4">
      <c r="A26" s="4" t="s">
        <v>870</v>
      </c>
    </row>
    <row r="27" spans="1:4">
      <c r="A27" s="3" t="s">
        <v>863</v>
      </c>
    </row>
    <row r="28" spans="1:4">
      <c r="A28" s="4" t="s">
        <v>876</v>
      </c>
      <c r="B28" s="6" t="n">
        <v>-9945</v>
      </c>
    </row>
    <row r="29" spans="1:4">
      <c r="A29" s="4" t="s">
        <v>876</v>
      </c>
      <c r="C29" s="6" t="n">
        <v>58227</v>
      </c>
      <c r="D29" s="6" t="n">
        <v>-73437</v>
      </c>
    </row>
    <row r="30" spans="1:4">
      <c r="A30" s="4" t="s">
        <v>883</v>
      </c>
    </row>
    <row r="31" spans="1:4">
      <c r="A31" s="3" t="s">
        <v>863</v>
      </c>
    </row>
    <row r="32" spans="1:4">
      <c r="A32" s="4" t="s">
        <v>876</v>
      </c>
      <c r="B32" s="6" t="n">
        <v>-1807</v>
      </c>
    </row>
    <row r="33" spans="1:4">
      <c r="A33" s="4" t="s">
        <v>876</v>
      </c>
      <c r="C33" s="6" t="n">
        <v>0</v>
      </c>
      <c r="D33" s="6" t="n">
        <v>0</v>
      </c>
    </row>
    <row r="34" spans="1:4">
      <c r="A34" s="4" t="s">
        <v>871</v>
      </c>
    </row>
    <row r="35" spans="1:4">
      <c r="A35" s="3" t="s">
        <v>863</v>
      </c>
    </row>
    <row r="36" spans="1:4">
      <c r="A36" s="4" t="s">
        <v>876</v>
      </c>
      <c r="B36" s="6" t="n">
        <v>4972</v>
      </c>
    </row>
    <row r="37" spans="1:4">
      <c r="A37" s="4" t="s">
        <v>876</v>
      </c>
      <c r="C37" s="6" t="n">
        <v>0</v>
      </c>
      <c r="D37" s="6" t="n">
        <v>0</v>
      </c>
    </row>
    <row r="38" spans="1:4">
      <c r="A38" s="4" t="s">
        <v>884</v>
      </c>
    </row>
    <row r="39" spans="1:4">
      <c r="A39" s="3" t="s">
        <v>863</v>
      </c>
    </row>
    <row r="40" spans="1:4">
      <c r="A40" s="4" t="s">
        <v>877</v>
      </c>
      <c r="B40" s="6" t="n">
        <v>-1082</v>
      </c>
    </row>
    <row r="41" spans="1:4">
      <c r="A41" s="4" t="s">
        <v>878</v>
      </c>
      <c r="C41" s="6" t="n">
        <v>0</v>
      </c>
      <c r="D41" s="6" t="n">
        <v>0</v>
      </c>
    </row>
    <row r="42" spans="1:4">
      <c r="A42" s="4" t="s">
        <v>885</v>
      </c>
    </row>
    <row r="43" spans="1:4">
      <c r="A43" s="3" t="s">
        <v>863</v>
      </c>
    </row>
    <row r="44" spans="1:4">
      <c r="A44" s="4" t="s">
        <v>882</v>
      </c>
      <c r="B44" s="6" t="n">
        <v>80046</v>
      </c>
    </row>
    <row r="45" spans="1:4">
      <c r="A45" s="4" t="s">
        <v>882</v>
      </c>
      <c r="C45" s="6" t="n">
        <v>-30603</v>
      </c>
      <c r="D45" s="6" t="n">
        <v>20845</v>
      </c>
    </row>
    <row r="46" spans="1:4">
      <c r="A46" s="4" t="s">
        <v>886</v>
      </c>
    </row>
    <row r="47" spans="1:4">
      <c r="A47" s="3" t="s">
        <v>863</v>
      </c>
    </row>
    <row r="48" spans="1:4">
      <c r="A48" s="4" t="s">
        <v>882</v>
      </c>
      <c r="B48" s="6" t="n">
        <v>-41262</v>
      </c>
    </row>
    <row r="49" spans="1:4">
      <c r="A49" s="4" t="s">
        <v>882</v>
      </c>
      <c r="C49" s="6" t="n">
        <v>15341</v>
      </c>
      <c r="D49" s="6" t="n">
        <v>-11183</v>
      </c>
    </row>
    <row r="50" spans="1:4">
      <c r="A50" s="4" t="s">
        <v>887</v>
      </c>
    </row>
    <row r="51" spans="1:4">
      <c r="A51" s="3" t="s">
        <v>863</v>
      </c>
    </row>
    <row r="52" spans="1:4">
      <c r="A52" s="4" t="s">
        <v>877</v>
      </c>
      <c r="B52" s="6" t="n">
        <v>19261</v>
      </c>
    </row>
    <row r="53" spans="1:4">
      <c r="A53" s="4" t="s">
        <v>878</v>
      </c>
      <c r="C53" s="6" t="n">
        <v>0</v>
      </c>
      <c r="D53" s="6" t="n">
        <v>0</v>
      </c>
    </row>
    <row r="54" spans="1:4">
      <c r="A54" s="4" t="s">
        <v>888</v>
      </c>
    </row>
    <row r="55" spans="1:4">
      <c r="A55" s="3" t="s">
        <v>863</v>
      </c>
    </row>
    <row r="56" spans="1:4">
      <c r="A56" s="4" t="s">
        <v>882</v>
      </c>
      <c r="B56" s="6" t="n">
        <v>79</v>
      </c>
    </row>
    <row r="57" spans="1:4">
      <c r="A57" s="4" t="s">
        <v>882</v>
      </c>
      <c r="C57" s="6" t="n">
        <v>0</v>
      </c>
      <c r="D57" s="6" t="n">
        <v>0</v>
      </c>
    </row>
    <row r="58" spans="1:4">
      <c r="A58" s="4" t="s">
        <v>889</v>
      </c>
    </row>
    <row r="59" spans="1:4">
      <c r="A59" s="3" t="s">
        <v>863</v>
      </c>
    </row>
    <row r="60" spans="1:4">
      <c r="A60" s="4" t="s">
        <v>877</v>
      </c>
      <c r="B60" s="7" t="n">
        <v>88</v>
      </c>
    </row>
    <row r="61" spans="1:4">
      <c r="A61" s="4" t="s">
        <v>878</v>
      </c>
      <c r="C61" s="7" t="n">
        <v>16470</v>
      </c>
      <c r="D61" s="7" t="n">
        <v>38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5</v>
      </c>
      <c r="D2" s="2" t="s">
        <v>120</v>
      </c>
    </row>
    <row r="3" spans="1:4">
      <c r="A3" s="3" t="s">
        <v>891</v>
      </c>
    </row>
    <row r="4" spans="1:4">
      <c r="A4" s="4" t="s">
        <v>892</v>
      </c>
      <c r="B4" s="7" t="n">
        <v>37459</v>
      </c>
      <c r="C4" s="7" t="n">
        <v>90974</v>
      </c>
      <c r="D4" s="7" t="n">
        <v>-74063</v>
      </c>
    </row>
    <row r="5" spans="1:4">
      <c r="A5" s="4" t="s">
        <v>893</v>
      </c>
    </row>
    <row r="6" spans="1:4">
      <c r="A6" s="3" t="s">
        <v>891</v>
      </c>
    </row>
    <row r="7" spans="1:4">
      <c r="A7" s="4" t="s">
        <v>892</v>
      </c>
      <c r="B7" s="6" t="n">
        <v>63</v>
      </c>
      <c r="C7" s="6" t="n">
        <v>618</v>
      </c>
      <c r="D7" s="6" t="n">
        <v>-6756</v>
      </c>
    </row>
    <row r="8" spans="1:4">
      <c r="A8" s="4" t="s">
        <v>894</v>
      </c>
    </row>
    <row r="9" spans="1:4">
      <c r="A9" s="3" t="s">
        <v>891</v>
      </c>
    </row>
    <row r="10" spans="1:4">
      <c r="A10" s="4" t="s">
        <v>892</v>
      </c>
      <c r="B10" s="6" t="n">
        <v>550</v>
      </c>
      <c r="C10" s="6" t="n">
        <v>-877</v>
      </c>
      <c r="D10" s="6" t="n">
        <v>1655</v>
      </c>
    </row>
    <row r="11" spans="1:4">
      <c r="A11" s="4" t="s">
        <v>895</v>
      </c>
    </row>
    <row r="12" spans="1:4">
      <c r="A12" s="3" t="s">
        <v>891</v>
      </c>
    </row>
    <row r="13" spans="1:4">
      <c r="A13" s="4" t="s">
        <v>892</v>
      </c>
      <c r="B13" s="7" t="n">
        <v>36846</v>
      </c>
      <c r="C13" s="7" t="n">
        <v>91233</v>
      </c>
      <c r="D13" s="7" t="n">
        <v>-689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5</v>
      </c>
    </row>
    <row r="2" spans="1:3">
      <c r="A2" s="3" t="s">
        <v>863</v>
      </c>
    </row>
    <row r="3" spans="1:3">
      <c r="A3" s="4" t="s">
        <v>897</v>
      </c>
      <c r="B3" s="7" t="n">
        <v>57707</v>
      </c>
      <c r="C3" s="7" t="n">
        <v>73074</v>
      </c>
    </row>
    <row r="4" spans="1:3">
      <c r="A4" s="4" t="s">
        <v>898</v>
      </c>
      <c r="B4" s="6" t="n">
        <v>35612</v>
      </c>
      <c r="C4" s="6" t="n">
        <v>9740</v>
      </c>
    </row>
    <row r="5" spans="1:3">
      <c r="A5" s="4" t="s">
        <v>899</v>
      </c>
    </row>
    <row r="6" spans="1:3">
      <c r="A6" s="3" t="s">
        <v>863</v>
      </c>
    </row>
    <row r="7" spans="1:3">
      <c r="A7" s="4" t="s">
        <v>897</v>
      </c>
      <c r="B7" s="6" t="n">
        <v>51104</v>
      </c>
      <c r="C7" s="6" t="n">
        <v>38606</v>
      </c>
    </row>
    <row r="8" spans="1:3">
      <c r="A8" s="4" t="s">
        <v>898</v>
      </c>
      <c r="B8" s="6" t="n">
        <v>5898</v>
      </c>
      <c r="C8" s="6" t="n">
        <v>865</v>
      </c>
    </row>
    <row r="9" spans="1:3">
      <c r="A9" s="4" t="s">
        <v>900</v>
      </c>
    </row>
    <row r="10" spans="1:3">
      <c r="A10" s="3" t="s">
        <v>863</v>
      </c>
    </row>
    <row r="11" spans="1:3">
      <c r="A11" s="4" t="s">
        <v>897</v>
      </c>
      <c r="B11" s="6" t="n">
        <v>24853</v>
      </c>
      <c r="C11" s="6" t="n">
        <v>38606</v>
      </c>
    </row>
    <row r="12" spans="1:3">
      <c r="A12" s="4" t="s">
        <v>898</v>
      </c>
      <c r="B12" s="6" t="n">
        <v>5898</v>
      </c>
      <c r="C12" s="6" t="n">
        <v>865</v>
      </c>
    </row>
    <row r="13" spans="1:3">
      <c r="A13" s="4" t="s">
        <v>901</v>
      </c>
    </row>
    <row r="14" spans="1:3">
      <c r="A14" s="3" t="s">
        <v>863</v>
      </c>
    </row>
    <row r="15" spans="1:3">
      <c r="A15" s="4" t="s">
        <v>897</v>
      </c>
      <c r="B15" s="6" t="n">
        <v>26251</v>
      </c>
      <c r="C15" s="6" t="n">
        <v>0</v>
      </c>
    </row>
    <row r="16" spans="1:3">
      <c r="A16" s="4" t="s">
        <v>898</v>
      </c>
      <c r="B16" s="6" t="n">
        <v>0</v>
      </c>
      <c r="C16" s="6" t="n">
        <v>0</v>
      </c>
    </row>
    <row r="17" spans="1:3">
      <c r="A17" s="4" t="s">
        <v>902</v>
      </c>
    </row>
    <row r="18" spans="1:3">
      <c r="A18" s="3" t="s">
        <v>863</v>
      </c>
    </row>
    <row r="19" spans="1:3">
      <c r="A19" s="4" t="s">
        <v>897</v>
      </c>
      <c r="B19" s="6" t="n">
        <v>6603</v>
      </c>
      <c r="C19" s="6" t="n">
        <v>34468</v>
      </c>
    </row>
    <row r="20" spans="1:3">
      <c r="A20" s="4" t="s">
        <v>898</v>
      </c>
      <c r="B20" s="6" t="n">
        <v>29714</v>
      </c>
      <c r="C20" s="6" t="n">
        <v>8875</v>
      </c>
    </row>
    <row r="21" spans="1:3">
      <c r="A21" s="4" t="s">
        <v>903</v>
      </c>
    </row>
    <row r="22" spans="1:3">
      <c r="A22" s="3" t="s">
        <v>863</v>
      </c>
    </row>
    <row r="23" spans="1:3">
      <c r="A23" s="4" t="s">
        <v>897</v>
      </c>
      <c r="B23" s="6" t="n">
        <v>4595</v>
      </c>
      <c r="C23" s="6" t="n">
        <v>4656</v>
      </c>
    </row>
    <row r="24" spans="1:3">
      <c r="A24" s="4" t="s">
        <v>898</v>
      </c>
      <c r="B24" s="6" t="n">
        <v>2268</v>
      </c>
      <c r="C24" s="6" t="n">
        <v>2426</v>
      </c>
    </row>
    <row r="25" spans="1:3">
      <c r="A25" s="4" t="s">
        <v>904</v>
      </c>
    </row>
    <row r="26" spans="1:3">
      <c r="A26" s="3" t="s">
        <v>863</v>
      </c>
    </row>
    <row r="27" spans="1:3">
      <c r="A27" s="4" t="s">
        <v>897</v>
      </c>
      <c r="B27" s="6" t="n">
        <v>1367</v>
      </c>
      <c r="C27" s="6" t="n">
        <v>525</v>
      </c>
    </row>
    <row r="28" spans="1:3">
      <c r="A28" s="4" t="s">
        <v>898</v>
      </c>
      <c r="B28" s="6" t="n">
        <v>0</v>
      </c>
      <c r="C28" s="6" t="n">
        <v>180</v>
      </c>
    </row>
    <row r="29" spans="1:3">
      <c r="A29" s="4" t="s">
        <v>905</v>
      </c>
    </row>
    <row r="30" spans="1:3">
      <c r="A30" s="3" t="s">
        <v>863</v>
      </c>
    </row>
    <row r="31" spans="1:3">
      <c r="A31" s="4" t="s">
        <v>897</v>
      </c>
      <c r="B31" s="6" t="n">
        <v>641</v>
      </c>
      <c r="C31" s="6" t="n">
        <v>29287</v>
      </c>
    </row>
    <row r="32" spans="1:3">
      <c r="A32" s="4" t="s">
        <v>898</v>
      </c>
      <c r="B32" s="7" t="n">
        <v>27446</v>
      </c>
      <c r="C32" s="7" t="n">
        <v>62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65</v>
      </c>
    </row>
    <row r="2" spans="1:3">
      <c r="A2" s="3" t="s">
        <v>897</v>
      </c>
    </row>
    <row r="3" spans="1:3">
      <c r="A3" s="4" t="s">
        <v>907</v>
      </c>
      <c r="B3" s="7" t="n">
        <v>76640</v>
      </c>
      <c r="C3" s="7" t="n">
        <v>73074</v>
      </c>
    </row>
    <row r="4" spans="1:3">
      <c r="A4" s="4" t="s">
        <v>908</v>
      </c>
      <c r="B4" s="6" t="n">
        <v>0</v>
      </c>
      <c r="C4" s="6" t="n">
        <v>0</v>
      </c>
    </row>
    <row r="5" spans="1:3">
      <c r="A5" s="4" t="s">
        <v>909</v>
      </c>
      <c r="B5" s="6" t="n">
        <v>76640</v>
      </c>
      <c r="C5" s="6" t="n">
        <v>73074</v>
      </c>
    </row>
    <row r="6" spans="1:3">
      <c r="A6" s="4" t="s">
        <v>910</v>
      </c>
      <c r="B6" s="6" t="n">
        <v>-37820</v>
      </c>
      <c r="C6" s="6" t="n">
        <v>-6517</v>
      </c>
    </row>
    <row r="7" spans="1:3">
      <c r="A7" s="4" t="s">
        <v>911</v>
      </c>
      <c r="B7" s="6" t="n">
        <v>38820</v>
      </c>
      <c r="C7" s="6" t="n">
        <v>66557</v>
      </c>
    </row>
    <row r="8" spans="1:3">
      <c r="A8" s="3" t="s">
        <v>898</v>
      </c>
    </row>
    <row r="9" spans="1:3">
      <c r="A9" s="4" t="s">
        <v>907</v>
      </c>
      <c r="B9" s="6" t="n">
        <v>45832</v>
      </c>
      <c r="C9" s="6" t="n">
        <v>9740</v>
      </c>
    </row>
    <row r="10" spans="1:3">
      <c r="A10" s="4" t="s">
        <v>908</v>
      </c>
      <c r="B10" s="6" t="n">
        <v>0</v>
      </c>
      <c r="C10" s="6" t="n">
        <v>0</v>
      </c>
    </row>
    <row r="11" spans="1:3">
      <c r="A11" s="4" t="s">
        <v>909</v>
      </c>
      <c r="B11" s="6" t="n">
        <v>45832</v>
      </c>
      <c r="C11" s="6" t="n">
        <v>9740</v>
      </c>
    </row>
    <row r="12" spans="1:3">
      <c r="A12" s="4" t="s">
        <v>910</v>
      </c>
      <c r="B12" s="6" t="n">
        <v>-37820</v>
      </c>
      <c r="C12" s="6" t="n">
        <v>-6517</v>
      </c>
    </row>
    <row r="13" spans="1:3">
      <c r="A13" s="4" t="s">
        <v>911</v>
      </c>
      <c r="B13" s="7" t="n">
        <v>8012</v>
      </c>
      <c r="C13" s="7" t="n">
        <v>32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02</v>
      </c>
      <c r="B1" s="2" t="s">
        <v>203</v>
      </c>
      <c r="N1" s="2" t="s">
        <v>1</v>
      </c>
    </row>
    <row r="2" spans="1:16">
      <c r="B2" s="2" t="s">
        <v>2</v>
      </c>
      <c r="C2" s="2" t="s">
        <v>204</v>
      </c>
      <c r="D2" s="2" t="s">
        <v>4</v>
      </c>
      <c r="E2" s="2" t="s">
        <v>205</v>
      </c>
      <c r="F2" s="2" t="s">
        <v>65</v>
      </c>
      <c r="G2" s="2" t="s">
        <v>206</v>
      </c>
      <c r="H2" s="2" t="s">
        <v>207</v>
      </c>
      <c r="I2" s="2" t="s">
        <v>208</v>
      </c>
      <c r="J2" s="2" t="s">
        <v>120</v>
      </c>
      <c r="K2" s="2" t="s">
        <v>209</v>
      </c>
      <c r="L2" s="2" t="s">
        <v>210</v>
      </c>
      <c r="M2" s="2" t="s">
        <v>211</v>
      </c>
      <c r="N2" s="2" t="s">
        <v>2</v>
      </c>
      <c r="O2" s="2" t="s">
        <v>65</v>
      </c>
      <c r="P2" s="2" t="s">
        <v>120</v>
      </c>
    </row>
    <row r="3" spans="1:16">
      <c r="A3" s="3" t="s">
        <v>212</v>
      </c>
    </row>
    <row r="4" spans="1:16">
      <c r="A4" s="4" t="s">
        <v>213</v>
      </c>
      <c r="B4" s="10" t="n">
        <v>2.46</v>
      </c>
      <c r="C4" s="10" t="n">
        <v>2.46</v>
      </c>
      <c r="D4" s="10" t="n">
        <v>2.46</v>
      </c>
      <c r="E4" s="10" t="n">
        <v>2.46</v>
      </c>
      <c r="F4" s="10" t="n">
        <v>2.28</v>
      </c>
      <c r="G4" s="10" t="n">
        <v>2.28</v>
      </c>
      <c r="H4" s="10" t="n">
        <v>2.28</v>
      </c>
      <c r="I4" s="10" t="n">
        <v>2.28</v>
      </c>
      <c r="J4" s="7" t="n">
        <v>2</v>
      </c>
      <c r="K4" s="7" t="n">
        <v>2</v>
      </c>
      <c r="L4" s="7" t="n">
        <v>2</v>
      </c>
      <c r="M4" s="7" t="n">
        <v>2</v>
      </c>
      <c r="N4" s="9" t="n">
        <v>9.84</v>
      </c>
      <c r="O4" s="9" t="n">
        <v>9.119999999999999</v>
      </c>
      <c r="P4" s="7" t="n">
        <v>8</v>
      </c>
    </row>
  </sheetData>
  <mergeCells count="3">
    <mergeCell ref="A1:A2"/>
    <mergeCell ref="B1:M1"/>
    <mergeCell ref="N1:P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2</v>
      </c>
      <c r="B1" s="2" t="s">
        <v>2</v>
      </c>
      <c r="C1" s="2" t="s">
        <v>565</v>
      </c>
      <c r="D1" s="2" t="s">
        <v>65</v>
      </c>
      <c r="E1" s="2" t="s">
        <v>208</v>
      </c>
      <c r="F1" s="2" t="s">
        <v>574</v>
      </c>
      <c r="G1" s="2" t="s">
        <v>913</v>
      </c>
    </row>
    <row r="2" spans="1:7">
      <c r="A2" s="3" t="s">
        <v>914</v>
      </c>
    </row>
    <row r="3" spans="1:7">
      <c r="A3" s="4" t="s">
        <v>915</v>
      </c>
      <c r="C3" s="7" t="n">
        <v>-5973</v>
      </c>
      <c r="F3" s="7" t="n">
        <v>269776</v>
      </c>
      <c r="G3" s="7" t="n">
        <v>1123</v>
      </c>
    </row>
    <row r="4" spans="1:7">
      <c r="A4" s="3" t="s">
        <v>916</v>
      </c>
    </row>
    <row r="5" spans="1:7">
      <c r="A5" s="4" t="s">
        <v>729</v>
      </c>
      <c r="B5" s="7" t="n">
        <v>2779</v>
      </c>
      <c r="D5" s="7" t="n">
        <v>1717</v>
      </c>
    </row>
    <row r="6" spans="1:7">
      <c r="A6" s="4" t="s">
        <v>748</v>
      </c>
      <c r="B6" s="6" t="n">
        <v>76640</v>
      </c>
      <c r="D6" s="6" t="n">
        <v>73074</v>
      </c>
    </row>
    <row r="7" spans="1:7">
      <c r="A7" s="3" t="s">
        <v>917</v>
      </c>
    </row>
    <row r="8" spans="1:7">
      <c r="A8" s="4" t="s">
        <v>748</v>
      </c>
      <c r="B8" s="6" t="n">
        <v>45832</v>
      </c>
      <c r="D8" s="6" t="n">
        <v>9740</v>
      </c>
    </row>
    <row r="9" spans="1:7">
      <c r="A9" s="4" t="s">
        <v>918</v>
      </c>
    </row>
    <row r="10" spans="1:7">
      <c r="A10" s="3" t="s">
        <v>916</v>
      </c>
    </row>
    <row r="11" spans="1:7">
      <c r="A11" s="4" t="s">
        <v>729</v>
      </c>
      <c r="B11" s="6" t="n">
        <v>2779</v>
      </c>
      <c r="D11" s="6" t="n">
        <v>1717</v>
      </c>
    </row>
    <row r="12" spans="1:7">
      <c r="A12" s="4" t="s">
        <v>748</v>
      </c>
      <c r="B12" s="6" t="n">
        <v>57707</v>
      </c>
      <c r="D12" s="6" t="n">
        <v>73074</v>
      </c>
    </row>
    <row r="13" spans="1:7">
      <c r="A13" s="4" t="s">
        <v>567</v>
      </c>
      <c r="B13" s="6" t="n">
        <v>954616</v>
      </c>
      <c r="D13" s="6" t="n">
        <v>197132</v>
      </c>
    </row>
    <row r="14" spans="1:7">
      <c r="A14" s="3" t="s">
        <v>917</v>
      </c>
    </row>
    <row r="15" spans="1:7">
      <c r="A15" s="4" t="s">
        <v>748</v>
      </c>
      <c r="B15" s="6" t="n">
        <v>35612</v>
      </c>
      <c r="D15" s="6" t="n">
        <v>9740</v>
      </c>
    </row>
    <row r="16" spans="1:7">
      <c r="A16" s="4" t="s">
        <v>919</v>
      </c>
    </row>
    <row r="17" spans="1:7">
      <c r="A17" s="3" t="s">
        <v>916</v>
      </c>
    </row>
    <row r="18" spans="1:7">
      <c r="A18" s="4" t="s">
        <v>920</v>
      </c>
      <c r="B18" s="6" t="n">
        <v>886547</v>
      </c>
      <c r="D18" s="6" t="n">
        <v>119518</v>
      </c>
    </row>
    <row r="19" spans="1:7">
      <c r="A19" s="4" t="s">
        <v>921</v>
      </c>
    </row>
    <row r="20" spans="1:7">
      <c r="A20" s="3" t="s">
        <v>916</v>
      </c>
    </row>
    <row r="21" spans="1:7">
      <c r="A21" s="4" t="s">
        <v>920</v>
      </c>
      <c r="B21" s="6" t="n">
        <v>7583</v>
      </c>
      <c r="D21" s="6" t="n">
        <v>2823</v>
      </c>
    </row>
    <row r="22" spans="1:7">
      <c r="A22" s="4" t="s">
        <v>922</v>
      </c>
    </row>
    <row r="23" spans="1:7">
      <c r="A23" s="3" t="s">
        <v>916</v>
      </c>
    </row>
    <row r="24" spans="1:7">
      <c r="A24" s="4" t="s">
        <v>729</v>
      </c>
      <c r="B24" s="6" t="n">
        <v>2779</v>
      </c>
      <c r="D24" s="6" t="n">
        <v>1717</v>
      </c>
    </row>
    <row r="25" spans="1:7">
      <c r="A25" s="4" t="s">
        <v>748</v>
      </c>
      <c r="B25" s="6" t="n">
        <v>0</v>
      </c>
      <c r="D25" s="6" t="n">
        <v>0</v>
      </c>
    </row>
    <row r="26" spans="1:7">
      <c r="A26" s="4" t="s">
        <v>567</v>
      </c>
      <c r="B26" s="6" t="n">
        <v>889326</v>
      </c>
      <c r="D26" s="6" t="n">
        <v>121235</v>
      </c>
    </row>
    <row r="27" spans="1:7">
      <c r="A27" s="3" t="s">
        <v>917</v>
      </c>
    </row>
    <row r="28" spans="1:7">
      <c r="A28" s="4" t="s">
        <v>748</v>
      </c>
      <c r="B28" s="6" t="n">
        <v>0</v>
      </c>
      <c r="D28" s="6" t="n">
        <v>0</v>
      </c>
    </row>
    <row r="29" spans="1:7">
      <c r="A29" s="4" t="s">
        <v>923</v>
      </c>
    </row>
    <row r="30" spans="1:7">
      <c r="A30" s="3" t="s">
        <v>916</v>
      </c>
    </row>
    <row r="31" spans="1:7">
      <c r="A31" s="4" t="s">
        <v>920</v>
      </c>
      <c r="B31" s="6" t="n">
        <v>886547</v>
      </c>
      <c r="D31" s="6" t="n">
        <v>119518</v>
      </c>
    </row>
    <row r="32" spans="1:7">
      <c r="A32" s="4" t="s">
        <v>924</v>
      </c>
    </row>
    <row r="33" spans="1:7">
      <c r="A33" s="3" t="s">
        <v>916</v>
      </c>
    </row>
    <row r="34" spans="1:7">
      <c r="A34" s="4" t="s">
        <v>920</v>
      </c>
      <c r="B34" s="6" t="n">
        <v>0</v>
      </c>
      <c r="D34" s="6" t="n">
        <v>0</v>
      </c>
    </row>
    <row r="35" spans="1:7">
      <c r="A35" s="4" t="s">
        <v>925</v>
      </c>
    </row>
    <row r="36" spans="1:7">
      <c r="A36" s="3" t="s">
        <v>916</v>
      </c>
    </row>
    <row r="37" spans="1:7">
      <c r="A37" s="4" t="s">
        <v>729</v>
      </c>
      <c r="B37" s="6" t="n">
        <v>0</v>
      </c>
      <c r="D37" s="6" t="n">
        <v>0</v>
      </c>
    </row>
    <row r="38" spans="1:7">
      <c r="A38" s="4" t="s">
        <v>748</v>
      </c>
      <c r="B38" s="6" t="n">
        <v>57707</v>
      </c>
      <c r="D38" s="6" t="n">
        <v>73074</v>
      </c>
    </row>
    <row r="39" spans="1:7">
      <c r="A39" s="4" t="s">
        <v>567</v>
      </c>
      <c r="B39" s="6" t="n">
        <v>65290</v>
      </c>
      <c r="D39" s="6" t="n">
        <v>75897</v>
      </c>
    </row>
    <row r="40" spans="1:7">
      <c r="A40" s="3" t="s">
        <v>917</v>
      </c>
    </row>
    <row r="41" spans="1:7">
      <c r="A41" s="4" t="s">
        <v>748</v>
      </c>
      <c r="B41" s="6" t="n">
        <v>35612</v>
      </c>
      <c r="D41" s="6" t="n">
        <v>9740</v>
      </c>
    </row>
    <row r="42" spans="1:7">
      <c r="A42" s="4" t="s">
        <v>926</v>
      </c>
    </row>
    <row r="43" spans="1:7">
      <c r="A43" s="3" t="s">
        <v>916</v>
      </c>
    </row>
    <row r="44" spans="1:7">
      <c r="A44" s="4" t="s">
        <v>920</v>
      </c>
      <c r="B44" s="6" t="n">
        <v>0</v>
      </c>
      <c r="D44" s="6" t="n">
        <v>0</v>
      </c>
    </row>
    <row r="45" spans="1:7">
      <c r="A45" s="4" t="s">
        <v>927</v>
      </c>
    </row>
    <row r="46" spans="1:7">
      <c r="A46" s="3" t="s">
        <v>916</v>
      </c>
    </row>
    <row r="47" spans="1:7">
      <c r="A47" s="4" t="s">
        <v>920</v>
      </c>
      <c r="B47" s="7" t="n">
        <v>7583</v>
      </c>
      <c r="D47" s="7" t="n">
        <v>2823</v>
      </c>
    </row>
    <row r="48" spans="1:7">
      <c r="A48" s="4" t="s">
        <v>928</v>
      </c>
    </row>
    <row r="49" spans="1:7">
      <c r="A49" s="3" t="s">
        <v>914</v>
      </c>
    </row>
    <row r="50" spans="1:7">
      <c r="A50" s="4" t="s">
        <v>915</v>
      </c>
      <c r="E50" s="7" t="n">
        <v>2100</v>
      </c>
    </row>
    <row r="51" spans="1:7">
      <c r="A51" s="4" t="s">
        <v>180</v>
      </c>
    </row>
    <row r="52" spans="1:7">
      <c r="A52" s="3" t="s">
        <v>914</v>
      </c>
    </row>
    <row r="53" spans="1:7">
      <c r="A53" s="4" t="s">
        <v>915</v>
      </c>
      <c r="C53" s="7" t="n">
        <v>-5973</v>
      </c>
      <c r="F53" s="6" t="n">
        <v>271900</v>
      </c>
      <c r="G53" s="7" t="n">
        <v>1123</v>
      </c>
    </row>
    <row r="54" spans="1:7">
      <c r="A54" s="4" t="s">
        <v>929</v>
      </c>
    </row>
    <row r="55" spans="1:7">
      <c r="A55" s="3" t="s">
        <v>914</v>
      </c>
    </row>
    <row r="56" spans="1:7">
      <c r="A56" s="4" t="s">
        <v>915</v>
      </c>
      <c r="F56" s="7" t="n">
        <v>2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8"/>
    <col customWidth="1" max="18" min="18" width="28"/>
  </cols>
  <sheetData>
    <row r="1" spans="1:18">
      <c r="A1" s="1" t="s">
        <v>930</v>
      </c>
      <c r="B1" s="2" t="s">
        <v>590</v>
      </c>
      <c r="C1" s="2" t="s">
        <v>931</v>
      </c>
      <c r="D1" s="2" t="s">
        <v>932</v>
      </c>
      <c r="E1" s="2" t="s">
        <v>933</v>
      </c>
      <c r="F1" s="2" t="s">
        <v>590</v>
      </c>
      <c r="G1" s="2" t="s">
        <v>934</v>
      </c>
      <c r="H1" s="2" t="s">
        <v>935</v>
      </c>
      <c r="I1" s="2" t="s">
        <v>607</v>
      </c>
      <c r="J1" s="2" t="s">
        <v>936</v>
      </c>
      <c r="K1" s="2" t="s">
        <v>937</v>
      </c>
      <c r="L1" s="2" t="s">
        <v>938</v>
      </c>
      <c r="M1" s="2" t="s">
        <v>608</v>
      </c>
      <c r="N1" s="2" t="s">
        <v>939</v>
      </c>
      <c r="O1" s="2" t="s">
        <v>497</v>
      </c>
      <c r="P1" s="2" t="s">
        <v>495</v>
      </c>
      <c r="Q1" s="2" t="s">
        <v>940</v>
      </c>
      <c r="R1" s="2" t="s">
        <v>941</v>
      </c>
    </row>
    <row r="2" spans="1:18">
      <c r="A2" s="3" t="s">
        <v>942</v>
      </c>
    </row>
    <row r="3" spans="1:18">
      <c r="A3" s="4" t="s">
        <v>73</v>
      </c>
      <c r="F3" s="7" t="n">
        <v>1475367</v>
      </c>
      <c r="O3" s="7" t="n">
        <v>1468762</v>
      </c>
      <c r="P3" s="7" t="n">
        <v>0</v>
      </c>
    </row>
    <row r="4" spans="1:18">
      <c r="A4" s="4" t="s">
        <v>943</v>
      </c>
      <c r="F4" s="6" t="n">
        <v>1461262</v>
      </c>
    </row>
    <row r="5" spans="1:18">
      <c r="A5" s="4" t="s">
        <v>944</v>
      </c>
      <c r="F5" s="6" t="n">
        <v>1277614</v>
      </c>
    </row>
    <row r="6" spans="1:18">
      <c r="A6" s="4" t="s">
        <v>945</v>
      </c>
      <c r="F6" s="6" t="n">
        <v>1506121</v>
      </c>
    </row>
    <row r="7" spans="1:18">
      <c r="A7" s="4" t="s">
        <v>946</v>
      </c>
      <c r="F7" s="6" t="n">
        <v>18087247</v>
      </c>
      <c r="P7" s="6" t="n">
        <v>15996650</v>
      </c>
    </row>
    <row r="8" spans="1:18">
      <c r="A8" s="4" t="s">
        <v>947</v>
      </c>
      <c r="F8" s="6" t="n">
        <v>608100</v>
      </c>
    </row>
    <row r="9" spans="1:18">
      <c r="A9" s="4" t="s">
        <v>759</v>
      </c>
    </row>
    <row r="10" spans="1:18">
      <c r="A10" s="3" t="s">
        <v>942</v>
      </c>
    </row>
    <row r="11" spans="1:18">
      <c r="A11" s="4" t="s">
        <v>946</v>
      </c>
      <c r="F11" s="6" t="n">
        <v>781024</v>
      </c>
      <c r="P11" s="6" t="n">
        <v>631367</v>
      </c>
    </row>
    <row r="12" spans="1:18">
      <c r="A12" s="4" t="s">
        <v>755</v>
      </c>
    </row>
    <row r="13" spans="1:18">
      <c r="A13" s="3" t="s">
        <v>942</v>
      </c>
    </row>
    <row r="14" spans="1:18">
      <c r="A14" s="4" t="s">
        <v>946</v>
      </c>
      <c r="F14" s="6" t="n">
        <v>5398525</v>
      </c>
      <c r="P14" s="7" t="n">
        <v>4822501</v>
      </c>
    </row>
    <row r="15" spans="1:18">
      <c r="A15" s="4" t="s">
        <v>948</v>
      </c>
    </row>
    <row r="16" spans="1:18">
      <c r="A16" s="3" t="s">
        <v>942</v>
      </c>
    </row>
    <row r="17" spans="1:18">
      <c r="A17" s="4" t="s">
        <v>949</v>
      </c>
      <c r="R17" s="4" t="s">
        <v>950</v>
      </c>
    </row>
    <row r="18" spans="1:18">
      <c r="A18" s="4" t="s">
        <v>951</v>
      </c>
      <c r="R18" s="6" t="n">
        <v>1</v>
      </c>
    </row>
    <row r="19" spans="1:18">
      <c r="A19" s="4" t="s">
        <v>952</v>
      </c>
      <c r="R19" s="4" t="s">
        <v>563</v>
      </c>
    </row>
    <row r="20" spans="1:18">
      <c r="A20" s="4" t="s">
        <v>73</v>
      </c>
      <c r="M20" s="7" t="n">
        <v>40600</v>
      </c>
      <c r="N20" s="5" t="n">
        <v>317.3</v>
      </c>
    </row>
    <row r="21" spans="1:18">
      <c r="A21" s="4" t="s">
        <v>943</v>
      </c>
      <c r="M21" s="7" t="n">
        <v>40600</v>
      </c>
      <c r="N21" s="5" t="n">
        <v>317.3</v>
      </c>
    </row>
    <row r="22" spans="1:18">
      <c r="A22" s="4" t="s">
        <v>953</v>
      </c>
    </row>
    <row r="23" spans="1:18">
      <c r="A23" s="3" t="s">
        <v>942</v>
      </c>
    </row>
    <row r="24" spans="1:18">
      <c r="A24" s="4" t="s">
        <v>954</v>
      </c>
      <c r="Q24" s="4" t="s">
        <v>955</v>
      </c>
    </row>
    <row r="25" spans="1:18">
      <c r="A25" s="4" t="s">
        <v>956</v>
      </c>
      <c r="Q25" s="6" t="n">
        <v>3</v>
      </c>
    </row>
    <row r="26" spans="1:18">
      <c r="A26" s="4" t="s">
        <v>957</v>
      </c>
      <c r="Q26" s="4" t="s">
        <v>955</v>
      </c>
    </row>
    <row r="27" spans="1:18">
      <c r="A27" s="4" t="s">
        <v>958</v>
      </c>
      <c r="Q27" s="6" t="n">
        <v>1</v>
      </c>
    </row>
    <row r="28" spans="1:18">
      <c r="A28" s="4" t="s">
        <v>944</v>
      </c>
      <c r="I28" s="7" t="n">
        <v>29900</v>
      </c>
      <c r="L28" s="14" t="n">
        <v>35747</v>
      </c>
    </row>
    <row r="29" spans="1:18">
      <c r="A29" s="4" t="s">
        <v>945</v>
      </c>
      <c r="I29" s="6" t="n">
        <v>29100</v>
      </c>
      <c r="L29" s="14" t="n">
        <v>34804</v>
      </c>
    </row>
    <row r="30" spans="1:18">
      <c r="A30" s="4" t="s">
        <v>959</v>
      </c>
    </row>
    <row r="31" spans="1:18">
      <c r="A31" s="3" t="s">
        <v>942</v>
      </c>
    </row>
    <row r="32" spans="1:18">
      <c r="A32" s="4" t="s">
        <v>954</v>
      </c>
      <c r="D32" s="4" t="s">
        <v>960</v>
      </c>
    </row>
    <row r="33" spans="1:18">
      <c r="A33" s="4" t="s">
        <v>944</v>
      </c>
      <c r="I33" s="6" t="n">
        <v>64000</v>
      </c>
      <c r="K33" s="15" t="n">
        <v>6922.3</v>
      </c>
    </row>
    <row r="34" spans="1:18">
      <c r="A34" s="4" t="s">
        <v>945</v>
      </c>
      <c r="I34" s="6" t="n">
        <v>64000</v>
      </c>
      <c r="K34" s="15" t="n">
        <v>6922.3</v>
      </c>
    </row>
    <row r="35" spans="1:18">
      <c r="A35" s="4" t="s">
        <v>961</v>
      </c>
      <c r="D35" s="6" t="n">
        <v>2</v>
      </c>
    </row>
    <row r="36" spans="1:18">
      <c r="A36" s="4" t="s">
        <v>962</v>
      </c>
    </row>
    <row r="37" spans="1:18">
      <c r="A37" s="3" t="s">
        <v>942</v>
      </c>
    </row>
    <row r="38" spans="1:18">
      <c r="A38" s="4" t="s">
        <v>73</v>
      </c>
      <c r="I38" s="6" t="n">
        <v>35100</v>
      </c>
      <c r="J38" s="5" t="n">
        <v>48.5</v>
      </c>
    </row>
    <row r="39" spans="1:18">
      <c r="A39" s="4" t="s">
        <v>943</v>
      </c>
      <c r="I39" s="6" t="n">
        <v>35100</v>
      </c>
      <c r="J39" s="16" t="n">
        <v>48.5</v>
      </c>
    </row>
    <row r="40" spans="1:18">
      <c r="A40" s="4" t="s">
        <v>954</v>
      </c>
      <c r="D40" s="4" t="s">
        <v>963</v>
      </c>
    </row>
    <row r="41" spans="1:18">
      <c r="A41" s="4" t="s">
        <v>944</v>
      </c>
      <c r="I41" s="6" t="n">
        <v>54600</v>
      </c>
      <c r="J41" s="16" t="n">
        <v>75.5</v>
      </c>
    </row>
    <row r="42" spans="1:18">
      <c r="A42" s="4" t="s">
        <v>945</v>
      </c>
      <c r="I42" s="6" t="n">
        <v>54600</v>
      </c>
      <c r="J42" s="5" t="n">
        <v>75.5</v>
      </c>
    </row>
    <row r="43" spans="1:18">
      <c r="A43" s="4" t="s">
        <v>964</v>
      </c>
    </row>
    <row r="44" spans="1:18">
      <c r="A44" s="3" t="s">
        <v>942</v>
      </c>
    </row>
    <row r="45" spans="1:18">
      <c r="A45" s="4" t="s">
        <v>956</v>
      </c>
      <c r="D45" s="6" t="n">
        <v>2</v>
      </c>
    </row>
    <row r="46" spans="1:18">
      <c r="A46" s="4" t="s">
        <v>957</v>
      </c>
      <c r="D46" s="4" t="s">
        <v>955</v>
      </c>
    </row>
    <row r="47" spans="1:18">
      <c r="A47" s="4" t="s">
        <v>965</v>
      </c>
      <c r="D47" s="4" t="s">
        <v>556</v>
      </c>
    </row>
    <row r="48" spans="1:18">
      <c r="A48" s="4" t="s">
        <v>966</v>
      </c>
    </row>
    <row r="49" spans="1:18">
      <c r="A49" s="3" t="s">
        <v>942</v>
      </c>
    </row>
    <row r="50" spans="1:18">
      <c r="A50" s="4" t="s">
        <v>73</v>
      </c>
      <c r="I50" s="6" t="n">
        <v>13100</v>
      </c>
    </row>
    <row r="51" spans="1:18">
      <c r="A51" s="4" t="s">
        <v>943</v>
      </c>
      <c r="I51" s="6" t="n">
        <v>13100</v>
      </c>
    </row>
    <row r="52" spans="1:18">
      <c r="A52" s="4" t="s">
        <v>944</v>
      </c>
      <c r="I52" s="6" t="n">
        <v>39900</v>
      </c>
    </row>
    <row r="53" spans="1:18">
      <c r="A53" s="4" t="s">
        <v>945</v>
      </c>
      <c r="F53" s="6" t="n">
        <v>54700</v>
      </c>
      <c r="G53" s="7" t="n">
        <v>426</v>
      </c>
      <c r="I53" s="7" t="n">
        <v>39900</v>
      </c>
    </row>
    <row r="54" spans="1:18">
      <c r="A54" s="4" t="s">
        <v>967</v>
      </c>
    </row>
    <row r="55" spans="1:18">
      <c r="A55" s="3" t="s">
        <v>942</v>
      </c>
    </row>
    <row r="56" spans="1:18">
      <c r="A56" s="4" t="s">
        <v>954</v>
      </c>
      <c r="C56" s="4" t="s">
        <v>968</v>
      </c>
    </row>
    <row r="57" spans="1:18">
      <c r="A57" s="4" t="s">
        <v>944</v>
      </c>
      <c r="F57" s="6" t="n">
        <v>54700</v>
      </c>
      <c r="G57" s="7" t="n">
        <v>426</v>
      </c>
    </row>
    <row r="58" spans="1:18">
      <c r="A58" s="4" t="s">
        <v>969</v>
      </c>
    </row>
    <row r="59" spans="1:18">
      <c r="A59" s="3" t="s">
        <v>942</v>
      </c>
    </row>
    <row r="60" spans="1:18">
      <c r="A60" s="4" t="s">
        <v>616</v>
      </c>
      <c r="B60" s="7" t="n">
        <v>171800</v>
      </c>
      <c r="C60" s="7" t="n">
        <v>223</v>
      </c>
    </row>
    <row r="61" spans="1:18">
      <c r="A61" s="4" t="s">
        <v>970</v>
      </c>
    </row>
    <row r="62" spans="1:18">
      <c r="A62" s="3" t="s">
        <v>942</v>
      </c>
    </row>
    <row r="63" spans="1:18">
      <c r="A63" s="4" t="s">
        <v>946</v>
      </c>
      <c r="F63" s="6" t="n">
        <v>104300</v>
      </c>
      <c r="H63" s="5" t="n">
        <v>135.3</v>
      </c>
    </row>
    <row r="64" spans="1:18">
      <c r="A64" s="4" t="s">
        <v>971</v>
      </c>
    </row>
    <row r="65" spans="1:18">
      <c r="A65" s="3" t="s">
        <v>942</v>
      </c>
    </row>
    <row r="66" spans="1:18">
      <c r="A66" s="4" t="s">
        <v>946</v>
      </c>
      <c r="F66" s="6" t="n">
        <v>65500</v>
      </c>
      <c r="H66" s="6" t="n">
        <v>85</v>
      </c>
    </row>
    <row r="67" spans="1:18">
      <c r="A67" s="4" t="s">
        <v>972</v>
      </c>
    </row>
    <row r="68" spans="1:18">
      <c r="A68" s="3" t="s">
        <v>942</v>
      </c>
    </row>
    <row r="69" spans="1:18">
      <c r="A69" s="4" t="s">
        <v>973</v>
      </c>
      <c r="F69" s="6" t="n">
        <v>43800</v>
      </c>
      <c r="H69" s="16" t="n">
        <v>56.9</v>
      </c>
    </row>
    <row r="70" spans="1:18">
      <c r="A70" s="4" t="s">
        <v>974</v>
      </c>
    </row>
    <row r="71" spans="1:18">
      <c r="A71" s="3" t="s">
        <v>942</v>
      </c>
    </row>
    <row r="72" spans="1:18">
      <c r="A72" s="4" t="s">
        <v>73</v>
      </c>
      <c r="F72" s="6" t="n">
        <v>10100</v>
      </c>
      <c r="H72" s="16" t="n">
        <v>13.1</v>
      </c>
    </row>
    <row r="73" spans="1:18">
      <c r="A73" s="4" t="s">
        <v>943</v>
      </c>
      <c r="F73" s="6" t="n">
        <v>10100</v>
      </c>
      <c r="H73" s="16" t="n">
        <v>13.1</v>
      </c>
    </row>
    <row r="74" spans="1:18">
      <c r="A74" s="4" t="s">
        <v>944</v>
      </c>
      <c r="F74" s="6" t="n">
        <v>37900</v>
      </c>
      <c r="H74" s="16" t="n">
        <v>49.2</v>
      </c>
    </row>
    <row r="75" spans="1:18">
      <c r="A75" s="4" t="s">
        <v>945</v>
      </c>
      <c r="F75" s="6" t="n">
        <v>47500</v>
      </c>
      <c r="H75" s="5" t="n">
        <v>61.7</v>
      </c>
    </row>
    <row r="76" spans="1:18">
      <c r="A76" s="4" t="s">
        <v>975</v>
      </c>
    </row>
    <row r="77" spans="1:18">
      <c r="A77" s="3" t="s">
        <v>942</v>
      </c>
    </row>
    <row r="78" spans="1:18">
      <c r="A78" s="4" t="s">
        <v>954</v>
      </c>
      <c r="C78" s="4" t="s">
        <v>646</v>
      </c>
    </row>
    <row r="79" spans="1:18">
      <c r="A79" s="4" t="s">
        <v>956</v>
      </c>
      <c r="C79" s="6" t="n">
        <v>1</v>
      </c>
    </row>
    <row r="80" spans="1:18">
      <c r="A80" s="4" t="s">
        <v>957</v>
      </c>
      <c r="C80" s="4" t="s">
        <v>955</v>
      </c>
    </row>
    <row r="81" spans="1:18">
      <c r="A81" s="4" t="s">
        <v>976</v>
      </c>
      <c r="C81" s="4" t="s">
        <v>646</v>
      </c>
    </row>
    <row r="82" spans="1:18">
      <c r="A82" s="4" t="s">
        <v>944</v>
      </c>
      <c r="E82" s="13" t="n">
        <v>103.2</v>
      </c>
      <c r="F82" s="6" t="n">
        <v>136700</v>
      </c>
    </row>
    <row r="83" spans="1:18">
      <c r="A83" s="4" t="s">
        <v>945</v>
      </c>
      <c r="E83" s="13" t="n">
        <v>103.2</v>
      </c>
      <c r="F83" s="7" t="n">
        <v>136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977</v>
      </c>
      <c r="B1" s="2" t="s">
        <v>1</v>
      </c>
    </row>
    <row r="2" spans="1:2">
      <c r="B2" s="2" t="s">
        <v>590</v>
      </c>
    </row>
    <row r="3" spans="1:2">
      <c r="A3" s="3" t="s">
        <v>978</v>
      </c>
    </row>
    <row r="4" spans="1:2">
      <c r="A4" s="4" t="s">
        <v>979</v>
      </c>
      <c r="B4" s="7" t="n">
        <v>82893</v>
      </c>
    </row>
    <row r="5" spans="1:2">
      <c r="A5" s="4" t="s">
        <v>980</v>
      </c>
      <c r="B5" s="6" t="n">
        <v>110688</v>
      </c>
    </row>
    <row r="6" spans="1:2">
      <c r="A6" s="4" t="s">
        <v>981</v>
      </c>
      <c r="B6" s="6" t="n">
        <v>193581</v>
      </c>
    </row>
    <row r="7" spans="1:2">
      <c r="A7" s="4" t="s">
        <v>982</v>
      </c>
      <c r="B7" s="6" t="n">
        <v>219021</v>
      </c>
    </row>
    <row r="8" spans="1:2">
      <c r="A8" s="4" t="s">
        <v>983</v>
      </c>
      <c r="B8" s="7" t="n">
        <v>4126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984</v>
      </c>
      <c r="B1" s="2" t="s">
        <v>1</v>
      </c>
    </row>
    <row r="2" spans="1:2">
      <c r="B2" s="2" t="s">
        <v>590</v>
      </c>
    </row>
    <row r="3" spans="1:2">
      <c r="A3" s="3" t="s">
        <v>985</v>
      </c>
    </row>
    <row r="4" spans="1:2">
      <c r="A4" s="4" t="s">
        <v>986</v>
      </c>
      <c r="B4" s="7" t="n">
        <v>107000</v>
      </c>
    </row>
    <row r="5" spans="1:2">
      <c r="A5" s="4" t="s">
        <v>987</v>
      </c>
      <c r="B5" s="6" t="n">
        <v>210848</v>
      </c>
    </row>
    <row r="6" spans="1:2">
      <c r="A6" s="4" t="s">
        <v>988</v>
      </c>
      <c r="B6" s="6" t="n">
        <v>126486</v>
      </c>
    </row>
    <row r="7" spans="1:2">
      <c r="A7" s="3" t="s">
        <v>989</v>
      </c>
    </row>
    <row r="8" spans="1:2">
      <c r="A8" s="4" t="s">
        <v>990</v>
      </c>
      <c r="B8" s="6" t="n">
        <v>387808</v>
      </c>
    </row>
    <row r="9" spans="1:2">
      <c r="A9" s="4" t="s">
        <v>991</v>
      </c>
      <c r="B9" s="7" t="n">
        <v>145025</v>
      </c>
    </row>
    <row r="10" spans="1:2">
      <c r="A10" s="4" t="s">
        <v>992</v>
      </c>
      <c r="B10" s="4" t="s">
        <v>646</v>
      </c>
    </row>
    <row r="11" spans="1:2">
      <c r="A11" s="4" t="s">
        <v>993</v>
      </c>
      <c r="B11" s="4" t="s">
        <v>994</v>
      </c>
    </row>
    <row r="12" spans="1:2">
      <c r="A12" s="4" t="s">
        <v>995</v>
      </c>
      <c r="B12" s="4" t="s">
        <v>996</v>
      </c>
    </row>
    <row r="13" spans="1:2">
      <c r="A13" s="4" t="s">
        <v>997</v>
      </c>
      <c r="B13" s="4" t="s">
        <v>998</v>
      </c>
    </row>
    <row r="14" spans="1:2">
      <c r="A14" s="4" t="s">
        <v>999</v>
      </c>
      <c r="B14" s="7" t="n">
        <v>1277614</v>
      </c>
    </row>
    <row r="15" spans="1:2">
      <c r="A15" s="4" t="s">
        <v>1000</v>
      </c>
      <c r="B15" s="7" t="n">
        <v>4748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01</v>
      </c>
      <c r="B1" s="2" t="s">
        <v>2</v>
      </c>
      <c r="C1" s="2" t="s">
        <v>65</v>
      </c>
    </row>
    <row r="2" spans="1:3">
      <c r="A2" s="3" t="s">
        <v>1002</v>
      </c>
    </row>
    <row r="3" spans="1:3">
      <c r="A3" s="4" t="s">
        <v>819</v>
      </c>
      <c r="B3" s="7" t="n">
        <v>193663</v>
      </c>
    </row>
    <row r="4" spans="1:3">
      <c r="A4" s="4" t="s">
        <v>820</v>
      </c>
      <c r="B4" s="6" t="n">
        <v>191954</v>
      </c>
    </row>
    <row r="5" spans="1:3">
      <c r="A5" s="4" t="s">
        <v>821</v>
      </c>
      <c r="B5" s="6" t="n">
        <v>183908</v>
      </c>
    </row>
    <row r="6" spans="1:3">
      <c r="A6" s="4" t="s">
        <v>822</v>
      </c>
      <c r="B6" s="6" t="n">
        <v>168353</v>
      </c>
    </row>
    <row r="7" spans="1:3">
      <c r="A7" s="4" t="s">
        <v>823</v>
      </c>
      <c r="B7" s="6" t="n">
        <v>156502</v>
      </c>
    </row>
    <row r="8" spans="1:3">
      <c r="A8" s="4" t="s">
        <v>824</v>
      </c>
      <c r="B8" s="6" t="n">
        <v>1106944</v>
      </c>
    </row>
    <row r="9" spans="1:3">
      <c r="A9" s="4" t="s">
        <v>1003</v>
      </c>
      <c r="B9" s="6" t="n">
        <v>2001324</v>
      </c>
    </row>
    <row r="10" spans="1:3">
      <c r="A10" s="4" t="s">
        <v>1004</v>
      </c>
      <c r="B10" s="6" t="n">
        <v>0</v>
      </c>
    </row>
    <row r="11" spans="1:3">
      <c r="A11" s="4" t="s">
        <v>1005</v>
      </c>
      <c r="B11" s="6" t="n">
        <v>-540062</v>
      </c>
    </row>
    <row r="12" spans="1:3">
      <c r="A12" s="4" t="s">
        <v>165</v>
      </c>
      <c r="B12" s="6" t="n">
        <v>1461262</v>
      </c>
    </row>
    <row r="13" spans="1:3">
      <c r="A13" s="3" t="s">
        <v>1006</v>
      </c>
    </row>
    <row r="14" spans="1:3">
      <c r="A14" s="4" t="s">
        <v>819</v>
      </c>
      <c r="B14" s="6" t="n">
        <v>173994</v>
      </c>
    </row>
    <row r="15" spans="1:3">
      <c r="A15" s="4" t="s">
        <v>820</v>
      </c>
      <c r="B15" s="6" t="n">
        <v>176357</v>
      </c>
    </row>
    <row r="16" spans="1:3">
      <c r="A16" s="4" t="s">
        <v>821</v>
      </c>
      <c r="B16" s="6" t="n">
        <v>176992</v>
      </c>
    </row>
    <row r="17" spans="1:3">
      <c r="A17" s="4" t="s">
        <v>822</v>
      </c>
      <c r="B17" s="6" t="n">
        <v>178289</v>
      </c>
    </row>
    <row r="18" spans="1:3">
      <c r="A18" s="4" t="s">
        <v>823</v>
      </c>
      <c r="B18" s="6" t="n">
        <v>177338</v>
      </c>
    </row>
    <row r="19" spans="1:3">
      <c r="A19" s="4" t="s">
        <v>824</v>
      </c>
      <c r="B19" s="6" t="n">
        <v>1739235</v>
      </c>
    </row>
    <row r="20" spans="1:3">
      <c r="A20" s="4" t="s">
        <v>1003</v>
      </c>
      <c r="B20" s="6" t="n">
        <v>2622205</v>
      </c>
    </row>
    <row r="21" spans="1:3">
      <c r="A21" s="4" t="s">
        <v>1004</v>
      </c>
      <c r="B21" s="6" t="n">
        <v>18164</v>
      </c>
    </row>
    <row r="22" spans="1:3">
      <c r="A22" s="4" t="s">
        <v>1005</v>
      </c>
      <c r="B22" s="6" t="n">
        <v>-1134248</v>
      </c>
    </row>
    <row r="23" spans="1:3">
      <c r="A23" s="4" t="s">
        <v>165</v>
      </c>
      <c r="B23" s="6" t="n">
        <v>1506121</v>
      </c>
    </row>
    <row r="24" spans="1:3">
      <c r="A24" s="3" t="s">
        <v>165</v>
      </c>
    </row>
    <row r="25" spans="1:3">
      <c r="A25" s="4" t="s">
        <v>819</v>
      </c>
      <c r="B25" s="6" t="n">
        <v>367657</v>
      </c>
    </row>
    <row r="26" spans="1:3">
      <c r="A26" s="4" t="s">
        <v>820</v>
      </c>
      <c r="B26" s="6" t="n">
        <v>368311</v>
      </c>
    </row>
    <row r="27" spans="1:3">
      <c r="A27" s="4" t="s">
        <v>821</v>
      </c>
      <c r="B27" s="6" t="n">
        <v>360900</v>
      </c>
    </row>
    <row r="28" spans="1:3">
      <c r="A28" s="4" t="s">
        <v>822</v>
      </c>
      <c r="B28" s="6" t="n">
        <v>346642</v>
      </c>
    </row>
    <row r="29" spans="1:3">
      <c r="A29" s="4" t="s">
        <v>823</v>
      </c>
      <c r="B29" s="6" t="n">
        <v>333840</v>
      </c>
    </row>
    <row r="30" spans="1:3">
      <c r="A30" s="4" t="s">
        <v>824</v>
      </c>
      <c r="B30" s="6" t="n">
        <v>2846179</v>
      </c>
    </row>
    <row r="31" spans="1:3">
      <c r="A31" s="4" t="s">
        <v>1003</v>
      </c>
      <c r="B31" s="6" t="n">
        <v>4623529</v>
      </c>
    </row>
    <row r="32" spans="1:3">
      <c r="A32" s="4" t="s">
        <v>1004</v>
      </c>
      <c r="B32" s="6" t="n">
        <v>18164</v>
      </c>
    </row>
    <row r="33" spans="1:3">
      <c r="A33" s="4" t="s">
        <v>1005</v>
      </c>
      <c r="B33" s="6" t="n">
        <v>-1674310</v>
      </c>
    </row>
    <row r="34" spans="1:3">
      <c r="A34" s="4" t="s">
        <v>165</v>
      </c>
      <c r="B34" s="7" t="n">
        <v>2967383</v>
      </c>
    </row>
    <row r="35" spans="1:3">
      <c r="A35" s="3" t="s">
        <v>1007</v>
      </c>
    </row>
    <row r="36" spans="1:3">
      <c r="A36" s="4" t="s">
        <v>1008</v>
      </c>
      <c r="C36" s="7" t="n">
        <v>-77844</v>
      </c>
    </row>
    <row r="37" spans="1:3">
      <c r="A37" s="4" t="s">
        <v>165</v>
      </c>
      <c r="C37" s="6" t="n">
        <v>1441077</v>
      </c>
    </row>
    <row r="38" spans="1:3">
      <c r="A38" s="3" t="s">
        <v>1002</v>
      </c>
    </row>
    <row r="39" spans="1:3">
      <c r="A39" s="4" t="s">
        <v>20</v>
      </c>
      <c r="C39" s="6" t="n">
        <v>187280</v>
      </c>
    </row>
    <row r="40" spans="1:3">
      <c r="A40" s="4" t="s">
        <v>819</v>
      </c>
      <c r="C40" s="6" t="n">
        <v>179515</v>
      </c>
    </row>
    <row r="41" spans="1:3">
      <c r="A41" s="4" t="s">
        <v>820</v>
      </c>
      <c r="C41" s="6" t="n">
        <v>166159</v>
      </c>
    </row>
    <row r="42" spans="1:3">
      <c r="A42" s="4" t="s">
        <v>821</v>
      </c>
      <c r="C42" s="6" t="n">
        <v>158115</v>
      </c>
    </row>
    <row r="43" spans="1:3">
      <c r="A43" s="4" t="s">
        <v>822</v>
      </c>
      <c r="C43" s="6" t="n">
        <v>147677</v>
      </c>
    </row>
    <row r="44" spans="1:3">
      <c r="A44" s="4" t="s">
        <v>824</v>
      </c>
      <c r="C44" s="6" t="n">
        <v>1130494</v>
      </c>
    </row>
    <row r="45" spans="1:3">
      <c r="A45" s="4" t="s">
        <v>1009</v>
      </c>
      <c r="C45" s="6" t="n">
        <v>1969240</v>
      </c>
    </row>
    <row r="46" spans="1:3">
      <c r="A46" s="4" t="s">
        <v>1010</v>
      </c>
    </row>
    <row r="47" spans="1:3">
      <c r="A47" s="3" t="s">
        <v>1007</v>
      </c>
    </row>
    <row r="48" spans="1:3">
      <c r="A48" s="4" t="s">
        <v>20</v>
      </c>
      <c r="C48" s="6" t="n">
        <v>103859</v>
      </c>
    </row>
    <row r="49" spans="1:3">
      <c r="A49" s="4" t="s">
        <v>819</v>
      </c>
      <c r="C49" s="6" t="n">
        <v>97326</v>
      </c>
    </row>
    <row r="50" spans="1:3">
      <c r="A50" s="4" t="s">
        <v>820</v>
      </c>
      <c r="C50" s="6" t="n">
        <v>95414</v>
      </c>
    </row>
    <row r="51" spans="1:3">
      <c r="A51" s="4" t="s">
        <v>821</v>
      </c>
      <c r="C51" s="6" t="n">
        <v>94954</v>
      </c>
    </row>
    <row r="52" spans="1:3">
      <c r="A52" s="4" t="s">
        <v>822</v>
      </c>
      <c r="C52" s="6" t="n">
        <v>95463</v>
      </c>
    </row>
    <row r="53" spans="1:3">
      <c r="A53" s="4" t="s">
        <v>824</v>
      </c>
      <c r="C53" s="6" t="n">
        <v>878755</v>
      </c>
    </row>
    <row r="54" spans="1:3">
      <c r="A54" s="4" t="s">
        <v>1009</v>
      </c>
      <c r="C54" s="6" t="n">
        <v>1365771</v>
      </c>
    </row>
    <row r="55" spans="1:3">
      <c r="A55" s="4" t="s">
        <v>1004</v>
      </c>
      <c r="C55" s="6" t="n">
        <v>0</v>
      </c>
    </row>
    <row r="56" spans="1:3">
      <c r="A56" s="4" t="s">
        <v>1011</v>
      </c>
      <c r="C56" s="6" t="n">
        <v>-602026</v>
      </c>
    </row>
    <row r="57" spans="1:3">
      <c r="A57" s="4" t="s">
        <v>1012</v>
      </c>
      <c r="C57" s="6" t="n">
        <v>763745</v>
      </c>
    </row>
    <row r="58" spans="1:3">
      <c r="A58" s="4" t="s">
        <v>1008</v>
      </c>
      <c r="C58" s="6" t="n">
        <v>-43498</v>
      </c>
    </row>
    <row r="59" spans="1:3">
      <c r="A59" s="4" t="s">
        <v>165</v>
      </c>
      <c r="C59" s="6" t="n">
        <v>720247</v>
      </c>
    </row>
    <row r="60" spans="1:3">
      <c r="A60" s="4" t="s">
        <v>1013</v>
      </c>
    </row>
    <row r="61" spans="1:3">
      <c r="A61" s="3" t="s">
        <v>1007</v>
      </c>
    </row>
    <row r="62" spans="1:3">
      <c r="A62" s="4" t="s">
        <v>20</v>
      </c>
      <c r="C62" s="6" t="n">
        <v>80292</v>
      </c>
    </row>
    <row r="63" spans="1:3">
      <c r="A63" s="4" t="s">
        <v>819</v>
      </c>
      <c r="C63" s="6" t="n">
        <v>73266</v>
      </c>
    </row>
    <row r="64" spans="1:3">
      <c r="A64" s="4" t="s">
        <v>820</v>
      </c>
      <c r="C64" s="6" t="n">
        <v>73672</v>
      </c>
    </row>
    <row r="65" spans="1:3">
      <c r="A65" s="4" t="s">
        <v>821</v>
      </c>
      <c r="C65" s="6" t="n">
        <v>73856</v>
      </c>
    </row>
    <row r="66" spans="1:3">
      <c r="A66" s="4" t="s">
        <v>822</v>
      </c>
      <c r="C66" s="6" t="n">
        <v>69423</v>
      </c>
    </row>
    <row r="67" spans="1:3">
      <c r="A67" s="4" t="s">
        <v>824</v>
      </c>
      <c r="C67" s="6" t="n">
        <v>722496</v>
      </c>
    </row>
    <row r="68" spans="1:3">
      <c r="A68" s="4" t="s">
        <v>1009</v>
      </c>
      <c r="C68" s="6" t="n">
        <v>1093005</v>
      </c>
    </row>
    <row r="69" spans="1:3">
      <c r="A69" s="4" t="s">
        <v>1004</v>
      </c>
      <c r="C69" s="6" t="n">
        <v>389643</v>
      </c>
    </row>
    <row r="70" spans="1:3">
      <c r="A70" s="4" t="s">
        <v>1011</v>
      </c>
      <c r="C70" s="6" t="n">
        <v>-727472</v>
      </c>
    </row>
    <row r="71" spans="1:3">
      <c r="A71" s="4" t="s">
        <v>1012</v>
      </c>
      <c r="C71" s="6" t="n">
        <v>755176</v>
      </c>
    </row>
    <row r="72" spans="1:3">
      <c r="A72" s="4" t="s">
        <v>1008</v>
      </c>
      <c r="C72" s="6" t="n">
        <v>-34346</v>
      </c>
    </row>
    <row r="73" spans="1:3">
      <c r="A73" s="4" t="s">
        <v>165</v>
      </c>
      <c r="C73" s="6" t="n">
        <v>720830</v>
      </c>
    </row>
    <row r="74" spans="1:3">
      <c r="A74" s="4" t="s">
        <v>1007</v>
      </c>
    </row>
    <row r="75" spans="1:3">
      <c r="A75" s="3" t="s">
        <v>1007</v>
      </c>
    </row>
    <row r="76" spans="1:3">
      <c r="A76" s="4" t="s">
        <v>20</v>
      </c>
      <c r="C76" s="6" t="n">
        <v>184151</v>
      </c>
    </row>
    <row r="77" spans="1:3">
      <c r="A77" s="4" t="s">
        <v>819</v>
      </c>
      <c r="C77" s="6" t="n">
        <v>170592</v>
      </c>
    </row>
    <row r="78" spans="1:3">
      <c r="A78" s="4" t="s">
        <v>820</v>
      </c>
      <c r="C78" s="6" t="n">
        <v>169086</v>
      </c>
    </row>
    <row r="79" spans="1:3">
      <c r="A79" s="4" t="s">
        <v>821</v>
      </c>
      <c r="C79" s="6" t="n">
        <v>168810</v>
      </c>
    </row>
    <row r="80" spans="1:3">
      <c r="A80" s="4" t="s">
        <v>822</v>
      </c>
      <c r="C80" s="6" t="n">
        <v>164886</v>
      </c>
    </row>
    <row r="81" spans="1:3">
      <c r="A81" s="4" t="s">
        <v>824</v>
      </c>
      <c r="C81" s="6" t="n">
        <v>1601251</v>
      </c>
    </row>
    <row r="82" spans="1:3">
      <c r="A82" s="4" t="s">
        <v>1009</v>
      </c>
      <c r="C82" s="6" t="n">
        <v>2458776</v>
      </c>
    </row>
    <row r="83" spans="1:3">
      <c r="A83" s="4" t="s">
        <v>1004</v>
      </c>
      <c r="C83" s="6" t="n">
        <v>389643</v>
      </c>
    </row>
    <row r="84" spans="1:3">
      <c r="A84" s="4" t="s">
        <v>1011</v>
      </c>
      <c r="C84" s="6" t="n">
        <v>-1329498</v>
      </c>
    </row>
    <row r="85" spans="1:3">
      <c r="A85" s="4" t="s">
        <v>1012</v>
      </c>
      <c r="C85" s="6" t="n">
        <v>1518921</v>
      </c>
    </row>
    <row r="86" spans="1:3">
      <c r="A86" s="4" t="s">
        <v>1008</v>
      </c>
      <c r="C86" s="6" t="n">
        <v>-77844</v>
      </c>
    </row>
    <row r="87" spans="1:3">
      <c r="A87" s="4" t="s">
        <v>165</v>
      </c>
      <c r="C87" s="7" t="n">
        <v>14410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4</v>
      </c>
      <c r="B1" s="2" t="s">
        <v>2</v>
      </c>
      <c r="C1" s="2" t="s">
        <v>65</v>
      </c>
    </row>
    <row r="2" spans="1:3">
      <c r="A2" s="3" t="s">
        <v>1015</v>
      </c>
    </row>
    <row r="3" spans="1:3">
      <c r="A3" s="4" t="s">
        <v>1016</v>
      </c>
      <c r="B3" s="7" t="n">
        <v>1370118</v>
      </c>
      <c r="C3" s="7" t="n">
        <v>1388524</v>
      </c>
    </row>
    <row r="4" spans="1:3">
      <c r="A4" s="4" t="s">
        <v>1017</v>
      </c>
      <c r="B4" s="6" t="n">
        <v>-4849</v>
      </c>
      <c r="C4" s="6" t="n">
        <v>-6614</v>
      </c>
    </row>
    <row r="5" spans="1:3">
      <c r="A5" s="4" t="s">
        <v>1018</v>
      </c>
      <c r="B5" s="6" t="n">
        <v>1768</v>
      </c>
      <c r="C5" s="6" t="n">
        <v>1882</v>
      </c>
    </row>
    <row r="6" spans="1:3">
      <c r="A6" s="4" t="s">
        <v>676</v>
      </c>
      <c r="B6" s="6" t="n">
        <v>1367037</v>
      </c>
      <c r="C6" s="6" t="n">
        <v>1383792</v>
      </c>
    </row>
    <row r="7" spans="1:3">
      <c r="A7" s="4" t="s">
        <v>1008</v>
      </c>
      <c r="B7" s="6" t="n">
        <v>-77603</v>
      </c>
      <c r="C7" s="6" t="n">
        <v>-73129</v>
      </c>
    </row>
    <row r="8" spans="1:3">
      <c r="A8" s="4" t="s">
        <v>1019</v>
      </c>
      <c r="B8" s="6" t="n">
        <v>1289434</v>
      </c>
      <c r="C8" s="6" t="n">
        <v>1310663</v>
      </c>
    </row>
    <row r="9" spans="1:3">
      <c r="A9" s="4" t="s">
        <v>1020</v>
      </c>
    </row>
    <row r="10" spans="1:3">
      <c r="A10" s="3" t="s">
        <v>1015</v>
      </c>
    </row>
    <row r="11" spans="1:3">
      <c r="A11" s="4" t="s">
        <v>1016</v>
      </c>
      <c r="B11" s="6" t="n">
        <v>1287151</v>
      </c>
      <c r="C11" s="6" t="n">
        <v>1344482</v>
      </c>
    </row>
    <row r="12" spans="1:3">
      <c r="A12" s="4" t="s">
        <v>1021</v>
      </c>
    </row>
    <row r="13" spans="1:3">
      <c r="A13" s="3" t="s">
        <v>1015</v>
      </c>
    </row>
    <row r="14" spans="1:3">
      <c r="A14" s="4" t="s">
        <v>1016</v>
      </c>
      <c r="B14" s="7" t="n">
        <v>82967</v>
      </c>
      <c r="C14" s="7" t="n">
        <v>4404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022</v>
      </c>
      <c r="B1" s="2" t="s">
        <v>1023</v>
      </c>
      <c r="C1" s="2" t="s">
        <v>2</v>
      </c>
    </row>
    <row r="2" spans="1:3">
      <c r="A2" s="4" t="s">
        <v>1024</v>
      </c>
    </row>
    <row r="3" spans="1:3">
      <c r="A3" s="3" t="s">
        <v>1015</v>
      </c>
    </row>
    <row r="4" spans="1:3">
      <c r="A4" s="4" t="s">
        <v>1025</v>
      </c>
      <c r="C4" s="7" t="n">
        <v>250000000</v>
      </c>
    </row>
    <row r="5" spans="1:3">
      <c r="A5" s="4" t="s">
        <v>1026</v>
      </c>
    </row>
    <row r="6" spans="1:3">
      <c r="A6" s="3" t="s">
        <v>1015</v>
      </c>
    </row>
    <row r="7" spans="1:3">
      <c r="A7" s="4" t="s">
        <v>1027</v>
      </c>
      <c r="C7" s="4" t="s">
        <v>1028</v>
      </c>
    </row>
    <row r="8" spans="1:3">
      <c r="A8" s="4" t="s">
        <v>1029</v>
      </c>
      <c r="C8" s="4" t="s">
        <v>1030</v>
      </c>
    </row>
    <row r="9" spans="1:3">
      <c r="A9" s="4" t="s">
        <v>1031</v>
      </c>
    </row>
    <row r="10" spans="1:3">
      <c r="A10" s="3" t="s">
        <v>1015</v>
      </c>
    </row>
    <row r="11" spans="1:3">
      <c r="A11" s="4" t="s">
        <v>1027</v>
      </c>
      <c r="C11" s="4" t="s">
        <v>1032</v>
      </c>
    </row>
    <row r="12" spans="1:3">
      <c r="A12" s="4" t="s">
        <v>1029</v>
      </c>
      <c r="C12" s="4" t="s">
        <v>1033</v>
      </c>
    </row>
    <row r="13" spans="1:3">
      <c r="A13" s="4" t="s">
        <v>1034</v>
      </c>
    </row>
    <row r="14" spans="1:3">
      <c r="A14" s="3" t="s">
        <v>1015</v>
      </c>
    </row>
    <row r="15" spans="1:3">
      <c r="A15" s="4" t="s">
        <v>1035</v>
      </c>
      <c r="C15" s="4" t="s">
        <v>1036</v>
      </c>
    </row>
    <row r="16" spans="1:3">
      <c r="A16" s="4" t="s">
        <v>1037</v>
      </c>
    </row>
    <row r="17" spans="1:3">
      <c r="A17" s="3" t="s">
        <v>1015</v>
      </c>
    </row>
    <row r="18" spans="1:3">
      <c r="A18" s="4" t="s">
        <v>1035</v>
      </c>
      <c r="C18" s="4" t="s">
        <v>1038</v>
      </c>
    </row>
    <row r="19" spans="1:3">
      <c r="A19" s="4" t="s">
        <v>1039</v>
      </c>
    </row>
    <row r="20" spans="1:3">
      <c r="A20" s="3" t="s">
        <v>1015</v>
      </c>
    </row>
    <row r="21" spans="1:3">
      <c r="A21" s="4" t="s">
        <v>1035</v>
      </c>
      <c r="C21" s="4" t="s">
        <v>1040</v>
      </c>
    </row>
    <row r="22" spans="1:3">
      <c r="A22" s="4" t="s">
        <v>1041</v>
      </c>
    </row>
    <row r="23" spans="1:3">
      <c r="A23" s="3" t="s">
        <v>1015</v>
      </c>
    </row>
    <row r="24" spans="1:3">
      <c r="A24" s="4" t="s">
        <v>1035</v>
      </c>
      <c r="C24" s="4" t="s">
        <v>1042</v>
      </c>
    </row>
    <row r="25" spans="1:3">
      <c r="A25" s="4" t="s">
        <v>1043</v>
      </c>
    </row>
    <row r="26" spans="1:3">
      <c r="A26" s="3" t="s">
        <v>1015</v>
      </c>
    </row>
    <row r="27" spans="1:3">
      <c r="A27" s="4" t="s">
        <v>1025</v>
      </c>
      <c r="B27" s="7" t="n">
        <v>3000000000</v>
      </c>
    </row>
    <row r="28" spans="1:3">
      <c r="A28" s="4" t="s">
        <v>1044</v>
      </c>
      <c r="B28" s="4" t="s">
        <v>955</v>
      </c>
    </row>
    <row r="29" spans="1:3">
      <c r="A29" s="4" t="s">
        <v>1045</v>
      </c>
    </row>
    <row r="30" spans="1:3">
      <c r="A30" s="3" t="s">
        <v>1015</v>
      </c>
    </row>
    <row r="31" spans="1:3">
      <c r="A31" s="4" t="s">
        <v>1025</v>
      </c>
      <c r="B31" s="7" t="n">
        <v>2000000000</v>
      </c>
    </row>
    <row r="32" spans="1:3">
      <c r="A32" s="4" t="s">
        <v>1046</v>
      </c>
    </row>
    <row r="33" spans="1:3">
      <c r="A33" s="3" t="s">
        <v>1015</v>
      </c>
    </row>
    <row r="34" spans="1:3">
      <c r="A34" s="4" t="s">
        <v>1025</v>
      </c>
      <c r="B34" s="7" t="n">
        <v>10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2"/>
  </cols>
  <sheetData>
    <row r="1" spans="1:13">
      <c r="A1" s="1" t="s">
        <v>1047</v>
      </c>
      <c r="B1" s="2" t="s">
        <v>1048</v>
      </c>
      <c r="C1" s="2" t="s">
        <v>1049</v>
      </c>
      <c r="D1" s="2" t="s">
        <v>1050</v>
      </c>
      <c r="E1" s="2" t="s">
        <v>1051</v>
      </c>
      <c r="F1" s="2" t="s">
        <v>933</v>
      </c>
      <c r="G1" s="2" t="s">
        <v>590</v>
      </c>
      <c r="H1" s="2" t="s">
        <v>1052</v>
      </c>
      <c r="I1" s="2" t="s">
        <v>1053</v>
      </c>
      <c r="J1" s="2" t="s">
        <v>495</v>
      </c>
      <c r="K1" s="2" t="s">
        <v>1049</v>
      </c>
      <c r="L1" s="2" t="s">
        <v>1054</v>
      </c>
      <c r="M1" s="2" t="s">
        <v>1055</v>
      </c>
    </row>
    <row r="2" spans="1:13">
      <c r="A2" s="3" t="s">
        <v>1056</v>
      </c>
    </row>
    <row r="3" spans="1:13">
      <c r="A3" s="4" t="s">
        <v>1016</v>
      </c>
      <c r="G3" s="7" t="n">
        <v>1370118</v>
      </c>
      <c r="J3" s="7" t="n">
        <v>1388524</v>
      </c>
    </row>
    <row r="4" spans="1:13">
      <c r="A4" s="4" t="s">
        <v>1057</v>
      </c>
    </row>
    <row r="5" spans="1:13">
      <c r="A5" s="3" t="s">
        <v>1056</v>
      </c>
    </row>
    <row r="6" spans="1:13">
      <c r="A6" s="4" t="s">
        <v>1058</v>
      </c>
      <c r="E6" s="17" t="n">
        <v>500000000</v>
      </c>
      <c r="F6" s="17" t="n">
        <v>456300000</v>
      </c>
      <c r="G6" s="7" t="n">
        <v>877000</v>
      </c>
      <c r="I6" s="18" t="n">
        <v>2555000000</v>
      </c>
      <c r="L6" s="7" t="n">
        <v>997100</v>
      </c>
      <c r="M6" s="18" t="n">
        <v>2800000000</v>
      </c>
    </row>
    <row r="7" spans="1:13">
      <c r="A7" s="4" t="s">
        <v>1059</v>
      </c>
      <c r="D7" s="4" t="s">
        <v>636</v>
      </c>
      <c r="E7" s="4" t="s">
        <v>636</v>
      </c>
    </row>
    <row r="8" spans="1:13">
      <c r="A8" s="4" t="s">
        <v>1060</v>
      </c>
      <c r="F8" s="4" t="s">
        <v>1061</v>
      </c>
      <c r="G8" s="4" t="s">
        <v>1061</v>
      </c>
      <c r="H8" s="4" t="s">
        <v>1061</v>
      </c>
      <c r="I8" s="4" t="s">
        <v>1061</v>
      </c>
    </row>
    <row r="9" spans="1:13">
      <c r="A9" s="4" t="s">
        <v>827</v>
      </c>
      <c r="G9" s="7" t="n">
        <v>1700</v>
      </c>
    </row>
    <row r="10" spans="1:13">
      <c r="A10" s="4" t="s">
        <v>1062</v>
      </c>
    </row>
    <row r="11" spans="1:13">
      <c r="A11" s="3" t="s">
        <v>1056</v>
      </c>
    </row>
    <row r="12" spans="1:13">
      <c r="A12" s="4" t="s">
        <v>827</v>
      </c>
      <c r="G12" s="6" t="n">
        <v>3200</v>
      </c>
    </row>
    <row r="13" spans="1:13">
      <c r="A13" s="4" t="s">
        <v>1063</v>
      </c>
      <c r="B13" s="7" t="n">
        <v>424700</v>
      </c>
      <c r="D13" s="19" t="n">
        <v>47500000000</v>
      </c>
      <c r="K13" s="19" t="n">
        <v>47500000000</v>
      </c>
    </row>
    <row r="14" spans="1:13">
      <c r="A14" s="4" t="s">
        <v>1016</v>
      </c>
      <c r="G14" s="7" t="n">
        <v>410100</v>
      </c>
      <c r="H14" s="19" t="n">
        <v>44500000000</v>
      </c>
    </row>
    <row r="15" spans="1:13">
      <c r="A15" s="4" t="s">
        <v>1064</v>
      </c>
      <c r="F15" s="4" t="s">
        <v>1065</v>
      </c>
      <c r="G15" s="4" t="s">
        <v>1065</v>
      </c>
      <c r="H15" s="4" t="s">
        <v>1065</v>
      </c>
      <c r="I15" s="4" t="s">
        <v>1065</v>
      </c>
    </row>
    <row r="16" spans="1:13">
      <c r="A16" s="4" t="s">
        <v>1066</v>
      </c>
    </row>
    <row r="17" spans="1:13">
      <c r="A17" s="3" t="s">
        <v>1056</v>
      </c>
    </row>
    <row r="18" spans="1:13">
      <c r="A18" s="4" t="s">
        <v>1067</v>
      </c>
      <c r="B18" s="7" t="n">
        <v>391300</v>
      </c>
      <c r="C18" s="19" t="n">
        <v>43800000000</v>
      </c>
    </row>
    <row r="19" spans="1:13">
      <c r="A19" s="4" t="s">
        <v>1068</v>
      </c>
    </row>
    <row r="20" spans="1:13">
      <c r="A20" s="3" t="s">
        <v>1056</v>
      </c>
    </row>
    <row r="21" spans="1:13">
      <c r="A21" s="4" t="s">
        <v>1035</v>
      </c>
      <c r="D21" s="4" t="s">
        <v>1042</v>
      </c>
      <c r="E21" s="4" t="s">
        <v>1042</v>
      </c>
    </row>
    <row r="22" spans="1:13">
      <c r="A22" s="4" t="s">
        <v>1069</v>
      </c>
    </row>
    <row r="23" spans="1:13">
      <c r="A23" s="3" t="s">
        <v>1056</v>
      </c>
    </row>
    <row r="24" spans="1:13">
      <c r="A24" s="4" t="s">
        <v>1035</v>
      </c>
      <c r="D24" s="4" t="s">
        <v>1070</v>
      </c>
      <c r="E24" s="4" t="s">
        <v>10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1072</v>
      </c>
    </row>
    <row r="2" spans="1:3">
      <c r="A2" s="4" t="s">
        <v>1073</v>
      </c>
    </row>
    <row r="3" spans="1:3">
      <c r="A3" s="3" t="s">
        <v>1015</v>
      </c>
    </row>
    <row r="4" spans="1:3">
      <c r="A4" s="4" t="s">
        <v>973</v>
      </c>
      <c r="C4" s="5" t="n">
        <v>42.9</v>
      </c>
    </row>
    <row r="5" spans="1:3">
      <c r="A5" s="4" t="s">
        <v>1064</v>
      </c>
      <c r="C5" s="4" t="s">
        <v>1074</v>
      </c>
    </row>
    <row r="6" spans="1:3">
      <c r="A6" s="4" t="s">
        <v>969</v>
      </c>
    </row>
    <row r="7" spans="1:3">
      <c r="A7" s="3" t="s">
        <v>1015</v>
      </c>
    </row>
    <row r="8" spans="1:3">
      <c r="A8" s="4" t="s">
        <v>1064</v>
      </c>
      <c r="B8" s="4" t="s">
        <v>10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76</v>
      </c>
      <c r="B1" s="2" t="s">
        <v>2</v>
      </c>
      <c r="C1" s="2" t="s">
        <v>1077</v>
      </c>
      <c r="D1" s="2" t="s">
        <v>65</v>
      </c>
    </row>
    <row r="2" spans="1:4">
      <c r="A2" s="3" t="s">
        <v>1015</v>
      </c>
    </row>
    <row r="3" spans="1:4">
      <c r="A3" s="4" t="s">
        <v>1016</v>
      </c>
      <c r="B3" s="7" t="n">
        <v>1370118</v>
      </c>
      <c r="D3" s="7" t="n">
        <v>1388524</v>
      </c>
    </row>
    <row r="4" spans="1:4">
      <c r="A4" s="4" t="s">
        <v>1078</v>
      </c>
      <c r="B4" s="6" t="n">
        <v>1768</v>
      </c>
      <c r="D4" s="6" t="n">
        <v>1882</v>
      </c>
    </row>
    <row r="5" spans="1:4">
      <c r="A5" s="4" t="s">
        <v>1079</v>
      </c>
      <c r="B5" s="6" t="n">
        <v>10401097</v>
      </c>
    </row>
    <row r="6" spans="1:4">
      <c r="A6" s="4" t="s">
        <v>1080</v>
      </c>
    </row>
    <row r="7" spans="1:4">
      <c r="A7" s="3" t="s">
        <v>1015</v>
      </c>
    </row>
    <row r="8" spans="1:4">
      <c r="A8" s="4" t="s">
        <v>1016</v>
      </c>
      <c r="B8" s="6" t="n">
        <v>9029211</v>
      </c>
      <c r="D8" s="6" t="n">
        <v>8500125</v>
      </c>
    </row>
    <row r="9" spans="1:4">
      <c r="A9" s="4" t="s">
        <v>1081</v>
      </c>
      <c r="B9" s="6" t="n">
        <v>-78030</v>
      </c>
      <c r="D9" s="6" t="n">
        <v>-75372</v>
      </c>
    </row>
    <row r="10" spans="1:4">
      <c r="A10" s="4" t="s">
        <v>1078</v>
      </c>
      <c r="B10" s="6" t="n">
        <v>1716</v>
      </c>
      <c r="D10" s="6" t="n">
        <v>5031</v>
      </c>
    </row>
    <row r="11" spans="1:4">
      <c r="A11" s="4" t="s">
        <v>1079</v>
      </c>
      <c r="B11" s="6" t="n">
        <v>8952897</v>
      </c>
      <c r="D11" s="6" t="n">
        <v>8429784</v>
      </c>
    </row>
    <row r="12" spans="1:4">
      <c r="A12" s="4" t="s">
        <v>1008</v>
      </c>
      <c r="B12" s="6" t="n">
        <v>-643224</v>
      </c>
      <c r="D12" s="6" t="n">
        <v>-300999</v>
      </c>
    </row>
    <row r="13" spans="1:4">
      <c r="A13" s="4" t="s">
        <v>1082</v>
      </c>
      <c r="B13" s="7" t="n">
        <v>8309673</v>
      </c>
      <c r="D13" s="6" t="n">
        <v>8128785</v>
      </c>
    </row>
    <row r="14" spans="1:4">
      <c r="A14" s="4" t="s">
        <v>1083</v>
      </c>
    </row>
    <row r="15" spans="1:4">
      <c r="A15" s="3" t="s">
        <v>1015</v>
      </c>
    </row>
    <row r="16" spans="1:4">
      <c r="A16" s="4" t="s">
        <v>635</v>
      </c>
      <c r="B16" s="4" t="s">
        <v>636</v>
      </c>
    </row>
    <row r="17" spans="1:4">
      <c r="A17" s="4" t="s">
        <v>1016</v>
      </c>
      <c r="B17" s="7" t="n">
        <v>450000</v>
      </c>
      <c r="D17" s="7" t="n">
        <v>750000</v>
      </c>
    </row>
    <row r="18" spans="1:4">
      <c r="A18" s="4" t="s">
        <v>1064</v>
      </c>
      <c r="B18" s="4" t="s">
        <v>1084</v>
      </c>
      <c r="D18" s="4" t="s">
        <v>1085</v>
      </c>
    </row>
    <row r="19" spans="1:4">
      <c r="A19" s="4" t="s">
        <v>1086</v>
      </c>
    </row>
    <row r="20" spans="1:4">
      <c r="A20" s="3" t="s">
        <v>1015</v>
      </c>
    </row>
    <row r="21" spans="1:4">
      <c r="A21" s="4" t="s">
        <v>635</v>
      </c>
      <c r="B21" s="4" t="s">
        <v>1087</v>
      </c>
    </row>
    <row r="22" spans="1:4">
      <c r="A22" s="4" t="s">
        <v>1016</v>
      </c>
      <c r="B22" s="7" t="n">
        <v>343711</v>
      </c>
      <c r="D22" s="7" t="n">
        <v>750000</v>
      </c>
    </row>
    <row r="23" spans="1:4">
      <c r="A23" s="4" t="s">
        <v>1064</v>
      </c>
      <c r="B23" s="4" t="s">
        <v>1088</v>
      </c>
      <c r="D23" s="4" t="s">
        <v>1088</v>
      </c>
    </row>
    <row r="24" spans="1:4">
      <c r="A24" s="4" t="s">
        <v>1089</v>
      </c>
    </row>
    <row r="25" spans="1:4">
      <c r="A25" s="3" t="s">
        <v>1015</v>
      </c>
    </row>
    <row r="26" spans="1:4">
      <c r="A26" s="4" t="s">
        <v>635</v>
      </c>
      <c r="B26" s="4" t="s">
        <v>1087</v>
      </c>
    </row>
    <row r="27" spans="1:4">
      <c r="A27" s="4" t="s">
        <v>1016</v>
      </c>
      <c r="B27" s="7" t="n">
        <v>0</v>
      </c>
      <c r="D27" s="7" t="n">
        <v>1000000</v>
      </c>
    </row>
    <row r="28" spans="1:4">
      <c r="A28" s="4" t="s">
        <v>1064</v>
      </c>
      <c r="B28" s="4" t="s">
        <v>1028</v>
      </c>
      <c r="D28" s="4" t="s">
        <v>1090</v>
      </c>
    </row>
    <row r="29" spans="1:4">
      <c r="A29" s="4" t="s">
        <v>1091</v>
      </c>
    </row>
    <row r="30" spans="1:4">
      <c r="A30" s="3" t="s">
        <v>1015</v>
      </c>
    </row>
    <row r="31" spans="1:4">
      <c r="A31" s="4" t="s">
        <v>635</v>
      </c>
      <c r="B31" s="4" t="s">
        <v>1092</v>
      </c>
      <c r="C31" s="4" t="s">
        <v>1092</v>
      </c>
    </row>
    <row r="32" spans="1:4">
      <c r="A32" s="4" t="s">
        <v>1016</v>
      </c>
      <c r="B32" s="7" t="n">
        <v>1000000</v>
      </c>
      <c r="D32" s="7" t="n">
        <v>0</v>
      </c>
    </row>
    <row r="33" spans="1:4">
      <c r="A33" s="4" t="s">
        <v>1064</v>
      </c>
      <c r="B33" s="4" t="s">
        <v>1093</v>
      </c>
      <c r="D33" s="4" t="s">
        <v>1028</v>
      </c>
    </row>
    <row r="34" spans="1:4">
      <c r="A34" s="4" t="s">
        <v>1081</v>
      </c>
      <c r="C34" s="7" t="n">
        <v>-8100</v>
      </c>
    </row>
    <row r="35" spans="1:4">
      <c r="A35" s="4" t="s">
        <v>1094</v>
      </c>
    </row>
    <row r="36" spans="1:4">
      <c r="A36" s="3" t="s">
        <v>1015</v>
      </c>
    </row>
    <row r="37" spans="1:4">
      <c r="A37" s="4" t="s">
        <v>635</v>
      </c>
      <c r="B37" s="4" t="s">
        <v>1095</v>
      </c>
    </row>
    <row r="38" spans="1:4">
      <c r="A38" s="4" t="s">
        <v>1016</v>
      </c>
      <c r="B38" s="7" t="n">
        <v>841500</v>
      </c>
      <c r="D38" s="7" t="n">
        <v>859125</v>
      </c>
    </row>
    <row r="39" spans="1:4">
      <c r="A39" s="4" t="s">
        <v>1064</v>
      </c>
      <c r="B39" s="4" t="s">
        <v>1096</v>
      </c>
      <c r="D39" s="4" t="s">
        <v>1096</v>
      </c>
    </row>
    <row r="40" spans="1:4">
      <c r="A40" s="4" t="s">
        <v>1097</v>
      </c>
    </row>
    <row r="41" spans="1:4">
      <c r="A41" s="3" t="s">
        <v>1015</v>
      </c>
    </row>
    <row r="42" spans="1:4">
      <c r="A42" s="4" t="s">
        <v>635</v>
      </c>
      <c r="B42" s="4" t="s">
        <v>1098</v>
      </c>
    </row>
    <row r="43" spans="1:4">
      <c r="A43" s="4" t="s">
        <v>1016</v>
      </c>
      <c r="B43" s="7" t="n">
        <v>0</v>
      </c>
      <c r="D43" s="7" t="n">
        <v>500000</v>
      </c>
    </row>
    <row r="44" spans="1:4">
      <c r="A44" s="4" t="s">
        <v>1064</v>
      </c>
      <c r="B44" s="4" t="s">
        <v>1028</v>
      </c>
      <c r="D44" s="4" t="s">
        <v>1099</v>
      </c>
    </row>
    <row r="45" spans="1:4">
      <c r="A45" s="4" t="s">
        <v>1100</v>
      </c>
    </row>
    <row r="46" spans="1:4">
      <c r="A46" s="3" t="s">
        <v>1015</v>
      </c>
    </row>
    <row r="47" spans="1:4">
      <c r="A47" s="4" t="s">
        <v>635</v>
      </c>
      <c r="B47" s="4" t="s">
        <v>1095</v>
      </c>
    </row>
    <row r="48" spans="1:4">
      <c r="A48" s="4" t="s">
        <v>1016</v>
      </c>
      <c r="B48" s="7" t="n">
        <v>1122000</v>
      </c>
      <c r="D48" s="7" t="n">
        <v>1145500</v>
      </c>
    </row>
    <row r="49" spans="1:4">
      <c r="A49" s="4" t="s">
        <v>1064</v>
      </c>
      <c r="B49" s="4" t="s">
        <v>1101</v>
      </c>
      <c r="D49" s="4" t="s">
        <v>1101</v>
      </c>
    </row>
    <row r="50" spans="1:4">
      <c r="A50" s="4" t="s">
        <v>1102</v>
      </c>
    </row>
    <row r="51" spans="1:4">
      <c r="A51" s="3" t="s">
        <v>1015</v>
      </c>
    </row>
    <row r="52" spans="1:4">
      <c r="A52" s="4" t="s">
        <v>635</v>
      </c>
      <c r="B52" s="4" t="s">
        <v>1103</v>
      </c>
      <c r="C52" s="4" t="s">
        <v>1103</v>
      </c>
    </row>
    <row r="53" spans="1:4">
      <c r="A53" s="4" t="s">
        <v>1016</v>
      </c>
      <c r="B53" s="7" t="n">
        <v>600000</v>
      </c>
      <c r="D53" s="7" t="n">
        <v>0</v>
      </c>
    </row>
    <row r="54" spans="1:4">
      <c r="A54" s="4" t="s">
        <v>1064</v>
      </c>
      <c r="B54" s="4" t="s">
        <v>1101</v>
      </c>
      <c r="D54" s="4" t="s">
        <v>1028</v>
      </c>
    </row>
    <row r="55" spans="1:4">
      <c r="A55" s="4" t="s">
        <v>1081</v>
      </c>
      <c r="C55" s="7" t="n">
        <v>-5900</v>
      </c>
    </row>
    <row r="56" spans="1:4">
      <c r="A56" s="4" t="s">
        <v>1104</v>
      </c>
    </row>
    <row r="57" spans="1:4">
      <c r="A57" s="3" t="s">
        <v>1015</v>
      </c>
    </row>
    <row r="58" spans="1:4">
      <c r="A58" s="4" t="s">
        <v>635</v>
      </c>
      <c r="B58" s="4" t="s">
        <v>1105</v>
      </c>
    </row>
    <row r="59" spans="1:4">
      <c r="A59" s="4" t="s">
        <v>1016</v>
      </c>
      <c r="B59" s="7" t="n">
        <v>1100000</v>
      </c>
      <c r="D59" s="7" t="n">
        <v>1100000</v>
      </c>
    </row>
    <row r="60" spans="1:4">
      <c r="A60" s="4" t="s">
        <v>1064</v>
      </c>
      <c r="B60" s="4" t="s">
        <v>1106</v>
      </c>
      <c r="D60" s="4" t="s">
        <v>1106</v>
      </c>
    </row>
    <row r="61" spans="1:4">
      <c r="A61" s="4" t="s">
        <v>1107</v>
      </c>
    </row>
    <row r="62" spans="1:4">
      <c r="A62" s="3" t="s">
        <v>1015</v>
      </c>
    </row>
    <row r="63" spans="1:4">
      <c r="A63" s="4" t="s">
        <v>635</v>
      </c>
      <c r="B63" s="4" t="s">
        <v>1095</v>
      </c>
    </row>
    <row r="64" spans="1:4">
      <c r="A64" s="4" t="s">
        <v>1016</v>
      </c>
      <c r="B64" s="7" t="n">
        <v>1122000</v>
      </c>
      <c r="D64" s="7" t="n">
        <v>1145500</v>
      </c>
    </row>
    <row r="65" spans="1:4">
      <c r="A65" s="4" t="s">
        <v>1064</v>
      </c>
      <c r="B65" s="4" t="s">
        <v>1101</v>
      </c>
      <c r="D65" s="4" t="s">
        <v>1101</v>
      </c>
    </row>
    <row r="66" spans="1:4">
      <c r="A66" s="4" t="s">
        <v>1108</v>
      </c>
    </row>
    <row r="67" spans="1:4">
      <c r="A67" s="3" t="s">
        <v>1015</v>
      </c>
    </row>
    <row r="68" spans="1:4">
      <c r="A68" s="4" t="s">
        <v>635</v>
      </c>
      <c r="B68" s="4" t="s">
        <v>1087</v>
      </c>
    </row>
    <row r="69" spans="1:4">
      <c r="A69" s="4" t="s">
        <v>1016</v>
      </c>
      <c r="B69" s="7" t="n">
        <v>1250000</v>
      </c>
      <c r="D69" s="7" t="n">
        <v>1250000</v>
      </c>
    </row>
    <row r="70" spans="1:4">
      <c r="A70" s="4" t="s">
        <v>1064</v>
      </c>
      <c r="B70" s="4" t="s">
        <v>1090</v>
      </c>
      <c r="D70" s="4" t="s">
        <v>1090</v>
      </c>
    </row>
    <row r="71" spans="1:4">
      <c r="A71" s="4" t="s">
        <v>1109</v>
      </c>
    </row>
    <row r="72" spans="1:4">
      <c r="A72" s="3" t="s">
        <v>1015</v>
      </c>
    </row>
    <row r="73" spans="1:4">
      <c r="A73" s="4" t="s">
        <v>635</v>
      </c>
      <c r="B73" s="4" t="s">
        <v>1110</v>
      </c>
      <c r="C73" s="4" t="s">
        <v>1110</v>
      </c>
    </row>
    <row r="74" spans="1:4">
      <c r="A74" s="4" t="s">
        <v>1016</v>
      </c>
      <c r="B74" s="7" t="n">
        <v>1200000</v>
      </c>
      <c r="D74" s="7" t="n">
        <v>0</v>
      </c>
    </row>
    <row r="75" spans="1:4">
      <c r="A75" s="4" t="s">
        <v>1064</v>
      </c>
      <c r="B75" s="4" t="s">
        <v>1111</v>
      </c>
      <c r="D75" s="4" t="s">
        <v>1028</v>
      </c>
    </row>
    <row r="76" spans="1:4">
      <c r="A76" s="4" t="s">
        <v>1081</v>
      </c>
      <c r="C76" s="7" t="n">
        <v>-1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65</v>
      </c>
      <c r="D2" s="2" t="s">
        <v>120</v>
      </c>
    </row>
    <row r="3" spans="1:4">
      <c r="A3" s="3" t="s">
        <v>215</v>
      </c>
    </row>
    <row r="4" spans="1:4">
      <c r="A4" s="4" t="s">
        <v>138</v>
      </c>
      <c r="B4" s="7" t="n">
        <v>507245</v>
      </c>
      <c r="C4" s="7" t="n">
        <v>365359</v>
      </c>
      <c r="D4" s="7" t="n">
        <v>232982</v>
      </c>
    </row>
    <row r="5" spans="1:4">
      <c r="A5" s="3" t="s">
        <v>216</v>
      </c>
    </row>
    <row r="6" spans="1:4">
      <c r="A6" s="4" t="s">
        <v>217</v>
      </c>
      <c r="B6" s="6" t="n">
        <v>1088559</v>
      </c>
      <c r="C6" s="6" t="n">
        <v>1024073</v>
      </c>
      <c r="D6" s="6" t="n">
        <v>865472</v>
      </c>
    </row>
    <row r="7" spans="1:4">
      <c r="A7" s="4" t="s">
        <v>218</v>
      </c>
      <c r="B7" s="6" t="n">
        <v>236539</v>
      </c>
      <c r="C7" s="6" t="n">
        <v>180716</v>
      </c>
      <c r="D7" s="6" t="n">
        <v>175500</v>
      </c>
    </row>
    <row r="8" spans="1:4">
      <c r="A8" s="4" t="s">
        <v>219</v>
      </c>
      <c r="B8" s="6" t="n">
        <v>196278</v>
      </c>
      <c r="C8" s="6" t="n">
        <v>203416</v>
      </c>
      <c r="D8" s="6" t="n">
        <v>177008</v>
      </c>
    </row>
    <row r="9" spans="1:4">
      <c r="A9" s="4" t="s">
        <v>220</v>
      </c>
      <c r="B9" s="6" t="n">
        <v>13042</v>
      </c>
      <c r="C9" s="6" t="n">
        <v>13618</v>
      </c>
      <c r="D9" s="6" t="n">
        <v>24449</v>
      </c>
    </row>
    <row r="10" spans="1:4">
      <c r="A10" s="4" t="s">
        <v>221</v>
      </c>
      <c r="B10" s="6" t="n">
        <v>8459</v>
      </c>
      <c r="C10" s="6" t="n">
        <v>7236</v>
      </c>
      <c r="D10" s="6" t="n">
        <v>5627</v>
      </c>
    </row>
    <row r="11" spans="1:4">
      <c r="A11" s="4" t="s">
        <v>128</v>
      </c>
      <c r="B11" s="6" t="n">
        <v>15790</v>
      </c>
      <c r="C11" s="6" t="n">
        <v>0</v>
      </c>
      <c r="D11" s="6" t="n">
        <v>0</v>
      </c>
    </row>
    <row r="12" spans="1:4">
      <c r="A12" s="4" t="s">
        <v>129</v>
      </c>
      <c r="B12" s="6" t="n">
        <v>-44310</v>
      </c>
      <c r="C12" s="6" t="n">
        <v>-6013</v>
      </c>
      <c r="D12" s="6" t="n">
        <v>0</v>
      </c>
    </row>
    <row r="13" spans="1:4">
      <c r="A13" s="4" t="s">
        <v>135</v>
      </c>
      <c r="B13" s="6" t="n">
        <v>52825</v>
      </c>
      <c r="C13" s="6" t="n">
        <v>51377</v>
      </c>
      <c r="D13" s="6" t="n">
        <v>65772</v>
      </c>
    </row>
    <row r="14" spans="1:4">
      <c r="A14" s="4" t="s">
        <v>222</v>
      </c>
      <c r="B14" s="6" t="n">
        <v>11620</v>
      </c>
      <c r="C14" s="6" t="n">
        <v>19660</v>
      </c>
      <c r="D14" s="6" t="n">
        <v>-11243</v>
      </c>
    </row>
    <row r="15" spans="1:4">
      <c r="A15" s="3" t="s">
        <v>223</v>
      </c>
    </row>
    <row r="16" spans="1:4">
      <c r="A16" s="4" t="s">
        <v>224</v>
      </c>
      <c r="B16" s="6" t="n">
        <v>-26909</v>
      </c>
      <c r="C16" s="6" t="n">
        <v>-52931</v>
      </c>
      <c r="D16" s="6" t="n">
        <v>-161774</v>
      </c>
    </row>
    <row r="17" spans="1:4">
      <c r="A17" s="4" t="s">
        <v>225</v>
      </c>
      <c r="B17" s="6" t="n">
        <v>32495</v>
      </c>
      <c r="C17" s="6" t="n">
        <v>-10670</v>
      </c>
      <c r="D17" s="6" t="n">
        <v>-34936</v>
      </c>
    </row>
    <row r="18" spans="1:4">
      <c r="A18" s="4" t="s">
        <v>76</v>
      </c>
      <c r="B18" s="6" t="n">
        <v>-100144</v>
      </c>
      <c r="C18" s="6" t="n">
        <v>-47635</v>
      </c>
      <c r="D18" s="6" t="n">
        <v>20180</v>
      </c>
    </row>
    <row r="19" spans="1:4">
      <c r="A19" s="4" t="s">
        <v>73</v>
      </c>
      <c r="B19" s="6" t="n">
        <v>149031</v>
      </c>
    </row>
    <row r="20" spans="1:4">
      <c r="A20" s="4" t="s">
        <v>226</v>
      </c>
      <c r="B20" s="6" t="n">
        <v>-152091</v>
      </c>
    </row>
    <row r="21" spans="1:4">
      <c r="A21" s="4" t="s">
        <v>79</v>
      </c>
      <c r="B21" s="6" t="n">
        <v>-27928</v>
      </c>
      <c r="C21" s="6" t="n">
        <v>35495</v>
      </c>
      <c r="D21" s="6" t="n">
        <v>74488</v>
      </c>
    </row>
    <row r="22" spans="1:4">
      <c r="A22" s="4" t="s">
        <v>91</v>
      </c>
      <c r="B22" s="6" t="n">
        <v>32227</v>
      </c>
      <c r="C22" s="6" t="n">
        <v>31725</v>
      </c>
      <c r="D22" s="6" t="n">
        <v>5708</v>
      </c>
    </row>
    <row r="23" spans="1:4">
      <c r="A23" s="4" t="s">
        <v>227</v>
      </c>
      <c r="B23" s="6" t="n">
        <v>1992728</v>
      </c>
      <c r="C23" s="6" t="n">
        <v>1815426</v>
      </c>
      <c r="D23" s="6" t="n">
        <v>1439233</v>
      </c>
    </row>
    <row r="24" spans="1:4">
      <c r="A24" s="3" t="s">
        <v>228</v>
      </c>
    </row>
    <row r="25" spans="1:4">
      <c r="A25" s="4" t="s">
        <v>229</v>
      </c>
      <c r="B25" s="6" t="n">
        <v>-60909</v>
      </c>
      <c r="C25" s="6" t="n">
        <v>-65180</v>
      </c>
      <c r="D25" s="6" t="n">
        <v>-57926</v>
      </c>
    </row>
    <row r="26" spans="1:4">
      <c r="A26" s="4" t="s">
        <v>230</v>
      </c>
      <c r="B26" s="6" t="n">
        <v>40386</v>
      </c>
      <c r="C26" s="6" t="n">
        <v>85777</v>
      </c>
      <c r="D26" s="6" t="n">
        <v>46421</v>
      </c>
    </row>
    <row r="27" spans="1:4">
      <c r="A27" s="4" t="s">
        <v>231</v>
      </c>
      <c r="B27" s="6" t="n">
        <v>-34143</v>
      </c>
      <c r="C27" s="6" t="n">
        <v>-829687</v>
      </c>
      <c r="D27" s="6" t="n">
        <v>-3963280</v>
      </c>
    </row>
    <row r="28" spans="1:4">
      <c r="A28" s="4" t="s">
        <v>232</v>
      </c>
      <c r="B28" s="6" t="n">
        <v>-169153</v>
      </c>
      <c r="C28" s="6" t="n">
        <v>-182418</v>
      </c>
      <c r="D28" s="6" t="n">
        <v>-95083</v>
      </c>
    </row>
    <row r="29" spans="1:4">
      <c r="A29" s="4" t="s">
        <v>233</v>
      </c>
      <c r="B29" s="6" t="n">
        <v>-2079521</v>
      </c>
      <c r="C29" s="6" t="n">
        <v>-2096174</v>
      </c>
      <c r="D29" s="6" t="n">
        <v>-1378725</v>
      </c>
    </row>
    <row r="30" spans="1:4">
      <c r="A30" s="4" t="s">
        <v>234</v>
      </c>
      <c r="B30" s="6" t="n">
        <v>358773</v>
      </c>
      <c r="C30" s="6" t="n">
        <v>12154</v>
      </c>
      <c r="D30" s="6" t="n">
        <v>47767</v>
      </c>
    </row>
    <row r="31" spans="1:4">
      <c r="A31" s="4" t="s">
        <v>235</v>
      </c>
      <c r="B31" s="6" t="n">
        <v>-1944567</v>
      </c>
      <c r="C31" s="6" t="n">
        <v>-3075528</v>
      </c>
      <c r="D31" s="6" t="n">
        <v>-5400826</v>
      </c>
    </row>
    <row r="32" spans="1:4">
      <c r="A32" s="3" t="s">
        <v>236</v>
      </c>
    </row>
    <row r="33" spans="1:4">
      <c r="A33" s="4" t="s">
        <v>237</v>
      </c>
      <c r="B33" s="6" t="n">
        <v>52018</v>
      </c>
      <c r="C33" s="6" t="n">
        <v>50136</v>
      </c>
      <c r="D33" s="6" t="n">
        <v>41696</v>
      </c>
    </row>
    <row r="34" spans="1:4">
      <c r="A34" s="4" t="s">
        <v>238</v>
      </c>
      <c r="B34" s="6" t="n">
        <v>-836164</v>
      </c>
      <c r="C34" s="6" t="n">
        <v>-738600</v>
      </c>
      <c r="D34" s="6" t="n">
        <v>-621497</v>
      </c>
    </row>
    <row r="35" spans="1:4">
      <c r="A35" s="4" t="s">
        <v>239</v>
      </c>
      <c r="B35" s="6" t="n">
        <v>1660976</v>
      </c>
      <c r="C35" s="6" t="n">
        <v>388172</v>
      </c>
      <c r="D35" s="6" t="n">
        <v>2481421</v>
      </c>
    </row>
    <row r="36" spans="1:4">
      <c r="A36" s="4" t="s">
        <v>240</v>
      </c>
      <c r="B36" s="6" t="n">
        <v>2797906</v>
      </c>
      <c r="C36" s="6" t="n">
        <v>929850</v>
      </c>
      <c r="D36" s="6" t="n">
        <v>3628701</v>
      </c>
    </row>
    <row r="37" spans="1:4">
      <c r="A37" s="4" t="s">
        <v>241</v>
      </c>
      <c r="B37" s="6" t="n">
        <v>0</v>
      </c>
      <c r="C37" s="6" t="n">
        <v>424650</v>
      </c>
      <c r="D37" s="6" t="n">
        <v>2056876</v>
      </c>
    </row>
    <row r="38" spans="1:4">
      <c r="A38" s="4" t="s">
        <v>242</v>
      </c>
      <c r="B38" s="6" t="n">
        <v>-2206289</v>
      </c>
      <c r="C38" s="6" t="n">
        <v>0</v>
      </c>
      <c r="D38" s="6" t="n">
        <v>-500000</v>
      </c>
    </row>
    <row r="39" spans="1:4">
      <c r="A39" s="4" t="s">
        <v>243</v>
      </c>
      <c r="B39" s="6" t="n">
        <v>-126486</v>
      </c>
    </row>
    <row r="40" spans="1:4">
      <c r="A40" s="4" t="s">
        <v>243</v>
      </c>
      <c r="C40" s="6" t="n">
        <v>-103774</v>
      </c>
      <c r="D40" s="6" t="n">
        <v>-93470</v>
      </c>
    </row>
    <row r="41" spans="1:4">
      <c r="A41" s="4" t="s">
        <v>244</v>
      </c>
      <c r="B41" s="6" t="n">
        <v>-73227</v>
      </c>
      <c r="C41" s="6" t="n">
        <v>-447473</v>
      </c>
      <c r="D41" s="6" t="n">
        <v>-2277798</v>
      </c>
    </row>
    <row r="42" spans="1:4">
      <c r="A42" s="4" t="s">
        <v>245</v>
      </c>
      <c r="B42" s="6" t="n">
        <v>-43311</v>
      </c>
      <c r="C42" s="6" t="n">
        <v>-20556</v>
      </c>
      <c r="D42" s="6" t="n">
        <v>-26122</v>
      </c>
    </row>
    <row r="43" spans="1:4">
      <c r="A43" s="4" t="s">
        <v>246</v>
      </c>
      <c r="B43" s="6" t="n">
        <v>-23341</v>
      </c>
      <c r="C43" s="6" t="n">
        <v>-12218</v>
      </c>
      <c r="D43" s="6" t="n">
        <v>-81047</v>
      </c>
    </row>
    <row r="44" spans="1:4">
      <c r="A44" s="4" t="s">
        <v>247</v>
      </c>
      <c r="B44" s="6" t="n">
        <v>0</v>
      </c>
      <c r="C44" s="6" t="n">
        <v>725</v>
      </c>
      <c r="D44" s="6" t="n">
        <v>-900</v>
      </c>
    </row>
    <row r="45" spans="1:4">
      <c r="A45" s="4" t="s">
        <v>248</v>
      </c>
      <c r="B45" s="6" t="n">
        <v>1202082</v>
      </c>
      <c r="C45" s="6" t="n">
        <v>470912</v>
      </c>
      <c r="D45" s="6" t="n">
        <v>4607860</v>
      </c>
    </row>
    <row r="46" spans="1:4">
      <c r="A46" s="4" t="s">
        <v>249</v>
      </c>
      <c r="B46" s="6" t="n">
        <v>8766</v>
      </c>
      <c r="C46" s="6" t="n">
        <v>-33907</v>
      </c>
      <c r="D46" s="6" t="n">
        <v>31187</v>
      </c>
    </row>
    <row r="47" spans="1:4">
      <c r="A47" s="4" t="s">
        <v>250</v>
      </c>
      <c r="B47" s="6" t="n">
        <v>1259009</v>
      </c>
      <c r="C47" s="6" t="n">
        <v>-823097</v>
      </c>
      <c r="D47" s="6" t="n">
        <v>677454</v>
      </c>
    </row>
    <row r="48" spans="1:4">
      <c r="A48" s="4" t="s">
        <v>251</v>
      </c>
      <c r="B48" s="6" t="n">
        <v>627604</v>
      </c>
      <c r="C48" s="6" t="n">
        <v>1450701</v>
      </c>
      <c r="D48" s="6" t="n">
        <v>773247</v>
      </c>
    </row>
    <row r="49" spans="1:4">
      <c r="A49" s="4" t="s">
        <v>252</v>
      </c>
      <c r="B49" s="6" t="n">
        <v>1886613</v>
      </c>
      <c r="C49" s="6" t="n">
        <v>627604</v>
      </c>
      <c r="D49" s="6" t="n">
        <v>1450701</v>
      </c>
    </row>
    <row r="50" spans="1:4">
      <c r="A50" s="3" t="s">
        <v>253</v>
      </c>
    </row>
    <row r="51" spans="1:4">
      <c r="A51" s="4" t="s">
        <v>254</v>
      </c>
      <c r="B51" s="6" t="n">
        <v>136583</v>
      </c>
      <c r="C51" s="6" t="n">
        <v>93375</v>
      </c>
      <c r="D51" s="6" t="n">
        <v>72641</v>
      </c>
    </row>
    <row r="52" spans="1:4">
      <c r="A52" s="4" t="s">
        <v>255</v>
      </c>
      <c r="B52" s="6" t="n">
        <v>553815</v>
      </c>
      <c r="C52" s="6" t="n">
        <v>496795</v>
      </c>
      <c r="D52" s="6" t="n">
        <v>444793</v>
      </c>
    </row>
    <row r="53" spans="1:4">
      <c r="A53" s="4" t="s">
        <v>256</v>
      </c>
      <c r="B53" s="7" t="n">
        <v>627604</v>
      </c>
      <c r="C53" s="7" t="n">
        <v>1450701</v>
      </c>
      <c r="D53" s="7" t="n">
        <v>145070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5"/>
    <col customWidth="1" max="6" min="6" width="14"/>
  </cols>
  <sheetData>
    <row r="1" spans="1:6">
      <c r="A1" s="1" t="s">
        <v>1112</v>
      </c>
      <c r="B1" s="2" t="s">
        <v>1113</v>
      </c>
      <c r="C1" s="2" t="s">
        <v>1077</v>
      </c>
      <c r="D1" s="2" t="s">
        <v>2</v>
      </c>
      <c r="E1" s="2" t="s">
        <v>1114</v>
      </c>
      <c r="F1" s="2" t="s">
        <v>65</v>
      </c>
    </row>
    <row r="2" spans="1:6">
      <c r="A2" s="3" t="s">
        <v>1015</v>
      </c>
    </row>
    <row r="3" spans="1:6">
      <c r="A3" s="4" t="s">
        <v>827</v>
      </c>
      <c r="D3" s="7" t="n">
        <v>78030000</v>
      </c>
      <c r="F3" s="7" t="n">
        <v>75372000</v>
      </c>
    </row>
    <row r="4" spans="1:6">
      <c r="A4" s="4" t="s">
        <v>1115</v>
      </c>
    </row>
    <row r="5" spans="1:6">
      <c r="A5" s="3" t="s">
        <v>1015</v>
      </c>
    </row>
    <row r="6" spans="1:6">
      <c r="A6" s="4" t="s">
        <v>635</v>
      </c>
      <c r="C6" s="4" t="s">
        <v>1092</v>
      </c>
      <c r="D6" s="4" t="s">
        <v>1092</v>
      </c>
    </row>
    <row r="7" spans="1:6">
      <c r="A7" s="4" t="s">
        <v>1063</v>
      </c>
      <c r="C7" s="7" t="n">
        <v>1000000000</v>
      </c>
    </row>
    <row r="8" spans="1:6">
      <c r="A8" s="4" t="s">
        <v>827</v>
      </c>
      <c r="C8" s="7" t="n">
        <v>8100000</v>
      </c>
    </row>
    <row r="9" spans="1:6">
      <c r="A9" s="4" t="s">
        <v>1116</v>
      </c>
    </row>
    <row r="10" spans="1:6">
      <c r="A10" s="3" t="s">
        <v>1015</v>
      </c>
    </row>
    <row r="11" spans="1:6">
      <c r="A11" s="4" t="s">
        <v>635</v>
      </c>
      <c r="C11" s="4" t="s">
        <v>1103</v>
      </c>
      <c r="D11" s="4" t="s">
        <v>1103</v>
      </c>
    </row>
    <row r="12" spans="1:6">
      <c r="A12" s="4" t="s">
        <v>1063</v>
      </c>
      <c r="C12" s="7" t="n">
        <v>600000000</v>
      </c>
    </row>
    <row r="13" spans="1:6">
      <c r="A13" s="4" t="s">
        <v>827</v>
      </c>
      <c r="C13" s="7" t="n">
        <v>5900000</v>
      </c>
    </row>
    <row r="14" spans="1:6">
      <c r="A14" s="4" t="s">
        <v>1117</v>
      </c>
    </row>
    <row r="15" spans="1:6">
      <c r="A15" s="3" t="s">
        <v>1015</v>
      </c>
    </row>
    <row r="16" spans="1:6">
      <c r="A16" s="4" t="s">
        <v>635</v>
      </c>
      <c r="C16" s="4" t="s">
        <v>1110</v>
      </c>
      <c r="D16" s="4" t="s">
        <v>1110</v>
      </c>
    </row>
    <row r="17" spans="1:6">
      <c r="A17" s="4" t="s">
        <v>1063</v>
      </c>
      <c r="C17" s="7" t="n">
        <v>1200000000</v>
      </c>
    </row>
    <row r="18" spans="1:6">
      <c r="A18" s="4" t="s">
        <v>827</v>
      </c>
      <c r="C18" s="6" t="n">
        <v>11500000</v>
      </c>
    </row>
    <row r="19" spans="1:6">
      <c r="A19" s="4" t="s">
        <v>1118</v>
      </c>
    </row>
    <row r="20" spans="1:6">
      <c r="A20" s="3" t="s">
        <v>1015</v>
      </c>
    </row>
    <row r="21" spans="1:6">
      <c r="A21" s="4" t="s">
        <v>635</v>
      </c>
      <c r="D21" s="4" t="s">
        <v>1087</v>
      </c>
    </row>
    <row r="22" spans="1:6">
      <c r="A22" s="4" t="s">
        <v>1119</v>
      </c>
    </row>
    <row r="23" spans="1:6">
      <c r="A23" s="3" t="s">
        <v>1015</v>
      </c>
    </row>
    <row r="24" spans="1:6">
      <c r="A24" s="4" t="s">
        <v>635</v>
      </c>
      <c r="D24" s="4" t="s">
        <v>1087</v>
      </c>
    </row>
    <row r="25" spans="1:6">
      <c r="A25" s="4" t="s">
        <v>1120</v>
      </c>
    </row>
    <row r="26" spans="1:6">
      <c r="A26" s="3" t="s">
        <v>1015</v>
      </c>
    </row>
    <row r="27" spans="1:6">
      <c r="A27" s="4" t="s">
        <v>635</v>
      </c>
      <c r="D27" s="4" t="s">
        <v>1098</v>
      </c>
    </row>
    <row r="28" spans="1:6">
      <c r="A28" s="4" t="s">
        <v>1121</v>
      </c>
    </row>
    <row r="29" spans="1:6">
      <c r="A29" s="3" t="s">
        <v>1015</v>
      </c>
    </row>
    <row r="30" spans="1:6">
      <c r="A30" s="4" t="s">
        <v>1063</v>
      </c>
      <c r="E30" s="7" t="n">
        <v>2250000000</v>
      </c>
    </row>
    <row r="31" spans="1:6">
      <c r="A31" s="4" t="s">
        <v>242</v>
      </c>
      <c r="C31" s="6" t="n">
        <v>1240000000</v>
      </c>
    </row>
    <row r="32" spans="1:6">
      <c r="A32" s="4" t="s">
        <v>1122</v>
      </c>
      <c r="C32" s="7" t="n">
        <v>27200000</v>
      </c>
    </row>
    <row r="33" spans="1:6">
      <c r="A33" s="4" t="s">
        <v>1123</v>
      </c>
    </row>
    <row r="34" spans="1:6">
      <c r="A34" s="3" t="s">
        <v>1015</v>
      </c>
    </row>
    <row r="35" spans="1:6">
      <c r="A35" s="4" t="s">
        <v>242</v>
      </c>
      <c r="B35" s="7" t="n">
        <v>662700000</v>
      </c>
    </row>
    <row r="36" spans="1:6">
      <c r="A36" s="4" t="s">
        <v>1124</v>
      </c>
    </row>
    <row r="37" spans="1:6">
      <c r="A37" s="3" t="s">
        <v>1015</v>
      </c>
    </row>
    <row r="38" spans="1:6">
      <c r="A38" s="4" t="s">
        <v>635</v>
      </c>
      <c r="D38" s="4" t="s">
        <v>636</v>
      </c>
    </row>
    <row r="39" spans="1:6">
      <c r="A39" s="4" t="s">
        <v>1125</v>
      </c>
    </row>
    <row r="40" spans="1:6">
      <c r="A40" s="3" t="s">
        <v>1015</v>
      </c>
    </row>
    <row r="41" spans="1:6">
      <c r="A41" s="4" t="s">
        <v>635</v>
      </c>
      <c r="D41" s="4" t="s">
        <v>1095</v>
      </c>
    </row>
    <row r="42" spans="1:6">
      <c r="A42" s="4" t="s">
        <v>1126</v>
      </c>
    </row>
    <row r="43" spans="1:6">
      <c r="A43" s="3" t="s">
        <v>1015</v>
      </c>
    </row>
    <row r="44" spans="1:6">
      <c r="A44" s="4" t="s">
        <v>635</v>
      </c>
      <c r="D44" s="4" t="s">
        <v>10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16"/>
  </cols>
  <sheetData>
    <row r="1" spans="1:2">
      <c r="A1" s="1" t="s">
        <v>1127</v>
      </c>
      <c r="B1" s="2" t="s">
        <v>1</v>
      </c>
    </row>
    <row r="2" spans="1:2">
      <c r="B2" s="2" t="s">
        <v>2</v>
      </c>
    </row>
    <row r="3" spans="1:2">
      <c r="A3" s="4" t="s">
        <v>1128</v>
      </c>
    </row>
    <row r="4" spans="1:2">
      <c r="A4" s="3" t="s">
        <v>1129</v>
      </c>
    </row>
    <row r="5" spans="1:2">
      <c r="A5" s="4" t="s">
        <v>1130</v>
      </c>
      <c r="B5" s="4" t="s">
        <v>1131</v>
      </c>
    </row>
    <row r="6" spans="1:2">
      <c r="A6" s="4" t="s">
        <v>1132</v>
      </c>
      <c r="B6" s="4" t="s">
        <v>508</v>
      </c>
    </row>
    <row r="7" spans="1:2">
      <c r="A7" s="4" t="s">
        <v>1133</v>
      </c>
    </row>
    <row r="8" spans="1:2">
      <c r="A8" s="3" t="s">
        <v>1129</v>
      </c>
    </row>
    <row r="9" spans="1:2">
      <c r="A9" s="4" t="s">
        <v>1134</v>
      </c>
      <c r="B9" s="4" t="s">
        <v>1135</v>
      </c>
    </row>
    <row r="10" spans="1:2">
      <c r="A10" s="4" t="s">
        <v>1136</v>
      </c>
      <c r="B10" s="4" t="s">
        <v>1137</v>
      </c>
    </row>
    <row r="11" spans="1:2">
      <c r="A11" s="4" t="s">
        <v>1138</v>
      </c>
    </row>
    <row r="12" spans="1:2">
      <c r="A12" s="3" t="s">
        <v>1129</v>
      </c>
    </row>
    <row r="13" spans="1:2">
      <c r="A13" s="4" t="s">
        <v>1132</v>
      </c>
      <c r="B13" s="4" t="s">
        <v>1139</v>
      </c>
    </row>
    <row r="14" spans="1:2">
      <c r="A14" s="4" t="s">
        <v>1140</v>
      </c>
    </row>
    <row r="15" spans="1:2">
      <c r="A15" s="3" t="s">
        <v>1129</v>
      </c>
    </row>
    <row r="16" spans="1:2">
      <c r="A16" s="4" t="s">
        <v>1132</v>
      </c>
      <c r="B16" s="4" t="s">
        <v>1139</v>
      </c>
    </row>
    <row r="17" spans="1:2">
      <c r="A17" s="4" t="s">
        <v>1141</v>
      </c>
    </row>
    <row r="18" spans="1:2">
      <c r="A18" s="3" t="s">
        <v>1129</v>
      </c>
    </row>
    <row r="19" spans="1:2">
      <c r="A19" s="4" t="s">
        <v>1132</v>
      </c>
      <c r="B19" s="4" t="s">
        <v>1142</v>
      </c>
    </row>
    <row r="20" spans="1:2">
      <c r="A20" s="4" t="s">
        <v>1124</v>
      </c>
    </row>
    <row r="21" spans="1:2">
      <c r="A21" s="3" t="s">
        <v>1129</v>
      </c>
    </row>
    <row r="22" spans="1:2">
      <c r="A22" s="4" t="s">
        <v>635</v>
      </c>
      <c r="B22" s="4" t="s">
        <v>636</v>
      </c>
    </row>
    <row r="23" spans="1:2">
      <c r="A23" s="4" t="s">
        <v>1118</v>
      </c>
    </row>
    <row r="24" spans="1:2">
      <c r="A24" s="3" t="s">
        <v>1129</v>
      </c>
    </row>
    <row r="25" spans="1:2">
      <c r="A25" s="4" t="s">
        <v>635</v>
      </c>
      <c r="B25" s="4" t="s">
        <v>1087</v>
      </c>
    </row>
    <row r="26" spans="1:2">
      <c r="A26" s="4" t="s">
        <v>1143</v>
      </c>
    </row>
    <row r="27" spans="1:2">
      <c r="A27" s="3" t="s">
        <v>1129</v>
      </c>
    </row>
    <row r="28" spans="1:2">
      <c r="A28" s="4" t="s">
        <v>1130</v>
      </c>
      <c r="B28" s="4" t="s">
        <v>1144</v>
      </c>
    </row>
    <row r="29" spans="1:2">
      <c r="A29" s="4" t="s">
        <v>1145</v>
      </c>
    </row>
    <row r="30" spans="1:2">
      <c r="A30" s="3" t="s">
        <v>1129</v>
      </c>
    </row>
    <row r="31" spans="1:2">
      <c r="A31" s="4" t="s">
        <v>1130</v>
      </c>
      <c r="B31" s="4" t="s">
        <v>1146</v>
      </c>
    </row>
    <row r="32" spans="1:2">
      <c r="A32" s="4" t="s">
        <v>1147</v>
      </c>
    </row>
    <row r="33" spans="1:2">
      <c r="A33" s="3" t="s">
        <v>1129</v>
      </c>
    </row>
    <row r="34" spans="1:2">
      <c r="A34" s="4" t="s">
        <v>1130</v>
      </c>
      <c r="B34" s="4" t="s">
        <v>1148</v>
      </c>
    </row>
    <row r="35" spans="1:2">
      <c r="A35" s="4" t="s">
        <v>1149</v>
      </c>
    </row>
    <row r="36" spans="1:2">
      <c r="A36" s="3" t="s">
        <v>1129</v>
      </c>
    </row>
    <row r="37" spans="1:2">
      <c r="A37" s="4" t="s">
        <v>1130</v>
      </c>
      <c r="B37" s="4" t="s">
        <v>1150</v>
      </c>
    </row>
    <row r="38" spans="1:2">
      <c r="A38" s="4" t="s">
        <v>1151</v>
      </c>
    </row>
    <row r="39" spans="1:2">
      <c r="A39" s="3" t="s">
        <v>1129</v>
      </c>
    </row>
    <row r="40" spans="1:2">
      <c r="A40" s="4" t="s">
        <v>1130</v>
      </c>
      <c r="B40" s="4" t="s">
        <v>1131</v>
      </c>
    </row>
    <row r="41" spans="1:2">
      <c r="A41" s="4" t="s">
        <v>1125</v>
      </c>
    </row>
    <row r="42" spans="1:2">
      <c r="A42" s="3" t="s">
        <v>1129</v>
      </c>
    </row>
    <row r="43" spans="1:2">
      <c r="A43" s="4" t="s">
        <v>635</v>
      </c>
      <c r="B43" s="4" t="s">
        <v>1095</v>
      </c>
    </row>
    <row r="44" spans="1:2">
      <c r="A44" s="4" t="s">
        <v>1152</v>
      </c>
    </row>
    <row r="45" spans="1:2">
      <c r="A45" s="3" t="s">
        <v>1129</v>
      </c>
    </row>
    <row r="46" spans="1:2">
      <c r="A46" s="4" t="s">
        <v>1130</v>
      </c>
      <c r="B46" s="4" t="s">
        <v>1153</v>
      </c>
    </row>
    <row r="47" spans="1:2">
      <c r="A47" s="4" t="s">
        <v>1154</v>
      </c>
    </row>
    <row r="48" spans="1:2">
      <c r="A48" s="3" t="s">
        <v>1129</v>
      </c>
    </row>
    <row r="49" spans="1:2">
      <c r="A49" s="4" t="s">
        <v>1130</v>
      </c>
      <c r="B49" s="4" t="s">
        <v>1155</v>
      </c>
    </row>
    <row r="50" spans="1:2">
      <c r="A50" s="4" t="s">
        <v>1156</v>
      </c>
    </row>
    <row r="51" spans="1:2">
      <c r="A51" s="3" t="s">
        <v>1129</v>
      </c>
    </row>
    <row r="52" spans="1:2">
      <c r="A52" s="4" t="s">
        <v>1130</v>
      </c>
      <c r="B52" s="4" t="s">
        <v>1157</v>
      </c>
    </row>
    <row r="53" spans="1:2">
      <c r="A53" s="4" t="s">
        <v>1158</v>
      </c>
    </row>
    <row r="54" spans="1:2">
      <c r="A54" s="3" t="s">
        <v>1129</v>
      </c>
    </row>
    <row r="55" spans="1:2">
      <c r="A55" s="4" t="s">
        <v>1130</v>
      </c>
      <c r="B55" s="4" t="s">
        <v>1131</v>
      </c>
    </row>
    <row r="56" spans="1:2">
      <c r="A56" s="4" t="s">
        <v>1159</v>
      </c>
    </row>
    <row r="57" spans="1:2">
      <c r="A57" s="3" t="s">
        <v>1129</v>
      </c>
    </row>
    <row r="58" spans="1:2">
      <c r="A58" s="4" t="s">
        <v>635</v>
      </c>
      <c r="B58" s="4" t="s">
        <v>1095</v>
      </c>
    </row>
    <row r="59" spans="1:2">
      <c r="A59" s="4" t="s">
        <v>1160</v>
      </c>
    </row>
    <row r="60" spans="1:2">
      <c r="A60" s="3" t="s">
        <v>1129</v>
      </c>
    </row>
    <row r="61" spans="1:2">
      <c r="A61" s="4" t="s">
        <v>1130</v>
      </c>
      <c r="B61" s="4" t="s">
        <v>1153</v>
      </c>
    </row>
    <row r="62" spans="1:2">
      <c r="A62" s="4" t="s">
        <v>1161</v>
      </c>
    </row>
    <row r="63" spans="1:2">
      <c r="A63" s="3" t="s">
        <v>1129</v>
      </c>
    </row>
    <row r="64" spans="1:2">
      <c r="A64" s="4" t="s">
        <v>1130</v>
      </c>
      <c r="B64" s="4" t="s">
        <v>1155</v>
      </c>
    </row>
    <row r="65" spans="1:2">
      <c r="A65" s="4" t="s">
        <v>1162</v>
      </c>
    </row>
    <row r="66" spans="1:2">
      <c r="A66" s="3" t="s">
        <v>1129</v>
      </c>
    </row>
    <row r="67" spans="1:2">
      <c r="A67" s="4" t="s">
        <v>1130</v>
      </c>
      <c r="B67" s="4" t="s">
        <v>1157</v>
      </c>
    </row>
    <row r="68" spans="1:2">
      <c r="A68" s="4" t="s">
        <v>1163</v>
      </c>
    </row>
    <row r="69" spans="1:2">
      <c r="A69" s="3" t="s">
        <v>1129</v>
      </c>
    </row>
    <row r="70" spans="1:2">
      <c r="A70" s="4" t="s">
        <v>1130</v>
      </c>
      <c r="B70" s="4" t="s">
        <v>1131</v>
      </c>
    </row>
    <row r="71" spans="1:2">
      <c r="A71" s="4" t="s">
        <v>1164</v>
      </c>
    </row>
    <row r="72" spans="1:2">
      <c r="A72" s="3" t="s">
        <v>1129</v>
      </c>
    </row>
    <row r="73" spans="1:2">
      <c r="A73" s="4" t="s">
        <v>635</v>
      </c>
      <c r="B73" s="4" t="s">
        <v>1105</v>
      </c>
    </row>
    <row r="74" spans="1:2">
      <c r="A74" s="4" t="s">
        <v>1165</v>
      </c>
    </row>
    <row r="75" spans="1:2">
      <c r="A75" s="3" t="s">
        <v>1129</v>
      </c>
    </row>
    <row r="76" spans="1:2">
      <c r="A76" s="4" t="s">
        <v>1130</v>
      </c>
      <c r="B76" s="4" t="s">
        <v>1166</v>
      </c>
    </row>
    <row r="77" spans="1:2">
      <c r="A77" s="4" t="s">
        <v>1167</v>
      </c>
    </row>
    <row r="78" spans="1:2">
      <c r="A78" s="3" t="s">
        <v>1129</v>
      </c>
    </row>
    <row r="79" spans="1:2">
      <c r="A79" s="4" t="s">
        <v>1130</v>
      </c>
      <c r="B79" s="4" t="s">
        <v>1168</v>
      </c>
    </row>
    <row r="80" spans="1:2">
      <c r="A80" s="4" t="s">
        <v>1169</v>
      </c>
    </row>
    <row r="81" spans="1:2">
      <c r="A81" s="3" t="s">
        <v>1129</v>
      </c>
    </row>
    <row r="82" spans="1:2">
      <c r="A82" s="4" t="s">
        <v>1130</v>
      </c>
      <c r="B82" s="4" t="s">
        <v>1170</v>
      </c>
    </row>
    <row r="83" spans="1:2">
      <c r="A83" s="4" t="s">
        <v>1171</v>
      </c>
    </row>
    <row r="84" spans="1:2">
      <c r="A84" s="3" t="s">
        <v>1129</v>
      </c>
    </row>
    <row r="85" spans="1:2">
      <c r="A85" s="4" t="s">
        <v>1130</v>
      </c>
      <c r="B85" s="4" t="s">
        <v>1172</v>
      </c>
    </row>
    <row r="86" spans="1:2">
      <c r="A86" s="4" t="s">
        <v>1173</v>
      </c>
    </row>
    <row r="87" spans="1:2">
      <c r="A87" s="3" t="s">
        <v>1129</v>
      </c>
    </row>
    <row r="88" spans="1:2">
      <c r="A88" s="4" t="s">
        <v>1130</v>
      </c>
      <c r="B88" s="4" t="s">
        <v>1131</v>
      </c>
    </row>
    <row r="89" spans="1:2">
      <c r="A89" s="4" t="s">
        <v>1126</v>
      </c>
    </row>
    <row r="90" spans="1:2">
      <c r="A90" s="3" t="s">
        <v>1129</v>
      </c>
    </row>
    <row r="91" spans="1:2">
      <c r="A91" s="4" t="s">
        <v>635</v>
      </c>
      <c r="B91" s="4" t="s">
        <v>1095</v>
      </c>
    </row>
    <row r="92" spans="1:2">
      <c r="A92" s="4" t="s">
        <v>1174</v>
      </c>
    </row>
    <row r="93" spans="1:2">
      <c r="A93" s="3" t="s">
        <v>1129</v>
      </c>
    </row>
    <row r="94" spans="1:2">
      <c r="A94" s="4" t="s">
        <v>1130</v>
      </c>
      <c r="B94" s="4" t="s">
        <v>1153</v>
      </c>
    </row>
    <row r="95" spans="1:2">
      <c r="A95" s="4" t="s">
        <v>1175</v>
      </c>
    </row>
    <row r="96" spans="1:2">
      <c r="A96" s="3" t="s">
        <v>1129</v>
      </c>
    </row>
    <row r="97" spans="1:2">
      <c r="A97" s="4" t="s">
        <v>1130</v>
      </c>
      <c r="B97" s="4" t="s">
        <v>1155</v>
      </c>
    </row>
    <row r="98" spans="1:2">
      <c r="A98" s="4" t="s">
        <v>1176</v>
      </c>
    </row>
    <row r="99" spans="1:2">
      <c r="A99" s="3" t="s">
        <v>1129</v>
      </c>
    </row>
    <row r="100" spans="1:2">
      <c r="A100" s="4" t="s">
        <v>1130</v>
      </c>
      <c r="B100" s="4" t="s">
        <v>1157</v>
      </c>
    </row>
    <row r="101" spans="1:2">
      <c r="A101" s="4" t="s">
        <v>1177</v>
      </c>
    </row>
    <row r="102" spans="1:2">
      <c r="A102" s="3" t="s">
        <v>1129</v>
      </c>
    </row>
    <row r="103" spans="1:2">
      <c r="A103" s="4" t="s">
        <v>1130</v>
      </c>
      <c r="B103" s="4" t="s">
        <v>1131</v>
      </c>
    </row>
    <row r="104" spans="1:2">
      <c r="A104" s="4" t="s">
        <v>1178</v>
      </c>
    </row>
    <row r="105" spans="1:2">
      <c r="A105" s="3" t="s">
        <v>1129</v>
      </c>
    </row>
    <row r="106" spans="1:2">
      <c r="A106" s="4" t="s">
        <v>635</v>
      </c>
      <c r="B106" s="4" t="s">
        <v>1087</v>
      </c>
    </row>
    <row r="107" spans="1:2">
      <c r="A107" s="4" t="s">
        <v>1179</v>
      </c>
    </row>
    <row r="108" spans="1:2">
      <c r="A108" s="3" t="s">
        <v>1129</v>
      </c>
    </row>
    <row r="109" spans="1:2">
      <c r="A109" s="4" t="s">
        <v>1130</v>
      </c>
      <c r="B109" s="4" t="s">
        <v>1144</v>
      </c>
    </row>
    <row r="110" spans="1:2">
      <c r="A110" s="4" t="s">
        <v>1180</v>
      </c>
    </row>
    <row r="111" spans="1:2">
      <c r="A111" s="3" t="s">
        <v>1129</v>
      </c>
    </row>
    <row r="112" spans="1:2">
      <c r="A112" s="4" t="s">
        <v>1130</v>
      </c>
      <c r="B112" s="4" t="s">
        <v>1148</v>
      </c>
    </row>
    <row r="113" spans="1:2">
      <c r="A113" s="4" t="s">
        <v>1181</v>
      </c>
    </row>
    <row r="114" spans="1:2">
      <c r="A114" s="3" t="s">
        <v>1129</v>
      </c>
    </row>
    <row r="115" spans="1:2">
      <c r="A115" s="4" t="s">
        <v>1130</v>
      </c>
      <c r="B115" s="4" t="s">
        <v>1182</v>
      </c>
    </row>
    <row r="116" spans="1:2">
      <c r="A116" s="4" t="s">
        <v>1183</v>
      </c>
    </row>
    <row r="117" spans="1:2">
      <c r="A117" s="3" t="s">
        <v>1129</v>
      </c>
    </row>
    <row r="118" spans="1:2">
      <c r="A118" s="4" t="s">
        <v>1130</v>
      </c>
      <c r="B118" s="4" t="s">
        <v>1184</v>
      </c>
    </row>
    <row r="119" spans="1:2">
      <c r="A119" s="4" t="s">
        <v>1185</v>
      </c>
    </row>
    <row r="120" spans="1:2">
      <c r="A120" s="3" t="s">
        <v>1129</v>
      </c>
    </row>
    <row r="121" spans="1:2">
      <c r="A121" s="4" t="s">
        <v>1130</v>
      </c>
      <c r="B121" s="4" t="s">
        <v>113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6</v>
      </c>
      <c r="B1" s="2" t="s">
        <v>663</v>
      </c>
      <c r="C1" s="2" t="s">
        <v>2</v>
      </c>
      <c r="D1" s="2" t="s">
        <v>65</v>
      </c>
      <c r="E1" s="2" t="s">
        <v>120</v>
      </c>
    </row>
    <row r="2" spans="1:5">
      <c r="A2" s="3" t="s">
        <v>1015</v>
      </c>
    </row>
    <row r="3" spans="1:5">
      <c r="A3" s="4" t="s">
        <v>135</v>
      </c>
      <c r="C3" s="7" t="n">
        <v>52825</v>
      </c>
      <c r="D3" s="7" t="n">
        <v>51377</v>
      </c>
      <c r="E3" s="7" t="n">
        <v>65772</v>
      </c>
    </row>
    <row r="4" spans="1:5">
      <c r="A4" s="4" t="s">
        <v>1187</v>
      </c>
    </row>
    <row r="5" spans="1:5">
      <c r="A5" s="3" t="s">
        <v>1015</v>
      </c>
    </row>
    <row r="6" spans="1:5">
      <c r="A6" s="4" t="s">
        <v>135</v>
      </c>
      <c r="D6" s="6" t="n">
        <v>2200</v>
      </c>
    </row>
    <row r="7" spans="1:5">
      <c r="A7" s="4" t="s">
        <v>1188</v>
      </c>
    </row>
    <row r="8" spans="1:5">
      <c r="A8" s="3" t="s">
        <v>1015</v>
      </c>
    </row>
    <row r="9" spans="1:5">
      <c r="A9" s="4" t="s">
        <v>135</v>
      </c>
      <c r="D9" s="6" t="n">
        <v>17100</v>
      </c>
      <c r="E9" s="6" t="n">
        <v>16700</v>
      </c>
    </row>
    <row r="10" spans="1:5">
      <c r="A10" s="4" t="s">
        <v>1189</v>
      </c>
    </row>
    <row r="11" spans="1:5">
      <c r="A11" s="3" t="s">
        <v>1015</v>
      </c>
    </row>
    <row r="12" spans="1:5">
      <c r="A12" s="4" t="s">
        <v>135</v>
      </c>
      <c r="D12" s="7" t="n">
        <v>12600</v>
      </c>
      <c r="E12" s="6" t="n">
        <v>12000</v>
      </c>
    </row>
    <row r="13" spans="1:5">
      <c r="A13" s="4" t="s">
        <v>1080</v>
      </c>
    </row>
    <row r="14" spans="1:5">
      <c r="A14" s="3" t="s">
        <v>1015</v>
      </c>
    </row>
    <row r="15" spans="1:5">
      <c r="A15" s="4" t="s">
        <v>135</v>
      </c>
      <c r="C15" s="6" t="n">
        <v>52900</v>
      </c>
      <c r="E15" s="6" t="n">
        <v>14600</v>
      </c>
    </row>
    <row r="16" spans="1:5">
      <c r="A16" s="4" t="s">
        <v>1190</v>
      </c>
      <c r="C16" s="6" t="n">
        <v>43300</v>
      </c>
      <c r="E16" s="6" t="n">
        <v>12200</v>
      </c>
    </row>
    <row r="17" spans="1:5">
      <c r="A17" s="4" t="s">
        <v>1191</v>
      </c>
      <c r="C17" s="7" t="n">
        <v>9600</v>
      </c>
      <c r="E17" s="6" t="n">
        <v>2400</v>
      </c>
    </row>
    <row r="18" spans="1:5">
      <c r="A18" s="4" t="s">
        <v>1192</v>
      </c>
    </row>
    <row r="19" spans="1:5">
      <c r="A19" s="3" t="s">
        <v>1015</v>
      </c>
    </row>
    <row r="20" spans="1:5">
      <c r="A20" s="4" t="s">
        <v>135</v>
      </c>
      <c r="E20" s="7" t="n">
        <v>22500</v>
      </c>
    </row>
    <row r="21" spans="1:5">
      <c r="A21" s="4" t="s">
        <v>632</v>
      </c>
    </row>
    <row r="22" spans="1:5">
      <c r="A22" s="3" t="s">
        <v>1015</v>
      </c>
    </row>
    <row r="23" spans="1:5">
      <c r="A23" s="4" t="s">
        <v>135</v>
      </c>
      <c r="B23" s="7" t="n">
        <v>19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3</v>
      </c>
      <c r="B1" s="2" t="s">
        <v>590</v>
      </c>
    </row>
    <row r="2" spans="1:2">
      <c r="A2" s="3" t="s">
        <v>1194</v>
      </c>
    </row>
    <row r="3" spans="1:2">
      <c r="A3" s="4" t="s">
        <v>819</v>
      </c>
      <c r="B3" s="7" t="n">
        <v>721314</v>
      </c>
    </row>
    <row r="4" spans="1:2">
      <c r="A4" s="4" t="s">
        <v>820</v>
      </c>
      <c r="B4" s="6" t="n">
        <v>227654</v>
      </c>
    </row>
    <row r="5" spans="1:2">
      <c r="A5" s="4" t="s">
        <v>821</v>
      </c>
      <c r="B5" s="6" t="n">
        <v>1180017</v>
      </c>
    </row>
    <row r="6" spans="1:2">
      <c r="A6" s="4" t="s">
        <v>822</v>
      </c>
      <c r="B6" s="6" t="n">
        <v>6683</v>
      </c>
    </row>
    <row r="7" spans="1:2">
      <c r="A7" s="4" t="s">
        <v>823</v>
      </c>
      <c r="B7" s="6" t="n">
        <v>1847714</v>
      </c>
    </row>
    <row r="8" spans="1:2">
      <c r="A8" s="4" t="s">
        <v>824</v>
      </c>
      <c r="B8" s="6" t="n">
        <v>6417715</v>
      </c>
    </row>
    <row r="9" spans="1:2">
      <c r="A9" s="4" t="s">
        <v>1079</v>
      </c>
      <c r="B9" s="7" t="n">
        <v>104010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65</v>
      </c>
    </row>
    <row r="2" spans="1:3">
      <c r="A2" s="3" t="s">
        <v>293</v>
      </c>
    </row>
    <row r="3" spans="1:3">
      <c r="A3" s="4" t="s">
        <v>676</v>
      </c>
      <c r="B3" s="7" t="n">
        <v>1378429</v>
      </c>
      <c r="C3" s="7" t="n">
        <v>1389632</v>
      </c>
    </row>
    <row r="4" spans="1:3">
      <c r="A4" s="4" t="s">
        <v>1196</v>
      </c>
      <c r="B4" s="7" t="n">
        <v>9339497</v>
      </c>
      <c r="C4" s="7" t="n">
        <v>84222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97</v>
      </c>
      <c r="B1" s="2" t="s">
        <v>1</v>
      </c>
    </row>
    <row r="2" spans="1:4">
      <c r="B2" s="2" t="s">
        <v>2</v>
      </c>
      <c r="C2" s="2" t="s">
        <v>65</v>
      </c>
      <c r="D2" s="2" t="s">
        <v>120</v>
      </c>
    </row>
    <row r="3" spans="1:4">
      <c r="A3" s="3" t="s">
        <v>293</v>
      </c>
    </row>
    <row r="4" spans="1:4">
      <c r="A4" s="4" t="s">
        <v>133</v>
      </c>
      <c r="B4" s="7" t="n">
        <v>479684</v>
      </c>
      <c r="C4" s="7" t="n">
        <v>521494</v>
      </c>
      <c r="D4" s="7" t="n">
        <v>478698</v>
      </c>
    </row>
    <row r="5" spans="1:4">
      <c r="A5" s="4" t="s">
        <v>1198</v>
      </c>
      <c r="B5" s="6" t="n">
        <v>32173</v>
      </c>
      <c r="C5" s="6" t="n">
        <v>19880</v>
      </c>
      <c r="D5" s="6" t="n">
        <v>22625</v>
      </c>
    </row>
    <row r="6" spans="1:4">
      <c r="A6" s="4" t="s">
        <v>1199</v>
      </c>
      <c r="B6" s="6" t="n">
        <v>511857</v>
      </c>
      <c r="C6" s="6" t="n">
        <v>541374</v>
      </c>
      <c r="D6" s="6" t="n">
        <v>501323</v>
      </c>
    </row>
    <row r="7" spans="1:4">
      <c r="A7" s="4" t="s">
        <v>255</v>
      </c>
      <c r="B7" s="7" t="n">
        <v>521600</v>
      </c>
      <c r="C7" s="7" t="n">
        <v>476900</v>
      </c>
      <c r="D7" s="7" t="n">
        <v>4222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1200</v>
      </c>
      <c r="B1" s="2" t="s">
        <v>1201</v>
      </c>
      <c r="D1" s="2" t="s">
        <v>1</v>
      </c>
    </row>
    <row r="2" spans="1:7">
      <c r="B2" s="2" t="s">
        <v>205</v>
      </c>
      <c r="C2" s="2" t="s">
        <v>211</v>
      </c>
      <c r="D2" s="2" t="s">
        <v>2</v>
      </c>
      <c r="E2" s="2" t="s">
        <v>65</v>
      </c>
      <c r="F2" s="2" t="s">
        <v>120</v>
      </c>
      <c r="G2" s="2" t="s">
        <v>1202</v>
      </c>
    </row>
    <row r="3" spans="1:7">
      <c r="A3" s="3" t="s">
        <v>1203</v>
      </c>
    </row>
    <row r="4" spans="1:7">
      <c r="A4" s="4" t="s">
        <v>115</v>
      </c>
      <c r="D4" s="6" t="n">
        <v>300000000</v>
      </c>
      <c r="E4" s="6" t="n">
        <v>300000000</v>
      </c>
    </row>
    <row r="5" spans="1:7">
      <c r="A5" s="4" t="s">
        <v>111</v>
      </c>
      <c r="D5" s="6" t="n">
        <v>100000000</v>
      </c>
      <c r="E5" s="6" t="n">
        <v>100000000</v>
      </c>
    </row>
    <row r="6" spans="1:7">
      <c r="A6" s="4" t="s">
        <v>112</v>
      </c>
      <c r="D6" s="6" t="n">
        <v>0</v>
      </c>
      <c r="E6" s="6" t="n">
        <v>0</v>
      </c>
    </row>
    <row r="7" spans="1:7">
      <c r="A7" s="4" t="s">
        <v>113</v>
      </c>
      <c r="D7" s="6" t="n">
        <v>0</v>
      </c>
      <c r="E7" s="6" t="n">
        <v>0</v>
      </c>
    </row>
    <row r="8" spans="1:7">
      <c r="A8" s="4" t="s">
        <v>1204</v>
      </c>
      <c r="B8" s="6" t="n">
        <v>2985575</v>
      </c>
      <c r="C8" s="6" t="n">
        <v>6069444</v>
      </c>
    </row>
    <row r="9" spans="1:7">
      <c r="A9" s="4" t="s">
        <v>1205</v>
      </c>
      <c r="B9" s="7" t="n">
        <v>1213400000</v>
      </c>
      <c r="C9" s="7" t="n">
        <v>2126300000</v>
      </c>
    </row>
    <row r="10" spans="1:7">
      <c r="A10" s="4" t="s">
        <v>1206</v>
      </c>
      <c r="D10" s="7" t="n">
        <v>825893000</v>
      </c>
      <c r="E10" s="7" t="n">
        <v>727448000</v>
      </c>
      <c r="F10" s="7" t="n">
        <v>612085000</v>
      </c>
    </row>
    <row r="11" spans="1:7">
      <c r="A11" s="4" t="s">
        <v>1207</v>
      </c>
      <c r="D11" s="6" t="n">
        <v>9029000</v>
      </c>
      <c r="E11" s="6" t="n">
        <v>8795000</v>
      </c>
    </row>
    <row r="12" spans="1:7">
      <c r="A12" s="4" t="s">
        <v>1208</v>
      </c>
      <c r="D12" s="6" t="n">
        <v>7108000</v>
      </c>
      <c r="E12" s="6" t="n">
        <v>6545000</v>
      </c>
    </row>
    <row r="13" spans="1:7">
      <c r="A13" s="4" t="s">
        <v>1209</v>
      </c>
    </row>
    <row r="14" spans="1:7">
      <c r="A14" s="3" t="s">
        <v>1203</v>
      </c>
    </row>
    <row r="15" spans="1:7">
      <c r="A15" s="4" t="s">
        <v>1207</v>
      </c>
      <c r="D15" s="6" t="n">
        <v>9000000</v>
      </c>
      <c r="E15" s="6" t="n">
        <v>8800000</v>
      </c>
    </row>
    <row r="16" spans="1:7">
      <c r="A16" s="4" t="s">
        <v>1208</v>
      </c>
      <c r="D16" s="7" t="n">
        <v>7100000</v>
      </c>
      <c r="E16" s="7" t="n">
        <v>6500000</v>
      </c>
    </row>
    <row r="17" spans="1:7">
      <c r="A17" s="4" t="s">
        <v>1210</v>
      </c>
    </row>
    <row r="18" spans="1:7">
      <c r="A18" s="3" t="s">
        <v>1203</v>
      </c>
    </row>
    <row r="19" spans="1:7">
      <c r="A19" s="4" t="s">
        <v>1204</v>
      </c>
      <c r="E19" s="6" t="n">
        <v>930934</v>
      </c>
      <c r="F19" s="6" t="n">
        <v>763201</v>
      </c>
    </row>
    <row r="20" spans="1:7">
      <c r="A20" s="4" t="s">
        <v>1205</v>
      </c>
      <c r="E20" s="7" t="n">
        <v>388200000</v>
      </c>
      <c r="F20" s="7" t="n">
        <v>355100000</v>
      </c>
    </row>
    <row r="21" spans="1:7">
      <c r="A21" s="4" t="s">
        <v>1211</v>
      </c>
      <c r="G21" s="7" t="n">
        <v>750000000</v>
      </c>
    </row>
    <row r="22" spans="1:7">
      <c r="A22" s="4" t="s">
        <v>1212</v>
      </c>
    </row>
    <row r="23" spans="1:7">
      <c r="A23" s="3" t="s">
        <v>1203</v>
      </c>
    </row>
    <row r="24" spans="1:7">
      <c r="A24" s="4" t="s">
        <v>1204</v>
      </c>
      <c r="D24" s="6" t="n">
        <v>903555</v>
      </c>
    </row>
    <row r="25" spans="1:7">
      <c r="A25" s="4" t="s">
        <v>1205</v>
      </c>
      <c r="D25" s="7" t="n">
        <v>447500000</v>
      </c>
    </row>
    <row r="26" spans="1:7">
      <c r="A26" s="4" t="s">
        <v>1211</v>
      </c>
      <c r="D26" s="7" t="n">
        <v>750000000</v>
      </c>
    </row>
    <row r="27" spans="1:7">
      <c r="A27" s="4" t="s">
        <v>1213</v>
      </c>
    </row>
    <row r="28" spans="1:7">
      <c r="A28" s="3" t="s">
        <v>1203</v>
      </c>
    </row>
    <row r="29" spans="1:7">
      <c r="A29" s="4" t="s">
        <v>111</v>
      </c>
      <c r="D29" s="6" t="n">
        <v>25000000</v>
      </c>
    </row>
    <row r="30" spans="1:7">
      <c r="A30" s="4" t="s">
        <v>1214</v>
      </c>
    </row>
    <row r="31" spans="1:7">
      <c r="A31" s="3" t="s">
        <v>1203</v>
      </c>
    </row>
    <row r="32" spans="1:7">
      <c r="A32" s="4" t="s">
        <v>111</v>
      </c>
      <c r="D32" s="6" t="n">
        <v>25000000</v>
      </c>
    </row>
    <row r="33" spans="1:7">
      <c r="A33" s="4" t="s">
        <v>1215</v>
      </c>
    </row>
    <row r="34" spans="1:7">
      <c r="A34" s="3" t="s">
        <v>1203</v>
      </c>
    </row>
    <row r="35" spans="1:7">
      <c r="A35" s="4" t="s">
        <v>111</v>
      </c>
      <c r="D35" s="6" t="n">
        <v>50000000</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1216</v>
      </c>
      <c r="B1" s="2" t="s">
        <v>1217</v>
      </c>
    </row>
    <row r="2" spans="1:2">
      <c r="A2" s="3" t="s">
        <v>1203</v>
      </c>
    </row>
    <row r="3" spans="1:2">
      <c r="A3" s="4" t="s">
        <v>1218</v>
      </c>
      <c r="B3" s="6" t="n">
        <v>6307915</v>
      </c>
    </row>
    <row r="4" spans="1:2">
      <c r="A4" s="4" t="s">
        <v>1219</v>
      </c>
    </row>
    <row r="5" spans="1:2">
      <c r="A5" s="3" t="s">
        <v>1203</v>
      </c>
    </row>
    <row r="6" spans="1:2">
      <c r="A6" s="4" t="s">
        <v>1218</v>
      </c>
      <c r="B6" s="6" t="n">
        <v>3334130</v>
      </c>
    </row>
    <row r="7" spans="1:2">
      <c r="A7" s="4" t="s">
        <v>1220</v>
      </c>
    </row>
    <row r="8" spans="1:2">
      <c r="A8" s="3" t="s">
        <v>1203</v>
      </c>
    </row>
    <row r="9" spans="1:2">
      <c r="A9" s="4" t="s">
        <v>1218</v>
      </c>
      <c r="B9" s="6" t="n">
        <v>297378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221</v>
      </c>
      <c r="B1" s="2" t="s">
        <v>1</v>
      </c>
    </row>
    <row r="2" spans="1:8">
      <c r="B2" s="2" t="s">
        <v>2</v>
      </c>
      <c r="C2" s="2" t="s">
        <v>65</v>
      </c>
      <c r="D2" s="2" t="s">
        <v>120</v>
      </c>
      <c r="E2" s="2" t="s">
        <v>565</v>
      </c>
      <c r="F2" s="2" t="s">
        <v>208</v>
      </c>
      <c r="G2" s="2" t="s">
        <v>574</v>
      </c>
      <c r="H2" s="2" t="s">
        <v>913</v>
      </c>
    </row>
    <row r="3" spans="1:8">
      <c r="A3" s="3" t="s">
        <v>1222</v>
      </c>
    </row>
    <row r="4" spans="1:8">
      <c r="A4" s="4" t="s">
        <v>1223</v>
      </c>
      <c r="B4" s="7" t="n">
        <v>7219279</v>
      </c>
      <c r="C4" s="7" t="n">
        <v>6849790</v>
      </c>
      <c r="D4" s="7" t="n">
        <v>4365829</v>
      </c>
    </row>
    <row r="5" spans="1:8">
      <c r="A5" s="4" t="s">
        <v>186</v>
      </c>
      <c r="B5" s="6" t="n">
        <v>11070</v>
      </c>
      <c r="C5" s="6" t="n">
        <v>-158389</v>
      </c>
      <c r="D5" s="6" t="n">
        <v>163953</v>
      </c>
    </row>
    <row r="6" spans="1:8">
      <c r="A6" s="4" t="s">
        <v>915</v>
      </c>
      <c r="E6" s="7" t="n">
        <v>-5973</v>
      </c>
      <c r="G6" s="7" t="n">
        <v>269776</v>
      </c>
      <c r="H6" s="7" t="n">
        <v>1123</v>
      </c>
    </row>
    <row r="7" spans="1:8">
      <c r="A7" s="4" t="s">
        <v>1224</v>
      </c>
      <c r="B7" s="6" t="n">
        <v>8840382</v>
      </c>
      <c r="C7" s="6" t="n">
        <v>7219279</v>
      </c>
      <c r="D7" s="6" t="n">
        <v>6849790</v>
      </c>
    </row>
    <row r="8" spans="1:8">
      <c r="A8" s="4" t="s">
        <v>1225</v>
      </c>
    </row>
    <row r="9" spans="1:8">
      <c r="A9" s="3" t="s">
        <v>1222</v>
      </c>
    </row>
    <row r="10" spans="1:8">
      <c r="A10" s="4" t="s">
        <v>1223</v>
      </c>
      <c r="B10" s="6" t="n">
        <v>-945702</v>
      </c>
      <c r="C10" s="6" t="n">
        <v>-785189</v>
      </c>
      <c r="D10" s="6" t="n">
        <v>-949142</v>
      </c>
    </row>
    <row r="11" spans="1:8">
      <c r="A11" s="4" t="s">
        <v>186</v>
      </c>
      <c r="B11" s="6" t="n">
        <v>11089</v>
      </c>
      <c r="C11" s="6" t="n">
        <v>-158389</v>
      </c>
      <c r="D11" s="6" t="n">
        <v>163953</v>
      </c>
    </row>
    <row r="12" spans="1:8">
      <c r="A12" s="4" t="s">
        <v>915</v>
      </c>
      <c r="G12" s="6" t="n">
        <v>-2124</v>
      </c>
    </row>
    <row r="13" spans="1:8">
      <c r="A13" s="4" t="s">
        <v>1224</v>
      </c>
      <c r="B13" s="6" t="n">
        <v>-934613</v>
      </c>
      <c r="C13" s="6" t="n">
        <v>-945702</v>
      </c>
      <c r="D13" s="6" t="n">
        <v>-785189</v>
      </c>
    </row>
    <row r="14" spans="1:8">
      <c r="A14" s="4" t="s">
        <v>1226</v>
      </c>
    </row>
    <row r="15" spans="1:8">
      <c r="A15" s="3" t="s">
        <v>1222</v>
      </c>
    </row>
    <row r="16" spans="1:8">
      <c r="A16" s="4" t="s">
        <v>1223</v>
      </c>
      <c r="B16" s="6" t="n">
        <v>-998603</v>
      </c>
      <c r="C16" s="6" t="n">
        <v>-576860</v>
      </c>
      <c r="D16" s="6" t="n">
        <v>-1031129</v>
      </c>
    </row>
    <row r="17" spans="1:8">
      <c r="A17" s="4" t="s">
        <v>186</v>
      </c>
      <c r="B17" s="6" t="n">
        <v>-58315</v>
      </c>
      <c r="C17" s="6" t="n">
        <v>-421743</v>
      </c>
      <c r="D17" s="6" t="n">
        <v>454269</v>
      </c>
    </row>
    <row r="18" spans="1:8">
      <c r="A18" s="4" t="s">
        <v>1224</v>
      </c>
      <c r="B18" s="6" t="n">
        <v>-1056918</v>
      </c>
      <c r="C18" s="6" t="n">
        <v>-998603</v>
      </c>
      <c r="D18" s="6" t="n">
        <v>-576860</v>
      </c>
    </row>
    <row r="19" spans="1:8">
      <c r="A19" s="4" t="s">
        <v>1227</v>
      </c>
    </row>
    <row r="20" spans="1:8">
      <c r="A20" s="3" t="s">
        <v>1222</v>
      </c>
    </row>
    <row r="21" spans="1:8">
      <c r="A21" s="4" t="s">
        <v>1223</v>
      </c>
      <c r="B21" s="6" t="n">
        <v>19480</v>
      </c>
      <c r="C21" s="6" t="n">
        <v>-24191</v>
      </c>
      <c r="D21" s="6" t="n">
        <v>30704</v>
      </c>
    </row>
    <row r="22" spans="1:8">
      <c r="A22" s="4" t="s">
        <v>186</v>
      </c>
      <c r="C22" s="6" t="n">
        <v>43671</v>
      </c>
      <c r="D22" s="6" t="n">
        <v>-54895</v>
      </c>
    </row>
    <row r="23" spans="1:8">
      <c r="A23" s="4" t="s">
        <v>1224</v>
      </c>
      <c r="C23" s="6" t="n">
        <v>19480</v>
      </c>
      <c r="D23" s="6" t="n">
        <v>-24191</v>
      </c>
    </row>
    <row r="24" spans="1:8">
      <c r="A24" s="4" t="s">
        <v>1227</v>
      </c>
    </row>
    <row r="25" spans="1:8">
      <c r="A25" s="3" t="s">
        <v>1222</v>
      </c>
    </row>
    <row r="26" spans="1:8">
      <c r="A26" s="4" t="s">
        <v>186</v>
      </c>
      <c r="B26" s="6" t="n">
        <v>-3842</v>
      </c>
    </row>
    <row r="27" spans="1:8">
      <c r="A27" s="4" t="s">
        <v>1224</v>
      </c>
      <c r="B27" s="6" t="n">
        <v>15638</v>
      </c>
    </row>
    <row r="28" spans="1:8">
      <c r="A28" s="4" t="s">
        <v>1228</v>
      </c>
    </row>
    <row r="29" spans="1:8">
      <c r="A29" s="3" t="s">
        <v>1222</v>
      </c>
    </row>
    <row r="30" spans="1:8">
      <c r="A30" s="4" t="s">
        <v>1223</v>
      </c>
      <c r="B30" s="6" t="n">
        <v>34325</v>
      </c>
      <c r="C30" s="6" t="n">
        <v>-185303</v>
      </c>
      <c r="D30" s="6" t="n">
        <v>49989</v>
      </c>
    </row>
    <row r="31" spans="1:8">
      <c r="A31" s="4" t="s">
        <v>186</v>
      </c>
      <c r="B31" s="6" t="n">
        <v>73294</v>
      </c>
      <c r="C31" s="6" t="n">
        <v>219628</v>
      </c>
      <c r="D31" s="6" t="n">
        <v>-235292</v>
      </c>
    </row>
    <row r="32" spans="1:8">
      <c r="A32" s="4" t="s">
        <v>1224</v>
      </c>
      <c r="B32" s="6" t="n">
        <v>107619</v>
      </c>
      <c r="C32" s="6" t="n">
        <v>34325</v>
      </c>
      <c r="D32" s="6" t="n">
        <v>-185303</v>
      </c>
    </row>
    <row r="33" spans="1:8">
      <c r="A33" s="4" t="s">
        <v>1229</v>
      </c>
    </row>
    <row r="34" spans="1:8">
      <c r="A34" s="3" t="s">
        <v>1222</v>
      </c>
    </row>
    <row r="35" spans="1:8">
      <c r="A35" s="4" t="s">
        <v>1223</v>
      </c>
      <c r="B35" s="6" t="n">
        <v>0</v>
      </c>
      <c r="C35" s="6" t="n">
        <v>2124</v>
      </c>
      <c r="D35" s="6" t="n">
        <v>2110</v>
      </c>
    </row>
    <row r="36" spans="1:8">
      <c r="A36" s="4" t="s">
        <v>186</v>
      </c>
      <c r="B36" s="6" t="n">
        <v>0</v>
      </c>
      <c r="C36" s="6" t="n">
        <v>0</v>
      </c>
      <c r="D36" s="6" t="n">
        <v>14</v>
      </c>
    </row>
    <row r="37" spans="1:8">
      <c r="A37" s="4" t="s">
        <v>1224</v>
      </c>
      <c r="B37" s="6" t="n">
        <v>0</v>
      </c>
      <c r="C37" s="6" t="n">
        <v>0</v>
      </c>
      <c r="D37" s="6" t="n">
        <v>2124</v>
      </c>
    </row>
    <row r="38" spans="1:8">
      <c r="A38" s="4" t="s">
        <v>1230</v>
      </c>
    </row>
    <row r="39" spans="1:8">
      <c r="A39" s="3" t="s">
        <v>1222</v>
      </c>
    </row>
    <row r="40" spans="1:8">
      <c r="A40" s="4" t="s">
        <v>1223</v>
      </c>
      <c r="B40" s="6" t="n">
        <v>-904</v>
      </c>
      <c r="C40" s="6" t="n">
        <v>-959</v>
      </c>
      <c r="D40" s="6" t="n">
        <v>-816</v>
      </c>
    </row>
    <row r="41" spans="1:8">
      <c r="A41" s="4" t="s">
        <v>186</v>
      </c>
      <c r="B41" s="6" t="n">
        <v>48</v>
      </c>
      <c r="C41" s="6" t="n">
        <v>-55</v>
      </c>
      <c r="D41" s="6" t="n">
        <v>143</v>
      </c>
    </row>
    <row r="42" spans="1:8">
      <c r="A42" s="4" t="s">
        <v>1224</v>
      </c>
      <c r="B42" s="7" t="n">
        <v>-952</v>
      </c>
      <c r="C42" s="7" t="n">
        <v>-904</v>
      </c>
      <c r="D42" s="7" t="n">
        <v>-959</v>
      </c>
    </row>
    <row r="43" spans="1:8">
      <c r="A43" s="4" t="s">
        <v>928</v>
      </c>
    </row>
    <row r="44" spans="1:8">
      <c r="A44" s="3" t="s">
        <v>1222</v>
      </c>
    </row>
    <row r="45" spans="1:8">
      <c r="A45" s="4" t="s">
        <v>915</v>
      </c>
      <c r="F45" s="7" t="n">
        <v>2100</v>
      </c>
    </row>
    <row r="46" spans="1:8">
      <c r="A46" s="4" t="s">
        <v>1231</v>
      </c>
    </row>
    <row r="47" spans="1:8">
      <c r="A47" s="3" t="s">
        <v>1222</v>
      </c>
    </row>
    <row r="48" spans="1:8">
      <c r="A48" s="4" t="s">
        <v>915</v>
      </c>
      <c r="G48" s="6" t="n">
        <v>-2124</v>
      </c>
    </row>
    <row r="49" spans="1:8">
      <c r="A49" s="4" t="s">
        <v>1232</v>
      </c>
    </row>
    <row r="50" spans="1:8">
      <c r="A50" s="3" t="s">
        <v>1222</v>
      </c>
    </row>
    <row r="51" spans="1:8">
      <c r="A51" s="4" t="s">
        <v>915</v>
      </c>
      <c r="G51" s="7" t="n">
        <v>-212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33</v>
      </c>
      <c r="B1" s="2" t="s">
        <v>203</v>
      </c>
      <c r="N1" s="2" t="s">
        <v>1</v>
      </c>
    </row>
    <row r="2" spans="1:16">
      <c r="B2" s="2" t="s">
        <v>2</v>
      </c>
      <c r="C2" s="2" t="s">
        <v>204</v>
      </c>
      <c r="D2" s="2" t="s">
        <v>4</v>
      </c>
      <c r="E2" s="2" t="s">
        <v>205</v>
      </c>
      <c r="F2" s="2" t="s">
        <v>65</v>
      </c>
      <c r="G2" s="2" t="s">
        <v>206</v>
      </c>
      <c r="H2" s="2" t="s">
        <v>207</v>
      </c>
      <c r="I2" s="2" t="s">
        <v>208</v>
      </c>
      <c r="J2" s="2" t="s">
        <v>120</v>
      </c>
      <c r="K2" s="2" t="s">
        <v>209</v>
      </c>
      <c r="L2" s="2" t="s">
        <v>210</v>
      </c>
      <c r="M2" s="2" t="s">
        <v>211</v>
      </c>
      <c r="N2" s="2" t="s">
        <v>2</v>
      </c>
      <c r="O2" s="2" t="s">
        <v>65</v>
      </c>
      <c r="P2" s="2" t="s">
        <v>120</v>
      </c>
    </row>
    <row r="3" spans="1:16">
      <c r="A3" s="3" t="s">
        <v>296</v>
      </c>
    </row>
    <row r="4" spans="1:16">
      <c r="A4" s="4" t="s">
        <v>1234</v>
      </c>
      <c r="B4" s="10" t="n">
        <v>2.46</v>
      </c>
      <c r="C4" s="10" t="n">
        <v>2.46</v>
      </c>
      <c r="D4" s="10" t="n">
        <v>2.46</v>
      </c>
      <c r="E4" s="10" t="n">
        <v>2.46</v>
      </c>
      <c r="F4" s="10" t="n">
        <v>2.28</v>
      </c>
      <c r="G4" s="10" t="n">
        <v>2.28</v>
      </c>
      <c r="H4" s="10" t="n">
        <v>2.28</v>
      </c>
      <c r="I4" s="10" t="n">
        <v>2.28</v>
      </c>
      <c r="J4" s="7" t="n">
        <v>2</v>
      </c>
      <c r="K4" s="7" t="n">
        <v>2</v>
      </c>
      <c r="L4" s="7" t="n">
        <v>2</v>
      </c>
      <c r="M4" s="7" t="n">
        <v>2</v>
      </c>
      <c r="N4" s="9" t="n">
        <v>9.84</v>
      </c>
      <c r="O4" s="9" t="n">
        <v>9.119999999999999</v>
      </c>
      <c r="P4" s="7" t="n">
        <v>8</v>
      </c>
    </row>
    <row r="5" spans="1:16">
      <c r="A5" s="4" t="s">
        <v>1235</v>
      </c>
      <c r="B5" s="10" t="n">
        <v>2.46</v>
      </c>
      <c r="C5" s="10" t="n">
        <v>2.46</v>
      </c>
      <c r="D5" s="10" t="n">
        <v>2.46</v>
      </c>
      <c r="E5" s="10" t="n">
        <v>2.46</v>
      </c>
      <c r="F5" s="10" t="n">
        <v>2.28</v>
      </c>
      <c r="G5" s="10" t="n">
        <v>2.28</v>
      </c>
      <c r="H5" s="10" t="n">
        <v>2.28</v>
      </c>
      <c r="I5" s="10" t="n">
        <v>2.28</v>
      </c>
      <c r="J5" s="7" t="n">
        <v>2</v>
      </c>
      <c r="K5" s="7" t="n">
        <v>2</v>
      </c>
      <c r="L5" s="7" t="n">
        <v>2</v>
      </c>
      <c r="M5" s="7" t="n">
        <v>2</v>
      </c>
      <c r="N5" s="10" t="n">
        <v>9.84</v>
      </c>
      <c r="O5" s="10" t="n">
        <v>9.119999999999999</v>
      </c>
      <c r="P5" s="7" t="n">
        <v>8</v>
      </c>
    </row>
    <row r="6" spans="1:16">
      <c r="A6" s="4" t="s">
        <v>1236</v>
      </c>
      <c r="B6" s="7" t="n">
        <v>209785</v>
      </c>
      <c r="C6" s="7" t="n">
        <v>209226</v>
      </c>
      <c r="D6" s="7" t="n">
        <v>207949</v>
      </c>
      <c r="E6" s="7" t="n">
        <v>198933</v>
      </c>
      <c r="F6" s="7" t="n">
        <v>183297</v>
      </c>
      <c r="G6" s="7" t="n">
        <v>182304</v>
      </c>
      <c r="H6" s="7" t="n">
        <v>181207</v>
      </c>
      <c r="I6" s="7" t="n">
        <v>180640</v>
      </c>
      <c r="J6" s="7" t="n">
        <v>156931</v>
      </c>
      <c r="K6" s="7" t="n">
        <v>156055</v>
      </c>
      <c r="L6" s="7" t="n">
        <v>155824</v>
      </c>
      <c r="M6" s="7" t="n">
        <v>143275</v>
      </c>
      <c r="N6" s="7" t="n">
        <v>825893</v>
      </c>
      <c r="O6" s="7" t="n">
        <v>727448</v>
      </c>
      <c r="P6" s="7" t="n">
        <v>612085</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54:29Z</dcterms:created>
  <dcterms:modified xmlns:dcterms="http://purl.org/dc/terms/" xmlns:xsi="http://www.w3.org/2001/XMLSchema-instance" xsi:type="dcterms:W3CDTF">2020-02-21T14:54:29Z</dcterms:modified>
</cp:coreProperties>
</file>